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The Business of Sierra Bancorp"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Premises and Equipment" sheetId="14" state="visible" r:id="rId14"/>
    <sheet xmlns:r="http://schemas.openxmlformats.org/officeDocument/2006/relationships" name="Operating Lease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Other Borrowing Arrangements" sheetId="19" state="visible" r:id="rId19"/>
    <sheet xmlns:r="http://schemas.openxmlformats.org/officeDocument/2006/relationships" name="Long-Term Debt" sheetId="20" state="visible" r:id="rId20"/>
    <sheet xmlns:r="http://schemas.openxmlformats.org/officeDocument/2006/relationships" name="Subordinated Debentur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Regulatory Matters" sheetId="25" state="visible" r:id="rId25"/>
    <sheet xmlns:r="http://schemas.openxmlformats.org/officeDocument/2006/relationships" name="Benefit Plans" sheetId="26" state="visible" r:id="rId26"/>
    <sheet xmlns:r="http://schemas.openxmlformats.org/officeDocument/2006/relationships" name="Noninterest Income" sheetId="27" state="visible" r:id="rId27"/>
    <sheet xmlns:r="http://schemas.openxmlformats.org/officeDocument/2006/relationships" name="Other Noninterest Expense" sheetId="28" state="visible" r:id="rId28"/>
    <sheet xmlns:r="http://schemas.openxmlformats.org/officeDocument/2006/relationships" name="Related Party Transactions" sheetId="29" state="visible" r:id="rId29"/>
    <sheet xmlns:r="http://schemas.openxmlformats.org/officeDocument/2006/relationships" name="Fair Value" sheetId="30" state="visible" r:id="rId30"/>
    <sheet xmlns:r="http://schemas.openxmlformats.org/officeDocument/2006/relationships" name="Disclosures about Fair Value of" sheetId="31" state="visible" r:id="rId31"/>
    <sheet xmlns:r="http://schemas.openxmlformats.org/officeDocument/2006/relationships" name="Qualified Affordable Housing Pr" sheetId="32" state="visible" r:id="rId32"/>
    <sheet xmlns:r="http://schemas.openxmlformats.org/officeDocument/2006/relationships" name="Revenue from Contracts with Cus" sheetId="33" state="visible" r:id="rId33"/>
    <sheet xmlns:r="http://schemas.openxmlformats.org/officeDocument/2006/relationships" name="Parent Only Condensed Financial" sheetId="34" state="visible" r:id="rId34"/>
    <sheet xmlns:r="http://schemas.openxmlformats.org/officeDocument/2006/relationships" name="Condensed Quarterly Results of "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Investment Securities (Tables)" sheetId="39" state="visible" r:id="rId39"/>
    <sheet xmlns:r="http://schemas.openxmlformats.org/officeDocument/2006/relationships" name="Loans and Leases (Tables)" sheetId="40" state="visible" r:id="rId40"/>
    <sheet xmlns:r="http://schemas.openxmlformats.org/officeDocument/2006/relationships" name="Premises and Equipment (Tables)" sheetId="41" state="visible" r:id="rId41"/>
    <sheet xmlns:r="http://schemas.openxmlformats.org/officeDocument/2006/relationships" name="Operating Leases (Tables)" sheetId="42" state="visible" r:id="rId42"/>
    <sheet xmlns:r="http://schemas.openxmlformats.org/officeDocument/2006/relationships" name="Goodwill and Intangible Assets " sheetId="43" state="visible" r:id="rId43"/>
    <sheet xmlns:r="http://schemas.openxmlformats.org/officeDocument/2006/relationships" name="Other Assets (Tables)" sheetId="44" state="visible" r:id="rId44"/>
    <sheet xmlns:r="http://schemas.openxmlformats.org/officeDocument/2006/relationships" name="Deposits (Tables)" sheetId="45" state="visible" r:id="rId45"/>
    <sheet xmlns:r="http://schemas.openxmlformats.org/officeDocument/2006/relationships" name="Other Borrowing Arrangements (T" sheetId="46" state="visible" r:id="rId46"/>
    <sheet xmlns:r="http://schemas.openxmlformats.org/officeDocument/2006/relationships" name="Long-Term Debt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hareholders' Equity (Tables)" sheetId="50" state="visible" r:id="rId50"/>
    <sheet xmlns:r="http://schemas.openxmlformats.org/officeDocument/2006/relationships" name="Regulatory Matters (Tables)" sheetId="51" state="visible" r:id="rId51"/>
    <sheet xmlns:r="http://schemas.openxmlformats.org/officeDocument/2006/relationships" name="Noninterest Income (Tables)" sheetId="52" state="visible" r:id="rId52"/>
    <sheet xmlns:r="http://schemas.openxmlformats.org/officeDocument/2006/relationships" name="Other Noninterest Expense (Tabl" sheetId="53" state="visible" r:id="rId53"/>
    <sheet xmlns:r="http://schemas.openxmlformats.org/officeDocument/2006/relationships" name="Related Party Transactions (Tab" sheetId="54" state="visible" r:id="rId54"/>
    <sheet xmlns:r="http://schemas.openxmlformats.org/officeDocument/2006/relationships" name="Fair Value (Tables)" sheetId="55" state="visible" r:id="rId55"/>
    <sheet xmlns:r="http://schemas.openxmlformats.org/officeDocument/2006/relationships" name="Disclosures about Fair Value _2" sheetId="56" state="visible" r:id="rId56"/>
    <sheet xmlns:r="http://schemas.openxmlformats.org/officeDocument/2006/relationships" name="Revenue from Contracts with C_2" sheetId="57" state="visible" r:id="rId57"/>
    <sheet xmlns:r="http://schemas.openxmlformats.org/officeDocument/2006/relationships" name="Parent Only Condensed Financi_2" sheetId="58" state="visible" r:id="rId58"/>
    <sheet xmlns:r="http://schemas.openxmlformats.org/officeDocument/2006/relationships" name="Condensed Quarterly Results o_2" sheetId="59" state="visible" r:id="rId59"/>
    <sheet xmlns:r="http://schemas.openxmlformats.org/officeDocument/2006/relationships" name="The Business of Sierra Bancorp "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Summary of Significant Accou_10" sheetId="67" state="visible" r:id="rId67"/>
    <sheet xmlns:r="http://schemas.openxmlformats.org/officeDocument/2006/relationships" name="Summary of Significant Accou_11" sheetId="68" state="visible" r:id="rId68"/>
    <sheet xmlns:r="http://schemas.openxmlformats.org/officeDocument/2006/relationships" name="Summary of Significant Accou_12" sheetId="69" state="visible" r:id="rId69"/>
    <sheet xmlns:r="http://schemas.openxmlformats.org/officeDocument/2006/relationships" name="Summary of Significant Accou_13" sheetId="70" state="visible" r:id="rId70"/>
    <sheet xmlns:r="http://schemas.openxmlformats.org/officeDocument/2006/relationships" name="Summary of Significant Accou_14" sheetId="71" state="visible" r:id="rId71"/>
    <sheet xmlns:r="http://schemas.openxmlformats.org/officeDocument/2006/relationships" name="Summary of Significant Accou_15" sheetId="72" state="visible" r:id="rId72"/>
    <sheet xmlns:r="http://schemas.openxmlformats.org/officeDocument/2006/relationships" name="Summary of Significant Accou_16" sheetId="73" state="visible" r:id="rId73"/>
    <sheet xmlns:r="http://schemas.openxmlformats.org/officeDocument/2006/relationships" name="Investment Securities - Amortiz" sheetId="74" state="visible" r:id="rId74"/>
    <sheet xmlns:r="http://schemas.openxmlformats.org/officeDocument/2006/relationships" name="Investment Securities - Amort_2" sheetId="75" state="visible" r:id="rId75"/>
    <sheet xmlns:r="http://schemas.openxmlformats.org/officeDocument/2006/relationships" name="Investment Securities - Proceed" sheetId="76" state="visible" r:id="rId76"/>
    <sheet xmlns:r="http://schemas.openxmlformats.org/officeDocument/2006/relationships" name="Investment Securities- Realized" sheetId="77" state="visible" r:id="rId77"/>
    <sheet xmlns:r="http://schemas.openxmlformats.org/officeDocument/2006/relationships" name="Investment Securities - Realize" sheetId="78" state="visible" r:id="rId78"/>
    <sheet xmlns:r="http://schemas.openxmlformats.org/officeDocument/2006/relationships" name="Investment Securities - Gross U" sheetId="79" state="visible" r:id="rId79"/>
    <sheet xmlns:r="http://schemas.openxmlformats.org/officeDocument/2006/relationships" name="Investment Securities - Estimat" sheetId="80" state="visible" r:id="rId80"/>
    <sheet xmlns:r="http://schemas.openxmlformats.org/officeDocument/2006/relationships" name="Investment Securities- Estimate" sheetId="81" state="visible" r:id="rId81"/>
    <sheet xmlns:r="http://schemas.openxmlformats.org/officeDocument/2006/relationships" name="Investment Securities - Securit" sheetId="82" state="visible" r:id="rId82"/>
    <sheet xmlns:r="http://schemas.openxmlformats.org/officeDocument/2006/relationships" name="Investment Securities- Revenue " sheetId="83" state="visible" r:id="rId83"/>
    <sheet xmlns:r="http://schemas.openxmlformats.org/officeDocument/2006/relationships" name="Investment Securities - Revenue" sheetId="84" state="visible" r:id="rId84"/>
    <sheet xmlns:r="http://schemas.openxmlformats.org/officeDocument/2006/relationships" name="Investment Securities - Reven_2" sheetId="85" state="visible" r:id="rId85"/>
    <sheet xmlns:r="http://schemas.openxmlformats.org/officeDocument/2006/relationships" name="Loans and Leases and Allowance " sheetId="86" state="visible" r:id="rId86"/>
    <sheet xmlns:r="http://schemas.openxmlformats.org/officeDocument/2006/relationships" name="Loans and Leases and Allowanc_2" sheetId="87" state="visible" r:id="rId87"/>
    <sheet xmlns:r="http://schemas.openxmlformats.org/officeDocument/2006/relationships" name="Loans and Leases and Allowanc_3" sheetId="88" state="visible" r:id="rId88"/>
    <sheet xmlns:r="http://schemas.openxmlformats.org/officeDocument/2006/relationships" name="Loans and Leases and Allowanc_4" sheetId="89" state="visible" r:id="rId89"/>
    <sheet xmlns:r="http://schemas.openxmlformats.org/officeDocument/2006/relationships" name="Loans and Leases and Allowanc_5" sheetId="90" state="visible" r:id="rId90"/>
    <sheet xmlns:r="http://schemas.openxmlformats.org/officeDocument/2006/relationships" name="Loans and Leases and Allowanc_6" sheetId="91" state="visible" r:id="rId91"/>
    <sheet xmlns:r="http://schemas.openxmlformats.org/officeDocument/2006/relationships" name="Loans and Leases and Allowanc_7" sheetId="92" state="visible" r:id="rId92"/>
    <sheet xmlns:r="http://schemas.openxmlformats.org/officeDocument/2006/relationships" name="Loans and Leases and Allowanc_8" sheetId="93" state="visible" r:id="rId93"/>
    <sheet xmlns:r="http://schemas.openxmlformats.org/officeDocument/2006/relationships" name="Loans and Leases and Allowanc_9" sheetId="94" state="visible" r:id="rId94"/>
    <sheet xmlns:r="http://schemas.openxmlformats.org/officeDocument/2006/relationships" name="Loans and Leases and Allowan_10" sheetId="95" state="visible" r:id="rId95"/>
    <sheet xmlns:r="http://schemas.openxmlformats.org/officeDocument/2006/relationships" name="Loans and Leases and Allowan_11" sheetId="96" state="visible" r:id="rId96"/>
    <sheet xmlns:r="http://schemas.openxmlformats.org/officeDocument/2006/relationships" name="Loans and Leases and Allowan_12" sheetId="97" state="visible" r:id="rId97"/>
    <sheet xmlns:r="http://schemas.openxmlformats.org/officeDocument/2006/relationships" name="Loans and Leases and Allowan_13" sheetId="98" state="visible" r:id="rId98"/>
    <sheet xmlns:r="http://schemas.openxmlformats.org/officeDocument/2006/relationships" name="Loans and Leases and Allowan_14" sheetId="99" state="visible" r:id="rId99"/>
    <sheet xmlns:r="http://schemas.openxmlformats.org/officeDocument/2006/relationships" name="Premises and Equipment - Premis" sheetId="100" state="visible" r:id="rId100"/>
    <sheet xmlns:r="http://schemas.openxmlformats.org/officeDocument/2006/relationships" name="Premises and Equipment - Deprec" sheetId="101" state="visible" r:id="rId101"/>
    <sheet xmlns:r="http://schemas.openxmlformats.org/officeDocument/2006/relationships" name="Operating Leases - General Info" sheetId="102" state="visible" r:id="rId102"/>
    <sheet xmlns:r="http://schemas.openxmlformats.org/officeDocument/2006/relationships" name="Operating Leases - Lease Expens" sheetId="103" state="visible" r:id="rId103"/>
    <sheet xmlns:r="http://schemas.openxmlformats.org/officeDocument/2006/relationships" name="Operating Leases - Assets and L" sheetId="104" state="visible" r:id="rId104"/>
    <sheet xmlns:r="http://schemas.openxmlformats.org/officeDocument/2006/relationships" name="Operating Leases - Lease Cost (" sheetId="105" state="visible" r:id="rId105"/>
    <sheet xmlns:r="http://schemas.openxmlformats.org/officeDocument/2006/relationships" name="Operating Leases - Schedule of " sheetId="106" state="visible" r:id="rId106"/>
    <sheet xmlns:r="http://schemas.openxmlformats.org/officeDocument/2006/relationships" name="Operating Leases - Lease Liabil" sheetId="107" state="visible" r:id="rId107"/>
    <sheet xmlns:r="http://schemas.openxmlformats.org/officeDocument/2006/relationships" name="Operating Leases - Renewal Term" sheetId="108" state="visible" r:id="rId108"/>
    <sheet xmlns:r="http://schemas.openxmlformats.org/officeDocument/2006/relationships" name="Goodwill and Intangible Asset_2" sheetId="109" state="visible" r:id="rId109"/>
    <sheet xmlns:r="http://schemas.openxmlformats.org/officeDocument/2006/relationships" name="Goodwill and Intangible Asset_3" sheetId="110" state="visible" r:id="rId110"/>
    <sheet xmlns:r="http://schemas.openxmlformats.org/officeDocument/2006/relationships" name="Goodwill and Intangible Asset_4" sheetId="111" state="visible" r:id="rId111"/>
    <sheet xmlns:r="http://schemas.openxmlformats.org/officeDocument/2006/relationships" name="Goodwill and Intangible Asset_5" sheetId="112" state="visible" r:id="rId112"/>
    <sheet xmlns:r="http://schemas.openxmlformats.org/officeDocument/2006/relationships" name="Goodwill and Intangible Asset_6" sheetId="113" state="visible" r:id="rId113"/>
    <sheet xmlns:r="http://schemas.openxmlformats.org/officeDocument/2006/relationships" name="Other Assets - Tabular Disclosu" sheetId="114" state="visible" r:id="rId114"/>
    <sheet xmlns:r="http://schemas.openxmlformats.org/officeDocument/2006/relationships" name="Other Assets - Additional Infor" sheetId="115" state="visible" r:id="rId115"/>
    <sheet xmlns:r="http://schemas.openxmlformats.org/officeDocument/2006/relationships" name="Deposits - Interest Bearing Dep" sheetId="116" state="visible" r:id="rId116"/>
    <sheet xmlns:r="http://schemas.openxmlformats.org/officeDocument/2006/relationships" name="Deposits - Maturities of Times " sheetId="117" state="visible" r:id="rId117"/>
    <sheet xmlns:r="http://schemas.openxmlformats.org/officeDocument/2006/relationships" name="Deposits - Interest Expense Rec" sheetId="118" state="visible" r:id="rId118"/>
    <sheet xmlns:r="http://schemas.openxmlformats.org/officeDocument/2006/relationships" name="Other Borrowing Arrangements - " sheetId="119" state="visible" r:id="rId119"/>
    <sheet xmlns:r="http://schemas.openxmlformats.org/officeDocument/2006/relationships" name="Other Borrowing Arrangements _2" sheetId="120" state="visible" r:id="rId120"/>
    <sheet xmlns:r="http://schemas.openxmlformats.org/officeDocument/2006/relationships" name="Long-Term Debt (Details)" sheetId="121" state="visible" r:id="rId121"/>
    <sheet xmlns:r="http://schemas.openxmlformats.org/officeDocument/2006/relationships" name="Subordinated Debentures (Detail" sheetId="122" state="visible" r:id="rId122"/>
    <sheet xmlns:r="http://schemas.openxmlformats.org/officeDocument/2006/relationships" name="Income Taxes - Components of In" sheetId="123" state="visible" r:id="rId123"/>
    <sheet xmlns:r="http://schemas.openxmlformats.org/officeDocument/2006/relationships" name="Income Taxes - Deferred Tax Ass" sheetId="124" state="visible" r:id="rId124"/>
    <sheet xmlns:r="http://schemas.openxmlformats.org/officeDocument/2006/relationships" name="Income Taxes - Effective Income" sheetId="125" state="visible" r:id="rId125"/>
    <sheet xmlns:r="http://schemas.openxmlformats.org/officeDocument/2006/relationships" name="Income Taxes - Open Tax Years (" sheetId="126" state="visible" r:id="rId126"/>
    <sheet xmlns:r="http://schemas.openxmlformats.org/officeDocument/2006/relationships" name="Income Taxes - Net Operating Lo" sheetId="127" state="visible" r:id="rId127"/>
    <sheet xmlns:r="http://schemas.openxmlformats.org/officeDocument/2006/relationships" name="Income Taxes - Unrecognized Tax"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_3" sheetId="131" state="visible" r:id="rId131"/>
    <sheet xmlns:r="http://schemas.openxmlformats.org/officeDocument/2006/relationships" name="Commitments and Contingencies_4" sheetId="132" state="visible" r:id="rId132"/>
    <sheet xmlns:r="http://schemas.openxmlformats.org/officeDocument/2006/relationships" name="Shareholders' Equity - General " sheetId="133" state="visible" r:id="rId133"/>
    <sheet xmlns:r="http://schemas.openxmlformats.org/officeDocument/2006/relationships" name="Shareholders' Equity - Calculat" sheetId="134" state="visible" r:id="rId134"/>
    <sheet xmlns:r="http://schemas.openxmlformats.org/officeDocument/2006/relationships" name="Shareholders' Equity - Stock Op" sheetId="135" state="visible" r:id="rId135"/>
    <sheet xmlns:r="http://schemas.openxmlformats.org/officeDocument/2006/relationships" name="Shareholders' Equity - Schedule" sheetId="136" state="visible" r:id="rId136"/>
    <sheet xmlns:r="http://schemas.openxmlformats.org/officeDocument/2006/relationships" name="Shareholders' Equity - Restrict" sheetId="137" state="visible" r:id="rId137"/>
    <sheet xmlns:r="http://schemas.openxmlformats.org/officeDocument/2006/relationships" name="Regulatory Matters - Tabular Di" sheetId="138" state="visible" r:id="rId138"/>
    <sheet xmlns:r="http://schemas.openxmlformats.org/officeDocument/2006/relationships" name="Regulatory Matters - Dividend R" sheetId="139" state="visible" r:id="rId139"/>
    <sheet xmlns:r="http://schemas.openxmlformats.org/officeDocument/2006/relationships" name="Benefit Plans (Details)" sheetId="140" state="visible" r:id="rId140"/>
    <sheet xmlns:r="http://schemas.openxmlformats.org/officeDocument/2006/relationships" name="Noninterest Income (Details)" sheetId="141" state="visible" r:id="rId141"/>
    <sheet xmlns:r="http://schemas.openxmlformats.org/officeDocument/2006/relationships" name="Other Noninterest Expense (Deta" sheetId="142" state="visible" r:id="rId142"/>
    <sheet xmlns:r="http://schemas.openxmlformats.org/officeDocument/2006/relationships" name="Related Party Transactions - Su" sheetId="143" state="visible" r:id="rId143"/>
    <sheet xmlns:r="http://schemas.openxmlformats.org/officeDocument/2006/relationships" name="Related Party Transactions - Ge" sheetId="144" state="visible" r:id="rId144"/>
    <sheet xmlns:r="http://schemas.openxmlformats.org/officeDocument/2006/relationships" name="Fair Value - Assets Measured on" sheetId="145" state="visible" r:id="rId145"/>
    <sheet xmlns:r="http://schemas.openxmlformats.org/officeDocument/2006/relationships" name="Fair Value - Assets Measured _2" sheetId="146" state="visible" r:id="rId146"/>
    <sheet xmlns:r="http://schemas.openxmlformats.org/officeDocument/2006/relationships" name="Fair Value - Assets Measured _3" sheetId="147" state="visible" r:id="rId147"/>
    <sheet xmlns:r="http://schemas.openxmlformats.org/officeDocument/2006/relationships" name="Fair Value - Assets Measured _4" sheetId="148" state="visible" r:id="rId148"/>
    <sheet xmlns:r="http://schemas.openxmlformats.org/officeDocument/2006/relationships" name="Disclosures about Fair Value _3" sheetId="149" state="visible" r:id="rId149"/>
    <sheet xmlns:r="http://schemas.openxmlformats.org/officeDocument/2006/relationships" name="Disclosures about Fair Value _4" sheetId="150" state="visible" r:id="rId150"/>
    <sheet xmlns:r="http://schemas.openxmlformats.org/officeDocument/2006/relationships" name="Qualified Affordable Housing _2" sheetId="151" state="visible" r:id="rId151"/>
    <sheet xmlns:r="http://schemas.openxmlformats.org/officeDocument/2006/relationships" name="Revenue from Contracts with C_3" sheetId="152" state="visible" r:id="rId152"/>
    <sheet xmlns:r="http://schemas.openxmlformats.org/officeDocument/2006/relationships" name="Revenue from Contracts with C_4" sheetId="153" state="visible" r:id="rId153"/>
    <sheet xmlns:r="http://schemas.openxmlformats.org/officeDocument/2006/relationships" name="Parent Only Condensed Financi_3" sheetId="154" state="visible" r:id="rId154"/>
    <sheet xmlns:r="http://schemas.openxmlformats.org/officeDocument/2006/relationships" name="Parent Only Condensed Financi_4" sheetId="155" state="visible" r:id="rId155"/>
    <sheet xmlns:r="http://schemas.openxmlformats.org/officeDocument/2006/relationships" name="Parent Only Condensed Financi_5" sheetId="156" state="visible" r:id="rId156"/>
    <sheet xmlns:r="http://schemas.openxmlformats.org/officeDocument/2006/relationships" name="Condensed Quarterly Results o_3" sheetId="157" state="visible" r:id="rId157"/>
    <sheet xmlns:r="http://schemas.openxmlformats.org/officeDocument/2006/relationships" name="Subsequent Events (Details)" sheetId="158" state="visible" r:id="rId158"/>
    <sheet xmlns:r="http://schemas.openxmlformats.org/officeDocument/2006/relationships" name="Uncategorized Items - bsrr-2022" sheetId="159" state="visible" r:id="rId1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130144</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3063</t>
        </is>
      </c>
      <c r="C9" s="4" t="inlineStr">
        <is>
          <t xml:space="preserve"> </t>
        </is>
      </c>
      <c r="D9" s="4" t="inlineStr">
        <is>
          <t xml:space="preserve"> </t>
        </is>
      </c>
    </row>
    <row r="10">
      <c r="A10" s="4" t="inlineStr">
        <is>
          <t>Entity Registrant Name</t>
        </is>
      </c>
      <c r="B10" s="4" t="inlineStr">
        <is>
          <t>SIERRA BANCORP</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33-0937517</t>
        </is>
      </c>
      <c r="C12" s="4" t="inlineStr">
        <is>
          <t xml:space="preserve"> </t>
        </is>
      </c>
      <c r="D12" s="4" t="inlineStr">
        <is>
          <t xml:space="preserve"> </t>
        </is>
      </c>
    </row>
    <row r="13">
      <c r="A13" s="4" t="inlineStr">
        <is>
          <t>Entity Address, Address Line One</t>
        </is>
      </c>
      <c r="B13" s="4" t="inlineStr">
        <is>
          <t>86 North Main Street</t>
        </is>
      </c>
      <c r="C13" s="4" t="inlineStr">
        <is>
          <t xml:space="preserve"> </t>
        </is>
      </c>
      <c r="D13" s="4" t="inlineStr">
        <is>
          <t xml:space="preserve"> </t>
        </is>
      </c>
    </row>
    <row r="14">
      <c r="A14" s="4" t="inlineStr">
        <is>
          <t>Entity Address, City or Town</t>
        </is>
      </c>
      <c r="B14" s="4" t="inlineStr">
        <is>
          <t>Portervil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257</t>
        </is>
      </c>
      <c r="C16" s="4" t="inlineStr">
        <is>
          <t xml:space="preserve"> </t>
        </is>
      </c>
      <c r="D16" s="4" t="inlineStr">
        <is>
          <t xml:space="preserve"> </t>
        </is>
      </c>
    </row>
    <row r="17">
      <c r="A17" s="4" t="inlineStr">
        <is>
          <t>City Area Code</t>
        </is>
      </c>
      <c r="B17" s="4" t="inlineStr">
        <is>
          <t>559</t>
        </is>
      </c>
      <c r="C17" s="4" t="inlineStr">
        <is>
          <t xml:space="preserve"> </t>
        </is>
      </c>
      <c r="D17" s="4" t="inlineStr">
        <is>
          <t xml:space="preserve"> </t>
        </is>
      </c>
    </row>
    <row r="18">
      <c r="A18" s="4" t="inlineStr">
        <is>
          <t>Local Phone Number</t>
        </is>
      </c>
      <c r="B18" s="4" t="inlineStr">
        <is>
          <t>782-49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BSR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6</v>
      </c>
    </row>
    <row r="32">
      <c r="A32" s="4" t="inlineStr">
        <is>
          <t>Entity Common Stock, Shares Outstanding</t>
        </is>
      </c>
      <c r="B32" s="4" t="inlineStr">
        <is>
          <t xml:space="preserve"> </t>
        </is>
      </c>
      <c r="C32" s="6" t="n">
        <v>15198922</v>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Eide Bailly LLP</t>
        </is>
      </c>
      <c r="C37" s="4" t="inlineStr">
        <is>
          <t xml:space="preserve"> </t>
        </is>
      </c>
      <c r="D37" s="4" t="inlineStr">
        <is>
          <t xml:space="preserve"> </t>
        </is>
      </c>
    </row>
    <row r="38">
      <c r="A38" s="4" t="inlineStr">
        <is>
          <t>Auditor Firm ID</t>
        </is>
      </c>
      <c r="B38" s="4" t="inlineStr">
        <is>
          <t>286</t>
        </is>
      </c>
      <c r="C38" s="4" t="inlineStr">
        <is>
          <t xml:space="preserve"> </t>
        </is>
      </c>
      <c r="D38" s="4" t="inlineStr">
        <is>
          <t xml:space="preserve"> </t>
        </is>
      </c>
    </row>
    <row r="39">
      <c r="A39" s="4" t="inlineStr">
        <is>
          <t>Auditor Location</t>
        </is>
      </c>
      <c r="B39" s="4" t="inlineStr">
        <is>
          <t>San Ramon,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 of Sierra Bancorp</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Business of Sierra Bancorp</t>
        </is>
      </c>
      <c r="B4" s="4" t="inlineStr">
        <is>
          <t>1. THE BUSINESS OF SIERRA BANCORP Sierra Bancorp (the “Company”) is a California corporation registered as a bank holding company under the Bank Holding Company Act of 1956, as amended, and is headquartered in Porterville, California. The Company was incorporated in November 2000 and acquired all of the outstanding shares of Bank of the Sierra (the “Bank”) in August 2001. The Company’s principal subsidiary is the Bank, and the Company exists primarily for the purpose of holding the stock of the Bank and its subsidiaries, two special purpose entities organized to facilitate repossessed assets, and of such other subsidiaries it may acquire or establish. The Company’s only other direct subsidiaries are Sierra Statutory Trust II, Sierra Capital Trust III and Coast Bancorp Statutory Trust II, which were formed solely to facilitate the issuance of capital trust pass-through securities. At December 31, 2022, the Bank operated 35 full service branch offices, an online branch and provides specialized lending services through a dedicated agricultural credit office, an SBA division, Mortgage Warehouse lending divisions and a dedicated loan production office in Roseville, California and an agricultural production office in Templeton, California. The Bank’s deposits are insured by the Federal Deposit Insurance Corporation (FDIC) up to applicable legal limits. The Bank maintains a diversified loan portfolio comprised of agricultural, commercial, consumer, real estate, construction and mortgage loans. Loans are made in California within the market area of the South Central San Joaquin Valley, the Central Coast, Ventura County and neighboring communities. These areas have diverse economies with principal industries being agriculture, real estate and light manufactur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59673</v>
      </c>
      <c r="C3" s="5" t="n">
        <v>59753</v>
      </c>
    </row>
    <row r="4">
      <c r="A4" s="4" t="inlineStr">
        <is>
          <t>Less accumulated depreciation and amortization</t>
        </is>
      </c>
      <c r="B4" s="6" t="n">
        <v>37195</v>
      </c>
      <c r="C4" s="6" t="n">
        <v>36182</v>
      </c>
    </row>
    <row r="5">
      <c r="A5" s="4" t="inlineStr">
        <is>
          <t>Total premises and equipment, net</t>
        </is>
      </c>
      <c r="B5" s="6" t="n">
        <v>22478</v>
      </c>
      <c r="C5" s="6" t="n">
        <v>2357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823</v>
      </c>
      <c r="C8" s="6" t="n">
        <v>4823</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1170</v>
      </c>
      <c r="C11" s="6" t="n">
        <v>2100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8948</v>
      </c>
      <c r="C14" s="6" t="n">
        <v>1924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732</v>
      </c>
      <c r="C17" s="5" t="n">
        <v>146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and Amortization (Details) - USD ($) $ in Millions</t>
        </is>
      </c>
      <c r="B1" s="2" t="inlineStr">
        <is>
          <t>12 Months Ended</t>
        </is>
      </c>
    </row>
    <row r="2">
      <c r="B2" s="2" t="inlineStr">
        <is>
          <t>Dec. 31, 2022</t>
        </is>
      </c>
      <c r="C2" s="2" t="inlineStr">
        <is>
          <t>Dec. 31, 2021</t>
        </is>
      </c>
      <c r="D2" s="2" t="inlineStr">
        <is>
          <t>Dec. 31, 2020</t>
        </is>
      </c>
    </row>
    <row r="3">
      <c r="A3" s="3" t="inlineStr">
        <is>
          <t>Depreciation, Depletion and Amortization [Abstract]</t>
        </is>
      </c>
      <c r="B3" s="4" t="inlineStr">
        <is>
          <t xml:space="preserve"> </t>
        </is>
      </c>
      <c r="C3" s="4" t="inlineStr">
        <is>
          <t xml:space="preserve"> </t>
        </is>
      </c>
      <c r="D3" s="4" t="inlineStr">
        <is>
          <t xml:space="preserve"> </t>
        </is>
      </c>
    </row>
    <row r="4">
      <c r="A4" s="4" t="inlineStr">
        <is>
          <t>Depreciation and amortization</t>
        </is>
      </c>
      <c r="B4" s="10" t="n">
        <v>2.4</v>
      </c>
      <c r="C4" s="10" t="n">
        <v>3.1</v>
      </c>
      <c r="D4" s="10" t="n">
        <v>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7" customWidth="1" min="2" max="2"/>
  </cols>
  <sheetData>
    <row r="1">
      <c r="A1" s="1" t="inlineStr">
        <is>
          <t>Operating Leases - General Information (Details)</t>
        </is>
      </c>
      <c r="B1" s="2" t="inlineStr">
        <is>
          <t>Dec. 31, 2022 Office store</t>
        </is>
      </c>
    </row>
    <row r="2">
      <c r="A2" s="3" t="inlineStr">
        <is>
          <t>Lessee Disclosure [Abstract]</t>
        </is>
      </c>
      <c r="B2" s="4" t="inlineStr">
        <is>
          <t xml:space="preserve"> </t>
        </is>
      </c>
    </row>
    <row r="3">
      <c r="A3" s="4" t="inlineStr">
        <is>
          <t>Number of branch locations</t>
        </is>
      </c>
      <c r="B3" s="6" t="n">
        <v>18</v>
      </c>
    </row>
    <row r="4">
      <c r="A4" s="4" t="inlineStr">
        <is>
          <t>Number of ATM locations</t>
        </is>
      </c>
      <c r="B4" s="6" t="n">
        <v>4</v>
      </c>
    </row>
    <row r="5">
      <c r="A5" s="4" t="inlineStr">
        <is>
          <t>Number of administration offices | Office</t>
        </is>
      </c>
      <c r="B5" s="6"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perating Leases - Lease Expense (Details) - USD ($) $ in Millions</t>
        </is>
      </c>
      <c r="B1" s="2" t="inlineStr">
        <is>
          <t>12 Months Ended</t>
        </is>
      </c>
    </row>
    <row r="2">
      <c r="B2" s="2" t="inlineStr">
        <is>
          <t>Dec. 31, 2022</t>
        </is>
      </c>
      <c r="C2" s="2" t="inlineStr">
        <is>
          <t>Dec. 31, 2021</t>
        </is>
      </c>
      <c r="D2" s="2" t="inlineStr">
        <is>
          <t>Dec. 31, 2020</t>
        </is>
      </c>
    </row>
    <row r="3">
      <c r="A3" s="3" t="inlineStr">
        <is>
          <t>Income and Expenses, Lessee [Abstract]</t>
        </is>
      </c>
      <c r="B3" s="4" t="inlineStr">
        <is>
          <t xml:space="preserve"> </t>
        </is>
      </c>
      <c r="C3" s="4" t="inlineStr">
        <is>
          <t xml:space="preserve"> </t>
        </is>
      </c>
      <c r="D3" s="4" t="inlineStr">
        <is>
          <t xml:space="preserve"> </t>
        </is>
      </c>
    </row>
    <row r="4">
      <c r="A4" s="4" t="inlineStr">
        <is>
          <t>Operating lease, expense</t>
        </is>
      </c>
      <c r="B4" s="10" t="n">
        <v>2.2</v>
      </c>
      <c r="C4" s="10" t="n">
        <v>2.2</v>
      </c>
      <c r="D4" s="10" t="n">
        <v>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8" customWidth="1" min="2" max="2"/>
    <col width="18" customWidth="1" min="3" max="3"/>
  </cols>
  <sheetData>
    <row r="1">
      <c r="A1" s="1" t="inlineStr">
        <is>
          <t>Operating Leases - Assets and Liabilities (Details) - USD ($) $ in Thousands</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Right-of-use assets</t>
        </is>
      </c>
      <c r="B3" s="5" t="n">
        <v>6900</v>
      </c>
      <c r="C3" s="5" t="n">
        <v>5500</v>
      </c>
    </row>
    <row r="4">
      <c r="A4" s="4" t="inlineStr">
        <is>
          <t>Operating Lease, Right-of-Use Asset, Statement of Financial Position</t>
        </is>
      </c>
      <c r="B4" s="4" t="inlineStr">
        <is>
          <t>Other assets</t>
        </is>
      </c>
      <c r="C4" s="4" t="inlineStr">
        <is>
          <t>Other assets</t>
        </is>
      </c>
    </row>
    <row r="5">
      <c r="A5" s="4" t="inlineStr">
        <is>
          <t>Operating lease liabilities</t>
        </is>
      </c>
      <c r="B5" s="5" t="n">
        <v>7263</v>
      </c>
      <c r="C5" s="5" t="n">
        <v>6200</v>
      </c>
    </row>
    <row r="6">
      <c r="A6" s="4" t="inlineStr">
        <is>
          <t>Operating Lease, Liability, Statement of Financial Position</t>
        </is>
      </c>
      <c r="B6" s="4" t="inlineStr">
        <is>
          <t>Other liabilities</t>
        </is>
      </c>
      <c r="C6" s="4" t="inlineStr">
        <is>
          <t>Other liabilitie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Operating Leases - Lease Cost (Details) - USD ($) $ in Millions</t>
        </is>
      </c>
      <c r="B1" s="2" t="inlineStr">
        <is>
          <t>12 Months Ended</t>
        </is>
      </c>
    </row>
    <row r="2">
      <c r="B2" s="2" t="inlineStr">
        <is>
          <t>Dec. 31, 2022</t>
        </is>
      </c>
      <c r="C2" s="2" t="inlineStr">
        <is>
          <t>Dec. 31, 2021</t>
        </is>
      </c>
    </row>
    <row r="3">
      <c r="A3" s="3" t="inlineStr">
        <is>
          <t>Lessee Disclosure [Abstract]</t>
        </is>
      </c>
      <c r="B3" s="4" t="inlineStr">
        <is>
          <t xml:space="preserve"> </t>
        </is>
      </c>
      <c r="C3" s="4" t="inlineStr">
        <is>
          <t xml:space="preserve"> </t>
        </is>
      </c>
    </row>
    <row r="4">
      <c r="A4" s="4" t="inlineStr">
        <is>
          <t>Weighted average lease term (in years)</t>
        </is>
      </c>
      <c r="B4" s="4" t="inlineStr">
        <is>
          <t>5 years 9 months 18 days</t>
        </is>
      </c>
      <c r="C4" s="4" t="inlineStr">
        <is>
          <t>6 years 3 months 18 days</t>
        </is>
      </c>
    </row>
    <row r="5">
      <c r="A5" s="4" t="inlineStr">
        <is>
          <t>Weighted average discount rate (as a percent)</t>
        </is>
      </c>
      <c r="B5" s="8" t="n">
        <v>0.047</v>
      </c>
      <c r="C5" s="8" t="n">
        <v>0.053</v>
      </c>
    </row>
    <row r="6">
      <c r="A6" s="4" t="inlineStr">
        <is>
          <t>Lease liabilities from new right-of-use assets obtained during the year</t>
        </is>
      </c>
      <c r="B6" s="10" t="n">
        <v>3.3</v>
      </c>
      <c r="C6" s="10" t="n">
        <v>0.5</v>
      </c>
    </row>
    <row r="7">
      <c r="A7" s="4" t="inlineStr">
        <is>
          <t>Variable lease costs</t>
        </is>
      </c>
      <c r="B7" s="6" t="n">
        <v>0</v>
      </c>
      <c r="C7" s="6" t="n">
        <v>0</v>
      </c>
    </row>
    <row r="8">
      <c r="A8" s="4" t="inlineStr">
        <is>
          <t>Cash paid on operating leases</t>
        </is>
      </c>
      <c r="B8" s="10" t="n">
        <v>2.3</v>
      </c>
      <c r="C8" s="10" t="n">
        <v>2.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Undiscounted Lease Payments for Operating Leases (Details) $ in Thousands</t>
        </is>
      </c>
      <c r="B1" s="2" t="inlineStr">
        <is>
          <t>Dec. 31, 2022 USD ($)</t>
        </is>
      </c>
    </row>
    <row r="2">
      <c r="A2" s="3" t="inlineStr">
        <is>
          <t>Leases [Abstract]</t>
        </is>
      </c>
      <c r="B2" s="4" t="inlineStr">
        <is>
          <t xml:space="preserve"> </t>
        </is>
      </c>
    </row>
    <row r="3">
      <c r="A3" s="4" t="inlineStr">
        <is>
          <t>2023</t>
        </is>
      </c>
      <c r="B3" s="5" t="n">
        <v>2061</v>
      </c>
    </row>
    <row r="4">
      <c r="A4" s="4" t="inlineStr">
        <is>
          <t>2024</t>
        </is>
      </c>
      <c r="B4" s="6" t="n">
        <v>1696</v>
      </c>
    </row>
    <row r="5">
      <c r="A5" s="4" t="inlineStr">
        <is>
          <t>2025</t>
        </is>
      </c>
      <c r="B5" s="6" t="n">
        <v>1323</v>
      </c>
    </row>
    <row r="6">
      <c r="A6" s="4" t="inlineStr">
        <is>
          <t>2026</t>
        </is>
      </c>
      <c r="B6" s="6" t="n">
        <v>978</v>
      </c>
    </row>
    <row r="7">
      <c r="A7" s="4" t="inlineStr">
        <is>
          <t>2027</t>
        </is>
      </c>
      <c r="B7" s="6" t="n">
        <v>819</v>
      </c>
    </row>
    <row r="8">
      <c r="A8" s="4" t="inlineStr">
        <is>
          <t>Thereafter</t>
        </is>
      </c>
      <c r="B8" s="6" t="n">
        <v>1492</v>
      </c>
    </row>
    <row r="9">
      <c r="A9" s="4" t="inlineStr">
        <is>
          <t>Total undiscounted lease payments</t>
        </is>
      </c>
      <c r="B9" s="5" t="n">
        <v>83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perating Leases - Lease Liability (Details) - USD ($) $ in Thousands</t>
        </is>
      </c>
      <c r="B1" s="2" t="inlineStr">
        <is>
          <t>Dec. 31, 2022</t>
        </is>
      </c>
      <c r="C1" s="2" t="inlineStr">
        <is>
          <t>Dec. 31, 2021</t>
        </is>
      </c>
    </row>
    <row r="2">
      <c r="A2" s="3" t="inlineStr">
        <is>
          <t>Operating Lease Liabilities, Gross Difference, Amount [Abstract]</t>
        </is>
      </c>
      <c r="B2" s="4" t="inlineStr">
        <is>
          <t xml:space="preserve"> </t>
        </is>
      </c>
      <c r="C2" s="4" t="inlineStr">
        <is>
          <t xml:space="preserve"> </t>
        </is>
      </c>
    </row>
    <row r="3">
      <c r="A3" s="4" t="inlineStr">
        <is>
          <t>Total undiscounted lease payments</t>
        </is>
      </c>
      <c r="B3" s="5" t="n">
        <v>8369</v>
      </c>
      <c r="C3" s="4" t="inlineStr">
        <is>
          <t xml:space="preserve"> </t>
        </is>
      </c>
    </row>
    <row r="4">
      <c r="A4" s="4" t="inlineStr">
        <is>
          <t>Less: imputed interest</t>
        </is>
      </c>
      <c r="B4" s="6" t="n">
        <v>-1106</v>
      </c>
      <c r="C4" s="4" t="inlineStr">
        <is>
          <t xml:space="preserve"> </t>
        </is>
      </c>
    </row>
    <row r="5">
      <c r="A5" s="4" t="inlineStr">
        <is>
          <t>Operating lease liabilities</t>
        </is>
      </c>
      <c r="B5" s="5" t="n">
        <v>7263</v>
      </c>
      <c r="C5" s="5" t="n">
        <v>62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Operating Leases - Renewal Terms (Details)</t>
        </is>
      </c>
      <c r="B1" s="2" t="inlineStr">
        <is>
          <t>Dec. 31, 2022</t>
        </is>
      </c>
    </row>
    <row r="2">
      <c r="A2" s="4" t="inlineStr">
        <is>
          <t>Minimum [Member]</t>
        </is>
      </c>
      <c r="B2" s="4" t="inlineStr">
        <is>
          <t xml:space="preserve"> </t>
        </is>
      </c>
    </row>
    <row r="3">
      <c r="A3" s="3" t="inlineStr">
        <is>
          <t>Lessee, Operating Lease, Description [Abstract]</t>
        </is>
      </c>
      <c r="B3" s="4" t="inlineStr">
        <is>
          <t xml:space="preserve"> </t>
        </is>
      </c>
    </row>
    <row r="4">
      <c r="A4" s="4" t="inlineStr">
        <is>
          <t>Lessee, Operating Lease, Renewal Term</t>
        </is>
      </c>
      <c r="B4" s="4" t="inlineStr">
        <is>
          <t>1 year</t>
        </is>
      </c>
    </row>
    <row r="5">
      <c r="A5" s="4" t="inlineStr">
        <is>
          <t>Maximum [Member]</t>
        </is>
      </c>
      <c r="B5" s="4" t="inlineStr">
        <is>
          <t xml:space="preserve"> </t>
        </is>
      </c>
    </row>
    <row r="6">
      <c r="A6" s="3" t="inlineStr">
        <is>
          <t>Lessee, Operating Lease, Description [Abstract]</t>
        </is>
      </c>
      <c r="B6" s="4" t="inlineStr">
        <is>
          <t xml:space="preserve"> </t>
        </is>
      </c>
    </row>
    <row r="7">
      <c r="A7" s="4" t="inlineStr">
        <is>
          <t>Lessee, Operating Lease, Renewal Term</t>
        </is>
      </c>
      <c r="B7" s="4" t="inlineStr">
        <is>
          <t>10 year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Rollforward of Goodwill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5" t="n">
        <v>27357</v>
      </c>
      <c r="C4" s="5" t="n">
        <v>27357</v>
      </c>
      <c r="D4" s="5" t="n">
        <v>27357</v>
      </c>
    </row>
    <row r="5">
      <c r="A5" s="4" t="inlineStr">
        <is>
          <t>Acquired goodwill</t>
        </is>
      </c>
      <c r="B5" s="6" t="n">
        <v>0</v>
      </c>
      <c r="C5" s="6" t="n">
        <v>0</v>
      </c>
      <c r="D5" s="6" t="n">
        <v>0</v>
      </c>
    </row>
    <row r="6">
      <c r="A6" s="4" t="inlineStr">
        <is>
          <t>Impairment</t>
        </is>
      </c>
      <c r="B6" s="6" t="n">
        <v>0</v>
      </c>
      <c r="C6" s="6" t="n">
        <v>0</v>
      </c>
      <c r="D6" s="6" t="n">
        <v>0</v>
      </c>
    </row>
    <row r="7">
      <c r="A7" s="4" t="inlineStr">
        <is>
          <t>Goodwill, Ending Balance</t>
        </is>
      </c>
      <c r="B7" s="5" t="n">
        <v>27357</v>
      </c>
      <c r="C7" s="5" t="n">
        <v>27357</v>
      </c>
      <c r="D7" s="5" t="n">
        <v>273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onsolidation and Basis of Presentation The consolidated financial statements include the accounts of the Company and the consolidated accounts of its wholly owned subsidiary, Bank of the Sierra. All significant intercompany balances and transactions have been eliminated. Certain reclassifications have been made to prior years’ balances to conform to classifications used in 2022.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Sierra Capital Trust III and Coast Bancorp Statutory Trust II are not consolidated and are accounted for under the equity method and included in other assets on the consolidated balance sheet. The subordinated debentures issued and guaranteed by the Company and held by the trusts are reflected on the Company’s consolidated balance sheet. Use of Estimates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credit losses and the valuation of real estate acquired in connection with foreclosures or in satisfaction of loans. In connection with the determination of the allowances for credit losses and other real estate, management obtains independent appraisals for significant properties, evaluates the overall loan portfolio characteristics and delinquencies and monitors economic conditions. Cash Flows For purposes of reporting cash flows, cash and cash equivalents include cash and deposits with other financial institutions with original maturities within 90 days, and federal funds sold. Net cash flows are reported for customer loan and deposit transactions, interest bearing deposits in other financial institutions, and fed funds purchased and repurchase agreements. Securitie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Debt securities classified as available for sale are carried at fair value with unrealized holding gains and losses reported in other comprehensive income, net of tax. Securities designated as held-to-maturity, are carried at the amortized cost basis of the securities in question, which includes purchase premium or discount in addition to any unamortized premium or discount representing the unrealized gain or loss on any individual security at the time it was transferred from the available for sale designation. Notably, the Company has elected the practical expedient under GAAP to exclude accrued interest from the amortized-cost-basis of held-to-maturity securities and does not evaluate accrued interest receivable for an allowance for credit losses because any past due interest receivable on its held-to-maturity portfolio is reversed from income timely. Accrued interest on held-to-maturity securities and available-for-sale other assets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For available-for-sale debt securities in an unrealized loss position for which management has an intent to sell the security or considers it more likely-than-not that the security in question will be sold prior to a recovery of its amortized cost basis, the security will be written down to fair value through a direct charge to income. For the remainder of available sale debt securities in an unrealized loss position, which don’t meet the previously outlined criteria,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been recorded through an ACL is recognized in other comprehensive income. At December 31, 2022, the Company had no recorded Allowance for Credit Losses on its securities designated as available-for-sale. Under CECL, held-to-maturity debt securities are evaluated for reserves in the same manner as loans. On April 1, 2022, the Company transferred $162.1 million of Agency, Mortgaged-Backed and Municipal securities from available-for-sale to held-to maturity. On October 1, 2022, a similar transfer of $198.3 million securities from available for sale to held-to-maturity was completed. The securities were transferred at their fair value as of the transfer date, with the related unrealized gain or loss as of the date of transfer included in the amortized cost basis of the transferred security and subject to amortization or accretion over each security’s remaining life. An unrealized loss of $30.7 million, on securities transferred from the available-for-sale to held-to-maturity categorization, remains as of December 31, 2022 and is included in accumulated other comprehensive income, net of tax. The remaining unrealized loss on the securities transferred from available-for-sale to held-to-maturity, will be accreted over the remaining term of the securities, with the amortized-cost basis of these securities and accumulated comprehensive income each increasing over time. Because of the implicit and explicit guarantees of the Federal Government on the Agency and Mortgage-Backed securities there is no expectation of future losses on any of these securities and no allowance for credit losses has been established for these securities. The Bank’s municipal bonds moved to the held-to-maturity designation all have credit ratings considered investment grade or equivalent. A discounted-cash-flow reserve calculation was performed upon the transfer of these securities into the held-to-maturity designation and is updated on a quarterly basis. As of December 31, 2022, an allowance for credit losses of $0.06 million had been established on the Bank’s held-to-maturity portfolio and charged to provision expense during the year ended December 31, 2022. The company did not have any securities classified as held-to-maturity as of December 31, 2021. FHLB Stock and Other Investments The Bank is a member of the Federal Home Loan Bank ("FHLB") system. Members are required to own a certain amount of stock based on the level of borrowings and other factors and may invest in additional amounts. FHLB stock is carried at cost in other assets, and periodically evaluated for impairment based on the ultimate recovery of par value. Both cash and stock dividends are reported as income. The Bank’s investment in FHLB stock was approximately $12.7 million at December 31, 2022, and $12.4 million at December 31, 2021. Pursuant to the adoption of ASU 2016-01 on January 1, 2018, the Company elected the measurement alternative for measuring equity securities without readily determinable fair values at cost less impairment, plus or minus observable price changes in orderly transactions. The carrying amount of equity securities without readily determinable fair values is $3.0 million and $3.3 million at December 31, 2022, and 2021, respectively. Equity securities primarily consist of an investment in Pacific Coast Bankers’ Bank (“PCBB”). A remeasurement (loss) gain of $(0.3) million, $0.9 million and $0.4 million was recorded to income during the years ended December 31, 2022, 2021 and 2020, on PCBB stock. $2.4 million in cumulative remeasurement gains have been recorded as of December 31, 2022, on PCBB stock. Adjustments to the carrying value of PCBB stock were based on a third-party valuation. Loans Held for Sale The Company may originate loans intended to be sold on the secondary market. Loans originated and intended for sale in the secondary market are carried at cost which approximates fair value since these loans are typically sold shortly after origination. The loan’s cost basis includes unearned deferred fees and costs, and premiums and discounts. If loans held for sale remain on our books for an extended period of time the fair value of those loans is determined using quoted secondary market prices. Net unrealized losses, if any, are recorded as a valuation allowance and charged to earnings. Loans that might be held for sale by the Company typically consist of residential real estate loans. Loans classified as held for sale, if any, are disclosed in Note 4 to the consolidated financial statements. Gains and losses on sales of loans are recognized at the time of sale and are calculated based on the difference between the selling price and the allocated book value of loans sold. Book value allocations are determined in accordance with U.S. GAAP. Any inherent risk of loss on loans sold is transferred to the buyer at the date of sale. The Company has issued various representations and warranties associated with the sale of loans. These representations and warranties may require the Company to repurchase loans with underwriting deficiencies as defined per the applicable sales agreements and certain past due loans within 90 days of the sale. The Company did not experience losses during the years ended December 31, 2022, 2021, or 2020 regarding these representations and warranties. Loans and Leases (Financing Receivables) Our credit quality classifications of Loans and Leases include Pass, Special Mention and Substandard. These classifications are defined in Note 4 to the consolidated financial statements. Loans and leases are reported on the amortized cost basis. The amortized cost basis of the Company’s loans is comprised of the principal balance outstanding, net of remaining deferred loan fees and costs, purchase premiums and discounts, and also net of any write-downs. Notably, the Company elected the practical expedient available under CECL to exclude accrued interest receivable from the amortized cost basis of all categorizations of loans and resultingly did not estimate reserves on accrued interest receivable balances, as any past due interest income is reversed on a timely basis. Accrued interest receivable on the Company’s Loans and Leases continues to be included in other assets on the Company’s balance sheet and as of December 31, 2022, measured $6.4 million. Loan and lease origination fees, net of certain deferred origination costs, and purchase premiums and discounts are recognized in interest income as an adjustment to yield of the related loans and leases over the contractual life of the loan using both the effective interest and straight-line methods without anticipating prepayments. Interest income for all performing loans, regardless of classification (Pass, Special Mention, Substandar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Due to loans being placed on nonaccrual status, $0.1 million of interest receivable on loans was reversed from interest income for the year ended December 31, 2022. Impaired loans are classified as either nonaccrual or accrual, depending on individual circumstances regarding the collectability of interest and principal according to the contractual terms. Purchased Credit Deteriorated Loans Under CECL the legacy GAAP for purchased credit impaired (“PCI”) loans has been replaced with rules relating to loans designated as purchased credit deteriorated (“PCD”). PCD loans are loans acquired or purchased, which as of acquisition, had evidence of more than insignificant credit deterioration since origination. Due to the immaterial balance in the Company’s PCI loans as of December 31, 2021, management elected not to transition these loans into the PCD designation. As of December 31, 2022 the Company had no loans categorized as PCD. Loans designated as PCD upon acquisition or purchase, most commonly resulting from a business combination, have the credit portion of any fair value discount established as an ACL in the fair value of “Day One” accounting for the business combination. Any interest rate-related fair value adjustment on loans designated as PCD is recorded in the day one accounting and accreted or amortized over the loan’s expected life. Loans not designated as PCD have a separate ACL, in addition to a credit related fair value adjustment recorded on day-one, recorded subsequent to the business combination accounting and established through provision expense. This difference in accounting between loans designated as PCD and non-PCD is commonly referred to as the “CECL double count”. The FASB is currently in initial deliberations to modify the accounting for acquired loans and leases and is expected to bring the accounting for loans designated as PCD and non-PCD into closer alignment. Allowance for Credit Losses - Loans and Leases The Allowance for Credit Losses (“ACL”) on the loan portfolio is a valuation allowance deducted from the recorded balance in loans and leases. The ACL represents principal which is not expected to be collected over the contractual life of the loans, adjusted for expected prepayment, whereas under legacy GAAP the allowance represented only losses already incurred as of the balance sheet date. The ACL is increased by a provision for credit losses charged to expense, and by principal recovered on charged-off balances. It is reduced by principal charge-offs. The amount of the allowance is based on management’s evaluation of the collectability of the loan and lease portfolio, using information from internal and external sources, relating to past events, current conditions and reasonable and supportable forecasts. Adjustments are also made for changes in risk profile, credit concentrations, historical trends, and other economic conditions. The ACL for loans and leases is separated between a collective reserve evaluation, for loans where similar risk characteristics exist and an individual reserve evaluation for loans without similar risk characteristics. The collective evaluation of loans is performed at the portfolio segment level, using call code as the primary segmentation key but also considering similarity in quantitative reserve methodology. The Company’s ACL is categorized according to the following portfolio segments: 1-4 Family Real Estate, Commercial Real Estate, Farmland &amp; Agricultural Production, Commercial &amp; Industrial, Mortgage Warehouse, and Consumer. Management utilizes a discounted cash flow methodology to estimate the quantitative portion of collectively evaluated reserves for the 1-4 Family Real Estate, Commercial Real Estate, Commercial &amp; Industrial and Mortgage Warehouse portfolio segments. Management utilizes a Remaining Life Quantitative Reserve Methodology for the Farmland &amp; Agricultural Production, and Consumer portfolio segments. Within the portfolio segments utilizing the DCF quantitative reserve methodology, management has made the election to adjust the effective interest rate to consider the impact of expected prepayments. Loans where similar risk characteristics exist are evaluated for the ACL in the collective reserve evaluation. The Company’s policy is that loans designated as nonaccrual no longer share risk characteristics similar to other loans evaluated collectively and as such, all nonaccrual loans are individually evaluated for reserves. As of December 31, 2022, the Bank’s nonaccrual loans comprised the entire population of loans individually evaluated. The Company’s policy is that nonaccrual loans also represent the subset of loans where borrowers are experiencing financial difficulty where an evaluation of the source of repayment is required to determine if the nonaccrual loan should be categorized as collateral dependent. It is the Company’s policy that the only loans and leases where the credit quality has deteriorated to the point where foreclosure is probable are the Company’s nonaccrual loans. Most of the Company’s business activity is with customers located in California within the Southern Central San Joaquin Valley; in the corridor stretching between Santa Paula and Santa Clarita in Southern California, and on the Central Coast. Therefore, the Company’s exposure to credit risk is significantly affected by changes in the economy in those regions. The Company considers this concentration of credit risk when assessing and assigning qualitative factors in the allowance for credit. Though management believes the allowance for credit losses to be adequate, ultimate losses may vary from their estimates. However, estimates are reviewed periodically, and as adjustments become necessary, they are reported in earnings during the periods they become known. In addition, the FDIC and the California Department of Financial Protection and Innovation, as an integral part of their examination processes, review the allowance for credit losses. These agencies may require additions to the allowance for credit losses based on their judgment about information available at the time of their examinations. Allowance for Credit Losses - Off-Balance Sheet Commitments In addition to the exposure to credit loss from outstanding loans, the Company is also exposed to credit loss from certain off-balance sheet commitments such as unused commitments from revolving lines of credit, certain mortgage warehouse lines of credit, construction loans and commercial and standby letters of credit. Because the available funds have not yet been disbursed on these commitments the estimated losses are not included in the calculation of the allowance for credit losses on the loan portfolio. The implementation of CECL also impacted the Company’s ACL on unfunded loan commitments, as this ACL now represents expected credit losses over the contractual life of commitments not identified as unconditionally cancellable by the Company.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Under CECL the ACL on unfunded loan commitments remains in Other Liabilities while any related provision expense has been moved to provision for credit loss expense from its prior presentation in noninterest expense. Prior period expense have not been reclassified for comparative purposes. Premises and Equipment Land is carried at cost. Premises and equipment are stated at cost less accumulated depreciation. Depreciation is computed using the straight-line method over the estimated useful lives of the assets. The useful lives of premises range between twenty-five three Impairment of long-lived assets is evaluated by management based upon an event or changes in circumstances surrounding the underlying assets which indicate long-lived assets may be impaired. Foreclosed Assets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credit losses on loans and leases. A valuation allowance for losses on foreclosed assets is maintained to provide for subsequent declines in value. The allowance is established through a provision for losses on foreclosed assets which is included in other noninterest expense. Subsequent gains or losses on sales or write-downs resulting from permanent impairments are recorded in other noninterest expense as incurred. Operating costs after acquisition are expensed. The Company had no foreclosed residential real estate properties recorded at December 31, 2022. At December 31, 2022, there were no consumer mortgage loans secured by residential real estate properties for which formal foreclosure proceeds were in process. Goodwill and Other Intangible Assets The Company acquired Sierra National Bank in 2000, Santa Clara Valley Bank in 2014, Coast National Bank in 2016, and Ojai Community Bank and the Woodlake Branch of Citizen’s Business Bank in 2017.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which indicate that an impairment test should be performed. The Company selected December 31, 2022, as the date to perform the annual impairment test for 2022. Goodwill is the only intangible asset with an indefinite life on our balance sheet. There was no impairment recognized for the years ended December 31, 2022, 2021, and 2020. Intangible assets with definite useful lives are amortized over their estimated useful lives to their estimated residual values. The Company’s other intangible assets consist solely of core deposit intangible assets (CDI’s) arising from the acquisitions of Santa Clara Valley Bank, Coast National Bank, Ojai Community Bank, the Woodlake Branch of Citizen’s Business Bank and the Lompoc branch of Santa Maria Community Bank. All of the CDI’s are being amortized on a straight-line basis over eight year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4 to the consolidated financial statements. 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 We have determined that as of December 31, 2022, all tax positions taken to date are highly certain and, accordingly, no accounting adjustment has been made to the financial statements. The Company recognizes interest and penalties related to uncertain tax positions as part of income tax expense. Salary Continuation Agreements and Directors’ Retirement Plan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 Comprehensive Income Comprehensive income consists of net income and other comprehensive income. Other comprehensive income includes fluctuations in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net of tax, are included in other comprehensive income after adjusting for the effects of realized gains and losses. Total comprehensive income and the components of accumulated other comprehensive income (loss) are presented in the consolidated statements of comprehensive income. Stock-Based Compensation At December 31, 2022, the Company had one stock-based compensation plan, the Sierra Bancorp 2017 Stock Incentive Plan (the “2017 Plan”), which was adopted by the Company’s Board of Directors on March 16, 2017 and approved by the Company’s shareholders on May 24, 2017. The 2017 Plan replaced the Company’s 2007 Stock Incentive Plan (the “2007” Plan), which expired by its own terms on March 15, 2017. Options to purchase shares granted under the 2007 Plan that remained outstanding were unaffected by that plan’s termination. The 2017 Plan covers 850,000 shares of the Company’s authorized but unissued common stock, subject to adjustment for stock splits and dividends, and provides for the issuance of both “incentive” and “nonqualified” stock options to salaried officers and employees, and of “nonqualified” stock options to non-employee directors. The 2017 Plan also provides for the issuance of restricted stock awards to these same classes of eligible participants. Compensation cost and director’s expense is recognized for stock options and restricted stock awards issued to employees and directors and is recognized over the required service period, generally defined as the vesting period. The Company is using the Black-Scholes model to estimate the fair value of stock options, while the market price of the Company’s common stock at the date of grant is used for restricted stock awards. The “multiple option” approach for stock options is used to allocate the resulting valuation to actual expense for current period. Expected volatility is based on historical volatility of the Company’s common stock. The Company uses historical data to estimate stock option exercise and post-vesting termination behavior. The expected term of stock options granted is based on historical data and represents the period of time that options granted are expected to be outstanding subsequent to vesting, which takes into account that the options are not transferable. The risk-free interest rate for the expected term of the stock option is based on the U.S. Treasury yield curve in effect at the time of the grant. No stock options were granted during the years ended December 31, 2022 and 2021. For the year ended 2020 the fair value of each stock option was estimated on the date of grant using the following assumptions: dividend yield, 3.02%; expected volatility, 25.06%; risk-free interest rate, 1.47%; expected option life, 6.4 years. Revenue Recognition Revenue from contracts with customers subject to ASC 606 comprises the noninterest income earned by the Company in exchange for services provided to customers. Income associated with customer contracts generally involve transaction prices that are fixed and performance obligations which are satisfied as services are rendered. In most cases recognition occurs within a single financial reporting period as there is little or no judgement involved in the timing of revenues. We generally act in a principal capacity, on our own behalf, in most of our contracts with customers. In such transactions, we recognize revenue and the related costs to provide our services on a gross basis in our financial statements. Service Charges on Deposit Accounts comprise charges on retail and business accounts. Business customers can earn credits depending on account type and deposit balances maintained with the Company, which may be used to offset fees. Fees and credits are based on predetermined, agreed-upon rates. In some cases, we act in an agent capacity, deriving revenue through assisting other entities in transactions with our customers. In such transactions, we recognize revenue and those re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1" customWidth="1" min="2" max="2"/>
    <col width="30" customWidth="1" min="3" max="3"/>
    <col width="30" customWidth="1" min="4" max="4"/>
  </cols>
  <sheetData>
    <row r="1">
      <c r="A1" s="1" t="inlineStr">
        <is>
          <t>Goodwill and Intangible Assets - Goodwill Impairment (Details) $ / shares in Units, $ in Thousands</t>
        </is>
      </c>
      <c r="B1" s="2" t="inlineStr">
        <is>
          <t>12 Months Ended</t>
        </is>
      </c>
    </row>
    <row r="2">
      <c r="B2" s="2" t="inlineStr">
        <is>
          <t>Dec. 31, 2022 USD ($) segment $ / shares</t>
        </is>
      </c>
      <c r="C2" s="2" t="inlineStr">
        <is>
          <t>Dec. 31, 2021 USD ($) segment</t>
        </is>
      </c>
      <c r="D2" s="2" t="inlineStr">
        <is>
          <t>Dec. 31, 2020 USD ($) segment</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Number of Operating Segments | segment</t>
        </is>
      </c>
      <c r="B4" s="6" t="n">
        <v>1</v>
      </c>
      <c r="C4" s="6" t="n">
        <v>1</v>
      </c>
      <c r="D4" s="6" t="n">
        <v>1</v>
      </c>
    </row>
    <row r="5">
      <c r="A5" s="3" t="inlineStr">
        <is>
          <t>Goodwill and Intangible Asset Impairment [Abstract]</t>
        </is>
      </c>
      <c r="B5" s="4" t="inlineStr">
        <is>
          <t xml:space="preserve"> </t>
        </is>
      </c>
      <c r="C5" s="4" t="inlineStr">
        <is>
          <t xml:space="preserve"> </t>
        </is>
      </c>
      <c r="D5" s="4" t="inlineStr">
        <is>
          <t xml:space="preserve"> </t>
        </is>
      </c>
    </row>
    <row r="6">
      <c r="A6" s="4" t="inlineStr">
        <is>
          <t>Share Price | $ / shares</t>
        </is>
      </c>
      <c r="B6" s="7" t="n">
        <v>21.24</v>
      </c>
      <c r="C6" s="4" t="inlineStr">
        <is>
          <t xml:space="preserve"> </t>
        </is>
      </c>
      <c r="D6" s="4" t="inlineStr">
        <is>
          <t xml:space="preserve"> </t>
        </is>
      </c>
    </row>
    <row r="7">
      <c r="A7" s="4" t="inlineStr">
        <is>
          <t>Impairment | $</t>
        </is>
      </c>
      <c r="B7" s="5" t="n">
        <v>0</v>
      </c>
      <c r="C7" s="5" t="n">
        <v>0</v>
      </c>
      <c r="D7"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Intangible Assets (Details) - Core Deposits [Member]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5" t="n">
        <v>8401</v>
      </c>
      <c r="C3" s="5" t="n">
        <v>8401</v>
      </c>
    </row>
    <row r="4">
      <c r="A4" s="4" t="inlineStr">
        <is>
          <t>Accumulated Amortization</t>
        </is>
      </c>
      <c r="B4" s="5" t="n">
        <v>6126</v>
      </c>
      <c r="C4" s="5" t="n">
        <v>512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2</t>
        </is>
      </c>
      <c r="C2" s="2" t="inlineStr">
        <is>
          <t>Dec. 31, 2021</t>
        </is>
      </c>
      <c r="D2" s="2" t="inlineStr">
        <is>
          <t>Dec. 31, 2020</t>
        </is>
      </c>
    </row>
    <row r="3">
      <c r="A3" s="3" t="inlineStr">
        <is>
          <t>Amortization [Abstract]</t>
        </is>
      </c>
      <c r="B3" s="4" t="inlineStr">
        <is>
          <t xml:space="preserve"> </t>
        </is>
      </c>
      <c r="C3" s="4" t="inlineStr">
        <is>
          <t xml:space="preserve"> </t>
        </is>
      </c>
      <c r="D3" s="4" t="inlineStr">
        <is>
          <t xml:space="preserve"> </t>
        </is>
      </c>
    </row>
    <row r="4">
      <c r="A4" s="4" t="inlineStr">
        <is>
          <t>Amortization of Intangible Assets</t>
        </is>
      </c>
      <c r="B4" s="5" t="n">
        <v>1000</v>
      </c>
      <c r="C4" s="5" t="n">
        <v>1032</v>
      </c>
      <c r="D4" s="5" t="n">
        <v>107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876</v>
      </c>
    </row>
    <row r="4">
      <c r="A4" s="4" t="inlineStr">
        <is>
          <t>2024</t>
        </is>
      </c>
      <c r="B4" s="6" t="n">
        <v>781</v>
      </c>
    </row>
    <row r="5">
      <c r="A5" s="4" t="inlineStr">
        <is>
          <t>2025</t>
        </is>
      </c>
      <c r="B5" s="6" t="n">
        <v>566</v>
      </c>
    </row>
    <row r="6">
      <c r="A6" s="4" t="inlineStr">
        <is>
          <t>2026</t>
        </is>
      </c>
      <c r="B6" s="6" t="n">
        <v>52</v>
      </c>
    </row>
    <row r="7">
      <c r="A7" s="4" t="inlineStr">
        <is>
          <t>Total</t>
        </is>
      </c>
      <c r="B7" s="5" t="n">
        <v>22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 Tabular Disclosure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Accrued interest receivable</t>
        </is>
      </c>
      <c r="B3" s="5" t="n">
        <v>18354</v>
      </c>
      <c r="C3" s="5" t="n">
        <v>11246</v>
      </c>
    </row>
    <row r="4">
      <c r="A4" s="4" t="inlineStr">
        <is>
          <t>Deferred tax assets</t>
        </is>
      </c>
      <c r="B4" s="6" t="n">
        <v>34984</v>
      </c>
      <c r="C4" s="6" t="n">
        <v>3792</v>
      </c>
    </row>
    <row r="5">
      <c r="A5" s="4" t="inlineStr">
        <is>
          <t>Investment in qualified affordable housing projects</t>
        </is>
      </c>
      <c r="B5" s="6" t="n">
        <v>10051</v>
      </c>
      <c r="C5" s="6" t="n">
        <v>2940</v>
      </c>
    </row>
    <row r="6">
      <c r="A6" s="4" t="inlineStr">
        <is>
          <t>Investment in limited partnerships</t>
        </is>
      </c>
      <c r="B6" s="6" t="n">
        <v>4359</v>
      </c>
      <c r="C6" s="6" t="n">
        <v>1655</v>
      </c>
    </row>
    <row r="7">
      <c r="A7" s="4" t="inlineStr">
        <is>
          <t>Investment in SBA loan fund</t>
        </is>
      </c>
      <c r="B7" s="6" t="n">
        <v>25000</v>
      </c>
      <c r="C7" s="6" t="n">
        <v>10400</v>
      </c>
    </row>
    <row r="8">
      <c r="A8" s="4" t="inlineStr">
        <is>
          <t>Federal Home Loan Bank stock, at cost</t>
        </is>
      </c>
      <c r="B8" s="6" t="n">
        <v>12729</v>
      </c>
      <c r="C8" s="6" t="n">
        <v>12393</v>
      </c>
    </row>
    <row r="9">
      <c r="A9" s="4" t="inlineStr">
        <is>
          <t>Other</t>
        </is>
      </c>
      <c r="B9" s="6" t="n">
        <v>20142</v>
      </c>
      <c r="C9" s="6" t="n">
        <v>15603</v>
      </c>
    </row>
    <row r="10">
      <c r="A10" s="4" t="inlineStr">
        <is>
          <t>Other Assets, Total</t>
        </is>
      </c>
      <c r="B10" s="5" t="n">
        <v>125619</v>
      </c>
      <c r="C10" s="5" t="n">
        <v>5802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Additional Information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Qualified affordable housing projects capital commitment</t>
        </is>
      </c>
      <c r="B3" s="5" t="n">
        <v>7000</v>
      </c>
      <c r="C3" s="4" t="inlineStr">
        <is>
          <t xml:space="preserve"> </t>
        </is>
      </c>
    </row>
    <row r="4">
      <c r="A4" s="4" t="inlineStr">
        <is>
          <t>Federal Home Loan Bank stock, at cost</t>
        </is>
      </c>
      <c r="B4" s="5" t="n">
        <v>12729</v>
      </c>
      <c r="C4" s="5" t="n">
        <v>1239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Interest Bearing Deposits (Details) - USD ($) $ in Millions</t>
        </is>
      </c>
      <c r="B1" s="2" t="inlineStr">
        <is>
          <t>Dec. 31, 2022</t>
        </is>
      </c>
      <c r="C1" s="2" t="inlineStr">
        <is>
          <t>Dec. 31, 2021</t>
        </is>
      </c>
    </row>
    <row r="2">
      <c r="A2" s="3" t="inlineStr">
        <is>
          <t>Interest-bearing Deposit Liabilities, by Component [Abstract]</t>
        </is>
      </c>
      <c r="B2" s="4" t="inlineStr">
        <is>
          <t xml:space="preserve"> </t>
        </is>
      </c>
      <c r="C2" s="4" t="inlineStr">
        <is>
          <t xml:space="preserve"> </t>
        </is>
      </c>
    </row>
    <row r="3">
      <c r="A3" s="4" t="inlineStr">
        <is>
          <t>Time, $250,000 or more</t>
        </is>
      </c>
      <c r="B3" s="10" t="n">
        <v>97.8</v>
      </c>
      <c r="C3" s="10" t="n">
        <v>115.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posits - Maturities of Times Deposits (Details) $ in Thousands</t>
        </is>
      </c>
      <c r="B1" s="2" t="inlineStr">
        <is>
          <t>Dec. 31, 2022 USD ($)</t>
        </is>
      </c>
    </row>
    <row r="2">
      <c r="A2" s="3" t="inlineStr">
        <is>
          <t>Time Deposits, Fiscal Year Maturity [Abstract]</t>
        </is>
      </c>
      <c r="B2" s="4" t="inlineStr">
        <is>
          <t xml:space="preserve"> </t>
        </is>
      </c>
    </row>
    <row r="3">
      <c r="A3" s="4" t="inlineStr">
        <is>
          <t>2023</t>
        </is>
      </c>
      <c r="B3" s="5" t="n">
        <v>485172</v>
      </c>
    </row>
    <row r="4">
      <c r="A4" s="4" t="inlineStr">
        <is>
          <t>2024</t>
        </is>
      </c>
      <c r="B4" s="6" t="n">
        <v>31222</v>
      </c>
    </row>
    <row r="5">
      <c r="A5" s="4" t="inlineStr">
        <is>
          <t>2025</t>
        </is>
      </c>
      <c r="B5" s="6" t="n">
        <v>1725</v>
      </c>
    </row>
    <row r="6">
      <c r="A6" s="4" t="inlineStr">
        <is>
          <t>2026</t>
        </is>
      </c>
      <c r="B6" s="6" t="n">
        <v>416</v>
      </c>
    </row>
    <row r="7">
      <c r="A7" s="4" t="inlineStr">
        <is>
          <t>2027</t>
        </is>
      </c>
      <c r="B7" s="6" t="n">
        <v>251</v>
      </c>
    </row>
    <row r="8">
      <c r="A8" s="4" t="inlineStr">
        <is>
          <t>Thereafter</t>
        </is>
      </c>
      <c r="B8" s="6" t="n">
        <v>822</v>
      </c>
    </row>
    <row r="9">
      <c r="A9" s="4" t="inlineStr">
        <is>
          <t>Total</t>
        </is>
      </c>
      <c r="B9" s="5" t="n">
        <v>51960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Recognized on Interest Bearing Deposits (Details) - USD ($) $ in Thousands</t>
        </is>
      </c>
      <c r="B1" s="2" t="inlineStr">
        <is>
          <t>12 Months Ended</t>
        </is>
      </c>
    </row>
    <row r="2">
      <c r="B2" s="2" t="inlineStr">
        <is>
          <t>Dec. 31, 2022</t>
        </is>
      </c>
      <c r="C2" s="2" t="inlineStr">
        <is>
          <t>Dec. 31, 2021</t>
        </is>
      </c>
      <c r="D2" s="2" t="inlineStr">
        <is>
          <t>Dec. 31, 2020</t>
        </is>
      </c>
    </row>
    <row r="3">
      <c r="A3" s="3" t="inlineStr">
        <is>
          <t>Interest Expense, Deposits [Abstract]</t>
        </is>
      </c>
      <c r="B3" s="4" t="inlineStr">
        <is>
          <t xml:space="preserve"> </t>
        </is>
      </c>
      <c r="C3" s="4" t="inlineStr">
        <is>
          <t xml:space="preserve"> </t>
        </is>
      </c>
      <c r="D3" s="4" t="inlineStr">
        <is>
          <t xml:space="preserve"> </t>
        </is>
      </c>
    </row>
    <row r="4">
      <c r="A4" s="4" t="inlineStr">
        <is>
          <t>Interest bearing demand deposits</t>
        </is>
      </c>
      <c r="B4" s="5" t="n">
        <v>485</v>
      </c>
      <c r="C4" s="5" t="n">
        <v>331</v>
      </c>
      <c r="D4" s="5" t="n">
        <v>278</v>
      </c>
    </row>
    <row r="5">
      <c r="A5" s="4" t="inlineStr">
        <is>
          <t>NOW</t>
        </is>
      </c>
      <c r="B5" s="6" t="n">
        <v>322</v>
      </c>
      <c r="C5" s="6" t="n">
        <v>444</v>
      </c>
      <c r="D5" s="6" t="n">
        <v>388</v>
      </c>
    </row>
    <row r="6">
      <c r="A6" s="4" t="inlineStr">
        <is>
          <t>Savings</t>
        </is>
      </c>
      <c r="B6" s="6" t="n">
        <v>278</v>
      </c>
      <c r="C6" s="6" t="n">
        <v>240</v>
      </c>
      <c r="D6" s="6" t="n">
        <v>221</v>
      </c>
    </row>
    <row r="7">
      <c r="A7" s="4" t="inlineStr">
        <is>
          <t>Money market</t>
        </is>
      </c>
      <c r="B7" s="6" t="n">
        <v>95</v>
      </c>
      <c r="C7" s="6" t="n">
        <v>111</v>
      </c>
      <c r="D7" s="6" t="n">
        <v>128</v>
      </c>
    </row>
    <row r="8">
      <c r="A8" s="4" t="inlineStr">
        <is>
          <t>Time deposits</t>
        </is>
      </c>
      <c r="B8" s="6" t="n">
        <v>4914</v>
      </c>
      <c r="C8" s="6" t="n">
        <v>1039</v>
      </c>
      <c r="D8" s="6" t="n">
        <v>2687</v>
      </c>
    </row>
    <row r="9">
      <c r="A9" s="4" t="inlineStr">
        <is>
          <t>Brokered Deposits</t>
        </is>
      </c>
      <c r="B9" s="6" t="n">
        <v>725</v>
      </c>
      <c r="C9" s="6" t="n">
        <v>225</v>
      </c>
      <c r="D9" s="6" t="n">
        <v>246</v>
      </c>
    </row>
    <row r="10">
      <c r="A10" s="4" t="inlineStr">
        <is>
          <t>Interest Expense, Deposits, Total</t>
        </is>
      </c>
      <c r="B10" s="5" t="n">
        <v>6819</v>
      </c>
      <c r="C10" s="5" t="n">
        <v>2390</v>
      </c>
      <c r="D10" s="5" t="n">
        <v>394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 Arrangements - Tabular Disclosure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Average balance outstanding</t>
        </is>
      </c>
      <c r="B4" s="5" t="n">
        <v>158095</v>
      </c>
      <c r="C4" s="5" t="n">
        <v>75629</v>
      </c>
    </row>
    <row r="5">
      <c r="A5" s="4" t="inlineStr">
        <is>
          <t>Amount</t>
        </is>
      </c>
      <c r="B5" s="6" t="n">
        <v>328169</v>
      </c>
      <c r="C5" s="6" t="n">
        <v>106937</v>
      </c>
    </row>
    <row r="6">
      <c r="A6" s="4" t="inlineStr">
        <is>
          <t>Maximum month-end balance during the year</t>
        </is>
      </c>
      <c r="B6" s="6" t="n">
        <v>337014</v>
      </c>
      <c r="C6" s="6" t="n">
        <v>111937</v>
      </c>
    </row>
    <row r="7">
      <c r="A7" s="4" t="inlineStr">
        <is>
          <t>Repurchase Agreement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verage balance outstanding</t>
        </is>
      </c>
      <c r="B9" s="6" t="n">
        <v>110387</v>
      </c>
      <c r="C9" s="6" t="n">
        <v>70443</v>
      </c>
    </row>
    <row r="10">
      <c r="A10" s="4" t="inlineStr">
        <is>
          <t>Amount</t>
        </is>
      </c>
      <c r="B10" s="5" t="n">
        <v>109169</v>
      </c>
      <c r="C10" s="5" t="n">
        <v>106937</v>
      </c>
    </row>
    <row r="11">
      <c r="A11" s="4" t="inlineStr">
        <is>
          <t>Average interest rate during the year</t>
        </is>
      </c>
      <c r="B11" s="8" t="n">
        <v>0.0029</v>
      </c>
      <c r="C11" s="8" t="n">
        <v>0.003</v>
      </c>
    </row>
    <row r="12">
      <c r="A12" s="4" t="inlineStr">
        <is>
          <t>Maximum month-end balance during the year</t>
        </is>
      </c>
      <c r="B12" s="5" t="n">
        <v>118014</v>
      </c>
      <c r="C12" s="5" t="n">
        <v>106937</v>
      </c>
    </row>
    <row r="13">
      <c r="A13" s="4" t="inlineStr">
        <is>
          <t>Weighted average interest rate</t>
        </is>
      </c>
      <c r="B13" s="8" t="n">
        <v>0.0029</v>
      </c>
      <c r="C13" s="8" t="n">
        <v>0.003</v>
      </c>
    </row>
    <row r="14">
      <c r="A14" s="4" t="inlineStr">
        <is>
          <t>Short-term Debt, Excluding Repurchase Agreement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verage balance outstanding</t>
        </is>
      </c>
      <c r="B16" s="5" t="n">
        <v>47708</v>
      </c>
      <c r="C16" s="5" t="n">
        <v>5186</v>
      </c>
    </row>
    <row r="17">
      <c r="A17" s="4" t="inlineStr">
        <is>
          <t>Amount</t>
        </is>
      </c>
      <c r="B17" s="5" t="n">
        <v>219000</v>
      </c>
      <c r="C17" s="5" t="n">
        <v>0</v>
      </c>
    </row>
    <row r="18">
      <c r="A18" s="4" t="inlineStr">
        <is>
          <t>Average interest rate during the year</t>
        </is>
      </c>
      <c r="B18" s="8" t="n">
        <v>0.0367</v>
      </c>
      <c r="C18" s="8" t="n">
        <v>0.0005999999999999999</v>
      </c>
    </row>
    <row r="19">
      <c r="A19" s="4" t="inlineStr">
        <is>
          <t>Maximum month-end balance during the year</t>
        </is>
      </c>
      <c r="B19" s="5" t="n">
        <v>219000</v>
      </c>
      <c r="C19" s="5" t="n">
        <v>5000</v>
      </c>
    </row>
    <row r="20">
      <c r="A20" s="4" t="inlineStr">
        <is>
          <t>Weighted average interest rate</t>
        </is>
      </c>
      <c r="B20" s="8" t="n">
        <v>0.0367</v>
      </c>
      <c r="C20"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3. INVESTMENT SECURITIES Pursuant to FASB’s guidance on accounting for debt securities, available for sale securities are carried on the Company’s financial statements at their estimated fair market values, with monthly tax-effected “mark-to-market” adjustments made vis-à-vis accumulated other comprehensive income in shareholders’ equity. Held-to-maturity securities are carried on the Company’s financial statements at their amortized cost, net of the allowance for credit losses. The amortized cost and fair value of the securities available-for-sale and held-to-maturity are as follows (dollars in thousands): ​ ​ ​ ​ ​ ​ ​ ​ ​ ​ ​ ​ ​ ​ ​ ​ ​ ​ December 31, 2022 ​ Amortized Cost Gross Unrealized Gains Gross Unrealized Losses ​ Allowance for Credit Losses Estimated Fair Value Available-for-sale ​ ​ ​ ​ ​ ​ ​ ​ ​ ​ ​ ​ ​ ​ ​ U.S. government agencies ​ $ 50,625 ​ $ 49 ​ $ (75) ​ $ — ​ $ 50,599 Mortgage-backed securities ​ ​ 129,948 ​ ​ — ​ ​ (7,416) ​ ​ — ​ ​ 122,532 State and political subdivisions ​ ​ 223,810 ​ ​ 607 ​ ​ (18,437) ​ ​ — ​ ​ 205,980 Corporate bonds ​ ​ 65,164 ​ ​ 10 ​ ​ (7,739) ​ ​ — ​ ​ 57,435 Collateralized loan obligations ​ ​ 515,032 ​ ​ 60 ​ ​ (16,715) ​ ​ — ​ ​ 498,377 Total available-for-sale securities ​ $ 984,579 ​ $ 726 ​ $ (50,382) ​ $ — ​ $ 934,923 ​ ​ ​ ​ ​ ​ ​ ​ ​ ​ ​ ​ ​ ​ ​ ​ ​ ​ Amortized Cost ​ Gross Unrecognized Gains ​ Gross Unrecognized Losses ​ Estimated Fair Value ​ Allowance for Credit Losses Held-to-maturity ​ ​ ​ ​ ​ ​ ​ ​ ​ ​ ​ ​ ​ ​ ​ U.S. government agencies ​ $ 6,047 ​ $ — ​ $ (621) ​ $ 5,426 ​ $ — Mortgage-backed securities ​ ​ 157,473 ​ ​ — ​ ​ (9,915) ​ ​ 147,558 ​ ​ — State and political subdivisions ​ ​ 173,424 ​ ​ 585 ​ ​ 1,018 ​ ​ 175,027 ​ ​ (63) Total held-to-maturity securities ​ $ 336,944 ​ $ 585 ​ $ (9,518) ​ $ 328,011 ​ $ (63) ​ ​ ​ ​ ​ ​ ​ ​ ​ ​ ​ ​ ​ ​ ​ ​ ​ ​ ​ December 31, 2021 ​ Amortized Cost Gross Unrealized Gains Gross Unrealized Losses ​ Allowance for Credit Losses Fair Value Available-for-sale ​ ​ ​ ​ ​ ​ ​ ​ ​ ​ ​ ​ ​ ​ ​ U.S. government agencies ​ $ 1,546 ​ $ 28 ​ $ — ​ $ — ​ $ 1,574 Mortgage-backed securities ​ ​ 303,912 ​ ​ 4,772 ​ ​ (1,957) ​ ​ — ​ ​ 306,727 State and political subdivisions ​ ​ 290,729 ​ ​ 13,807 ​ ​ (268) ​ ​ — ​ ​ 304,268 Corporate bonds ​ ​ 28,436 ​ ​ 94 ​ ​ (1) ​ ​ — ​ ​ 28,529 Collateralized loan obligations ​ ​ 332,836 ​ ​ 68 ​ ​ (688) ​ ​ — ​ ​ 332,216 Total available-for-sale securities ​ $ 957,459 ​ $ 18,769 ​ $ (2,914) ​ $ ​ ​ $ 973,314 ​ The Company did not record an ACL on the available-for-sale portfolio at December 31, 2022 or upon the implementation of CECL on January 1, 2022. As of both dates the Company considers the unrealized loss across the classes of major security-type to be related to fluctuations in market conditions, primarily interest rates, and not reflective of a deterioration in credit value. The Company maintains that it has intent and ability to hold these securities until the amortized cost basis of each security is recovered and likewise concluded as of both January 1, 2022 and December 31, 2022 that it was not more likely than not that any of the securities in an unrealized loss position would be required to be sold. The following bullets outline additional support for management’s conclusion that no amount of the unrealized loss of the securities in an unrealized loss position as of January 1, 2022 and December 31, 2022 was attributable to credit deterioration and a risk of loss, requiring an allowance for credit losses. ● US Government Agencies are supported by the full faith and credit-worthiness of the U.S. Federal Government and the management did not consider a default, much less a loss on these securities to be a reasonable possibility as of either January 1, 2022 or December 31, 2022. ● Mortgage-backed securities issued by government sponsored entities (“GSEs”) carry an implicit guarantee by the U.S. Federal Government, as the GSEs can draw funds from the U.S. Federal Government up to a limit, with an implied ability to draw funds beyond the limit. Management did not consider a default, much less a loss on these securities to be a reasonable possibility as of either January 1, 2022 or December 31, 2022. ● Management routinely monitors third party credit grades of the municipal issuers in the Company’s state and political subdivisions portfolio and as of both January 1, 2022 and December 31, 2022 noted that all municipal securities in an unrealized loss position were either investment grade rated or guaranteed. On a quarterly basis management receives financial information from a third-party service in order to monitor the underlying issuer’s financial stability. In addition, management performs annual reviews of the underlying municipal issuers financial statements in order to evaluate stability and repayment capacity and has noted no concerns with any of the bonds in the Company’s State and Local portfolio. As of both January 1, 2022 and December 31, 2022 management concluded that no allowance for credit losses was warranted on any of the Company’s municipal securities and the unrealized loss position of each of the securities reflected fluctuations in market conditions, primarily interest rates, since the time of purchase. ● The Company has invested in corporate debt issuances of other financial institutions. Various financial metrics of each of the issuing financial institutions are reviewed by management quarterly, these metrics include credit quality, reserve adequacy, profitability and capital. Following review of the financial metrics available for each of the underlying institutions as of January 1, 2022 and December 31, 2022 management concluded that the unrealized loss position of these securities related exclusively to the fluctuation in market conditions, primarily interest rates, from the date of purchase, and were not reflective of any credit concerns with the issuing financial institution. These bonds were subject to a credit review by the credit administration department prior to their purchase and are subject to ongoing quarterly reviews. ● The Company has invested exclusively in AA and AAA tranches of various collateralized loan obligations, which are securitizations of commercial loans. Each purchase is subject to a credit, concentration, and structure review by the credit administration department prior to their purchase and are subject to ongoing quarterly reviews. Management monitors the credit rating of these investments on a quarterly basis in addition to various performance metrics available through a third-party informational service. Following review of financial metrics as of both January 1, 2022 and December 31, 2022 management concluded that the unrealized loss position of these securities related exclusively to the fluctuation in market conditions, primarily interest rate spreads, from the date of purchase, and were not reflective of any credit concerns with the tranches comprising the Company’s investments. For the years ended December 31, 2022, 2021, and 2020, proceeds from sales of securities available-for-sale were $45.9 million, $0.1 million, and $20.3 million, respectively. Gains and losses on the sale of investment securities are recorded on the trade date and are determined using the specific identification method. Gross gains and losses from the sales and calls of securities for the years ended were as follows (dollars in thousands): ​ ​ ​ ​ ​ ​ ​ ​ ​ ​ ​ ​ December 31, ​ 2022 2021 2020 Gross gains on sales and calls of securities ​ $ 1,487 ​ $ 11 ​ $ 433 Gross losses on sales and calls of securities ​ ​ — ​ ​ — ​ ​ (43) Net gains (losses) on sales and calls of securities ​ $ 1,487 ​ $ 11 ​ $ 390 ​ The Company has reviewed all sectors and securities in the portfolio for impairment. During the year ended December 31, 2022 the Company realized gains through earnings from the sale and call of 54 debt securities for $1.5 million. There were no securities sold during 2022 for which a loss was realized. During the year ended December 31, 2021, the Company realized gains through earnings from the sale and call of 21 debt securities for $0.01 million. There were no securities sold during 2021 for which a loss was realized. During the year ended December 31, 2020 the Company realized gains through earnings from the sale and call of 60 debt securities for $0.43 million. The securities were sold with 9 other debt securities, for which a $0.04 million loss was realized. The following table summarizes available-for-sale debt securities that were in an unrealized loss position for which an ACL has not been recorded, based on the length of time the individual securities have been in an unrealized loss position, including the number of available-for-sale debt securities in an unrealized loss position, as of the dates indicated below (dollars in thousands): ​ ​ ​ ​ ​ ​ ​ ​ ​ ​ ​ ​ ​ ​ ​ ​ ​ ​ ​ ​ ​ December 31, 2022 ​ ​ ​ Less than twelve months ​ Twelve months or longer ​ Total ​ Number of Securities Gross Unrealized Losses Fair Value Gross Unrealized Losses Fair Value Gross Unrealized Losses Fair Value Available-for-sale ​ ​ ​ ​ ​ ​ ​ ​ ​ ​ ​ ​ ​ ​ ​ ​ ​ ​ ​ U.S. government agencies 8 ​ $ (75) ​ $ 27,550 ​ $ — ​ $ — ​ $ (75) ​ $ 27,550 Mortgage-backed securities 340 ​ ​ (7,108) ​ ​ 119,260 ​ ​ (308) ​ ​ 3,227 ​ ​ (7,416) ​ ​ 122,487 State and political subdivisions 252 ​ ​ (15,732) ​ ​ 147,635 ​ ​ (2,705) ​ ​ 9,807 ​ ​ (18,437) ​ ​ 157,442 Corporate bonds 52 ​ ​ (7,644) ​ ​ 54,636 ​ ​ (95) ​ ​ 405 ​ ​ (7,739) ​ ​ 55,041 Collateralized loan obligations 60 ​ ​ (10,152) ​ ​ 309,102 ​ ​ (6,563) ​ ​ 169,743 ​ ​ (16,715) ​ ​ 478,845 Total available-for-sale 712 ​ $ (40,711) ​ $ 658,183 ​ $ (9,671) ​ $ 183,182 ​ $ (50,382) ​ $ 841,365 ​ ​ ​ ​ ​ ​ ​ ​ ​ ​ ​ ​ ​ ​ ​ ​ ​ ​ ​ ​ ​ ​ December 31, 2021 ​ ​ ​ Less than twelve months ​ Twelve months or longer ​ Total ​ Number of Securities Gross Unrealized Losses Fair Value Gross Unrealized Losses Fair Value ​ Gross Unrealized Losses ​ Fair Value Available-for-sale ​ ​ ​ ​ ​ ​ ​ ​ ​ ​ ​ ​ ​ ​ ​ ​ ​ ​ ​ U.S. government agencies — ​ $ — ​ $ — ​ $ — ​ $ — ​ $ — ​ $ — Mortgage-backed securities 47 ​ ​ (1,797) ​ ​ 107,026 ​ ​ (160) ​ ​ 2,808 ​ ​ (1,957) ​ ​ 109,834 State and political subdivisions 28 ​ ​ (268) ​ ​ 30,170 ​ ​ — ​ ​ — ​ ​ (268) ​ ​ 30,170 Corporate bonds 1 ​ ​ (1) ​ ​ 499 ​ ​ — ​ ​ — ​ ​ (1) ​ ​ 499 Collateralized loan obligations 22 ​ ​ (688) ​ ​ 175,581 ​ ​ — ​ ​ — ​ ​ (688) ​ ​ 175,581 Total available-for-sale 98 ​ $ (2,754) ​ $ 313,276 ​ $ (160) ​ $ 2,808 ​ $ (2,914) ​ $ 316,084 ​ ​ The amortized cost and estimated fair value of investment securities available-for-sale and held-to-maturity at December 31, 2022 by contractual maturity are shown below. Expected maturities will differ from contractual maturities because the issuers of the securities may have the right to call or prepay obligations with or without penalties (dollars in thousands): ​ ​ ​ ​ ​ ​ ​ ​ ​ ​ ​ ​ ​ ​ ​ December 31, 2022 ​ ​ Available-for-Sale ​ Held-to-Maturity ​ Amortized Cost Fair Value ​ Amortized Cost Fair Value Maturing within one year ​ $ 12,141 ​ $ 12,184 $ 672 ​ $ 666 Maturing after one year through five years ​ ​ 21,013 ​ ​ 20,831 ​ ​ 2,059 ​ ​ 2,032 Maturing after five years through ten years ​ ​ 119,649 ​ ​ 111,513 ​ ​ 19,048 ​ ​ 17,431 Maturing after ten years ​ ​ 186,796 ​ ​ 169,486 ​ ​ 157,692 ​ ​ 160,324 Securities not due at a single maturity date: ​ ​ ​ ​ ​ ​ ​ ​ ​ ​ ​ ​ Mortgage-backed securities ​ ​ 129,948 ​ ​ 122,532 ​ ​ 157,473 ​ ​ 147,558 Collateralized loan obligations ​ ​ 515,032 ​ ​ 498,377 ​ ​ — ​ ​ — ​ ​ $ 984,579 ​ $ 934,923 ​ $ 336,944 ​ $ 328,011 ​ Securities with amortized costs totaling $186.7 million and carrying values totaling $183.5 million were pledged to secure other contractual obligations and short-term borrowing arrangements at December 31, 2022 (see Note 10). Securities available-for-sale with amortized costs totaling $166.3 million and estimated fair values totaling $167.2 million were pledged to secure other contractual obligations and short-term borrowing arrangements at December 31, 2021 (see Note 10). At December 31, 2022, the Company’s investment portfolio included securities issued by 406 different government municipalities and agencies located within 37 states with a fair value of $381.0 million. The largest exposure to any single municipality or agency was $5.1 million (fair value) in four general obligation bonds issued by the City of New York (NY). In addition the Company owned 51 subordinated debentures issued by bank holding companies totaling $57.4 million (fair value). The Company’s investments in bonds issued by states, municipalities and political subdivisions are evaluated in accordance with Supervision and Regulation Letter 12-15 (S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 ​ ​ ​ ​ ​ ​ ​ ​ ​ ​ ​ ​ ​ ​ ​ December 31, 2022 ​ December 31, 2021 General obligation bonds Amortized Cost Fair Value Amortized Cost Fair Value State of Issuance: ​ ​ ​ ​ ​ ​ ​ ​ ​ ​ ​ ​ Texas ​ $ 153,209 ​ $ 146,667 ​ $ 85,045 ​ $ 89,225 California ​ ​ 65,758 ​ ​ 60,701 ​ ​ 64,092 ​ ​ 67,066 Washington ​ ​ 21,635 ​ ​ 21,312 ​ ​ 23,858 ​ ​ 24,812 Other (29 and 21 states, respectively) ​ ​ 102,336 ​ ​ 100,480 ​ ​ 75,037 ​ ​ 78,579 Total general obligation bonds ​ ​ 342,938 ​ ​ 329,160 ​ ​ 248,032 ​ ​ 259,682 ​ ​ ​ ​ ​ ​ ​ ​ ​ ​ ​ ​ ​ Revenue bonds ​ ​ ​ ​ ​ ​ ​ ​ ​ ​ ​ ​ State of Issuance: ​ ​ ​ ​ ​ ​ ​ ​ ​ ​ ​ ​ Texas ​ ​ 9,216 ​ ​ 8,840 ​ ​ 7,038 ​ ​ 7,377 California ​ ​ 3,788 ​ ​ 3,673 ​ ​ 1,349 ​ ​ 1,392 Washington ​ ​ 4,083 ​ ​ 3,490 ​ ​ 4,334 ​ ​ 4,602 Other (20 and 14 states, respectively) ​ ​ 37,209 ​ ​ 35,844 ​ ​ 29,976 ​ ​ 31,215 Total revenue bonds ​ ​ 54,296 ​ ​ 51,847 ​ ​ 42,697 ​ ​ 44,586 Total obligations of states and political subdivisions ​ $ 397,234 ​ $ 381,007 ​ $ 290,729 ​ $ 304,268 ​ The following table summarizes the amortized cost and fair value of revenue bonds in the Company’s investment securities portfolio at the indicated dates, identifying the revenue source of repayment for our largest source concentrations (dollars in thousands): ​ ​ ​ ​ ​ ​ ​ ​ ​ ​ ​ ​ ​ ​ ​ December 31, 2022 ​ December 31, 2021 Revenue bonds Amortized Cost Fair Value Amortized Cost Fair Value Revenue Source: ​ ​ ​ ​ ​ ​ ​ ​ ​ ​ ​ ​ Water ​ $ 21,246 ​ $ 19,977 ​ $ 15,534 ​ $ 16,220 Lease ​ ​ 7,035 ​ ​ 7,250 ​ ​ 6,556 ​ ​ 6,718 Sewer ​ ​ 6,560 ​ ​ 6,405 ​ ​ 3,932 ​ ​ 4,165 Sales tax ​ ​ 4,123 ​ ​ 3,934 ​ ​ 5,514 ​ ​ 5,842 Local or guaranteed housing ​ ​ 3,040 ​ ​ 2,951 ​ ​ 1,020 ​ ​ 1,121 Other (10 and 10 sources, respectively) ​ ​ 12,292 ​ ​ 11,330 ​ ​ 10,141 ​ ​ 10,520 Total revenue bonds ​ $ 54,296 ​ $ 51,847 ​ $ 42,697 ​ $ 44,58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 Arrangements - Additional Information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Short-term borrowings</t>
        </is>
      </c>
      <c r="B3" s="5" t="n">
        <v>328169</v>
      </c>
      <c r="C3" s="5" t="n">
        <v>106937</v>
      </c>
    </row>
    <row r="4">
      <c r="A4" s="4" t="inlineStr">
        <is>
          <t>Short-term Debt, Excluding Repurchase Agreement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6" t="n">
        <v>219000</v>
      </c>
      <c r="C6" s="6" t="n">
        <v>0</v>
      </c>
    </row>
    <row r="7">
      <c r="A7" s="4" t="inlineStr">
        <is>
          <t>Federal Home Loan Bank Advanc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First mortgage loans under a blanket lien arrangement collateralized</t>
        </is>
      </c>
      <c r="B9" s="6" t="n">
        <v>1300000</v>
      </c>
      <c r="C9" s="4" t="inlineStr">
        <is>
          <t xml:space="preserve"> </t>
        </is>
      </c>
    </row>
    <row r="10">
      <c r="A10" s="4" t="inlineStr">
        <is>
          <t>Maximum borrowing capacity</t>
        </is>
      </c>
      <c r="B10" s="6" t="n">
        <v>922100</v>
      </c>
      <c r="C10" s="4" t="inlineStr">
        <is>
          <t xml:space="preserve"> </t>
        </is>
      </c>
    </row>
    <row r="11">
      <c r="A11" s="4" t="inlineStr">
        <is>
          <t>Remaining borrowing capacity</t>
        </is>
      </c>
      <c r="B11" s="6" t="n">
        <v>661000</v>
      </c>
      <c r="C11" s="4" t="inlineStr">
        <is>
          <t xml:space="preserve"> </t>
        </is>
      </c>
    </row>
    <row r="12">
      <c r="A12" s="4" t="inlineStr">
        <is>
          <t>Short-term borrowings</t>
        </is>
      </c>
      <c r="B12" s="6" t="n">
        <v>94000</v>
      </c>
      <c r="C12" s="6" t="n">
        <v>0</v>
      </c>
    </row>
    <row r="13">
      <c r="A13" s="4" t="inlineStr">
        <is>
          <t>Federal Reserve Bank Advances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First mortgage loans under a blanket lien arrangement collateralized</t>
        </is>
      </c>
      <c r="B15" s="6" t="n">
        <v>52100</v>
      </c>
      <c r="C15" s="4" t="inlineStr">
        <is>
          <t xml:space="preserve"> </t>
        </is>
      </c>
    </row>
    <row r="16">
      <c r="A16" s="4" t="inlineStr">
        <is>
          <t>Maximum borrowing capacity</t>
        </is>
      </c>
      <c r="B16" s="6" t="n">
        <v>42300</v>
      </c>
      <c r="C16" s="4" t="inlineStr">
        <is>
          <t xml:space="preserve"> </t>
        </is>
      </c>
    </row>
    <row r="17">
      <c r="A17" s="4" t="inlineStr">
        <is>
          <t>Short-term borrowings</t>
        </is>
      </c>
      <c r="B17" s="6" t="n">
        <v>0</v>
      </c>
      <c r="C17" s="6" t="n">
        <v>0</v>
      </c>
    </row>
    <row r="18">
      <c r="A18" s="4" t="inlineStr">
        <is>
          <t>Unsecured Debt [Member] | Unsecured Lines of Credit, Correspondent Banks [Member] | Line of Credit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Maximum borrowing capacity</t>
        </is>
      </c>
      <c r="B20" s="6" t="n">
        <v>362000</v>
      </c>
      <c r="C20" s="6" t="n">
        <v>305000</v>
      </c>
    </row>
    <row r="21">
      <c r="A21" s="4" t="inlineStr">
        <is>
          <t>Short-term borrowings</t>
        </is>
      </c>
      <c r="B21" s="5" t="n">
        <v>125000</v>
      </c>
      <c r="C21"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Long-Term Debt (Details) - USD ($) $ in Thousands</t>
        </is>
      </c>
      <c r="B1" s="2" t="inlineStr">
        <is>
          <t>3 Months Ended</t>
        </is>
      </c>
      <c r="E1" s="2" t="inlineStr">
        <is>
          <t>12 Months Ended</t>
        </is>
      </c>
    </row>
    <row r="2">
      <c r="B2" s="2" t="inlineStr">
        <is>
          <t>Sep. 30, 2016</t>
        </is>
      </c>
      <c r="C2" s="2" t="inlineStr">
        <is>
          <t>Jun. 30, 2006</t>
        </is>
      </c>
      <c r="D2" s="2" t="inlineStr">
        <is>
          <t>Mar. 31, 2004</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4" t="inlineStr">
        <is>
          <t xml:space="preserve"> </t>
        </is>
      </c>
      <c r="C4" s="4" t="inlineStr">
        <is>
          <t xml:space="preserve"> </t>
        </is>
      </c>
      <c r="D4" s="4" t="inlineStr">
        <is>
          <t xml:space="preserve"> </t>
        </is>
      </c>
      <c r="E4" s="5" t="n">
        <v>50000</v>
      </c>
      <c r="F4" s="5" t="n">
        <v>50000</v>
      </c>
    </row>
    <row r="5">
      <c r="A5" s="4" t="inlineStr">
        <is>
          <t>Unamortized Debt Issuance Costs</t>
        </is>
      </c>
      <c r="B5" s="4" t="inlineStr">
        <is>
          <t xml:space="preserve"> </t>
        </is>
      </c>
      <c r="C5" s="4" t="inlineStr">
        <is>
          <t xml:space="preserve"> </t>
        </is>
      </c>
      <c r="D5" s="4" t="inlineStr">
        <is>
          <t xml:space="preserve"> </t>
        </is>
      </c>
      <c r="E5" s="6" t="n">
        <v>786</v>
      </c>
      <c r="F5" s="6" t="n">
        <v>859</v>
      </c>
    </row>
    <row r="6">
      <c r="A6" s="4" t="inlineStr">
        <is>
          <t>Subordinated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4" t="inlineStr">
        <is>
          <t xml:space="preserve"> </t>
        </is>
      </c>
      <c r="C8" s="4" t="inlineStr">
        <is>
          <t xml:space="preserve"> </t>
        </is>
      </c>
      <c r="D8" s="4" t="inlineStr">
        <is>
          <t xml:space="preserve"> </t>
        </is>
      </c>
      <c r="E8" s="6" t="n">
        <v>50000</v>
      </c>
      <c r="F8" s="6" t="n">
        <v>50000</v>
      </c>
    </row>
    <row r="9">
      <c r="A9" s="4" t="inlineStr">
        <is>
          <t>Unamortized Debt Issuance Costs</t>
        </is>
      </c>
      <c r="B9" s="4" t="inlineStr">
        <is>
          <t xml:space="preserve"> </t>
        </is>
      </c>
      <c r="C9" s="4" t="inlineStr">
        <is>
          <t xml:space="preserve"> </t>
        </is>
      </c>
      <c r="D9" s="4" t="inlineStr">
        <is>
          <t xml:space="preserve"> </t>
        </is>
      </c>
      <c r="E9" s="5" t="n">
        <v>786</v>
      </c>
      <c r="F9" s="5" t="n">
        <v>859</v>
      </c>
    </row>
    <row r="10">
      <c r="A10" s="4" t="inlineStr">
        <is>
          <t>Fixed Interest Rate</t>
        </is>
      </c>
      <c r="B10" s="4" t="inlineStr">
        <is>
          <t xml:space="preserve"> </t>
        </is>
      </c>
      <c r="C10" s="4" t="inlineStr">
        <is>
          <t xml:space="preserve"> </t>
        </is>
      </c>
      <c r="D10" s="4" t="inlineStr">
        <is>
          <t xml:space="preserve"> </t>
        </is>
      </c>
      <c r="E10" s="8" t="n">
        <v>0.0325</v>
      </c>
      <c r="F10" s="4" t="inlineStr">
        <is>
          <t xml:space="preserve"> </t>
        </is>
      </c>
    </row>
    <row r="11">
      <c r="A11" s="4" t="inlineStr">
        <is>
          <t>Basis Spread</t>
        </is>
      </c>
      <c r="B11" s="8" t="n">
        <v>0.015</v>
      </c>
      <c r="C11" s="8" t="n">
        <v>0.014</v>
      </c>
      <c r="D11" s="8" t="n">
        <v>0.0275</v>
      </c>
      <c r="E11" s="4" t="inlineStr">
        <is>
          <t xml:space="preserve"> </t>
        </is>
      </c>
      <c r="F11" s="4" t="inlineStr">
        <is>
          <t xml:space="preserve"> </t>
        </is>
      </c>
    </row>
    <row r="12">
      <c r="A12" s="4" t="inlineStr">
        <is>
          <t>Subordinated Debt [Member] | 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t>
        </is>
      </c>
      <c r="B14" s="4" t="inlineStr">
        <is>
          <t xml:space="preserve"> </t>
        </is>
      </c>
      <c r="C14" s="4" t="inlineStr">
        <is>
          <t xml:space="preserve"> </t>
        </is>
      </c>
      <c r="D14" s="4" t="inlineStr">
        <is>
          <t xml:space="preserve"> </t>
        </is>
      </c>
      <c r="E14" s="8" t="n">
        <v>2.535</v>
      </c>
      <c r="F14"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ubordinated Debentures (Details) - USD ($)</t>
        </is>
      </c>
      <c r="B1" s="2" t="inlineStr">
        <is>
          <t>3 Months Ended</t>
        </is>
      </c>
      <c r="E1" s="2" t="inlineStr">
        <is>
          <t>12 Months Ended</t>
        </is>
      </c>
    </row>
    <row r="2">
      <c r="B2" s="2" t="inlineStr">
        <is>
          <t>Sep. 30, 2016</t>
        </is>
      </c>
      <c r="C2" s="2" t="inlineStr">
        <is>
          <t>Jun. 30, 2006</t>
        </is>
      </c>
      <c r="D2" s="2" t="inlineStr">
        <is>
          <t>Mar. 31, 2004</t>
        </is>
      </c>
      <c r="E2" s="2" t="inlineStr">
        <is>
          <t>Dec. 31, 2022</t>
        </is>
      </c>
      <c r="F2" s="2" t="inlineStr">
        <is>
          <t>Dec. 31, 2021</t>
        </is>
      </c>
    </row>
    <row r="3">
      <c r="A3" s="3" t="inlineStr">
        <is>
          <t>Subordinated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Subordinated Long-term Debt</t>
        </is>
      </c>
      <c r="B4" s="4" t="inlineStr">
        <is>
          <t xml:space="preserve"> </t>
        </is>
      </c>
      <c r="C4" s="4" t="inlineStr">
        <is>
          <t xml:space="preserve"> </t>
        </is>
      </c>
      <c r="D4" s="4" t="inlineStr">
        <is>
          <t xml:space="preserve"> </t>
        </is>
      </c>
      <c r="E4" s="4" t="inlineStr">
        <is>
          <t xml:space="preserve"> </t>
        </is>
      </c>
      <c r="F4" s="5" t="n">
        <v>49141000</v>
      </c>
    </row>
    <row r="5">
      <c r="A5" s="4" t="inlineStr">
        <is>
          <t>Subordinated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ordinated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Subordinated Long-term Debt</t>
        </is>
      </c>
      <c r="B7" s="5" t="n">
        <v>7217000</v>
      </c>
      <c r="C7" s="5" t="n">
        <v>15464000</v>
      </c>
      <c r="D7" s="5" t="n">
        <v>15464000</v>
      </c>
      <c r="E7" s="4" t="inlineStr">
        <is>
          <t xml:space="preserve"> </t>
        </is>
      </c>
      <c r="F7" s="4" t="inlineStr">
        <is>
          <t xml:space="preserve"> </t>
        </is>
      </c>
    </row>
    <row r="8">
      <c r="A8" s="4" t="inlineStr">
        <is>
          <t>Subordinated Borrowing, Due Date</t>
        </is>
      </c>
      <c r="B8" s="4" t="inlineStr">
        <is>
          <t>Dec. 15,  2037</t>
        </is>
      </c>
      <c r="C8" s="4" t="inlineStr">
        <is>
          <t>Sep. 23,  2036</t>
        </is>
      </c>
      <c r="D8" s="4" t="inlineStr">
        <is>
          <t>Mar. 17,  2034</t>
        </is>
      </c>
      <c r="E8" s="4" t="inlineStr">
        <is>
          <t xml:space="preserve"> </t>
        </is>
      </c>
      <c r="F8" s="4" t="inlineStr">
        <is>
          <t xml:space="preserve"> </t>
        </is>
      </c>
    </row>
    <row r="9">
      <c r="A9" s="4" t="inlineStr">
        <is>
          <t>Subordinated Borrowing, Interest Rate</t>
        </is>
      </c>
      <c r="B9" s="8" t="n">
        <v>0.017</v>
      </c>
      <c r="C9" s="8" t="n">
        <v>0.0162</v>
      </c>
      <c r="D9" s="8" t="n">
        <v>0.0297</v>
      </c>
      <c r="E9" s="4" t="inlineStr">
        <is>
          <t xml:space="preserve"> </t>
        </is>
      </c>
      <c r="F9" s="4" t="inlineStr">
        <is>
          <t xml:space="preserve"> </t>
        </is>
      </c>
    </row>
    <row r="10">
      <c r="A10" s="4" t="inlineStr">
        <is>
          <t>Debt Instrument, Basis Spread on Variable Rate</t>
        </is>
      </c>
      <c r="B10" s="8" t="n">
        <v>0.015</v>
      </c>
      <c r="C10" s="8" t="n">
        <v>0.014</v>
      </c>
      <c r="D10" s="8" t="n">
        <v>0.0275</v>
      </c>
      <c r="E10" s="4" t="inlineStr">
        <is>
          <t xml:space="preserve"> </t>
        </is>
      </c>
      <c r="F10" s="4" t="inlineStr">
        <is>
          <t xml:space="preserve"> </t>
        </is>
      </c>
    </row>
    <row r="11">
      <c r="A11" s="4" t="inlineStr">
        <is>
          <t>Statutory Tru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ordinated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ust Preferred Securities Qualified As Tier One Capital</t>
        </is>
      </c>
      <c r="B13" s="4" t="inlineStr">
        <is>
          <t xml:space="preserve"> </t>
        </is>
      </c>
      <c r="C13" s="4" t="inlineStr">
        <is>
          <t xml:space="preserve"> </t>
        </is>
      </c>
      <c r="D13" s="4" t="inlineStr">
        <is>
          <t xml:space="preserve"> </t>
        </is>
      </c>
      <c r="E13" s="5" t="n">
        <v>35500000</v>
      </c>
      <c r="F13" s="4" t="inlineStr">
        <is>
          <t xml:space="preserve"> </t>
        </is>
      </c>
    </row>
    <row r="14">
      <c r="A14" s="4" t="inlineStr">
        <is>
          <t>Sierra Statutory Trust I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ordinated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loating Rate Capital Trust Pass Through Securities Issued During Period</t>
        </is>
      </c>
      <c r="B16" s="4" t="inlineStr">
        <is>
          <t xml:space="preserve"> </t>
        </is>
      </c>
      <c r="C16" s="6" t="n">
        <v>15000</v>
      </c>
      <c r="D16" s="6" t="n">
        <v>15000</v>
      </c>
      <c r="E16" s="4" t="inlineStr">
        <is>
          <t xml:space="preserve"> </t>
        </is>
      </c>
      <c r="F16" s="4" t="inlineStr">
        <is>
          <t xml:space="preserve"> </t>
        </is>
      </c>
    </row>
    <row r="17">
      <c r="A17" s="4" t="inlineStr">
        <is>
          <t>Floating rate capital trust pass through securities liquidation value per securities</t>
        </is>
      </c>
      <c r="B17" s="4" t="inlineStr">
        <is>
          <t xml:space="preserve"> </t>
        </is>
      </c>
      <c r="C17" s="5" t="n">
        <v>1000</v>
      </c>
      <c r="D17" s="5" t="n">
        <v>1000</v>
      </c>
      <c r="E17" s="4" t="inlineStr">
        <is>
          <t xml:space="preserve"> </t>
        </is>
      </c>
      <c r="F17" s="4" t="inlineStr">
        <is>
          <t xml:space="preserve"> </t>
        </is>
      </c>
    </row>
    <row r="18">
      <c r="A18" s="4" t="inlineStr">
        <is>
          <t>Proceeds from Issuance of Mandatory Redeemable Capital Securities</t>
        </is>
      </c>
      <c r="B18" s="4" t="inlineStr">
        <is>
          <t xml:space="preserve"> </t>
        </is>
      </c>
      <c r="C18" s="5" t="n">
        <v>15000000</v>
      </c>
      <c r="D18" s="5" t="n">
        <v>15000000</v>
      </c>
      <c r="E18" s="4" t="inlineStr">
        <is>
          <t xml:space="preserve"> </t>
        </is>
      </c>
      <c r="F18" s="4" t="inlineStr">
        <is>
          <t xml:space="preserve"> </t>
        </is>
      </c>
    </row>
    <row r="19">
      <c r="A19" s="4" t="inlineStr">
        <is>
          <t>Payment Deferral Period, Debt</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Coast Bancorp Statutory Trust I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ordinated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loating Rate Capital Trust Pass Through Securities Issued During Period</t>
        </is>
      </c>
      <c r="B22" s="6" t="n">
        <v>7000</v>
      </c>
      <c r="C22" s="4" t="inlineStr">
        <is>
          <t xml:space="preserve"> </t>
        </is>
      </c>
      <c r="D22" s="4" t="inlineStr">
        <is>
          <t xml:space="preserve"> </t>
        </is>
      </c>
      <c r="E22" s="4" t="inlineStr">
        <is>
          <t xml:space="preserve"> </t>
        </is>
      </c>
      <c r="F22" s="4" t="inlineStr">
        <is>
          <t xml:space="preserve"> </t>
        </is>
      </c>
    </row>
    <row r="23">
      <c r="A23" s="4" t="inlineStr">
        <is>
          <t>Floating rate capital trust pass through securities liquidation value per securities</t>
        </is>
      </c>
      <c r="B23" s="5" t="n">
        <v>1000</v>
      </c>
      <c r="C23" s="4" t="inlineStr">
        <is>
          <t xml:space="preserve"> </t>
        </is>
      </c>
      <c r="D23" s="4" t="inlineStr">
        <is>
          <t xml:space="preserve"> </t>
        </is>
      </c>
      <c r="E23" s="4" t="inlineStr">
        <is>
          <t xml:space="preserve"> </t>
        </is>
      </c>
      <c r="F23" s="4" t="inlineStr">
        <is>
          <t xml:space="preserve"> </t>
        </is>
      </c>
    </row>
    <row r="24">
      <c r="A24" s="4" t="inlineStr">
        <is>
          <t>Proceeds from Issuance of Mandatory Redeemable Capital Securities</t>
        </is>
      </c>
      <c r="B24" s="5" t="n">
        <v>7000000</v>
      </c>
      <c r="C24" s="4" t="inlineStr">
        <is>
          <t xml:space="preserve"> </t>
        </is>
      </c>
      <c r="D24" s="4" t="inlineStr">
        <is>
          <t xml:space="preserve"> </t>
        </is>
      </c>
      <c r="E24" s="4" t="inlineStr">
        <is>
          <t xml:space="preserve"> </t>
        </is>
      </c>
      <c r="F24" s="4" t="inlineStr">
        <is>
          <t xml:space="preserve"> </t>
        </is>
      </c>
    </row>
    <row r="25">
      <c r="A25" s="4" t="inlineStr">
        <is>
          <t>Payment Deferral Period, Debt</t>
        </is>
      </c>
      <c r="B25" s="4" t="inlineStr">
        <is>
          <t xml:space="preserve"> </t>
        </is>
      </c>
      <c r="C25" s="4" t="inlineStr">
        <is>
          <t xml:space="preserve"> </t>
        </is>
      </c>
      <c r="D25" s="4" t="inlineStr">
        <is>
          <t xml:space="preserve"> </t>
        </is>
      </c>
      <c r="E25" s="4" t="inlineStr">
        <is>
          <t>5 years</t>
        </is>
      </c>
      <c r="F25" s="4" t="inlineStr">
        <is>
          <t xml:space="preserve"> </t>
        </is>
      </c>
    </row>
  </sheetData>
  <mergeCells count="3">
    <mergeCell ref="A1:A2"/>
    <mergeCell ref="B1:D1"/>
    <mergeCell ref="E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71</v>
      </c>
      <c r="K4" s="5" t="n">
        <v>8186</v>
      </c>
      <c r="L4" s="5" t="n">
        <v>7979</v>
      </c>
    </row>
    <row r="5">
      <c r="A5" s="4" t="inlineStr">
        <is>
          <t>Federal (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3</v>
      </c>
      <c r="K5" s="6" t="n">
        <v>135</v>
      </c>
      <c r="L5" s="6" t="n">
        <v>-1697</v>
      </c>
    </row>
    <row r="6">
      <c r="A6" s="4" t="inlineStr">
        <is>
          <t>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304</v>
      </c>
      <c r="K6" s="6" t="n">
        <v>8321</v>
      </c>
      <c r="L6" s="6" t="n">
        <v>6282</v>
      </c>
    </row>
    <row r="7">
      <c r="A7" s="4" t="inlineStr">
        <is>
          <t>Stat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874</v>
      </c>
      <c r="K7" s="6" t="n">
        <v>5916</v>
      </c>
      <c r="L7" s="6" t="n">
        <v>5711</v>
      </c>
    </row>
    <row r="8">
      <c r="A8" s="4" t="inlineStr">
        <is>
          <t>State (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8</v>
      </c>
      <c r="K8" s="6" t="n">
        <v>-50</v>
      </c>
      <c r="L8" s="6" t="n">
        <v>-914</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952</v>
      </c>
      <c r="K9" s="6" t="n">
        <v>5866</v>
      </c>
      <c r="L9" s="6" t="n">
        <v>4797</v>
      </c>
    </row>
    <row r="10">
      <c r="A10" s="4" t="inlineStr">
        <is>
          <t>Income Tax Expense (Benefit), Total</t>
        </is>
      </c>
      <c r="B10" s="5" t="n">
        <v>1901</v>
      </c>
      <c r="C10" s="5" t="n">
        <v>3334</v>
      </c>
      <c r="D10" s="5" t="n">
        <v>3288</v>
      </c>
      <c r="E10" s="5" t="n">
        <v>2733</v>
      </c>
      <c r="F10" s="5" t="n">
        <v>3073</v>
      </c>
      <c r="G10" s="5" t="n">
        <v>3370</v>
      </c>
      <c r="H10" s="5" t="n">
        <v>3958</v>
      </c>
      <c r="I10" s="5" t="n">
        <v>3786</v>
      </c>
      <c r="J10" s="5" t="n">
        <v>11256</v>
      </c>
      <c r="K10" s="5" t="n">
        <v>14187</v>
      </c>
      <c r="L10" s="5" t="n">
        <v>11079</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and lease losses</t>
        </is>
      </c>
      <c r="B3" s="5" t="n">
        <v>6817</v>
      </c>
      <c r="C3" s="5" t="n">
        <v>4215</v>
      </c>
    </row>
    <row r="4">
      <c r="A4" s="4" t="inlineStr">
        <is>
          <t>Foreclosed assets</t>
        </is>
      </c>
      <c r="B4" s="4" t="inlineStr">
        <is>
          <t xml:space="preserve"> </t>
        </is>
      </c>
      <c r="C4" s="6" t="n">
        <v>126</v>
      </c>
    </row>
    <row r="5">
      <c r="A5" s="4" t="inlineStr">
        <is>
          <t>Deferred compensation</t>
        </is>
      </c>
      <c r="B5" s="6" t="n">
        <v>4158</v>
      </c>
      <c r="C5" s="6" t="n">
        <v>4511</v>
      </c>
    </row>
    <row r="6">
      <c r="A6" s="4" t="inlineStr">
        <is>
          <t>Accrued reserves</t>
        </is>
      </c>
      <c r="B6" s="6" t="n">
        <v>1022</v>
      </c>
      <c r="C6" s="6" t="n">
        <v>555</v>
      </c>
    </row>
    <row r="7">
      <c r="A7" s="4" t="inlineStr">
        <is>
          <t>Non accrual loans</t>
        </is>
      </c>
      <c r="B7" s="6" t="n">
        <v>241</v>
      </c>
      <c r="C7" s="6" t="n">
        <v>363</v>
      </c>
    </row>
    <row r="8">
      <c r="A8" s="4" t="inlineStr">
        <is>
          <t>Lease Liability</t>
        </is>
      </c>
      <c r="B8" s="6" t="n">
        <v>2147</v>
      </c>
      <c r="C8" s="6" t="n">
        <v>1752</v>
      </c>
    </row>
    <row r="9">
      <c r="A9" s="4" t="inlineStr">
        <is>
          <t>Loan fair value adjustment</t>
        </is>
      </c>
      <c r="B9" s="6" t="n">
        <v>245</v>
      </c>
      <c r="C9" s="6" t="n">
        <v>420</v>
      </c>
    </row>
    <row r="10">
      <c r="A10" s="4" t="inlineStr">
        <is>
          <t>Net operating losses</t>
        </is>
      </c>
      <c r="B10" s="6" t="n">
        <v>1370</v>
      </c>
      <c r="C10" s="6" t="n">
        <v>1592</v>
      </c>
    </row>
    <row r="11">
      <c r="A11" s="4" t="inlineStr">
        <is>
          <t>State income tax deduction</t>
        </is>
      </c>
      <c r="B11" s="6" t="n">
        <v>1005</v>
      </c>
      <c r="C11" s="6" t="n">
        <v>1179</v>
      </c>
    </row>
    <row r="12">
      <c r="A12" s="4" t="inlineStr">
        <is>
          <t>Other</t>
        </is>
      </c>
      <c r="B12" s="6" t="n">
        <v>1211</v>
      </c>
      <c r="C12" s="6" t="n">
        <v>992</v>
      </c>
    </row>
    <row r="13">
      <c r="A13" s="4" t="inlineStr">
        <is>
          <t>Unrealized losses on securities available-for-sale</t>
        </is>
      </c>
      <c r="B13" s="6" t="n">
        <v>23746</v>
      </c>
      <c r="C13" s="4" t="inlineStr">
        <is>
          <t xml:space="preserve"> </t>
        </is>
      </c>
    </row>
    <row r="14">
      <c r="A14" s="4" t="inlineStr">
        <is>
          <t>Total deferred tax assets</t>
        </is>
      </c>
      <c r="B14" s="6" t="n">
        <v>41962</v>
      </c>
      <c r="C14" s="6" t="n">
        <v>15705</v>
      </c>
    </row>
    <row r="15">
      <c r="A15" s="3" t="inlineStr">
        <is>
          <t>Deferred tax liabilities:</t>
        </is>
      </c>
      <c r="B15" s="4" t="inlineStr">
        <is>
          <t xml:space="preserve"> </t>
        </is>
      </c>
      <c r="C15" s="4" t="inlineStr">
        <is>
          <t xml:space="preserve"> </t>
        </is>
      </c>
    </row>
    <row r="16">
      <c r="A16" s="4" t="inlineStr">
        <is>
          <t>Deferred loan costs</t>
        </is>
      </c>
      <c r="B16" s="6" t="n">
        <v>-1070</v>
      </c>
      <c r="C16" s="6" t="n">
        <v>-1288</v>
      </c>
    </row>
    <row r="17">
      <c r="A17" s="4" t="inlineStr">
        <is>
          <t>Right-of-use asset</t>
        </is>
      </c>
      <c r="B17" s="6" t="n">
        <v>-2034</v>
      </c>
      <c r="C17" s="6" t="n">
        <v>-1618</v>
      </c>
    </row>
    <row r="18">
      <c r="A18" s="4" t="inlineStr">
        <is>
          <t>TRUPS accretion</t>
        </is>
      </c>
      <c r="B18" s="6" t="n">
        <v>-788</v>
      </c>
      <c r="C18" s="6" t="n">
        <v>-840</v>
      </c>
    </row>
    <row r="19">
      <c r="A19" s="4" t="inlineStr">
        <is>
          <t>FMV equity securities</t>
        </is>
      </c>
      <c r="B19" s="6" t="n">
        <v>-706</v>
      </c>
      <c r="C19" s="6" t="n">
        <v>-804</v>
      </c>
    </row>
    <row r="20">
      <c r="A20" s="4" t="inlineStr">
        <is>
          <t>Prepaids</t>
        </is>
      </c>
      <c r="B20" s="6" t="n">
        <v>-639</v>
      </c>
      <c r="C20" s="6" t="n">
        <v>-615</v>
      </c>
    </row>
    <row r="21">
      <c r="A21" s="4" t="inlineStr">
        <is>
          <t>Other</t>
        </is>
      </c>
      <c r="B21" s="6" t="n">
        <v>-517</v>
      </c>
      <c r="C21" s="6" t="n">
        <v>-565</v>
      </c>
    </row>
    <row r="22">
      <c r="A22" s="4" t="inlineStr">
        <is>
          <t>Intangibles</t>
        </is>
      </c>
      <c r="B22" s="6" t="n">
        <v>-337</v>
      </c>
      <c r="C22" s="6" t="n">
        <v>-579</v>
      </c>
    </row>
    <row r="23">
      <c r="A23" s="4" t="inlineStr">
        <is>
          <t>Premises and equipment</t>
        </is>
      </c>
      <c r="B23" s="6" t="n">
        <v>-887</v>
      </c>
      <c r="C23" s="6" t="n">
        <v>-917</v>
      </c>
    </row>
    <row r="24">
      <c r="A24" s="4" t="inlineStr">
        <is>
          <t>Net unrealized gain on securities available-for-sale</t>
        </is>
      </c>
      <c r="B24" s="4" t="inlineStr">
        <is>
          <t xml:space="preserve"> </t>
        </is>
      </c>
      <c r="C24" s="6" t="n">
        <v>-4687</v>
      </c>
    </row>
    <row r="25">
      <c r="A25" s="4" t="inlineStr">
        <is>
          <t>Total deferred tax liabilities</t>
        </is>
      </c>
      <c r="B25" s="6" t="n">
        <v>-6978</v>
      </c>
      <c r="C25" s="6" t="n">
        <v>-11913</v>
      </c>
    </row>
    <row r="26">
      <c r="A26" s="4" t="inlineStr">
        <is>
          <t>Net deferred tax assets</t>
        </is>
      </c>
      <c r="B26" s="5" t="n">
        <v>34984</v>
      </c>
      <c r="C26" s="5" t="n">
        <v>379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432</v>
      </c>
      <c r="K4" s="5" t="n">
        <v>12012</v>
      </c>
      <c r="L4" s="5" t="n">
        <v>9770</v>
      </c>
    </row>
    <row r="5">
      <c r="A5" s="4" t="inlineStr">
        <is>
          <t>State franchise tax expense, net of federal tax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12</v>
      </c>
      <c r="K5" s="6" t="n">
        <v>4634</v>
      </c>
      <c r="L5" s="6" t="n">
        <v>3790</v>
      </c>
    </row>
    <row r="6">
      <c r="A6" s="4" t="inlineStr">
        <is>
          <t>Tax exempt municipal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49</v>
      </c>
      <c r="K6" s="6" t="n">
        <v>-1306</v>
      </c>
      <c r="L6" s="6" t="n">
        <v>-1199</v>
      </c>
    </row>
    <row r="7">
      <c r="A7" s="4" t="inlineStr">
        <is>
          <t>Affordable housing tax cred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0</v>
      </c>
      <c r="K7" s="6" t="n">
        <v>-524</v>
      </c>
      <c r="L7" s="6" t="n">
        <v>-518</v>
      </c>
    </row>
    <row r="8">
      <c r="A8" s="4" t="inlineStr">
        <is>
          <t>Excess tax benefit of 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v>
      </c>
      <c r="K8" s="6" t="n">
        <v>-109</v>
      </c>
      <c r="L8" s="6" t="n">
        <v>-90</v>
      </c>
    </row>
    <row r="9">
      <c r="A9" s="4" t="inlineStr">
        <is>
          <t>Cash surrender value - life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9</v>
      </c>
      <c r="K9" s="6" t="n">
        <v>-556</v>
      </c>
      <c r="L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2</v>
      </c>
      <c r="K10" s="6" t="n">
        <v>36</v>
      </c>
      <c r="L10" s="6" t="n">
        <v>-674</v>
      </c>
    </row>
    <row r="11">
      <c r="A11" s="4" t="inlineStr">
        <is>
          <t>Income Tax Expense (Benefit), Total</t>
        </is>
      </c>
      <c r="B11" s="5" t="n">
        <v>1901</v>
      </c>
      <c r="C11" s="5" t="n">
        <v>3334</v>
      </c>
      <c r="D11" s="5" t="n">
        <v>3288</v>
      </c>
      <c r="E11" s="5" t="n">
        <v>2733</v>
      </c>
      <c r="F11" s="5" t="n">
        <v>3073</v>
      </c>
      <c r="G11" s="5" t="n">
        <v>3370</v>
      </c>
      <c r="H11" s="5" t="n">
        <v>3958</v>
      </c>
      <c r="I11" s="5" t="n">
        <v>3786</v>
      </c>
      <c r="J11" s="5" t="n">
        <v>11256</v>
      </c>
      <c r="K11" s="5" t="n">
        <v>14187</v>
      </c>
      <c r="L11" s="5" t="n">
        <v>11079</v>
      </c>
    </row>
    <row r="12">
      <c r="A12" s="4" t="inlineStr">
        <is>
          <t>Effective tax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2506</v>
      </c>
      <c r="K12" s="8" t="n">
        <v>0.248</v>
      </c>
      <c r="L12" s="8" t="n">
        <v>0.2381</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Income Taxes - Open Tax Years (Details)</t>
        </is>
      </c>
      <c r="B1" s="2" t="inlineStr">
        <is>
          <t>12 Months Ended</t>
        </is>
      </c>
    </row>
    <row r="2">
      <c r="B2" s="2" t="inlineStr">
        <is>
          <t>Dec. 31, 2022</t>
        </is>
      </c>
    </row>
    <row r="3">
      <c r="A3" s="4" t="inlineStr">
        <is>
          <t>Domestic Tax Authority [Member] | Earliest Tax Year [Member]</t>
        </is>
      </c>
      <c r="B3" s="4" t="inlineStr">
        <is>
          <t xml:space="preserve"> </t>
        </is>
      </c>
    </row>
    <row r="4">
      <c r="A4" s="3" t="inlineStr">
        <is>
          <t>Income Tax Contingency [Line Items]</t>
        </is>
      </c>
      <c r="B4" s="4" t="inlineStr">
        <is>
          <t xml:space="preserve"> </t>
        </is>
      </c>
    </row>
    <row r="5">
      <c r="A5" s="4" t="inlineStr">
        <is>
          <t>Open Tax Year</t>
        </is>
      </c>
      <c r="B5" s="4" t="inlineStr">
        <is>
          <t>2019</t>
        </is>
      </c>
    </row>
    <row r="6">
      <c r="A6" s="4" t="inlineStr">
        <is>
          <t>Domestic Tax Authority [Member] | Latest Tax Year [Member]</t>
        </is>
      </c>
      <c r="B6" s="4" t="inlineStr">
        <is>
          <t xml:space="preserve"> </t>
        </is>
      </c>
    </row>
    <row r="7">
      <c r="A7" s="3" t="inlineStr">
        <is>
          <t>Income Tax Contingency [Line Items]</t>
        </is>
      </c>
      <c r="B7" s="4" t="inlineStr">
        <is>
          <t xml:space="preserve"> </t>
        </is>
      </c>
    </row>
    <row r="8">
      <c r="A8" s="4" t="inlineStr">
        <is>
          <t>Open Tax Year</t>
        </is>
      </c>
      <c r="B8" s="4" t="inlineStr">
        <is>
          <t>2021</t>
        </is>
      </c>
    </row>
    <row r="9">
      <c r="A9" s="4" t="inlineStr">
        <is>
          <t>State and Local Jurisdiction [Member] | Earliest Tax Year [Member]</t>
        </is>
      </c>
      <c r="B9" s="4" t="inlineStr">
        <is>
          <t xml:space="preserve"> </t>
        </is>
      </c>
    </row>
    <row r="10">
      <c r="A10" s="3" t="inlineStr">
        <is>
          <t>Income Tax Contingency [Line Items]</t>
        </is>
      </c>
      <c r="B10" s="4" t="inlineStr">
        <is>
          <t xml:space="preserve"> </t>
        </is>
      </c>
    </row>
    <row r="11">
      <c r="A11" s="4" t="inlineStr">
        <is>
          <t>Open Tax Year</t>
        </is>
      </c>
      <c r="B11" s="4" t="inlineStr">
        <is>
          <t>2018</t>
        </is>
      </c>
    </row>
    <row r="12">
      <c r="A12" s="4" t="inlineStr">
        <is>
          <t>State and Local Jurisdiction [Member] | Latest Tax Year [Member]</t>
        </is>
      </c>
      <c r="B12" s="4" t="inlineStr">
        <is>
          <t xml:space="preserve"> </t>
        </is>
      </c>
    </row>
    <row r="13">
      <c r="A13" s="3" t="inlineStr">
        <is>
          <t>Income Tax Contingency [Line Items]</t>
        </is>
      </c>
      <c r="B13" s="4" t="inlineStr">
        <is>
          <t xml:space="preserve"> </t>
        </is>
      </c>
    </row>
    <row r="14">
      <c r="A14" s="4" t="inlineStr">
        <is>
          <t>Open Tax Year</t>
        </is>
      </c>
      <c r="B14" s="4" t="inlineStr">
        <is>
          <t>2021</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Income Taxes - Net Operating Loss Carry Forwards (Details) $ in Thousands</t>
        </is>
      </c>
      <c r="B1" s="2" t="inlineStr">
        <is>
          <t>Dec. 31, 2022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Operating Loss Carryforwards</t>
        </is>
      </c>
      <c r="B4" s="5" t="n">
        <v>4000</v>
      </c>
    </row>
    <row r="5">
      <c r="A5" s="4" t="inlineStr">
        <is>
          <t>State and Local Jurisdiction [Member]</t>
        </is>
      </c>
      <c r="B5" s="4" t="inlineStr">
        <is>
          <t xml:space="preserve"> </t>
        </is>
      </c>
    </row>
    <row r="6">
      <c r="A6" s="3" t="inlineStr">
        <is>
          <t>Operating Loss Carryforwards [Line Items]</t>
        </is>
      </c>
      <c r="B6" s="4" t="inlineStr">
        <is>
          <t xml:space="preserve"> </t>
        </is>
      </c>
    </row>
    <row r="7">
      <c r="A7" s="4" t="inlineStr">
        <is>
          <t>Operating Loss Carryforwards</t>
        </is>
      </c>
      <c r="B7" s="5" t="n">
        <v>61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Recorded interest or penalties related to uncertain tax positions</t>
        </is>
      </c>
      <c r="B4" s="5" t="n">
        <v>0</v>
      </c>
      <c r="C4" s="5" t="n">
        <v>0</v>
      </c>
      <c r="D4" s="5"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Letter of Credit (Details) $ in Millions</t>
        </is>
      </c>
      <c r="B1" s="2" t="inlineStr">
        <is>
          <t>Dec. 31, 2022 USD ($)</t>
        </is>
      </c>
    </row>
    <row r="2">
      <c r="A2" s="3" t="inlineStr">
        <is>
          <t>Loss Contingencies [Line Items]</t>
        </is>
      </c>
      <c r="B2" s="4" t="inlineStr">
        <is>
          <t xml:space="preserve"> </t>
        </is>
      </c>
    </row>
    <row r="3">
      <c r="A3" s="4" t="inlineStr">
        <is>
          <t>Letters of Credit Outstanding, Amount</t>
        </is>
      </c>
      <c r="B3" s="10" t="n">
        <v>127.9</v>
      </c>
    </row>
    <row r="4">
      <c r="A4" s="4" t="inlineStr">
        <is>
          <t>Commitments to Extend Credit [Member]</t>
        </is>
      </c>
      <c r="B4" s="4" t="inlineStr">
        <is>
          <t xml:space="preserve"> </t>
        </is>
      </c>
    </row>
    <row r="5">
      <c r="A5" s="3" t="inlineStr">
        <is>
          <t>Loss Contingencies [Line Items]</t>
        </is>
      </c>
      <c r="B5" s="4" t="inlineStr">
        <is>
          <t xml:space="preserve"> </t>
        </is>
      </c>
    </row>
    <row r="6">
      <c r="A6" s="4" t="inlineStr">
        <is>
          <t>Fair Value Disclosure Off-balance Sheet Risks Amount Asset</t>
        </is>
      </c>
      <c r="B6" s="6" t="n">
        <v>125</v>
      </c>
    </row>
    <row r="7">
      <c r="A7" s="4" t="inlineStr">
        <is>
          <t>Standby Letters of Credit [Member]</t>
        </is>
      </c>
      <c r="B7" s="4" t="inlineStr">
        <is>
          <t xml:space="preserve"> </t>
        </is>
      </c>
    </row>
    <row r="8">
      <c r="A8" s="3" t="inlineStr">
        <is>
          <t>Loss Contingencies [Line Items]</t>
        </is>
      </c>
      <c r="B8" s="4" t="inlineStr">
        <is>
          <t xml:space="preserve"> </t>
        </is>
      </c>
    </row>
    <row r="9">
      <c r="A9" s="4" t="inlineStr">
        <is>
          <t>Fair Value Disclosure Off-balance Sheet Risks Amount Asset</t>
        </is>
      </c>
      <c r="B9" s="10" t="n">
        <v>2.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 xml:space="preserve">​ 4. LOANS AND LEASES AND ALLOWANCE FOR CREDIT LOSSES We adopted the new current expected credit loss accounting guidance, CECL, and all related amendments as of January 1, 2022. Certain prior period credit quality disclosures related to impaired loans and individually and collectively evaluated loans were superseded with the current guidance and have not been included below as of December 31, 2022. Under CECL, disclosures are required on the amortized cost basis, whereas legacy GAAP required presentation on the recorded investment basis, with the primary difference being net deferred fees and costs. Unless specifically noted otherwise, December 31, 2022 disclosures are prepared on the amortized cost basis and December 31, 2021 and 2020 disclosures present information according to the recorded investment basis. ​ Accrued interest receivable on loans of $6.4 million and $6.8 million at December 31, 2022 and December 31, 2021 respectively is not included in the loans included in the table below but is included in other assets on the Company’s balance sheet. The December 31, 2022 balance in 1-4 family closed end loans reflects year-to-date 2022 loan purchases of $173.1 million. The majority of the disclosures in this footnote are prepared at the class level which is equivalent to the call report or call code classification. The final table in this section separates a roll forward of the Allowance for Credit Losses at the portfolio segment level. ​ ​ ​ ​ ​ ​ ​ ​ ​ ​ December 31, ​ 2022 2021 Real estate: ​ ​ ​ ​ ​ ​ 1-4 family residential construction ​ $ — ​ $ 21,369 Other construction/land ​ ​ 18,412 ​ ​ 25,299 1-4 family - closed-end ​ ​ 416,116 ​ ​ 289,457 Equity lines ​ ​ 21,330 ​ ​ 26,588 Multi-family residential ​ ​ 91,691 ​ ​ 53,458 Commercial real estate - owner occupied ​ ​ 323,873 ​ ​ 334,446 Commercial real estate - non-owner occupied ​ ​ 893,846 ​ ​ 882,888 Farmland ​ ​ 113,394 ​ ​ 106,706 Total real estate ​ ​ 1,878,662 ​ ​ 1,740,211 Agricultural ​ ​ 27,936 ​ ​ 33,990 Commercial and industrial ​ ​ 76,779 ​ ​ 109,791 Mortgage warehouse lines ​ ​ 65,439 ​ ​ 101,184 Consumer loans ​ ​ 4,124 ​ ​ 4,550 Subtotal ​ ​ 2,052,940 ​ ​ 1,989,726 Less net deferred loan fees and costs ​ ​ (123) ​ ​ (1,865) Allowance for credit losses on loans and leases ​ ​ (23,060) ​ ​ (14,256) Net loans and leases ​ $ 2,029,757 ​ $ 1,973,605 ​ ​ The following table presents the amortized cost basis of nonaccrual loans, according to loan class, with and without individually evaluated reserves as of December 31, 2022 (dollars in thousands): ​ ​ ​ ​ ​ ​ ​ ​ ​ ​ ​ ​ ​ ​ ​ ​ December 31, 2022 ​ ​ Nonaccrual Loans ​ ​ ​ ​ With no allowance for credit loss With an allowance for credit loss ​ Total ​ Loans Past Due 90+ Accruing Real estate: ​ ​ ​ ​ ​ ​ ​ ​ ​ ​ ​ ​ 1-4 family residential construction ​ $ — ​ $ — ​ $ — ​ $ — Other construction/land ​ ​ — ​ ​ — ​ ​ — ​ ​ — 1-4 family - closed-end ​ ​ 629 ​ ​ — ​ ​ 629 ​ ​ — Equity lines ​ ​ 59 ​ ​ — ​ ​ 59 ​ ​ — Multi-family residential ​ ​ — ​ ​ — ​ ​ — ​ ​ — Commercial real estate - owner occupied ​ ​ — ​ ​ — ​ ​ — ​ ​ — Commercial real estate - non-owner occupied ​ ​ — ​ ​ — ​ ​ — ​ ​ — Farmland ​ ​ 15,812 ​ ​ — ​ ​ 15,812 ​ ​ — Total real estate ​ ​ 16,500 ​ ​ — ​ ​ 16,500 ​ ​ — Agricultural ​ ​ 2,826 ​ ​ 29 ​ ​ 2,855 ​ ​ — Commercial and industrial ​ ​ 83 ​ ​ 134 ​ ​ 217 ​ ​ 940 Mortgage warehouse lines ​ ​ — ​ ​ — ​ ​ — ​ ​ — Consumer loans ​ ​ — ​ ​ 7 ​ ​ 7 ​ ​ — Total ​ $ 19,409 ​ $ 170 ​ $ 19,579 ​ $ 940 ​ ​ The following table presents the impaired loans as of December 31, 2021, according to loan class, with and without an individually evaluated reserve according to the recorded investment basis (dollars in thousands). Impaired loans as of December 31, 2021 included both nonaccrual loans and performing TDRs. A separate breakout of nonaccrual loans by class as of December 31, 2021 is included in the past due loans table as of December 31, 2021, later in this footnote. ​ ​ ​ ​ ​ ​ ​ ​ ​ ​ ​ ​ ​ ​ ​ ​ ​ ​ ​ December 31, 2021 ​ ​ Unpaid Principal ​ Recorded ​ ​ ​ Average Recorded ​ Interest Income ​ Balance (1) Investment (2) Related Allowance Investment Recognized (3) With an Allowance Recorded ​ ​ ​ ​ ​ ​ ​ ​ ​ ​ ​ ​ ​ ​ ​ Real estate: ​ ​ ​ ​ ​ ​ ​ ​ ​ ​ ​ ​ ​ ​ ​ Other construction/land ​ $ 341 ​ $ 341 ​ $ 64 ​ $ 352 ​ $ 55 1-4 family - closed-end ​ ​ 1,048 ​ ​ 1,048 ​ ​ 37 ​ ​ 1,096 ​ ​ 104 Equity lines ​ ​ 2,005 ​ ​ 1,993 ​ ​ 182 ​ ​ 2,056 ​ ​ 138 Commercial real estate - owner occupied ​ ​ 1,249 ​ ​ 1,248 ​ ​ 19 ​ ​ 1,278 ​ ​ 144 Commercial real estate - non-owner occupied ​ ​ 367 ​ ​ 367 ​ ​ 126 ​ ​ 393 ​ ​ 32 Total real estate ​ ​ 5,010 ​ ​ 4,997 ​ ​ 428 ​ ​ 5,175 ​ ​ 473 Agricultural ​ ​ 244 ​ ​ 244 ​ ​ 244 ​ ​ 246 ​ ​ — Commercial and industrial ​ ​ 757 ​ ​ 757 ​ ​ 127 ​ ​ 873 ​ ​ 41 Consumer loans ​ ​ 164 ​ ​ 164 ​ ​ 19 ​ ​ 180 ​ ​ 28 ​ ​ ​ 6,175 ​ ​ 6,162 ​ ​ 818 ​ ​ 6,474 ​ ​ 542 With no Related Allowance Recorded ​ ​ ​ ​ ​ ​ ​ ​ ​ ​ ​ ​ ​ ​ ​ Real estate: ​ ​ ​ ​ ​ ​ ​ ​ ​ ​ ​ ​ ​ ​ ​ 1-4 family - closed-end ​ ​ 788 ​ ​ 788 ​ ​ — ​ ​ 869 ​ ​ — Equity lines ​ ​ 648 ​ ​ 648 ​ ​ — ​ ​ 690 ​ ​ 6 Commercial real estate - owner occupied ​ ​ 1,353 ​ ​ 1,234 ​ ​ — ​ ​ 1,282 ​ ​ — Total real estate ​ ​ 2,789 ​ ​ 2,670 ​ ​ — ​ ​ 2,841 ​ ​ 6 Agricultural ​ ​ 134 ​ ​ 134 ​ ​ — ​ ​ 186 ​ ​ — Commercial and industrial ​ ​ 466 ​ ​ 466 ​ ​ — ​ ​ 550 ​ ​ — ​ ​ ​ 3,389 ​ ​ 3,270 ​ ​ — ​ ​ 3,577 ​ ​ 6 Total ​ $ 9,564 ​ $ 9,432 ​ $ 818 ​ $ 10,051 ​ $ 548 (1) Contractual principal balance due from customer. (2) Principal balance on Company’s books, less any direct charge offs. (3) Interest income is recognized on performing balances on a regular accrual basis. ​ The Company did not recognize any interest on nonaccrual loans during 2022 and would have recognized an additional $1.0 million in interest income on nonaccrual loans had those loans not been designated as nonaccrual. ​ The following table presents the amortized cost basis of collateral-dependent loans by class as of December 31, 2022 (dollars in thousands): ​ ​ ​ ​ ​ ​ ​ ​ ​ December 31, 2022 ​ Amortized Cost ​ Individual Reserves Real estate: ​ ​ ​ ​ ​ ​ 1-4 family residential construction ​ $ — ​ $ — Other construction/land ​ ​ — ​ ​ — 1-4 family - closed-end ​ ​ 629 ​ ​ — Equity lines ​ ​ 59 ​ ​ — Multi-family residential ​ ​ — ​ ​ — Commercial real estate - owner occupied ​ ​ — ​ ​ — Commercial real estate - non-owner occupied ​ ​ — ​ ​ — Farmland ​ ​ 15,812 ​ ​ — Total real estate ​ ​ 16,500 ​ ​ — Agricultural ​ ​ 2,826 ​ ​ — Commercial and industrial ​ ​ 217 ​ ​ 39 Mortgage warehouse lines ​ ​ — ​ ​ — Consumer loans ​ ​ — ​ ​ — Total ​ $ 19,543 ​ $ 39 ​ ​ During the fourth quarter the amortized cost balance of collateral-dependent loans declined by $7.2 million due to charge-offs recognized in the Farmland and Agricultural Production categories. These charge-offs are primarily the result of a reduction in the expected valuation of collateral on a single loan relationship. The weighted average loan-to-value ratio of collateral dependent loans was 67% at December 31, 2022. There were four collateral dependent loans in the process of foreclosure as of December 31, 2022. The following table presents the aging of the amortized cost basis in past-due loans, according to class, as of December 31, 2022 (dollars in thousands): ​ ​ ​ ​ ​ ​ ​ ​ ​ ​ ​ ​ ​ ​ ​ ​ ​ ​ ​ ​ ​ ​ December 31, 2022 ​ 30-59 Days Past Due 60-89 Days Past Due ​ Loans Past Due 90+ Days ​ Total Past Due ​ Loans not Past Due ​ Total Loans Real estate: ​ ​ ​ ​ ​ ​ ​ ​ ​ ​ ​ ​ ​ ​ ​ ​ ​ ​ 1-4 family residential construction ​ $ — ​ $ — ​ $ — ​ $ — ​ $ — ​ $ — Other construction/land ​ ​ — ​ ​ — ​ ​ — ​ ​ — ​ ​ 18,358 ​ ​ 18,358 1-4 family - closed-end ​ ​ 1,259 ​ ​ 87 ​ ​ 179 ​ ​ 1,525 ​ ​ 415,568 ​ ​ 417,093 Equity lines ​ ​ 35 ​ ​ — ​ ​ — ​ ​ 35 ​ ​ 21,603 ​ ​ 21,638 Multi-family residential ​ ​ — ​ ​ — ​ ​ — ​ ​ — ​ ​ 91,485 ​ ​ 91,485 Commercial real estate - owner occupied ​ ​ — ​ ​ — ​ ​ — ​ ​ — ​ ​ 323,895 ​ ​ 323,895 Commercial real estate - non-owner occupied ​ ​ — ​ ​ — ​ ​ — ​ ​ — ​ ​ 891,195 ​ ​ 891,195 Farmland ​ ​ 522 ​ ​ 97 ​ ​ 15,393 ​ ​ 16,012 ​ ​ 97,582 ​ ​ 113,594 Total real estate ​ ​ 1,816 ​ ​ 184 ​ ​ 15,572 ​ ​ 17,572 ​ ​ 1,859,686 ​ ​ 1,877,258 Agricultural ​ ​ — ​ ​ — ​ ​ 2,778 ​ ​ 2,778 ​ ​ 25,416 ​ ​ 28,194 Commercial and industrial ​ ​ 19 ​ ​ 134 ​ ​ 940 ​ ​ 1,093 ​ ​ 76,601 ​ ​ 77,694 Mortgage warehouse lines ​ ​ — ​ ​ — ​ ​ — ​ ​ — ​ ​ 65,439 ​ ​ 65,439 Consumer loans ​ ​ 15 ​ ​ — ​ ​ — ​ ​ 15 ​ ​ 4,217 ​ ​ 4,232 Total loans and leases ​ $ 1,850 ​ $ 318 ​ $ 19,290 ​ $ 21,458 ​ $ 2,031,359 ​ $ 2,052,817 ​ The following table presents the aging of the recorded investment in past-due and nonaccrual loans, according to class, as of December 31, 2021 (dollars in thousands): ​ ​ ​ ​ ​ ​ ​ ​ ​ ​ ​ ​ ​ ​ ​ ​ ​ ​ ​ ​ ​ ​ ​ ​ ​ ​ ​ ​ ​ ​ ​ ​ ​ ​ ​ ​ ​ ​ ​ ​ ​ ​ ​ ​ December 31, 2021 ​ 30-59 Days ​ 60-89 Days ​ 90 Days Or More Past ​ ​ ​ ​ ​ ​ ​ Total Financing ​ Non-Accrual ​ Past Due Past Due Due (2) Total Past Due Current Receivables Loans (1) Real Estate: ​ ​ ​ ​ ​ ​ ​ ​ ​ ​ ​ ​ ​ ​ ​ ​ ​ ​ ​ ​ ​ 1-4 family residential construction ​ $ — ​ $ — ​ $ — ​ $ — ​ $ 21,369 ​ $ 21,369 ​ $ — Other construction/land ​ ​ — ​ ​ — ​ ​ — ​ ​ — ​ ​ 25,299 ​ ​ 25,299 ​ ​ — 1-4 family - closed-end ​ ​ 1,532 ​ ​ 132 ​ ​ — ​ ​ 1,664 ​ ​ 287,793 ​ ​ 289,457 ​ ​ 1,023 Equity lines ​ ​ 30 ​ ​ — ​ ​ — ​ ​ 30 ​ ​ 26,558 ​ ​ 26,588 ​ ​ 892 Multi-family residential ​ ​ — ​ ​ — ​ ​ — ​ ​ — ​ ​ 53,458 ​ ​ 53,458 ​ ​ — Commercial real estate owner occupied ​ ​ 124 ​ ​ — ​ ​ 698 ​ ​ 822 ​ ​ 333,624 ​ ​ 334,446 ​ ​ 1,234 Commercial real estate non-owner occupied ​ ​ — ​ ​ — ​ ​ — ​ ​ — ​ ​ 882,888 ​ ​ 882,888 ​ ​ — Farmland ​ ​ — ​ ​ — ​ ​ — ​ ​ — ​ ​ 106,706 ​ ​ 106,706 ​ ​ — Total real estate loans ​ ​ 1,686 ​ ​ 132 ​ ​ 698 ​ ​ 2,516 ​ ​ 1,737,695 ​ ​ 1,740,211 ​ ​ 3,149 ​ ​ ​ ​ ​ ​ ​ ​ ​ ​ ​ ​ ​ ​ ​ ​ ​ ​ ​ ​ ​ ​ Agricultural ​ ​ — ​ ​ — ​ ​ 284 ​ ​ 284 ​ ​ 33,706 ​ ​ 33,990 ​ ​ 378 Commercial and industrial ​ ​ 473 ​ ​ — ​ ​ 283 ​ ​ 756 ​ ​ 109,035 ​ ​ 109,791 ​ ​ 973 Mortgage warehouse lines ​ ​ — ​ ​ — ​ ​ — ​ ​ — ​ ​ 101,184 ​ ​ 101,184 ​ ​ — Consumer loans ​ ​ 6 ​ ​ 3 ​ ​ — ​ ​ 9 ​ ​ 4,541 ​ ​ 4,550 ​ ​ 22 Total gross loans and leases ​ $ 2,165 ​ $ 135 ​ $ 1,265 ​ $ 3,565 ​ $ 1,986,161 ​ $ 1,989,726 ​ $ 4,522 ​ ​ (1) Included in Total Financing Receivables (2) As of December 31, 2021 there were no loans over 90 days past due and still accruing. ​ Troubled Debt Restructurings ​ A loan that is modified for a borrower who is experiencing financial difficulty is classified as a troubled debt restructuring (TDR) if the modification constitutes a concession. At December 31, 2022, the Company had a total of $4.9 million in TDRs, including $0.3 million in TDRs that were on non-accrual status. Generally, a non-accrual loan that has been modified as a TDR remains on non-accrual status for a period of at least six months to demonstrate the borrower’s ability to comply with the modified terms. However, performance prior to the modification, or significant events that coincide with the modification, could result in a loan’s return to accrual status after a shorter performance period or even at the time of loan modification. Regardless of the period of time that has elapsed, if the borrower’s ability to meet the revised payment schedule is uncertain, then the loan will be kept on non-accrual status. ​ The Company may agree to different types of concessions when modifying a loan or lease. For the year ended December 31, 2022, there were no new TDRs and no modifications of existing TDRs. The tables below summarize TDRs which were modified during the years ended December 31, 2021 and December 31, 2020, by type of concession. ​ Troubled Debt Restructurings, by Type of Loan Modification ( dollars in thousands, unaudited) ​ ​ ​ ​ ​ ​ ​ ​ ​ ​ ​ ​ ​ ​ ​ ​ ​ ​ ​ ​ December 31, 2021 ​ Rate ​ Term ​ Interest Only ​ Rate &amp; Term ​ ​ Term &amp; Interest ​ ​ ​ ​ Modification Modification Modification Modification ​ Modification ​ Total Troubled debt restructurings ​ ​ ​ ​ ​ ​ ​ ​ ​ ​ ​ ​ ​ ​ ​ ​ ​ ​ Real estate: ​ ​ ​ ​ ​ ​ ​ ​ ​ ​ ​ ​ ​ ​ ​ ​ ​ ​ Other construction/land ​ $ — ​ $ — ​ $ — ​ $ — ​ $ — ​ $ — 1-4 family - closed-end ​ ​ — ​ ​ — ​ ​ — ​ ​ — ​ ​ — ​ ​ — Equity lines ​ ​ — ​ ​ — ​ ​ — ​ ​ — ​ ​ — ​ ​ — Multi-family residential ​ ​ — ​ ​ 1,000 ​ ​ — ​ ​ 83 ​ ​ — ​ ​ 1,083 Commercial real estate owner occupied ​ ​ — ​ ​ — ​ ​ — ​ ​ — ​ ​ — ​ ​ — Commercial real estate non-owner occupied ​ ​ — ​ ​ 136 ​ ​ — ​ ​ — ​ ​ — ​ ​ 136 Farmland ​ ​ — ​ ​ — ​ ​ — ​ ​ — ​ ​ — ​ ​ — Total real estate loans ​ ​ — ​ ​ 1,136 ​ ​ — ​ ​ 83 ​ ​ — ​ ​ 1,219 ​ ​ ​ ​ ​ ​ ​ ​ ​ ​ ​ ​ ​ ​ ​ ​ ​ ​ ​ Agricultural ​ ​ — ​ ​ 118 ​ ​ — ​ ​ — ​ ​ — ​ ​ 118 Commercial and industrial ​ ​ — ​ ​ 185 ​ ​ — ​ ​ — ​ ​ — ​ ​ 185 Consumer loans ​ ​ — ​ ​ 44 ​ ​ — ​ ​ — ​ ​ 23 ​ ​ 67 Small Business Administration Loans ​ ​ — ​ ​ — ​ ​ — ​ ​ — ​ ​ — ​ ​ — Total ​ $ — ​ $ 1,483 ​ $ — ​ $ 83 ​ $ 23 ​ $ 1,589 ​ ​ ​ ​ ​ ​ ​ ​ ​ ​ ​ ​ ​ ​ ​ ​ ​ ​ ​ ​ December 31, 2020 ​ Rate ​ Term ​ Interest Only ​ Rate &amp; Term ​ ​ Term &amp; Interest ​ ​ ​ ​ Modification Modification Modification Modification ​ Modification ​ Total Troubled debt restructurings ​ ​ ​ ​ ​ ​ ​ ​ ​ ​ ​ ​ ​ ​ ​ ​ ​ ​ Real estate: ​ ​ ​ ​ ​ ​ ​ ​ ​ ​ ​ ​ ​ ​ ​ ​ ​ ​ Other construction/land ​ $ — ​ $ 85 ​ $ — ​ $ — ​ $ — ​ $ 85 1-4 family - closed-end ​ ​ — ​ ​ 1,325 ​ ​ — ​ ​ — ​ ​ — ​ ​ 1,325 Equity lines ​ ​ — ​ ​ — ​ ​ — ​ ​ — ​ ​ — ​ ​ — Multi-family residential ​ ​ — ​ ​ — ​ ​ — ​ ​ — ​ ​ — ​ ​ — Commercial real estate owner occupied ​ ​ — ​ ​ 5,515 ​ ​ — ​ ​ — ​ ​ 338 ​ ​ 5,853 Commercial real estate non-owner occupied ​ ​ — ​ ​ 443 ​ ​ — ​ ​ — ​ ​ — ​ ​ 443 Farmland ​ ​ — ​ ​ — ​ ​ — ​ ​ — ​ ​ — ​ ​ — Total real estate loans ​ ​ — ​ ​ 7,368 ​ ​ — ​ ​ — ​ ​ 338 ​ ​ 7,706 ​ ​ ​ ​ ​ ​ ​ ​ ​ ​ ​ ​ ​ ​ ​ ​ ​ ​ ​ Agricultural ​ ​ — ​ ​ — ​ ​ — ​ ​ — ​ ​ — ​ ​ — Commercial and industrial ​ ​ — ​ ​ 143 ​ ​ — ​ ​ — ​ ​ — ​ ​ 143 Consumer loans ​ ​ — ​ ​ — ​ ​ — ​ ​ — ​ ​ — ​ ​ — Total ​ $ — ​ $ 7,511 ​ $ — ​ $ — ​ $ 338 ​ $ 7,849 ​ ​ ​ Troubled Debt Restructurings (dollars in thousands, unaudited) ​ ​ ​ ​ ​ ​ ​ ​ ​ ​ ​ ​ ​ ​ ​ ​ ​ ​ ​ ​ ​ ​ ​ ​ ​ ​ ​ ​ Pre-Modification ​ Post-Modification ​ ​ ​ ​ ​ ​ ​ Outstanding ​ Outstanding ​ ​ ​ ​ ​ Number of ​ Recorded ​ Recorded ​ Reserve December 31, 2021 Loans Investment Investment Difference (1) Real estate: ​ ​ ​ ​ ​ ​ ​ ​ ​ ​ ​ Other construction/land ​ — ​ $ — ​ $ — ​ $ — 1-4 family - closed-end ​ — ​ ​ — ​ ​ — ​ ​ — Equity lines ​ — ​ ​ — ​ ​ — ​ ​ — Multi-family residential ​ 2 ​ ​ 1,083 ​ ​ 1,083 ​ ​ — Commercial real estate - owner occupied ​ — ​ ​ — ​ ​ — ​ ​ — Commercial real estate - non-owner occupied ​ 1 ​ ​ 137 ​ ​ 136 ​ ​ (1) Farmland ​ — ​ ​ — ​ ​ — ​ ​ — Total real estate loans ​ ​ ​ ​ 1,220 ​ ​ 1,219 ​ ​ (1) ​ ​ ​ ​ ​ ​ ​ ​ ​ ​ ​ ​ Agricultural ​ 1 ​ ​ 118 ​ ​ 118 ​ ​ 116 Commercial and industrial ​ 1 ​ ​ 185 ​ ​ 185 ​ ​ (1) Consumer loans ​ 3 ​ ​ 67 ​ ​ 67 ​ ​ 2 Total ​ ​ ​ $ 1,590 ​ $ 1,589 ​ $ 116 ​ (1) This represents the change in the ACL reserve for these credits measured as the difference between the specific post-modification impairment reserve and the pre-modification reserve calculated under our general allowance for loan loss methodology. ​ ​ ​ ​ ​ ​ ​ ​ ​ ​ ​ ​ ​ ​ ​ ​ ​ Pre-Modification ​ Post-Modification ​ ​ ​ ​ ​ ​ ​ Outstanding ​ Outstanding ​ ​ ​ ​ ​ Number of ​ Recorded ​ Recorded ​ Reserve December 31, 2020 Loans Investment Investment Difference (1) Real estate: ​ ​ ​ ​ ​ ​ ​ ​ ​ ​ ​ Other construction/land ​ 1 ​ $ 86 ​ $ 85 ​ $ 40 1-4 family - closed-end ​ 1 ​ ​ 1,325 ​ ​ 1,325 ​ ​ 10 Equity lines ​ — ​ ​ — ​ ​ — ​ ​ — Multi-family residential ​ — ​ ​ — ​ ​ — ​ ​ — Commercial real estate - owner occupied ​ 4 ​ ​ 5,853 ​ ​ 5,853 ​ ​ 8 Commercial real estate - non-owner occupied ​ 1 ​ ​ 443 ​ ​ 443 ​ ​ — Farmland ​ — ​ ​ — ​ ​ — ​ ​ — Total real estate loans ​ ​ ​ ​ 7,707 ​ ​ 7,706 ​ ​ 58 ​ ​ ​ ​ ​ ​ ​ ​ ​ ​ ​ ​ Agricultural ​ — ​ ​ — ​ ​ — ​ ​ — Commercial and industrial ​ 3 ​ ​ 143 ​ ​ 143 ​ ​ 3 Consumer loans ​ — ​ ​ — ​ ​ — ​ ​ — Total ​ ​ ​ $ 7,850 ​ $ 7,849 ​ $ 61 (1) This represents the change in the ACL reserve for these credits measured as the difference between the specific post-modification impairment reserve and the pre-modification reserve calculated under our general allowance for loan loss methodology. The Company had no finance receivables modified as TDRs within the previous twelve months that defaulted or were charged off during years ending December 31, 2022, 2021 and 2020. The Company monitors the credit quality of loans on a continuous basis using the regulatory and accounting classifications of pass, special mention and substandard to characterize and qualify the associated credit risk. Loans classified as “loss” are immediately charged-off. The Company uses the following definitions of risk classifications: Pass – Loans listed as pass include larger non-homogeneous loans not meeting the risk rating definitions below and smaller, homogeneous loans not assessed on an individual basis. Special Mention – Loans classified as special mention have the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those loans with clear and well-defined weaknesses such as a highly leveraged position, unfavorable financial operating results and/or trends, or uncertain repayment sources or poor financial condition, which may jeopardize ultimate recoverability of the debt. ​ The following tables present the amortized cost of loans and leases by credit quality classification in addition to loan and lease vintage as of December 31, 2022 (dollars in thousands): ​ ​ ​ ​ ​ ​ ​ ​ ​ ​ ​ ​ ​ ​ ​ ​ ​ ​ ​ ​ ​ ​ ​ ​ ​ ​ ​ ​ ​ Term Loans Amortized Cost Basis by Origination Year ​ ​ ​ ​ ​ ​ ​ ​ ​ 2022 ​ ​ 2021 ​ ​ 2020 ​ ​ 2019 ​ ​ 2018 ​ ​ Prior ​ ​ Revolving Loans ​ ​ Total Loans Other construction/land ​ ​ ​ ​ ​ ​ ​ ​ ​ ​ ​ ​ ​ ​ ​ ​ ​ ​ ​ ​ ​ ​ ​ ​ Pass ​ $ - ​ $ - ​ $ 4,249 ​ $ 734 ​ $ 955 ​ $ 1,010 ​ $ 11,340 ​ $ 18,288 Substandard ​ ​ - ​ ​ - ​ ​ 70 ​ ​ - ​ ​ - ​ ​ - ​ ​ - ​ ​ 70 Subtotal ​ ​ - ​ ​ - ​ ​ 4,319 ​ ​ 734 ​ ​ 955 ​ ​ 1,010 ​ ​ 11,340 ​ ​ 18,358 1-4 family - closed-end ​ ​ ​ ​ ​ ​ ​ ​ ​ ​ ​ ​ ​ ​ ​ ​ ​ ​ ​ ​ ​ ​ ​ ​ Pass ​ ​ 107,680 ​ ​ 238,813 ​ ​ 7,813 ​ ​ 2,058 ​ ​ 10,174 ​ ​ 47,650 ​ ​ - ​ ​ 414,188 Special Mention ​ ​ - ​ ​ - ​ ​ - ​ ​ - ​ ​ 89 ​ ​ 1,584 ​ ​ - ​ ​ 1,673 Substandard ​ ​ - ​ ​ - ​ ​ - ​ ​ - ​ ​ 31 ​ ​ 1,201 ​ ​ - ​ ​ 1,232 Subtotal ​ ​ 107,680 ​ ​ 238,813 ​ ​ 7,813 ​ ​ 2,058 ​ ​ 10,294 ​ ​ 50,435 ​ ​ - ​ ​ 417,093 Equity lines ​ ​ ​ ​ ​ ​ ​ ​ ​ ​ ​ ​ ​ ​ ​ ​ ​ ​ ​ ​ ​ ​ ​ ​ Pass ​ ​ - ​ ​ 225 ​ ​ 510 ​ ​ 337 ​ ​ 77 ​ ​ 294 ​ ​ 18,837 ​ ​ 20,280 Special Mention ​ ​ - ​ ​ - ​ ​ 20 ​ ​ - ​ ​ - ​ ​ - ​ ​ 986 ​ ​ 1,006 Substandard ​ ​ - ​ ​ 115 ​ ​ - ​ ​ - ​ ​ - ​ ​ - ​ ​ 237 ​ ​ 352 Subtotal ​ ​ - ​ ​ 340 ​ ​ 530 ​ ​ 337 ​ ​ 77 ​ ​ 294 ​ ​ 20,060 ​ ​ 21,638 Multi-family residential ​ ​ ​ ​ ​ ​ ​ ​ ​ ​ ​ ​ ​ ​ ​ ​ ​ ​ ​ ​ ​ ​ ​ ​ Pass ​ ​ 23,814 ​ ​ 515 ​ ​ 9,375 ​ ​ 660 ​ ​ 12,084 ​ ​ 11,581 ​ ​ 27,905 ​ ​ 85,934 Special Mention ​ ​ - ​ ​ - ​ ​ 2,217 ​ ​ - ​ ​ - ​ ​ 3,334 ​ ​ - ​ ​ 5,551 Subtotal ​ ​ 23,814 ​ ​ 515 ​ ​ 11,592 ​ ​ 660 ​ ​ 12,084 ​ ​ 14,915 ​ ​ 27,905 ​ ​ 91,485 Commercial real estate - OO ​ ​ ​ ​ ​ ​ ​ ​ ​ ​ ​ ​ ​ ​ ​ ​ ​ ​ ​ ​ ​ ​ ​ ​ Pass ​ ​ 38,408 ​ ​ 25,996 ​ ​ 64,335 ​ ​ 38,121 ​ ​ 36,038 ​ ​ 106,293 ​ ​ 8,343 ​ ​ 317,534 Special Mention ​ ​ 296 ​ ​ - ​ ​ - ​ ​ 350 ​ ​ - ​ ​ 2,265 ​ ​ 232 ​ ​ 3,143 Substandard ​ ​ - ​ ​ - ​ ​ - ​ ​ - ​ ​ 78 ​ ​ 2,622 ​ ​ 518 ​ ​ 3,218 Subtotal ​ ​ 38,704 ​ ​ 25,996 ​ ​ 64,335 ​ ​ 38,471 ​ ​ 36,116 ​ ​ 111,180 ​ ​ 9,093 ​ ​ 323,895 Commercial real estate - NOO ​ ​ ​ ​ ​ ​ ​ ​ ​ ​ ​ ​ ​ ​ ​ ​ ​ ​ ​ ​ ​ ​ ​ ​ Pass ​ ​ 84,944 ​ ​ 19,503 ​ ​ 385,275 ​ ​ 26,446 ​ ​ 57,159 ​ ​ 154,109 ​ ​ 63,948 ​ ​ 791,384 Special Mention ​ ​ - ​ ​ - ​ ​ 70,785 ​ ​ - ​ ​ 2,718 ​ ​ 1,468 ​ ​ - ​ ​ 74,971 Substandard ​ ​ - ​ ​ - ​ ​ 14,733 ​ ​ - ​ ​ 7,066 ​ ​ 3,041 ​ ​ - ​ ​ 24,840 Subtotal ​ ​ 84,944 ​ ​ 19,503 ​ ​ 470,793 ​ ​ 26,446 ​ ​ 66,943 ​ ​ 158,618 ​ ​ 63,948 ​ ​ 891,195 Farmland ​ ​ ​ ​ ​ ​ ​ ​ ​ ​ ​ ​ ​ ​ ​ ​ ​ ​ ​ ​ ​ ​ ​ ​ Pass ​ ​ 28,171 ​ ​ 1,359 ​ ​ 4,924 ​ ​ 1,819 ​ ​ 7,922 ​ ​ 26,350 ​ ​ 17,054 ​ ​ 87,599 Special Mention ​ ​ - ​ ​ - ​ ​ - ​ ​ - ​ ​ 7,045 ​ ​ 2,038 ​ ​ 1,004 ​ ​ 10,087 Substandard ​ ​ - ​ ​ - ​ ​ - ​ ​ - ​ ​ 3,417 ​ ​ 12,491 ​ ​ - ​ ​ 15,908 Subtotal ​ ​ 28,171 ​ ​ 1,359 ​ ​ 4,924 ​ ​ 1,819 ​ ​ 18,384 ​ ​ 40,879 ​ ​ 18,058 ​ ​ 113,594 Agricultural ​ ​ ​ ​ ​ ​ ​ ​ ​ ​ ​ ​ ​ ​ ​ ​ ​ ​ ​ ​ ​ ​ ​ ​ Pass ​ ​ 7,530 ​ ​ 448 ​ ​ 452 ​ ​ 22 ​ ​ 1,027 ​ ​ 1,821 ​ ​ 13,594 ​ ​ 24,894 Special Mention ​ ​ - ​ ​ - ​ ​ - ​ ​ - ​ ​ - ​ ​ - ​ ​ 446 ​ ​ 446 Substandard ​ ​ - ​ ​ 2,798 ​ ​ - ​ ​ - ​ ​ - ​ ​ - ​ ​ 56 ​ ​ 2,854 Subtotal ​ ​ 7,530 ​ ​ 3,246 ​ ​ 452 ​ ​ 22 ​ ​ 1,027 ​ ​ 1,821 ​ ​ 14,096 ​ ​ 28,194 Commercial and industrial ​ ​ ​ ​ ​ ​ ​ ​ ​ ​ ​ ​ ​ ​ ​ ​ ​ ​ ​ ​ ​ ​ ​ ​ Pass ​ ​ 5,994 ​ ​ 5,032 ​ ​ 7,325 ​ ​ 6,190 ​ ​ 4,310 ​ ​ 7,222 ​ ​ 32,477 ​ ​ 68,550 Special Mention ​ ​ 215 ​ ​ 129 ​ ​ 3,067 ​ ​ 44 ​ ​ - ​ ​ 1,616 ​ ​ 3,772 ​ ​ 8,843 Substandard ​ ​ 1 ​ ​ - ​ ​ - ​ ​ 84 ​ ​ 83 ​ ​ 133 ​ ​ - ​ ​ 301 Subtotal ​ ​ 6,210 ​ ​ 5,161 ​ ​ 10,392 ​ ​ 6,318 ​ ​ 4,393 ​ ​ 8,971 ​ ​ 36,249 ​ ​ 77,694 Mortgage warehouse lines ​ ​ ​ ​ ​ ​ ​ ​ ​ ​ ​ ​ ​ ​ ​ ​ ​ ​ ​ ​ ​ ​ ​ ​ Pass ​ ​ - ​ ​ - ​ ​ - ​ ​ - ​ ​ - ​ ​ - ​ ​ 65,439 ​ ​ 65,439 Subtotal ​ ​ - ​ ​ - ​ ​ - ​ ​ - ​ ​ - ​ ​ - ​ ​ 65,439 ​ ​ 65,439 Consumer loans ​ ​ ​ ​ ​ ​ ​ ​ ​ ​ ​ ​ ​ ​ ​ ​ ​ ​ ​ ​ ​ ​ ​ ​ Pass ​ ​ 1,162 ​ ​ 203 ​ ​ 138 ​ ​ 127 ​ ​ 4 ​ ​ 346 ​ ​ 2,177 ​ ​ 4,157 Special Mention ​ ​ - ​ ​ - ​ ​ 35 ​ ​ 16 ​ ​ - ​ ​ - ​ ​ 16 ​ ​ 67 Substandard ​ ​ 8 ​ ​ - ​ ​ - ​ ​ - ​ ​ - ​ ​ - ​ ​ - ​ ​ 8 Subtotal ​ ​ 1,170 ​ ​ 203 ​ ​ 173 ​ ​ 143 ​ ​ 4 ​ ​ 346 ​ ​ 2,193 ​ ​ 4,232 Total ​ $ 298,223 ​ $ 295,136 ​ $ 575,323 ​ $ 77,008 ​ $ 150,277 ​ $ 388,469 ​ $ 268,381 ​ $ 2,052,817 ​ ​ ​ The following table presents the Company’s loan portfolio on the recorded investment basis, according to loan class and credit grade as of December 31, 2021 (dollars in thousands): ​ ​ ​ ​ ​ ​ ​ ​ ​ ​ ​ ​ ​ ​ ​ ​ ​ Pass Special Mention Substandard Impaired Total Real estate: ​ ​ ​ ​ ​ ​ ​ ​ ​ ​ ​ ​ ​ ​ ​ 1-4 family residential construction ​ $ 19,669 ​ $ 1,700 ​ $ — ​ $ — ​ $ 21,369 Other construction/land ​ ​ 24,958 ​ ​ — ​ ​ — ​ ​ 341 ​ ​ 25,299 1-4 family - closed-end ​ ​ 282,717 ​ ​ 4,703 ​ ​ 201 ​ ​ 1,836 ​ ​ 289,457 Equity lines ​ ​ 23,277 ​ ​ 615 ​ ​ 55 ​ ​ 2,641 ​ ​ 26,588 Multi-family residential ​ ​ 49,986 ​ ​ 3,472 ​ ​ — ​ ​ — ​ ​ 53,458 Commercial real estate owner occupied ​ ​ 321,996 ​ ​ 6,108 ​ ​ 3,860 ​ ​ 2,482 ​ ​ 334,446 Commercial real estate non-owner occupied ​ ​ 841,728 ​ ​ 26,364 ​ ​ 14,429 ​ ​ 367 ​ ​ 882,888 Farmland ​ ​ 92,479 ​ ​ 10,266 ​ ​ 3,961 ​ ​ — ​ ​ 106,706 Total real estate ​ ​ 1,656,810 ​ ​ 53,228 ​ ​ 22,506 ​ ​ 7,667 ​ ​ 1,740,211 Agricultural ​ ​ 32,513 ​ ​ — ​ ​ 1,099 ​ ​ 378 ​ ​ 33,990 Commercial and industrial ​ ​ 98,367 ​ ​ 9,989 ​ ​ 212 ​ ​ 1,223 ​ ​ 109,791 Mortgage warehouse lines ​ ​ 101,184 ​ ​ — ​ ​ — ​ ​ — ​ ​ 101,184 Consumer loans ​ ​ 4,349 ​ ​ 31 ​ ​ 6 ​ ​ 164 ​ ​ 4,550 Total gross loans and leases ​ $ 1,893,223 ​ $ 63,248 ​ $ 23,823 ​ $ 9,432 ​ $ 1,989,726 ​ CECL replaces the legacy accounting for loans designated as purchased credit impaired (“PCI”) with loans designated as purchased credit deteriorated (“PCD”). PCD loans are loans acquired or purchased, which as of acquisition, had evidence of more than insignificant credit deterioration since origination. Due to the immaterial balance in the Company’s PCI loans as of December 31, 2021 management elected not to transition these loans into the PCD designation. As of December 31, 2022 the Company had no loans categorized as PCD. As noted in footnote 2, on January 1, 2022 the Company implemented CECL and increased our ACL, previously the allowance for loan and lease losses, with a $9.5 million cumulative adjustment. The Company’s ACL is calculated quarterly, with any difference in the calculated ACL and the recorded ACL trued-up through an entry to the provision for credit losses. Management calculates the quantitative portion of collectively evaluated reserves for all loan categories, with the exception of Farmland, Agricultural Production and Consumer loans, using a discounted cash flow (“DCF”) methodology. For purposes of calculating the quantitative portion of collectively evaluated reserves on Farmland, Agricultural Production, and Consumer categories a Remaining Life methodology is utilized. For purposes of estimating the Company’s ACL, Management generally evaluates collectively evaluated loans by Federal Call code in order to group loans with similar risk characteristics together, however management has grouped loans in selected call codes together in determining portfolio segments, due to similar risk characteristics and reserve methodologies used for certain call code classifications. The DCF quantitative reserve methodology incorporates the consideration of probability of default (“PD”) and loss given default (“LGD”) estimates to estimate periodic losses. The PD estimates are derived through the application of reasonable and supportable economic forecasts to call code specific regression models, derived from the consideration of historical bank-specific and peer loss-rate data. The loss rate data has been regressed against benchmark economic indicators, for which reasonable and supportable forecasts exist, in the development of the call-code specific regression models. Regression models are generally refreshed on an annual basis, in order to pull in more recent loss rate data. Reasonable and supportable forecasts of the selected economic metric are then input into the regression model to calculate an expected default rate. The expected default rates are then applied to expected monthly loan balances estimated through the consideration of contractual repayment terms and expected prepayments. The Company utilizes a four-quarter forecast period, after which the expected default rates revert to the historical average for each call code, over a four-quarter reversion period, on a straight-line basis. The prepayment assumptions applied to expected cash flow over the contractual life of the loans are estimated based on historical, bank-specific experience, peer data and the consideration of current and expected conditions and circumstances including the level of interest rates. The prepayment assumptions may be updated by Management in the event that changing conditions impact Management’s estimate or additional historical data gathered has resulted in the need for a reevaluation. LGD utilized in the DCF is derived from the application of the Frye-Jacobs theory which relates LGD to PD based on historical peer data, as calculated by a third-party. Economic forecasts are considered over a four-quarter forecast period, with reversion to mean occurring on a straight-line basis over four quarters. The call code regression models utilized upon implementation of CECL on January 1, 2022, and as of December 31, 2022, were identical, and relied upon reasonable and supportable forecasts of the National Unemployment Rate. Management selected the National Unemployment Rate as the driver of quantitative portion of collectively reserves on loan classes reliant upon the DCF methodology, primarily as a result of high correlation coefficients identified in regression modeling, the availability of forecasts including the quarterly FOMC forecast, and given the widespread familiarity of stakeholders with this economic metric. The quantitative reserves for Farmland, Agricultural Production and Consumer loans are calculated using a Remaining Life methodology where average historical bank specific and peer loss rates are applied to expected loan balances over an estimated remaining life of loans in calculation of the quantitative portion of collectively evaluated loans in these classes. The estimated remaining life is calculated using historical bank-specific loan attrition data. For the Farmland, Agricultural Production and Consumer classes of loans, reasonable and supportable forecasts of the National Unemployment rate, real GDP and the housing price index are considered through estimation of qualitative reserves. Management recognizes that there are additional factors impacting risk of loss in the loan portfolio beyond what is captured in the quantitative portion of reserves on collectively evaluated loans. As current and expected conditions, may vary compared with conditions over the historical lookback period, which is utilized in the calculation of quantitative reserves, management considers whether additional or reduced reserve levels on collectively evaluated loans may be warranted given the consideration of a variety of qualitative factors. Several of the following qualitative factors (“Q-factors”) considered by management reflect the legacy regulatory guidance on Q-factors, whereas several others represent factors unique to the Company or unique to the current time period.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Housing Price Index, Real GDP and the National Unemployment Rate (Farmland &amp; Agricultural Production and Consumer segments only) ● Changes in the nature and volume of the loan portfolio ● Changes in the experience, ability, and depth of lending management and other relevant staff ● Changes in the volume and severity of past due, non-accruals loans, and adversely classified loans, as reflected in changes of the relative level of loans classified as substandard and special mention ● Changes in the quality of the Bank’s loan review processes ● Changes in the value of underlying collateral for loans not identified as collateral dependent ● Changes in loan categorization concentrations ● Other external factors, which include, the influence of peer data on estimated quantitative reserves, residual COVID-19 related risk, expected impact of current and expected inflationary environment, reliance on the National Unemployment rate as opposed to the California unemployment rate in the calculation of quantitative reserves, the expected impact of current and expected geo-political conditions The qualitative portion of the Company’s reserves on collectively evaluated loans are calculated using a combination of numeric frameworks and management judgement, to determine risk categorizations in each of the Q-factors presented above. The amount of qualitative reserves is also contingent upon the historical peer, life-of-loan-equivalent, loss rate ranges and the relative weighting of Q-factors according to management’s judgement. Although collectively evaluated reserves are generally calculated separately at the call code or loan class level, management has grouped loan classes with similar risk characteristics into the following portfolio segments: 1-4 Family Real Estate, Commercial Real Estate, Farmland &amp; Agricultural Production, Commercial &amp; Industrial, Mortgage Warehouse and Consumer loans. Loans secured by 1-4 family residences have a different profile from loans secured by Commercial Real Estate. Generally, the borrowers for 1-4 Family loans are consumers whereas borrowers for Commercial Real Estate are often businesses. The COVID-19 pandemic illustrated how these different categories of real estate loans were subject to different risks, which was exacerbated by the widespread work-from-home model adopted by many companies during and since the pandemic. Farmland and Agricultural Production loans are included in a single segment as these loans are often times to the same borrowers, facing the same risks relating to commodity prices, water supply and drought conditions in addition to other environmental concerns. Commercial &amp; Industrial loans are separated into a unique segment given the uniqueness of these loans, which are often revolving and secured by other business assets as opposed to real estate. Mortgage warehouse loans are also unique in the Company’s portfolio and warrant separate presentation as an individual portfolio segment, given the specific nature of these constantly revolving lines to mortgage originator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ederal Reserve Requirement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Federal Reserve Bank Reserve Balance</t>
        </is>
      </c>
      <c r="B3" s="5" t="n">
        <v>0</v>
      </c>
      <c r="C3"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Representing Off-balance Sheet Credit Risk (Details) - USD ($) $ in Thousands</t>
        </is>
      </c>
      <c r="B1" s="2" t="inlineStr">
        <is>
          <t>Dec. 31, 2022</t>
        </is>
      </c>
      <c r="C1" s="2" t="inlineStr">
        <is>
          <t>Dec. 31, 2021</t>
        </is>
      </c>
    </row>
    <row r="2">
      <c r="A2" s="4" t="inlineStr">
        <is>
          <t>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Amount, Liability</t>
        </is>
      </c>
      <c r="B4" s="5" t="n">
        <v>6037</v>
      </c>
      <c r="C4" s="5" t="n">
        <v>6651</v>
      </c>
    </row>
    <row r="5">
      <c r="A5" s="4" t="inlineStr">
        <is>
          <t>Fixed Rate Commitments to Extend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balance Sheet Risks, Amount, Liability</t>
        </is>
      </c>
      <c r="B7" s="6" t="n">
        <v>94248</v>
      </c>
      <c r="C7" s="6" t="n">
        <v>72946</v>
      </c>
    </row>
    <row r="8">
      <c r="A8" s="4" t="inlineStr">
        <is>
          <t>Variable Rate Commitments To Extend Credit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air Value Disclosure, Off-balance Sheet Risks, Amount, Liability</t>
        </is>
      </c>
      <c r="B10" s="5" t="n">
        <v>795269</v>
      </c>
      <c r="C10" s="5" t="n">
        <v>48108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Concentration in Real Estate Lending (Details) - Loans and Leases Receivable [Member] - Credit Concentration Risk [Member] - Commercial, Residential, and Farm Land Real Estate Portfolio Segment [Member] - Real Estate Sector [Member]</t>
        </is>
      </c>
      <c r="B1" s="2" t="inlineStr">
        <is>
          <t>12 Months Ended</t>
        </is>
      </c>
    </row>
    <row r="2">
      <c r="B2" s="2" t="inlineStr">
        <is>
          <t>Dec. 31, 2022</t>
        </is>
      </c>
    </row>
    <row r="3">
      <c r="A3" s="3" t="inlineStr">
        <is>
          <t>Concentration Risk [Line Items]</t>
        </is>
      </c>
      <c r="B3" s="4" t="inlineStr">
        <is>
          <t xml:space="preserve"> </t>
        </is>
      </c>
    </row>
    <row r="4">
      <c r="A4" s="4" t="inlineStr">
        <is>
          <t>Concentration Risk, Percentage</t>
        </is>
      </c>
      <c r="B4" s="9" t="n">
        <v>0.92</v>
      </c>
    </row>
    <row r="5">
      <c r="A5" s="4" t="inlineStr">
        <is>
          <t>Commercial Real Estate [Member]</t>
        </is>
      </c>
      <c r="B5" s="4" t="inlineStr">
        <is>
          <t xml:space="preserve"> </t>
        </is>
      </c>
    </row>
    <row r="6">
      <c r="A6" s="3" t="inlineStr">
        <is>
          <t>Concentration Risk [Line Items]</t>
        </is>
      </c>
      <c r="B6" s="4" t="inlineStr">
        <is>
          <t xml:space="preserve"> </t>
        </is>
      </c>
    </row>
    <row r="7">
      <c r="A7" s="4" t="inlineStr">
        <is>
          <t>Concentration Risk, Percentage</t>
        </is>
      </c>
      <c r="B7" s="9" t="n">
        <v>0.66</v>
      </c>
    </row>
    <row r="8">
      <c r="A8" s="4" t="inlineStr">
        <is>
          <t>Residential Real Estate [Member]</t>
        </is>
      </c>
      <c r="B8" s="4" t="inlineStr">
        <is>
          <t xml:space="preserve"> </t>
        </is>
      </c>
    </row>
    <row r="9">
      <c r="A9" s="3" t="inlineStr">
        <is>
          <t>Concentration Risk [Line Items]</t>
        </is>
      </c>
      <c r="B9" s="4" t="inlineStr">
        <is>
          <t xml:space="preserve"> </t>
        </is>
      </c>
    </row>
    <row r="10">
      <c r="A10" s="4" t="inlineStr">
        <is>
          <t>Concentration Risk, Percentage</t>
        </is>
      </c>
      <c r="B10" s="9" t="n">
        <v>0.28</v>
      </c>
    </row>
    <row r="11">
      <c r="A11" s="4" t="inlineStr">
        <is>
          <t>Farm Land Real Estate [Member]</t>
        </is>
      </c>
      <c r="B11" s="4" t="inlineStr">
        <is>
          <t xml:space="preserve"> </t>
        </is>
      </c>
    </row>
    <row r="12">
      <c r="A12" s="3" t="inlineStr">
        <is>
          <t>Concentration Risk [Line Items]</t>
        </is>
      </c>
      <c r="B12" s="4" t="inlineStr">
        <is>
          <t xml:space="preserve"> </t>
        </is>
      </c>
    </row>
    <row r="13">
      <c r="A13" s="4" t="inlineStr">
        <is>
          <t>Concentration Risk, Percentage</t>
        </is>
      </c>
      <c r="B13" s="9" t="n">
        <v>0.06</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holders' Equity - Gener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Shares</t>
        </is>
      </c>
      <c r="B4" s="6" t="n">
        <v>182562</v>
      </c>
      <c r="C4" s="4" t="inlineStr">
        <is>
          <t xml:space="preserve"> </t>
        </is>
      </c>
      <c r="D4" s="4" t="inlineStr">
        <is>
          <t xml:space="preserve"> </t>
        </is>
      </c>
      <c r="E4" s="4" t="inlineStr">
        <is>
          <t xml:space="preserve"> </t>
        </is>
      </c>
    </row>
    <row r="5">
      <c r="A5" s="4" t="inlineStr">
        <is>
          <t>Stock Repurchase Program, Remaining Number of Shares Authorized to be Repurchased</t>
        </is>
      </c>
      <c r="B5" s="6" t="n">
        <v>630000</v>
      </c>
      <c r="C5" s="4" t="inlineStr">
        <is>
          <t xml:space="preserve"> </t>
        </is>
      </c>
      <c r="D5" s="4" t="inlineStr">
        <is>
          <t xml:space="preserve"> </t>
        </is>
      </c>
      <c r="E5" s="4" t="inlineStr">
        <is>
          <t xml:space="preserve"> </t>
        </is>
      </c>
    </row>
    <row r="6">
      <c r="A6" s="4" t="inlineStr">
        <is>
          <t>Share-based Compensation Arrangement by Share-based Payment Award, Options, Outstanding, Number</t>
        </is>
      </c>
      <c r="B6" s="6" t="n">
        <v>352000</v>
      </c>
      <c r="C6" s="6" t="n">
        <v>416000</v>
      </c>
      <c r="D6" s="6" t="n">
        <v>495000</v>
      </c>
      <c r="E6" s="6" t="n">
        <v>458000</v>
      </c>
    </row>
    <row r="7">
      <c r="A7" s="4" t="inlineStr">
        <is>
          <t>Weighted average remaining contractual term</t>
        </is>
      </c>
      <c r="B7" s="4" t="inlineStr">
        <is>
          <t>5 years 2 months 12 days</t>
        </is>
      </c>
      <c r="C7" s="4" t="inlineStr">
        <is>
          <t xml:space="preserve"> </t>
        </is>
      </c>
      <c r="D7" s="4" t="inlineStr">
        <is>
          <t xml:space="preserve"> </t>
        </is>
      </c>
      <c r="E7" s="4" t="inlineStr">
        <is>
          <t xml:space="preserve"> </t>
        </is>
      </c>
    </row>
    <row r="8">
      <c r="A8" s="4" t="inlineStr">
        <is>
          <t>Exercisable, weighted average remaining contractual term</t>
        </is>
      </c>
      <c r="B8" s="4" t="inlineStr">
        <is>
          <t>5 years</t>
        </is>
      </c>
      <c r="C8" s="4" t="inlineStr">
        <is>
          <t xml:space="preserve"> </t>
        </is>
      </c>
      <c r="D8" s="4" t="inlineStr">
        <is>
          <t xml:space="preserve"> </t>
        </is>
      </c>
      <c r="E8" s="4" t="inlineStr">
        <is>
          <t xml:space="preserve"> </t>
        </is>
      </c>
    </row>
    <row r="9">
      <c r="A9" s="4" t="inlineStr">
        <is>
          <t>Stock Issued During Period Shares Stock Option Exercised</t>
        </is>
      </c>
      <c r="B9" s="6" t="n">
        <v>30000</v>
      </c>
      <c r="C9" s="6" t="n">
        <v>33000</v>
      </c>
      <c r="D9" s="6" t="n">
        <v>67000</v>
      </c>
      <c r="E9" s="4" t="inlineStr">
        <is>
          <t xml:space="preserve"> </t>
        </is>
      </c>
    </row>
    <row r="10">
      <c r="A10" s="4" t="inlineStr">
        <is>
          <t>Stock Issued During Period, Value, Stock Options Exercised</t>
        </is>
      </c>
      <c r="B10" s="4" t="inlineStr">
        <is>
          <t xml:space="preserve"> </t>
        </is>
      </c>
      <c r="C10" s="5" t="n">
        <v>281</v>
      </c>
      <c r="D10" s="5" t="n">
        <v>775</v>
      </c>
      <c r="E10" s="4" t="inlineStr">
        <is>
          <t xml:space="preserve"> </t>
        </is>
      </c>
    </row>
    <row r="11">
      <c r="A11" s="4" t="inlineStr">
        <is>
          <t>Pre-tax charge</t>
        </is>
      </c>
      <c r="B11" s="5" t="n">
        <v>100</v>
      </c>
      <c r="C11" s="6" t="n">
        <v>100</v>
      </c>
      <c r="D11" s="6" t="n">
        <v>400</v>
      </c>
      <c r="E11" s="4" t="inlineStr">
        <is>
          <t xml:space="preserve"> </t>
        </is>
      </c>
    </row>
    <row r="12">
      <c r="A12" s="4" t="inlineStr">
        <is>
          <t>Employee Service Share-based Compensation, Tax Benefit from Compensation Expense</t>
        </is>
      </c>
      <c r="B12" s="6" t="n">
        <v>30</v>
      </c>
      <c r="C12" s="5" t="n">
        <v>30</v>
      </c>
      <c r="D12" s="5" t="n">
        <v>100</v>
      </c>
      <c r="E12" s="4" t="inlineStr">
        <is>
          <t xml:space="preserve"> </t>
        </is>
      </c>
    </row>
    <row r="13">
      <c r="A13" s="4" t="inlineStr">
        <is>
          <t>Employee Service Share-based Compensation, Nonvested Awards, Compensation Cost Not yet Recognized, Total</t>
        </is>
      </c>
      <c r="B13" s="5" t="n">
        <v>100</v>
      </c>
      <c r="C13" s="4" t="inlineStr">
        <is>
          <t xml:space="preserve"> </t>
        </is>
      </c>
      <c r="D13" s="4" t="inlineStr">
        <is>
          <t xml:space="preserve"> </t>
        </is>
      </c>
      <c r="E13" s="4" t="inlineStr">
        <is>
          <t xml:space="preserve"> </t>
        </is>
      </c>
    </row>
    <row r="14">
      <c r="A14" s="4" t="inlineStr">
        <is>
          <t>Share-based Payment Arrangement, Nonvested Award, Cost Not yet Recognized, Period for Recognition</t>
        </is>
      </c>
      <c r="B14" s="4" t="inlineStr">
        <is>
          <t>2 years</t>
        </is>
      </c>
      <c r="C14" s="4" t="inlineStr">
        <is>
          <t xml:space="preserve"> </t>
        </is>
      </c>
      <c r="D14" s="4" t="inlineStr">
        <is>
          <t xml:space="preserve"> </t>
        </is>
      </c>
      <c r="E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of common stock were not considered in computing diluted earnings per common share</t>
        </is>
      </c>
      <c r="B17" s="6" t="n">
        <v>293586</v>
      </c>
      <c r="C17" s="6" t="n">
        <v>337004</v>
      </c>
      <c r="D17" s="6" t="n">
        <v>348328</v>
      </c>
      <c r="E17" s="4" t="inlineStr">
        <is>
          <t xml:space="preserve"> </t>
        </is>
      </c>
    </row>
    <row r="18">
      <c r="A18" s="4" t="inlineStr">
        <is>
          <t>2007 Stock Option Plan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Options, Outstanding, Number</t>
        </is>
      </c>
      <c r="B20" s="6" t="n">
        <v>135449</v>
      </c>
      <c r="C20" s="4" t="inlineStr">
        <is>
          <t xml:space="preserve"> </t>
        </is>
      </c>
      <c r="D20" s="4" t="inlineStr">
        <is>
          <t xml:space="preserve"> </t>
        </is>
      </c>
      <c r="E20" s="4" t="inlineStr">
        <is>
          <t xml:space="preserve"> </t>
        </is>
      </c>
    </row>
    <row r="21">
      <c r="A21" s="4" t="inlineStr">
        <is>
          <t>Percentage of Share Based Compensation Arrangement by Share Based Payment Award Options Exercise Price to Fair Market Value</t>
        </is>
      </c>
      <c r="B21" s="9" t="n">
        <v>1</v>
      </c>
      <c r="C21" s="4" t="inlineStr">
        <is>
          <t xml:space="preserve"> </t>
        </is>
      </c>
      <c r="D21" s="4" t="inlineStr">
        <is>
          <t xml:space="preserve"> </t>
        </is>
      </c>
      <c r="E21" s="4" t="inlineStr">
        <is>
          <t xml:space="preserve"> </t>
        </is>
      </c>
    </row>
    <row r="22">
      <c r="A22" s="4" t="inlineStr">
        <is>
          <t>2017 Plan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Shares Authorized</t>
        </is>
      </c>
      <c r="B24" s="6" t="n">
        <v>850000</v>
      </c>
      <c r="C24" s="4" t="inlineStr">
        <is>
          <t xml:space="preserve"> </t>
        </is>
      </c>
      <c r="D24" s="4" t="inlineStr">
        <is>
          <t xml:space="preserve"> </t>
        </is>
      </c>
      <c r="E24" s="4" t="inlineStr">
        <is>
          <t xml:space="preserve"> </t>
        </is>
      </c>
    </row>
    <row r="25">
      <c r="A25" s="4" t="inlineStr">
        <is>
          <t>Number of shares remained available for grant</t>
        </is>
      </c>
      <c r="B25" s="6" t="n">
        <v>382006</v>
      </c>
      <c r="C25" s="4" t="inlineStr">
        <is>
          <t xml:space="preserve"> </t>
        </is>
      </c>
      <c r="D25" s="4" t="inlineStr">
        <is>
          <t xml:space="preserve"> </t>
        </is>
      </c>
      <c r="E25" s="4" t="inlineStr">
        <is>
          <t xml:space="preserve"> </t>
        </is>
      </c>
    </row>
    <row r="26">
      <c r="A26" s="4" t="inlineStr">
        <is>
          <t>Percentage of Share Based Compensation Arrangement by Share Based Payment Award Options Exercise Price to Fair Market Value</t>
        </is>
      </c>
      <c r="B26" s="9" t="n">
        <v>1</v>
      </c>
      <c r="C26" s="4" t="inlineStr">
        <is>
          <t xml:space="preserve"> </t>
        </is>
      </c>
      <c r="D26" s="4" t="inlineStr">
        <is>
          <t xml:space="preserve"> </t>
        </is>
      </c>
      <c r="E26" s="4" t="inlineStr">
        <is>
          <t xml:space="preserve"> </t>
        </is>
      </c>
    </row>
    <row r="27">
      <c r="A27" s="4" t="inlineStr">
        <is>
          <t>Stock Issued During Period Shares Stock Option Exercised</t>
        </is>
      </c>
      <c r="B27" s="6" t="n">
        <v>29640</v>
      </c>
      <c r="C27" s="6" t="n">
        <v>25452</v>
      </c>
      <c r="D27" s="6" t="n">
        <v>66470</v>
      </c>
      <c r="E27" s="4" t="inlineStr">
        <is>
          <t xml:space="preserve"> </t>
        </is>
      </c>
    </row>
    <row r="28">
      <c r="A28" s="4" t="inlineStr">
        <is>
          <t>Stock Issued During Period, Value, Stock Options Exercised</t>
        </is>
      </c>
      <c r="B28" s="5" t="n">
        <v>300</v>
      </c>
      <c r="C28" s="5" t="n">
        <v>300</v>
      </c>
      <c r="D28" s="5" t="n">
        <v>800</v>
      </c>
      <c r="E28" s="4" t="inlineStr">
        <is>
          <t xml:space="preserve"> </t>
        </is>
      </c>
    </row>
    <row r="29">
      <c r="A29" s="4" t="inlineStr">
        <is>
          <t>Deferred Tax Expense from Stock Options Exercised</t>
        </is>
      </c>
      <c r="B29" s="5" t="n">
        <v>100</v>
      </c>
      <c r="C29" s="5" t="n">
        <v>100</v>
      </c>
      <c r="D29" s="5" t="n">
        <v>500</v>
      </c>
      <c r="E29"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Calculation of Numerator and Denominator in 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7113</v>
      </c>
      <c r="C4" s="5" t="n">
        <v>9935</v>
      </c>
      <c r="D4" s="5" t="n">
        <v>9204</v>
      </c>
      <c r="E4" s="5" t="n">
        <v>7407</v>
      </c>
      <c r="F4" s="5" t="n">
        <v>9621</v>
      </c>
      <c r="G4" s="5" t="n">
        <v>10605</v>
      </c>
      <c r="H4" s="5" t="n">
        <v>11708</v>
      </c>
      <c r="I4" s="5" t="n">
        <v>11078</v>
      </c>
      <c r="J4" s="5" t="n">
        <v>33659</v>
      </c>
      <c r="K4" s="5" t="n">
        <v>43012</v>
      </c>
      <c r="L4" s="5" t="n">
        <v>35444</v>
      </c>
    </row>
    <row r="5">
      <c r="A5" s="4" t="inlineStr">
        <is>
          <t>Net income -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3659</v>
      </c>
      <c r="K5" s="5" t="n">
        <v>43012</v>
      </c>
      <c r="L5" s="5" t="n">
        <v>35444</v>
      </c>
    </row>
    <row r="6">
      <c r="A6" s="4" t="inlineStr">
        <is>
          <t>Weighted average shares outstanding,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955756</v>
      </c>
      <c r="K6" s="6" t="n">
        <v>15241957</v>
      </c>
      <c r="L6" s="6" t="n">
        <v>15216749</v>
      </c>
    </row>
    <row r="7">
      <c r="A7" s="4" t="inlineStr">
        <is>
          <t>Basic earning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25</v>
      </c>
      <c r="K7" s="7" t="n">
        <v>2.82</v>
      </c>
      <c r="L7" s="7" t="n">
        <v>2.33</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3659</v>
      </c>
      <c r="K9" s="5" t="n">
        <v>43012</v>
      </c>
      <c r="L9" s="5" t="n">
        <v>35444</v>
      </c>
    </row>
    <row r="10">
      <c r="A10" s="4" t="inlineStr">
        <is>
          <t>Weighted average shares outstanding, basic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955756</v>
      </c>
      <c r="K10" s="6" t="n">
        <v>15241957</v>
      </c>
      <c r="L10" s="6" t="n">
        <v>15216749</v>
      </c>
    </row>
    <row r="11">
      <c r="A11" s="4" t="inlineStr">
        <is>
          <t>Effect of dilutive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6999</v>
      </c>
      <c r="K11" s="6" t="n">
        <v>111488</v>
      </c>
      <c r="L11" s="6" t="n">
        <v>63576</v>
      </c>
    </row>
    <row r="12">
      <c r="A12" s="4" t="inlineStr">
        <is>
          <t>Weighted average shares outstanding, dilu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22755</v>
      </c>
      <c r="K12" s="6" t="n">
        <v>15353445</v>
      </c>
      <c r="L12" s="6" t="n">
        <v>15280325</v>
      </c>
    </row>
    <row r="13">
      <c r="A13" s="4" t="inlineStr">
        <is>
          <t>Diluted earnings per share (in dollars per share)</t>
        </is>
      </c>
      <c r="B13" s="7" t="n">
        <v>0.47</v>
      </c>
      <c r="C13" s="7" t="n">
        <v>0.66</v>
      </c>
      <c r="D13" s="7" t="n">
        <v>0.62</v>
      </c>
      <c r="E13" s="7" t="n">
        <v>0.49</v>
      </c>
      <c r="F13" s="7" t="n">
        <v>0.63</v>
      </c>
      <c r="G13" s="7" t="n">
        <v>0.6899999999999999</v>
      </c>
      <c r="H13" s="7" t="n">
        <v>0.76</v>
      </c>
      <c r="I13" s="7" t="n">
        <v>0.72</v>
      </c>
      <c r="J13" s="7" t="n">
        <v>2.24</v>
      </c>
      <c r="K13" s="7" t="n">
        <v>2.8</v>
      </c>
      <c r="L13" s="7" t="n">
        <v>2.32</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in shares)</t>
        </is>
      </c>
      <c r="B4" s="6" t="n">
        <v>416000</v>
      </c>
      <c r="C4" s="6" t="n">
        <v>495000</v>
      </c>
      <c r="D4" s="6" t="n">
        <v>458000</v>
      </c>
    </row>
    <row r="5">
      <c r="A5" s="4" t="inlineStr">
        <is>
          <t>Granted (in shares)</t>
        </is>
      </c>
      <c r="B5" s="6" t="n">
        <v>0</v>
      </c>
      <c r="C5" s="6" t="n">
        <v>0</v>
      </c>
      <c r="D5" s="6" t="n">
        <v>126000</v>
      </c>
    </row>
    <row r="6">
      <c r="A6" s="4" t="inlineStr">
        <is>
          <t>Exercised (in shares)</t>
        </is>
      </c>
      <c r="B6" s="6" t="n">
        <v>-30000</v>
      </c>
      <c r="C6" s="6" t="n">
        <v>-33000</v>
      </c>
      <c r="D6" s="6" t="n">
        <v>-67000</v>
      </c>
    </row>
    <row r="7">
      <c r="A7" s="4" t="inlineStr">
        <is>
          <t>Forfeited/Expired (in shares)</t>
        </is>
      </c>
      <c r="B7" s="6" t="n">
        <v>-32000</v>
      </c>
      <c r="C7" s="6" t="n">
        <v>-45000</v>
      </c>
      <c r="D7" s="6" t="n">
        <v>-21000</v>
      </c>
    </row>
    <row r="8">
      <c r="A8" s="4" t="inlineStr">
        <is>
          <t>Expired (in shares)</t>
        </is>
      </c>
      <c r="B8" s="6" t="n">
        <v>-2000</v>
      </c>
      <c r="C8" s="6" t="n">
        <v>-1000</v>
      </c>
      <c r="D8" s="6" t="n">
        <v>-1000</v>
      </c>
    </row>
    <row r="9">
      <c r="A9" s="4" t="inlineStr">
        <is>
          <t>Outstanding (in shares)</t>
        </is>
      </c>
      <c r="B9" s="6" t="n">
        <v>352000</v>
      </c>
      <c r="C9" s="6" t="n">
        <v>416000</v>
      </c>
      <c r="D9" s="6" t="n">
        <v>495000</v>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Outstanding (in dollars per share)</t>
        </is>
      </c>
      <c r="B11" s="7" t="n">
        <v>24.15</v>
      </c>
      <c r="C11" s="7" t="n">
        <v>23.67</v>
      </c>
      <c r="D11" s="7" t="n">
        <v>21.08</v>
      </c>
    </row>
    <row r="12">
      <c r="A12" s="4" t="inlineStr">
        <is>
          <t>Granted (in dollars per share)</t>
        </is>
      </c>
      <c r="B12" s="4" t="inlineStr">
        <is>
          <t xml:space="preserve"> </t>
        </is>
      </c>
      <c r="C12" s="4" t="inlineStr">
        <is>
          <t xml:space="preserve"> </t>
        </is>
      </c>
      <c r="D12" s="11" t="n">
        <v>27.11</v>
      </c>
    </row>
    <row r="13">
      <c r="A13" s="4" t="inlineStr">
        <is>
          <t>Exercised (in dollars per share)</t>
        </is>
      </c>
      <c r="B13" s="11" t="n">
        <v>10.59</v>
      </c>
      <c r="C13" s="11" t="n">
        <v>14.64</v>
      </c>
      <c r="D13" s="11" t="n">
        <v>11.65</v>
      </c>
    </row>
    <row r="14">
      <c r="A14" s="4" t="inlineStr">
        <is>
          <t>Forfeited/Expired (in dollars per share)</t>
        </is>
      </c>
      <c r="B14" s="11" t="n">
        <v>27.32</v>
      </c>
      <c r="C14" s="11" t="n">
        <v>26.36</v>
      </c>
      <c r="D14" s="11" t="n">
        <v>26.01</v>
      </c>
    </row>
    <row r="15">
      <c r="A15" s="4" t="inlineStr">
        <is>
          <t>Expired (in dollars per share)</t>
        </is>
      </c>
      <c r="B15" s="11" t="n">
        <v>10.21</v>
      </c>
      <c r="C15" s="11" t="n">
        <v>10.58</v>
      </c>
      <c r="D15" s="11" t="n">
        <v>10.73</v>
      </c>
    </row>
    <row r="16">
      <c r="A16" s="4" t="inlineStr">
        <is>
          <t>Outstanding (in dollars per share)</t>
        </is>
      </c>
      <c r="B16" s="7" t="n">
        <v>25.06</v>
      </c>
      <c r="C16" s="7" t="n">
        <v>24.15</v>
      </c>
      <c r="D16" s="7" t="n">
        <v>23.67</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 average remaining contractual term</t>
        </is>
      </c>
      <c r="B18" s="4" t="inlineStr">
        <is>
          <t>5 years 2 months 12 days</t>
        </is>
      </c>
      <c r="C18" s="4" t="inlineStr">
        <is>
          <t xml:space="preserve"> </t>
        </is>
      </c>
      <c r="D18" s="4" t="inlineStr">
        <is>
          <t xml:space="preserve"> </t>
        </is>
      </c>
    </row>
    <row r="19">
      <c r="A19" s="4" t="inlineStr">
        <is>
          <t>Aggregate intrinsic value</t>
        </is>
      </c>
      <c r="B19" s="5" t="n">
        <v>348</v>
      </c>
      <c r="C19" s="4" t="inlineStr">
        <is>
          <t xml:space="preserve"> </t>
        </is>
      </c>
      <c r="D19" s="4" t="inlineStr">
        <is>
          <t xml:space="preserve"> </t>
        </is>
      </c>
    </row>
    <row r="20">
      <c r="A20" s="4" t="inlineStr">
        <is>
          <t>Aggregate intrinsic value, exercised</t>
        </is>
      </c>
      <c r="B20" s="5" t="n">
        <v>329</v>
      </c>
      <c r="C20" s="5" t="n">
        <v>346</v>
      </c>
      <c r="D20" s="5" t="n">
        <v>705</v>
      </c>
    </row>
    <row r="21">
      <c r="A21" s="4" t="inlineStr">
        <is>
          <t>Exercisable, shares (in shares)</t>
        </is>
      </c>
      <c r="B21" s="6" t="n">
        <v>311000</v>
      </c>
      <c r="C21" s="6" t="n">
        <v>355000</v>
      </c>
      <c r="D21" s="6" t="n">
        <v>324000</v>
      </c>
    </row>
    <row r="22">
      <c r="A22" s="4" t="inlineStr">
        <is>
          <t>Exercisable, weighted average exercise price (in dollars per share)</t>
        </is>
      </c>
      <c r="B22" s="7" t="n">
        <v>24.78</v>
      </c>
      <c r="C22" s="7" t="n">
        <v>23.62</v>
      </c>
      <c r="D22" s="7" t="n">
        <v>21.97</v>
      </c>
    </row>
    <row r="23">
      <c r="A23" s="4" t="inlineStr">
        <is>
          <t>Exercisable, weighted average remaining contractual term</t>
        </is>
      </c>
      <c r="B23" s="4" t="inlineStr">
        <is>
          <t>5 years</t>
        </is>
      </c>
      <c r="C23" s="4" t="inlineStr">
        <is>
          <t xml:space="preserve"> </t>
        </is>
      </c>
      <c r="D23" s="4" t="inlineStr">
        <is>
          <t xml:space="preserve"> </t>
        </is>
      </c>
    </row>
    <row r="24">
      <c r="A24" s="4" t="inlineStr">
        <is>
          <t>Exercisable, aggregate intrinsic value</t>
        </is>
      </c>
      <c r="B24" s="5" t="n">
        <v>348</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Options Indexed to Issuer Equity (Details) - USD ($) $ / shares in Units, $ in Thousand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Weighted-average grant-date fair value per share</t>
        </is>
      </c>
      <c r="B4" s="4" t="inlineStr">
        <is>
          <t xml:space="preserve"> </t>
        </is>
      </c>
      <c r="C4" s="4" t="inlineStr">
        <is>
          <t xml:space="preserve"> </t>
        </is>
      </c>
      <c r="D4" s="7" t="n">
        <v>4.76</v>
      </c>
    </row>
    <row r="5">
      <c r="A5" s="4" t="inlineStr">
        <is>
          <t>Aggregate intrinsic value, exercised</t>
        </is>
      </c>
      <c r="B5" s="5" t="n">
        <v>329</v>
      </c>
      <c r="C5" s="5" t="n">
        <v>346</v>
      </c>
      <c r="D5" s="5" t="n">
        <v>705</v>
      </c>
    </row>
    <row r="6">
      <c r="A6" s="4" t="inlineStr">
        <is>
          <t>Total fair value of stock options vested</t>
        </is>
      </c>
      <c r="B6" s="5" t="n">
        <v>103</v>
      </c>
      <c r="C6" s="5" t="n">
        <v>418</v>
      </c>
      <c r="D6" s="5" t="n">
        <v>48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Restricted Stock Grant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pensation expense</t>
        </is>
      </c>
      <c r="B4" s="5" t="n">
        <v>100</v>
      </c>
      <c r="C4" s="5" t="n">
        <v>100</v>
      </c>
      <c r="D4" s="5" t="n">
        <v>400</v>
      </c>
    </row>
    <row r="5">
      <c r="A5" s="4" t="inlineStr">
        <is>
          <t>Recognized income tax benefit</t>
        </is>
      </c>
      <c r="B5" s="5" t="n">
        <v>30</v>
      </c>
      <c r="C5" s="6" t="n">
        <v>30</v>
      </c>
      <c r="D5" s="6" t="n">
        <v>100</v>
      </c>
    </row>
    <row r="6">
      <c r="A6" s="4" t="inlineStr">
        <is>
          <t>Weighted average period of amortized cost</t>
        </is>
      </c>
      <c r="B6" s="4" t="inlineStr">
        <is>
          <t>2 years</t>
        </is>
      </c>
      <c r="C6" s="4" t="inlineStr">
        <is>
          <t xml:space="preserve"> </t>
        </is>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pensation expense</t>
        </is>
      </c>
      <c r="B9" s="5" t="n">
        <v>1200</v>
      </c>
      <c r="C9" s="6" t="n">
        <v>900</v>
      </c>
      <c r="D9" s="6" t="n">
        <v>200</v>
      </c>
    </row>
    <row r="10">
      <c r="A10" s="4" t="inlineStr">
        <is>
          <t>Recognized income tax benefit</t>
        </is>
      </c>
      <c r="B10" s="6" t="n">
        <v>400</v>
      </c>
      <c r="C10" s="6" t="n">
        <v>300</v>
      </c>
      <c r="D10" s="5" t="n">
        <v>100</v>
      </c>
    </row>
    <row r="11">
      <c r="A11" s="4" t="inlineStr">
        <is>
          <t>Unamortized compensation and directors' cost</t>
        </is>
      </c>
      <c r="B11" s="5" t="n">
        <v>2900</v>
      </c>
      <c r="C11" s="4" t="inlineStr">
        <is>
          <t xml:space="preserve"> </t>
        </is>
      </c>
      <c r="D11" s="4" t="inlineStr">
        <is>
          <t xml:space="preserve"> </t>
        </is>
      </c>
    </row>
    <row r="12">
      <c r="A12" s="4" t="inlineStr">
        <is>
          <t>Weighted average period of amortized cost</t>
        </is>
      </c>
      <c r="B12" s="4" t="inlineStr">
        <is>
          <t>2 years 4 months 24 days</t>
        </is>
      </c>
      <c r="C12" s="4" t="inlineStr">
        <is>
          <t xml:space="preserve"> </t>
        </is>
      </c>
      <c r="D12" s="4" t="inlineStr">
        <is>
          <t xml:space="preserve"> </t>
        </is>
      </c>
    </row>
    <row r="13">
      <c r="A13" s="4" t="inlineStr">
        <is>
          <t>Total fair value of shares vested</t>
        </is>
      </c>
      <c r="B13" s="5" t="n">
        <v>1300</v>
      </c>
      <c r="C13" s="5" t="n">
        <v>700</v>
      </c>
      <c r="D13" s="4" t="inlineStr">
        <is>
          <t xml:space="preserve"> </t>
        </is>
      </c>
    </row>
    <row r="14">
      <c r="A14" s="4" t="inlineStr">
        <is>
          <t>Shares vested</t>
        </is>
      </c>
      <c r="B14" s="6" t="n">
        <v>58</v>
      </c>
      <c r="C14" s="4" t="inlineStr">
        <is>
          <t xml:space="preserve"> </t>
        </is>
      </c>
      <c r="D14" s="6" t="n">
        <v>0</v>
      </c>
    </row>
    <row r="15">
      <c r="A15" s="3" t="inlineStr">
        <is>
          <t>Shares</t>
        </is>
      </c>
      <c r="B15" s="4" t="inlineStr">
        <is>
          <t xml:space="preserve"> </t>
        </is>
      </c>
      <c r="C15" s="4" t="inlineStr">
        <is>
          <t xml:space="preserve"> </t>
        </is>
      </c>
      <c r="D15" s="4" t="inlineStr">
        <is>
          <t xml:space="preserve"> </t>
        </is>
      </c>
    </row>
    <row r="16">
      <c r="A16" s="4" t="inlineStr">
        <is>
          <t>Unvested shares (in shares)</t>
        </is>
      </c>
      <c r="B16" s="6" t="n">
        <v>165</v>
      </c>
      <c r="C16" s="4" t="inlineStr">
        <is>
          <t xml:space="preserve"> </t>
        </is>
      </c>
      <c r="D16" s="4" t="inlineStr">
        <is>
          <t xml:space="preserve"> </t>
        </is>
      </c>
    </row>
    <row r="17">
      <c r="A17" s="4" t="inlineStr">
        <is>
          <t>Granted (in shares)</t>
        </is>
      </c>
      <c r="B17" s="6" t="n">
        <v>71</v>
      </c>
      <c r="C17" s="4" t="inlineStr">
        <is>
          <t xml:space="preserve"> </t>
        </is>
      </c>
      <c r="D17" s="4" t="inlineStr">
        <is>
          <t xml:space="preserve"> </t>
        </is>
      </c>
    </row>
    <row r="18">
      <c r="A18" s="4" t="inlineStr">
        <is>
          <t>Vested (in shares)</t>
        </is>
      </c>
      <c r="B18" s="6" t="n">
        <v>-58</v>
      </c>
      <c r="C18" s="4" t="inlineStr">
        <is>
          <t xml:space="preserve"> </t>
        </is>
      </c>
      <c r="D18" s="6" t="n">
        <v>0</v>
      </c>
    </row>
    <row r="19">
      <c r="A19" s="4" t="inlineStr">
        <is>
          <t>Forfeited (in shares)</t>
        </is>
      </c>
      <c r="B19" s="6" t="n">
        <v>-2</v>
      </c>
      <c r="C19" s="4" t="inlineStr">
        <is>
          <t xml:space="preserve"> </t>
        </is>
      </c>
      <c r="D19" s="4" t="inlineStr">
        <is>
          <t xml:space="preserve"> </t>
        </is>
      </c>
    </row>
    <row r="20">
      <c r="A20" s="4" t="inlineStr">
        <is>
          <t>Unvested shares (in shares)</t>
        </is>
      </c>
      <c r="B20" s="6" t="n">
        <v>176</v>
      </c>
      <c r="C20" s="6" t="n">
        <v>165</v>
      </c>
      <c r="D20" s="4" t="inlineStr">
        <is>
          <t xml:space="preserve"> </t>
        </is>
      </c>
    </row>
    <row r="21">
      <c r="A21" s="3" t="inlineStr">
        <is>
          <t>Weighted Average Grant-Date Fair Value</t>
        </is>
      </c>
      <c r="B21" s="4" t="inlineStr">
        <is>
          <t xml:space="preserve"> </t>
        </is>
      </c>
      <c r="C21" s="4" t="inlineStr">
        <is>
          <t xml:space="preserve"> </t>
        </is>
      </c>
      <c r="D21" s="4" t="inlineStr">
        <is>
          <t xml:space="preserve"> </t>
        </is>
      </c>
    </row>
    <row r="22">
      <c r="A22" s="4" t="inlineStr">
        <is>
          <t>Unvested shares (in dollars per share)</t>
        </is>
      </c>
      <c r="B22" s="7" t="n">
        <v>21.72</v>
      </c>
      <c r="C22" s="4" t="inlineStr">
        <is>
          <t xml:space="preserve"> </t>
        </is>
      </c>
      <c r="D22" s="4" t="inlineStr">
        <is>
          <t xml:space="preserve"> </t>
        </is>
      </c>
    </row>
    <row r="23">
      <c r="A23" s="4" t="inlineStr">
        <is>
          <t>Granted (in dollars per share)</t>
        </is>
      </c>
      <c r="B23" s="11" t="n">
        <v>21.32</v>
      </c>
      <c r="C23" s="4" t="inlineStr">
        <is>
          <t xml:space="preserve"> </t>
        </is>
      </c>
      <c r="D23" s="4" t="inlineStr">
        <is>
          <t xml:space="preserve"> </t>
        </is>
      </c>
    </row>
    <row r="24">
      <c r="A24" s="4" t="inlineStr">
        <is>
          <t>Vested (in dollars per share)</t>
        </is>
      </c>
      <c r="B24" s="11" t="n">
        <v>21.97</v>
      </c>
      <c r="C24" s="4" t="inlineStr">
        <is>
          <t xml:space="preserve"> </t>
        </is>
      </c>
      <c r="D24" s="4" t="inlineStr">
        <is>
          <t xml:space="preserve"> </t>
        </is>
      </c>
    </row>
    <row r="25">
      <c r="A25" s="4" t="inlineStr">
        <is>
          <t>Forfeited (in dollars per share)</t>
        </is>
      </c>
      <c r="B25" s="11" t="n">
        <v>27.16</v>
      </c>
      <c r="C25" s="4" t="inlineStr">
        <is>
          <t xml:space="preserve"> </t>
        </is>
      </c>
      <c r="D25" s="4" t="inlineStr">
        <is>
          <t xml:space="preserve"> </t>
        </is>
      </c>
    </row>
    <row r="26">
      <c r="A26" s="4" t="inlineStr">
        <is>
          <t>Unvested shares (in dollars per share)</t>
        </is>
      </c>
      <c r="B26" s="7" t="n">
        <v>21.42</v>
      </c>
      <c r="C26" s="7" t="n">
        <v>21.72</v>
      </c>
      <c r="D26"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Regulatory Matters - Tabular Disclosure (Details) $ in Thousands</t>
        </is>
      </c>
      <c r="B1" s="2" t="inlineStr">
        <is>
          <t>Dec. 31, 2022 USD ($)</t>
        </is>
      </c>
      <c r="C1" s="2" t="inlineStr">
        <is>
          <t>Dec. 31, 2021 USD ($)</t>
        </is>
      </c>
    </row>
    <row r="2">
      <c r="A2" s="3" t="inlineStr">
        <is>
          <t>Tier One Leverage Capital [Abstract]</t>
        </is>
      </c>
      <c r="B2" s="4" t="inlineStr">
        <is>
          <t xml:space="preserve"> </t>
        </is>
      </c>
      <c r="C2" s="4" t="inlineStr">
        <is>
          <t xml:space="preserve"> </t>
        </is>
      </c>
    </row>
    <row r="3">
      <c r="A3" s="4" t="inlineStr">
        <is>
          <t>Capital amount, actual</t>
        </is>
      </c>
      <c r="B3" s="5" t="n">
        <v>371980</v>
      </c>
      <c r="C3" s="5" t="n">
        <v>356800</v>
      </c>
    </row>
    <row r="4">
      <c r="A4" s="4" t="inlineStr">
        <is>
          <t>Capital amount, to be well capitalized</t>
        </is>
      </c>
      <c r="B4" s="5" t="n">
        <v>325031</v>
      </c>
      <c r="C4" s="5" t="n">
        <v>290851</v>
      </c>
    </row>
    <row r="5">
      <c r="A5" s="3" t="inlineStr">
        <is>
          <t>Banking Regulation, Leverage Ratio [Abstract]</t>
        </is>
      </c>
      <c r="B5" s="4" t="inlineStr">
        <is>
          <t xml:space="preserve"> </t>
        </is>
      </c>
      <c r="C5" s="4" t="inlineStr">
        <is>
          <t xml:space="preserve"> </t>
        </is>
      </c>
    </row>
    <row r="6">
      <c r="A6" s="4" t="inlineStr">
        <is>
          <t>Ratio, actual (as a percent)</t>
        </is>
      </c>
      <c r="B6" s="12" t="n">
        <v>0.103</v>
      </c>
      <c r="C6" s="12" t="n">
        <v>0.1043</v>
      </c>
    </row>
    <row r="7">
      <c r="A7" s="4" t="inlineStr">
        <is>
          <t>Ratio, to be well capitalized (as a percent)</t>
        </is>
      </c>
      <c r="B7" s="12" t="n">
        <v>0.09</v>
      </c>
      <c r="C7" s="12" t="n">
        <v>0.08500000000000001</v>
      </c>
    </row>
    <row r="8">
      <c r="A8" s="4" t="inlineStr">
        <is>
          <t>Subsidiaries [Member]</t>
        </is>
      </c>
      <c r="B8" s="4" t="inlineStr">
        <is>
          <t xml:space="preserve"> </t>
        </is>
      </c>
      <c r="C8" s="4" t="inlineStr">
        <is>
          <t xml:space="preserve"> </t>
        </is>
      </c>
    </row>
    <row r="9">
      <c r="A9" s="3" t="inlineStr">
        <is>
          <t>Tier One Leverage Capital [Abstract]</t>
        </is>
      </c>
      <c r="B9" s="4" t="inlineStr">
        <is>
          <t xml:space="preserve"> </t>
        </is>
      </c>
      <c r="C9" s="4" t="inlineStr">
        <is>
          <t xml:space="preserve"> </t>
        </is>
      </c>
    </row>
    <row r="10">
      <c r="A10" s="4" t="inlineStr">
        <is>
          <t>Capital amount, actual</t>
        </is>
      </c>
      <c r="B10" s="5" t="n">
        <v>396856</v>
      </c>
      <c r="C10" s="5" t="n">
        <v>387059</v>
      </c>
    </row>
    <row r="11">
      <c r="A11" s="4" t="inlineStr">
        <is>
          <t>Capital amount, to be well capitalized</t>
        </is>
      </c>
      <c r="B11" s="5" t="n">
        <v>324996</v>
      </c>
      <c r="C11" s="5" t="n">
        <v>290817</v>
      </c>
    </row>
    <row r="12">
      <c r="A12" s="3" t="inlineStr">
        <is>
          <t>Banking Regulation, Leverage Ratio [Abstract]</t>
        </is>
      </c>
      <c r="B12" s="4" t="inlineStr">
        <is>
          <t xml:space="preserve"> </t>
        </is>
      </c>
      <c r="C12" s="4" t="inlineStr">
        <is>
          <t xml:space="preserve"> </t>
        </is>
      </c>
    </row>
    <row r="13">
      <c r="A13" s="4" t="inlineStr">
        <is>
          <t>Ratio, actual (as a percent)</t>
        </is>
      </c>
      <c r="B13" s="12" t="n">
        <v>0.1099</v>
      </c>
      <c r="C13" s="12" t="n">
        <v>0.1131</v>
      </c>
    </row>
    <row r="14">
      <c r="A14" s="4" t="inlineStr">
        <is>
          <t>Ratio, to be well capitalized (as a percent)</t>
        </is>
      </c>
      <c r="B14" s="12" t="n">
        <v>0.09</v>
      </c>
      <c r="C14" s="12" t="n">
        <v>0.0850000000000000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 Dividend Restrictions (Details) $ in Millions</t>
        </is>
      </c>
      <c r="B1" s="2" t="inlineStr">
        <is>
          <t>12 Months Ended</t>
        </is>
      </c>
    </row>
    <row r="2">
      <c r="B2" s="2" t="inlineStr">
        <is>
          <t>Dec. 31, 2022 USD ($)</t>
        </is>
      </c>
    </row>
    <row r="3">
      <c r="A3" s="3" t="inlineStr">
        <is>
          <t>Disclosure of Restrictions on Dividends, Loans and Advances Disclosure [Abstract]</t>
        </is>
      </c>
      <c r="B3" s="4" t="inlineStr">
        <is>
          <t xml:space="preserve"> </t>
        </is>
      </c>
    </row>
    <row r="4">
      <c r="A4" s="4" t="inlineStr">
        <is>
          <t>Regulatory Restrictions on Payment of Dividends</t>
        </is>
      </c>
      <c r="B4" s="4" t="inlineStr">
        <is>
          <t>If a California corporation does not have sufficient retained earnings available for the proposed dividend, it may still pay a dividend to its shareholders if immediately after the dividend the value of the company’s assets would equal or exceed the sum of its total liabilities plus any preferred dividend arrears amount.</t>
        </is>
      </c>
    </row>
    <row r="5">
      <c r="A5" s="4" t="inlineStr">
        <is>
          <t>Amount Available for Dividend Distribution without Affecting Capital Adequacy Requirements</t>
        </is>
      </c>
      <c r="B5" s="10" t="n">
        <v>66.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5. PREMISES AND EQUIPMENT Premises and equipment at cost consisted of the following (dollars in thousands): ​ ​ ​ ​ ​ ​ ​ ​ ​ December 31, ​ 2022 2021 Land ​ $ 4,823 ​ $ 4,823 Buildings and improvements ​ ​ 21,170 ​ ​ 21,006 Furniture, fixtures and equipment ​ ​ 18,948 ​ ​ 19,242 Leasehold improvements ​ ​ 14,732 ​ ​ 14,682 Total premises and equipment, gross ​ ​ 59,673 ​ ​ 59,753 ​ ​ ​ ​ ​ ​ ​ Less accumulated depreciation and amortization ​ ​ 37,195 ​ ​ 36,182 Total premises and equipment, net ​ $ 22,478 ​ $ 23,571 ​ Depreciation and amortization included in occupancy and equipment expense totaled $2.4 million, $3.1 million, and $2.8 million, for the years ended December 31, 2022, 2021, and 2020,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annual benefit after retirement or death period</t>
        </is>
      </c>
      <c r="B4" s="4" t="inlineStr">
        <is>
          <t>15 years</t>
        </is>
      </c>
      <c r="C4" s="4" t="inlineStr">
        <is>
          <t xml:space="preserve"> </t>
        </is>
      </c>
      <c r="D4" s="4" t="inlineStr">
        <is>
          <t xml:space="preserve"> </t>
        </is>
      </c>
    </row>
    <row r="5">
      <c r="A5" s="4" t="inlineStr">
        <is>
          <t>Pension and other postretirement benefit contributions, Total</t>
        </is>
      </c>
      <c r="B5" s="10" t="n">
        <v>4.9</v>
      </c>
      <c r="C5" s="10" t="n">
        <v>5.1</v>
      </c>
      <c r="D5" s="4" t="inlineStr">
        <is>
          <t xml:space="preserve"> </t>
        </is>
      </c>
    </row>
    <row r="6">
      <c r="A6" s="4" t="inlineStr">
        <is>
          <t>Pension and other postretirement benefit expense, Total</t>
        </is>
      </c>
      <c r="B6" s="13" t="n">
        <v>0.3</v>
      </c>
      <c r="C6" s="13" t="n">
        <v>0.4</v>
      </c>
      <c r="D6" s="10" t="n">
        <v>0.2</v>
      </c>
    </row>
    <row r="7">
      <c r="A7" s="4" t="inlineStr">
        <is>
          <t>Defined benefit plan, Benefits paid</t>
        </is>
      </c>
      <c r="B7" s="10" t="n">
        <v>0.4</v>
      </c>
      <c r="C7" s="10" t="n">
        <v>0.4</v>
      </c>
      <c r="D7" s="10" t="n">
        <v>0.4</v>
      </c>
    </row>
    <row r="8">
      <c r="A8" s="4" t="inlineStr">
        <is>
          <t>Percentage Of Salary Deferred For Tax Deferred Savings Plan Maximum</t>
        </is>
      </c>
      <c r="B8" s="9" t="n">
        <v>0.15</v>
      </c>
      <c r="C8" s="4" t="inlineStr">
        <is>
          <t xml:space="preserve"> </t>
        </is>
      </c>
      <c r="D8" s="4" t="inlineStr">
        <is>
          <t xml:space="preserve"> </t>
        </is>
      </c>
    </row>
    <row r="9">
      <c r="A9" s="4" t="inlineStr">
        <is>
          <t>Defined Contribution Plan, Employers Matching Contribution, Annual Vesting Percentage</t>
        </is>
      </c>
      <c r="B9" s="9" t="n">
        <v>0.06</v>
      </c>
      <c r="C9" s="4" t="inlineStr">
        <is>
          <t xml:space="preserve"> </t>
        </is>
      </c>
      <c r="D9" s="4" t="inlineStr">
        <is>
          <t xml:space="preserve"> </t>
        </is>
      </c>
    </row>
    <row r="10">
      <c r="A10" s="4" t="inlineStr">
        <is>
          <t>Defined Contribution Plan, Maximum Annual Contributions Per Employee, Percent</t>
        </is>
      </c>
      <c r="B10" s="9" t="n">
        <v>0.8</v>
      </c>
      <c r="C10" s="9" t="n">
        <v>0.95</v>
      </c>
      <c r="D10" s="9" t="n">
        <v>0.9</v>
      </c>
    </row>
    <row r="11">
      <c r="A11" s="4" t="inlineStr">
        <is>
          <t>Defined contribution plan employer matching contribution vesting period</t>
        </is>
      </c>
      <c r="B11" s="4" t="inlineStr">
        <is>
          <t>5 years</t>
        </is>
      </c>
      <c r="C11" s="4" t="inlineStr">
        <is>
          <t xml:space="preserve"> </t>
        </is>
      </c>
      <c r="D11" s="4" t="inlineStr">
        <is>
          <t xml:space="preserve"> </t>
        </is>
      </c>
    </row>
    <row r="12">
      <c r="A12" s="4" t="inlineStr">
        <is>
          <t>Defined Contribution Plan, Employer Discretionary Contribution Amount</t>
        </is>
      </c>
      <c r="B12" s="10" t="n">
        <v>1.2</v>
      </c>
      <c r="C12" s="10" t="n">
        <v>1.2</v>
      </c>
      <c r="D12" s="10" t="n">
        <v>1.1</v>
      </c>
    </row>
    <row r="13">
      <c r="A13" s="4" t="inlineStr">
        <is>
          <t>Premium Life Insurance Policie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ash Surrender Value of Life Insurance</t>
        </is>
      </c>
      <c r="B15" s="13" t="n">
        <v>43.2</v>
      </c>
      <c r="C15" s="13" t="n">
        <v>43.2</v>
      </c>
      <c r="D15" s="4" t="inlineStr">
        <is>
          <t xml:space="preserve"> </t>
        </is>
      </c>
    </row>
    <row r="16">
      <c r="A16" s="4" t="inlineStr">
        <is>
          <t>Deferred Compensation Plan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Cash Surrender Value of Life Insurance</t>
        </is>
      </c>
      <c r="B18" s="5" t="n">
        <v>9</v>
      </c>
      <c r="C18" s="5" t="n">
        <v>11</v>
      </c>
      <c r="D18"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ninterest Income (Details) - USD ($) $ in Thousands</t>
        </is>
      </c>
      <c r="B1" s="2" t="inlineStr">
        <is>
          <t>12 Months Ended</t>
        </is>
      </c>
    </row>
    <row r="2">
      <c r="B2" s="2" t="inlineStr">
        <is>
          <t>Dec. 31, 2022</t>
        </is>
      </c>
      <c r="C2" s="2" t="inlineStr">
        <is>
          <t>Dec. 31, 2021</t>
        </is>
      </c>
      <c r="D2" s="2" t="inlineStr">
        <is>
          <t>Dec. 31, 2020</t>
        </is>
      </c>
    </row>
    <row r="3">
      <c r="A3" s="3" t="inlineStr">
        <is>
          <t>Included in other income:</t>
        </is>
      </c>
      <c r="B3" s="4" t="inlineStr">
        <is>
          <t xml:space="preserve"> </t>
        </is>
      </c>
      <c r="C3" s="4" t="inlineStr">
        <is>
          <t xml:space="preserve"> </t>
        </is>
      </c>
      <c r="D3" s="4" t="inlineStr">
        <is>
          <t xml:space="preserve"> </t>
        </is>
      </c>
    </row>
    <row r="4">
      <c r="A4" s="4" t="inlineStr">
        <is>
          <t>Amortization of limited partnerships</t>
        </is>
      </c>
      <c r="B4" s="5" t="n">
        <v>253</v>
      </c>
      <c r="C4" s="5" t="n">
        <v>-524</v>
      </c>
      <c r="D4" s="5" t="n">
        <v>-1189</v>
      </c>
    </row>
    <row r="5">
      <c r="A5" s="4" t="inlineStr">
        <is>
          <t>Dividends on equity investments</t>
        </is>
      </c>
      <c r="B5" s="6" t="n">
        <v>843</v>
      </c>
      <c r="C5" s="6" t="n">
        <v>737</v>
      </c>
      <c r="D5" s="6" t="n">
        <v>664</v>
      </c>
    </row>
    <row r="6">
      <c r="A6" s="4" t="inlineStr">
        <is>
          <t>Unrealized (losses) gains recognized on equity investments</t>
        </is>
      </c>
      <c r="B6" s="6" t="n">
        <v>-332</v>
      </c>
      <c r="C6" s="6" t="n">
        <v>857</v>
      </c>
      <c r="D6" s="6" t="n">
        <v>447</v>
      </c>
    </row>
    <row r="7">
      <c r="A7" s="4" t="inlineStr">
        <is>
          <t>Other</t>
        </is>
      </c>
      <c r="B7" s="6" t="n">
        <v>8447</v>
      </c>
      <c r="C7" s="6" t="n">
        <v>4019</v>
      </c>
      <c r="D7" s="6" t="n">
        <v>4638</v>
      </c>
    </row>
    <row r="8">
      <c r="A8" s="4" t="inlineStr">
        <is>
          <t>Total other noninterest income</t>
        </is>
      </c>
      <c r="B8" s="5" t="n">
        <v>9211</v>
      </c>
      <c r="C8" s="5" t="n">
        <v>5089</v>
      </c>
      <c r="D8" s="5" t="n">
        <v>456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Noninterest Expens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Legal, audit, professional, and director's fees</t>
        </is>
      </c>
      <c r="B4" s="5" t="n">
        <v>3061</v>
      </c>
      <c r="C4" s="5" t="n">
        <v>7652</v>
      </c>
      <c r="D4" s="5" t="n">
        <v>4263</v>
      </c>
    </row>
    <row r="5">
      <c r="A5" s="4" t="inlineStr">
        <is>
          <t>Data processing</t>
        </is>
      </c>
      <c r="B5" s="6" t="n">
        <v>6202</v>
      </c>
      <c r="C5" s="6" t="n">
        <v>5890</v>
      </c>
      <c r="D5" s="6" t="n">
        <v>4661</v>
      </c>
    </row>
    <row r="6">
      <c r="A6" s="4" t="inlineStr">
        <is>
          <t>Advertising and promotional</t>
        </is>
      </c>
      <c r="B6" s="6" t="n">
        <v>1728</v>
      </c>
      <c r="C6" s="6" t="n">
        <v>1521</v>
      </c>
      <c r="D6" s="6" t="n">
        <v>1889</v>
      </c>
    </row>
    <row r="7">
      <c r="A7" s="4" t="inlineStr">
        <is>
          <t>Deposit services</t>
        </is>
      </c>
      <c r="B7" s="6" t="n">
        <v>9492</v>
      </c>
      <c r="C7" s="6" t="n">
        <v>9049</v>
      </c>
      <c r="D7" s="6" t="n">
        <v>8483</v>
      </c>
    </row>
    <row r="8">
      <c r="A8" s="4" t="inlineStr">
        <is>
          <t>Stationery and supplies</t>
        </is>
      </c>
      <c r="B8" s="6" t="n">
        <v>486</v>
      </c>
      <c r="C8" s="6" t="n">
        <v>345</v>
      </c>
      <c r="D8" s="6" t="n">
        <v>446</v>
      </c>
    </row>
    <row r="9">
      <c r="A9" s="4" t="inlineStr">
        <is>
          <t>Telephone and data communication</t>
        </is>
      </c>
      <c r="B9" s="6" t="n">
        <v>1563</v>
      </c>
      <c r="C9" s="6" t="n">
        <v>2013</v>
      </c>
      <c r="D9" s="6" t="n">
        <v>1775</v>
      </c>
    </row>
    <row r="10">
      <c r="A10" s="4" t="inlineStr">
        <is>
          <t>Loan and credit card processing</t>
        </is>
      </c>
      <c r="B10" s="6" t="n">
        <v>550</v>
      </c>
      <c r="C10" s="6" t="n">
        <v>501</v>
      </c>
      <c r="D10" s="6" t="n">
        <v>879</v>
      </c>
    </row>
    <row r="11">
      <c r="A11" s="4" t="inlineStr">
        <is>
          <t>Foreclosed assets expense (income), net</t>
        </is>
      </c>
      <c r="B11" s="6" t="n">
        <v>84</v>
      </c>
      <c r="C11" s="6" t="n">
        <v>72</v>
      </c>
      <c r="D11" s="6" t="n">
        <v>253</v>
      </c>
    </row>
    <row r="12">
      <c r="A12" s="4" t="inlineStr">
        <is>
          <t>Postage</t>
        </is>
      </c>
      <c r="B12" s="6" t="n">
        <v>373</v>
      </c>
      <c r="C12" s="6" t="n">
        <v>308</v>
      </c>
      <c r="D12" s="6" t="n">
        <v>321</v>
      </c>
    </row>
    <row r="13">
      <c r="A13" s="4" t="inlineStr">
        <is>
          <t>Other</t>
        </is>
      </c>
      <c r="B13" s="6" t="n">
        <v>3415</v>
      </c>
      <c r="C13" s="6" t="n">
        <v>2780</v>
      </c>
      <c r="D13" s="6" t="n">
        <v>2205</v>
      </c>
    </row>
    <row r="14">
      <c r="A14" s="4" t="inlineStr">
        <is>
          <t>Assessments</t>
        </is>
      </c>
      <c r="B14" s="6" t="n">
        <v>1078</v>
      </c>
      <c r="C14" s="6" t="n">
        <v>1157</v>
      </c>
      <c r="D14" s="6" t="n">
        <v>717</v>
      </c>
    </row>
    <row r="15">
      <c r="A15" s="4" t="inlineStr">
        <is>
          <t>Total other noninterest expense</t>
        </is>
      </c>
      <c r="B15" s="5" t="n">
        <v>28032</v>
      </c>
      <c r="C15" s="5" t="n">
        <v>31288</v>
      </c>
      <c r="D15" s="5" t="n">
        <v>2589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he Aggregate Activity Involving Related Party Borrowers (Details) - USD ($) $ in Thousands</t>
        </is>
      </c>
      <c r="B1" s="2" t="inlineStr">
        <is>
          <t>12 Months Ended</t>
        </is>
      </c>
    </row>
    <row r="2">
      <c r="B2" s="2" t="inlineStr">
        <is>
          <t>Dec. 31, 2022</t>
        </is>
      </c>
      <c r="C2" s="2" t="inlineStr">
        <is>
          <t>Dec. 31, 2021</t>
        </is>
      </c>
      <c r="D2" s="2" t="inlineStr">
        <is>
          <t>Dec. 31, 2020</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Balance, beginning of year</t>
        </is>
      </c>
      <c r="B4" s="5" t="n">
        <v>1067</v>
      </c>
      <c r="C4" s="5" t="n">
        <v>1794</v>
      </c>
      <c r="D4" s="5" t="n">
        <v>2731</v>
      </c>
    </row>
    <row r="5">
      <c r="A5" s="4" t="inlineStr">
        <is>
          <t>Disbursements</t>
        </is>
      </c>
      <c r="B5" s="6" t="n">
        <v>4059</v>
      </c>
      <c r="C5" s="6" t="n">
        <v>1983</v>
      </c>
      <c r="D5" s="6" t="n">
        <v>7114</v>
      </c>
    </row>
    <row r="6">
      <c r="A6" s="4" t="inlineStr">
        <is>
          <t>Amounts repaid</t>
        </is>
      </c>
      <c r="B6" s="6" t="n">
        <v>-5150</v>
      </c>
      <c r="C6" s="6" t="n">
        <v>-2548</v>
      </c>
      <c r="D6" s="6" t="n">
        <v>-8051</v>
      </c>
    </row>
    <row r="7">
      <c r="A7" s="4" t="inlineStr">
        <is>
          <t>Effect of changes in composition of related parties</t>
        </is>
      </c>
      <c r="B7" s="6" t="n">
        <v>24</v>
      </c>
      <c r="C7" s="6" t="n">
        <v>-162</v>
      </c>
      <c r="D7" s="4" t="inlineStr">
        <is>
          <t xml:space="preserve"> </t>
        </is>
      </c>
    </row>
    <row r="8">
      <c r="A8" s="4" t="inlineStr">
        <is>
          <t>Balance, end of year</t>
        </is>
      </c>
      <c r="B8" s="4" t="inlineStr">
        <is>
          <t xml:space="preserve"> </t>
        </is>
      </c>
      <c r="C8" s="6" t="n">
        <v>1067</v>
      </c>
      <c r="D8" s="6" t="n">
        <v>1794</v>
      </c>
    </row>
    <row r="9">
      <c r="A9" s="4" t="inlineStr">
        <is>
          <t>Undisbursed commitments to related parties</t>
        </is>
      </c>
      <c r="B9" s="5" t="n">
        <v>6</v>
      </c>
      <c r="C9" s="5" t="n">
        <v>2156</v>
      </c>
      <c r="D9" s="5" t="n">
        <v>263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General Information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eposit From Related Party</t>
        </is>
      </c>
      <c r="B3" s="10" t="n">
        <v>8.1</v>
      </c>
      <c r="C3" s="10" t="n">
        <v>9.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Measured on Recurring Basis, Fair Value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vailable-for-Sale, Excluding Accrued Interest</t>
        </is>
      </c>
      <c r="B4" s="5" t="n">
        <v>934923</v>
      </c>
      <c r="C4" s="4" t="inlineStr">
        <is>
          <t xml:space="preserve"> </t>
        </is>
      </c>
    </row>
    <row r="5">
      <c r="A5" s="4" t="inlineStr">
        <is>
          <t>Investment securities available for sale</t>
        </is>
      </c>
      <c r="B5" s="4" t="inlineStr">
        <is>
          <t xml:space="preserve"> </t>
        </is>
      </c>
      <c r="C5" s="5" t="n">
        <v>973314</v>
      </c>
    </row>
    <row r="6">
      <c r="A6" s="4" t="inlineStr">
        <is>
          <t>U.S. Government Agenc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 Available-for-Sale, Excluding Accrued Interest</t>
        </is>
      </c>
      <c r="B8" s="6" t="n">
        <v>50599</v>
      </c>
      <c r="C8" s="4" t="inlineStr">
        <is>
          <t xml:space="preserve"> </t>
        </is>
      </c>
    </row>
    <row r="9">
      <c r="A9" s="4" t="inlineStr">
        <is>
          <t>Investment securities available for sale</t>
        </is>
      </c>
      <c r="B9" s="4" t="inlineStr">
        <is>
          <t xml:space="preserve"> </t>
        </is>
      </c>
      <c r="C9" s="6" t="n">
        <v>1574</v>
      </c>
    </row>
    <row r="10">
      <c r="A10" s="4" t="inlineStr">
        <is>
          <t>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 Excluding Accrued Interest</t>
        </is>
      </c>
      <c r="B12" s="6" t="n">
        <v>122532</v>
      </c>
      <c r="C12" s="4" t="inlineStr">
        <is>
          <t xml:space="preserve"> </t>
        </is>
      </c>
    </row>
    <row r="13">
      <c r="A13" s="4" t="inlineStr">
        <is>
          <t>Investment securities available for sale</t>
        </is>
      </c>
      <c r="B13" s="4" t="inlineStr">
        <is>
          <t xml:space="preserve"> </t>
        </is>
      </c>
      <c r="C13" s="6" t="n">
        <v>306727</v>
      </c>
    </row>
    <row r="14">
      <c r="A14" s="4" t="inlineStr">
        <is>
          <t>States and Political Subdivisio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 Excluding Accrued Interest</t>
        </is>
      </c>
      <c r="B16" s="6" t="n">
        <v>205980</v>
      </c>
      <c r="C16" s="4" t="inlineStr">
        <is>
          <t xml:space="preserve"> </t>
        </is>
      </c>
    </row>
    <row r="17">
      <c r="A17" s="4" t="inlineStr">
        <is>
          <t>Investment securities available for sale</t>
        </is>
      </c>
      <c r="B17" s="4" t="inlineStr">
        <is>
          <t xml:space="preserve"> </t>
        </is>
      </c>
      <c r="C17" s="6" t="n">
        <v>304268</v>
      </c>
    </row>
    <row r="18">
      <c r="A18" s="4" t="inlineStr">
        <is>
          <t>Corporate Bond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for-Sale, Excluding Accrued Interest</t>
        </is>
      </c>
      <c r="B20" s="6" t="n">
        <v>57435</v>
      </c>
      <c r="C20" s="4" t="inlineStr">
        <is>
          <t xml:space="preserve"> </t>
        </is>
      </c>
    </row>
    <row r="21">
      <c r="A21" s="4" t="inlineStr">
        <is>
          <t>Investment securities available for sale</t>
        </is>
      </c>
      <c r="B21" s="4" t="inlineStr">
        <is>
          <t xml:space="preserve"> </t>
        </is>
      </c>
      <c r="C21" s="6" t="n">
        <v>28529</v>
      </c>
    </row>
    <row r="22">
      <c r="A22" s="4" t="inlineStr">
        <is>
          <t>Collateralized Loan Obligation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 Excluding Accrued Interest</t>
        </is>
      </c>
      <c r="B24" s="6" t="n">
        <v>498377</v>
      </c>
      <c r="C24" s="4" t="inlineStr">
        <is>
          <t xml:space="preserve"> </t>
        </is>
      </c>
    </row>
    <row r="25">
      <c r="A25" s="4" t="inlineStr">
        <is>
          <t>Investment securities available for sale</t>
        </is>
      </c>
      <c r="B25" s="4" t="inlineStr">
        <is>
          <t xml:space="preserve"> </t>
        </is>
      </c>
      <c r="C25" s="6" t="n">
        <v>332216</v>
      </c>
    </row>
    <row r="26">
      <c r="A26" s="4" t="inlineStr">
        <is>
          <t>Fair Value, Measurements,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for-Sale, Excluding Accrued Interest</t>
        </is>
      </c>
      <c r="B28" s="6" t="n">
        <v>934923</v>
      </c>
      <c r="C28" s="4" t="inlineStr">
        <is>
          <t xml:space="preserve"> </t>
        </is>
      </c>
    </row>
    <row r="29">
      <c r="A29" s="4" t="inlineStr">
        <is>
          <t>Investment securities available for sale</t>
        </is>
      </c>
      <c r="B29" s="4" t="inlineStr">
        <is>
          <t xml:space="preserve"> </t>
        </is>
      </c>
      <c r="C29" s="6" t="n">
        <v>973314</v>
      </c>
    </row>
    <row r="30">
      <c r="A30" s="4" t="inlineStr">
        <is>
          <t>Other-than-temporary Impairment Loss, Debt Securities, Available-for-Sale, Recognized in Earnings</t>
        </is>
      </c>
      <c r="B30" s="6" t="n">
        <v>0</v>
      </c>
      <c r="C30" s="6" t="n">
        <v>0</v>
      </c>
    </row>
    <row r="31">
      <c r="A31" s="4" t="inlineStr">
        <is>
          <t>Fair Value, Measurements, Recurring [Member] | U.S. Government Agenc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 Excluding Accrued Interest</t>
        </is>
      </c>
      <c r="B33" s="6" t="n">
        <v>50599</v>
      </c>
      <c r="C33" s="4" t="inlineStr">
        <is>
          <t xml:space="preserve"> </t>
        </is>
      </c>
    </row>
    <row r="34">
      <c r="A34" s="4" t="inlineStr">
        <is>
          <t>Investment securities available for sale</t>
        </is>
      </c>
      <c r="B34" s="4" t="inlineStr">
        <is>
          <t xml:space="preserve"> </t>
        </is>
      </c>
      <c r="C34" s="6" t="n">
        <v>1574</v>
      </c>
    </row>
    <row r="35">
      <c r="A35" s="4" t="inlineStr">
        <is>
          <t>Other-than-temporary Impairment Loss, Debt Securities, Available-for-Sale, Recognized in Earnings</t>
        </is>
      </c>
      <c r="B35" s="6" t="n">
        <v>0</v>
      </c>
      <c r="C35" s="6" t="n">
        <v>0</v>
      </c>
    </row>
    <row r="36">
      <c r="A36" s="4" t="inlineStr">
        <is>
          <t>Fair Value, Measurements, Recurring [Member] | Mortgage-Backed Sec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 Available-for-Sale, Excluding Accrued Interest</t>
        </is>
      </c>
      <c r="B38" s="6" t="n">
        <v>122532</v>
      </c>
      <c r="C38" s="4" t="inlineStr">
        <is>
          <t xml:space="preserve"> </t>
        </is>
      </c>
    </row>
    <row r="39">
      <c r="A39" s="4" t="inlineStr">
        <is>
          <t>Investment securities available for sale</t>
        </is>
      </c>
      <c r="B39" s="4" t="inlineStr">
        <is>
          <t xml:space="preserve"> </t>
        </is>
      </c>
      <c r="C39" s="6" t="n">
        <v>306727</v>
      </c>
    </row>
    <row r="40">
      <c r="A40" s="4" t="inlineStr">
        <is>
          <t>Other-than-temporary Impairment Loss, Debt Securities, Available-for-Sale, Recognized in Earnings</t>
        </is>
      </c>
      <c r="B40" s="6" t="n">
        <v>0</v>
      </c>
      <c r="C40" s="6" t="n">
        <v>0</v>
      </c>
    </row>
    <row r="41">
      <c r="A41" s="4" t="inlineStr">
        <is>
          <t>Fair Value, Measurements, Recurring [Member] | States and Political Subdivisio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for-Sale, Excluding Accrued Interest</t>
        </is>
      </c>
      <c r="B43" s="6" t="n">
        <v>205980</v>
      </c>
      <c r="C43" s="4" t="inlineStr">
        <is>
          <t xml:space="preserve"> </t>
        </is>
      </c>
    </row>
    <row r="44">
      <c r="A44" s="4" t="inlineStr">
        <is>
          <t>Investment securities available for sale</t>
        </is>
      </c>
      <c r="B44" s="4" t="inlineStr">
        <is>
          <t xml:space="preserve"> </t>
        </is>
      </c>
      <c r="C44" s="6" t="n">
        <v>304268</v>
      </c>
    </row>
    <row r="45">
      <c r="A45" s="4" t="inlineStr">
        <is>
          <t>Other-than-temporary Impairment Loss, Debt Securities, Available-for-Sale, Recognized in Earnings</t>
        </is>
      </c>
      <c r="B45" s="6" t="n">
        <v>0</v>
      </c>
      <c r="C45" s="6" t="n">
        <v>0</v>
      </c>
    </row>
    <row r="46">
      <c r="A46" s="4" t="inlineStr">
        <is>
          <t>Fair Value, Measurements, Recurring [Member] | Corporate Bond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 Excluding Accrued Interest</t>
        </is>
      </c>
      <c r="B48" s="6" t="n">
        <v>57435</v>
      </c>
      <c r="C48" s="4" t="inlineStr">
        <is>
          <t xml:space="preserve"> </t>
        </is>
      </c>
    </row>
    <row r="49">
      <c r="A49" s="4" t="inlineStr">
        <is>
          <t>Investment securities available for sale</t>
        </is>
      </c>
      <c r="B49" s="4" t="inlineStr">
        <is>
          <t xml:space="preserve"> </t>
        </is>
      </c>
      <c r="C49" s="6" t="n">
        <v>28529</v>
      </c>
    </row>
    <row r="50">
      <c r="A50" s="4" t="inlineStr">
        <is>
          <t>Other-than-temporary Impairment Loss, Debt Securities, Available-for-Sale, Recognized in Earnings</t>
        </is>
      </c>
      <c r="B50" s="6" t="n">
        <v>0</v>
      </c>
      <c r="C50" s="6" t="n">
        <v>0</v>
      </c>
    </row>
    <row r="51">
      <c r="A51" s="4" t="inlineStr">
        <is>
          <t>Fair Value, Measurements, Recurring [Member] | Collateralized Loan Obligation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 Available-for-Sale, Excluding Accrued Interest</t>
        </is>
      </c>
      <c r="B53" s="6" t="n">
        <v>498377</v>
      </c>
      <c r="C53" s="4" t="inlineStr">
        <is>
          <t xml:space="preserve"> </t>
        </is>
      </c>
    </row>
    <row r="54">
      <c r="A54" s="4" t="inlineStr">
        <is>
          <t>Investment securities available for sale</t>
        </is>
      </c>
      <c r="B54" s="4" t="inlineStr">
        <is>
          <t xml:space="preserve"> </t>
        </is>
      </c>
      <c r="C54" s="6" t="n">
        <v>332216</v>
      </c>
    </row>
    <row r="55">
      <c r="A55" s="4" t="inlineStr">
        <is>
          <t>Other-than-temporary Impairment Loss, Debt Securities, Available-for-Sale, Recognized in Earnings</t>
        </is>
      </c>
      <c r="B55" s="6" t="n">
        <v>0</v>
      </c>
      <c r="C55" s="6" t="n">
        <v>0</v>
      </c>
    </row>
    <row r="56">
      <c r="A56" s="4" t="inlineStr">
        <is>
          <t>Fair Value, Measurements, Recurring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 Excluding Accrued Interest</t>
        </is>
      </c>
      <c r="B58" s="6" t="n">
        <v>0</v>
      </c>
      <c r="C58" s="4" t="inlineStr">
        <is>
          <t xml:space="preserve"> </t>
        </is>
      </c>
    </row>
    <row r="59">
      <c r="A59" s="4" t="inlineStr">
        <is>
          <t>Investment securities available for sale</t>
        </is>
      </c>
      <c r="B59" s="4" t="inlineStr">
        <is>
          <t xml:space="preserve"> </t>
        </is>
      </c>
      <c r="C59" s="6" t="n">
        <v>0</v>
      </c>
    </row>
    <row r="60">
      <c r="A60" s="4" t="inlineStr">
        <is>
          <t>Fair Value, Measurements, Recurring [Member] | Fair Value, Inputs, Level 1 [Member] | U.S. Government Agenci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bt Securities, Available-for-Sale, Excluding Accrued Interest</t>
        </is>
      </c>
      <c r="B62" s="6" t="n">
        <v>0</v>
      </c>
      <c r="C62" s="4" t="inlineStr">
        <is>
          <t xml:space="preserve"> </t>
        </is>
      </c>
    </row>
    <row r="63">
      <c r="A63" s="4" t="inlineStr">
        <is>
          <t>Investment securities available for sale</t>
        </is>
      </c>
      <c r="B63" s="4" t="inlineStr">
        <is>
          <t xml:space="preserve"> </t>
        </is>
      </c>
      <c r="C63" s="6" t="n">
        <v>0</v>
      </c>
    </row>
    <row r="64">
      <c r="A64" s="4" t="inlineStr">
        <is>
          <t>Fair Value, Measurements, Recurring [Member] | Fair Value, Inputs, Level 1 [Member] | Mortgage-Backed Securiti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 Excluding Accrued Interest</t>
        </is>
      </c>
      <c r="B66" s="6" t="n">
        <v>0</v>
      </c>
      <c r="C66" s="4" t="inlineStr">
        <is>
          <t xml:space="preserve"> </t>
        </is>
      </c>
    </row>
    <row r="67">
      <c r="A67" s="4" t="inlineStr">
        <is>
          <t>Investment securities available for sale</t>
        </is>
      </c>
      <c r="B67" s="4" t="inlineStr">
        <is>
          <t xml:space="preserve"> </t>
        </is>
      </c>
      <c r="C67" s="6" t="n">
        <v>0</v>
      </c>
    </row>
    <row r="68">
      <c r="A68" s="4" t="inlineStr">
        <is>
          <t>Fair Value, Measurements, Recurring [Member] | Fair Value, Inputs, Level 1 [Member] | States and Political Subdivision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 Excluding Accrued Interest</t>
        </is>
      </c>
      <c r="B70" s="6" t="n">
        <v>0</v>
      </c>
      <c r="C70" s="4" t="inlineStr">
        <is>
          <t xml:space="preserve"> </t>
        </is>
      </c>
    </row>
    <row r="71">
      <c r="A71" s="4" t="inlineStr">
        <is>
          <t>Investment securities available for sale</t>
        </is>
      </c>
      <c r="B71" s="4" t="inlineStr">
        <is>
          <t xml:space="preserve"> </t>
        </is>
      </c>
      <c r="C71" s="6" t="n">
        <v>0</v>
      </c>
    </row>
    <row r="72">
      <c r="A72" s="4" t="inlineStr">
        <is>
          <t>Fair Value, Measurements, Recurring [Member] | Fair Value, Inputs, Level 1 [Member] | Corporate Bond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 Available-for-Sale, Excluding Accrued Interest</t>
        </is>
      </c>
      <c r="B74" s="6" t="n">
        <v>0</v>
      </c>
      <c r="C74" s="4" t="inlineStr">
        <is>
          <t xml:space="preserve"> </t>
        </is>
      </c>
    </row>
    <row r="75">
      <c r="A75" s="4" t="inlineStr">
        <is>
          <t>Investment securities available for sale</t>
        </is>
      </c>
      <c r="B75" s="4" t="inlineStr">
        <is>
          <t xml:space="preserve"> </t>
        </is>
      </c>
      <c r="C75" s="6" t="n">
        <v>0</v>
      </c>
    </row>
    <row r="76">
      <c r="A76" s="4" t="inlineStr">
        <is>
          <t>Fair Value, Measurements, Recurring [Member] | Fair Value, Inputs, Level 1 [Member] | Collateralized Loan Obligation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 Excluding Accrued Interest</t>
        </is>
      </c>
      <c r="B78" s="6" t="n">
        <v>0</v>
      </c>
      <c r="C78" s="4" t="inlineStr">
        <is>
          <t xml:space="preserve"> </t>
        </is>
      </c>
    </row>
    <row r="79">
      <c r="A79" s="4" t="inlineStr">
        <is>
          <t>Investment securities available for sale</t>
        </is>
      </c>
      <c r="B79" s="4" t="inlineStr">
        <is>
          <t xml:space="preserve"> </t>
        </is>
      </c>
      <c r="C79" s="6" t="n">
        <v>0</v>
      </c>
    </row>
    <row r="80">
      <c r="A80" s="4" t="inlineStr">
        <is>
          <t>Fair Value, Measurements, Recurring [Member] | Fair Value, Inputs, Level 2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 Excluding Accrued Interest</t>
        </is>
      </c>
      <c r="B82" s="6" t="n">
        <v>877488</v>
      </c>
      <c r="C82" s="4" t="inlineStr">
        <is>
          <t xml:space="preserve"> </t>
        </is>
      </c>
    </row>
    <row r="83">
      <c r="A83" s="4" t="inlineStr">
        <is>
          <t>Investment securities available for sale</t>
        </is>
      </c>
      <c r="B83" s="4" t="inlineStr">
        <is>
          <t xml:space="preserve"> </t>
        </is>
      </c>
      <c r="C83" s="6" t="n">
        <v>750077</v>
      </c>
    </row>
    <row r="84">
      <c r="A84" s="4" t="inlineStr">
        <is>
          <t>Fair Value, Measurements, Recurring [Member] | Fair Value, Inputs, Level 2 [Member] | U.S. Government Agencie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 Available-for-Sale, Excluding Accrued Interest</t>
        </is>
      </c>
      <c r="B86" s="6" t="n">
        <v>50599</v>
      </c>
      <c r="C86" s="4" t="inlineStr">
        <is>
          <t xml:space="preserve"> </t>
        </is>
      </c>
    </row>
    <row r="87">
      <c r="A87" s="4" t="inlineStr">
        <is>
          <t>Investment securities available for sale</t>
        </is>
      </c>
      <c r="B87" s="4" t="inlineStr">
        <is>
          <t xml:space="preserve"> </t>
        </is>
      </c>
      <c r="C87" s="6" t="n">
        <v>1574</v>
      </c>
    </row>
    <row r="88">
      <c r="A88" s="4" t="inlineStr">
        <is>
          <t>Fair Value, Measurements, Recurring [Member] | Fair Value, Inputs, Level 2 [Member] | Mortgage-Backed Securitie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 Excluding Accrued Interest</t>
        </is>
      </c>
      <c r="B90" s="6" t="n">
        <v>122532</v>
      </c>
      <c r="C90" s="4" t="inlineStr">
        <is>
          <t xml:space="preserve"> </t>
        </is>
      </c>
    </row>
    <row r="91">
      <c r="A91" s="4" t="inlineStr">
        <is>
          <t>Investment securities available for sale</t>
        </is>
      </c>
      <c r="B91" s="4" t="inlineStr">
        <is>
          <t xml:space="preserve"> </t>
        </is>
      </c>
      <c r="C91" s="6" t="n">
        <v>306727</v>
      </c>
    </row>
    <row r="92">
      <c r="A92" s="4" t="inlineStr">
        <is>
          <t>Fair Value, Measurements, Recurring [Member] | Fair Value, Inputs, Level 2 [Member] | States and Political Subdivision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 Excluding Accrued Interest</t>
        </is>
      </c>
      <c r="B94" s="6" t="n">
        <v>205980</v>
      </c>
      <c r="C94" s="4" t="inlineStr">
        <is>
          <t xml:space="preserve"> </t>
        </is>
      </c>
    </row>
    <row r="95">
      <c r="A95" s="4" t="inlineStr">
        <is>
          <t>Investment securities available for sale</t>
        </is>
      </c>
      <c r="B95" s="4" t="inlineStr">
        <is>
          <t xml:space="preserve"> </t>
        </is>
      </c>
      <c r="C95" s="6" t="n">
        <v>304268</v>
      </c>
    </row>
    <row r="96">
      <c r="A96" s="4" t="inlineStr">
        <is>
          <t>Fair Value, Measurements, Recurring [Member] | Fair Value, Inputs, Level 2 [Member] | Corporate Bond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bt Securities, Available-for-Sale, Excluding Accrued Interest</t>
        </is>
      </c>
      <c r="B98" s="6" t="n">
        <v>0</v>
      </c>
      <c r="C98" s="4" t="inlineStr">
        <is>
          <t xml:space="preserve"> </t>
        </is>
      </c>
    </row>
    <row r="99">
      <c r="A99" s="4" t="inlineStr">
        <is>
          <t>Investment securities available for sale</t>
        </is>
      </c>
      <c r="B99" s="4" t="inlineStr">
        <is>
          <t xml:space="preserve"> </t>
        </is>
      </c>
      <c r="C99" s="6" t="n">
        <v>999</v>
      </c>
    </row>
    <row r="100">
      <c r="A100" s="4" t="inlineStr">
        <is>
          <t>Fair Value, Measurements, Recurring [Member] | Fair Value, Inputs, Level 2 [Member] | Collateralized Loan Obligation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for-Sale, Excluding Accrued Interest</t>
        </is>
      </c>
      <c r="B102" s="6" t="n">
        <v>498377</v>
      </c>
      <c r="C102" s="4" t="inlineStr">
        <is>
          <t xml:space="preserve"> </t>
        </is>
      </c>
    </row>
    <row r="103">
      <c r="A103" s="4" t="inlineStr">
        <is>
          <t>Investment securities available for sale</t>
        </is>
      </c>
      <c r="B103" s="4" t="inlineStr">
        <is>
          <t xml:space="preserve"> </t>
        </is>
      </c>
      <c r="C103" s="6" t="n">
        <v>136509</v>
      </c>
    </row>
    <row r="104">
      <c r="A104" s="4" t="inlineStr">
        <is>
          <t>Fair Value, Measurements, Recurring [Member] | Fair Value, Inputs, Level 3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 Available-for-Sale, Excluding Accrued Interest</t>
        </is>
      </c>
      <c r="B106" s="6" t="n">
        <v>57435</v>
      </c>
      <c r="C106" s="4" t="inlineStr">
        <is>
          <t xml:space="preserve"> </t>
        </is>
      </c>
    </row>
    <row r="107">
      <c r="A107" s="4" t="inlineStr">
        <is>
          <t>Investment securities available for sale</t>
        </is>
      </c>
      <c r="B107" s="4" t="inlineStr">
        <is>
          <t xml:space="preserve"> </t>
        </is>
      </c>
      <c r="C107" s="6" t="n">
        <v>223237</v>
      </c>
    </row>
    <row r="108">
      <c r="A108" s="4" t="inlineStr">
        <is>
          <t>Fair Value, Measurements, Recurring [Member] | Fair Value, Inputs, Level 3 [Member] | U.S. Government Agencies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 Available-for-Sale, Excluding Accrued Interest</t>
        </is>
      </c>
      <c r="B110" s="6" t="n">
        <v>0</v>
      </c>
      <c r="C110" s="4" t="inlineStr">
        <is>
          <t xml:space="preserve"> </t>
        </is>
      </c>
    </row>
    <row r="111">
      <c r="A111" s="4" t="inlineStr">
        <is>
          <t>Investment securities available for sale</t>
        </is>
      </c>
      <c r="B111" s="4" t="inlineStr">
        <is>
          <t xml:space="preserve"> </t>
        </is>
      </c>
      <c r="C111" s="6" t="n">
        <v>0</v>
      </c>
    </row>
    <row r="112">
      <c r="A112" s="4" t="inlineStr">
        <is>
          <t>Fair Value, Measurements, Recurring [Member] | Fair Value, Inputs, Level 3 [Member] | Mortgage-Backed Securitie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Available-for-Sale, Excluding Accrued Interest</t>
        </is>
      </c>
      <c r="B114" s="6" t="n">
        <v>0</v>
      </c>
      <c r="C114" s="4" t="inlineStr">
        <is>
          <t xml:space="preserve"> </t>
        </is>
      </c>
    </row>
    <row r="115">
      <c r="A115" s="4" t="inlineStr">
        <is>
          <t>Investment securities available for sale</t>
        </is>
      </c>
      <c r="B115" s="4" t="inlineStr">
        <is>
          <t xml:space="preserve"> </t>
        </is>
      </c>
      <c r="C115" s="6" t="n">
        <v>0</v>
      </c>
    </row>
    <row r="116">
      <c r="A116" s="4" t="inlineStr">
        <is>
          <t>Fair Value, Measurements, Recurring [Member] | Fair Value, Inputs, Level 3 [Member] | States and Political Subdivision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 Available-for-Sale, Excluding Accrued Interest</t>
        </is>
      </c>
      <c r="B118" s="6" t="n">
        <v>0</v>
      </c>
      <c r="C118" s="4" t="inlineStr">
        <is>
          <t xml:space="preserve"> </t>
        </is>
      </c>
    </row>
    <row r="119">
      <c r="A119" s="4" t="inlineStr">
        <is>
          <t>Investment securities available for sale</t>
        </is>
      </c>
      <c r="B119" s="4" t="inlineStr">
        <is>
          <t xml:space="preserve"> </t>
        </is>
      </c>
      <c r="C119" s="6" t="n">
        <v>0</v>
      </c>
    </row>
    <row r="120">
      <c r="A120" s="4" t="inlineStr">
        <is>
          <t>Fair Value, Measurements, Recurring [Member] | Fair Value, Inputs, Level 3 [Member] | Corporate Bond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bt Securities, Available-for-Sale, Excluding Accrued Interest</t>
        </is>
      </c>
      <c r="B122" s="6" t="n">
        <v>57435</v>
      </c>
      <c r="C122" s="4" t="inlineStr">
        <is>
          <t xml:space="preserve"> </t>
        </is>
      </c>
    </row>
    <row r="123">
      <c r="A123" s="4" t="inlineStr">
        <is>
          <t>Investment securities available for sale</t>
        </is>
      </c>
      <c r="B123" s="4" t="inlineStr">
        <is>
          <t xml:space="preserve"> </t>
        </is>
      </c>
      <c r="C123" s="6" t="n">
        <v>27530</v>
      </c>
    </row>
    <row r="124">
      <c r="A124" s="4" t="inlineStr">
        <is>
          <t>Fair Value, Measurements, Recurring [Member] | Fair Value, Inputs, Level 3 [Member] | Collateralized Loan Obligation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Available-for-Sale, Excluding Accrued Interest</t>
        </is>
      </c>
      <c r="B126" s="5" t="n">
        <v>0</v>
      </c>
      <c r="C126" s="4" t="inlineStr">
        <is>
          <t xml:space="preserve"> </t>
        </is>
      </c>
    </row>
    <row r="127">
      <c r="A127" s="4" t="inlineStr">
        <is>
          <t>Investment securities available for sale</t>
        </is>
      </c>
      <c r="B127" s="4" t="inlineStr">
        <is>
          <t xml:space="preserve"> </t>
        </is>
      </c>
      <c r="C127" s="5" t="n">
        <v>19570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Measured on Recurring Basis, Unobservable Input Reconciliation (Details) - USD ($) $ in Thousands</t>
        </is>
      </c>
      <c r="B1" s="2" t="inlineStr">
        <is>
          <t>12 Months Ended</t>
        </is>
      </c>
    </row>
    <row r="2">
      <c r="B2" s="2" t="inlineStr">
        <is>
          <t>Dec. 31, 2022</t>
        </is>
      </c>
      <c r="C2" s="2" t="inlineStr">
        <is>
          <t>Dec. 31, 2021</t>
        </is>
      </c>
    </row>
    <row r="3">
      <c r="A3" s="4" t="inlineStr">
        <is>
          <t>Collateralized Loan Obligations [Member]</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 of recurring Level 3 assets</t>
        </is>
      </c>
      <c r="B5" s="5" t="n">
        <v>195707</v>
      </c>
      <c r="C5" s="5" t="n">
        <v>0</v>
      </c>
    </row>
    <row r="6">
      <c r="A6" s="4" t="inlineStr">
        <is>
          <t>Purchases</t>
        </is>
      </c>
      <c r="B6" s="6" t="n">
        <v>0</v>
      </c>
      <c r="C6" s="6" t="n">
        <v>195707</v>
      </c>
    </row>
    <row r="7">
      <c r="A7" s="4" t="inlineStr">
        <is>
          <t>Transfers out of Level 3</t>
        </is>
      </c>
      <c r="B7" s="6" t="n">
        <v>-195707</v>
      </c>
      <c r="C7" s="6" t="n">
        <v>0</v>
      </c>
    </row>
    <row r="8">
      <c r="A8" s="4" t="inlineStr">
        <is>
          <t>Ending balance of recurring Level 3 assets</t>
        </is>
      </c>
      <c r="B8" s="6" t="n">
        <v>0</v>
      </c>
      <c r="C8" s="6" t="n">
        <v>195707</v>
      </c>
    </row>
    <row r="9">
      <c r="A9" s="4" t="inlineStr">
        <is>
          <t>Corporate Bond [Member]</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 of recurring Level 3 assets</t>
        </is>
      </c>
      <c r="B11" s="6" t="n">
        <v>27530</v>
      </c>
      <c r="C11" s="6" t="n">
        <v>0</v>
      </c>
    </row>
    <row r="12">
      <c r="A12" s="4" t="inlineStr">
        <is>
          <t>Purchases</t>
        </is>
      </c>
      <c r="B12" s="6" t="n">
        <v>29905</v>
      </c>
      <c r="C12" s="6" t="n">
        <v>27530</v>
      </c>
    </row>
    <row r="13">
      <c r="A13" s="4" t="inlineStr">
        <is>
          <t>Transfers out of Level 3</t>
        </is>
      </c>
      <c r="B13" s="6" t="n">
        <v>0</v>
      </c>
      <c r="C13" s="6" t="n">
        <v>0</v>
      </c>
    </row>
    <row r="14">
      <c r="A14" s="4" t="inlineStr">
        <is>
          <t>Ending balance of recurring Level 3 assets</t>
        </is>
      </c>
      <c r="B14" s="5" t="n">
        <v>57435</v>
      </c>
      <c r="C14" s="5" t="n">
        <v>2753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Nonrecurring Basis, Fair Value (Details)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Total impaired loans</t>
        </is>
      </c>
      <c r="B3" s="4" t="inlineStr">
        <is>
          <t xml:space="preserve"> </t>
        </is>
      </c>
      <c r="C3" s="5" t="n">
        <v>9432</v>
      </c>
    </row>
    <row r="4">
      <c r="A4" s="4" t="inlineStr">
        <is>
          <t>Foreclosed assets</t>
        </is>
      </c>
      <c r="B4" s="4" t="inlineStr">
        <is>
          <t xml:space="preserve"> </t>
        </is>
      </c>
      <c r="C4" s="6" t="n">
        <v>93</v>
      </c>
    </row>
    <row r="5">
      <c r="A5" s="4" t="inlineStr">
        <is>
          <t>Fair Value, Measurements, Nonrecurring [Member]</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Foreclosed assets</t>
        </is>
      </c>
      <c r="B7" s="5" t="n">
        <v>0</v>
      </c>
      <c r="C7" s="6" t="n">
        <v>93</v>
      </c>
    </row>
    <row r="8">
      <c r="A8" s="4" t="inlineStr">
        <is>
          <t>Fair Value, Measurements, Nonrecurring [Member] | Collateral Pledged [Member]</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Total impaired loans</t>
        </is>
      </c>
      <c r="B10" s="6" t="n">
        <v>18141</v>
      </c>
      <c r="C10" s="6" t="n">
        <v>398</v>
      </c>
    </row>
    <row r="11">
      <c r="A11" s="4" t="inlineStr">
        <is>
          <t>Fair Value, Measurements, Nonrecurring [Member] | Fair Value, Inputs, Level 1 [Member]</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Foreclosed assets</t>
        </is>
      </c>
      <c r="B13" s="6" t="n">
        <v>0</v>
      </c>
      <c r="C13" s="6" t="n">
        <v>0</v>
      </c>
    </row>
    <row r="14">
      <c r="A14" s="4" t="inlineStr">
        <is>
          <t>Fair Value, Measurements, Nonrecurring [Member] | Fair Value, Inputs, Level 1 [Member] | Collateral Pledged [Member]</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Total impaired loans</t>
        </is>
      </c>
      <c r="B16" s="6" t="n">
        <v>0</v>
      </c>
      <c r="C16" s="6" t="n">
        <v>0</v>
      </c>
    </row>
    <row r="17">
      <c r="A17" s="4" t="inlineStr">
        <is>
          <t>Fair Value, Measurements, Nonrecurring [Member] | Fair Value, Inputs, Level 2 [Member]</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Foreclosed assets</t>
        </is>
      </c>
      <c r="B19" s="6" t="n">
        <v>0</v>
      </c>
      <c r="C19" s="6" t="n">
        <v>93</v>
      </c>
    </row>
    <row r="20">
      <c r="A20" s="4" t="inlineStr">
        <is>
          <t>Fair Value, Measurements, Nonrecurring [Member] | Fair Value, Inputs, Level 2 [Member] | Collateral Pledged [Member]</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Total impaired loans</t>
        </is>
      </c>
      <c r="B22" s="6" t="n">
        <v>18141</v>
      </c>
      <c r="C22" s="6" t="n">
        <v>221</v>
      </c>
    </row>
    <row r="23">
      <c r="A23" s="4" t="inlineStr">
        <is>
          <t>Fair Value, Measurements, Nonrecurring [Member] | Fair Value, Inputs, Level 3 [Member]</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Foreclosed assets</t>
        </is>
      </c>
      <c r="B25" s="6" t="n">
        <v>0</v>
      </c>
      <c r="C25" s="6" t="n">
        <v>0</v>
      </c>
    </row>
    <row r="26">
      <c r="A26" s="4" t="inlineStr">
        <is>
          <t>Total assets measured on a nonrecurring basis</t>
        </is>
      </c>
      <c r="B26" s="6" t="n">
        <v>0</v>
      </c>
      <c r="C26" s="6" t="n">
        <v>177</v>
      </c>
    </row>
    <row r="27">
      <c r="A27" s="4" t="inlineStr">
        <is>
          <t>Fair Value, Measurements, Nonrecurring [Member] | Fair Value, Inputs, Level 3 [Member] | Collateral Pledged [Member]</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Total impaired loans</t>
        </is>
      </c>
      <c r="B29" s="5" t="n">
        <v>0</v>
      </c>
      <c r="C29" s="5" t="n">
        <v>17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 Assets Measured on Nonrecurring Basis, Fair Value Measurement Inputs and Valuation Techniques (Details) - Fair Value, Inputs, Level 3 [Member] - Measurement Input, Discount Rate [Member] - Collateral Pledged [Member]</t>
        </is>
      </c>
      <c r="B1" s="2" t="inlineStr">
        <is>
          <t>Dec. 31, 2021</t>
        </is>
      </c>
    </row>
    <row r="2">
      <c r="A2" s="4" t="inlineStr">
        <is>
          <t>Minimum [Member]</t>
        </is>
      </c>
      <c r="B2" s="4" t="inlineStr">
        <is>
          <t xml:space="preserve"> </t>
        </is>
      </c>
    </row>
    <row r="3">
      <c r="A3" s="3" t="inlineStr">
        <is>
          <t>Fair Value Measurement Inputs and Valuation Techniques [Line Items]</t>
        </is>
      </c>
      <c r="B3" s="4" t="inlineStr">
        <is>
          <t xml:space="preserve"> </t>
        </is>
      </c>
    </row>
    <row r="4">
      <c r="A4" s="4" t="inlineStr">
        <is>
          <t>Impaired Financing Receivable, Recorded Investment, Measurement Input</t>
        </is>
      </c>
      <c r="B4" s="6" t="n">
        <v>50</v>
      </c>
    </row>
    <row r="5">
      <c r="A5" s="4" t="inlineStr">
        <is>
          <t>Maximum [Member]</t>
        </is>
      </c>
      <c r="B5" s="4" t="inlineStr">
        <is>
          <t xml:space="preserve"> </t>
        </is>
      </c>
    </row>
    <row r="6">
      <c r="A6" s="3" t="inlineStr">
        <is>
          <t>Fair Value Measurement Inputs and Valuation Techniques [Line Items]</t>
        </is>
      </c>
      <c r="B6" s="4" t="inlineStr">
        <is>
          <t xml:space="preserve"> </t>
        </is>
      </c>
    </row>
    <row r="7">
      <c r="A7" s="4" t="inlineStr">
        <is>
          <t>Impaired Financing Receivable, Recorded Investment, Measurement Input</t>
        </is>
      </c>
      <c r="B7" s="6" t="n">
        <v>70</v>
      </c>
    </row>
    <row r="8">
      <c r="A8" s="4" t="inlineStr">
        <is>
          <t>Weighted Average [Member]</t>
        </is>
      </c>
      <c r="B8" s="4" t="inlineStr">
        <is>
          <t xml:space="preserve"> </t>
        </is>
      </c>
    </row>
    <row r="9">
      <c r="A9" s="3" t="inlineStr">
        <is>
          <t>Fair Value Measurement Inputs and Valuation Techniques [Line Items]</t>
        </is>
      </c>
      <c r="B9" s="4" t="inlineStr">
        <is>
          <t xml:space="preserve"> </t>
        </is>
      </c>
    </row>
    <row r="10">
      <c r="A10" s="4" t="inlineStr">
        <is>
          <t>Impaired Financing Receivable, Recorded Investment, Measurement Input</t>
        </is>
      </c>
      <c r="B10" s="6" t="n">
        <v>5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Carrying Amount and Estimated Fair Value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vestment securities available for sale</t>
        </is>
      </c>
      <c r="B3" s="5" t="n">
        <v>934923</v>
      </c>
      <c r="C3" s="4" t="inlineStr">
        <is>
          <t xml:space="preserve"> </t>
        </is>
      </c>
    </row>
    <row r="4">
      <c r="A4" s="4" t="inlineStr">
        <is>
          <t>Investment securities available for sale</t>
        </is>
      </c>
      <c r="B4" s="4" t="inlineStr">
        <is>
          <t xml:space="preserve"> </t>
        </is>
      </c>
      <c r="C4" s="5" t="n">
        <v>973314</v>
      </c>
    </row>
    <row r="5">
      <c r="A5" s="4" t="inlineStr">
        <is>
          <t>Investment securities held-to-maturity</t>
        </is>
      </c>
      <c r="B5" s="6" t="n">
        <v>328011</v>
      </c>
      <c r="C5" s="6" t="n">
        <v>0</v>
      </c>
    </row>
    <row r="6">
      <c r="A6" s="4" t="inlineStr">
        <is>
          <t>Impaired Financing Receivable, Carrying Value, Total</t>
        </is>
      </c>
      <c r="B6" s="4" t="inlineStr">
        <is>
          <t xml:space="preserve"> </t>
        </is>
      </c>
      <c r="C6" s="6" t="n">
        <v>9432</v>
      </c>
    </row>
    <row r="7">
      <c r="A7" s="3" t="inlineStr">
        <is>
          <t>Financial liabilities:</t>
        </is>
      </c>
      <c r="B7" s="4" t="inlineStr">
        <is>
          <t xml:space="preserve"> </t>
        </is>
      </c>
      <c r="C7" s="4" t="inlineStr">
        <is>
          <t xml:space="preserve"> </t>
        </is>
      </c>
    </row>
    <row r="8">
      <c r="A8" s="4" t="inlineStr">
        <is>
          <t>Repurchase agreements</t>
        </is>
      </c>
      <c r="B8" s="6" t="n">
        <v>109169</v>
      </c>
      <c r="C8" s="6" t="n">
        <v>106937</v>
      </c>
    </row>
    <row r="9">
      <c r="A9" s="4" t="inlineStr">
        <is>
          <t>Carrying Amount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6" t="n">
        <v>77131</v>
      </c>
      <c r="C11" s="6" t="n">
        <v>257528</v>
      </c>
    </row>
    <row r="12">
      <c r="A12" s="4" t="inlineStr">
        <is>
          <t>Investment securities available for sale</t>
        </is>
      </c>
      <c r="B12" s="6" t="n">
        <v>934923</v>
      </c>
      <c r="C12" s="4" t="inlineStr">
        <is>
          <t xml:space="preserve"> </t>
        </is>
      </c>
    </row>
    <row r="13">
      <c r="A13" s="4" t="inlineStr">
        <is>
          <t>Investment securities available for sale</t>
        </is>
      </c>
      <c r="B13" s="4" t="inlineStr">
        <is>
          <t xml:space="preserve"> </t>
        </is>
      </c>
      <c r="C13" s="6" t="n">
        <v>973314</v>
      </c>
    </row>
    <row r="14">
      <c r="A14" s="4" t="inlineStr">
        <is>
          <t>Investment securities held-to-maturity</t>
        </is>
      </c>
      <c r="B14" s="6" t="n">
        <v>336881</v>
      </c>
      <c r="C14" s="4" t="inlineStr">
        <is>
          <t xml:space="preserve"> </t>
        </is>
      </c>
    </row>
    <row r="15">
      <c r="A15" s="4" t="inlineStr">
        <is>
          <t>Loans and leases, net held for investment</t>
        </is>
      </c>
      <c r="B15" s="6" t="n">
        <v>2011616</v>
      </c>
      <c r="C15" s="6" t="n">
        <v>1973207</v>
      </c>
    </row>
    <row r="16">
      <c r="A16" s="3" t="inlineStr">
        <is>
          <t>Financial liabilities:</t>
        </is>
      </c>
      <c r="B16" s="4" t="inlineStr">
        <is>
          <t xml:space="preserve"> </t>
        </is>
      </c>
      <c r="C16" s="4" t="inlineStr">
        <is>
          <t xml:space="preserve"> </t>
        </is>
      </c>
    </row>
    <row r="17">
      <c r="A17" s="4" t="inlineStr">
        <is>
          <t>Non-interest-bearing</t>
        </is>
      </c>
      <c r="B17" s="6" t="n">
        <v>1088199</v>
      </c>
      <c r="C17" s="6" t="n">
        <v>1084544</v>
      </c>
    </row>
    <row r="18">
      <c r="A18" s="4" t="inlineStr">
        <is>
          <t>Interest-bearing</t>
        </is>
      </c>
      <c r="B18" s="6" t="n">
        <v>1757965</v>
      </c>
      <c r="C18" s="6" t="n">
        <v>1697028</v>
      </c>
    </row>
    <row r="19">
      <c r="A19" s="4" t="inlineStr">
        <is>
          <t>Fed funds purchased and repurchase agreements</t>
        </is>
      </c>
      <c r="B19" s="4" t="inlineStr">
        <is>
          <t xml:space="preserve"> </t>
        </is>
      </c>
      <c r="C19" s="6" t="n">
        <v>106937</v>
      </c>
    </row>
    <row r="20">
      <c r="A20" s="4" t="inlineStr">
        <is>
          <t>Repurchase agreements</t>
        </is>
      </c>
      <c r="B20" s="6" t="n">
        <v>109169</v>
      </c>
      <c r="C20" s="4" t="inlineStr">
        <is>
          <t xml:space="preserve"> </t>
        </is>
      </c>
    </row>
    <row r="21">
      <c r="A21" s="4" t="inlineStr">
        <is>
          <t>Long-term debt</t>
        </is>
      </c>
      <c r="B21" s="6" t="n">
        <v>49214</v>
      </c>
      <c r="C21" s="6" t="n">
        <v>49141</v>
      </c>
    </row>
    <row r="22">
      <c r="A22" s="4" t="inlineStr">
        <is>
          <t>Short term borrowings</t>
        </is>
      </c>
      <c r="B22" s="6" t="n">
        <v>219000</v>
      </c>
      <c r="C22" s="6" t="n">
        <v>0</v>
      </c>
    </row>
    <row r="23">
      <c r="A23" s="4" t="inlineStr">
        <is>
          <t>Subordinated debentures</t>
        </is>
      </c>
      <c r="B23" s="6" t="n">
        <v>35481</v>
      </c>
      <c r="C23" s="6" t="n">
        <v>35302</v>
      </c>
    </row>
    <row r="24">
      <c r="A24" s="4" t="inlineStr">
        <is>
          <t>Carrying Amount [Member] | Collateral Pledged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mpaired Financing Receivable, Carrying Value, Total</t>
        </is>
      </c>
      <c r="B26" s="6" t="n">
        <v>18141</v>
      </c>
      <c r="C26" s="6" t="n">
        <v>398</v>
      </c>
    </row>
    <row r="27">
      <c r="A27" s="4" t="inlineStr">
        <is>
          <t>Fair Value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6" t="n">
        <v>77131</v>
      </c>
      <c r="C29" s="6" t="n">
        <v>257528</v>
      </c>
    </row>
    <row r="30">
      <c r="A30" s="4" t="inlineStr">
        <is>
          <t>Investment securities available for sale</t>
        </is>
      </c>
      <c r="B30" s="6" t="n">
        <v>934923</v>
      </c>
      <c r="C30" s="4" t="inlineStr">
        <is>
          <t xml:space="preserve"> </t>
        </is>
      </c>
    </row>
    <row r="31">
      <c r="A31" s="4" t="inlineStr">
        <is>
          <t>Investment securities available for sale</t>
        </is>
      </c>
      <c r="B31" s="4" t="inlineStr">
        <is>
          <t xml:space="preserve"> </t>
        </is>
      </c>
      <c r="C31" s="6" t="n">
        <v>973314</v>
      </c>
    </row>
    <row r="32">
      <c r="A32" s="4" t="inlineStr">
        <is>
          <t>Investment securities held-to-maturity</t>
        </is>
      </c>
      <c r="B32" s="6" t="n">
        <v>328011</v>
      </c>
      <c r="C32" s="4" t="inlineStr">
        <is>
          <t xml:space="preserve"> </t>
        </is>
      </c>
    </row>
    <row r="33">
      <c r="A33" s="4" t="inlineStr">
        <is>
          <t>Loans and leases, net held for investment</t>
        </is>
      </c>
      <c r="B33" s="6" t="n">
        <v>1909822</v>
      </c>
      <c r="C33" s="6" t="n">
        <v>1960966</v>
      </c>
    </row>
    <row r="34">
      <c r="A34" s="3" t="inlineStr">
        <is>
          <t>Financial liabilities:</t>
        </is>
      </c>
      <c r="B34" s="4" t="inlineStr">
        <is>
          <t xml:space="preserve"> </t>
        </is>
      </c>
      <c r="C34" s="4" t="inlineStr">
        <is>
          <t xml:space="preserve"> </t>
        </is>
      </c>
    </row>
    <row r="35">
      <c r="A35" s="4" t="inlineStr">
        <is>
          <t>Non-interest-bearing</t>
        </is>
      </c>
      <c r="B35" s="6" t="n">
        <v>1088199</v>
      </c>
      <c r="C35" s="6" t="n">
        <v>1084544</v>
      </c>
    </row>
    <row r="36">
      <c r="A36" s="4" t="inlineStr">
        <is>
          <t>Interest-bearing</t>
        </is>
      </c>
      <c r="B36" s="6" t="n">
        <v>1756443</v>
      </c>
      <c r="C36" s="6" t="n">
        <v>1696124</v>
      </c>
    </row>
    <row r="37">
      <c r="A37" s="4" t="inlineStr">
        <is>
          <t>Fed funds purchased and repurchase agreements</t>
        </is>
      </c>
      <c r="B37" s="4" t="inlineStr">
        <is>
          <t xml:space="preserve"> </t>
        </is>
      </c>
      <c r="C37" s="6" t="n">
        <v>106937</v>
      </c>
    </row>
    <row r="38">
      <c r="A38" s="4" t="inlineStr">
        <is>
          <t>Repurchase agreements</t>
        </is>
      </c>
      <c r="B38" s="6" t="n">
        <v>109169</v>
      </c>
      <c r="C38" s="4" t="inlineStr">
        <is>
          <t xml:space="preserve"> </t>
        </is>
      </c>
    </row>
    <row r="39">
      <c r="A39" s="4" t="inlineStr">
        <is>
          <t>Long-term debt</t>
        </is>
      </c>
      <c r="B39" s="6" t="n">
        <v>42775</v>
      </c>
      <c r="C39" s="6" t="n">
        <v>49118</v>
      </c>
    </row>
    <row r="40">
      <c r="A40" s="4" t="inlineStr">
        <is>
          <t>Short term borrowings</t>
        </is>
      </c>
      <c r="B40" s="6" t="n">
        <v>219000</v>
      </c>
      <c r="C40" s="6" t="n">
        <v>0</v>
      </c>
    </row>
    <row r="41">
      <c r="A41" s="4" t="inlineStr">
        <is>
          <t>Subordinated debentures</t>
        </is>
      </c>
      <c r="B41" s="6" t="n">
        <v>37171</v>
      </c>
      <c r="C41" s="6" t="n">
        <v>33281</v>
      </c>
    </row>
    <row r="42">
      <c r="A42" s="4" t="inlineStr">
        <is>
          <t>Fair Value [Member] | Collateral Pledged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mpaired Financing Receivable, Carrying Value, Total</t>
        </is>
      </c>
      <c r="B44" s="6" t="n">
        <v>18141</v>
      </c>
      <c r="C44" s="6" t="n">
        <v>398</v>
      </c>
    </row>
    <row r="45">
      <c r="A45" s="4" t="inlineStr">
        <is>
          <t>Fair Value [Member] | Fair Value, Inputs, Level 1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cash equivalents</t>
        </is>
      </c>
      <c r="B47" s="6" t="n">
        <v>77131</v>
      </c>
      <c r="C47" s="6" t="n">
        <v>257528</v>
      </c>
    </row>
    <row r="48">
      <c r="A48" s="4" t="inlineStr">
        <is>
          <t>Investment securities available for sale</t>
        </is>
      </c>
      <c r="B48" s="6" t="n">
        <v>0</v>
      </c>
      <c r="C48" s="4" t="inlineStr">
        <is>
          <t xml:space="preserve"> </t>
        </is>
      </c>
    </row>
    <row r="49">
      <c r="A49" s="4" t="inlineStr">
        <is>
          <t>Investment securities available for sale</t>
        </is>
      </c>
      <c r="B49" s="4" t="inlineStr">
        <is>
          <t xml:space="preserve"> </t>
        </is>
      </c>
      <c r="C49" s="6" t="n">
        <v>0</v>
      </c>
    </row>
    <row r="50">
      <c r="A50" s="4" t="inlineStr">
        <is>
          <t>Investment securities held-to-maturity</t>
        </is>
      </c>
      <c r="B50" s="6" t="n">
        <v>0</v>
      </c>
      <c r="C50" s="4" t="inlineStr">
        <is>
          <t xml:space="preserve"> </t>
        </is>
      </c>
    </row>
    <row r="51">
      <c r="A51" s="4" t="inlineStr">
        <is>
          <t>Loans and leases, net held for investment</t>
        </is>
      </c>
      <c r="B51" s="6" t="n">
        <v>0</v>
      </c>
      <c r="C51" s="6" t="n">
        <v>0</v>
      </c>
    </row>
    <row r="52">
      <c r="A52" s="3" t="inlineStr">
        <is>
          <t>Financial liabilities:</t>
        </is>
      </c>
      <c r="B52" s="4" t="inlineStr">
        <is>
          <t xml:space="preserve"> </t>
        </is>
      </c>
      <c r="C52" s="4" t="inlineStr">
        <is>
          <t xml:space="preserve"> </t>
        </is>
      </c>
    </row>
    <row r="53">
      <c r="A53" s="4" t="inlineStr">
        <is>
          <t>Non-interest-bearing</t>
        </is>
      </c>
      <c r="B53" s="6" t="n">
        <v>1088199</v>
      </c>
      <c r="C53" s="6" t="n">
        <v>1084544</v>
      </c>
    </row>
    <row r="54">
      <c r="A54" s="4" t="inlineStr">
        <is>
          <t>Interest-bearing</t>
        </is>
      </c>
      <c r="B54" s="6" t="n">
        <v>0</v>
      </c>
      <c r="C54" s="6" t="n">
        <v>0</v>
      </c>
    </row>
    <row r="55">
      <c r="A55" s="4" t="inlineStr">
        <is>
          <t>Fed funds purchased and repurchase agreements</t>
        </is>
      </c>
      <c r="B55" s="4" t="inlineStr">
        <is>
          <t xml:space="preserve"> </t>
        </is>
      </c>
      <c r="C55" s="6" t="n">
        <v>0</v>
      </c>
    </row>
    <row r="56">
      <c r="A56" s="4" t="inlineStr">
        <is>
          <t>Repurchase agreements</t>
        </is>
      </c>
      <c r="B56" s="6" t="n">
        <v>0</v>
      </c>
      <c r="C56" s="4" t="inlineStr">
        <is>
          <t xml:space="preserve"> </t>
        </is>
      </c>
    </row>
    <row r="57">
      <c r="A57" s="4" t="inlineStr">
        <is>
          <t>Long-term debt</t>
        </is>
      </c>
      <c r="B57" s="6" t="n">
        <v>0</v>
      </c>
      <c r="C57" s="6" t="n">
        <v>0</v>
      </c>
    </row>
    <row r="58">
      <c r="A58" s="4" t="inlineStr">
        <is>
          <t>Short term borrowings</t>
        </is>
      </c>
      <c r="B58" s="6" t="n">
        <v>0</v>
      </c>
      <c r="C58" s="6" t="n">
        <v>0</v>
      </c>
    </row>
    <row r="59">
      <c r="A59" s="4" t="inlineStr">
        <is>
          <t>Subordinated debentures</t>
        </is>
      </c>
      <c r="B59" s="6" t="n">
        <v>0</v>
      </c>
      <c r="C59" s="6" t="n">
        <v>0</v>
      </c>
    </row>
    <row r="60">
      <c r="A60" s="4" t="inlineStr">
        <is>
          <t>Fair Value [Member] | Fair Value, Inputs, Level 1 [Member] | Collateral Pledged [Member]</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Impaired Financing Receivable, Carrying Value, Total</t>
        </is>
      </c>
      <c r="B62" s="6" t="n">
        <v>0</v>
      </c>
      <c r="C62" s="6" t="n">
        <v>0</v>
      </c>
    </row>
    <row r="63">
      <c r="A63" s="4" t="inlineStr">
        <is>
          <t>Fair Value [Member] | Fair Value, Inputs, Level 2 [Member]</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and cash equivalents</t>
        </is>
      </c>
      <c r="B65" s="6" t="n">
        <v>0</v>
      </c>
      <c r="C65" s="6" t="n">
        <v>0</v>
      </c>
    </row>
    <row r="66">
      <c r="A66" s="4" t="inlineStr">
        <is>
          <t>Investment securities available for sale</t>
        </is>
      </c>
      <c r="B66" s="6" t="n">
        <v>877488</v>
      </c>
      <c r="C66" s="4" t="inlineStr">
        <is>
          <t xml:space="preserve"> </t>
        </is>
      </c>
    </row>
    <row r="67">
      <c r="A67" s="4" t="inlineStr">
        <is>
          <t>Investment securities available for sale</t>
        </is>
      </c>
      <c r="B67" s="4" t="inlineStr">
        <is>
          <t xml:space="preserve"> </t>
        </is>
      </c>
      <c r="C67" s="6" t="n">
        <v>750077</v>
      </c>
    </row>
    <row r="68">
      <c r="A68" s="4" t="inlineStr">
        <is>
          <t>Investment securities held-to-maturity</t>
        </is>
      </c>
      <c r="B68" s="6" t="n">
        <v>328011</v>
      </c>
      <c r="C68" s="4" t="inlineStr">
        <is>
          <t xml:space="preserve"> </t>
        </is>
      </c>
    </row>
    <row r="69">
      <c r="A69" s="4" t="inlineStr">
        <is>
          <t>Loans and leases, net held for investment</t>
        </is>
      </c>
      <c r="B69" s="6" t="n">
        <v>0</v>
      </c>
      <c r="C69" s="6" t="n">
        <v>0</v>
      </c>
    </row>
    <row r="70">
      <c r="A70" s="3" t="inlineStr">
        <is>
          <t>Financial liabilities:</t>
        </is>
      </c>
      <c r="B70" s="4" t="inlineStr">
        <is>
          <t xml:space="preserve"> </t>
        </is>
      </c>
      <c r="C70" s="4" t="inlineStr">
        <is>
          <t xml:space="preserve"> </t>
        </is>
      </c>
    </row>
    <row r="71">
      <c r="A71" s="4" t="inlineStr">
        <is>
          <t>Non-interest-bearing</t>
        </is>
      </c>
      <c r="B71" s="6" t="n">
        <v>0</v>
      </c>
      <c r="C71" s="6" t="n">
        <v>0</v>
      </c>
    </row>
    <row r="72">
      <c r="A72" s="4" t="inlineStr">
        <is>
          <t>Interest-bearing</t>
        </is>
      </c>
      <c r="B72" s="6" t="n">
        <v>1756443</v>
      </c>
      <c r="C72" s="6" t="n">
        <v>1696124</v>
      </c>
    </row>
    <row r="73">
      <c r="A73" s="4" t="inlineStr">
        <is>
          <t>Fed funds purchased and repurchase agreements</t>
        </is>
      </c>
      <c r="B73" s="4" t="inlineStr">
        <is>
          <t xml:space="preserve"> </t>
        </is>
      </c>
      <c r="C73" s="6" t="n">
        <v>106937</v>
      </c>
    </row>
    <row r="74">
      <c r="A74" s="4" t="inlineStr">
        <is>
          <t>Repurchase agreements</t>
        </is>
      </c>
      <c r="B74" s="6" t="n">
        <v>109169</v>
      </c>
      <c r="C74" s="4" t="inlineStr">
        <is>
          <t xml:space="preserve"> </t>
        </is>
      </c>
    </row>
    <row r="75">
      <c r="A75" s="4" t="inlineStr">
        <is>
          <t>Long-term debt</t>
        </is>
      </c>
      <c r="B75" s="6" t="n">
        <v>42775</v>
      </c>
      <c r="C75" s="6" t="n">
        <v>49118</v>
      </c>
    </row>
    <row r="76">
      <c r="A76" s="4" t="inlineStr">
        <is>
          <t>Short term borrowings</t>
        </is>
      </c>
      <c r="B76" s="6" t="n">
        <v>219000</v>
      </c>
      <c r="C76" s="6" t="n">
        <v>0</v>
      </c>
    </row>
    <row r="77">
      <c r="A77" s="4" t="inlineStr">
        <is>
          <t>Subordinated debentures</t>
        </is>
      </c>
      <c r="B77" s="6" t="n">
        <v>37171</v>
      </c>
      <c r="C77" s="6" t="n">
        <v>33281</v>
      </c>
    </row>
    <row r="78">
      <c r="A78" s="4" t="inlineStr">
        <is>
          <t>Fair Value [Member] | Fair Value, Inputs, Level 2 [Member] | Collateral Pledged [Member]</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Impaired Financing Receivable, Carrying Value, Total</t>
        </is>
      </c>
      <c r="B80" s="6" t="n">
        <v>18141</v>
      </c>
      <c r="C80" s="6" t="n">
        <v>221</v>
      </c>
    </row>
    <row r="81">
      <c r="A81" s="4" t="inlineStr">
        <is>
          <t>Fair Value [Member] | Fair Value, Inputs, Level 3 [Member]</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Cash and cash equivalents</t>
        </is>
      </c>
      <c r="B83" s="6" t="n">
        <v>0</v>
      </c>
      <c r="C83" s="6" t="n">
        <v>0</v>
      </c>
    </row>
    <row r="84">
      <c r="A84" s="4" t="inlineStr">
        <is>
          <t>Investment securities available for sale</t>
        </is>
      </c>
      <c r="B84" s="6" t="n">
        <v>57435</v>
      </c>
      <c r="C84" s="4" t="inlineStr">
        <is>
          <t xml:space="preserve"> </t>
        </is>
      </c>
    </row>
    <row r="85">
      <c r="A85" s="4" t="inlineStr">
        <is>
          <t>Investment securities available for sale</t>
        </is>
      </c>
      <c r="B85" s="4" t="inlineStr">
        <is>
          <t xml:space="preserve"> </t>
        </is>
      </c>
      <c r="C85" s="6" t="n">
        <v>223237</v>
      </c>
    </row>
    <row r="86">
      <c r="A86" s="4" t="inlineStr">
        <is>
          <t>Investment securities held-to-maturity</t>
        </is>
      </c>
      <c r="B86" s="6" t="n">
        <v>0</v>
      </c>
      <c r="C86" s="4" t="inlineStr">
        <is>
          <t xml:space="preserve"> </t>
        </is>
      </c>
    </row>
    <row r="87">
      <c r="A87" s="4" t="inlineStr">
        <is>
          <t>Loans and leases, net held for investment</t>
        </is>
      </c>
      <c r="B87" s="6" t="n">
        <v>1909822</v>
      </c>
      <c r="C87" s="6" t="n">
        <v>1960966</v>
      </c>
    </row>
    <row r="88">
      <c r="A88" s="3" t="inlineStr">
        <is>
          <t>Financial liabilities:</t>
        </is>
      </c>
      <c r="B88" s="4" t="inlineStr">
        <is>
          <t xml:space="preserve"> </t>
        </is>
      </c>
      <c r="C88" s="4" t="inlineStr">
        <is>
          <t xml:space="preserve"> </t>
        </is>
      </c>
    </row>
    <row r="89">
      <c r="A89" s="4" t="inlineStr">
        <is>
          <t>Non-interest-bearing</t>
        </is>
      </c>
      <c r="B89" s="6" t="n">
        <v>0</v>
      </c>
      <c r="C89" s="6" t="n">
        <v>0</v>
      </c>
    </row>
    <row r="90">
      <c r="A90" s="4" t="inlineStr">
        <is>
          <t>Interest-bearing</t>
        </is>
      </c>
      <c r="B90" s="6" t="n">
        <v>0</v>
      </c>
      <c r="C90" s="6" t="n">
        <v>0</v>
      </c>
    </row>
    <row r="91">
      <c r="A91" s="4" t="inlineStr">
        <is>
          <t>Fed funds purchased and repurchase agreements</t>
        </is>
      </c>
      <c r="B91" s="4" t="inlineStr">
        <is>
          <t xml:space="preserve"> </t>
        </is>
      </c>
      <c r="C91" s="6" t="n">
        <v>0</v>
      </c>
    </row>
    <row r="92">
      <c r="A92" s="4" t="inlineStr">
        <is>
          <t>Repurchase agreements</t>
        </is>
      </c>
      <c r="B92" s="6" t="n">
        <v>0</v>
      </c>
      <c r="C92" s="4" t="inlineStr">
        <is>
          <t xml:space="preserve"> </t>
        </is>
      </c>
    </row>
    <row r="93">
      <c r="A93" s="4" t="inlineStr">
        <is>
          <t>Long-term debt</t>
        </is>
      </c>
      <c r="B93" s="6" t="n">
        <v>0</v>
      </c>
      <c r="C93" s="6" t="n">
        <v>0</v>
      </c>
    </row>
    <row r="94">
      <c r="A94" s="4" t="inlineStr">
        <is>
          <t>Short term borrowings</t>
        </is>
      </c>
      <c r="B94" s="6" t="n">
        <v>0</v>
      </c>
      <c r="C94" s="6" t="n">
        <v>0</v>
      </c>
    </row>
    <row r="95">
      <c r="A95" s="4" t="inlineStr">
        <is>
          <t>Subordinated debentures</t>
        </is>
      </c>
      <c r="B95" s="6" t="n">
        <v>0</v>
      </c>
      <c r="C95" s="6" t="n">
        <v>0</v>
      </c>
    </row>
    <row r="96">
      <c r="A96" s="4" t="inlineStr">
        <is>
          <t>Fair Value [Member] | Fair Value, Inputs, Level 3 [Member] | Collateral Pledged [Member]</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Impaired Financing Receivable, Carrying Value, Total</t>
        </is>
      </c>
      <c r="B98" s="5" t="n">
        <v>0</v>
      </c>
      <c r="C98" s="5" t="n">
        <v>17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6. OPERATING LEASES There were no sale and leaseback transactions, leveraged leases, or lease transactions with related parties during the years ending December 31, 2022 and 2021. At December 31, 2022, the Company’s right-of-use assets and operating lease liabilities were $6.9 million and $7.3 million, respectively. The weighted average remaining lease term for the lease liabilities was 5.8 years, and the weighted average discount rate of remaining payments was 4.7 percent. At December 31, 2021, the Company’s right-of-use assets and operating lease liabilities were $5.5 million and $6.2 million, respectively. The weighted average remaining lease term for the lease liabilities was 6.3 years, and the weighted average discount rate of remaining payments was 5.3 percent for the year ended December 31, 2021. Lease liabilities from new right-of-use assets obtained during the year ending December 31, 2022 and December 31, 2021 were $3.3 million and $0.5 million, respectively. There were no variable lease costs for the years ending December 31, 2022 and 2021. Cash paid on operating leases was $2.3 million and $2.2 million for the years ending December 31, 2022 and 2021, respectively. Future undiscounted lease payments for operating leases with initial terms of one year or more as of December 31, 2022 are as follows (dollars in thousands): ​ ​ ​ ​ ​ Year Ending December 31, ​ ​ ​ 2023 $ 2,061 2024 ​ ​ 1,696 2025 ​ ​ 1,323 2026 ​ ​ 978 2027 ​ ​ 819 Thereafter ​ ​ 1,492 Total undiscounted lease payments ​ $ 8,369 Less: imputed interest ​ ​ (1,106) Net lease liabilities ​ $ 7,263 ​ The Company generally has options to renew its facilities leases after the initial leases expire. The renewal options range from on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Off-Balance-Sheet Risk (Details) - USD ($) $ in Thousands</t>
        </is>
      </c>
      <c r="B1" s="2" t="inlineStr">
        <is>
          <t>Dec. 31, 2022</t>
        </is>
      </c>
      <c r="C1" s="2" t="inlineStr">
        <is>
          <t>Dec. 31, 2021</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Face Amount, Liability</t>
        </is>
      </c>
      <c r="B4" s="5" t="n">
        <v>889517</v>
      </c>
      <c r="C4" s="5" t="n">
        <v>554028</v>
      </c>
    </row>
    <row r="5">
      <c r="A5" s="4" t="inlineStr">
        <is>
          <t>Fair Value Disclosure Off-balance Sheet Risks Amount Asset</t>
        </is>
      </c>
      <c r="B5" s="6" t="n">
        <v>125000</v>
      </c>
      <c r="C5" s="4" t="inlineStr">
        <is>
          <t xml:space="preserve"> </t>
        </is>
      </c>
    </row>
    <row r="6">
      <c r="A6" s="4" t="inlineStr">
        <is>
          <t>Standby Letters of Credit [Member]</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Fair Value Disclosure, Off-balance Sheet Risks, Face Amount, Liability</t>
        </is>
      </c>
      <c r="B8" s="6" t="n">
        <v>6037</v>
      </c>
      <c r="C8" s="5" t="n">
        <v>6651</v>
      </c>
    </row>
    <row r="9">
      <c r="A9" s="4" t="inlineStr">
        <is>
          <t>Fair Value Disclosure Off-balance Sheet Risks Amount Asset</t>
        </is>
      </c>
      <c r="B9" s="5" t="n">
        <v>2900</v>
      </c>
      <c r="C9"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Affordable Housing Project Investments (Details) - USD ($) $ in Millions</t>
        </is>
      </c>
      <c r="B1" s="2" t="inlineStr">
        <is>
          <t>12 Months Ended</t>
        </is>
      </c>
    </row>
    <row r="2">
      <c r="B2" s="2" t="inlineStr">
        <is>
          <t>Dec. 31, 2022</t>
        </is>
      </c>
      <c r="C2" s="2" t="inlineStr">
        <is>
          <t>Dec. 31, 2021</t>
        </is>
      </c>
      <c r="D2" s="2" t="inlineStr">
        <is>
          <t>Dec. 31, 2020</t>
        </is>
      </c>
    </row>
    <row r="3">
      <c r="A3" s="3" t="inlineStr">
        <is>
          <t>Investments in Affordable Housing Projects [Abstract]</t>
        </is>
      </c>
      <c r="B3" s="4" t="inlineStr">
        <is>
          <t xml:space="preserve"> </t>
        </is>
      </c>
      <c r="C3" s="4" t="inlineStr">
        <is>
          <t xml:space="preserve"> </t>
        </is>
      </c>
      <c r="D3" s="4" t="inlineStr">
        <is>
          <t xml:space="preserve"> </t>
        </is>
      </c>
    </row>
    <row r="4">
      <c r="A4" s="4" t="inlineStr">
        <is>
          <t>Investment, book balance</t>
        </is>
      </c>
      <c r="B4" s="10" t="n">
        <v>10.1</v>
      </c>
      <c r="C4" s="10" t="n">
        <v>2.9</v>
      </c>
      <c r="D4" s="4" t="inlineStr">
        <is>
          <t xml:space="preserve"> </t>
        </is>
      </c>
    </row>
    <row r="5">
      <c r="A5" s="4" t="inlineStr">
        <is>
          <t>Investment, remaining commitments for additional capital contributions</t>
        </is>
      </c>
      <c r="B5" s="6" t="n">
        <v>7</v>
      </c>
      <c r="C5" s="13" t="n">
        <v>0.1</v>
      </c>
      <c r="D5" s="4" t="inlineStr">
        <is>
          <t xml:space="preserve"> </t>
        </is>
      </c>
    </row>
    <row r="6">
      <c r="A6" s="4" t="inlineStr">
        <is>
          <t>Investment, amortization expense</t>
        </is>
      </c>
      <c r="B6" s="13" t="n">
        <v>0.5</v>
      </c>
      <c r="C6" s="13" t="n">
        <v>0.5</v>
      </c>
      <c r="D6" s="10" t="n">
        <v>0.6</v>
      </c>
    </row>
    <row r="7">
      <c r="A7" s="4" t="inlineStr">
        <is>
          <t>Investment, tax credit</t>
        </is>
      </c>
      <c r="B7" s="13" t="n">
        <v>0.5</v>
      </c>
      <c r="C7" s="13" t="n">
        <v>0.5</v>
      </c>
      <c r="D7" s="13" t="n">
        <v>0.5</v>
      </c>
    </row>
    <row r="8">
      <c r="A8" s="4" t="inlineStr">
        <is>
          <t>Impairment Loss</t>
        </is>
      </c>
      <c r="B8" s="5" t="n">
        <v>0</v>
      </c>
      <c r="C8" s="5" t="n">
        <v>0</v>
      </c>
      <c r="D8" s="5"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venue from Contracts with Customers - Noninterest Income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2</t>
        </is>
      </c>
      <c r="G2" s="2" t="inlineStr">
        <is>
          <t>Dec. 31, 2021</t>
        </is>
      </c>
      <c r="H2" s="2" t="inlineStr">
        <is>
          <t>Dec. 31, 2020</t>
        </is>
      </c>
    </row>
    <row r="3">
      <c r="A3" s="3" t="inlineStr">
        <is>
          <t>Non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limited partnerships</t>
        </is>
      </c>
      <c r="B4" s="4" t="inlineStr">
        <is>
          <t xml:space="preserve"> </t>
        </is>
      </c>
      <c r="C4" s="4" t="inlineStr">
        <is>
          <t xml:space="preserve"> </t>
        </is>
      </c>
      <c r="D4" s="4" t="inlineStr">
        <is>
          <t xml:space="preserve"> </t>
        </is>
      </c>
      <c r="E4" s="4" t="inlineStr">
        <is>
          <t xml:space="preserve"> </t>
        </is>
      </c>
      <c r="F4" s="5" t="n">
        <v>253</v>
      </c>
      <c r="G4" s="5" t="n">
        <v>-524</v>
      </c>
      <c r="H4" s="5" t="n">
        <v>-1189</v>
      </c>
    </row>
    <row r="5">
      <c r="A5" s="4" t="inlineStr">
        <is>
          <t>Dividends on equity investments</t>
        </is>
      </c>
      <c r="B5" s="4" t="inlineStr">
        <is>
          <t xml:space="preserve"> </t>
        </is>
      </c>
      <c r="C5" s="4" t="inlineStr">
        <is>
          <t xml:space="preserve"> </t>
        </is>
      </c>
      <c r="D5" s="4" t="inlineStr">
        <is>
          <t xml:space="preserve"> </t>
        </is>
      </c>
      <c r="E5" s="4" t="inlineStr">
        <is>
          <t xml:space="preserve"> </t>
        </is>
      </c>
      <c r="F5" s="6" t="n">
        <v>843</v>
      </c>
      <c r="G5" s="6" t="n">
        <v>737</v>
      </c>
      <c r="H5" s="6" t="n">
        <v>664</v>
      </c>
    </row>
    <row r="6">
      <c r="A6" s="4" t="inlineStr">
        <is>
          <t>Unrealized (losses) gains recognized on equity investments</t>
        </is>
      </c>
      <c r="B6" s="4" t="inlineStr">
        <is>
          <t xml:space="preserve"> </t>
        </is>
      </c>
      <c r="C6" s="4" t="inlineStr">
        <is>
          <t xml:space="preserve"> </t>
        </is>
      </c>
      <c r="D6" s="4" t="inlineStr">
        <is>
          <t xml:space="preserve"> </t>
        </is>
      </c>
      <c r="E6" s="4" t="inlineStr">
        <is>
          <t xml:space="preserve"> </t>
        </is>
      </c>
      <c r="F6" s="6" t="n">
        <v>-332</v>
      </c>
      <c r="G6" s="6" t="n">
        <v>857</v>
      </c>
      <c r="H6" s="6" t="n">
        <v>447</v>
      </c>
    </row>
    <row r="7">
      <c r="A7" s="4" t="inlineStr">
        <is>
          <t>Net gains on sale of securities</t>
        </is>
      </c>
      <c r="B7" s="4" t="inlineStr">
        <is>
          <t xml:space="preserve"> </t>
        </is>
      </c>
      <c r="C7" s="4" t="inlineStr">
        <is>
          <t xml:space="preserve"> </t>
        </is>
      </c>
      <c r="D7" s="4" t="inlineStr">
        <is>
          <t xml:space="preserve"> </t>
        </is>
      </c>
      <c r="E7" s="4" t="inlineStr">
        <is>
          <t xml:space="preserve"> </t>
        </is>
      </c>
      <c r="F7" s="6" t="n">
        <v>1487</v>
      </c>
      <c r="G7" s="6" t="n">
        <v>11</v>
      </c>
      <c r="H7" s="6" t="n">
        <v>390</v>
      </c>
    </row>
    <row r="8">
      <c r="A8" s="4" t="inlineStr">
        <is>
          <t>Other</t>
        </is>
      </c>
      <c r="B8" s="4" t="inlineStr">
        <is>
          <t xml:space="preserve"> </t>
        </is>
      </c>
      <c r="C8" s="4" t="inlineStr">
        <is>
          <t xml:space="preserve"> </t>
        </is>
      </c>
      <c r="D8" s="4" t="inlineStr">
        <is>
          <t xml:space="preserve"> </t>
        </is>
      </c>
      <c r="E8" s="4" t="inlineStr">
        <is>
          <t xml:space="preserve"> </t>
        </is>
      </c>
      <c r="F8" s="6" t="n">
        <v>7451</v>
      </c>
      <c r="G8" s="6" t="n">
        <v>6667</v>
      </c>
      <c r="H8" s="6" t="n">
        <v>7050</v>
      </c>
    </row>
    <row r="9">
      <c r="A9" s="4" t="inlineStr">
        <is>
          <t>Total noninterest income</t>
        </is>
      </c>
      <c r="B9" s="5" t="n">
        <v>7103</v>
      </c>
      <c r="C9" s="5" t="n">
        <v>7534</v>
      </c>
      <c r="D9" s="5" t="n">
        <v>6612</v>
      </c>
      <c r="E9" s="5" t="n">
        <v>6830</v>
      </c>
      <c r="F9" s="6" t="n">
        <v>30770</v>
      </c>
      <c r="G9" s="6" t="n">
        <v>28079</v>
      </c>
      <c r="H9" s="6" t="n">
        <v>26150</v>
      </c>
    </row>
    <row r="10">
      <c r="A10" s="4" t="inlineStr">
        <is>
          <t>Deposit Accou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from Contract with Customer, Excluding Assessed Tax</t>
        </is>
      </c>
      <c r="B12" s="4" t="inlineStr">
        <is>
          <t xml:space="preserve"> </t>
        </is>
      </c>
      <c r="C12" s="4" t="inlineStr">
        <is>
          <t xml:space="preserve"> </t>
        </is>
      </c>
      <c r="D12" s="4" t="inlineStr">
        <is>
          <t xml:space="preserve"> </t>
        </is>
      </c>
      <c r="E12" s="4" t="inlineStr">
        <is>
          <t xml:space="preserve"> </t>
        </is>
      </c>
      <c r="F12" s="6" t="n">
        <v>12535</v>
      </c>
      <c r="G12" s="6" t="n">
        <v>11846</v>
      </c>
      <c r="H12" s="6" t="n">
        <v>11765</v>
      </c>
    </row>
    <row r="13">
      <c r="A13" s="4" t="inlineStr">
        <is>
          <t>Returned Item and Overdraft F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n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Contract with Customer, Excluding Assessed Tax</t>
        </is>
      </c>
      <c r="B15" s="4" t="inlineStr">
        <is>
          <t xml:space="preserve"> </t>
        </is>
      </c>
      <c r="C15" s="4" t="inlineStr">
        <is>
          <t xml:space="preserve"> </t>
        </is>
      </c>
      <c r="D15" s="4" t="inlineStr">
        <is>
          <t xml:space="preserve"> </t>
        </is>
      </c>
      <c r="E15" s="4" t="inlineStr">
        <is>
          <t xml:space="preserve"> </t>
        </is>
      </c>
      <c r="F15" s="6" t="n">
        <v>5227</v>
      </c>
      <c r="G15" s="6" t="n">
        <v>4924</v>
      </c>
      <c r="H15" s="6" t="n">
        <v>5078</v>
      </c>
    </row>
    <row r="16">
      <c r="A16" s="4" t="inlineStr">
        <is>
          <t>Other Service Charges on Depos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Contract with Customer, Excluding Assessed Tax</t>
        </is>
      </c>
      <c r="B18" s="4" t="inlineStr">
        <is>
          <t xml:space="preserve"> </t>
        </is>
      </c>
      <c r="C18" s="4" t="inlineStr">
        <is>
          <t xml:space="preserve"> </t>
        </is>
      </c>
      <c r="D18" s="4" t="inlineStr">
        <is>
          <t xml:space="preserve"> </t>
        </is>
      </c>
      <c r="E18" s="4" t="inlineStr">
        <is>
          <t xml:space="preserve"> </t>
        </is>
      </c>
      <c r="F18" s="6" t="n">
        <v>7308</v>
      </c>
      <c r="G18" s="6" t="n">
        <v>6922</v>
      </c>
      <c r="H18" s="6" t="n">
        <v>6687</v>
      </c>
    </row>
    <row r="19">
      <c r="A19" s="4" t="inlineStr">
        <is>
          <t>Debit C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from Contract with Customer, Excluding Assessed Tax</t>
        </is>
      </c>
      <c r="B21" s="4" t="inlineStr">
        <is>
          <t xml:space="preserve"> </t>
        </is>
      </c>
      <c r="C21" s="4" t="inlineStr">
        <is>
          <t xml:space="preserve"> </t>
        </is>
      </c>
      <c r="D21" s="4" t="inlineStr">
        <is>
          <t xml:space="preserve"> </t>
        </is>
      </c>
      <c r="E21" s="4" t="inlineStr">
        <is>
          <t xml:space="preserve"> </t>
        </is>
      </c>
      <c r="F21" s="5" t="n">
        <v>8533</v>
      </c>
      <c r="G21" s="5" t="n">
        <v>8485</v>
      </c>
      <c r="H21" s="5" t="n">
        <v>7023</v>
      </c>
    </row>
  </sheetData>
  <mergeCells count="3">
    <mergeCell ref="A1:A2"/>
    <mergeCell ref="B1:E1"/>
    <mergeCell ref="F1:H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Noninterest Expens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on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aries and employee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053</v>
      </c>
      <c r="K4" s="5" t="n">
        <v>42431</v>
      </c>
      <c r="L4" s="5" t="n">
        <v>40178</v>
      </c>
    </row>
    <row r="5">
      <c r="A5" s="4" t="inlineStr">
        <is>
          <t>Occupancy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718</v>
      </c>
      <c r="K5" s="6" t="n">
        <v>9837</v>
      </c>
      <c r="L5" s="6" t="n">
        <v>9842</v>
      </c>
    </row>
    <row r="6">
      <c r="A6" s="4" t="inlineStr">
        <is>
          <t>Gain on sale of ORE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v>
      </c>
      <c r="K6" s="6" t="n">
        <v>-153</v>
      </c>
      <c r="L6" s="6" t="n">
        <v>-10</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040</v>
      </c>
      <c r="K7" s="6" t="n">
        <v>31441</v>
      </c>
      <c r="L7" s="6" t="n">
        <v>25902</v>
      </c>
    </row>
    <row r="8">
      <c r="A8" s="4" t="inlineStr">
        <is>
          <t>Total noninterest expense</t>
        </is>
      </c>
      <c r="B8" s="5" t="n">
        <v>21522</v>
      </c>
      <c r="C8" s="5" t="n">
        <v>20996</v>
      </c>
      <c r="D8" s="5" t="n">
        <v>22213</v>
      </c>
      <c r="E8" s="5" t="n">
        <v>20079</v>
      </c>
      <c r="F8" s="5" t="n">
        <v>22175</v>
      </c>
      <c r="G8" s="5" t="n">
        <v>20875</v>
      </c>
      <c r="H8" s="5" t="n">
        <v>20235</v>
      </c>
      <c r="I8" s="5" t="n">
        <v>20271</v>
      </c>
      <c r="J8" s="5" t="n">
        <v>84803</v>
      </c>
      <c r="K8" s="5" t="n">
        <v>83556</v>
      </c>
      <c r="L8" s="5" t="n">
        <v>75912</v>
      </c>
    </row>
  </sheetData>
  <mergeCells count="3">
    <mergeCell ref="A1:A2"/>
    <mergeCell ref="B1:I1"/>
    <mergeCell ref="J1:L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Condensed Financial Statements - Condensed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72803</v>
      </c>
      <c r="C3" s="5" t="n">
        <v>63147</v>
      </c>
      <c r="D3" s="4" t="inlineStr">
        <is>
          <t xml:space="preserve"> </t>
        </is>
      </c>
      <c r="E3" s="4" t="inlineStr">
        <is>
          <t xml:space="preserve"> </t>
        </is>
      </c>
    </row>
    <row r="4">
      <c r="A4" s="4" t="inlineStr">
        <is>
          <t>Other assets</t>
        </is>
      </c>
      <c r="B4" s="6" t="n">
        <v>125619</v>
      </c>
      <c r="C4" s="6" t="n">
        <v>58029</v>
      </c>
      <c r="D4" s="4" t="inlineStr">
        <is>
          <t xml:space="preserve"> </t>
        </is>
      </c>
      <c r="E4" s="4" t="inlineStr">
        <is>
          <t xml:space="preserve"> </t>
        </is>
      </c>
    </row>
    <row r="5">
      <c r="A5" s="4" t="inlineStr">
        <is>
          <t>Total assets</t>
        </is>
      </c>
      <c r="B5" s="6" t="n">
        <v>3608590</v>
      </c>
      <c r="C5" s="6" t="n">
        <v>3371014</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liabilities</t>
        </is>
      </c>
      <c r="B7" s="6" t="n">
        <v>45140</v>
      </c>
      <c r="C7" s="6" t="n">
        <v>35365</v>
      </c>
      <c r="D7" s="4" t="inlineStr">
        <is>
          <t xml:space="preserve"> </t>
        </is>
      </c>
      <c r="E7" s="4" t="inlineStr">
        <is>
          <t xml:space="preserve"> </t>
        </is>
      </c>
    </row>
    <row r="8">
      <c r="A8" s="4" t="inlineStr">
        <is>
          <t>Long-term debt</t>
        </is>
      </c>
      <c r="B8" s="6" t="n">
        <v>49214</v>
      </c>
      <c r="C8" s="6" t="n">
        <v>49141</v>
      </c>
      <c r="D8" s="4" t="inlineStr">
        <is>
          <t xml:space="preserve"> </t>
        </is>
      </c>
      <c r="E8" s="4" t="inlineStr">
        <is>
          <t xml:space="preserve"> </t>
        </is>
      </c>
    </row>
    <row r="9">
      <c r="A9" s="4" t="inlineStr">
        <is>
          <t>Subordinated debentures</t>
        </is>
      </c>
      <c r="B9" s="6" t="n">
        <v>35481</v>
      </c>
      <c r="C9" s="6" t="n">
        <v>35302</v>
      </c>
      <c r="D9" s="4" t="inlineStr">
        <is>
          <t xml:space="preserve"> </t>
        </is>
      </c>
      <c r="E9" s="4" t="inlineStr">
        <is>
          <t xml:space="preserve"> </t>
        </is>
      </c>
    </row>
    <row r="10">
      <c r="A10" s="4" t="inlineStr">
        <is>
          <t>Total liabilities</t>
        </is>
      </c>
      <c r="B10" s="6" t="n">
        <v>3305008</v>
      </c>
      <c r="C10" s="6" t="n">
        <v>3008520</v>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Retained earnings</t>
        </is>
      </c>
      <c r="B12" s="6" t="n">
        <v>243082</v>
      </c>
      <c r="C12" s="6" t="n">
        <v>234410</v>
      </c>
      <c r="D12" s="4" t="inlineStr">
        <is>
          <t xml:space="preserve"> </t>
        </is>
      </c>
      <c r="E12" s="4" t="inlineStr">
        <is>
          <t xml:space="preserve"> </t>
        </is>
      </c>
    </row>
    <row r="13">
      <c r="A13" s="4" t="inlineStr">
        <is>
          <t>Accumulated other comprehensive gain, net of taxes</t>
        </is>
      </c>
      <c r="B13" s="6" t="n">
        <v>-56576</v>
      </c>
      <c r="C13" s="6" t="n">
        <v>11167</v>
      </c>
      <c r="D13" s="4" t="inlineStr">
        <is>
          <t xml:space="preserve"> </t>
        </is>
      </c>
      <c r="E13" s="4" t="inlineStr">
        <is>
          <t xml:space="preserve"> </t>
        </is>
      </c>
    </row>
    <row r="14">
      <c r="A14" s="4" t="inlineStr">
        <is>
          <t>Total shareholders' equity</t>
        </is>
      </c>
      <c r="B14" s="6" t="n">
        <v>303582</v>
      </c>
      <c r="C14" s="6" t="n">
        <v>362494</v>
      </c>
      <c r="D14" s="5" t="n">
        <v>343896</v>
      </c>
      <c r="E14" s="5" t="n">
        <v>309285</v>
      </c>
    </row>
    <row r="15">
      <c r="A15" s="4" t="inlineStr">
        <is>
          <t>Total liabilities and shareholders' equity</t>
        </is>
      </c>
      <c r="B15" s="6" t="n">
        <v>3608590</v>
      </c>
      <c r="C15" s="6" t="n">
        <v>3371014</v>
      </c>
      <c r="D15" s="4" t="inlineStr">
        <is>
          <t xml:space="preserve"> </t>
        </is>
      </c>
      <c r="E15" s="4" t="inlineStr">
        <is>
          <t xml:space="preserve"> </t>
        </is>
      </c>
    </row>
    <row r="16">
      <c r="A16" s="4" t="inlineStr">
        <is>
          <t>Parent Company [Member]</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due from banks</t>
        </is>
      </c>
      <c r="B18" s="6" t="n">
        <v>26099</v>
      </c>
      <c r="C18" s="6" t="n">
        <v>20143</v>
      </c>
      <c r="D18" s="4" t="inlineStr">
        <is>
          <t xml:space="preserve"> </t>
        </is>
      </c>
      <c r="E18" s="4" t="inlineStr">
        <is>
          <t xml:space="preserve"> </t>
        </is>
      </c>
    </row>
    <row r="19">
      <c r="A19" s="4" t="inlineStr">
        <is>
          <t>Other assets</t>
        </is>
      </c>
      <c r="B19" s="6" t="n">
        <v>4162</v>
      </c>
      <c r="C19" s="6" t="n">
        <v>21</v>
      </c>
      <c r="D19" s="4" t="inlineStr">
        <is>
          <t xml:space="preserve"> </t>
        </is>
      </c>
      <c r="E19" s="4" t="inlineStr">
        <is>
          <t xml:space="preserve"> </t>
        </is>
      </c>
    </row>
    <row r="20">
      <c r="A20" s="4" t="inlineStr">
        <is>
          <t>Total assets</t>
        </is>
      </c>
      <c r="B20" s="6" t="n">
        <v>394913</v>
      </c>
      <c r="C20" s="6" t="n">
        <v>449363</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Other liabilities</t>
        </is>
      </c>
      <c r="B22" s="6" t="n">
        <v>6636</v>
      </c>
      <c r="C22" s="6" t="n">
        <v>2426</v>
      </c>
      <c r="D22" s="4" t="inlineStr">
        <is>
          <t xml:space="preserve"> </t>
        </is>
      </c>
      <c r="E22" s="4" t="inlineStr">
        <is>
          <t xml:space="preserve"> </t>
        </is>
      </c>
    </row>
    <row r="23">
      <c r="A23" s="4" t="inlineStr">
        <is>
          <t>Long-term debt</t>
        </is>
      </c>
      <c r="B23" s="6" t="n">
        <v>49214</v>
      </c>
      <c r="C23" s="6" t="n">
        <v>49141</v>
      </c>
      <c r="D23" s="4" t="inlineStr">
        <is>
          <t xml:space="preserve"> </t>
        </is>
      </c>
      <c r="E23" s="4" t="inlineStr">
        <is>
          <t xml:space="preserve"> </t>
        </is>
      </c>
    </row>
    <row r="24">
      <c r="A24" s="4" t="inlineStr">
        <is>
          <t>Subordinated debentures</t>
        </is>
      </c>
      <c r="B24" s="6" t="n">
        <v>35481</v>
      </c>
      <c r="C24" s="6" t="n">
        <v>35302</v>
      </c>
      <c r="D24" s="4" t="inlineStr">
        <is>
          <t xml:space="preserve"> </t>
        </is>
      </c>
      <c r="E24" s="4" t="inlineStr">
        <is>
          <t xml:space="preserve"> </t>
        </is>
      </c>
    </row>
    <row r="25">
      <c r="A25" s="4" t="inlineStr">
        <is>
          <t>Total liabilities</t>
        </is>
      </c>
      <c r="B25" s="6" t="n">
        <v>91331</v>
      </c>
      <c r="C25" s="6" t="n">
        <v>86869</v>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Common stock</t>
        </is>
      </c>
      <c r="B27" s="6" t="n">
        <v>117076</v>
      </c>
      <c r="C27" s="6" t="n">
        <v>116917</v>
      </c>
      <c r="D27" s="4" t="inlineStr">
        <is>
          <t xml:space="preserve"> </t>
        </is>
      </c>
      <c r="E27" s="4" t="inlineStr">
        <is>
          <t xml:space="preserve"> </t>
        </is>
      </c>
    </row>
    <row r="28">
      <c r="A28" s="4" t="inlineStr">
        <is>
          <t>Retained earnings</t>
        </is>
      </c>
      <c r="B28" s="6" t="n">
        <v>243082</v>
      </c>
      <c r="C28" s="6" t="n">
        <v>234410</v>
      </c>
      <c r="D28" s="4" t="inlineStr">
        <is>
          <t xml:space="preserve"> </t>
        </is>
      </c>
      <c r="E28" s="4" t="inlineStr">
        <is>
          <t xml:space="preserve"> </t>
        </is>
      </c>
    </row>
    <row r="29">
      <c r="A29" s="4" t="inlineStr">
        <is>
          <t>Accumulated other comprehensive gain, net of taxes</t>
        </is>
      </c>
      <c r="B29" s="6" t="n">
        <v>-56576</v>
      </c>
      <c r="C29" s="6" t="n">
        <v>11167</v>
      </c>
      <c r="D29" s="4" t="inlineStr">
        <is>
          <t xml:space="preserve"> </t>
        </is>
      </c>
      <c r="E29" s="4" t="inlineStr">
        <is>
          <t xml:space="preserve"> </t>
        </is>
      </c>
    </row>
    <row r="30">
      <c r="A30" s="4" t="inlineStr">
        <is>
          <t>Total shareholders' equity</t>
        </is>
      </c>
      <c r="B30" s="6" t="n">
        <v>303582</v>
      </c>
      <c r="C30" s="6" t="n">
        <v>362494</v>
      </c>
      <c r="D30" s="4" t="inlineStr">
        <is>
          <t xml:space="preserve"> </t>
        </is>
      </c>
      <c r="E30" s="4" t="inlineStr">
        <is>
          <t xml:space="preserve"> </t>
        </is>
      </c>
    </row>
    <row r="31">
      <c r="A31" s="4" t="inlineStr">
        <is>
          <t>Total liabilities and shareholders' equity</t>
        </is>
      </c>
      <c r="B31" s="6" t="n">
        <v>394913</v>
      </c>
      <c r="C31" s="6" t="n">
        <v>449363</v>
      </c>
      <c r="D31" s="4" t="inlineStr">
        <is>
          <t xml:space="preserve"> </t>
        </is>
      </c>
      <c r="E31" s="4" t="inlineStr">
        <is>
          <t xml:space="preserve"> </t>
        </is>
      </c>
    </row>
    <row r="32">
      <c r="A32" s="4" t="inlineStr">
        <is>
          <t>Parent Company [Member] | Bank Subsidiaries [Member]</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Investments in bank subsidiary</t>
        </is>
      </c>
      <c r="B34" s="6" t="n">
        <v>363507</v>
      </c>
      <c r="C34" s="6" t="n">
        <v>428054</v>
      </c>
      <c r="D34" s="4" t="inlineStr">
        <is>
          <t xml:space="preserve"> </t>
        </is>
      </c>
      <c r="E34" s="4" t="inlineStr">
        <is>
          <t xml:space="preserve"> </t>
        </is>
      </c>
    </row>
    <row r="35">
      <c r="A35" s="4" t="inlineStr">
        <is>
          <t>Parent Company [Member] | Trust Subsidiaries [Member]</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Investments in bank subsidiary</t>
        </is>
      </c>
      <c r="B37" s="5" t="n">
        <v>1145</v>
      </c>
      <c r="C37" s="5" t="n">
        <v>1145</v>
      </c>
      <c r="D37" s="4" t="inlineStr">
        <is>
          <t xml:space="preserve"> </t>
        </is>
      </c>
      <c r="E37"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Only Condensed Financial Statements - Condensed Income State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aries and employee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053</v>
      </c>
      <c r="K4" s="5" t="n">
        <v>42431</v>
      </c>
      <c r="L4" s="5" t="n">
        <v>40178</v>
      </c>
    </row>
    <row r="5">
      <c r="A5" s="4" t="inlineStr">
        <is>
          <t>Income before income taxes</t>
        </is>
      </c>
      <c r="B5" s="5" t="n">
        <v>9014</v>
      </c>
      <c r="C5" s="5" t="n">
        <v>13269</v>
      </c>
      <c r="D5" s="5" t="n">
        <v>12492</v>
      </c>
      <c r="E5" s="5" t="n">
        <v>10140</v>
      </c>
      <c r="F5" s="5" t="n">
        <v>12694</v>
      </c>
      <c r="G5" s="5" t="n">
        <v>13975</v>
      </c>
      <c r="H5" s="5" t="n">
        <v>15666</v>
      </c>
      <c r="I5" s="5" t="n">
        <v>14864</v>
      </c>
      <c r="J5" s="6" t="n">
        <v>44915</v>
      </c>
      <c r="K5" s="6" t="n">
        <v>57199</v>
      </c>
      <c r="L5" s="6" t="n">
        <v>46523</v>
      </c>
    </row>
    <row r="6">
      <c r="A6" s="4" t="inlineStr">
        <is>
          <t>Income tax benefit</t>
        </is>
      </c>
      <c r="B6" s="6" t="n">
        <v>1901</v>
      </c>
      <c r="C6" s="6" t="n">
        <v>3334</v>
      </c>
      <c r="D6" s="6" t="n">
        <v>3288</v>
      </c>
      <c r="E6" s="6" t="n">
        <v>2733</v>
      </c>
      <c r="F6" s="6" t="n">
        <v>3073</v>
      </c>
      <c r="G6" s="6" t="n">
        <v>3370</v>
      </c>
      <c r="H6" s="6" t="n">
        <v>3958</v>
      </c>
      <c r="I6" s="6" t="n">
        <v>3786</v>
      </c>
      <c r="J6" s="6" t="n">
        <v>11256</v>
      </c>
      <c r="K6" s="6" t="n">
        <v>14187</v>
      </c>
      <c r="L6" s="6" t="n">
        <v>11079</v>
      </c>
    </row>
    <row r="7">
      <c r="A7" s="4" t="inlineStr">
        <is>
          <t>Net income</t>
        </is>
      </c>
      <c r="B7" s="5" t="n">
        <v>7113</v>
      </c>
      <c r="C7" s="5" t="n">
        <v>9935</v>
      </c>
      <c r="D7" s="5" t="n">
        <v>9204</v>
      </c>
      <c r="E7" s="5" t="n">
        <v>7407</v>
      </c>
      <c r="F7" s="5" t="n">
        <v>9621</v>
      </c>
      <c r="G7" s="5" t="n">
        <v>10605</v>
      </c>
      <c r="H7" s="5" t="n">
        <v>11708</v>
      </c>
      <c r="I7" s="5" t="n">
        <v>11078</v>
      </c>
      <c r="J7" s="6" t="n">
        <v>33659</v>
      </c>
      <c r="K7" s="6" t="n">
        <v>43012</v>
      </c>
      <c r="L7" s="6" t="n">
        <v>35444</v>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 from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000</v>
      </c>
      <c r="K10" s="6" t="n">
        <v>3200</v>
      </c>
      <c r="L10" s="6" t="n">
        <v>23000</v>
      </c>
    </row>
    <row r="11">
      <c r="A11" s="4" t="inlineStr">
        <is>
          <t>Other operating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43</v>
      </c>
    </row>
    <row r="12">
      <c r="A12" s="4" t="inlineStr">
        <is>
          <t>Total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000</v>
      </c>
      <c r="K12" s="6" t="n">
        <v>3200</v>
      </c>
      <c r="L12" s="6" t="n">
        <v>23043</v>
      </c>
    </row>
    <row r="13">
      <c r="A13" s="3" t="inlineStr">
        <is>
          <t>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aries and employee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29</v>
      </c>
      <c r="K14" s="6" t="n">
        <v>779</v>
      </c>
      <c r="L14" s="6" t="n">
        <v>856</v>
      </c>
    </row>
    <row r="15">
      <c r="A15" s="4" t="inlineStr">
        <is>
          <t>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50</v>
      </c>
      <c r="K15" s="6" t="n">
        <v>2728</v>
      </c>
      <c r="L15" s="6" t="n">
        <v>1971</v>
      </c>
    </row>
    <row r="16">
      <c r="A16" s="4" t="inlineStr">
        <is>
          <t>Total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679</v>
      </c>
      <c r="K16" s="6" t="n">
        <v>3507</v>
      </c>
      <c r="L16" s="6" t="n">
        <v>2827</v>
      </c>
    </row>
    <row r="17">
      <c r="A17" s="4" t="inlineStr">
        <is>
          <t>Income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321</v>
      </c>
      <c r="K17" s="6" t="n">
        <v>-307</v>
      </c>
      <c r="L17" s="6" t="n">
        <v>20216</v>
      </c>
    </row>
    <row r="18">
      <c r="A18" s="4" t="inlineStr">
        <is>
          <t>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79</v>
      </c>
      <c r="K18" s="6" t="n">
        <v>-1037</v>
      </c>
      <c r="L18" s="6" t="n">
        <v>-823</v>
      </c>
    </row>
    <row r="19">
      <c r="A19" s="4" t="inlineStr">
        <is>
          <t>Income before equity in undistributed income of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000</v>
      </c>
      <c r="K19" s="6" t="n">
        <v>730</v>
      </c>
      <c r="L19" s="6" t="n">
        <v>21039</v>
      </c>
    </row>
    <row r="20">
      <c r="A20" s="4" t="inlineStr">
        <is>
          <t>Equity in undistributed income of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659</v>
      </c>
      <c r="K20" s="6" t="n">
        <v>42282</v>
      </c>
      <c r="L20" s="6" t="n">
        <v>14405</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3659</v>
      </c>
      <c r="K21" s="5" t="n">
        <v>43012</v>
      </c>
      <c r="L21" s="5" t="n">
        <v>35444</v>
      </c>
    </row>
  </sheetData>
  <mergeCells count="3">
    <mergeCell ref="A1:A2"/>
    <mergeCell ref="B1:I1"/>
    <mergeCell ref="J1:L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Condensed Financial Statements - Condensed Cash Flow Statement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3659</v>
      </c>
      <c r="C4" s="5" t="n">
        <v>43012</v>
      </c>
      <c r="D4" s="5" t="n">
        <v>3544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crease) decrease in other assets</t>
        </is>
      </c>
      <c r="B6" s="6" t="n">
        <v>-26213</v>
      </c>
      <c r="C6" s="6" t="n">
        <v>6435</v>
      </c>
      <c r="D6" s="6" t="n">
        <v>-488</v>
      </c>
    </row>
    <row r="7">
      <c r="A7" s="4" t="inlineStr">
        <is>
          <t>Increase (decrease) in other liabilities</t>
        </is>
      </c>
      <c r="B7" s="6" t="n">
        <v>9481</v>
      </c>
      <c r="C7" s="6" t="n">
        <v>1602</v>
      </c>
      <c r="D7" s="6" t="n">
        <v>-8151</v>
      </c>
    </row>
    <row r="8">
      <c r="A8" s="4" t="inlineStr">
        <is>
          <t>Net cash provided by operating activities</t>
        </is>
      </c>
      <c r="B8" s="6" t="n">
        <v>33572</v>
      </c>
      <c r="C8" s="6" t="n">
        <v>52656</v>
      </c>
      <c r="D8" s="6" t="n">
        <v>40027</v>
      </c>
    </row>
    <row r="9">
      <c r="A9" s="3" t="inlineStr">
        <is>
          <t>Cash flows from investing activities:</t>
        </is>
      </c>
      <c r="B9" s="4" t="inlineStr">
        <is>
          <t xml:space="preserve"> </t>
        </is>
      </c>
      <c r="C9" s="4" t="inlineStr">
        <is>
          <t xml:space="preserve"> </t>
        </is>
      </c>
      <c r="D9" s="4" t="inlineStr">
        <is>
          <t xml:space="preserve"> </t>
        </is>
      </c>
    </row>
    <row r="10">
      <c r="A10" s="4" t="inlineStr">
        <is>
          <t>Net cash (used in) provided by investing activities</t>
        </is>
      </c>
      <c r="B10" s="6" t="n">
        <v>-480996</v>
      </c>
      <c r="C10" s="6" t="n">
        <v>20620</v>
      </c>
      <c r="D10" s="6" t="n">
        <v>-627252</v>
      </c>
    </row>
    <row r="11">
      <c r="A11" s="3" t="inlineStr">
        <is>
          <t>Cash flows from financing activities:</t>
        </is>
      </c>
      <c r="B11" s="4" t="inlineStr">
        <is>
          <t xml:space="preserve"> </t>
        </is>
      </c>
      <c r="C11" s="4" t="inlineStr">
        <is>
          <t xml:space="preserve"> </t>
        </is>
      </c>
      <c r="D11" s="4" t="inlineStr">
        <is>
          <t xml:space="preserve"> </t>
        </is>
      </c>
    </row>
    <row r="12">
      <c r="A12" s="4" t="inlineStr">
        <is>
          <t>Stock options exercised</t>
        </is>
      </c>
      <c r="B12" s="6" t="n">
        <v>314</v>
      </c>
      <c r="C12" s="6" t="n">
        <v>281</v>
      </c>
      <c r="D12" s="6" t="n">
        <v>775</v>
      </c>
    </row>
    <row r="13">
      <c r="A13" s="4" t="inlineStr">
        <is>
          <t>Repurchases of common stock</t>
        </is>
      </c>
      <c r="B13" s="6" t="n">
        <v>-5192</v>
      </c>
      <c r="C13" s="6" t="n">
        <v>-5220</v>
      </c>
      <c r="D13" s="6" t="n">
        <v>-2562</v>
      </c>
    </row>
    <row r="14">
      <c r="A14" s="4" t="inlineStr">
        <is>
          <t>Issuance of debentures, net</t>
        </is>
      </c>
      <c r="B14" s="4" t="inlineStr">
        <is>
          <t xml:space="preserve"> </t>
        </is>
      </c>
      <c r="C14" s="6" t="n">
        <v>49141</v>
      </c>
      <c r="D14" s="4" t="inlineStr">
        <is>
          <t xml:space="preserve"> </t>
        </is>
      </c>
    </row>
    <row r="15">
      <c r="A15" s="4" t="inlineStr">
        <is>
          <t>Net cash provided by financing activities</t>
        </is>
      </c>
      <c r="B15" s="6" t="n">
        <v>267027</v>
      </c>
      <c r="C15" s="6" t="n">
        <v>112835</v>
      </c>
      <c r="D15" s="6" t="n">
        <v>578565</v>
      </c>
    </row>
    <row r="16">
      <c r="A16" s="4" t="inlineStr">
        <is>
          <t>Net increase in cash and cash equivalents</t>
        </is>
      </c>
      <c r="B16" s="6" t="n">
        <v>-180397</v>
      </c>
      <c r="C16" s="6" t="n">
        <v>186111</v>
      </c>
      <c r="D16" s="6" t="n">
        <v>-8660</v>
      </c>
    </row>
    <row r="17">
      <c r="A17" s="4" t="inlineStr">
        <is>
          <t>Cash and cash equivalents, beginning of year</t>
        </is>
      </c>
      <c r="B17" s="6" t="n">
        <v>257528</v>
      </c>
      <c r="C17" s="6" t="n">
        <v>71417</v>
      </c>
      <c r="D17" s="6" t="n">
        <v>80077</v>
      </c>
    </row>
    <row r="18">
      <c r="A18" s="4" t="inlineStr">
        <is>
          <t>Cash and cash equivalents, end of year</t>
        </is>
      </c>
      <c r="B18" s="6" t="n">
        <v>77131</v>
      </c>
      <c r="C18" s="6" t="n">
        <v>257528</v>
      </c>
      <c r="D18" s="6" t="n">
        <v>71417</v>
      </c>
    </row>
    <row r="19">
      <c r="A19" s="4" t="inlineStr">
        <is>
          <t>Parent Company [Member]</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t>
        </is>
      </c>
      <c r="B21" s="6" t="n">
        <v>33659</v>
      </c>
      <c r="C21" s="6" t="n">
        <v>43012</v>
      </c>
      <c r="D21" s="6" t="n">
        <v>35444</v>
      </c>
    </row>
    <row r="22">
      <c r="A22" s="3" t="inlineStr">
        <is>
          <t>Adjustments to reconcile net income to net cash provided by operating activities:</t>
        </is>
      </c>
      <c r="B22" s="4" t="inlineStr">
        <is>
          <t xml:space="preserve"> </t>
        </is>
      </c>
      <c r="C22" s="4" t="inlineStr">
        <is>
          <t xml:space="preserve"> </t>
        </is>
      </c>
      <c r="D22" s="4" t="inlineStr">
        <is>
          <t xml:space="preserve"> </t>
        </is>
      </c>
    </row>
    <row r="23">
      <c r="A23" s="4" t="inlineStr">
        <is>
          <t>Undistributed net income of subsidiary</t>
        </is>
      </c>
      <c r="B23" s="6" t="n">
        <v>-9659</v>
      </c>
      <c r="C23" s="6" t="n">
        <v>-42282</v>
      </c>
      <c r="D23" s="6" t="n">
        <v>-14405</v>
      </c>
    </row>
    <row r="24">
      <c r="A24" s="4" t="inlineStr">
        <is>
          <t>(Increase) decrease in other assets</t>
        </is>
      </c>
      <c r="B24" s="6" t="n">
        <v>-3459</v>
      </c>
      <c r="C24" s="6" t="n">
        <v>179</v>
      </c>
      <c r="D24" s="6" t="n">
        <v>178</v>
      </c>
    </row>
    <row r="25">
      <c r="A25" s="4" t="inlineStr">
        <is>
          <t>Increase (decrease) in other liabilities</t>
        </is>
      </c>
      <c r="B25" s="6" t="n">
        <v>4212</v>
      </c>
      <c r="C25" s="6" t="n">
        <v>1263</v>
      </c>
      <c r="D25" s="6" t="n">
        <v>-41</v>
      </c>
    </row>
    <row r="26">
      <c r="A26" s="4" t="inlineStr">
        <is>
          <t>Net cash provided by operating activities</t>
        </is>
      </c>
      <c r="B26" s="6" t="n">
        <v>24753</v>
      </c>
      <c r="C26" s="6" t="n">
        <v>2172</v>
      </c>
      <c r="D26" s="6" t="n">
        <v>21176</v>
      </c>
    </row>
    <row r="27">
      <c r="A27" s="3" t="inlineStr">
        <is>
          <t>Cash flows from investing activities:</t>
        </is>
      </c>
      <c r="B27" s="4" t="inlineStr">
        <is>
          <t xml:space="preserve"> </t>
        </is>
      </c>
      <c r="C27" s="4" t="inlineStr">
        <is>
          <t xml:space="preserve"> </t>
        </is>
      </c>
      <c r="D27" s="4" t="inlineStr">
        <is>
          <t xml:space="preserve"> </t>
        </is>
      </c>
    </row>
    <row r="28">
      <c r="A28" s="4" t="inlineStr">
        <is>
          <t>Investment in subsidiary</t>
        </is>
      </c>
      <c r="B28" s="6" t="n">
        <v>0</v>
      </c>
      <c r="C28" s="6" t="n">
        <v>-25000</v>
      </c>
      <c r="D28" s="6" t="n">
        <v>0</v>
      </c>
    </row>
    <row r="29">
      <c r="A29" s="4" t="inlineStr">
        <is>
          <t>Net cash (used in) provided by investing activities</t>
        </is>
      </c>
      <c r="B29" s="6" t="n">
        <v>0</v>
      </c>
      <c r="C29" s="6" t="n">
        <v>-25000</v>
      </c>
      <c r="D29" s="6" t="n">
        <v>0</v>
      </c>
    </row>
    <row r="30">
      <c r="A30" s="3" t="inlineStr">
        <is>
          <t>Cash flows from financing activities:</t>
        </is>
      </c>
      <c r="B30" s="4" t="inlineStr">
        <is>
          <t xml:space="preserve"> </t>
        </is>
      </c>
      <c r="C30" s="4" t="inlineStr">
        <is>
          <t xml:space="preserve"> </t>
        </is>
      </c>
      <c r="D30" s="4" t="inlineStr">
        <is>
          <t xml:space="preserve"> </t>
        </is>
      </c>
    </row>
    <row r="31">
      <c r="A31" s="4" t="inlineStr">
        <is>
          <t>Stock options exercised</t>
        </is>
      </c>
      <c r="B31" s="6" t="n">
        <v>314</v>
      </c>
      <c r="C31" s="6" t="n">
        <v>282</v>
      </c>
      <c r="D31" s="6" t="n">
        <v>775</v>
      </c>
    </row>
    <row r="32">
      <c r="A32" s="4" t="inlineStr">
        <is>
          <t>Repurchases of common stock</t>
        </is>
      </c>
      <c r="B32" s="6" t="n">
        <v>-5192</v>
      </c>
      <c r="C32" s="6" t="n">
        <v>-5220</v>
      </c>
      <c r="D32" s="6" t="n">
        <v>-2562</v>
      </c>
    </row>
    <row r="33">
      <c r="A33" s="4" t="inlineStr">
        <is>
          <t>Dividends paid</t>
        </is>
      </c>
      <c r="B33" s="6" t="n">
        <v>-13919</v>
      </c>
      <c r="C33" s="6" t="n">
        <v>-13232</v>
      </c>
      <c r="D33" s="6" t="n">
        <v>-12207</v>
      </c>
    </row>
    <row r="34">
      <c r="A34" s="4" t="inlineStr">
        <is>
          <t>Issuance of debentures, net</t>
        </is>
      </c>
      <c r="B34" s="6" t="n">
        <v>0</v>
      </c>
      <c r="C34" s="6" t="n">
        <v>49141</v>
      </c>
      <c r="D34" s="6" t="n">
        <v>0</v>
      </c>
    </row>
    <row r="35">
      <c r="A35" s="4" t="inlineStr">
        <is>
          <t>Net cash provided by financing activities</t>
        </is>
      </c>
      <c r="B35" s="6" t="n">
        <v>-18797</v>
      </c>
      <c r="C35" s="6" t="n">
        <v>30971</v>
      </c>
      <c r="D35" s="6" t="n">
        <v>-13994</v>
      </c>
    </row>
    <row r="36">
      <c r="A36" s="4" t="inlineStr">
        <is>
          <t>Net increase in cash and cash equivalents</t>
        </is>
      </c>
      <c r="B36" s="6" t="n">
        <v>5956</v>
      </c>
      <c r="C36" s="6" t="n">
        <v>8143</v>
      </c>
      <c r="D36" s="6" t="n">
        <v>7182</v>
      </c>
    </row>
    <row r="37">
      <c r="A37" s="4" t="inlineStr">
        <is>
          <t>Cash and cash equivalents, beginning of year</t>
        </is>
      </c>
      <c r="B37" s="6" t="n">
        <v>20143</v>
      </c>
      <c r="C37" s="6" t="n">
        <v>12000</v>
      </c>
      <c r="D37" s="6" t="n">
        <v>4818</v>
      </c>
    </row>
    <row r="38">
      <c r="A38" s="4" t="inlineStr">
        <is>
          <t>Cash and cash equivalents, end of year</t>
        </is>
      </c>
      <c r="B38" s="5" t="n">
        <v>26099</v>
      </c>
      <c r="C38" s="5" t="n">
        <v>20143</v>
      </c>
      <c r="D38" s="5" t="n">
        <v>120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Quarterly Results of Operations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35603</v>
      </c>
      <c r="C4" s="5" t="n">
        <v>31929</v>
      </c>
      <c r="D4" s="5" t="n">
        <v>28206</v>
      </c>
      <c r="E4" s="5" t="n">
        <v>26081</v>
      </c>
      <c r="F4" s="5" t="n">
        <v>27897</v>
      </c>
      <c r="G4" s="5" t="n">
        <v>27629</v>
      </c>
      <c r="H4" s="5" t="n">
        <v>28092</v>
      </c>
      <c r="I4" s="5" t="n">
        <v>29458</v>
      </c>
      <c r="J4" s="5" t="n">
        <v>121819</v>
      </c>
      <c r="K4" s="5" t="n">
        <v>113076</v>
      </c>
      <c r="L4" s="5" t="n">
        <v>110243</v>
      </c>
    </row>
    <row r="5">
      <c r="A5" s="4" t="inlineStr">
        <is>
          <t>Interest expense</t>
        </is>
      </c>
      <c r="B5" s="6" t="n">
        <v>6240</v>
      </c>
      <c r="C5" s="6" t="n">
        <v>3017</v>
      </c>
      <c r="D5" s="6" t="n">
        <v>1621</v>
      </c>
      <c r="E5" s="6" t="n">
        <v>1325</v>
      </c>
      <c r="F5" s="6" t="n">
        <v>1331</v>
      </c>
      <c r="G5" s="6" t="n">
        <v>913</v>
      </c>
      <c r="H5" s="6" t="n">
        <v>903</v>
      </c>
      <c r="I5" s="6" t="n">
        <v>903</v>
      </c>
      <c r="J5" s="6" t="n">
        <v>12204</v>
      </c>
      <c r="K5" s="6" t="n">
        <v>4050</v>
      </c>
      <c r="L5" s="6" t="n">
        <v>5408</v>
      </c>
    </row>
    <row r="6">
      <c r="A6" s="4" t="inlineStr">
        <is>
          <t>Net interest income</t>
        </is>
      </c>
      <c r="B6" s="6" t="n">
        <v>29363</v>
      </c>
      <c r="C6" s="6" t="n">
        <v>28912</v>
      </c>
      <c r="D6" s="6" t="n">
        <v>26585</v>
      </c>
      <c r="E6" s="6" t="n">
        <v>24756</v>
      </c>
      <c r="F6" s="6" t="n">
        <v>26566</v>
      </c>
      <c r="G6" s="6" t="n">
        <v>26716</v>
      </c>
      <c r="H6" s="6" t="n">
        <v>27189</v>
      </c>
      <c r="I6" s="6" t="n">
        <v>28555</v>
      </c>
      <c r="J6" s="6" t="n">
        <v>109615</v>
      </c>
      <c r="K6" s="6" t="n">
        <v>109026</v>
      </c>
      <c r="L6" s="6" t="n">
        <v>104835</v>
      </c>
    </row>
    <row r="7">
      <c r="A7" s="4" t="inlineStr">
        <is>
          <t>Provision for loan and lease losses</t>
        </is>
      </c>
      <c r="B7" s="4" t="inlineStr">
        <is>
          <t xml:space="preserve"> </t>
        </is>
      </c>
      <c r="C7" s="4" t="inlineStr">
        <is>
          <t xml:space="preserve"> </t>
        </is>
      </c>
      <c r="D7" s="4" t="inlineStr">
        <is>
          <t xml:space="preserve"> </t>
        </is>
      </c>
      <c r="E7" s="4" t="inlineStr">
        <is>
          <t xml:space="preserve"> </t>
        </is>
      </c>
      <c r="F7" s="6" t="n">
        <v>-1200</v>
      </c>
      <c r="G7" s="6" t="n">
        <v>-600</v>
      </c>
      <c r="H7" s="6" t="n">
        <v>-2100</v>
      </c>
      <c r="I7" s="6" t="n">
        <v>250</v>
      </c>
      <c r="J7" s="6" t="n">
        <v>10898</v>
      </c>
      <c r="K7" s="6" t="n">
        <v>-3650</v>
      </c>
      <c r="L7" s="6" t="n">
        <v>8550</v>
      </c>
    </row>
    <row r="8">
      <c r="A8" s="4" t="inlineStr">
        <is>
          <t>Noninterest income</t>
        </is>
      </c>
      <c r="B8" s="4" t="inlineStr">
        <is>
          <t xml:space="preserve"> </t>
        </is>
      </c>
      <c r="C8" s="4" t="inlineStr">
        <is>
          <t xml:space="preserve"> </t>
        </is>
      </c>
      <c r="D8" s="4" t="inlineStr">
        <is>
          <t xml:space="preserve"> </t>
        </is>
      </c>
      <c r="E8" s="4" t="inlineStr">
        <is>
          <t xml:space="preserve"> </t>
        </is>
      </c>
      <c r="F8" s="6" t="n">
        <v>7103</v>
      </c>
      <c r="G8" s="6" t="n">
        <v>7534</v>
      </c>
      <c r="H8" s="6" t="n">
        <v>6612</v>
      </c>
      <c r="I8" s="6" t="n">
        <v>6830</v>
      </c>
      <c r="J8" s="6" t="n">
        <v>30770</v>
      </c>
      <c r="K8" s="6" t="n">
        <v>28079</v>
      </c>
      <c r="L8" s="6" t="n">
        <v>26150</v>
      </c>
    </row>
    <row r="9">
      <c r="A9" s="4" t="inlineStr">
        <is>
          <t>Noninterest expense</t>
        </is>
      </c>
      <c r="B9" s="6" t="n">
        <v>21522</v>
      </c>
      <c r="C9" s="6" t="n">
        <v>20996</v>
      </c>
      <c r="D9" s="6" t="n">
        <v>22213</v>
      </c>
      <c r="E9" s="6" t="n">
        <v>20079</v>
      </c>
      <c r="F9" s="6" t="n">
        <v>22175</v>
      </c>
      <c r="G9" s="6" t="n">
        <v>20875</v>
      </c>
      <c r="H9" s="6" t="n">
        <v>20235</v>
      </c>
      <c r="I9" s="6" t="n">
        <v>20271</v>
      </c>
      <c r="J9" s="6" t="n">
        <v>84803</v>
      </c>
      <c r="K9" s="6" t="n">
        <v>83556</v>
      </c>
      <c r="L9" s="6" t="n">
        <v>75912</v>
      </c>
    </row>
    <row r="10">
      <c r="A10" s="4" t="inlineStr">
        <is>
          <t>Net income before taxes</t>
        </is>
      </c>
      <c r="B10" s="6" t="n">
        <v>9014</v>
      </c>
      <c r="C10" s="6" t="n">
        <v>13269</v>
      </c>
      <c r="D10" s="6" t="n">
        <v>12492</v>
      </c>
      <c r="E10" s="6" t="n">
        <v>10140</v>
      </c>
      <c r="F10" s="6" t="n">
        <v>12694</v>
      </c>
      <c r="G10" s="6" t="n">
        <v>13975</v>
      </c>
      <c r="H10" s="6" t="n">
        <v>15666</v>
      </c>
      <c r="I10" s="6" t="n">
        <v>14864</v>
      </c>
      <c r="J10" s="6" t="n">
        <v>44915</v>
      </c>
      <c r="K10" s="6" t="n">
        <v>57199</v>
      </c>
      <c r="L10" s="6" t="n">
        <v>46523</v>
      </c>
    </row>
    <row r="11">
      <c r="A11" s="4" t="inlineStr">
        <is>
          <t>Provision for income taxes</t>
        </is>
      </c>
      <c r="B11" s="6" t="n">
        <v>1901</v>
      </c>
      <c r="C11" s="6" t="n">
        <v>3334</v>
      </c>
      <c r="D11" s="6" t="n">
        <v>3288</v>
      </c>
      <c r="E11" s="6" t="n">
        <v>2733</v>
      </c>
      <c r="F11" s="6" t="n">
        <v>3073</v>
      </c>
      <c r="G11" s="6" t="n">
        <v>3370</v>
      </c>
      <c r="H11" s="6" t="n">
        <v>3958</v>
      </c>
      <c r="I11" s="6" t="n">
        <v>3786</v>
      </c>
      <c r="J11" s="6" t="n">
        <v>11256</v>
      </c>
      <c r="K11" s="6" t="n">
        <v>14187</v>
      </c>
      <c r="L11" s="6" t="n">
        <v>11079</v>
      </c>
    </row>
    <row r="12">
      <c r="A12" s="4" t="inlineStr">
        <is>
          <t>Net income</t>
        </is>
      </c>
      <c r="B12" s="5" t="n">
        <v>7113</v>
      </c>
      <c r="C12" s="5" t="n">
        <v>9935</v>
      </c>
      <c r="D12" s="5" t="n">
        <v>9204</v>
      </c>
      <c r="E12" s="5" t="n">
        <v>7407</v>
      </c>
      <c r="F12" s="5" t="n">
        <v>9621</v>
      </c>
      <c r="G12" s="5" t="n">
        <v>10605</v>
      </c>
      <c r="H12" s="5" t="n">
        <v>11708</v>
      </c>
      <c r="I12" s="5" t="n">
        <v>11078</v>
      </c>
      <c r="J12" s="5" t="n">
        <v>33659</v>
      </c>
      <c r="K12" s="5" t="n">
        <v>43012</v>
      </c>
      <c r="L12" s="5" t="n">
        <v>35444</v>
      </c>
    </row>
    <row r="13">
      <c r="A13" s="4" t="inlineStr">
        <is>
          <t>Diluted earnings per share (in dollars per share)</t>
        </is>
      </c>
      <c r="B13" s="7" t="n">
        <v>0.47</v>
      </c>
      <c r="C13" s="7" t="n">
        <v>0.66</v>
      </c>
      <c r="D13" s="7" t="n">
        <v>0.62</v>
      </c>
      <c r="E13" s="7" t="n">
        <v>0.49</v>
      </c>
      <c r="F13" s="7" t="n">
        <v>0.63</v>
      </c>
      <c r="G13" s="7" t="n">
        <v>0.6899999999999999</v>
      </c>
      <c r="H13" s="7" t="n">
        <v>0.76</v>
      </c>
      <c r="I13" s="7" t="n">
        <v>0.72</v>
      </c>
      <c r="J13" s="7" t="n">
        <v>2.24</v>
      </c>
      <c r="K13" s="7" t="n">
        <v>2.8</v>
      </c>
      <c r="L13" s="7" t="n">
        <v>2.32</v>
      </c>
    </row>
    <row r="14">
      <c r="A14" s="4" t="inlineStr">
        <is>
          <t>Cash dividends</t>
        </is>
      </c>
      <c r="B14" s="7" t="n">
        <v>0.23</v>
      </c>
      <c r="C14" s="7" t="n">
        <v>0.23</v>
      </c>
      <c r="D14" s="7" t="n">
        <v>0.23</v>
      </c>
      <c r="E14" s="7" t="n">
        <v>0.23</v>
      </c>
      <c r="F14" s="7" t="n">
        <v>0.22</v>
      </c>
      <c r="G14" s="7" t="n">
        <v>0.22</v>
      </c>
      <c r="H14" s="7" t="n">
        <v>0.21</v>
      </c>
      <c r="I14" s="7" t="n">
        <v>0.21</v>
      </c>
      <c r="J14" s="4" t="inlineStr">
        <is>
          <t xml:space="preserve"> </t>
        </is>
      </c>
      <c r="K14" s="4" t="inlineStr">
        <is>
          <t xml:space="preserve"> </t>
        </is>
      </c>
      <c r="L14" s="4" t="inlineStr">
        <is>
          <t xml:space="preserve"> </t>
        </is>
      </c>
    </row>
    <row r="15">
      <c r="A15" s="4" t="inlineStr">
        <is>
          <t>Round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vision for loan and lease losses</t>
        </is>
      </c>
      <c r="B17" s="5" t="n">
        <v>6483</v>
      </c>
      <c r="C17" s="5" t="n">
        <v>1259</v>
      </c>
      <c r="D17" s="5" t="n">
        <v>2419</v>
      </c>
      <c r="E17" s="5" t="n">
        <v>6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ninterest income</t>
        </is>
      </c>
      <c r="B18" s="5" t="n">
        <v>7656</v>
      </c>
      <c r="C18" s="5" t="n">
        <v>6612</v>
      </c>
      <c r="D18" s="5" t="n">
        <v>10539</v>
      </c>
      <c r="E18" s="5" t="n">
        <v>606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3">
    <mergeCell ref="A1:A2"/>
    <mergeCell ref="B1:I1"/>
    <mergeCell ref="J1:L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Subsequent Events (Details) - USD ($) $ in Thousands</t>
        </is>
      </c>
      <c r="C1" s="2" t="inlineStr">
        <is>
          <t>12 Months Ended</t>
        </is>
      </c>
    </row>
    <row r="2">
      <c r="B2" s="2" t="inlineStr">
        <is>
          <t>Jan. 01,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ales of foreclosed assets</t>
        </is>
      </c>
      <c r="B4" s="4" t="inlineStr">
        <is>
          <t xml:space="preserve"> </t>
        </is>
      </c>
      <c r="C4" s="5" t="n">
        <v>10</v>
      </c>
      <c r="D4" s="5" t="n">
        <v>950</v>
      </c>
      <c r="E4" s="5" t="n">
        <v>2445</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ceivable on non accrual loans foreclosed</t>
        </is>
      </c>
      <c r="B7" s="5" t="n">
        <v>18100</v>
      </c>
      <c r="C7" s="4" t="inlineStr">
        <is>
          <t xml:space="preserve"> </t>
        </is>
      </c>
      <c r="D7" s="4" t="inlineStr">
        <is>
          <t xml:space="preserve"> </t>
        </is>
      </c>
      <c r="E7" s="4" t="inlineStr">
        <is>
          <t xml:space="preserve"> </t>
        </is>
      </c>
    </row>
    <row r="8">
      <c r="A8" s="4" t="inlineStr">
        <is>
          <t>Proceeds from sales of foreclosed assets</t>
        </is>
      </c>
      <c r="B8" s="5" t="n">
        <v>77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42" customWidth="1" min="2" max="2"/>
    <col width="13" customWidth="1" min="3" max="3"/>
  </cols>
  <sheetData>
    <row r="1">
      <c r="A1" s="2" t="inlineStr">
        <is>
          <t>Label</t>
        </is>
      </c>
      <c r="B1" s="1" t="inlineStr">
        <is>
          <t>Element</t>
        </is>
      </c>
      <c r="C1" s="2" t="inlineStr">
        <is>
          <t>Value</t>
        </is>
      </c>
    </row>
    <row r="2">
      <c r="A2" s="4" t="inlineStr">
        <is>
          <t>Restricted Stock [Member]</t>
        </is>
      </c>
      <c r="C2" s="4" t="inlineStr">
        <is>
          <t xml:space="preserve"> </t>
        </is>
      </c>
    </row>
    <row r="3">
      <c r="A3" s="4" t="inlineStr">
        <is>
          <t>Stock Issued During Period Shares Granted</t>
        </is>
      </c>
      <c r="B3" s="4" t="inlineStr">
        <is>
          <t>bsrr_StockIssuedDuringPeriodSharesGranted</t>
        </is>
      </c>
      <c r="C3" s="6" t="n">
        <v>7046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The rollforward of goodwill for each of the preceding three years is included in the table below (dollars in thousands): ​ ​ ​ ​ ​ ​ ​ ​ ​ ​ ​ ​ Years Ended December 31, ​ 2022 2021 2020 Balance at January 1 ​ $ 27,357 ​ $ 27,357 ​ $ 27,357 Acquired goodwill ​ ​ — ​ ​ — ​ ​ — Impairment ​ ​ — ​ ​ — ​ ​ — Balance at December 31 ​ $ 27,357 ​ $ 27,357 ​ $ 27,357 ​ Impairment exists when a reporting unit’s carrying value of goodwill exceeds its fair value. Bank of the Sierra (the “Bank”) is the only subsidiary of the Company that meets the materiality criteria necessary to be deemed an operating segment, and because the Company exists primarily for the purpose of holding the stock of the Bank we have determined that only one unified operating segment or reporting unit (the consolidated Company) exists. The fair value of the consolidated Company is its market capitalization, as determined by quoted prices in active markets. If the Company’s market capitalization exceeds recorded shareholders’ equity, the book value, it can be reasonably presumed that no impairment exists. At December 31, 2022 (the measurement date that the Company selected), the Company’s stock closed at $21.24 which resulted in a market capitalization in excess of shareholders book equity. Therefore it was determined that the fair value of the reporting unit exceeded its carrying value, resulting in no impairment at December 31, 2022. Acquired Intangible Assets Acquired intangible assets were as follows at year-end (dollars in thousands): ​ ​ ​ ​ ​ ​ ​ ​ ​ ​ ​ ​ ​ ​ ​ Years Ended December 31, ​ ​ 2022 ​ 2021 ​ Gross Carrying Amount Accumulated Amortization Gross Carrying Amount Accumulated Amortization Core deposit intangibles ​ $ 8,401 ​ $ 6,126 ​ $ 8,401 ​ $ 5,126 ​ Aggregate amortization expense was $1.0 million, $1.0 million, and $1.1 million for 2022, 2021, and 2020. Estimated amortization expense for each of the next five years and thereafter (dollars in thousands): ​ ​ ​ ​ 2023 $ 876 2024 ​ ​ 781 2025 ​ ​ 566 2026 ​ ​ 52 2027 ​ ​ — Thereafter ​ ​ — Total ​ $ 2,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8. OTHER ASSETS Other assets consisted of the following (dollars in thousands): ​ ​ ​ ​ ​ ​ ​ ​ ​ December 31, ​ 2022 2021 Accrued interest receivable ​ $ 18,354 ​ $ 11,246 Deferred tax assets ​ ​ 34,984 ​ ​ 3,792 Investment in qualified affordable housing projects ​ ​ 10,051 ​ ​ 2,940 Investment in limited partnerships ​ ​ 4,359 ​ ​ 1,655 Investment in SBA loan fund ​ ​ 25,000 ​ ​ 10,400 Federal Home Loan Bank stock, at cost ​ ​ 12,729 ​ ​ 12,393 Other ​ ​ 20,142 ​ ​ 15,603 Total ​ $ 125,619 ​ $ 58,029 ​ The Company has invested in limited partnerships that operate qualified affordable housing projects to receive tax benefits in the form of tax deductions from operating losses and tax credits. The Company accounts for these investments under the cost method and management analyzes these investments annually for potential impairment. The Company had $7.0 million in remaining capital commitments to these partnerships at December 31, 2022. The Company holds certain equity investments that are not readily marketable securities and thus are classified as “other assets” on the Company’s balance sheet. These include investments in Pacific Coast Bankers Bancshares, California Economic Development Lending Initiative, and the Federal Home Loan Bank (“FHLB”). The largest of these is the Company’s $12.7 million investment in FHLB stock, carried at cost. Quarterly, the FHLB evaluates and adjusts the Company’s minimum stock requirement based on the Company’s borrowing activity and membership requirements. Any stock deemed in excess is automatically repurchased by the FHLB a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9. DEPOSITS Time deposits that meet or exceed the FDIC Insurance limit of $250,000 at year-end 2022 and 2021 were $97.8 million and $115.2 million, respectively. ​ Aggregate annual maturities of time deposits were as follows (dollars in thousands): ​ ​ ​ ​ Year Ending December 31, ​ ​ ​ 2023 $ 485,172 2024 ​ ​ 31,222 2025 ​ ​ 1,725 2026 ​ ​ 416 2027 ​ ​ 251 Thereafter ​ ​ 822 Total ​ $ 519,608 ​ Interest expense recognized on interest-bearing deposits consisted of the following (dollars in thousands): ​ ​ ​ ​ ​ ​ ​ ​ ​ ​ ​ ​ Year Ended December 31, ​ 2022 2021 2020 Interest bearing demand deposits ​ $ 485 ​ $ 331 ​ $ 278 NOW ​ ​ 322 ​ ​ 444 ​ ​ 388 Savings ​ ​ 278 ​ ​ 240 ​ ​ 221 Money market ​ ​ 95 ​ ​ 111 ​ ​ 128 Time deposits ​ ​ 4,914 ​ ​ 1,039 ​ ​ 2,687 Brokered Deposits ​ ​ 725 ​ ​ 225 ​ ​ 246 Total ​ $ 6,819 ​ $ 2,390 ​ $ 3,9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 Arrangements</t>
        </is>
      </c>
      <c r="B1" s="2" t="inlineStr">
        <is>
          <t>12 Months Ended</t>
        </is>
      </c>
    </row>
    <row r="2">
      <c r="B2" s="2" t="inlineStr">
        <is>
          <t>Dec. 31, 2022</t>
        </is>
      </c>
    </row>
    <row r="3">
      <c r="A3" s="3" t="inlineStr">
        <is>
          <t>Debt Disclosure [Abstract]</t>
        </is>
      </c>
      <c r="B3" s="4" t="inlineStr">
        <is>
          <t xml:space="preserve"> </t>
        </is>
      </c>
    </row>
    <row r="4">
      <c r="A4" s="4" t="inlineStr">
        <is>
          <t>Other Borrowing Arrangements</t>
        </is>
      </c>
      <c r="B4" s="4" t="inlineStr">
        <is>
          <t>10. OTHER BORROWING ARRANGEMENTS At year end, short-term borrowings consisted of the following (dollars in thousands): ​ ​ ​ ​ ​ ​ ​ ​ ​ ​ ​ ​ ​ ​ ​ ​ 2022 ​ Average balance outstanding Amount Average interest rate during the year Maximum month-end balance during the year Weighted average interest rate at year-end As of December 31: ​ ​ ​ ​ ​ ​ ​ ​ ​ ​ ​ ​ ​ Repurchase agreements ​ $ 110,387 ​ $ 109,169 ​ 0.29% ​ $ 118,014 ​ 0.29% Short term borrowings ​ ​ 47,708 ​ ​ 219,000 ​ 3.67% ​ ​ 219,000 ​ 3.67% Total ​ $ 158,095 ​ $ 328,169 ​ ​ ​ $ 337,014 ​ ​ ​ ​ ​ ​ ​ ​ ​ ​ ​ ​ ​ ​ ​ ​ ​ ​ ​ ​ ​ ​ ​ ​ ​ ​ ​ ​ ​ ​ ​ ​ 2021 ​ ​ Average balance outstanding Amount Average interest rate during the year Maximum month-end balance during the year Weighted average interest rate at year-end As of December 31: ​ ​ ​ ​ ​ ​ ​ ​ ​ ​ ​ ​ ​ Repurchase agreements ​ $ 70,443 ​ $ 106,937 ​ 0.30% ​ $ 106,937 ​ 0.30% Short term borrowings ​ ​ 5,186 ​ ​ — ​ 0.06% ​ ​ 5,000 ​ — Total ​ $ 75,629 ​ $ 106,937 ​ ​ ​ $ 111,937 ​ ​ ​ Included in short term borrowings was $94.0 million outstanding in fixed-rate overnight FHLB advances at December 31, 2022 and no balance outstanding at December 31, 2021. Each FHLB advance is payable at its maturity date, with a prepayment penalty for fixed rate advances. The advances were collateralized by $1.3 billion of first mortgage loans under a blanket lien arrangement at year end 2022. Based on this collateral and the Company’s holdings of FHLB stock, the Company was eligible to borrow up to the total of $922.1 million at year-end 2022, with a remaining borrowing capacity of $661.0 million if sufficient additional collateral was pledged. The Company had no borrowings at December 31, 2022 and 2021 from the FRB. The Company was eligible to borrow up to $42.3 million from FRB at year end 2022, which was collateralized by $52.1 million in first mortgage loans under a blanket lien arrangement. The Company had unsecured lines of credit with its correspondent banks which, in the aggregate, amounted to $362.0 million and $305.0 million at December 31, 2022 and 2021, respectively, at fixed interest rates which vary with market conditions. Included in short term borrowings above there was $125.0 million outstanding overnight under these lines of credit at December 31, 2022 and no balance outstanding at December 31, 2021. 11. LONG-TERM DEBT At year-end, long-term debt was as follows (dollars in thousands): ​ ​ ​ ​ ​ ​ ​ ​ ​ ​ ​ ​ ​ ​ ​ ​ 2022 ​ ​ 2021 ​ ​ ​ Principal ​ ​ Unamortized Debt Issuance Costs ​ ​ Principal ​ ​ Unamortized Debt Issuance Costs Fixed - floating rate subordinated debentures, due 2031 (1) ​ $ 50,000 ​ $ 786 ​ $ 50,000 ​ $ 859 ​ ​ $ 50,000 ​ $ 786 ​ $ 50,000 ​ $ 859 (1) 3.25% fixed rate for five years then floating rate at 253.5 basis points over 3-month term SOF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72803</v>
      </c>
      <c r="C3" s="5" t="n">
        <v>63147</v>
      </c>
    </row>
    <row r="4">
      <c r="A4" s="4" t="inlineStr">
        <is>
          <t>Interest bearing deposits in banks</t>
        </is>
      </c>
      <c r="B4" s="6" t="n">
        <v>4328</v>
      </c>
      <c r="C4" s="6" t="n">
        <v>194381</v>
      </c>
    </row>
    <row r="5">
      <c r="A5" s="4" t="inlineStr">
        <is>
          <t>Cash and cash equivalents</t>
        </is>
      </c>
      <c r="B5" s="6" t="n">
        <v>77131</v>
      </c>
      <c r="C5" s="6" t="n">
        <v>257528</v>
      </c>
    </row>
    <row r="6">
      <c r="A6" s="4" t="inlineStr">
        <is>
          <t>Available-for-sale, net of zero allowance for credit losses at December 31, 2022 and December 31, 2021</t>
        </is>
      </c>
      <c r="B6" s="6" t="n">
        <v>934923</v>
      </c>
      <c r="C6" s="4" t="inlineStr">
        <is>
          <t xml:space="preserve"> </t>
        </is>
      </c>
    </row>
    <row r="7">
      <c r="A7" s="4" t="inlineStr">
        <is>
          <t>Available-for-sale, net of zero allowance for credit losses at December 31, 2022 and December 31, 2021 (before ASU 2016-13)</t>
        </is>
      </c>
      <c r="B7" s="4" t="inlineStr">
        <is>
          <t xml:space="preserve"> </t>
        </is>
      </c>
      <c r="C7" s="6" t="n">
        <v>973314</v>
      </c>
    </row>
    <row r="8">
      <c r="A8" s="4" t="inlineStr">
        <is>
          <t>Held-to-maturity, (fair value of $328,011 at December 31, 2022 and $0 at December 31, 2021)</t>
        </is>
      </c>
      <c r="B8" s="6" t="n">
        <v>336944</v>
      </c>
      <c r="C8" s="4" t="inlineStr">
        <is>
          <t xml:space="preserve"> </t>
        </is>
      </c>
    </row>
    <row r="9">
      <c r="A9" s="4" t="inlineStr">
        <is>
          <t>Allowance for credit losses on held-to-maturity securities</t>
        </is>
      </c>
      <c r="B9" s="6" t="n">
        <v>-63</v>
      </c>
      <c r="C9" s="4" t="inlineStr">
        <is>
          <t xml:space="preserve"> </t>
        </is>
      </c>
    </row>
    <row r="10">
      <c r="A10" s="4" t="inlineStr">
        <is>
          <t>Net, investment securities held-to-maturity</t>
        </is>
      </c>
      <c r="B10" s="6" t="n">
        <v>336881</v>
      </c>
      <c r="C10" s="4" t="inlineStr">
        <is>
          <t xml:space="preserve"> </t>
        </is>
      </c>
    </row>
    <row r="11">
      <c r="A11" s="3" t="inlineStr">
        <is>
          <t>Loans and leases:</t>
        </is>
      </c>
      <c r="B11" s="4" t="inlineStr">
        <is>
          <t xml:space="preserve"> </t>
        </is>
      </c>
      <c r="C11" s="4" t="inlineStr">
        <is>
          <t xml:space="preserve"> </t>
        </is>
      </c>
    </row>
    <row r="12">
      <c r="A12" s="4" t="inlineStr">
        <is>
          <t>Gross loans and leases</t>
        </is>
      </c>
      <c r="B12" s="6" t="n">
        <v>2052940</v>
      </c>
      <c r="C12" s="4" t="inlineStr">
        <is>
          <t xml:space="preserve"> </t>
        </is>
      </c>
    </row>
    <row r="13">
      <c r="A13" s="4" t="inlineStr">
        <is>
          <t>Deferred loan and lease fees, net</t>
        </is>
      </c>
      <c r="B13" s="6" t="n">
        <v>-123</v>
      </c>
      <c r="C13" s="4" t="inlineStr">
        <is>
          <t xml:space="preserve"> </t>
        </is>
      </c>
    </row>
    <row r="14">
      <c r="A14" s="4" t="inlineStr">
        <is>
          <t>Allowance for credit losses on loans and leases</t>
        </is>
      </c>
      <c r="B14" s="6" t="n">
        <v>-23060</v>
      </c>
      <c r="C14" s="6" t="n">
        <v>-14256</v>
      </c>
    </row>
    <row r="15">
      <c r="A15" s="4" t="inlineStr">
        <is>
          <t>Net loans and leases</t>
        </is>
      </c>
      <c r="B15" s="6" t="n">
        <v>2029757</v>
      </c>
      <c r="C15" s="4" t="inlineStr">
        <is>
          <t xml:space="preserve"> </t>
        </is>
      </c>
    </row>
    <row r="16">
      <c r="A16" s="3" t="inlineStr">
        <is>
          <t>Loans and leases (before ASU 2016-13 adoption):</t>
        </is>
      </c>
      <c r="B16" s="4" t="inlineStr">
        <is>
          <t xml:space="preserve"> </t>
        </is>
      </c>
      <c r="C16" s="4" t="inlineStr">
        <is>
          <t xml:space="preserve"> </t>
        </is>
      </c>
    </row>
    <row r="17">
      <c r="A17" s="4" t="inlineStr">
        <is>
          <t>Gross loans and leases (before ASU 2016-13 adoption)</t>
        </is>
      </c>
      <c r="B17" s="4" t="inlineStr">
        <is>
          <t xml:space="preserve"> </t>
        </is>
      </c>
      <c r="C17" s="6" t="n">
        <v>1989726</v>
      </c>
    </row>
    <row r="18">
      <c r="A18" s="4" t="inlineStr">
        <is>
          <t>Allowance for credit losses on loans and leases (before ASU 2016-13 adoption)</t>
        </is>
      </c>
      <c r="B18" s="4" t="inlineStr">
        <is>
          <t xml:space="preserve"> </t>
        </is>
      </c>
      <c r="C18" s="6" t="n">
        <v>-14256</v>
      </c>
    </row>
    <row r="19">
      <c r="A19" s="4" t="inlineStr">
        <is>
          <t>Deferred loan and lease fees, net (before ASU 2016-13 adoption)</t>
        </is>
      </c>
      <c r="B19" s="4" t="inlineStr">
        <is>
          <t xml:space="preserve"> </t>
        </is>
      </c>
      <c r="C19" s="6" t="n">
        <v>-1865</v>
      </c>
    </row>
    <row r="20">
      <c r="A20" s="4" t="inlineStr">
        <is>
          <t>Net loans and leases (before ASU 2016-13 adoption)</t>
        </is>
      </c>
      <c r="B20" s="4" t="inlineStr">
        <is>
          <t xml:space="preserve"> </t>
        </is>
      </c>
      <c r="C20" s="6" t="n">
        <v>1973605</v>
      </c>
    </row>
    <row r="21">
      <c r="A21" s="4" t="inlineStr">
        <is>
          <t>Foreclosed assets</t>
        </is>
      </c>
      <c r="B21" s="4" t="inlineStr">
        <is>
          <t xml:space="preserve"> </t>
        </is>
      </c>
      <c r="C21" s="6" t="n">
        <v>93</v>
      </c>
    </row>
    <row r="22">
      <c r="A22" s="4" t="inlineStr">
        <is>
          <t>Premises and equipment, net</t>
        </is>
      </c>
      <c r="B22" s="6" t="n">
        <v>22478</v>
      </c>
      <c r="C22" s="6" t="n">
        <v>23571</v>
      </c>
    </row>
    <row r="23">
      <c r="A23" s="4" t="inlineStr">
        <is>
          <t>Goodwill</t>
        </is>
      </c>
      <c r="B23" s="6" t="n">
        <v>27357</v>
      </c>
      <c r="C23" s="6" t="n">
        <v>27357</v>
      </c>
    </row>
    <row r="24">
      <c r="A24" s="4" t="inlineStr">
        <is>
          <t>Other intangible assets, net</t>
        </is>
      </c>
      <c r="B24" s="6" t="n">
        <v>2275</v>
      </c>
      <c r="C24" s="6" t="n">
        <v>3275</v>
      </c>
    </row>
    <row r="25">
      <c r="A25" s="4" t="inlineStr">
        <is>
          <t>Company owned life insurance</t>
        </is>
      </c>
      <c r="B25" s="6" t="n">
        <v>52169</v>
      </c>
      <c r="C25" s="6" t="n">
        <v>54242</v>
      </c>
    </row>
    <row r="26">
      <c r="A26" s="4" t="inlineStr">
        <is>
          <t>Other assets</t>
        </is>
      </c>
      <c r="B26" s="6" t="n">
        <v>125619</v>
      </c>
      <c r="C26" s="6" t="n">
        <v>58029</v>
      </c>
    </row>
    <row r="27">
      <c r="A27" s="4" t="inlineStr">
        <is>
          <t>Total assets</t>
        </is>
      </c>
      <c r="B27" s="6" t="n">
        <v>3608590</v>
      </c>
      <c r="C27" s="6" t="n">
        <v>3371014</v>
      </c>
    </row>
    <row r="28">
      <c r="A28" s="3" t="inlineStr">
        <is>
          <t>Deposits:</t>
        </is>
      </c>
      <c r="B28" s="4" t="inlineStr">
        <is>
          <t xml:space="preserve"> </t>
        </is>
      </c>
      <c r="C28" s="4" t="inlineStr">
        <is>
          <t xml:space="preserve"> </t>
        </is>
      </c>
    </row>
    <row r="29">
      <c r="A29" s="4" t="inlineStr">
        <is>
          <t>Noninterest bearing</t>
        </is>
      </c>
      <c r="B29" s="6" t="n">
        <v>1088199</v>
      </c>
      <c r="C29" s="6" t="n">
        <v>1084544</v>
      </c>
    </row>
    <row r="30">
      <c r="A30" s="4" t="inlineStr">
        <is>
          <t>Interest bearing</t>
        </is>
      </c>
      <c r="B30" s="6" t="n">
        <v>1757965</v>
      </c>
      <c r="C30" s="6" t="n">
        <v>1697028</v>
      </c>
    </row>
    <row r="31">
      <c r="A31" s="4" t="inlineStr">
        <is>
          <t>Total deposits</t>
        </is>
      </c>
      <c r="B31" s="6" t="n">
        <v>2846164</v>
      </c>
      <c r="C31" s="6" t="n">
        <v>2781572</v>
      </c>
    </row>
    <row r="32">
      <c r="A32" s="4" t="inlineStr">
        <is>
          <t>Repurchase agreements</t>
        </is>
      </c>
      <c r="B32" s="6" t="n">
        <v>109169</v>
      </c>
      <c r="C32" s="6" t="n">
        <v>106937</v>
      </c>
    </row>
    <row r="33">
      <c r="A33" s="4" t="inlineStr">
        <is>
          <t>Short-term borrowings</t>
        </is>
      </c>
      <c r="B33" s="6" t="n">
        <v>219000</v>
      </c>
      <c r="C33" s="4" t="inlineStr">
        <is>
          <t xml:space="preserve"> </t>
        </is>
      </c>
    </row>
    <row r="34">
      <c r="A34" s="4" t="inlineStr">
        <is>
          <t>Long-term debt</t>
        </is>
      </c>
      <c r="B34" s="6" t="n">
        <v>49214</v>
      </c>
      <c r="C34" s="6" t="n">
        <v>49141</v>
      </c>
    </row>
    <row r="35">
      <c r="A35" s="4" t="inlineStr">
        <is>
          <t>Subordinated debentures, net</t>
        </is>
      </c>
      <c r="B35" s="6" t="n">
        <v>35481</v>
      </c>
      <c r="C35" s="6" t="n">
        <v>35302</v>
      </c>
    </row>
    <row r="36">
      <c r="A36" s="4" t="inlineStr">
        <is>
          <t>Allowance for credit losses on unfunded loan commitments</t>
        </is>
      </c>
      <c r="B36" s="6" t="n">
        <v>840</v>
      </c>
      <c r="C36" s="6" t="n">
        <v>203</v>
      </c>
    </row>
    <row r="37">
      <c r="A37" s="4" t="inlineStr">
        <is>
          <t>Other liabilities</t>
        </is>
      </c>
      <c r="B37" s="6" t="n">
        <v>45140</v>
      </c>
      <c r="C37" s="6" t="n">
        <v>35365</v>
      </c>
    </row>
    <row r="38">
      <c r="A38" s="4" t="inlineStr">
        <is>
          <t>Total liabilities</t>
        </is>
      </c>
      <c r="B38" s="6" t="n">
        <v>3305008</v>
      </c>
      <c r="C38" s="6" t="n">
        <v>3008520</v>
      </c>
    </row>
    <row r="39">
      <c r="A39" s="4" t="inlineStr">
        <is>
          <t>Commitments and contingent liabilities (Note 14)</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Serial Preferred stock, no par value; 10,000,000 shares authorized; none issued; Common stock, no par value; 24,000,000 shares authorized; 15,170,372 and 15,270,010 shares issued and outstanding in 2022 and 2021, respectively</t>
        </is>
      </c>
      <c r="B41" s="6" t="n">
        <v>112928</v>
      </c>
      <c r="C41" s="6" t="n">
        <v>113007</v>
      </c>
    </row>
    <row r="42">
      <c r="A42" s="4" t="inlineStr">
        <is>
          <t>Additional paid-in capital</t>
        </is>
      </c>
      <c r="B42" s="6" t="n">
        <v>4148</v>
      </c>
      <c r="C42" s="6" t="n">
        <v>3910</v>
      </c>
    </row>
    <row r="43">
      <c r="A43" s="4" t="inlineStr">
        <is>
          <t>Retained earnings</t>
        </is>
      </c>
      <c r="B43" s="6" t="n">
        <v>243082</v>
      </c>
      <c r="C43" s="6" t="n">
        <v>234410</v>
      </c>
    </row>
    <row r="44">
      <c r="A44" s="4" t="inlineStr">
        <is>
          <t>Accumulated other comprehensive (loss) gain, net of taxes of $23,746 in 2022 and $(4,687) in 2021</t>
        </is>
      </c>
      <c r="B44" s="6" t="n">
        <v>-56576</v>
      </c>
      <c r="C44" s="6" t="n">
        <v>11167</v>
      </c>
    </row>
    <row r="45">
      <c r="A45" s="4" t="inlineStr">
        <is>
          <t>Total shareholders' equity</t>
        </is>
      </c>
      <c r="B45" s="6" t="n">
        <v>303582</v>
      </c>
      <c r="C45" s="6" t="n">
        <v>362494</v>
      </c>
    </row>
    <row r="46">
      <c r="A46" s="4" t="inlineStr">
        <is>
          <t>Total liabilities and shareholders' equity</t>
        </is>
      </c>
      <c r="B46" s="5" t="n">
        <v>3608590</v>
      </c>
      <c r="C46" s="5" t="n">
        <v>3371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10. OTHER BORROWING ARRANGEMENTS At year end, short-term borrowings consisted of the following (dollars in thousands): ​ ​ ​ ​ ​ ​ ​ ​ ​ ​ ​ ​ ​ ​ ​ ​ 2022 ​ Average balance outstanding Amount Average interest rate during the year Maximum month-end balance during the year Weighted average interest rate at year-end As of December 31: ​ ​ ​ ​ ​ ​ ​ ​ ​ ​ ​ ​ ​ Repurchase agreements ​ $ 110,387 ​ $ 109,169 ​ 0.29% ​ $ 118,014 ​ 0.29% Short term borrowings ​ ​ 47,708 ​ ​ 219,000 ​ 3.67% ​ ​ 219,000 ​ 3.67% Total ​ $ 158,095 ​ $ 328,169 ​ ​ ​ $ 337,014 ​ ​ ​ ​ ​ ​ ​ ​ ​ ​ ​ ​ ​ ​ ​ ​ ​ ​ ​ ​ ​ ​ ​ ​ ​ ​ ​ ​ ​ ​ ​ ​ 2021 ​ ​ Average balance outstanding Amount Average interest rate during the year Maximum month-end balance during the year Weighted average interest rate at year-end As of December 31: ​ ​ ​ ​ ​ ​ ​ ​ ​ ​ ​ ​ ​ Repurchase agreements ​ $ 70,443 ​ $ 106,937 ​ 0.30% ​ $ 106,937 ​ 0.30% Short term borrowings ​ ​ 5,186 ​ ​ — ​ 0.06% ​ ​ 5,000 ​ — Total ​ $ 75,629 ​ $ 106,937 ​ ​ ​ $ 111,937 ​ ​ ​ Included in short term borrowings was $94.0 million outstanding in fixed-rate overnight FHLB advances at December 31, 2022 and no balance outstanding at December 31, 2021. Each FHLB advance is payable at its maturity date, with a prepayment penalty for fixed rate advances. The advances were collateralized by $1.3 billion of first mortgage loans under a blanket lien arrangement at year end 2022. Based on this collateral and the Company’s holdings of FHLB stock, the Company was eligible to borrow up to the total of $922.1 million at year-end 2022, with a remaining borrowing capacity of $661.0 million if sufficient additional collateral was pledged. The Company had no borrowings at December 31, 2022 and 2021 from the FRB. The Company was eligible to borrow up to $42.3 million from FRB at year end 2022, which was collateralized by $52.1 million in first mortgage loans under a blanket lien arrangement. The Company had unsecured lines of credit with its correspondent banks which, in the aggregate, amounted to $362.0 million and $305.0 million at December 31, 2022 and 2021, respectively, at fixed interest rates which vary with market conditions. Included in short term borrowings above there was $125.0 million outstanding overnight under these lines of credit at December 31, 2022 and no balance outstanding at December 31, 2021. 11. LONG-TERM DEBT At year-end, long-term debt was as follows (dollars in thousands): ​ ​ ​ ​ ​ ​ ​ ​ ​ ​ ​ ​ ​ ​ ​ ​ 2022 ​ ​ 2021 ​ ​ ​ Principal ​ ​ Unamortized Debt Issuance Costs ​ ​ Principal ​ ​ Unamortized Debt Issuance Costs Fixed - floating rate subordinated debentures, due 2031 (1) ​ $ 50,000 ​ $ 786 ​ $ 50,000 ​ $ 859 ​ ​ $ 50,000 ​ $ 786 ​ $ 50,000 ​ $ 859 (1) 3.25% fixed rate for five years then floating rate at 253.5 basis points over 3-month term SOF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2</t>
        </is>
      </c>
    </row>
    <row r="3">
      <c r="A3" s="3" t="inlineStr">
        <is>
          <t>Subordinated Borrowings [Abstract]</t>
        </is>
      </c>
      <c r="B3" s="4" t="inlineStr">
        <is>
          <t xml:space="preserve"> </t>
        </is>
      </c>
    </row>
    <row r="4">
      <c r="A4" s="4" t="inlineStr">
        <is>
          <t>Subordinated Debentures</t>
        </is>
      </c>
      <c r="B4" s="4" t="inlineStr">
        <is>
          <t>​ 12. SUBORDINATED DEBENTURES Sierra Statutory Trust II (“Trust II”), Sierra Capital Trust III (“Trust III”), and Coast Bancorp Statutory Trust II (“Trust IV”), (collectively, the “Trusts”) exist solely for the purpose of issuing trust preferred securities fully and unconditionally guaranteed by the Company. For financial reporting purposes, the Trusts are not consolidated and the Floating Rate Junior Subordinated Deferrable Interest Debentures (the “Subordinated Debentures”) held by the Trusts and issued and guaranteed by the Company are reflected in the Company’s consolidated balance sheet in accordance with provisions of ASC Topic 810. Under applicable regulatory guidance, the amount of trust preferred securities that is eligible as Tier 1 capital is limited to twenty-five percent of the Company’s Tier 1 capital on a pro forma basis. At December 31, 2022, all $35.5 million of the Company’s trust preferred securities qualified as Tier 1 capital. During the first quarter of 2004, Sierra Statutory Trust II issued 15,000 Floating Rate Capital Trust Pass-Through Securities (TRUPS II), with a liquidation value of $1,000 per security, for gross proceeds of $15,000,000. The entire proceeds of the issuance were invested by Trust II in $15,464,000 of Subordinated Debentures issued by the Company, with identical maturity, re-pricing and payment terms as the TRUPS II. The Subordinated Debentures, purchased by Trust II, represent the sole assets of the Trust II. Those Subordinated Debentures mature on March 17, 2034, bear a current interest rate of 2.97% (based on 3-month LIBOR plus 2.75%), with re-pricing and payments due quarterly. Those Subordinated Debentures are currently redeemable by the Company, subject to receipt by the Company of prior approval from the Federal Reserve Bank, on any March 17 th th th th The TRUPS II are subject to mandatory redemption to the extent of any early redemption of the related Subordinated Debentures and upon maturity of the Subordinated Debentures on March 17, 2034. Trust II has the option to defer payment of the distributions for a period of up to five years During the second quarter of 2006, Sierra Capital Trust III issued 15,000 Floating Rate Capital Trust Pass-Through Securities (TRUPS III), with a liquidation value of $1,000 per security, for gross proceeds of $15,000,000. The entire proceeds of the issuance were invested by Trust III in $15,464,000 of Subordinated Debentures issued by the Company, with identical maturity, repricing and payment terms as the TRUPS III. The Subordinated Debentures, purchased by Trust III, represent the sole assets of the Trust III. Those Subordinated Debentures mature on September 23, 2036, bear a current interest rate of 1.62% (based on 3-month LIBOR plus 1.40%), with repricing and payments due quarterly. Those Subordinated Debentures are redeemable by the Company, subject to receipt by the Company of prior approval from the Federal Reserve Bank, on any March 23 rd rd rd rd Trust III has the option to defer payment of the distributions for a period of up to five years During the third quarter of 2016, the Company acquired Coast Bancorp Statutory Trust II, which had issued 7,000 Floating Rate Capital Trust Pass-Through Securities (TRUPS IV), with a liquidation value of $1,000 per security, for gross proceeds of $7,000,000. The entire proceeds of the issuance were invested by Trust IV in $7,217,000 of Subordinated Debentures issued by Coast Bancorp with identical maturity, re-pricing and payment terms as the TRUPS IV. The Subordinated Debentures, purchased by Trust IV, represent the sole assets of the Trust IV. Those Subordinated Debentures mature on December 15, 2037, bear a current interest rate of 1.70% (based on 3-month LIBOR plus 1.50%), with re-pricing and payments due quarterly. Those Subordinated Debentures are currently redeemable by the Company, subject to receipt by the Company of prior approval from the Federal Reserve Bank, on any March 15 th th th th The TRUPS IV are subject to mandatory redemption to the extent of any early redemption of the related Subordinated Debentures and upon maturity of the Subordinated Debentures on December 15, 2037. Coast Bancorp Statutory Trust II has the option to defer payment of the distributions for a period of up to fiv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 The provision for income taxes follows (dollars in thousands): ​ ​ ​ ​ ​ ​ ​ ​ ​ ​ ​ ​ Year Ended December 31, ​ 2022 2021 2020 Federal: ​ ​ ​ ​ ​ ​ ​ ​ ​ Current ​ $ 6,071 ​ $ 8,186 ​ $ 7,979 Deferred ​ ​ 233 ​ ​ 135 ​ ​ (1,697) Total federal ​ ​ 6,304 ​ ​ 8,321 ​ ​ 6,282 State: ​ ​ ​ ​ ​ ​ ​ ​ ​ Current ​ ​ 4,874 ​ ​ 5,916 ​ ​ 5,711 Deferred ​ ​ 78 ​ ​ (50) ​ ​ (914) Total state ​ ​ 4,952 ​ ​ 5,866 ​ ​ 4,797 Total tax provision ​ $ 11,256 ​ $ 14,187 ​ $ 11,079 ​ ​ The components of the net deferred tax asset, included in other assets, are as follows (dollars in thousands): ​ ​ ​ ​ ​ ​ ​ ​ ​ December 31, ​ 2022 2021 Deferred tax assets: ​ ​ ​ ​ ​ ​ Allowance for credit losses on loans and leases ​ $ 6,817 ​ $ 4,215 Foreclosed assets ​ ​ — ​ ​ 126 Deferred compensation ​ ​ 4,158 ​ ​ 4,511 Accrued reserves ​ ​ 1,022 ​ ​ 555 Non-accrual loans ​ ​ 241 ​ ​ 363 Lease liability ​ ​ 2,147 ​ ​ 1,752 Loan fair value adjustment ​ ​ 245 ​ ​ 420 Net operating losses ​ ​ 1,370 ​ ​ 1,592 State income tax deduction ​ ​ 1,005 ​ ​ 1,179 Other ​ ​ 1,211 ​ ​ 992 Unrealized losses on securities available-for-sale ​ ​ 23,746 ​ ​ — Total deferred tax assets ​ ​ 41,962 ​ ​ 15,705 Deferred tax liabilities: ​ ​ ​ ​ ​ ​ Deferred loan costs ​ ​ (1,070) ​ ​ (1,288) Right-of-use asset ​ ​ (2,034) ​ ​ (1,618) TRUPS accretion ​ ​ (788) ​ ​ (840) FMV equity securities ​ ​ (706) ​ ​ (804) Prepaids ​ ​ (639) ​ ​ (615) Other ​ ​ (517) ​ ​ (565) Intangibles ​ ​ (337) ​ ​ (579) Premises and equipment ​ ​ (887) ​ ​ (917) Net unrealized gain on securities available-for-sale ​ ​ — ​ ​ (4,687) Total deferred tax liabilities ​ ​ (6,978) ​ ​ (11,913) Net deferred tax assets ​ $ 34,984 ​ $ 3,792 ​ The expense for income taxes differs from amounts computed by applying the statutory Federal income tax rates to income before income taxes. The significant items comprising these differences consisted of the following (dollars in thousands): ​ ​ ​ ​ ​ ​ ​ ​ ​ ​ ​ ​ Year Ended December 31, ​ 2022 2021 2020 Income tax expense at federal statutory rate ​ $ 9,432 ​ $ 12,012 ​ $ 9,770 Increase (decrease) resulting from: ​ ​ ​ ​ ​ ​ ​ ​ ​ State franchise tax expense, net of federal tax effect ​ ​ 3,912 ​ ​ 4,634 ​ ​ 3,790 Tax exempt municipal income ​ ​ (1,849) ​ ​ (1,306) ​ ​ (1,199) Affordable housing tax credits ​ ​ (530) ​ ​ (524) ​ ​ (518) Excess tax benefit of stock-based compensation ​ ​ (50) ​ ​ (109) ​ ​ (90) Cash surrender value - life insurance ​ ​ 209 ​ ​ (556) ​ ​ — Other ​ ​ 132 ​ ​ 36 ​ ​ (674) Total ​ $ 11,256 ​ $ 14,187 ​ $ 11,079 Effective tax rate ​ ​ 25.06% ​ ​ 24.80% ​ ​ 23.81% ​ The Company is subject to federal income tax and income tax of various states. Our federal income tax returns for the years ended December 31, 2019, 2020 and 2021 are open to audit by the federal authorities and our California state tax returns for the years ended December 31, 2018, 2019, 2020 and 2021 are open to audit by the state authorities. The Company has net operating loss carry forwards of approximately $4.0 million for federal income and approximately $6.1 million for California franchise tax purposes. Net operating loss carry forwards, to the extent not used will begin to expire in 2033. Net operating loss carry forwards available from acquisitions are substantially limited by Section 382 of the Internal Revenue Code and benefits not expected to be realized due to the limitation have been excluded from the deferred tax asset and net operating loss carry forward amounts noted above. There were no recorded interest or penalties related to uncertain tax positions as part of income tax for the years ended December 31, 2022, 2021, and 2020, respectively. We do not expect the total amount of unrecognized tax benefits to significantly increase or decrease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Letter of Credit The Company holds two letters of credit with the Federal Home Loan Bank of San Francisco totaling $127.9 million. A $125.0 million letter of credit is pledged to secure public deposits at December 31, 2022 and a $2.9 million standby letter of credit was obtained on behalf of one of our customers to guarantee financial performance. Should the standby letter of credit be drawn upon, the customer would reimburse the Company from an existing line of credit. Federal Reserve Requirements Banks are normally required to maintain reserves with the Federal Reserve Bank equal to a specified percentage of their reservable deposits less vault cash. The Federal Reserve Bank has temporarily eliminated the reserve requirement in response to the COVID-19 pandemic, in an effort to free up available cash for lending purposes. There were no reserve balances required to be maintained at the Federal Reserve Bank by the Company at December 31, 2022 and 2021. Financial Instruments with Off-Balance-Sheet Risk The Company is a party to financial instruments with off-balance-sheet risk in the normal course of business. These financial instruments consist of commitments to extend credit and standby letters of credit. These instruments involve, to varying degrees, elements of credit and interest rate risk in excess of the amount recognized in the consolidated balance sheet. 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balance sheet. The following financial instruments represent off-balance-sheet credit risk (dollars in thousands): ​ ​ ​ ​ ​ ​ ​ ​ ​ December 31, ​ 2022 2021 Fixed-rate commitments to extend credit ​ $ 94,248 ​ $ 72,946 Variable-rate commitments to extend credit ​ $ 795,269 ​ $ 481,082 Standby letters of credit ​ $ 6,037 ​ $ 6,651 ​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extend credit are made at both fixed and variable rates of interest as stated in the table above. Standby letters of credit are generally unsecured and are issued by the Company to guarantee the performance of a customer to a third party, while commercial letters of credit represent the Company’s commitment to pay a third party on behalf of a customer upon fulfillment of contractual requirements. The credit risk involved in issuing letters of credit is essentially the same as that involved in extending loans to customers. Concentration in Real Estate Lending At December 31, 2022, in management’s judgment the Company had a concentration of loans secured by real estate. At that date, approximately 92% of the Company’s loans were real estate related. Balances secured by commercial buildings and construction and development loans represented 66% of all real estate loans, while loans secured by non-construction residential properties accounted for 28%, and loans secured by farmland were 6% of real estate loans. Although management believes the loans within these concentrations have no more than the normal risk of collectability, a decline in the performance of the economy in general or a decline in real estate values in the Company’s primary market areas, in particular, could have an adverse impact on collectability. Concentration by Geographic Location The Company extends commercial, real estate mortgage, real estate construction and consumer loans to customers primarily in the South Central San Joaquin Valley of California, specifically Tulare, Fresno, Kern, Kings and Madera counties; and the Coastal counties of San Luis Obispo, Ventura and Santa Barbara. The ability of a substantial portion of the Company’s customers to honor their contracts is dependent on the economy in these areas. Although the Company’s loan portfolio is diversified, there is a relationship in those regions between the local agricultural economy and the economic performance of loans made to non-agricultural customers. Legal Matters In the ordinary course of our business, the Company is subject to legal proceedings and claims which we believe are incidental to the operation of our business. The outcome of such legal actions and the timing of ultimate resolution are inherently difficult to predict. Upon consultation with legal counsel and based on information currently available to us, management does not expect the amount of any resulting liability, in addition to amounts already accrued and taking into consideration insurance which may be applicable, to have a material adverse effect on the consolidated financial position or results of operations of the Company. Given the nature, scope and complexity of the extensive legal and regulatory landscape applicable to banking (including laws and regulations governing consumer protection, fair lending, privacy, information security and anti-money laundering and anti-terrorism laws), we like all banking organizations, are subject to heightened legal and regulatory compliance and litigation risk. The Company has established litigation and legal reserves, where appropriate, in accordance with FASB guidance over loss contingencies (ASC 450). The outcome of litigation and other legal and regulatory matters is inherently uncertain, however, and it is possible that one or more of the legal or regulatory matters currently pending or threatened could have a material adverse effect on our liquidity, consolidated financial position, and/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15. SHAREHOLDERS’ EQUITY Share Repurchase Plan At December 31, 2022, the Company had a stock repurchase plan which has no expiration date. During the year ended December 31, 2022, the Company repurchased 182,562 shares. The total number of shares available for repurchase at December 31, 2022 was 630,000. Repurchases are generally made in the open market at market prices. Earnings Per Share A reconciliation of the numerators and denominators of the basic and diluted earnings per share computations is as follows (dollars in thousands, except per share data): ​ ​ ​ ​ ​ ​ ​ ​ ​ ​ ​ ​ For the Years Ended December 31, ​ 2022 2021 2020 Basic Earnings Per Share ​ ​ ​ ​ ​ ​ ​ ​ ​ Net income (dollars in thousands) ​ $ 33,659 ​ $ 43,012 ​ $ 35,444 Weighted average shares outstanding ​ ​ 14,955,756 ​ ​ 15,241,957 ​ ​ 15,216,749 Basic earnings per share ​ $ 2.25 ​ $ 2.82 ​ $ 2.33 ​ ​ ​ ​ ​ ​ ​ ​ ​ ​ Diluted Earnings Per Share ​ ​ ​ ​ ​ ​ ​ ​ ​ Net income (dollars in thousands) ​ $ 33,659 ​ $ 43,012 ​ $ 35,444 Weighted average shares outstanding ​ ​ 14,955,756 ​ ​ 15,241,957 ​ ​ 15,216,749 Effect of dilutive equity awards ​ ​ 66,999 ​ ​ 111,488 ​ ​ 63,576 Weighted average shares outstanding ​ ​ 15,022,755 ​ ​ 15,353,445 ​ ​ 15,280,325 Diluted earnings per share ​ $ 2.24 ​ $ 2.80 ​ $ 2.32 ​ Stock options and unvested restricted stock awards for 293,586, 337,004, and 348,328 shares of common stock were not considered in computing diluted earnings per common share for 2022, 2021, and 2020, respectively, because they were antidilutive. Stock Options On March 16, 2017 the Company’s Board of Directors approved and adopted the 2017 Stock Incentive Plan (the “2017 Plan”), which became effective May 24, 2017 pursuant to the approval of the Company’s shareholders. The 2017 Plan replaced the Company’s 2007 Stock Incentive Plan (the “2007 Plan”), which expired by its own terms on March 15, 2017. Options to purchase 135,449 shares that were granted under the 2007 Plan were still outstanding as of December 31, 2022, and remain unaffected by that plan’s expiration. The 2017 Plan provides for the issuance of both “incentive” and “nonqualified” stock options to officers and employees, and of “nonqualified” stock options to non-employee directors and consultants of the Company. The 2017 Plan also provides for the issuance of restricted stock awards to these same classes of eligible participants. The total number of shares of the Company’s authorized but unissued stock reserved for issuance pursuant to awards under the 2017 Plan was initially 850,000 shares, and the number remaining available for grant as of December 31, 2022, was 382,006. All options granted under the 2017 A summary of the Company’s stock option activity follows (shares in thousands, except exercise price): ​ ​ ​ ​ ​ ​ ​ ​ ​ ​ ​ ​ ​ ​ ​ ​ ​ ​ ​ ​ ​ 2022 ​ 2021 ​ 2020 ​ Shares Weighted Average Exercise Price Aggregate Intrinsic Value (1) Shares Weighted Average Exercise Price Shares Weighted Average Exercise Price Outstanding, ​ ​ ​ ​ ​ ​ ​ ​ ​ ​ ​ ​ ​ ​ ​ ​ ​ ​ Beginning of year ​ 416 ​ $ 24.15 ​ ​ ​ ​ 495 ​ $ 23.67 ​ 458 ​ $ 21.08 Exercised or released ​ (30) ​ $ 10.59 ​ ​ ​ ​ (33) ​ $ 14.64 ​ (67) ​ $ 11.65 Granted ​ — ​ $ — ​ ​ ​ ​ — ​ $ — ​ 126 ​ $ 27.11 Canceled ​ (32) ​ $ 27.32 ​ ​ ​ ​ (45) ​ $ 26.36 ​ (21) ​ $ 26.01 Expired ​ (2) ​ $ 10.21 ​ ​ ​ ​ (1) ​ $ 10.58 ​ (1) ​ $ 10.73 Outstanding, end of year ​ 352 ​ $ 25.06 ​ $ 348 ​ 416 ​ $ 24.15 ​ 495 ​ $ 23.67 Exercisable, end of year (2) ​ 311 ​ $ 24.78 ​ $ 348 ​ 355 ​ $ 23.62 ​ 324 ​ $ 21.97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22. This amount changes based on changes in the market value of the Company’s stock. (2) The weighted average remaining contractual life of stock options outstanding and exercisable on December 31, 2022 was 5.2 years and 5.0 years, respectively. Information related to stock options during each year follows (dollars in thousands, except per share data): ​ ​ ​ ​ ​ ​ ​ ​ ​ ​ ​ 2022 2021 2020 Weighted-average grant-date fair value per share ​ $ — ​ $ — ​ $ 4.76 Total intrinsic value of stock options exercised ​ $ 329 ​ $ 346 ​ $ 705 Total fair value of stock options vested ​ $ 103 ​ $ 418 ​ $ 489 ​ $0.3 million in cash was received from the exercise of 29,640 shares during the period ended December 31, 2022, with a related tax benefit of $0.1 million. $0.3 million in cash was received from the exercise of 25,452 shares during the period ended December 31, 2021, with a related tax benefit of $0.1 million. $0.8 million in cash was received from the exercise of 66,470 shares during the period ended December 31, 2020, with a related tax benefit of $0.5 million. The Company is using the Black-Scholes model to value stock options. In accordance with U.S. GAAP, charges of $0.1 million, $0.1 million, and $0.4 million are reflected in the Company’s income statements for the years ended December 31, 2022, 2021, and 2020, respectively, as pre-tax compensation and directors’ expense related to stock options. The related tax benefit of these options is $0.03 million for the years ended December 31, 2022 and 2021, and $0.1 million for the year ended December 31, 2020. Unamortized compensation expense associated with unvested stock options outstanding at December 31, 2022 was $0.1 million, which will be recognized over a weighted average period of 2.0 years. Restricted Stock Grants The Company’s restricted stock awards are non-transferrable shares of common stock and are available to be granted to the Company’s employees and directors. The vesting period of restricted stock awards is determined at the time the awards are issued, and different awards may have different vesting terms; provided, however, that no installment of any restricted stock award shall become vested less than one year from the grant date. Restricted stock awards are valued utilizing the fair value of the Company’s stock at the grant date. During the year ending 2022, 70,465 shares were granted to employees and directors of the Company. These awards are expensed on a straight-line basis over the vesting period. Compensation expense related to restricted stock units for the years ended December 31, 2022, 2021 and 2020 was $1.2 million, $0.9 million, and $0.2 million respectively, and the recognized income tax benefit related to this expense was $0.4 million, $0.3 million, and $0.1 million, respectively. As of December 31, 2022, there was $2.9 million of unamortized compensation and directors’ cost related to unvested restricted stock awards granted under the 2017 plan. That cost is expected to be amortized over a weighted average period of 2.4 years. The total fair value of shares vested during the year ended December 31, 2022 and 2021 was $1.3 million and $0.7 million, respectively. There were no shares vested during the year ended December 31, 2020. A summary of the Company’s nonvested shares for the year follows (shares in thousands, except grant date fair value): ​ ​ ​ ​ ​ ​ Nonvested Shares ​ Shares ​ ​ Weighted Average Grant-Date Fair Value Nonvested at January 1, 2022 ​ 165 ​ $ 21.72 Granted ​ 71 ​ ​ 21.32 Vested ​ (58) ​ ​ 21.97 Forfeited ​ (2) ​ ​ 27.16 Nonvested at December 31, 2022 ​ 176 ​ $ 2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Banking And Thrift [Abstract]</t>
        </is>
      </c>
      <c r="B3" s="4" t="inlineStr">
        <is>
          <t xml:space="preserve"> </t>
        </is>
      </c>
    </row>
    <row r="4">
      <c r="A4" s="4" t="inlineStr">
        <is>
          <t>Regulatory Matters</t>
        </is>
      </c>
      <c r="B4" s="4" t="inlineStr">
        <is>
          <t>16. REGULATORY MATTERS The Company and the Bank are subject to regulatory capital requirements administered by the Board of Governors of the Federal Reserve System and the FDIC.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December 31, 2022, the Company and Bank meet all capital adequacy requirements to which they are subject. Prompt corrective action regulations provide five classifications: well capitalized, adequately capitalized, undercapitalized , significantly undercapitalized ,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December 31, 2022 and 2021, notification from the FDIC categorized the Bank as well capitalized under the regulatory framework for prompt corrective action. There are no conditions or events since that notification that management believes have changed the Bank's categorization. In 2019, the federal banking agencies jointly issued a final rule that provides for an optional, simplified measure of capital adequacy, the community bank leverage ratio framework (CBLR framework), for qualifying community banking organizations, consistent with Section 201 of the Economic Growth, Regulatory Relief, and Consumer Protection Act. The final rule became effective on January 1, 2020 and was elected by the Bank at that time. In April 2020, the federal banking agencies issued an interim final rule that makes temporary changes to the CBLR framework, pursuant to section 4012 of the Coronavirus Aid, Relief, and Economic Security (CARES) Act, and a second interim final rule that provides a graduated increase in the community bank leverage ratio requirement after the expiration of the temporary changes implemented pursuant to section 4012 of the CARES Act. The community bank leverage ratio removes the requirement for qualifying banking organizations to calculate and report risk-based capital but rather only requires a Tier 1 to average assets (leverage) ratio. Qualifying banking organizations that elect to use the community bank leverage ratio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interim final rules the community bank leverage ratio minimum requirement is 8% as of December 31, 2020, 8.5% for calendar year 2021, and 9% for calendar year 2022 and beyond. The interim rule allows for a two- quarter grace period to correct a ratio that falls below the required amount, provided that the bank maintains a leverage ratio of 7% as of December 31, 2020, 7.5% for calendar year 2021, and 8% for calendar year 2022 and beyond. Under the final rule, an eligible banking organization can opt out of the CBLR framework and revert back to the risk-weighting framework without restriction. As of December 31, 2022, both the Company and Bank were qualifying community banking organizations as defined by the federal banking agencies and elected to measure capital adequacy under the CBLR framework. Actual and required capital amounts (dollars in thousands) and ratios are presented below at year end. ​ ​ ​ ​ ​ ​ ​ ​ ​ ​ ​ ​ ​ Actual ​ To Be Well Capitalized Under Prompt Corrective Action Regulations (CBLR Framework) 2022 Capital Amount Ratio Capital Amount Ratio Tier 1 (Core) Capital to average total assets ​ ​ ​ ​ ​ ​ ​ ​ ​ ​ Sierra Bancorp and subsidiary ​ $ 371,980 ​ 10.30% ​ $ 325,031 ​ 9.00% Bank of the Sierra ​ $ 396,856 ​ 10.99% ​ $ 324,996 ​ 9.00% ​ ​ ​ ​ ​ ​ ​ ​ ​ ​ ​ ​ ​ ​ ​ ​ ​ ​ ​ ​ ​ ​ ​ ​ ​ Actual ​ To Be Well Capitalized Under Prompt Corrective Action Regulations 2021 Capital Amount Ratio Capital Amount Ratio Tier 1 (Core) Capital to average total assets ​ ​ ​ ​ ​ ​ ​ ​ ​ ​ Sierra Bancorp and subsidiary ​ $ 356,800 ​ 10.43% ​ $ 290,851 ​ 8.50% Bank of the Sierra ​ $ 387,059 ​ 11.31% ​ $ 290,817 ​ 8.50% ​ ​ Dividend Restrictions The Company’s ability to pay cash dividends is dependent on dividends paid to it by the Bank, and is also limited by state corporation law. California law allows a California corporation to pay dividends if the company’s retained earnings equal at least the amount of the proposed dividend plus any preferred dividend arrears amount. If a California corporation does not have sufficient retained earnings available for the proposed dividend, it may still pay a dividend to its shareholders if immediately after the dividend the value of the company’s assets would equal or exceed the sum of its total liabilities plus any preferred dividend arrears amount. Dividends from the Bank to the Company are restricted under California law to the lesser of the Bank’s retained earnings or the Bank’s net income for the latest three fiscal years, less dividends previously declared during that period, or, with the approval of the Department of Financial Protection and Innovation, to the greater of the retained earnings of the Bank, the net income of the Bank for its last fiscal year, or the net income of the Bank for its current fiscal year. As of December 31, 2022, the maximum amount available for dividend distribution under this restriction was approximately $66.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Benefit Plans</t>
        </is>
      </c>
      <c r="B4" s="4" t="inlineStr">
        <is>
          <t>17. BENEFIT PLANS Salary Continuation Agreements, Directors’ Retirement and Officer Supplemental Life Insurance Plans The Company has entered into salary continuation agreements with its executive officers, and has established retirement plans for qualifying members of the Board of Directors. The plans provide for annual benefits for up to fifteen years after retirement or death. The benefit obligation under these plans totaled $4.9 million and $5.1 million for the years ended December 31, 2022 and 2021 and was fully accrued for both years. The expense recognized under these arrangements totaled $0.3 million, $0.4 million and $0.2 million for the years ended December 31, 2022, 2021 and 2020, respectively. Salary continuation benefits paid to former directors or executives of the Company or their beneficiaries totaled $0.4 million, $0.4 million and $0.4 million for the years ended December 31, 2022, 2021 and 2020. Certain officers of the Company have supplemental life insurance policies with death benefits available to the officers’ beneficiaries. In connection with these plans the Company has purchased, or acquired through merger, single premium life insurance policies with cash surrender values totaling $43.2 million at December 31, 2022 and 2021. Officer and Director Deferred Compensation Plan The Company has established a non-qualified deferred compensation plan for certain members of the management group and a deferred fee plan for directors for the purpose of providing the opportunity for participants to defer compensation. The Company bears the costs and the liability for the plan’s administration and the changes to income earned on participant deferrals. The related administrative expense was not material for the years ended December 31, 2022, 2021 and 2020. Although there is no requirement to fund this plan, the Company has purchased life insurance policies with cash surrender values totaling $9.0 million and $11.0 million at December 31, 2022 and 2021, respectively, which are specific account policies with underlying investments similar to the hypothetical investments elected inside the participant deferred compensation accounts. 401(k) Savings Plan The 401(k) savings plan (the “Plan”) allows participants to defer, on a pre-tax basis, up to 15% of their salary (subject to Internal Revenue Service limitations) and accumulate tax-deferred earnings as a retirement fund. The Bank may make a discretionary contribution to match a specified percentage of the first 6% of the participants’ contributions annually. The amount of the matching contribution was 80%, 95% and 90% for the years ended December 31, 2022, 2021 and 2020, respectively. The matching contribution is discretionary, vests over a period of five years from the participants’ hire date, and is subject to the approval of the Board of Directors. The Company contributed $1.2 million to the Plan in each of the years ended 2022 and 2021 and contributed $1.1 million to the Plan in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Income</t>
        </is>
      </c>
      <c r="B1" s="2" t="inlineStr">
        <is>
          <t>12 Months Ended</t>
        </is>
      </c>
    </row>
    <row r="2">
      <c r="B2" s="2" t="inlineStr">
        <is>
          <t>Dec. 31, 2022</t>
        </is>
      </c>
    </row>
    <row r="3">
      <c r="A3" s="3" t="inlineStr">
        <is>
          <t>Non-Interest Revenue [Abstract]</t>
        </is>
      </c>
      <c r="B3" s="4" t="inlineStr">
        <is>
          <t xml:space="preserve"> </t>
        </is>
      </c>
    </row>
    <row r="4">
      <c r="A4" s="4" t="inlineStr">
        <is>
          <t>Non-interest Income</t>
        </is>
      </c>
      <c r="B4" s="4" t="inlineStr">
        <is>
          <t>18. NONINTEREST INCOME The major grouping of noninterest revenue on the consolidated income statements includes several specific items: service charges on deposit accounts, gains on the sale of loans, credit card fees, check card fees, the net gain (loss) on sales and calls of investment securities available for sale, and the net increase (decrease) in the cash surrender value of life insurance. Noninterest income also includes one general category of “other income” of which the following are major components (dollars in thousands): ​ ​ ​ ​ ​ ​ ​ ​ ​ ​ ​ ​ Year Ended December 31, ​ 2022 2021 2020 Included in other income: ​ ​ ​ ​ ​ ​ ​ ​ ​ Amortization of limited partnerships ​ $ 253 ​ $ (524) ​ $ (1,189) Dividends on equity investments ​ ​ 843 ​ ​ 737 ​ ​ 664 Unrealized gains recognized on equity investments ​ ​ (332) ​ ​ 857 ​ ​ 447 Other ​ ​ 8,447 ​ ​ 4,019 ​ ​ 4,638 Total other noninterest income ​ $ 9,211 ​ $ 5,089 ​ $ 4,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Non-interest Expense</t>
        </is>
      </c>
      <c r="B4" s="4" t="inlineStr">
        <is>
          <t>19. OTHER NONINTEREST EXPENSE Other noninterest expense consisted of the following (dollars in thousands): ​ ​ ​ ​ ​ ​ ​ ​ ​ ​ ​ ​ Year Ended December 31, ​ 2022 2021 2020 Legal, audit, professional, and director's fees ​ $ 3,061 ​ $ 7,652 ​ $ 4,263 Data processing ​ ​ 6,202 ​ ​ 5,890 ​ ​ 4,661 Advertising and promotional ​ ​ 1,728 ​ ​ 1,521 ​ ​ 1,889 Deposit services ​ ​ 9,492 ​ ​ 9,049 ​ ​ 8,483 Stationery and supplies ​ ​ 486 ​ ​ 345 ​ ​ 446 Telephone and data communication ​ ​ 1,563 ​ ​ 2,013 ​ ​ 1,775 Loan and credit card processing ​ ​ 550 ​ ​ 501 ​ ​ 879 Foreclosed assets expense (income), net ​ ​ 84 ​ ​ 72 ​ ​ 253 Postage ​ ​ 373 ​ ​ 308 ​ ​ 321 Other ​ ​ 3,415 ​ ​ 2,780 ​ ​ 2,205 Assessments ​ ​ 1,078 ​ ​ 1,157 ​ ​ 717 Total other noninterest expense ​ $ 28,032 ​ $ 31,288 ​ $ 25,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0. RELATED PARTY TRANSACTIONS During the normal course of business, the Bank enters into loans with related parties, including executive officers and directors. These loans are made with substantially the same terms, including rates and collateral, as loans to unrelated parties. The following is a summary of the aggregate activity involving related party borrowers (dollars in thousands): ​ ​ ​ ​ ​ ​ ​ ​ ​ ​ ​ ​ Year Ended December 31, ​ 2022 2021 2020 Balance, beginning of year ​ $ 1,067 ​ $ 1,794 ​ $ 2,731 Disbursements ​ ​ 4,059 ​ ​ 1,983 ​ ​ 7,114 Amounts repaid ​ ​ (5,150) ​ ​ (2,548) ​ ​ (8,051) Effect of changes in composition of related parties ​ ​ 24 ​ ​ (162) ​ ​ — Balance, end of year ​ $ — ​ $ 1,067 ​ $ 1,794 Undisbursed commitments to related parties ​ $ 6 ​ $ 2,156 ​ $ 2,635 ​ Deposits from related parties held by the Bank at December 31, 2022 and 2021 amounted to $8.1 million and $9.9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securities, allowance for credit losses</t>
        </is>
      </c>
      <c r="B3" s="5" t="n">
        <v>0</v>
      </c>
      <c r="C3" s="4" t="inlineStr">
        <is>
          <t xml:space="preserve"> </t>
        </is>
      </c>
    </row>
    <row r="4">
      <c r="A4" s="4" t="inlineStr">
        <is>
          <t>Available-for-sale securities, allowance for credit losses (before ASU 2016-13)</t>
        </is>
      </c>
      <c r="B4" s="4" t="inlineStr">
        <is>
          <t xml:space="preserve"> </t>
        </is>
      </c>
      <c r="C4" s="5" t="n">
        <v>0</v>
      </c>
    </row>
    <row r="5">
      <c r="A5" s="4" t="inlineStr">
        <is>
          <t>Held-to-maturity, at amortized cost, fair value</t>
        </is>
      </c>
      <c r="B5" s="5" t="n">
        <v>328011</v>
      </c>
      <c r="C5" s="5" t="n">
        <v>0</v>
      </c>
    </row>
    <row r="6">
      <c r="A6" s="4" t="inlineStr">
        <is>
          <t>Preferred Stock, No Par Value</t>
        </is>
      </c>
      <c r="B6" s="5" t="n">
        <v>0</v>
      </c>
      <c r="C6" s="5" t="n">
        <v>0</v>
      </c>
    </row>
    <row r="7">
      <c r="A7" s="4" t="inlineStr">
        <is>
          <t>Preferred Stock, Shares Authorized</t>
        </is>
      </c>
      <c r="B7" s="6" t="n">
        <v>10000000</v>
      </c>
      <c r="C7" s="6" t="n">
        <v>10000000</v>
      </c>
    </row>
    <row r="8">
      <c r="A8" s="4" t="inlineStr">
        <is>
          <t>Preferred Stock, Shares Issued</t>
        </is>
      </c>
      <c r="B8" s="6" t="n">
        <v>0</v>
      </c>
      <c r="C8" s="6" t="n">
        <v>0</v>
      </c>
    </row>
    <row r="9">
      <c r="A9" s="4" t="inlineStr">
        <is>
          <t>Common Stock, No Par Value</t>
        </is>
      </c>
      <c r="B9" s="5" t="n">
        <v>0</v>
      </c>
      <c r="C9" s="5" t="n">
        <v>0</v>
      </c>
    </row>
    <row r="10">
      <c r="A10" s="4" t="inlineStr">
        <is>
          <t>Common Stock, Shares Authorized</t>
        </is>
      </c>
      <c r="B10" s="6" t="n">
        <v>24000000</v>
      </c>
      <c r="C10" s="6" t="n">
        <v>24000000</v>
      </c>
    </row>
    <row r="11">
      <c r="A11" s="4" t="inlineStr">
        <is>
          <t>Common Stock, Shares, Issued</t>
        </is>
      </c>
      <c r="B11" s="6" t="n">
        <v>15170372</v>
      </c>
      <c r="C11" s="6" t="n">
        <v>15270010</v>
      </c>
    </row>
    <row r="12">
      <c r="A12" s="4" t="inlineStr">
        <is>
          <t>Common Stock, Shares, Outstanding</t>
        </is>
      </c>
      <c r="B12" s="6" t="n">
        <v>15170372</v>
      </c>
      <c r="C12" s="6" t="n">
        <v>15270010</v>
      </c>
    </row>
    <row r="13">
      <c r="A13" s="4" t="inlineStr">
        <is>
          <t>Accumulated Other Comprehensive Income (Loss), Tax</t>
        </is>
      </c>
      <c r="B13" s="5" t="n">
        <v>23746</v>
      </c>
      <c r="C13" s="5" t="n">
        <v>-4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21. FAIR VALUE Fair value is defined by U.S. GAAP as the exchange price that would be received for an asset or paid to transfer a liability (an exit price) in the principal or most advantageous market for the asset or liability in an orderly transaction between market participants on the measurement date. U.S. GAAP also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a company’s own assumptions about the factors that market participants would use in pricing an asset or liability. The Company used the following methods and significant assumptions to estimate fair values for each category of financial asset noted below: Securities Collateral-dependent loans Foreclosed assets ​ Assets and liabilities measured at fair value on a recurring basis are summarized below (dollars in thousands): ​ ​ ​ ​ ​ ​ ​ ​ ​ ​ ​ ​ ​ ​ ​ ​ ​ ​ Fair Value Measurements at December 31, 2022, using ​ Quoted Prices in Active Markets for Identical Assets (Level 1) Significant Observable Inputs (Level 2) Significant Unobservable Inputs (Level 3) Total Realized Gain/(Loss) Securities: ​ ​ ​ ​ ​ ​ ​ ​ ​ ​ ​ ​ ​ ​ ​ U.S. government agencies ​ $ — ​ $ 50,599 ​ $ — ​ $ 50,599 ​ $ — Mortgage-backed securities ​ ​ — ​ ​ 122,532 ​ ​ — ​ ​ 122,532 ​ ​ — State and political subdivisions ​ ​ — ​ ​ 205,980 ​ ​ — ​ ​ 205,980 ​ ​ — Corporate bonds ​ ​ — ​ ​ — ​ ​ 57,435 ​ ​ 57,435 ​ ​ — Collateralized loan obligations ​ ​ — ​ ​ 498,377 ​ ​ — ​ ​ 498,377 ​ ​ — Total available-for-sale securities ​ $ — ​ $ 877,488 ​ $ 57,435 ​ $ 934,923 ​ $ — ​ ​ ​ ​ ​ ​ ​ ​ ​ ​ ​ ​ ​ ​ ​ ​ ​ ​ ​ Fair Value Measurements at December 31, 2021, using ​ Quoted Prices in Active Markets for Identical Assets (Level 1) Significant Observable Inputs (Level 2) Significant Unobservable Inputs (Level 3) Total Realized Gain/(Loss) Securities: ​ ​ ​ ​ ​ ​ ​ ​ ​ ​ ​ ​ ​ ​ ​ U.S. government agencies ​ $ — ​ $ 1,574 ​ $ — ​ $ 1,574 ​ $ — Mortgage-backed securities ​ ​ — ​ ​ 306,727 ​ ​ — ​ ​ 306,727 ​ ​ — State and political subdivisions ​ ​ — ​ ​ 304,268 ​ ​ — ​ ​ 304,268 ​ ​ — Corporate bonds ​ ​ — ​ ​ 999 ​ ​ 27,530 ​ ​ 28,529 ​ ​ — Collateralized loan obligations ​ ​ — ​ ​ 136,509 ​ ​ 195,707 ​ ​ 332,216 ​ ​ — Total available-for-sale securities ​ $ — ​ $ 750,077 ​ $ 223,237 ​ $ 973,314 ​ $ — ​ The table below presents a reconciliation of all assets measured at fair value on a recurring basis using significant unobservable inputs (Level 3) for the year ended December 31, 2022 and 2021 (dollars in thousands): ​ ​ ​ ​ ​ ​ ​ ​ ​ ​ ​ ​ ​ ​ Collateralized Loan Obligations Corporate Bonds ​ ​ 2022 ​ 2021 ​ 2022 ​ 2021 Balance of recurring Level 3 assets at January 1, ​ $ 195,707 ​ $ — ​ $ 27,530 ​ $ — Purchases ​ ​ — ​ ​ 195,707 ​ ​ 29,905 ​ ​ 27,530 Transfers out of Level 3 ​ ​ (195,707) ​ ​ — ​ ​ — ​ ​ — Balance of recurring Level 3 assets at December 31, ​ $ — ​ $ 195,707 ​ $ 57,435 ​ $ 27,530 ​ The following tables present quantitative information about recurring level 3 fair value measurements at December 31, 2022 (dollars in thousands): ​ ​ ​ ​ ​ ​ ​ ​ ​ ​ ​ ​ ​ ​ ​ ​ ​ ​ ​ ​ ​ ​ ​ Range ​ Fair Value ​ Valuation Technique(s) Unobservable Input(s) ​ Min ​ Max ​ Weighted Average Corporate Bonds ​ $ 57,435 ​ New issue pricing ​ Risk appetite ​ N/A ​ N/A ​ N/A ​ ​ ​ ​ ​ Secondary market pricing ​ Market volatility ​ ​ ​ ​ ​ ​ ​ ​ ​ ​ ​ Credit quality of issuer ​ ​ ​ ​ ​ ​ ​ ​ ​ ​ ​ ​ ​ Credit spread ​ ​ ​ ​ ​ ​ ​ ​ ​ ​ The following table presents quantitative information about recurring level 3 fair value measurements at December 31, 2021 (dollars in thousands): ​ ​ ​ ​ ​ ​ ​ ​ ​ ​ ​ ​ ​ ​ ​ ​ ​ ​ ​ ​ ​ ​ ​ Range ​ Fair Value ​ Valuation Technique(s) Unobservable Input(s) ​ Min ​ Max ​ Weighted Average Corporate Bonds ​ $ 27,530 ​ New issue pricing ​ Risk appetite ​ N/A ​ N/A ​ N/A ​ ​ ​ ​ ​ Secondary market pricing ​ Market volatility ​ ​ ​ ​ ​ ​ ​ ​ ​ ​ ​ Credit quality of issuer ​ ​ ​ ​ ​ ​ ​ ​ ​ ​ ​ ​ ​ Credit spread ​ ​ ​ ​ ​ ​ ​ ​ ​ ​ ​ ​ ​ ​ ​ ​ ​ ​ ​ ​ ​ ​ Collateralized Loan Obligations ​ ​ 195,707 ​ New issue pricing ​ Constant prepayment rate ​ N/A ​ N/A ​ N/A ​ ​ ​ ​ ​ Secondary market pricing ​ Default rate ​ ​ ​ ​ ​ ​ ​ ​ ​ ​ ​ Credit quality of issuer ​ Recovery rate ​ ​ ​ ​ ​ ​ ​ ​ ​ ​ ​ Credit spread ​ ​ ​ ​ ​ ​ ​ ​ ​ ​ $ 223,237 ​ ​ ​ ​ ​ ​ ​ ​ ​ ​ ​ Assets and liabilities measured at fair market value on a non-recurring basis are summarized below (dollars in thousands): ​ ​ ​ ​ ​ ​ ​ ​ ​ ​ ​ ​ ​ ​ ​ Year Ended December 31, 2022 ​ Quoted Prices in Active Markets for Identical Assets (Level 1) Significant Observable Inputs (Level 2) Significant Unobservable Inputs (Level 3) Total Collateral dependent loans ​ $ — ​ $ 18,141 ​ $ — ​ $ 18,141 Foreclosed assets ​ $ — ​ $ — ​ $ — ​ $ — ​ ​ ​ ​ ​ ​ ​ ​ ​ ​ ​ ​ ​ ​ ​ ​ Year Ended December 31, 2021 ​ Quoted Prices in Active Markets for Identical Assets (Level 1) Significant Observable Inputs (Level 2) Significant Unobservable Inputs (Level 3) Total Collateral dependent impaired loans ​ $ — ​ $ 221 ​ $ 177 ​ $ 398 Foreclosed assets ​ $ — ​ $ 93 ​ $ — ​ $ 93 ​ The following table presents quantitative information about level 3 fair value measurements for assets measured at fair value on a non-recurring basis at December 31, 2021 (dollars in thousands): ​ ​ ​ ​ ​ ​ ​ ​ ​ ​ ​ ​ ​ ​ ​ ​ ​ ​ ​ ​ ​ ​ ​ Range ​ Fair Value ​ Valuation Technique(s) Unobservable Input(s) ​ Min ​ Max ​ Weighted Average Impaired loans - commercial and industrial ​ $ 177 ​ Fair value of collateral ​ Collateral discount ​ 50% ​ 70% ​ 56% ​ ​ $ 177 ​ ​ ​ ​ ​ ​ ​ ​ ​ ​ ​ There were no assets measured at fair value on a non-recurring basis with level 3 fair value measurements at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Disclosures about Fair Value of Financial Instruments</t>
        </is>
      </c>
      <c r="B4" s="4" t="inlineStr">
        <is>
          <t>22. DISCLOSURES ABOUT FAIR VALUE OF FINANCIAL INSTRUMENTS Disclosures include estimated fair values for financial instruments for which it is practicable to estimate fair value. These estimates are made as of the respective balance sheet dates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 of its financial instruments at December 31, 2022 and 2021: Cash and cash equivalents, and fed funds sold Securities Loans and leases Mortgage loans Collateral-dependent loans Deposits Short-term borrowings: Long-term borrowings: Subordinated debentures Carrying amount and estimated fair values of financial instruments were as follows (dollars in thousands): ​ ​ ​ ​ ​ ​ ​ ​ ​ ​ ​ ​ ​ ​ ​ ​ ​ ​ Year Ended December 31, 2022 ​ ​ ​ ​ ​ Estimated Fair Value ​ Carrying Amount Quoted Prices in Active Markets for Identical Assets (Level 1) Significant Observable Inputs (Level 2) Significant Unobservable Inputs (Level 3) Total Financial Assets: ​ ​ ​ ​ ​ ​ ​ ​ ​ ​ ​ ​ ​ ​ ​ Cash and cash equivalents ​ $ 77,131 ​ $ 77,131 ​ $ — ​ $ — ​ $ 77,131 Securities available-for-sale ​ ​ 934,923 ​ ​ — ​ ​ 877,488 ​ ​ 57,435 ​ ​ 934,923 Securities held-to-maturity ​ ​ 336,881 ​ ​ — ​ ​ 328,011 ​ ​ — ​ ​ 328,011 Loans and leases held for investment ​ ​ 2,011,616 ​ ​ — ​ ​ — ​ ​ 1,909,822 ​ ​ 1,909,822 Collateral dependent loans ​ ​ 18,141 ​ ​ — ​ ​ 18,141 ​ ​ — ​ ​ 18,141 ​ ​ ​ ​ ​ ​ ​ ​ ​ ​ ​ ​ ​ ​ ​ ​ Financial Liabilities: ​ ​ ​ ​ ​ ​ ​ ​ ​ ​ ​ ​ ​ ​ ​ Deposits: ​ ​ ​ ​ ​ ​ ​ ​ ​ ​ ​ ​ ​ ​ ​ Noninterest bearing ​ $ 1,088,199 ​ $ 1,088,199 ​ $ — ​ $ — ​ $ 1,088,199 Interest bearing ​ ​ 1,757,965 ​ ​ — ​ ​ 1,756,443 ​ ​ — ​ ​ 1,756,443 Repurchase agreements ​ ​ 109,169 ​ ​ — ​ ​ 109,169 ​ ​ — ​ ​ 109,169 Short-term borrowings ​ ​ 219,000 ​ ​ — ​ ​ 219,000 ​ ​ — ​ ​ 219,000 Long-term borrowings ​ ​ 49,214 ​ ​ — ​ ​ 42,775 ​ ​ — ​ ​ 42,775 Subordinated debentures ​ ​ 35,481 ​ ​ — ​ ​ 37,171 ​ ​ — ​ ​ 37,171 ​ ​ ​ ​ ​ ​ Notional Amount Off-balance-sheet financial instruments: ​ ​ ​ Commitments to extend credit ​ $ 889,517 Standby letters of credit ​ ​ 6,037 ​ Carrying amount and estimated fair values of financial instruments were as follows (dollars in thousands): ​ ​ ​ ​ ​ ​ ​ ​ ​ ​ ​ ​ ​ ​ ​ ​ ​ ​ Year Ended December 31, 2021 ​ ​ ​ ​ ​ Estimated Fair Value ​ Carrying Amount Quoted Prices in Active Markets for Identical Assets (Level 1) Significant Observable Inputs (Level 2) Significant Unobservable Inputs (Level 3) Total Financial Assets: ​ ​ ​ ​ ​ ​ ​ ​ ​ ​ ​ ​ ​ ​ ​ Cash and cash equivalents ​ $ 257,528 ​ $ 257,528 ​ $ — ​ $ — ​ $ 257,528 Securities available for sale ​ ​ 973,314 ​ ​ — ​ ​ 750,077 ​ ​ 223,237 ​ ​ 973,314 Loans and leases held for investment ​ ​ 1,973,207 ​ ​ — ​ ​ — ​ ​ 1,960,966 ​ ​ 1,960,966 Collateral dependent impaired loans ​ ​ 398 ​ ​ — ​ ​ 221 ​ ​ 177 ​ ​ 398 ​ ​ ​ ​ ​ ​ ​ ​ ​ ​ ​ ​ ​ ​ ​ ​ Financial Liabilities: ​ ​ ​ ​ ​ ​ ​ ​ ​ ​ ​ ​ ​ ​ ​ Deposits: ​ ​ ​ ​ ​ ​ ​ ​ ​ ​ ​ ​ ​ ​ ​ Noninterest bearing ​ $ 1,084,544 ​ $ 1,084,544 ​ $ — ​ $ — ​ $ 1,084,544 Interest bearing ​ ​ 1,697,028 ​ ​ — ​ ​ 1,696,124 ​ ​ — ​ ​ 1,696,124 Fed funds purchased and repurchase agreements ​ ​ 106,937 ​ ​ — ​ ​ 106,937 ​ ​ — ​ ​ 106,937 Short-term borrowings ​ ​ — ​ ​ — ​ ​ — ​ ​ — ​ ​ — Long-term borrowings ​ ​ 49,141 ​ ​ — ​ ​ 49,118 ​ ​ — ​ ​ 49,118 Subordinated debentures ​ ​ 35,302 ​ ​ — ​ ​ 33,281 ​ ​ — ​ ​ 33,281 ​ ​ ​ ​ ​ ​ Notional Amount Off-balance-sheet financial instruments: ​ ​ ​ Commitments to extend credit ​ $ 554,028 Standby letters of credit ​ ​ 6,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lified Affordable Housing Project Investments</t>
        </is>
      </c>
      <c r="B1" s="2" t="inlineStr">
        <is>
          <t>12 Months Ended</t>
        </is>
      </c>
    </row>
    <row r="2">
      <c r="B2" s="2" t="inlineStr">
        <is>
          <t>Dec. 31, 2022</t>
        </is>
      </c>
    </row>
    <row r="3">
      <c r="A3" s="3" t="inlineStr">
        <is>
          <t>Investments in Affordable Housing Projects [Abstract]</t>
        </is>
      </c>
      <c r="B3" s="4" t="inlineStr">
        <is>
          <t xml:space="preserve"> </t>
        </is>
      </c>
    </row>
    <row r="4">
      <c r="A4" s="4" t="inlineStr">
        <is>
          <t>Qualified Affordable Housing Project Investments</t>
        </is>
      </c>
      <c r="B4" s="4" t="inlineStr">
        <is>
          <t>23. QUALIFIED AFFORDABLE HOUSING PROJECT INVESTMENTS T During the years ended December 31, 2022, 2021 and 2020, the Company recognized amortization expense on these investments of $0.5 million, $0.5 million, and $0.6 million, respectively which was included within pretax income on the consolidated statements of income. Additionally, during the years ended December 31, 2022, 2021 and 2020 the Company recognized tax credits and other benefits from its investment in affordable housing tax credits of $0.5 million. The Company had no impairment losses during the years ended December 31, 2022, 2021 and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24. REVENUE FROM CONTRACTS WITH CUSTOMERS All of the Company’s revenue from contracts with customers in the scope of ASC 606 is recognized within Noninterest Income. The following table presents the Company’s sources of Noninterest Income for the twelve months ended December 31, 2022 and 2021. Items outside the scope of ASC 606 are noted as such (dollars in thousands). ​ ​ ​ ​ ​ ​ ​ ​ ​ ​ ​ ​ Year Ended December 31, ​ 2022 2021 2020 Noninterest income ​ ​ ​ ​ ​ ​ ​ ​ ​ Service charges on deposits ​ ​ ​ ​ ​ ​ ​ ​ ​ Returned item and overdraft fees ​ $ 5,227 ​ $ 4,924 ​ $ 5,078 Other service charges on deposits ​ ​ 7,308 ​ ​ 6,922 ​ ​ 6,687 Debit card interchange income ​ ​ 8,533 ​ ​ 8,485 ​ ​ 7,023 Gain (loss) on limited partnerships (1) ​ ​ 253 ​ ​ (524) ​ ​ (1,189) Dividends on equity investments (1) ​ ​ 843 ​ ​ 737 ​ ​ 664 Unrealized (losses) gains recognized on equity investments (1) ​ ​ (332) ​ ​ 857 ​ ​ 447 Net gains on sale of securities (1) ​ ​ 1,487 ​ ​ 11 ​ ​ 390 Other (1) ​ ​ 7,451 ​ ​ 6,667 ​ ​ 7,050 Total noninterest income ​ $ 30,770 ​ $ 28,079 ​ $ 26,150 ​ ​ ​ ​ ​ ​ ​ ​ ​ ​ Noninterest expense ​ ​ ​ ​ ​ ​ ​ ​ ​ Salaries and employee benefits (1) ​ $ 47,053 ​ $ 42,431 ​ $ 40,178 Occupancy expense (1) ​ ​ 9,718 ​ ​ 9,837 ​ ​ 9,842 Gains on sale of OREO ​ ​ (8) ​ ​ (153) ​ ​ (10) Other (1) ​ ​ 28,040 ​ ​ 31,441 ​ ​ 25,902 Total noninterest expense ​ $ 84,803 ​ $ 83,556 ​ $ 75,912 (1) Not within the scope of ASC 606. Revenue streams are not related to contracts with customers and are accounted for on an accrual basis under other provisions of GAA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Condens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Only Condensed Financial Statements</t>
        </is>
      </c>
      <c r="B4" s="4" t="inlineStr">
        <is>
          <t>25. PARENT ONLY CONDENSED FINANCIAL STATEMENTS BALANCE SHEETS Years Ended December 31, 2022 and 2021 (dollars in thousands) ​ ​ ​ ​ ​ ​ ​ ​ 2022 2021 ASSETS ​ ​ ​ ​ ​ ​ Cash and due from banks ​ $ 26,099 ​ $ 20,143 Investments in bank subsidiary ​ ​ 363,507 ​ ​ 428,054 Investment in trust subsidiaries ​ ​ 1,145 ​ ​ 1,145 Other assets ​ ​ 4,162 ​ ​ 21 Total assets ​ $ 394,913 ​ $ 449,363 ​ ​ ​ ​ ​ ​ ​ LIABILITIES AND SHAREHOLDERS' EQUITY ​ ​ ​ ​ ​ ​ Liabilities: ​ ​ ​ ​ ​ ​ Other liabilities ​ $ 6,636 ​ $ 2,426 Long-term debt ​ ​ 49,214 ​ ​ 49,141 Subordinated debentures ​ ​ 35,481 ​ ​ 35,302 Total liabilities ​ ​ 91,331 ​ ​ 86,869 Shareholders' equity: ​ ​ ​ ​ ​ ​ Common stock ​ ​ 117,076 ​ ​ 116,917 Retained earnings ​ ​ 243,082 ​ ​ 234,410 Accumulated other comprehensive gain, net of taxes ​ ​ (56,576) ​ ​ 11,167 Total shareholders' equity ​ ​ 303,582 ​ ​ 362,494 Total liabilities and shareholders' equity ​ $ 394,913 ​ $ 449,363 ​ STATEMENTS OF INCOME Years Ended December 31, 2022, 2021 and 2020 (dollars in thousands) ​ ​ ​ ​ ​ ​ ​ ​ ​ ​ ​ 2022 2021 2020 Income: ​ ​ ​ ​ ​ ​ ​ ​ ​ Dividend from subsidiary ​ $ 28,000 ​ $ 3,200 ​ $ 23,000 Other operating income ​ ​ — ​ ​ — ​ ​ 43 Total income ​ ​ 28,000 ​ ​ 3,200 ​ ​ 23,043 Expense ​ ​ ​ ​ ​ ​ ​ ​ ​ Salaries and employee benefits ​ ​ 1,129 ​ ​ 779 ​ ​ 856 Other expenses ​ ​ 4,550 ​ ​ 2,728 ​ ​ 1,971 Total expenses ​ ​ 5,679 ​ ​ 3,507 ​ ​ 2,827 Income before income taxes ​ ​ 22,321 ​ ​ (307) ​ ​ 20,216 Income tax benefit ​ ​ (1,679) ​ ​ (1,037) ​ ​ (823) Income before equity in undistributed income of subsidiary ​ ​ 24,000 ​ ​ 730 ​ ​ 21,039 Equity in undistributed income of subsidiary ​ ​ 9,659 ​ ​ 42,282 ​ ​ 14,405 Net income ​ $ 33,659 ​ $ 43,012 ​ $ 35,444 ​ STATEMENTS OF CASH FLOWS Years Ended December 31, 2022, 2021 and 2020 (dollars in thousands) ​ ​ ​ ​ ​ ​ ​ ​ ​ ​ ​ 2022 2021 2020 Cash flows from operating activities: ​ ​ ​ ​ ​ ​ ​ ​ ​ Net income ​ $ 33,659 ​ $ 43,012 ​ $ 35,444 Adjustments to reconcile net income to net cash provided by operating activities: ​ ​ ​ ​ ​ ​ ​ ​ ​ Undistributed net income of subsidiary ​ ​ (9,659) ​ ​ (42,282) ​ ​ (14,405) (Increase) decrease in other assets ​ ​ (3,459) ​ ​ 179 ​ ​ 178 Increase (decrease) in other liabilities ​ ​ 4,212 ​ ​ 1,263 ​ ​ (41) Net cash provided by operating activities ​ ​ 24,753 ​ ​ 2,172 ​ ​ 21,176 ​ ​ ​ ​ ​ ​ ​ ​ ​ ​ Cash flows from investing activities: ​ ​ ​ ​ ​ ​ ​ ​ ​ Investment in subsidiary ​ ​ — ​ ​ (25,000) ​ ​ — Net cash used by investing activities ​ ​ — ​ ​ (25,000) ​ ​ — ​ ​ ​ ​ ​ ​ ​ ​ ​ ​ Cash flows from financing activities: ​ ​ ​ ​ ​ ​ ​ ​ ​ Stock options exercised ​ ​ 314 ​ ​ 282 ​ ​ 775 Repurchase of common stock ​ ​ (5,192) ​ ​ (5,220) ​ ​ (2,562) Dividends paid ​ ​ (13,919) ​ ​ (13,232) ​ ​ (12,207) Issuance of debentures, net ​ ​ — ​ ​ 49,141 ​ ​ — Net cash (used) in provided by financing activities ​ ​ (18,797) ​ ​ 30,971 ​ ​ (13,994) Net increase in cash and cash equivalents ​ ​ 5,956 ​ ​ 8,143 ​ ​ 7,182 Cash and cash equivalents, beginning of year ​ ​ 20,143 ​ ​ 12,000 ​ ​ 4,818 Cash and cash equivalents, end of year ​ $ 26,099 ​ $ 20,143 ​ $ 1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Quarterly Results of Operations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Condensed Quarterly Results of Operations</t>
        </is>
      </c>
      <c r="B4" s="4" t="inlineStr">
        <is>
          <t>26. CONDENSED QUARTERLY RESULTS OF OPERATIONS The following table sets forth the Company’s unaudited results of operations for the four quarters of 2022 and 2021. In management’s opinion, the results of operations reflect all adjustments (which include only recurring adjustments) necessary to present fairly the condensed results for such periods (dollars in thousands, except per share data). ​ ​ ​ ​ ​ ​ ​ ​ ​ ​ ​ ​ ​ ​ ​ 2022 Quarter Ended ​ December 31, September 30, June 30, March 31, Interest income ​ $ 35,603 ​ $ 31,929 ​ $ 28,206 ​ $ 26,081 Interest expense ​ ​ 6,240 ​ ​ 3,017 ​ ​ 1,621 ​ ​ 1,325 Net interest income ​ ​ 29,363 ​ ​ 28,912 ​ ​ 26,585 ​ ​ 24,756 Provision for loan and lease losses ​ ​ 6,483 ​ ​ 1,259 ​ ​ 2,419 ​ ​ 600 Noninterest income ​ ​ 7,656 ​ ​ 6,612 ​ ​ 10,539 ​ ​ 6,063 Noninterest expense ​ ​ 21,522 ​ ​ 20,996 ​ ​ 22,213 ​ ​ 20,079 Net income before taxes ​ ​ 9,014 ​ ​ 13,269 ​ ​ 12,492 ​ ​ 10,140 Provision for taxes ​ ​ 1,901 ​ ​ 3,334 ​ ​ 3,288 ​ ​ 2,733 Net income ​ $ 7,113 ​ $ 9,935 ​ $ 9,204 ​ $ 7,407 ​ ​ ​ ​ ​ ​ ​ ​ ​ ​ ​ ​ ​ Diluted earnings per share ​ $ 0.47 ​ $ 0.66 ​ $ 0.62 ​ $ 0.49 Cash dividend per share ​ $ 0.23 ​ $ 0.23 ​ $ 0.23 ​ $ 0.23 ​ ​ ​ ​ ​ ​ ​ ​ ​ ​ ​ ​ ​ ​ ​ ​ 2021 Quarter Ended ​ December 31, September 30, June 30, March 31, Interest income ​ $ 27,897 ​ $ 27,629 ​ $ 28,092 ​ $ 29,458 Interest expense ​ ​ 1,331 ​ ​ 913 ​ ​ 903 ​ ​ 903 Net interest income ​ ​ 26,566 ​ ​ 26,716 ​ ​ 27,189 ​ ​ 28,555 Provision for loan and lease losses ​ ​ (1,200) ​ ​ (600) ​ ​ (2,100) ​ ​ 250 Noninterest income ​ ​ 7,103 ​ ​ 7,534 ​ ​ 6,612 ​ ​ 6,830 Noninterest expense ​ ​ 22,175 ​ ​ 20,875 ​ ​ 20,235 ​ ​ 20,271 Net income before taxes ​ ​ 12,694 ​ ​ 13,975 ​ ​ 15,666 ​ ​ 14,864 Provision for taxes ​ ​ 3,073 ​ ​ 3,370 ​ ​ 3,958 ​ ​ 3,786 Net income ​ $ 9,621 ​ $ 10,605 ​ $ 11,708 ​ $ 11,078 ​ ​ ​ ​ ​ ​ ​ ​ ​ ​ ​ ​ ​ Diluted earnings per share ​ $ 0.63 ​ $ 0.69 ​ $ 0.76 ​ $ 0.72 Cash dividend per share ​ $ 0.22 ​ $ 0.22 ​ $ 0.21 ​ $ 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7. SUBSEQUENT EVENTS Subsequent to year end, $18.1 million of nonaccrual loans from a single dairy relationship were foreclosed upon and were moved to other real estate owned or other foreclosed assets at net realizable value. The Company sold a portion of such assets in the first quarter of 2023 for $7.7 million, which constituted book value. The Company continues to actively work with interested buyers to sell the remaining assets of the dai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and Basis of Presentation</t>
        </is>
      </c>
      <c r="B4" s="4" t="inlineStr">
        <is>
          <t xml:space="preserve">Consolidation and Basis of Presentation The consolidated financial statements include the accounts of the Company and the consolidated accounts of its wholly owned subsidiary, Bank of the Sierra. All significant intercompany balances and transactions have been eliminated. Certain reclassifications have been made to prior years’ balances to conform to classifications used in 2022.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Sierra Capital Trust III and Coast Bancorp Statutory Trust II are not consolidated and are accounted for under the equity method and included in other assets on the consolidated balance sheet. The subordinated debentures issued and guaranteed by the Company and held by the trusts are reflected on the Company’s consolidated balance sheet. </t>
        </is>
      </c>
    </row>
    <row r="5">
      <c r="A5" s="4" t="inlineStr">
        <is>
          <t>Use of Estimates</t>
        </is>
      </c>
      <c r="B5" s="4" t="inlineStr">
        <is>
          <t>Use of Estimates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credit losses and the valuation of real estate acquired in connection with foreclosures or in satisfaction of loans. In connection with the determination of the allowances for credit losses and other real estate, management obtains independent appraisals for significant properties, evaluates the overall loan portfolio characteristics and delinquencies and monitors economic conditions.</t>
        </is>
      </c>
    </row>
    <row r="6">
      <c r="A6" s="4" t="inlineStr">
        <is>
          <t>Cash Flows</t>
        </is>
      </c>
      <c r="B6" s="4" t="inlineStr">
        <is>
          <t>Cash Flows For purposes of reporting cash flows, cash and cash equivalents include cash and deposits with other financial institutions with original maturities within 90 days, and federal funds sold. Net cash flows are reported for customer loan and deposit transactions, interest bearing deposits in other financial institutions, and fed funds purchased and repurchase agreements.</t>
        </is>
      </c>
    </row>
    <row r="7">
      <c r="A7" s="4" t="inlineStr">
        <is>
          <t>Securities</t>
        </is>
      </c>
      <c r="B7" s="4" t="inlineStr">
        <is>
          <t>Securitie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Debt securities classified as available for sale are carried at fair value with unrealized holding gains and losses reported in other comprehensive income, net of tax. Securities designated as held-to-maturity, are carried at the amortized cost basis of the securities in question, which includes purchase premium or discount in addition to any unamortized premium or discount representing the unrealized gain or loss on any individual security at the time it was transferred from the available for sale designation. Notably, the Company has elected the practical expedient under GAAP to exclude accrued interest from the amortized-cost-basis of held-to-maturity securities and does not evaluate accrued interest receivable for an allowance for credit losses because any past due interest receivable on its held-to-maturity portfolio is reversed from income timely. Accrued interest on held-to-maturity securities and available-for-sale other assets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For available-for-sale debt securities in an unrealized loss position for which management has an intent to sell the security or considers it more likely-than-not that the security in question will be sold prior to a recovery of its amortized cost basis, the security will be written down to fair value through a direct charge to income. For the remainder of available sale debt securities in an unrealized loss position, which don’t meet the previously outlined criteria,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been recorded through an ACL is recognized in other comprehensive income. At December 31, 2022, the Company had no recorded Allowance for Credit Losses on its securities designated as available-for-sale. Under CECL, held-to-maturity debt securities are evaluated for reserves in the same manner as loans. On April 1, 2022, the Company transferred $162.1 million of Agency, Mortgaged-Backed and Municipal securities from available-for-sale to held-to maturity. On October 1, 2022, a similar transfer of $198.3 million securities from available for sale to held-to-maturity was completed. The securities were transferred at their fair value as of the transfer date, with the related unrealized gain or loss as of the date of transfer included in the amortized cost basis of the transferred security and subject to amortization or accretion over each security’s remaining life. An unrealized loss of $30.7 million, on securities transferred from the available-for-sale to held-to-maturity categorization, remains as of December 31, 2022 and is included in accumulated other comprehensive income, net of tax. The remaining unrealized loss on the securities transferred from available-for-sale to held-to-maturity, will be accreted over the remaining term of the securities, with the amortized-cost basis of these securities and accumulated comprehensive income each increasing over time. Because of the implicit and explicit guarantees of the Federal Government on the Agency and Mortgage-Backed securities there is no expectation of future losses on any of these securities and no allowance for credit losses has been established for these securities. The Bank’s municipal bonds moved to the held-to-maturity designation all have credit ratings considered investment grade or equivalent. A discounted-cash-flow reserve calculation was performed upon the transfer of these securities into the held-to-maturity designation and is updated on a quarterly basis. As of December 31, 2022, an allowance for credit losses of $0.06 million had been established on the Bank’s held-to-maturity portfolio and charged to provision expense during the year ended December 31, 2022. The company did not have any securities classified as held-to-maturity as of December 31, 2021.</t>
        </is>
      </c>
    </row>
    <row r="8">
      <c r="A8" s="4" t="inlineStr">
        <is>
          <t>FHLB Stock and Other Investments</t>
        </is>
      </c>
      <c r="B8" s="4" t="inlineStr">
        <is>
          <t>FHLB Stock and Other Investments The Bank is a member of the Federal Home Loan Bank ("FHLB") system. Members are required to own a certain amount of stock based on the level of borrowings and other factors and may invest in additional amounts. FHLB stock is carried at cost in other assets, and periodically evaluated for impairment based on the ultimate recovery of par value. Both cash and stock dividends are reported as income. The Bank’s investment in FHLB stock was approximately $12.7 million at December 31, 2022, and $12.4 million at December 31, 2021. Pursuant to the adoption of ASU 2016-01 on January 1, 2018, the Company elected the measurement alternative for measuring equity securities without readily determinable fair values at cost less impairment, plus or minus observable price changes in orderly transactions. The carrying amount of equity securities without readily determinable fair values is $3.0 million and $3.3 million at December 31, 2022, and 2021, respectively. Equity securities primarily consist of an investment in Pacific Coast Bankers’ Bank (“PCBB”). A remeasurement (loss) gain of $(0.3) million, $0.9 million and $0.4 million was recorded to income during the years ended December 31, 2022, 2021 and 2020, on PCBB stock. $2.4 million in cumulative remeasurement gains have been recorded as of December 31, 2022, on PCBB stock. Adjustments to the carrying value of PCBB stock were based on a third-party valuation.</t>
        </is>
      </c>
    </row>
    <row r="9">
      <c r="A9" s="4" t="inlineStr">
        <is>
          <t>Loans Held for Sale</t>
        </is>
      </c>
      <c r="B9" s="4" t="inlineStr">
        <is>
          <t>Loans Held for Sale The Company may originate loans intended to be sold on the secondary market. Loans originated and intended for sale in the secondary market are carried at cost which approximates fair value since these loans are typically sold shortly after origination. The loan’s cost basis includes unearned deferred fees and costs, and premiums and discounts. If loans held for sale remain on our books for an extended period of time the fair value of those loans is determined using quoted secondary market prices. Net unrealized losses, if any, are recorded as a valuation allowance and charged to earnings. Loans that might be held for sale by the Company typically consist of residential real estate loans. Loans classified as held for sale, if any, are disclosed in Note 4 to the consolidated financial statements. Gains and losses on sales of loans are recognized at the time of sale and are calculated based on the difference between the selling price and the allocated book value of loans sold. Book value allocations are determined in accordance with U.S. GAAP. Any inherent risk of loss on loans sold is transferred to the buyer at the date of sale. The Company has issued various representations and warranties associated with the sale of loans. These representations and warranties may require the Company to repurchase loans with underwriting deficiencies as defined per the applicable sales agreements and certain past due loans within 90 days of the sale. The Company did not experience losses during the years ended December 31, 2022, 2021, or 2020 regarding these representations and warranties.</t>
        </is>
      </c>
    </row>
    <row r="10">
      <c r="A10" s="4" t="inlineStr">
        <is>
          <t>Loans and Leases (Financing Receivables)</t>
        </is>
      </c>
      <c r="B10" s="4" t="inlineStr">
        <is>
          <t>Loans and Leases (Financing Receivables) Our credit quality classifications of Loans and Leases include Pass, Special Mention and Substandard. These classifications are defined in Note 4 to the consolidated financial statements. Loans and leases are reported on the amortized cost basis. The amortized cost basis of the Company’s loans is comprised of the principal balance outstanding, net of remaining deferred loan fees and costs, purchase premiums and discounts, and also net of any write-downs. Notably, the Company elected the practical expedient available under CECL to exclude accrued interest receivable from the amortized cost basis of all categorizations of loans and resultingly did not estimate reserves on accrued interest receivable balances, as any past due interest income is reversed on a timely basis. Accrued interest receivable on the Company’s Loans and Leases continues to be included in other assets on the Company’s balance sheet and as of December 31, 2022, measured $6.4 million. Loan and lease origination fees, net of certain deferred origination costs, and purchase premiums and discounts are recognized in interest income as an adjustment to yield of the related loans and leases over the contractual life of the loan using both the effective interest and straight-line methods without anticipating prepayments. Interest income for all performing loans, regardless of classification (Pass, Special Mention, Substandar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Due to loans being placed on nonaccrual status, $0.1 million of interest receivable on loans was reversed from interest income for the year ended December 31, 2022. Impaired loans are classified as either nonaccrual or accrual, depending on individual circumstances regarding the collectability of interest and principal according to the contractual terms.</t>
        </is>
      </c>
    </row>
    <row r="11">
      <c r="A11" s="4" t="inlineStr">
        <is>
          <t>Purchased Credit Deteriorated Loans</t>
        </is>
      </c>
      <c r="B11" s="4" t="inlineStr">
        <is>
          <t xml:space="preserve">Purchased Credit Deteriorated Loans Under CECL the legacy GAAP for purchased credit impaired (“PCI”) loans has been replaced with rules relating to loans designated as purchased credit deteriorated (“PCD”). PCD loans are loans acquired or purchased, which as of acquisition, had evidence of more than insignificant credit deterioration since origination. Due to the immaterial balance in the Company’s PCI loans as of December 31, 2021, management elected not to transition these loans into the PCD designation. As of December 31, 2022 the Company had no loans categorized as PCD. Loans designated as PCD upon acquisition or purchase, most commonly resulting from a business combination, have the credit portion of any fair value discount established as an ACL in the fair value of “Day One” accounting for the business combination. Any interest rate-related fair value adjustment on loans designated as PCD is recorded in the day one accounting and accreted or amortized over the loan’s expected life. Loans not designated as PCD have a separate ACL, in addition to a credit related fair value adjustment recorded on day-one, recorded subsequent to the business combination accounting and established through provision expense. This difference in accounting between loans designated as PCD and non-PCD is commonly referred to as the “CECL double count”. The FASB is currently in initial deliberations to modify the accounting for acquired loans and leases and is expected to bring the accounting for loans designated as PCD and non-PCD into closer alignment. </t>
        </is>
      </c>
    </row>
    <row r="12">
      <c r="A12" s="4" t="inlineStr">
        <is>
          <t>Allowance for Credit Losses - Loans and Leases</t>
        </is>
      </c>
      <c r="B12" s="4" t="inlineStr">
        <is>
          <t>Allowance for Credit Losses - Loans and Leases The Allowance for Credit Losses (“ACL”) on the loan portfolio is a valuation allowance deducted from the recorded balance in loans and leases. The ACL represents principal which is not expected to be collected over the contractual life of the loans, adjusted for expected prepayment, whereas under legacy GAAP the allowance represented only losses already incurred as of the balance sheet date. The ACL is increased by a provision for credit losses charged to expense, and by principal recovered on charged-off balances. It is reduced by principal charge-offs. The amount of the allowance is based on management’s evaluation of the collectability of the loan and lease portfolio, using information from internal and external sources, relating to past events, current conditions and reasonable and supportable forecasts. Adjustments are also made for changes in risk profile, credit concentrations, historical trends, and other economic conditions. The ACL for loans and leases is separated between a collective reserve evaluation, for loans where similar risk characteristics exist and an individual reserve evaluation for loans without similar risk characteristics. The collective evaluation of loans is performed at the portfolio segment level, using call code as the primary segmentation key but also considering similarity in quantitative reserve methodology. The Company’s ACL is categorized according to the following portfolio segments: 1-4 Family Real Estate, Commercial Real Estate, Farmland &amp; Agricultural Production, Commercial &amp; Industrial, Mortgage Warehouse, and Consumer. Management utilizes a discounted cash flow methodology to estimate the quantitative portion of collectively evaluated reserves for the 1-4 Family Real Estate, Commercial Real Estate, Commercial &amp; Industrial and Mortgage Warehouse portfolio segments. Management utilizes a Remaining Life Quantitative Reserve Methodology for the Farmland &amp; Agricultural Production, and Consumer portfolio segments. Within the portfolio segments utilizing the DCF quantitative reserve methodology, management has made the election to adjust the effective interest rate to consider the impact of expected prepayments. Loans where similar risk characteristics exist are evaluated for the ACL in the collective reserve evaluation. The Company’s policy is that loans designated as nonaccrual no longer share risk characteristics similar to other loans evaluated collectively and as such, all nonaccrual loans are individually evaluated for reserves. As of December 31, 2022, the Bank’s nonaccrual loans comprised the entire population of loans individually evaluated. The Company’s policy is that nonaccrual loans also represent the subset of loans where borrowers are experiencing financial difficulty where an evaluation of the source of repayment is required to determine if the nonaccrual loan should be categorized as collateral dependent. It is the Company’s policy that the only loans and leases where the credit quality has deteriorated to the point where foreclosure is probable are the Company’s nonaccrual loans. Most of the Company’s business activity is with customers located in California within the Southern Central San Joaquin Valley; in the corridor stretching between Santa Paula and Santa Clarita in Southern California, and on the Central Coast. Therefore, the Company’s exposure to credit risk is significantly affected by changes in the economy in those regions. The Company considers this concentration of credit risk when assessing and assigning qualitative factors in the allowance for credit. Though management believes the allowance for credit losses to be adequate, ultimate losses may vary from their estimates. However, estimates are reviewed periodically, and as adjustments become necessary, they are reported in earnings during the periods they become known. In addition, the FDIC and the California Department of Financial Protection and Innovation, as an integral part of their examination processes, review the allowance for credit losses. These agencies may require additions to the allowance for credit losses based on their judgment about information available at the time of their examinations.</t>
        </is>
      </c>
    </row>
    <row r="13">
      <c r="A13" s="4" t="inlineStr">
        <is>
          <t>Allowance for Credit Losses - Off-Balance Sheet Commitments</t>
        </is>
      </c>
      <c r="B13" s="4" t="inlineStr">
        <is>
          <t xml:space="preserve">Allowance for Credit Losses - Off-Balance Sheet Commitments In addition to the exposure to credit loss from outstanding loans, the Company is also exposed to credit loss from certain off-balance sheet commitments such as unused commitments from revolving lines of credit, certain mortgage warehouse lines of credit, construction loans and commercial and standby letters of credit. Because the available funds have not yet been disbursed on these commitments the estimated losses are not included in the calculation of the allowance for credit losses on the loan portfolio. The implementation of CECL also impacted the Company’s ACL on unfunded loan commitments, as this ACL now represents expected credit losses over the contractual life of commitments not identified as unconditionally cancellable by the Company.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Under CECL the ACL on unfunded loan commitments remains in Other Liabilities while any related provision expense has been moved to provision for credit loss expense from its prior presentation in noninterest expense. Prior period expense have not been reclassified for comparative purposes. </t>
        </is>
      </c>
    </row>
    <row r="14">
      <c r="A14" s="4" t="inlineStr">
        <is>
          <t>Premises and Equipment</t>
        </is>
      </c>
      <c r="B14" s="4" t="inlineStr">
        <is>
          <t>Premises and Equipment Land is carried at cost. Premises and equipment are stated at cost less accumulated depreciation. Depreciation is computed using the straight-line method over the estimated useful lives of the assets. The useful lives of premises range between twenty-five three Impairment of long-lived assets is evaluated by management based upon an event or changes in circumstances surrounding the underlying assets which indicate long-lived assets may be impaired.</t>
        </is>
      </c>
    </row>
    <row r="15">
      <c r="A15" s="4" t="inlineStr">
        <is>
          <t>Foreclosed Assets</t>
        </is>
      </c>
      <c r="B15" s="4" t="inlineStr">
        <is>
          <t>Foreclosed Assets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credit losses on loans and leases. A valuation allowance for losses on foreclosed assets is maintained to provide for subsequent declines in value. The allowance is established through a provision for losses on foreclosed assets which is included in other noninterest expense. Subsequent gains or losses on sales or write-downs resulting from permanent impairments are recorded in other noninterest expense as incurred. Operating costs after acquisition are expensed. The Company had no foreclosed residential real estate properties recorded at December 31, 2022. At December 31, 2022, there were no consumer mortgage loans secured by residential real estate properties for which formal foreclosure proceeds were in process.</t>
        </is>
      </c>
    </row>
    <row r="16">
      <c r="A16" s="4" t="inlineStr">
        <is>
          <t>Goodwill and Other Intangible Assets</t>
        </is>
      </c>
      <c r="B16" s="4" t="inlineStr">
        <is>
          <t>Goodwill and Other Intangible Assets The Company acquired Sierra National Bank in 2000, Santa Clara Valley Bank in 2014, Coast National Bank in 2016, and Ojai Community Bank and the Woodlake Branch of Citizen’s Business Bank in 2017.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which indicate that an impairment test should be performed. The Company selected December 31, 2022, as the date to perform the annual impairment test for 2022. Goodwill is the only intangible asset with an indefinite life on our balance sheet. There was no impairment recognized for the years ended December 31, 2022, 2021, and 2020. Intangible assets with definite useful lives are amortized over their estimated useful lives to their estimated residual values. The Company’s other intangible assets consist solely of core deposit intangible assets (CDI’s) arising from the acquisitions of Santa Clara Valley Bank, Coast National Bank, Ojai Community Bank, the Woodlake Branch of Citizen’s Business Bank and the Lompoc branch of Santa Maria Community Bank. All of the CDI’s are being amortized on a straight-line basis over eight years.</t>
        </is>
      </c>
    </row>
    <row r="17">
      <c r="A17" s="4" t="inlineStr">
        <is>
          <t>Loan Commitments and Related Financial Instruments</t>
        </is>
      </c>
      <c r="B17"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4 to the consolidated financial statements.</t>
        </is>
      </c>
    </row>
    <row r="18">
      <c r="A18" s="4" t="inlineStr">
        <is>
          <t>Income Taxes</t>
        </is>
      </c>
      <c r="B18" s="4" t="inlineStr">
        <is>
          <t>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 We have determined that as of December 31, 2022, all tax positions taken to date are highly certain and, accordingly, no accounting adjustment has been made to the financial statements. The Company recognizes interest and penalties related to uncertain tax positions as part of income tax expense.</t>
        </is>
      </c>
    </row>
    <row r="19">
      <c r="A19" s="4" t="inlineStr">
        <is>
          <t>Salary Continuation Agreements and Directors' Retirement Plan</t>
        </is>
      </c>
      <c r="B19" s="4" t="inlineStr">
        <is>
          <t>Salary Continuation Agreements and Directors’ Retirement Plan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t>
        </is>
      </c>
    </row>
    <row r="20">
      <c r="A20" s="4" t="inlineStr">
        <is>
          <t>Comprehensive Income</t>
        </is>
      </c>
      <c r="B20" s="4" t="inlineStr">
        <is>
          <t>Comprehensive Income Comprehensive income consists of net income and other comprehensive income. Other comprehensive income includes fluctuations in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net of tax, are included in other comprehensive income after adjusting for the effects of realized gains and losses. Total comprehensive income and the components of accumulated other comprehensive income (loss) are presented in the consolidated statements of comprehensive income.</t>
        </is>
      </c>
    </row>
    <row r="21">
      <c r="A21" s="4" t="inlineStr">
        <is>
          <t>Stock-Based Compensation</t>
        </is>
      </c>
      <c r="B21" s="4" t="inlineStr">
        <is>
          <t>Stock-Based Compensation At December 31, 2022, the Company had one stock-based compensation plan, the Sierra Bancorp 2017 Stock Incentive Plan (the “2017 Plan”), which was adopted by the Company’s Board of Directors on March 16, 2017 and approved by the Company’s shareholders on May 24, 2017. The 2017 Plan replaced the Company’s 2007 Stock Incentive Plan (the “2007” Plan), which expired by its own terms on March 15, 2017. Options to purchase shares granted under the 2007 Plan that remained outstanding were unaffected by that plan’s termination. The 2017 Plan covers 850,000 shares of the Company’s authorized but unissued common stock, subject to adjustment for stock splits and dividends, and provides for the issuance of both “incentive” and “nonqualified” stock options to salaried officers and employees, and of “nonqualified” stock options to non-employee directors. The 2017 Plan also provides for the issuance of restricted stock awards to these same classes of eligible participants. Compensation cost and director’s expense is recognized for stock options and restricted stock awards issued to employees and directors and is recognized over the required service period, generally defined as the vesting period. The Company is using the Black-Scholes model to estimate the fair value of stock options, while the market price of the Company’s common stock at the date of grant is used for restricted stock awards. The “multiple option” approach for stock options is used to allocate the resulting valuation to actual expense for current period. Expected volatility is based on historical volatility of the Company’s common stock. The Company uses historical data to estimate stock option exercise and post-vesting termination behavior. The expected term of stock options granted is based on historical data and represents the period of time that options granted are expected to be outstanding subsequent to vesting, which takes into account that the options are not transferable. The risk-free interest rate for the expected term of the stock option is based on the U.S. Treasury yield curve in effect at the time of the grant. No stock options were granted during the years ended December 31, 2022 and 2021. For the year ended 2020 the fair value of each stock option was estimated on the date of grant using the following assumptions: dividend yield, 3.02%; expected volatility, 25.06%; risk-free interest rate, 1.47%; expected option life, 6.4 years.</t>
        </is>
      </c>
    </row>
    <row r="22">
      <c r="A22" s="4" t="inlineStr">
        <is>
          <t>Revenue Recognition</t>
        </is>
      </c>
      <c r="B22" s="4" t="inlineStr">
        <is>
          <t>Revenue Recognition Revenue from contracts with customers subject to ASC 606 comprises the noninterest income earned by the Company in exchange for services provided to customers. Income associated with customer contracts generally involve transaction prices that are fixed and performance obligations which are satisfied as services are rendered. In most cases recognition occurs within a single financial reporting period as there is little or no judgement involved in the timing of revenues. We generally act in a principal capacity, on our own behalf, in most of our contracts with customers. In such transactions, we recognize revenue and the related costs to provide our services on a gross basis in our financial statements. Service Charges on Deposit Accounts comprise charges on retail and business accounts. Business customers can earn credits depending on account type and deposit balances maintained with the Company, which may be used to offset fees. Fees and credits are based on predetermined, agreed-upon rates. In some cases, we act in an agent capacity, deriving revenue through assisting other entities in transactions with our customers. In such transactions, we recognize revenue and those related costs to provide services on a gross basis in our financial statements. Debit card interchange income is derived from our customers’ use of various interchange and ATM/debit card networks which are the primary sources of revenue generated in an agent capacity.</t>
        </is>
      </c>
    </row>
    <row r="23">
      <c r="A23" s="4" t="inlineStr">
        <is>
          <t>Recent Accounting Pronouncements</t>
        </is>
      </c>
      <c r="B23" s="4" t="inlineStr">
        <is>
          <t>Recent Accounting Pronouncements In September 2016 the FASB issued ASU 2016-13, Financial Instruments – Credit Losses (Topic 326): Measurement of Credit Losses on Financial Instruments, which eliminates the probable initial recognition threshold for credit losses in current U.S. GAAP, and instead requires an organization to record an estimate of expected credit losses over the contractual term for financial assets carried at amortized cost (generally loans and held-to-maturity investment securities) in addition to certain off balance-sheet credit exposure. Under the current expected credit losses (“CECL”) methodology expected credit losses for financial assets are estimated over the contractual life of the financial asset, adjusted for expected prepayments, considering historical experience, current conditions, and reasonable and supportable forecasts. Additionally, under CECL the accounting for credit losses on available-for-sale debt securities is addressed through an allowance for credit losses which is a change from legacy GAAP which previously required the direct write-down of securities through the other-than-temporary impairment approach. The Company implemented CECL on January 1, 2022, using the modified retrospective approach to estimate lifetime expected losses on financial assets measured at amortized cost in addition to certain off balance sheet credit exposures. The January 1, 2022, increase in the Company’s allowance for credit losses, of $9.5 million on loans and leases and $0.9 million in off balance sheet credit exposures, net of the impact of deferred taxes, was reflected in a transition adjustment of $7.3 million to retained earnings. There was no cumulative effect adjustment related to our available-for-sale investment portfolio upon adoption and the company had no securities designated as held-to-maturity as of January 1, 2022. Results for reporting periods beginning after December 31, 2021, are presented under CECL whereas prior comparative periods are presented under legacy GAAP. The following table illustrates the impact of the adoption of CECL, and the transition away from the incurred loss method, on January 1, 2022 (dollars in thousands). The impact to the Allowance for Credit losses (“ACL”) on the Loan Portfolio is broken out at the class level. ​ ​ ​ ​ ​ ​ ​ ​ ​ ​ ​ ​ ​ ​ ​ ​ ​ ​ January 1, 2022 ​ ​ Reserves Under Incurred Loss Reserves Under CECL Transition Impact Gross Impact of Deferred Taxes Impact to Retained Earnings Real estate: ​ ​ ​ ​ ​ ​ ​ ​ ​ ​ ​ ​ ​ ​ ​ 1-4 family residential construction ​ $ 135 ​ $ 28 ​ $ (107) ​ $ 32 ​ $ (75) Other construction/land ​ ​ 228 ​ ​ 254 ​ ​ 26 ​ ​ (8) ​ ​ 18 1-4 family - closed-end ​ ​ 1,618 ​ ​ 2,310 ​ ​ 692 ​ ​ (205) ​ ​ 487 Equity lines ​ ​ 290 ​ ​ 210 ​ ​ (80) ​ ​ 24 ​ ​ (56) Multi-family residential ​ ​ 274 ​ ​ 574 ​ ​ 300 ​ ​ (89) ​ ​ 211 Commercial real estate - owner occupied ​ ​ 2,217 ​ ​ 3,444 ​ ​ 1,227 ​ ​ (363) ​ ​ 864 Commercial real estate - non-owner occupied ​ ​ 6,199 ​ ​ 14,380 ​ ​ 8,181 ​ ​ (2,418) ​ ​ 5,762 Farmland ​ ​ 737 ​ ​ 340 ​ ​ (397) ​ ​ 117 ​ ​ (280) Total real estate ​ ​ 11,698 ​ ​ 21,540 ​ ​ 9,842 ​ ​ (2,910) ​ ​ 6,932 Agricultural ​ ​ 465 ​ ​ 382 ​ ​ (83) ​ ​ 25 ​ ​ (58) Commercial and industrial ​ ​ 1,060 ​ ​ 1,418 ​ ​ 358 ​ ​ (106) ​ ​ 252 Mortgage warehouse lines ​ ​ 512 ​ ​ 91 ​ ​ (421) ​ ​ 124 ​ ​ (297) Consumer loans ​ ​ 521 ​ ​ 279 ​ ​ (242) ​ ​ 72 ​ ​ (170) Total Allowance for Credit Losses - Loans ​ ​ 14,256 ​ ​ 23,710 ​ ​ 9,454 ​ ​ (2,795) ​ ​ 6,659 ​ ​ ​ ​ ​ ​ ​ ​ ​ ​ ​ ​ ​ ​ ​ ​ Allowance for unfunded Loan Commitments ​ ​ 203 ​ ​ 1,134 ​ ​ 931 ​ ​ (275) ​ ​ 6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Accounting Standards Update 2016-13 [Member]</t>
        </is>
      </c>
      <c r="B3" s="4" t="inlineStr">
        <is>
          <t xml:space="preserve"> </t>
        </is>
      </c>
    </row>
    <row r="4">
      <c r="A4" s="3" t="inlineStr">
        <is>
          <t>New Accounting Pronouncements or Change in Accounting Principle [Line Items]</t>
        </is>
      </c>
      <c r="B4" s="4" t="inlineStr">
        <is>
          <t xml:space="preserve"> </t>
        </is>
      </c>
    </row>
    <row r="5">
      <c r="A5" s="4" t="inlineStr">
        <is>
          <t>Schedule of Transition Impact on Allowance for Credit Losses</t>
        </is>
      </c>
      <c r="B5" s="4" t="inlineStr">
        <is>
          <t>​ ​ ​ ​ ​ ​ ​ ​ ​ ​ ​ ​ ​ ​ ​ ​ ​ ​ January 1, 2022 ​ ​ Reserves Under Incurred Loss Reserves Under CECL Transition Impact Gross Impact of Deferred Taxes Impact to Retained Earnings Real estate: ​ ​ ​ ​ ​ ​ ​ ​ ​ ​ ​ ​ ​ ​ ​ 1-4 family residential construction ​ $ 135 ​ $ 28 ​ $ (107) ​ $ 32 ​ $ (75) Other construction/land ​ ​ 228 ​ ​ 254 ​ ​ 26 ​ ​ (8) ​ ​ 18 1-4 family - closed-end ​ ​ 1,618 ​ ​ 2,310 ​ ​ 692 ​ ​ (205) ​ ​ 487 Equity lines ​ ​ 290 ​ ​ 210 ​ ​ (80) ​ ​ 24 ​ ​ (56) Multi-family residential ​ ​ 274 ​ ​ 574 ​ ​ 300 ​ ​ (89) ​ ​ 211 Commercial real estate - owner occupied ​ ​ 2,217 ​ ​ 3,444 ​ ​ 1,227 ​ ​ (363) ​ ​ 864 Commercial real estate - non-owner occupied ​ ​ 6,199 ​ ​ 14,380 ​ ​ 8,181 ​ ​ (2,418) ​ ​ 5,762 Farmland ​ ​ 737 ​ ​ 340 ​ ​ (397) ​ ​ 117 ​ ​ (280) Total real estate ​ ​ 11,698 ​ ​ 21,540 ​ ​ 9,842 ​ ​ (2,910) ​ ​ 6,932 Agricultural ​ ​ 465 ​ ​ 382 ​ ​ (83) ​ ​ 25 ​ ​ (58) Commercial and industrial ​ ​ 1,060 ​ ​ 1,418 ​ ​ 358 ​ ​ (106) ​ ​ 252 Mortgage warehouse lines ​ ​ 512 ​ ​ 91 ​ ​ (421) ​ ​ 124 ​ ​ (297) Consumer loans ​ ​ 521 ​ ​ 279 ​ ​ (242) ​ ​ 72 ​ ​ (170) Total Allowance for Credit Losses - Loans ​ ​ 14,256 ​ ​ 23,710 ​ ​ 9,454 ​ ​ (2,795) ​ ​ 6,659 ​ ​ ​ ​ ​ ​ ​ ​ ​ ​ ​ ​ ​ ​ ​ ​ Allowance for unfunded Loan Commitments ​ ​ 203 ​ ​ 1,134 ​ ​ 931 ​ ​ (275) ​ ​ 6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Estimated Fair Value</t>
        </is>
      </c>
      <c r="B4" s="4" t="inlineStr">
        <is>
          <t>The amortized cost and fair value of the securities available-for-sale and held-to-maturity are as follows (dollars in thousands): ​ ​ ​ ​ ​ ​ ​ ​ ​ ​ ​ ​ ​ ​ ​ ​ ​ ​ December 31, 2022 ​ Amortized Cost Gross Unrealized Gains Gross Unrealized Losses ​ Allowance for Credit Losses Estimated Fair Value Available-for-sale ​ ​ ​ ​ ​ ​ ​ ​ ​ ​ ​ ​ ​ ​ ​ U.S. government agencies ​ $ 50,625 ​ $ 49 ​ $ (75) ​ $ — ​ $ 50,599 Mortgage-backed securities ​ ​ 129,948 ​ ​ — ​ ​ (7,416) ​ ​ — ​ ​ 122,532 State and political subdivisions ​ ​ 223,810 ​ ​ 607 ​ ​ (18,437) ​ ​ — ​ ​ 205,980 Corporate bonds ​ ​ 65,164 ​ ​ 10 ​ ​ (7,739) ​ ​ — ​ ​ 57,435 Collateralized loan obligations ​ ​ 515,032 ​ ​ 60 ​ ​ (16,715) ​ ​ — ​ ​ 498,377 Total available-for-sale securities ​ $ 984,579 ​ $ 726 ​ $ (50,382) ​ $ — ​ $ 934,923 ​ ​ ​ ​ ​ ​ ​ ​ ​ ​ ​ ​ ​ ​ ​ ​ ​ ​ Amortized Cost ​ Gross Unrecognized Gains ​ Gross Unrecognized Losses ​ Estimated Fair Value ​ Allowance for Credit Losses Held-to-maturity ​ ​ ​ ​ ​ ​ ​ ​ ​ ​ ​ ​ ​ ​ ​ U.S. government agencies ​ $ 6,047 ​ $ — ​ $ (621) ​ $ 5,426 ​ $ — Mortgage-backed securities ​ ​ 157,473 ​ ​ — ​ ​ (9,915) ​ ​ 147,558 ​ ​ — State and political subdivisions ​ ​ 173,424 ​ ​ 585 ​ ​ 1,018 ​ ​ 175,027 ​ ​ (63) Total held-to-maturity securities ​ $ 336,944 ​ $ 585 ​ $ (9,518) ​ $ 328,011 ​ $ (63) ​ ​ ​ ​ ​ ​ ​ ​ ​ ​ ​ ​ ​ ​ ​ ​ ​ ​ ​ December 31, 2021 ​ Amortized Cost Gross Unrealized Gains Gross Unrealized Losses ​ Allowance for Credit Losses Fair Value Available-for-sale ​ ​ ​ ​ ​ ​ ​ ​ ​ ​ ​ ​ ​ ​ ​ U.S. government agencies ​ $ 1,546 ​ $ 28 ​ $ — ​ $ — ​ $ 1,574 Mortgage-backed securities ​ ​ 303,912 ​ ​ 4,772 ​ ​ (1,957) ​ ​ — ​ ​ 306,727 State and political subdivisions ​ ​ 290,729 ​ ​ 13,807 ​ ​ (268) ​ ​ — ​ ​ 304,268 Corporate bonds ​ ​ 28,436 ​ ​ 94 ​ ​ (1) ​ ​ — ​ ​ 28,529 Collateralized loan obligations ​ ​ 332,836 ​ ​ 68 ​ ​ (688) ​ ​ — ​ ​ 332,216 Total available-for-sale securities ​ $ 957,459 ​ $ 18,769 ​ $ (2,914) ​ $ ​ ​ $ 973,314 ​</t>
        </is>
      </c>
    </row>
    <row r="5">
      <c r="A5" s="4" t="inlineStr">
        <is>
          <t>Information Pertaining to Investment Securities Aggregated by Investment Category and Length of Time that Individual Securities in a Continuous Loss Position</t>
        </is>
      </c>
      <c r="B5" s="4" t="inlineStr">
        <is>
          <t>The following table summarizes available-for-sale debt securities that were in an unrealized loss position for which an ACL has not been recorded, based on the length of time the individual securities have been in an unrealized loss position, including the number of available-for-sale debt securities in an unrealized loss position, as of the dates indicated below (dollars in thousands): ​ ​ ​ ​ ​ ​ ​ ​ ​ ​ ​ ​ ​ ​ ​ ​ ​ ​ ​ ​ ​ December 31, 2022 ​ ​ ​ Less than twelve months ​ Twelve months or longer ​ Total ​ Number of Securities Gross Unrealized Losses Fair Value Gross Unrealized Losses Fair Value Gross Unrealized Losses Fair Value Available-for-sale ​ ​ ​ ​ ​ ​ ​ ​ ​ ​ ​ ​ ​ ​ ​ ​ ​ ​ ​ U.S. government agencies 8 ​ $ (75) ​ $ 27,550 ​ $ — ​ $ — ​ $ (75) ​ $ 27,550 Mortgage-backed securities 340 ​ ​ (7,108) ​ ​ 119,260 ​ ​ (308) ​ ​ 3,227 ​ ​ (7,416) ​ ​ 122,487 State and political subdivisions 252 ​ ​ (15,732) ​ ​ 147,635 ​ ​ (2,705) ​ ​ 9,807 ​ ​ (18,437) ​ ​ 157,442 Corporate bonds 52 ​ ​ (7,644) ​ ​ 54,636 ​ ​ (95) ​ ​ 405 ​ ​ (7,739) ​ ​ 55,041 Collateralized loan obligations 60 ​ ​ (10,152) ​ ​ 309,102 ​ ​ (6,563) ​ ​ 169,743 ​ ​ (16,715) ​ ​ 478,845 Total available-for-sale 712 ​ $ (40,711) ​ $ 658,183 ​ $ (9,671) ​ $ 183,182 ​ $ (50,382) ​ $ 841,365 ​ ​ ​ ​ ​ ​ ​ ​ ​ ​ ​ ​ ​ ​ ​ ​ ​ ​ ​ ​ ​ ​ December 31, 2021 ​ ​ ​ Less than twelve months ​ Twelve months or longer ​ Total ​ Number of Securities Gross Unrealized Losses Fair Value Gross Unrealized Losses Fair Value ​ Gross Unrealized Losses ​ Fair Value Available-for-sale ​ ​ ​ ​ ​ ​ ​ ​ ​ ​ ​ ​ ​ ​ ​ ​ ​ ​ ​ U.S. government agencies — ​ $ — ​ $ — ​ $ — ​ $ — ​ $ — ​ $ — Mortgage-backed securities 47 ​ ​ (1,797) ​ ​ 107,026 ​ ​ (160) ​ ​ 2,808 ​ ​ (1,957) ​ ​ 109,834 State and political subdivisions 28 ​ ​ (268) ​ ​ 30,170 ​ ​ — ​ ​ — ​ ​ (268) ​ ​ 30,170 Corporate bonds 1 ​ ​ (1) ​ ​ 499 ​ ​ — ​ ​ — ​ ​ (1) ​ ​ 499 Collateralized loan obligations 22 ​ ​ (688) ​ ​ 175,581 ​ ​ — ​ ​ — ​ ​ (688) ​ ​ 175,581 Total available-for-sale 98 ​ $ (2,754) ​ $ 313,276 ​ $ (160) ​ $ 2,808 ​ $ (2,914) ​ $ 316,084 ​</t>
        </is>
      </c>
    </row>
    <row r="6">
      <c r="A6" s="4" t="inlineStr">
        <is>
          <t>Realized Gain (Loss) on Investments</t>
        </is>
      </c>
      <c r="B6" s="4" t="inlineStr">
        <is>
          <t>Gross gains and losses from the sales and calls of securities for the years ended were as follows (dollars in thousands): ​ ​ ​ ​ ​ ​ ​ ​ ​ ​ ​ ​ December 31, ​ 2022 2021 2020 Gross gains on sales and calls of securities ​ $ 1,487 ​ $ 11 ​ $ 433 Gross losses on sales and calls of securities ​ ​ — ​ ​ — ​ ​ (43) Net gains (losses) on sales and calls of securities ​ $ 1,487 ​ $ 11 ​ $ 390 ​</t>
        </is>
      </c>
    </row>
    <row r="7">
      <c r="A7" s="4" t="inlineStr">
        <is>
          <t>Investments Classified by Contractual Maturity Date</t>
        </is>
      </c>
      <c r="B7" s="4" t="inlineStr">
        <is>
          <t>​ The amortized cost and estimated fair value of investment securities available-for-sale and held-to-maturity at December 31, 2022 by contractual maturity are shown below. Expected maturities will differ from contractual maturities because the issuers of the securities may have the right to call or prepay obligations with or without penalties (dollars in thousands): ​ ​ ​ ​ ​ ​ ​ ​ ​ ​ ​ ​ ​ ​ ​ December 31, 2022 ​ ​ Available-for-Sale ​ Held-to-Maturity ​ Amortized Cost Fair Value ​ Amortized Cost Fair Value Maturing within one year ​ $ 12,141 ​ $ 12,184 $ 672 ​ $ 666 Maturing after one year through five years ​ ​ 21,013 ​ ​ 20,831 ​ ​ 2,059 ​ ​ 2,032 Maturing after five years through ten years ​ ​ 119,649 ​ ​ 111,513 ​ ​ 19,048 ​ ​ 17,431 Maturing after ten years ​ ​ 186,796 ​ ​ 169,486 ​ ​ 157,692 ​ ​ 160,324 Securities not due at a single maturity date: ​ ​ ​ ​ ​ ​ ​ ​ ​ ​ ​ ​ Mortgage-backed securities ​ ​ 129,948 ​ ​ 122,532 ​ ​ 157,473 ​ ​ 147,558 Collateralized loan obligations ​ ​ 515,032 ​ ​ 498,377 ​ ​ — ​ ​ — ​ ​ $ 984,579 ​ $ 934,923 ​ $ 336,944 ​ $ 328,011 ​</t>
        </is>
      </c>
    </row>
    <row r="8">
      <c r="A8" s="4" t="inlineStr">
        <is>
          <t>Summary of Amortized Cost and Fair Values of General Obligation and Revenue Bonds</t>
        </is>
      </c>
      <c r="B8" s="4" t="inlineStr">
        <is>
          <t>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 ​ ​ ​ ​ ​ ​ ​ ​ ​ ​ ​ ​ ​ ​ ​ December 31, 2022 ​ December 31, 2021 General obligation bonds Amortized Cost Fair Value Amortized Cost Fair Value State of Issuance: ​ ​ ​ ​ ​ ​ ​ ​ ​ ​ ​ ​ Texas ​ $ 153,209 ​ $ 146,667 ​ $ 85,045 ​ $ 89,225 California ​ ​ 65,758 ​ ​ 60,701 ​ ​ 64,092 ​ ​ 67,066 Washington ​ ​ 21,635 ​ ​ 21,312 ​ ​ 23,858 ​ ​ 24,812 Other (29 and 21 states, respectively) ​ ​ 102,336 ​ ​ 100,480 ​ ​ 75,037 ​ ​ 78,579 Total general obligation bonds ​ ​ 342,938 ​ ​ 329,160 ​ ​ 248,032 ​ ​ 259,682 ​ ​ ​ ​ ​ ​ ​ ​ ​ ​ ​ ​ ​ Revenue bonds ​ ​ ​ ​ ​ ​ ​ ​ ​ ​ ​ ​ State of Issuance: ​ ​ ​ ​ ​ ​ ​ ​ ​ ​ ​ ​ Texas ​ ​ 9,216 ​ ​ 8,840 ​ ​ 7,038 ​ ​ 7,377 California ​ ​ 3,788 ​ ​ 3,673 ​ ​ 1,349 ​ ​ 1,392 Washington ​ ​ 4,083 ​ ​ 3,490 ​ ​ 4,334 ​ ​ 4,602 Other (20 and 14 states, respectively) ​ ​ 37,209 ​ ​ 35,844 ​ ​ 29,976 ​ ​ 31,215 Total revenue bonds ​ ​ 54,296 ​ ​ 51,847 ​ ​ 42,697 ​ ​ 44,586 Total obligations of states and political subdivisions ​ $ 397,234 ​ $ 381,007 ​ $ 290,729 ​ $ 304,268 ​ The following table summarizes the amortized cost and fair value of revenue bonds in the Company’s investment securities portfolio at the indicated dates, identifying the revenue source of repayment for our largest source concentrations (dollars in thousands): ​ ​ ​ ​ ​ ​ ​ ​ ​ ​ ​ ​ ​ ​ ​ December 31, 2022 ​ December 31, 2021 Revenue bonds Amortized Cost Fair Value Amortized Cost Fair Value Revenue Source: ​ ​ ​ ​ ​ ​ ​ ​ ​ ​ ​ ​ Water ​ $ 21,246 ​ $ 19,977 ​ $ 15,534 ​ $ 16,220 Lease ​ ​ 7,035 ​ ​ 7,250 ​ ​ 6,556 ​ ​ 6,718 Sewer ​ ​ 6,560 ​ ​ 6,405 ​ ​ 3,932 ​ ​ 4,165 Sales tax ​ ​ 4,123 ​ ​ 3,934 ​ ​ 5,514 ​ ​ 5,842 Local or guaranteed housing ​ ​ 3,040 ​ ​ 2,951 ​ ​ 1,020 ​ ​ 1,121 Other (10 and 10 sources, respectively) ​ ​ 12,292 ​ ​ 11,330 ​ ​ 10,141 ​ ​ 10,520 Total revenue bonds ​ $ 54,296 ​ $ 51,847 ​ $ 42,697 ​ $ 44,5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Loans and leases, including fees</t>
        </is>
      </c>
      <c r="B4" s="5" t="n">
        <v>86706</v>
      </c>
      <c r="C4" s="5" t="n">
        <v>99249</v>
      </c>
      <c r="D4" s="5" t="n">
        <v>96181</v>
      </c>
    </row>
    <row r="5">
      <c r="A5" s="4" t="inlineStr">
        <is>
          <t>Taxable securities</t>
        </is>
      </c>
      <c r="B5" s="6" t="n">
        <v>25789</v>
      </c>
      <c r="C5" s="6" t="n">
        <v>7239</v>
      </c>
      <c r="D5" s="6" t="n">
        <v>8199</v>
      </c>
    </row>
    <row r="6">
      <c r="A6" s="4" t="inlineStr">
        <is>
          <t>Tax-exempt securities</t>
        </is>
      </c>
      <c r="B6" s="6" t="n">
        <v>8805</v>
      </c>
      <c r="C6" s="6" t="n">
        <v>6218</v>
      </c>
      <c r="D6" s="6" t="n">
        <v>5707</v>
      </c>
    </row>
    <row r="7">
      <c r="A7" s="4" t="inlineStr">
        <is>
          <t>Federal funds sold and other</t>
        </is>
      </c>
      <c r="B7" s="6" t="n">
        <v>519</v>
      </c>
      <c r="C7" s="6" t="n">
        <v>370</v>
      </c>
      <c r="D7" s="6" t="n">
        <v>156</v>
      </c>
    </row>
    <row r="8">
      <c r="A8" s="4" t="inlineStr">
        <is>
          <t>Total interest income</t>
        </is>
      </c>
      <c r="B8" s="6" t="n">
        <v>121819</v>
      </c>
      <c r="C8" s="6" t="n">
        <v>113076</v>
      </c>
      <c r="D8" s="6" t="n">
        <v>110243</v>
      </c>
    </row>
    <row r="9">
      <c r="A9" s="3" t="inlineStr">
        <is>
          <t>Interest expense</t>
        </is>
      </c>
      <c r="B9" s="4" t="inlineStr">
        <is>
          <t xml:space="preserve"> </t>
        </is>
      </c>
      <c r="C9" s="4" t="inlineStr">
        <is>
          <t xml:space="preserve"> </t>
        </is>
      </c>
      <c r="D9" s="4" t="inlineStr">
        <is>
          <t xml:space="preserve"> </t>
        </is>
      </c>
    </row>
    <row r="10">
      <c r="A10" s="4" t="inlineStr">
        <is>
          <t>Deposits</t>
        </is>
      </c>
      <c r="B10" s="6" t="n">
        <v>6819</v>
      </c>
      <c r="C10" s="6" t="n">
        <v>2390</v>
      </c>
      <c r="D10" s="6" t="n">
        <v>3948</v>
      </c>
    </row>
    <row r="11">
      <c r="A11" s="4" t="inlineStr">
        <is>
          <t>Short-term borrowings</t>
        </is>
      </c>
      <c r="B11" s="6" t="n">
        <v>2069</v>
      </c>
      <c r="C11" s="6" t="n">
        <v>213</v>
      </c>
      <c r="D11" s="6" t="n">
        <v>243</v>
      </c>
    </row>
    <row r="12">
      <c r="A12" s="4" t="inlineStr">
        <is>
          <t>Long-term debt</t>
        </is>
      </c>
      <c r="B12" s="6" t="n">
        <v>1713</v>
      </c>
      <c r="C12" s="6" t="n">
        <v>468</v>
      </c>
      <c r="D12" s="4" t="inlineStr">
        <is>
          <t xml:space="preserve"> </t>
        </is>
      </c>
    </row>
    <row r="13">
      <c r="A13" s="4" t="inlineStr">
        <is>
          <t>Subordinated debentures</t>
        </is>
      </c>
      <c r="B13" s="6" t="n">
        <v>1603</v>
      </c>
      <c r="C13" s="6" t="n">
        <v>979</v>
      </c>
      <c r="D13" s="6" t="n">
        <v>1217</v>
      </c>
    </row>
    <row r="14">
      <c r="A14" s="4" t="inlineStr">
        <is>
          <t>Total interest expense</t>
        </is>
      </c>
      <c r="B14" s="6" t="n">
        <v>12204</v>
      </c>
      <c r="C14" s="6" t="n">
        <v>4050</v>
      </c>
      <c r="D14" s="6" t="n">
        <v>5408</v>
      </c>
    </row>
    <row r="15">
      <c r="A15" s="4" t="inlineStr">
        <is>
          <t>Net interest income</t>
        </is>
      </c>
      <c r="B15" s="6" t="n">
        <v>109615</v>
      </c>
      <c r="C15" s="6" t="n">
        <v>109026</v>
      </c>
      <c r="D15" s="6" t="n">
        <v>104835</v>
      </c>
    </row>
    <row r="16">
      <c r="A16" s="4" t="inlineStr">
        <is>
          <t>Provision (benefit) for loan and lease losses</t>
        </is>
      </c>
      <c r="B16" s="6" t="n">
        <v>10898</v>
      </c>
      <c r="C16" s="6" t="n">
        <v>-3650</v>
      </c>
      <c r="D16" s="6" t="n">
        <v>8550</v>
      </c>
    </row>
    <row r="17">
      <c r="A17" s="4" t="inlineStr">
        <is>
          <t>Benefit for credit losses on unfunded loan commitments</t>
        </is>
      </c>
      <c r="B17" s="6" t="n">
        <v>-294</v>
      </c>
      <c r="C17" s="4" t="inlineStr">
        <is>
          <t xml:space="preserve"> </t>
        </is>
      </c>
      <c r="D17" s="4" t="inlineStr">
        <is>
          <t xml:space="preserve"> </t>
        </is>
      </c>
    </row>
    <row r="18">
      <c r="A18" s="4" t="inlineStr">
        <is>
          <t>Provision for credit losses on held-to-maturity securities</t>
        </is>
      </c>
      <c r="B18" s="6" t="n">
        <v>63</v>
      </c>
      <c r="C18" s="4" t="inlineStr">
        <is>
          <t xml:space="preserve"> </t>
        </is>
      </c>
      <c r="D18" s="4" t="inlineStr">
        <is>
          <t xml:space="preserve"> </t>
        </is>
      </c>
    </row>
    <row r="19">
      <c r="A19" s="4" t="inlineStr">
        <is>
          <t>Net interest income after provision for loan and lease losses</t>
        </is>
      </c>
      <c r="B19" s="6" t="n">
        <v>98948</v>
      </c>
      <c r="C19" s="6" t="n">
        <v>112676</v>
      </c>
      <c r="D19" s="6" t="n">
        <v>96285</v>
      </c>
    </row>
    <row r="20">
      <c r="A20" s="3" t="inlineStr">
        <is>
          <t>Noninterest income</t>
        </is>
      </c>
      <c r="B20" s="4" t="inlineStr">
        <is>
          <t xml:space="preserve"> </t>
        </is>
      </c>
      <c r="C20" s="4" t="inlineStr">
        <is>
          <t xml:space="preserve"> </t>
        </is>
      </c>
      <c r="D20" s="4" t="inlineStr">
        <is>
          <t xml:space="preserve"> </t>
        </is>
      </c>
    </row>
    <row r="21">
      <c r="A21" s="4" t="inlineStr">
        <is>
          <t>Net gains (losses) on sale of securities available-for-sale</t>
        </is>
      </c>
      <c r="B21" s="6" t="n">
        <v>1487</v>
      </c>
      <c r="C21" s="6" t="n">
        <v>11</v>
      </c>
      <c r="D21" s="6" t="n">
        <v>390</v>
      </c>
    </row>
    <row r="22">
      <c r="A22" s="4" t="inlineStr">
        <is>
          <t>(Decrease) increase in cash surrender value of life insurance</t>
        </is>
      </c>
      <c r="B22" s="6" t="n">
        <v>-996</v>
      </c>
      <c r="C22" s="6" t="n">
        <v>2648</v>
      </c>
      <c r="D22" s="6" t="n">
        <v>2412</v>
      </c>
    </row>
    <row r="23">
      <c r="A23" s="4" t="inlineStr">
        <is>
          <t>Other income</t>
        </is>
      </c>
      <c r="B23" s="6" t="n">
        <v>9211</v>
      </c>
      <c r="C23" s="6" t="n">
        <v>5089</v>
      </c>
      <c r="D23" s="6" t="n">
        <v>4560</v>
      </c>
    </row>
    <row r="24">
      <c r="A24" s="4" t="inlineStr">
        <is>
          <t>Total noninterest income</t>
        </is>
      </c>
      <c r="B24" s="6" t="n">
        <v>30770</v>
      </c>
      <c r="C24" s="6" t="n">
        <v>28079</v>
      </c>
      <c r="D24" s="6" t="n">
        <v>26150</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47053</v>
      </c>
      <c r="C26" s="6" t="n">
        <v>42431</v>
      </c>
      <c r="D26" s="6" t="n">
        <v>40178</v>
      </c>
    </row>
    <row r="27">
      <c r="A27" s="4" t="inlineStr">
        <is>
          <t>Occupancy and equipment</t>
        </is>
      </c>
      <c r="B27" s="6" t="n">
        <v>9718</v>
      </c>
      <c r="C27" s="6" t="n">
        <v>9837</v>
      </c>
      <c r="D27" s="6" t="n">
        <v>9842</v>
      </c>
    </row>
    <row r="28">
      <c r="A28" s="4" t="inlineStr">
        <is>
          <t>Other</t>
        </is>
      </c>
      <c r="B28" s="6" t="n">
        <v>28032</v>
      </c>
      <c r="C28" s="6" t="n">
        <v>31288</v>
      </c>
      <c r="D28" s="6" t="n">
        <v>25892</v>
      </c>
    </row>
    <row r="29">
      <c r="A29" s="4" t="inlineStr">
        <is>
          <t>Total noninterest expense</t>
        </is>
      </c>
      <c r="B29" s="6" t="n">
        <v>84803</v>
      </c>
      <c r="C29" s="6" t="n">
        <v>83556</v>
      </c>
      <c r="D29" s="6" t="n">
        <v>75912</v>
      </c>
    </row>
    <row r="30">
      <c r="A30" s="4" t="inlineStr">
        <is>
          <t>Income before income taxes</t>
        </is>
      </c>
      <c r="B30" s="6" t="n">
        <v>44915</v>
      </c>
      <c r="C30" s="6" t="n">
        <v>57199</v>
      </c>
      <c r="D30" s="6" t="n">
        <v>46523</v>
      </c>
    </row>
    <row r="31">
      <c r="A31" s="4" t="inlineStr">
        <is>
          <t>Provision for income taxes</t>
        </is>
      </c>
      <c r="B31" s="6" t="n">
        <v>11256</v>
      </c>
      <c r="C31" s="6" t="n">
        <v>14187</v>
      </c>
      <c r="D31" s="6" t="n">
        <v>11079</v>
      </c>
    </row>
    <row r="32">
      <c r="A32" s="4" t="inlineStr">
        <is>
          <t>Net income</t>
        </is>
      </c>
      <c r="B32" s="5" t="n">
        <v>33659</v>
      </c>
      <c r="C32" s="5" t="n">
        <v>43012</v>
      </c>
      <c r="D32" s="5" t="n">
        <v>35444</v>
      </c>
    </row>
    <row r="33">
      <c r="A33" s="3" t="inlineStr">
        <is>
          <t>Earnings per share</t>
        </is>
      </c>
      <c r="B33" s="4" t="inlineStr">
        <is>
          <t xml:space="preserve"> </t>
        </is>
      </c>
      <c r="C33" s="4" t="inlineStr">
        <is>
          <t xml:space="preserve"> </t>
        </is>
      </c>
      <c r="D33" s="4" t="inlineStr">
        <is>
          <t xml:space="preserve"> </t>
        </is>
      </c>
    </row>
    <row r="34">
      <c r="A34" s="4" t="inlineStr">
        <is>
          <t>Earnings per share basic</t>
        </is>
      </c>
      <c r="B34" s="7" t="n">
        <v>2.25</v>
      </c>
      <c r="C34" s="7" t="n">
        <v>2.82</v>
      </c>
      <c r="D34" s="7" t="n">
        <v>2.33</v>
      </c>
    </row>
    <row r="35">
      <c r="A35" s="4" t="inlineStr">
        <is>
          <t>Earnings per share diluted</t>
        </is>
      </c>
      <c r="B35" s="7" t="n">
        <v>2.24</v>
      </c>
      <c r="C35" s="7" t="n">
        <v>2.8</v>
      </c>
      <c r="D35" s="7" t="n">
        <v>2.32</v>
      </c>
    </row>
    <row r="36">
      <c r="A36" s="4" t="inlineStr">
        <is>
          <t>Weighted average shares outstanding, basic (in shares)</t>
        </is>
      </c>
      <c r="B36" s="6" t="n">
        <v>14955756</v>
      </c>
      <c r="C36" s="6" t="n">
        <v>15241957</v>
      </c>
      <c r="D36" s="6" t="n">
        <v>15216749</v>
      </c>
    </row>
    <row r="37">
      <c r="A37" s="4" t="inlineStr">
        <is>
          <t>Weighted average shares outstanding, diluted (in shares)</t>
        </is>
      </c>
      <c r="B37" s="6" t="n">
        <v>15022755</v>
      </c>
      <c r="C37" s="6" t="n">
        <v>15353445</v>
      </c>
      <c r="D37" s="6" t="n">
        <v>15280325</v>
      </c>
    </row>
    <row r="38">
      <c r="A38" s="4" t="inlineStr">
        <is>
          <t>Deposit Account [Member]</t>
        </is>
      </c>
      <c r="B38" s="4" t="inlineStr">
        <is>
          <t xml:space="preserve"> </t>
        </is>
      </c>
      <c r="C38" s="4" t="inlineStr">
        <is>
          <t xml:space="preserve"> </t>
        </is>
      </c>
      <c r="D38" s="4" t="inlineStr">
        <is>
          <t xml:space="preserve"> </t>
        </is>
      </c>
    </row>
    <row r="39">
      <c r="A39" s="3" t="inlineStr">
        <is>
          <t>Noninterest income</t>
        </is>
      </c>
      <c r="B39" s="4" t="inlineStr">
        <is>
          <t xml:space="preserve"> </t>
        </is>
      </c>
      <c r="C39" s="4" t="inlineStr">
        <is>
          <t xml:space="preserve"> </t>
        </is>
      </c>
      <c r="D39" s="4" t="inlineStr">
        <is>
          <t xml:space="preserve"> </t>
        </is>
      </c>
    </row>
    <row r="40">
      <c r="A40" s="4" t="inlineStr">
        <is>
          <t>Revenue from Contract with Customer, Excluding Assessed Tax</t>
        </is>
      </c>
      <c r="B40" s="5" t="n">
        <v>12535</v>
      </c>
      <c r="C40" s="5" t="n">
        <v>11846</v>
      </c>
      <c r="D40" s="5" t="n">
        <v>11765</v>
      </c>
    </row>
    <row r="41">
      <c r="A41" s="4" t="inlineStr">
        <is>
          <t>Debit Card [Member]</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Revenue from Contract with Customer, Excluding Assessed Tax</t>
        </is>
      </c>
      <c r="B43" s="5" t="n">
        <v>8533</v>
      </c>
      <c r="C43" s="5" t="n">
        <v>8485</v>
      </c>
      <c r="D43" s="5" t="n">
        <v>70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Schedule of Loan and Lease Distribution</t>
        </is>
      </c>
      <c r="B4" s="4" t="inlineStr">
        <is>
          <t>​ ​ ​ ​ ​ ​ ​ ​ ​ ​ December 31, ​ 2022 2021 Real estate: ​ ​ ​ ​ ​ ​ 1-4 family residential construction ​ $ — ​ $ 21,369 Other construction/land ​ ​ 18,412 ​ ​ 25,299 1-4 family - closed-end ​ ​ 416,116 ​ ​ 289,457 Equity lines ​ ​ 21,330 ​ ​ 26,588 Multi-family residential ​ ​ 91,691 ​ ​ 53,458 Commercial real estate - owner occupied ​ ​ 323,873 ​ ​ 334,446 Commercial real estate - non-owner occupied ​ ​ 893,846 ​ ​ 882,888 Farmland ​ ​ 113,394 ​ ​ 106,706 Total real estate ​ ​ 1,878,662 ​ ​ 1,740,211 Agricultural ​ ​ 27,936 ​ ​ 33,990 Commercial and industrial ​ ​ 76,779 ​ ​ 109,791 Mortgage warehouse lines ​ ​ 65,439 ​ ​ 101,184 Consumer loans ​ ​ 4,124 ​ ​ 4,550 Subtotal ​ ​ 2,052,940 ​ ​ 1,989,726 Less net deferred loan fees and costs ​ ​ (123) ​ ​ (1,865) Allowance for credit losses on loans and leases ​ ​ (23,060) ​ ​ (14,256) Net loans and leases ​ $ 2,029,757 ​ $ 1,973,605</t>
        </is>
      </c>
    </row>
    <row r="5">
      <c r="A5" s="4" t="inlineStr">
        <is>
          <t>Schedule of Nonaccrual Loans and Leases</t>
        </is>
      </c>
      <c r="B5" s="4" t="inlineStr">
        <is>
          <t>The following table presents the amortized cost basis of nonaccrual loans, according to loan class, with and without individually evaluated reserves as of December 31, 2022 (dollars in thousands): ​ ​ ​ ​ ​ ​ ​ ​ ​ ​ ​ ​ ​ ​ ​ ​ December 31, 2022 ​ ​ Nonaccrual Loans ​ ​ ​ ​ With no allowance for credit loss With an allowance for credit loss ​ Total ​ Loans Past Due 90+ Accruing Real estate: ​ ​ ​ ​ ​ ​ ​ ​ ​ ​ ​ ​ 1-4 family residential construction ​ $ — ​ $ — ​ $ — ​ $ — Other construction/land ​ ​ — ​ ​ — ​ ​ — ​ ​ — 1-4 family - closed-end ​ ​ 629 ​ ​ — ​ ​ 629 ​ ​ — Equity lines ​ ​ 59 ​ ​ — ​ ​ 59 ​ ​ — Multi-family residential ​ ​ — ​ ​ — ​ ​ — ​ ​ — Commercial real estate - owner occupied ​ ​ — ​ ​ — ​ ​ — ​ ​ — Commercial real estate - non-owner occupied ​ ​ — ​ ​ — ​ ​ — ​ ​ — Farmland ​ ​ 15,812 ​ ​ — ​ ​ 15,812 ​ ​ — Total real estate ​ ​ 16,500 ​ ​ — ​ ​ 16,500 ​ ​ — Agricultural ​ ​ 2,826 ​ ​ 29 ​ ​ 2,855 ​ ​ — Commercial and industrial ​ ​ 83 ​ ​ 134 ​ ​ 217 ​ ​ 940 Mortgage warehouse lines ​ ​ — ​ ​ — ​ ​ — ​ ​ — Consumer loans ​ ​ — ​ ​ 7 ​ ​ 7 ​ ​ — Total ​ $ 19,409 ​ $ 170 ​ $ 19,579 ​ $ 940 ​</t>
        </is>
      </c>
    </row>
    <row r="6">
      <c r="A6" s="4" t="inlineStr">
        <is>
          <t>Impaired Financing Receivables</t>
        </is>
      </c>
      <c r="B6" s="4" t="inlineStr">
        <is>
          <t>​ ​ ​ ​ ​ ​ ​ ​ ​ ​ ​ ​ ​ ​ ​ ​ ​ ​ ​ December 31, 2021 ​ ​ Unpaid Principal ​ Recorded ​ ​ ​ Average Recorded ​ Interest Income ​ Balance (1) Investment (2) Related Allowance Investment Recognized (3) With an Allowance Recorded ​ ​ ​ ​ ​ ​ ​ ​ ​ ​ ​ ​ ​ ​ ​ Real estate: ​ ​ ​ ​ ​ ​ ​ ​ ​ ​ ​ ​ ​ ​ ​ Other construction/land ​ $ 341 ​ $ 341 ​ $ 64 ​ $ 352 ​ $ 55 1-4 family - closed-end ​ ​ 1,048 ​ ​ 1,048 ​ ​ 37 ​ ​ 1,096 ​ ​ 104 Equity lines ​ ​ 2,005 ​ ​ 1,993 ​ ​ 182 ​ ​ 2,056 ​ ​ 138 Commercial real estate - owner occupied ​ ​ 1,249 ​ ​ 1,248 ​ ​ 19 ​ ​ 1,278 ​ ​ 144 Commercial real estate - non-owner occupied ​ ​ 367 ​ ​ 367 ​ ​ 126 ​ ​ 393 ​ ​ 32 Total real estate ​ ​ 5,010 ​ ​ 4,997 ​ ​ 428 ​ ​ 5,175 ​ ​ 473 Agricultural ​ ​ 244 ​ ​ 244 ​ ​ 244 ​ ​ 246 ​ ​ — Commercial and industrial ​ ​ 757 ​ ​ 757 ​ ​ 127 ​ ​ 873 ​ ​ 41 Consumer loans ​ ​ 164 ​ ​ 164 ​ ​ 19 ​ ​ 180 ​ ​ 28 ​ ​ ​ 6,175 ​ ​ 6,162 ​ ​ 818 ​ ​ 6,474 ​ ​ 542 With no Related Allowance Recorded ​ ​ ​ ​ ​ ​ ​ ​ ​ ​ ​ ​ ​ ​ ​ Real estate: ​ ​ ​ ​ ​ ​ ​ ​ ​ ​ ​ ​ ​ ​ ​ 1-4 family - closed-end ​ ​ 788 ​ ​ 788 ​ ​ — ​ ​ 869 ​ ​ — Equity lines ​ ​ 648 ​ ​ 648 ​ ​ — ​ ​ 690 ​ ​ 6 Commercial real estate - owner occupied ​ ​ 1,353 ​ ​ 1,234 ​ ​ — ​ ​ 1,282 ​ ​ — Total real estate ​ ​ 2,789 ​ ​ 2,670 ​ ​ — ​ ​ 2,841 ​ ​ 6 Agricultural ​ ​ 134 ​ ​ 134 ​ ​ — ​ ​ 186 ​ ​ — Commercial and industrial ​ ​ 466 ​ ​ 466 ​ ​ — ​ ​ 550 ​ ​ — ​ ​ ​ 3,389 ​ ​ 3,270 ​ ​ — ​ ​ 3,577 ​ ​ 6 Total ​ $ 9,564 ​ $ 9,432 ​ $ 818 ​ $ 10,051 ​ $ 548 (1) Contractual principal balance due from customer. (2) Principal balance on Company’s books, less any direct charge offs. (3) Interest income is recognized on performing balances on a regular accrual basis. ​</t>
        </is>
      </c>
    </row>
    <row r="7">
      <c r="A7" s="4" t="inlineStr">
        <is>
          <t>Schedule of collateral dependent loans</t>
        </is>
      </c>
      <c r="B7" s="4" t="inlineStr">
        <is>
          <t>The following table presents the amortized cost basis of collateral-dependent loans by class as of December 31, 2022 (dollars in thousands): ​ ​ ​ ​ ​ ​ ​ ​ ​ December 31, 2022 ​ Amortized Cost ​ Individual Reserves Real estate: ​ ​ ​ ​ ​ ​ 1-4 family residential construction ​ $ — ​ $ — Other construction/land ​ ​ — ​ ​ — 1-4 family - closed-end ​ ​ 629 ​ ​ — Equity lines ​ ​ 59 ​ ​ — Multi-family residential ​ ​ — ​ ​ — Commercial real estate - owner occupied ​ ​ — ​ ​ — Commercial real estate - non-owner occupied ​ ​ — ​ ​ — Farmland ​ ​ 15,812 ​ ​ — Total real estate ​ ​ 16,500 ​ ​ — Agricultural ​ ​ 2,826 ​ ​ — Commercial and industrial ​ ​ 217 ​ ​ 39 Mortgage warehouse lines ​ ​ — ​ ​ — Consumer loans ​ ​ — ​ ​ — Total ​ $ 19,543 ​ $ 39 ​</t>
        </is>
      </c>
    </row>
    <row r="8">
      <c r="A8" s="4" t="inlineStr">
        <is>
          <t>Aging of Loan Balances by Number of Days Past Due</t>
        </is>
      </c>
      <c r="B8" s="4" t="inlineStr">
        <is>
          <t>The following table presents the aging of the amortized cost basis in past-due loans, according to class, as of December 31, 2022 (dollars in thousands): ​ ​ ​ ​ ​ ​ ​ ​ ​ ​ ​ ​ ​ ​ ​ ​ ​ ​ ​ ​ ​ ​ December 31, 2022 ​ 30-59 Days Past Due 60-89 Days Past Due ​ Loans Past Due 90+ Days ​ Total Past Due ​ Loans not Past Due ​ Total Loans Real estate: ​ ​ ​ ​ ​ ​ ​ ​ ​ ​ ​ ​ ​ ​ ​ ​ ​ ​ 1-4 family residential construction ​ $ — ​ $ — ​ $ — ​ $ — ​ $ — ​ $ — Other construction/land ​ ​ — ​ ​ — ​ ​ — ​ ​ — ​ ​ 18,358 ​ ​ 18,358 1-4 family - closed-end ​ ​ 1,259 ​ ​ 87 ​ ​ 179 ​ ​ 1,525 ​ ​ 415,568 ​ ​ 417,093 Equity lines ​ ​ 35 ​ ​ — ​ ​ — ​ ​ 35 ​ ​ 21,603 ​ ​ 21,638 Multi-family residential ​ ​ — ​ ​ — ​ ​ — ​ ​ — ​ ​ 91,485 ​ ​ 91,485 Commercial real estate - owner occupied ​ ​ — ​ ​ — ​ ​ — ​ ​ — ​ ​ 323,895 ​ ​ 323,895 Commercial real estate - non-owner occupied ​ ​ — ​ ​ — ​ ​ — ​ ​ — ​ ​ 891,195 ​ ​ 891,195 Farmland ​ ​ 522 ​ ​ 97 ​ ​ 15,393 ​ ​ 16,012 ​ ​ 97,582 ​ ​ 113,594 Total real estate ​ ​ 1,816 ​ ​ 184 ​ ​ 15,572 ​ ​ 17,572 ​ ​ 1,859,686 ​ ​ 1,877,258 Agricultural ​ ​ — ​ ​ — ​ ​ 2,778 ​ ​ 2,778 ​ ​ 25,416 ​ ​ 28,194 Commercial and industrial ​ ​ 19 ​ ​ 134 ​ ​ 940 ​ ​ 1,093 ​ ​ 76,601 ​ ​ 77,694 Mortgage warehouse lines ​ ​ — ​ ​ — ​ ​ — ​ ​ — ​ ​ 65,439 ​ ​ 65,439 Consumer loans ​ ​ 15 ​ ​ — ​ ​ — ​ ​ 15 ​ ​ 4,217 ​ ​ 4,232 Total loans and leases ​ $ 1,850 ​ $ 318 ​ $ 19,290 ​ $ 21,458 ​ $ 2,031,359 ​ $ 2,052,817 ​ The following table presents the aging of the recorded investment in past-due and nonaccrual loans, according to class, as of December 31, 2021 (dollars in thousands): ​ ​ ​ ​ ​ ​ ​ ​ ​ ​ ​ ​ ​ ​ ​ ​ ​ ​ ​ ​ ​ ​ ​ ​ ​ ​ ​ ​ ​ ​ ​ ​ ​ ​ ​ ​ ​ ​ ​ ​ ​ ​ ​ ​ December 31, 2021 ​ 30-59 Days ​ 60-89 Days ​ 90 Days Or More Past ​ ​ ​ ​ ​ ​ ​ Total Financing ​ Non-Accrual ​ Past Due Past Due Due (2) Total Past Due Current Receivables Loans (1) Real Estate: ​ ​ ​ ​ ​ ​ ​ ​ ​ ​ ​ ​ ​ ​ ​ ​ ​ ​ ​ ​ ​ 1-4 family residential construction ​ $ — ​ $ — ​ $ — ​ $ — ​ $ 21,369 ​ $ 21,369 ​ $ — Other construction/land ​ ​ — ​ ​ — ​ ​ — ​ ​ — ​ ​ 25,299 ​ ​ 25,299 ​ ​ — 1-4 family - closed-end ​ ​ 1,532 ​ ​ 132 ​ ​ — ​ ​ 1,664 ​ ​ 287,793 ​ ​ 289,457 ​ ​ 1,023 Equity lines ​ ​ 30 ​ ​ — ​ ​ — ​ ​ 30 ​ ​ 26,558 ​ ​ 26,588 ​ ​ 892 Multi-family residential ​ ​ — ​ ​ — ​ ​ — ​ ​ — ​ ​ 53,458 ​ ​ 53,458 ​ ​ — Commercial real estate owner occupied ​ ​ 124 ​ ​ — ​ ​ 698 ​ ​ 822 ​ ​ 333,624 ​ ​ 334,446 ​ ​ 1,234 Commercial real estate non-owner occupied ​ ​ — ​ ​ — ​ ​ — ​ ​ — ​ ​ 882,888 ​ ​ 882,888 ​ ​ — Farmland ​ ​ — ​ ​ — ​ ​ — ​ ​ — ​ ​ 106,706 ​ ​ 106,706 ​ ​ — Total real estate loans ​ ​ 1,686 ​ ​ 132 ​ ​ 698 ​ ​ 2,516 ​ ​ 1,737,695 ​ ​ 1,740,211 ​ ​ 3,149 ​ ​ ​ ​ ​ ​ ​ ​ ​ ​ ​ ​ ​ ​ ​ ​ ​ ​ ​ ​ ​ ​ Agricultural ​ ​ — ​ ​ — ​ ​ 284 ​ ​ 284 ​ ​ 33,706 ​ ​ 33,990 ​ ​ 378 Commercial and industrial ​ ​ 473 ​ ​ — ​ ​ 283 ​ ​ 756 ​ ​ 109,035 ​ ​ 109,791 ​ ​ 973 Mortgage warehouse lines ​ ​ — ​ ​ — ​ ​ — ​ ​ — ​ ​ 101,184 ​ ​ 101,184 ​ ​ — Consumer loans ​ ​ 6 ​ ​ 3 ​ ​ — ​ ​ 9 ​ ​ 4,541 ​ ​ 4,550 ​ ​ 22 Total gross loans and leases ​ $ 2,165 ​ $ 135 ​ $ 1,265 ​ $ 3,565 ​ $ 1,986,161 ​ $ 1,989,726 ​ $ 4,522 ​ ​ (1) Included in Total Financing Receivables (2) As of December 31, 2021 there were no loans over 90 days past due and still accruing.</t>
        </is>
      </c>
    </row>
    <row r="9">
      <c r="A9" s="4" t="inlineStr">
        <is>
          <t>Troubled Debt Restructurings, by Type of Loan Modification</t>
        </is>
      </c>
      <c r="B9" s="4" t="inlineStr">
        <is>
          <t>Troubled Debt Restructurings, by Type of Loan Modification ( dollars in thousands, unaudited) ​ ​ ​ ​ ​ ​ ​ ​ ​ ​ ​ ​ ​ ​ ​ ​ ​ ​ ​ ​ December 31, 2021 ​ Rate ​ Term ​ Interest Only ​ Rate &amp; Term ​ ​ Term &amp; Interest ​ ​ ​ ​ Modification Modification Modification Modification ​ Modification ​ Total Troubled debt restructurings ​ ​ ​ ​ ​ ​ ​ ​ ​ ​ ​ ​ ​ ​ ​ ​ ​ ​ Real estate: ​ ​ ​ ​ ​ ​ ​ ​ ​ ​ ​ ​ ​ ​ ​ ​ ​ ​ Other construction/land ​ $ — ​ $ — ​ $ — ​ $ — ​ $ — ​ $ — 1-4 family - closed-end ​ ​ — ​ ​ — ​ ​ — ​ ​ — ​ ​ — ​ ​ — Equity lines ​ ​ — ​ ​ — ​ ​ — ​ ​ — ​ ​ — ​ ​ — Multi-family residential ​ ​ — ​ ​ 1,000 ​ ​ — ​ ​ 83 ​ ​ — ​ ​ 1,083 Commercial real estate owner occupied ​ ​ — ​ ​ — ​ ​ — ​ ​ — ​ ​ — ​ ​ — Commercial real estate non-owner occupied ​ ​ — ​ ​ 136 ​ ​ — ​ ​ — ​ ​ — ​ ​ 136 Farmland ​ ​ — ​ ​ — ​ ​ — ​ ​ — ​ ​ — ​ ​ — Total real estate loans ​ ​ — ​ ​ 1,136 ​ ​ — ​ ​ 83 ​ ​ — ​ ​ 1,219 ​ ​ ​ ​ ​ ​ ​ ​ ​ ​ ​ ​ ​ ​ ​ ​ ​ ​ ​ Agricultural ​ ​ — ​ ​ 118 ​ ​ — ​ ​ — ​ ​ — ​ ​ 118 Commercial and industrial ​ ​ — ​ ​ 185 ​ ​ — ​ ​ — ​ ​ — ​ ​ 185 Consumer loans ​ ​ — ​ ​ 44 ​ ​ — ​ ​ — ​ ​ 23 ​ ​ 67 Small Business Administration Loans ​ ​ — ​ ​ — ​ ​ — ​ ​ — ​ ​ — ​ ​ — Total ​ $ — ​ $ 1,483 ​ $ — ​ $ 83 ​ $ 23 ​ $ 1,589 ​ ​ ​ ​ ​ ​ ​ ​ ​ ​ ​ ​ ​ ​ ​ ​ ​ ​ ​ ​ December 31, 2020 ​ Rate ​ Term ​ Interest Only ​ Rate &amp; Term ​ ​ Term &amp; Interest ​ ​ ​ ​ Modification Modification Modification Modification ​ Modification ​ Total Troubled debt restructurings ​ ​ ​ ​ ​ ​ ​ ​ ​ ​ ​ ​ ​ ​ ​ ​ ​ ​ Real estate: ​ ​ ​ ​ ​ ​ ​ ​ ​ ​ ​ ​ ​ ​ ​ ​ ​ ​ Other construction/land ​ $ — ​ $ 85 ​ $ — ​ $ — ​ $ — ​ $ 85 1-4 family - closed-end ​ ​ — ​ ​ 1,325 ​ ​ — ​ ​ — ​ ​ — ​ ​ 1,325 Equity lines ​ ​ — ​ ​ — ​ ​ — ​ ​ — ​ ​ — ​ ​ — Multi-family residential ​ ​ — ​ ​ — ​ ​ — ​ ​ — ​ ​ — ​ ​ — Commercial real estate owner occupied ​ ​ — ​ ​ 5,515 ​ ​ — ​ ​ — ​ ​ 338 ​ ​ 5,853 Commercial real estate non-owner occupied ​ ​ — ​ ​ 443 ​ ​ — ​ ​ — ​ ​ — ​ ​ 443 Farmland ​ ​ — ​ ​ — ​ ​ — ​ ​ — ​ ​ — ​ ​ — Total real estate loans ​ ​ — ​ ​ 7,368 ​ ​ — ​ ​ — ​ ​ 338 ​ ​ 7,706 ​ ​ ​ ​ ​ ​ ​ ​ ​ ​ ​ ​ ​ ​ ​ ​ ​ ​ ​ Agricultural ​ ​ — ​ ​ — ​ ​ — ​ ​ — ​ ​ — ​ ​ — Commercial and industrial ​ ​ — ​ ​ 143 ​ ​ — ​ ​ — ​ ​ — ​ ​ 143 Consumer loans ​ ​ — ​ ​ — ​ ​ — ​ ​ — ​ ​ — ​ ​ — Total ​ $ — ​ $ 7,511 ​ $ — ​ $ — ​ $ 338 ​ $ 7,849 ​ ​ ​ Troubled Debt Restructurings (dollars in thousands, unaudited) ​ ​ ​ ​ ​ ​ ​ ​ ​ ​ ​ ​ ​ ​ ​ ​ ​ ​ ​ ​ ​ ​ ​ ​ ​ ​ ​ ​ Pre-Modification ​ Post-Modification ​ ​ ​ ​ ​ ​ ​ Outstanding ​ Outstanding ​ ​ ​ ​ ​ Number of ​ Recorded ​ Recorded ​ Reserve December 31, 2021 Loans Investment Investment Difference (1) Real estate: ​ ​ ​ ​ ​ ​ ​ ​ ​ ​ ​ Other construction/land ​ — ​ $ — ​ $ — ​ $ — 1-4 family - closed-end ​ — ​ ​ — ​ ​ — ​ ​ — Equity lines ​ — ​ ​ — ​ ​ — ​ ​ — Multi-family residential ​ 2 ​ ​ 1,083 ​ ​ 1,083 ​ ​ — Commercial real estate - owner occupied ​ — ​ ​ — ​ ​ — ​ ​ — Commercial real estate - non-owner occupied ​ 1 ​ ​ 137 ​ ​ 136 ​ ​ (1) Farmland ​ — ​ ​ — ​ ​ — ​ ​ — Total real estate loans ​ ​ ​ ​ 1,220 ​ ​ 1,219 ​ ​ (1) ​ ​ ​ ​ ​ ​ ​ ​ ​ ​ ​ ​ Agricultural ​ 1 ​ ​ 118 ​ ​ 118 ​ ​ 116 Commercial and industrial ​ 1 ​ ​ 185 ​ ​ 185 ​ ​ (1) Consumer loans ​ 3 ​ ​ 67 ​ ​ 67 ​ ​ 2 Total ​ ​ ​ $ 1,590 ​ $ 1,589 ​ $ 116 ​ (1) This represents the change in the ACL reserve for these credits measured as the difference between the specific post-modification impairment reserve and the pre-modification reserve calculated under our general allowance for loan loss methodology. ​ ​ ​ ​ ​ ​ ​ ​ ​ ​ ​ ​ ​ ​ ​ ​ ​ Pre-Modification ​ Post-Modification ​ ​ ​ ​ ​ ​ ​ Outstanding ​ Outstanding ​ ​ ​ ​ ​ Number of ​ Recorded ​ Recorded ​ Reserve December 31, 2020 Loans Investment Investment Difference (1) Real estate: ​ ​ ​ ​ ​ ​ ​ ​ ​ ​ ​ Other construction/land ​ 1 ​ $ 86 ​ $ 85 ​ $ 40 1-4 family - closed-end ​ 1 ​ ​ 1,325 ​ ​ 1,325 ​ ​ 10 Equity lines ​ — ​ ​ — ​ ​ — ​ ​ — Multi-family residential ​ — ​ ​ — ​ ​ — ​ ​ — Commercial real estate - owner occupied ​ 4 ​ ​ 5,853 ​ ​ 5,853 ​ ​ 8 Commercial real estate - non-owner occupied ​ 1 ​ ​ 443 ​ ​ 443 ​ ​ — Farmland ​ — ​ ​ — ​ ​ — ​ ​ — Total real estate loans ​ ​ ​ ​ 7,707 ​ ​ 7,706 ​ ​ 58 ​ ​ ​ ​ ​ ​ ​ ​ ​ ​ ​ ​ Agricultural ​ — ​ ​ — ​ ​ — ​ ​ — Commercial and industrial ​ 3 ​ ​ 143 ​ ​ 143 ​ ​ 3 Consumer loans ​ — ​ ​ — ​ ​ — ​ ​ — Total ​ ​ ​ $ 7,850 ​ $ 7,849 ​ $ 61 (1) This represents the change in the ACL reserve for these credits measured as the difference between the specific post-modification impairment reserve and the pre-modification reserve calculated under our general allowance for loan loss methodology.</t>
        </is>
      </c>
    </row>
    <row r="10">
      <c r="A10" s="4" t="inlineStr">
        <is>
          <t>Credit Quality Classifications for Loan Balances</t>
        </is>
      </c>
      <c r="B10" s="4" t="inlineStr">
        <is>
          <t>​ ​ ​ ​ ​ ​ ​ ​ ​ ​ ​ ​ ​ ​ ​ ​ ​ ​ ​ ​ ​ ​ ​ ​ ​ ​ ​ ​ ​ Term Loans Amortized Cost Basis by Origination Year ​ ​ ​ ​ ​ ​ ​ ​ ​ 2022 ​ ​ 2021 ​ ​ 2020 ​ ​ 2019 ​ ​ 2018 ​ ​ Prior ​ ​ Revolving Loans ​ ​ Total Loans Other construction/land ​ ​ ​ ​ ​ ​ ​ ​ ​ ​ ​ ​ ​ ​ ​ ​ ​ ​ ​ ​ ​ ​ ​ ​ Pass ​ $ - ​ $ - ​ $ 4,249 ​ $ 734 ​ $ 955 ​ $ 1,010 ​ $ 11,340 ​ $ 18,288 Substandard ​ ​ - ​ ​ - ​ ​ 70 ​ ​ - ​ ​ - ​ ​ - ​ ​ - ​ ​ 70 Subtotal ​ ​ - ​ ​ - ​ ​ 4,319 ​ ​ 734 ​ ​ 955 ​ ​ 1,010 ​ ​ 11,340 ​ ​ 18,358 1-4 family - closed-end ​ ​ ​ ​ ​ ​ ​ ​ ​ ​ ​ ​ ​ ​ ​ ​ ​ ​ ​ ​ ​ ​ ​ ​ Pass ​ ​ 107,680 ​ ​ 238,813 ​ ​ 7,813 ​ ​ 2,058 ​ ​ 10,174 ​ ​ 47,650 ​ ​ - ​ ​ 414,188 Special Mention ​ ​ - ​ ​ - ​ ​ - ​ ​ - ​ ​ 89 ​ ​ 1,584 ​ ​ - ​ ​ 1,673 Substandard ​ ​ - ​ ​ - ​ ​ - ​ ​ - ​ ​ 31 ​ ​ 1,201 ​ ​ - ​ ​ 1,232 Subtotal ​ ​ 107,680 ​ ​ 238,813 ​ ​ 7,813 ​ ​ 2,058 ​ ​ 10,294 ​ ​ 50,435 ​ ​ - ​ ​ 417,093 Equity lines ​ ​ ​ ​ ​ ​ ​ ​ ​ ​ ​ ​ ​ ​ ​ ​ ​ ​ ​ ​ ​ ​ ​ ​ Pass ​ ​ - ​ ​ 225 ​ ​ 510 ​ ​ 337 ​ ​ 77 ​ ​ 294 ​ ​ 18,837 ​ ​ 20,280 Special Mention ​ ​ - ​ ​ - ​ ​ 20 ​ ​ - ​ ​ - ​ ​ - ​ ​ 986 ​ ​ 1,006 Substandard ​ ​ - ​ ​ 115 ​ ​ - ​ ​ - ​ ​ - ​ ​ - ​ ​ 237 ​ ​ 352 Subtotal ​ ​ - ​ ​ 340 ​ ​ 530 ​ ​ 337 ​ ​ 77 ​ ​ 294 ​ ​ 20,060 ​ ​ 21,638 Multi-family residential ​ ​ ​ ​ ​ ​ ​ ​ ​ ​ ​ ​ ​ ​ ​ ​ ​ ​ ​ ​ ​ ​ ​ ​ Pass ​ ​ 23,814 ​ ​ 515 ​ ​ 9,375 ​ ​ 660 ​ ​ 12,084 ​ ​ 11,581 ​ ​ 27,905 ​ ​ 85,934 Special Mention ​ ​ - ​ ​ - ​ ​ 2,217 ​ ​ - ​ ​ - ​ ​ 3,334 ​ ​ - ​ ​ 5,551 Subtotal ​ ​ 23,814 ​ ​ 515 ​ ​ 11,592 ​ ​ 660 ​ ​ 12,084 ​ ​ 14,915 ​ ​ 27,905 ​ ​ 91,485 Commercial real estate - OO ​ ​ ​ ​ ​ ​ ​ ​ ​ ​ ​ ​ ​ ​ ​ ​ ​ ​ ​ ​ ​ ​ ​ ​ Pass ​ ​ 38,408 ​ ​ 25,996 ​ ​ 64,335 ​ ​ 38,121 ​ ​ 36,038 ​ ​ 106,293 ​ ​ 8,343 ​ ​ 317,534 Special Mention ​ ​ 296 ​ ​ - ​ ​ - ​ ​ 350 ​ ​ - ​ ​ 2,265 ​ ​ 232 ​ ​ 3,143 Substandard ​ ​ - ​ ​ - ​ ​ - ​ ​ - ​ ​ 78 ​ ​ 2,622 ​ ​ 518 ​ ​ 3,218 Subtotal ​ ​ 38,704 ​ ​ 25,996 ​ ​ 64,335 ​ ​ 38,471 ​ ​ 36,116 ​ ​ 111,180 ​ ​ 9,093 ​ ​ 323,895 Commercial real estate - NOO ​ ​ ​ ​ ​ ​ ​ ​ ​ ​ ​ ​ ​ ​ ​ ​ ​ ​ ​ ​ ​ ​ ​ ​ Pass ​ ​ 84,944 ​ ​ 19,503 ​ ​ 385,275 ​ ​ 26,446 ​ ​ 57,159 ​ ​ 154,109 ​ ​ 63,948 ​ ​ 791,384 Special Mention ​ ​ - ​ ​ - ​ ​ 70,785 ​ ​ - ​ ​ 2,718 ​ ​ 1,468 ​ ​ - ​ ​ 74,971 Substandard ​ ​ - ​ ​ - ​ ​ 14,733 ​ ​ - ​ ​ 7,066 ​ ​ 3,041 ​ ​ - ​ ​ 24,840 Subtotal ​ ​ 84,944 ​ ​ 19,503 ​ ​ 470,793 ​ ​ 26,446 ​ ​ 66,943 ​ ​ 158,618 ​ ​ 63,948 ​ ​ 891,195 Farmland ​ ​ ​ ​ ​ ​ ​ ​ ​ ​ ​ ​ ​ ​ ​ ​ ​ ​ ​ ​ ​ ​ ​ ​ Pass ​ ​ 28,171 ​ ​ 1,359 ​ ​ 4,924 ​ ​ 1,819 ​ ​ 7,922 ​ ​ 26,350 ​ ​ 17,054 ​ ​ 87,599 Special Mention ​ ​ - ​ ​ - ​ ​ - ​ ​ - ​ ​ 7,045 ​ ​ 2,038 ​ ​ 1,004 ​ ​ 10,087 Substandard ​ ​ - ​ ​ - ​ ​ - ​ ​ - ​ ​ 3,417 ​ ​ 12,491 ​ ​ - ​ ​ 15,908 Subtotal ​ ​ 28,171 ​ ​ 1,359 ​ ​ 4,924 ​ ​ 1,819 ​ ​ 18,384 ​ ​ 40,879 ​ ​ 18,058 ​ ​ 113,594 Agricultural ​ ​ ​ ​ ​ ​ ​ ​ ​ ​ ​ ​ ​ ​ ​ ​ ​ ​ ​ ​ ​ ​ ​ ​ Pass ​ ​ 7,530 ​ ​ 448 ​ ​ 452 ​ ​ 22 ​ ​ 1,027 ​ ​ 1,821 ​ ​ 13,594 ​ ​ 24,894 Special Mention ​ ​ - ​ ​ - ​ ​ - ​ ​ - ​ ​ - ​ ​ - ​ ​ 446 ​ ​ 446 Substandard ​ ​ - ​ ​ 2,798 ​ ​ - ​ ​ - ​ ​ - ​ ​ - ​ ​ 56 ​ ​ 2,854 Subtotal ​ ​ 7,530 ​ ​ 3,246 ​ ​ 452 ​ ​ 22 ​ ​ 1,027 ​ ​ 1,821 ​ ​ 14,096 ​ ​ 28,194 Commercial and industrial ​ ​ ​ ​ ​ ​ ​ ​ ​ ​ ​ ​ ​ ​ ​ ​ ​ ​ ​ ​ ​ ​ ​ ​ Pass ​ ​ 5,994 ​ ​ 5,032 ​ ​ 7,325 ​ ​ 6,190 ​ ​ 4,310 ​ ​ 7,222 ​ ​ 32,477 ​ ​ 68,550 Special Mention ​ ​ 215 ​ ​ 129 ​ ​ 3,067 ​ ​ 44 ​ ​ - ​ ​ 1,616 ​ ​ 3,772 ​ ​ 8,843 Substandard ​ ​ 1 ​ ​ - ​ ​ - ​ ​ 84 ​ ​ 83 ​ ​ 133 ​ ​ - ​ ​ 301 Subtotal ​ ​ 6,210 ​ ​ 5,161 ​ ​ 10,392 ​ ​ 6,318 ​ ​ 4,393 ​ ​ 8,971 ​ ​ 36,249 ​ ​ 77,694 Mortgage warehouse lines ​ ​ ​ ​ ​ ​ ​ ​ ​ ​ ​ ​ ​ ​ ​ ​ ​ ​ ​ ​ ​ ​ ​ ​ Pass ​ ​ - ​ ​ - ​ ​ - ​ ​ - ​ ​ - ​ ​ - ​ ​ 65,439 ​ ​ 65,439 Subtotal ​ ​ - ​ ​ - ​ ​ - ​ ​ - ​ ​ - ​ ​ - ​ ​ 65,439 ​ ​ 65,439 Consumer loans ​ ​ ​ ​ ​ ​ ​ ​ ​ ​ ​ ​ ​ ​ ​ ​ ​ ​ ​ ​ ​ ​ ​ ​ Pass ​ ​ 1,162 ​ ​ 203 ​ ​ 138 ​ ​ 127 ​ ​ 4 ​ ​ 346 ​ ​ 2,177 ​ ​ 4,157 Special Mention ​ ​ - ​ ​ - ​ ​ 35 ​ ​ 16 ​ ​ - ​ ​ - ​ ​ 16 ​ ​ 67 Substandard ​ ​ 8 ​ ​ - ​ ​ - ​ ​ - ​ ​ - ​ ​ - ​ ​ - ​ ​ 8 Subtotal ​ ​ 1,170 ​ ​ 203 ​ ​ 173 ​ ​ 143 ​ ​ 4 ​ ​ 346 ​ ​ 2,193 ​ ​ 4,232 Total ​ $ 298,223 ​ $ 295,136 ​ $ 575,323 ​ $ 77,008 ​ $ 150,277 ​ $ 388,469 ​ $ 268,381 ​ $ 2,052,817 ​ ​ ​ The following table presents the Company’s loan portfolio on the recorded investment basis, according to loan class and credit grade as of December 31, 2021 (dollars in thousands): ​ ​ ​ ​ ​ ​ ​ ​ ​ ​ ​ ​ ​ ​ ​ ​ ​ Pass Special Mention Substandard Impaired Total Real estate: ​ ​ ​ ​ ​ ​ ​ ​ ​ ​ ​ ​ ​ ​ ​ 1-4 family residential construction ​ $ 19,669 ​ $ 1,700 ​ $ — ​ $ — ​ $ 21,369 Other construction/land ​ ​ 24,958 ​ ​ — ​ ​ — ​ ​ 341 ​ ​ 25,299 1-4 family - closed-end ​ ​ 282,717 ​ ​ 4,703 ​ ​ 201 ​ ​ 1,836 ​ ​ 289,457 Equity lines ​ ​ 23,277 ​ ​ 615 ​ ​ 55 ​ ​ 2,641 ​ ​ 26,588 Multi-family residential ​ ​ 49,986 ​ ​ 3,472 ​ ​ — ​ ​ — ​ ​ 53,458 Commercial real estate owner occupied ​ ​ 321,996 ​ ​ 6,108 ​ ​ 3,860 ​ ​ 2,482 ​ ​ 334,446 Commercial real estate non-owner occupied ​ ​ 841,728 ​ ​ 26,364 ​ ​ 14,429 ​ ​ 367 ​ ​ 882,888 Farmland ​ ​ 92,479 ​ ​ 10,266 ​ ​ 3,961 ​ ​ — ​ ​ 106,706 Total real estate ​ ​ 1,656,810 ​ ​ 53,228 ​ ​ 22,506 ​ ​ 7,667 ​ ​ 1,740,211 Agricultural ​ ​ 32,513 ​ ​ — ​ ​ 1,099 ​ ​ 378 ​ ​ 33,990 Commercial and industrial ​ ​ 98,367 ​ ​ 9,989 ​ ​ 212 ​ ​ 1,223 ​ ​ 109,791 Mortgage warehouse lines ​ ​ 101,184 ​ ​ — ​ ​ — ​ ​ — ​ ​ 101,184 Consumer loans ​ ​ 4,349 ​ ​ 31 ​ ​ 6 ​ ​ 164 ​ ​ 4,550 Total gross loans and leases ​ $ 1,893,223 ​ $ 63,248 ​ $ 23,823 ​ $ 9,432 ​ $ 1,989,726 ​</t>
        </is>
      </c>
    </row>
    <row r="11">
      <c r="A11" s="4" t="inlineStr">
        <is>
          <t>Allowance for Credit Losses on Financing Receivables</t>
        </is>
      </c>
      <c r="B11" s="4" t="inlineStr">
        <is>
          <t>The following table presents the activity in the allowance for credit losses by portfolio segment for the year ended December 31, 2022 (dollars in thousands): ​ ​ ​ ​ ​ ​ ​ ​ ​ ​ ​ ​ ​ ​ ​ ​ ​ ​ ​ ​ ​ ​ ​ ​ 1-4 Family Real Estate ​ Commercial Real Estate Farmland &amp; Agricultural Production Commercial &amp; Industrial ​ Mortgage Warehouse Consumer Total Allowance for credit losses: ​ ​ ​ ​ ​ ​ ​ ​ ​ ​ ​ ​ ​ ​ ​ ​ ​ ​ ​ ​ ​ Balance, December 31, 2021 ​ $ 1,909 ​ $ 9,052 ​ $ 1,202 ​ $ 1,060 ​ $ 512 ​ $ 521 ​ ​ 14,256 Impact of adopting ASC 326 ​ ​ 611 ​ ​ 9,628 ​ ​ (480) ​ ​ 358 ​ ​ (421) ​ ​ (242) ​ ​ 9,454 Charge-offs ​ ​ — ​ ​ (1,911) ​ ​ (9,205) ​ ​ (322) ​ ​ — ​ ​ (1,396) ​ ​ (12,834) Recoveries ​ ​ 99 ​ ​ 260 ​ ​ — ​ ​ 163 ​ ​ — ​ ​ 764 ​ ​ 1,286 Provision for credit losses ​ ​ 632 ​ ​ 703 ​ ​ 8,941 ​ ​ (26) ​ ​ (19) ​ ​ 667 ​ ​ 10,898 Balance, December 31, 2022 ​ $ 3,251 ​ $ 17,732 ​ $ 458 ​ $ 1,233 ​ $ 72 ​ $ 314 ​ $ 23,060 ​ The following table presents the activity in the allowance for loan and lease losses by portfolio segment for the years ended December 31, 2021 and 2020 (dollars in thousands): ​ ​ ​ ​ ​ ​ ​ ​ ​ ​ ​ ​ ​ ​ ​ ​ ​ ​ ​ ​ ​ ​ ​ ​ ​ ​ ​ Commercial and ​ ​ ​ ​ ​ ​ ​ ​ ​ ​ Real Estate Agricultural Industrial (1) Consumer Unallocated Total Allowance for credit losses: ​ ​ ​ ​ ​ ​ ​ ​ ​ ​ ​ ​ ​ ​ ​ ​ ​ ​ Balance, December 31, 2019 ​ $ 5,635 ​ $ 193 ​ $ 2,685 ​ $ 1,278 ​ $ 132 ​ $ 9,923 Charge-offs ​ ​ — ​ ​ — ​ ​ (436) ​ ​ (1,397) ​ ​ — ​ ​ (1,833) Recoveries ​ ​ 87 ​ ​ — ​ ​ 129 ​ ​ 882 ​ ​ — ​ ​ 1,098 Provision ​ ​ 6,044 ​ ​ 289 ​ ​ 2,343 ​ ​ (43) ​ ​ (83) ​ ​ 8,550 Balance, December 31, 2020 ​ ​ 11,766 ​ ​ 482 ​ ​ 4,721 ​ ​ 720 ​ ​ 49 ​ ​ 17,738 Charge-offs ​ ​ (245) ​ ​ (50) ​ ​ (159) ​ ​ (946) ​ ​ — ​ ​ (1,400) Recoveries ​ ​ 601 ​ ​ — ​ ​ 223 ​ ​ 744 ​ ​ — ​ ​ 1,568 Benefit ​ ​ (536) ​ ​ 32 ​ ​ (3,226) ​ ​ (8) ​ ​ 88 ​ ​ (3,650) Balance, December 31, 2021 ​ $ 11,586 ​ $ 464 ​ $ 1,559 ​ $ 510 ​ $ 137 ​ $ 14,2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emises and equipment at cost consisted of the following (dollars in thousands): ​ ​ ​ ​ ​ ​ ​ ​ ​ December 31, ​ 2022 2021 Land ​ $ 4,823 ​ $ 4,823 Buildings and improvements ​ ​ 21,170 ​ ​ 21,006 Furniture, fixtures and equipment ​ ​ 18,948 ​ ​ 19,242 Leasehold improvements ​ ​ 14,732 ​ ​ 14,682 Total premises and equipment, gross ​ ​ 59,673 ​ ​ 59,753 ​ ​ ​ ​ ​ ​ ​ Less accumulated depreciation and amortization ​ ​ 37,195 ​ ​ 36,182 Total premises and equipment, net ​ $ 22,478 ​ $ 23,5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for Operating Lease Liabilities</t>
        </is>
      </c>
      <c r="B4" s="4" t="inlineStr">
        <is>
          <t>Future undiscounted lease payments for operating leases with initial terms of one year or more as of December 31, 2022 are as follows (dollars in thousands): ​ ​ ​ ​ ​ Year Ending December 31, ​ ​ ​ 2023 $ 2,061 2024 ​ ​ 1,696 2025 ​ ​ 1,323 2026 ​ ​ 978 2027 ​ ​ 819 Thereafter ​ ​ 1,492 Total undiscounted lease payments ​ $ 8,369 Less: imputed interest ​ ​ (1,106) Net lease liabilities ​ $ 7,2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rollforward of goodwill</t>
        </is>
      </c>
      <c r="B4" s="4" t="inlineStr">
        <is>
          <t>The rollforward of goodwill for each of the preceding three years is included in the table below (dollars in thousands): ​ ​ ​ ​ ​ ​ ​ ​ ​ ​ ​ ​ Years Ended December 31, ​ 2022 2021 2020 Balance at January 1 ​ $ 27,357 ​ $ 27,357 ​ $ 27,357 Acquired goodwill ​ ​ — ​ ​ — ​ ​ — Impairment ​ ​ — ​ ​ — ​ ​ — Balance at December 31 ​ $ 27,357 ​ $ 27,357 ​ $ 27,357 ​</t>
        </is>
      </c>
    </row>
    <row r="5">
      <c r="A5" s="4" t="inlineStr">
        <is>
          <t>Schedule of acquired intangible assets</t>
        </is>
      </c>
      <c r="B5" s="4" t="inlineStr">
        <is>
          <t>Acquired intangible assets were as follows at year-end (dollars in thousands): ​ ​ ​ ​ ​ ​ ​ ​ ​ ​ ​ ​ ​ ​ ​ Years Ended December 31, ​ ​ 2022 ​ 2021 ​ Gross Carrying Amount Accumulated Amortization Gross Carrying Amount Accumulated Amortization Core deposit intangibles ​ $ 8,401 ​ $ 6,126 ​ $ 8,401 ​ $ 5,126 ​</t>
        </is>
      </c>
    </row>
    <row r="6">
      <c r="A6" s="4" t="inlineStr">
        <is>
          <t>Schedule of estimated amortization expense for each of the next five years and thereafter</t>
        </is>
      </c>
      <c r="B6" s="4" t="inlineStr">
        <is>
          <t>Estimated amortization expense for each of the next five years and thereafter (dollars in thousands): ​ ​ ​ ​ 2023 $ 876 2024 ​ ​ 781 2025 ​ ​ 566 2026 ​ ​ 52 2027 ​ ​ — Thereafter ​ ​ — Total ​ $ 2,2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Other assets consisted of the following (dollars in thousands): ​ ​ ​ ​ ​ ​ ​ ​ ​ December 31, ​ 2022 2021 Accrued interest receivable ​ $ 18,354 ​ $ 11,246 Deferred tax assets ​ ​ 34,984 ​ ​ 3,792 Investment in qualified affordable housing projects ​ ​ 10,051 ​ ​ 2,940 Investment in limited partnerships ​ ​ 4,359 ​ ​ 1,655 Investment in SBA loan fund ​ ​ 25,000 ​ ​ 10,400 Federal Home Loan Bank stock, at cost ​ ​ 12,729 ​ ​ 12,393 Other ​ ​ 20,142 ​ ​ 15,603 Total ​ $ 125,619 ​ $ 58,0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Maturities Of Times Deposit</t>
        </is>
      </c>
      <c r="B4" s="4" t="inlineStr">
        <is>
          <t>Aggregate annual maturities of time deposits were as follows (dollars in thousands): ​ ​ ​ ​ Year Ending December 31, ​ ​ ​ 2023 $ 485,172 2024 ​ ​ 31,222 2025 ​ ​ 1,725 2026 ​ ​ 416 2027 ​ ​ 251 Thereafter ​ ​ 822 Total ​ $ 519,608 ​</t>
        </is>
      </c>
    </row>
    <row r="5">
      <c r="A5" s="4" t="inlineStr">
        <is>
          <t>Schedule Of Interest Expense Recognized In Interest Bearing Deposit</t>
        </is>
      </c>
      <c r="B5" s="4" t="inlineStr">
        <is>
          <t>Interest expense recognized on interest-bearing deposits consisted of the following (dollars in thousands): ​ ​ ​ ​ ​ ​ ​ ​ ​ ​ ​ ​ Year Ended December 31, ​ 2022 2021 2020 Interest bearing demand deposits ​ $ 485 ​ $ 331 ​ $ 278 NOW ​ ​ 322 ​ ​ 444 ​ ​ 388 Savings ​ ​ 278 ​ ​ 240 ​ ​ 221 Money market ​ ​ 95 ​ ​ 111 ​ ​ 128 Time deposits ​ ​ 4,914 ​ ​ 1,039 ​ ​ 2,687 Brokered Deposits ​ ​ 725 ​ ​ 225 ​ ​ 246 Total ​ $ 6,819 ​ $ 2,390 ​ $ 3,94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Borrow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At year end, short-term borrowings consisted of the following (dollars in thousands): ​ ​ ​ ​ ​ ​ ​ ​ ​ ​ ​ ​ ​ ​ ​ ​ 2022 ​ Average balance outstanding Amount Average interest rate during the year Maximum month-end balance during the year Weighted average interest rate at year-end As of December 31: ​ ​ ​ ​ ​ ​ ​ ​ ​ ​ ​ ​ ​ Repurchase agreements ​ $ 110,387 ​ $ 109,169 ​ 0.29% ​ $ 118,014 ​ 0.29% Short term borrowings ​ ​ 47,708 ​ ​ 219,000 ​ 3.67% ​ ​ 219,000 ​ 3.67% Total ​ $ 158,095 ​ $ 328,169 ​ ​ ​ $ 337,014 ​ ​ ​ ​ ​ ​ ​ ​ ​ ​ ​ ​ ​ ​ ​ ​ ​ ​ ​ ​ ​ ​ ​ ​ ​ ​ ​ ​ ​ ​ ​ ​ 2021 ​ ​ Average balance outstanding Amount Average interest rate during the year Maximum month-end balance during the year Weighted average interest rate at year-end As of December 31: ​ ​ ​ ​ ​ ​ ​ ​ ​ ​ ​ ​ ​ Repurchase agreements ​ $ 70,443 ​ $ 106,937 ​ 0.30% ​ $ 106,937 ​ 0.30% Short term borrowings ​ ​ 5,186 ​ ​ — ​ 0.06% ​ ​ 5,000 ​ — Total ​ $ 75,629 ​ $ 106,937 ​ ​ ​ $ 111,93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At year-end, long-term debt was as follows (dollars in thousands): ​ ​ ​ ​ ​ ​ ​ ​ ​ ​ ​ ​ ​ ​ ​ ​ 2022 ​ ​ 2021 ​ ​ ​ Principal ​ ​ Unamortized Debt Issuance Costs ​ ​ Principal ​ ​ Unamortized Debt Issuance Costs Fixed - floating rate subordinated debentures, due 2031 (1) ​ $ 50,000 ​ $ 786 ​ $ 50,000 ​ $ 859 ​ ​ $ 50,000 ​ $ 786 ​ $ 50,000 ​ $ 859 (1) 3.25% fixed rate for five years then floating rate at 253.5 basis points over 3-month term SOFR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provision for income taxes follows (dollars in thousands): ​ ​ ​ ​ ​ ​ ​ ​ ​ ​ ​ ​ Year Ended December 31, ​ 2022 2021 2020 Federal: ​ ​ ​ ​ ​ ​ ​ ​ ​ Current ​ $ 6,071 ​ $ 8,186 ​ $ 7,979 Deferred ​ ​ 233 ​ ​ 135 ​ ​ (1,697) Total federal ​ ​ 6,304 ​ ​ 8,321 ​ ​ 6,282 State: ​ ​ ​ ​ ​ ​ ​ ​ ​ Current ​ ​ 4,874 ​ ​ 5,916 ​ ​ 5,711 Deferred ​ ​ 78 ​ ​ (50) ​ ​ (914) Total state ​ ​ 4,952 ​ ​ 5,866 ​ ​ 4,797 Total tax provision ​ $ 11,256 ​ $ 14,187 ​ $ 11,079 ​</t>
        </is>
      </c>
    </row>
    <row r="5">
      <c r="A5" s="4" t="inlineStr">
        <is>
          <t>Schedule of Deferred Tax Assets and Liabilities</t>
        </is>
      </c>
      <c r="B5" s="4" t="inlineStr">
        <is>
          <t>The components of the net deferred tax asset, included in other assets, are as follows (dollars in thousands): ​ ​ ​ ​ ​ ​ ​ ​ ​ December 31, ​ 2022 2021 Deferred tax assets: ​ ​ ​ ​ ​ ​ Allowance for credit losses on loans and leases ​ $ 6,817 ​ $ 4,215 Foreclosed assets ​ ​ — ​ ​ 126 Deferred compensation ​ ​ 4,158 ​ ​ 4,511 Accrued reserves ​ ​ 1,022 ​ ​ 555 Non-accrual loans ​ ​ 241 ​ ​ 363 Lease liability ​ ​ 2,147 ​ ​ 1,752 Loan fair value adjustment ​ ​ 245 ​ ​ 420 Net operating losses ​ ​ 1,370 ​ ​ 1,592 State income tax deduction ​ ​ 1,005 ​ ​ 1,179 Other ​ ​ 1,211 ​ ​ 992 Unrealized losses on securities available-for-sale ​ ​ 23,746 ​ ​ — Total deferred tax assets ​ ​ 41,962 ​ ​ 15,705 Deferred tax liabilities: ​ ​ ​ ​ ​ ​ Deferred loan costs ​ ​ (1,070) ​ ​ (1,288) Right-of-use asset ​ ​ (2,034) ​ ​ (1,618) TRUPS accretion ​ ​ (788) ​ ​ (840) FMV equity securities ​ ​ (706) ​ ​ (804) Prepaids ​ ​ (639) ​ ​ (615) Other ​ ​ (517) ​ ​ (565) Intangibles ​ ​ (337) ​ ​ (579) Premises and equipment ​ ​ (887) ​ ​ (917) Net unrealized gain on securities available-for-sale ​ ​ — ​ ​ (4,687) Total deferred tax liabilities ​ ​ (6,978) ​ ​ (11,913) Net deferred tax assets ​ $ 34,984 ​ $ 3,792 ​</t>
        </is>
      </c>
    </row>
    <row r="6">
      <c r="A6" s="4" t="inlineStr">
        <is>
          <t>Schedule of Effective Income Tax Rate Reconciliation</t>
        </is>
      </c>
      <c r="B6" s="4" t="inlineStr">
        <is>
          <t>The expense for income taxes differs from amounts computed by applying the statutory Federal income tax rates to income before income taxes. The significant items comprising these differences consisted of the following (dollars in thousands): ​ ​ ​ ​ ​ ​ ​ ​ ​ ​ ​ ​ Year Ended December 31, ​ 2022 2021 2020 Income tax expense at federal statutory rate ​ $ 9,432 ​ $ 12,012 ​ $ 9,770 Increase (decrease) resulting from: ​ ​ ​ ​ ​ ​ ​ ​ ​ State franchise tax expense, net of federal tax effect ​ ​ 3,912 ​ ​ 4,634 ​ ​ 3,790 Tax exempt municipal income ​ ​ (1,849) ​ ​ (1,306) ​ ​ (1,199) Affordable housing tax credits ​ ​ (530) ​ ​ (524) ​ ​ (518) Excess tax benefit of stock-based compensation ​ ​ (50) ​ ​ (109) ​ ​ (90) Cash surrender value - life insurance ​ ​ 209 ​ ​ (556) ​ ​ — Other ​ ​ 132 ​ ​ 36 ​ ​ (674) Total ​ $ 11,256 ​ $ 14,187 ​ $ 11,079 Effective tax rate ​ ​ 25.06% ​ ​ 24.80% ​ ​ 23.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inancial Instruments Representing Off-Balance-Sheet Credit Risk</t>
        </is>
      </c>
      <c r="B4" s="4" t="inlineStr">
        <is>
          <t>The following financial instruments represent off-balance-sheet credit risk (dollars in thousands): ​ ​ ​ ​ ​ ​ ​ ​ ​ December 31, ​ 2022 2021 Fixed-rate commitments to extend credit ​ $ 94,248 ​ $ 72,946 Variable-rate commitments to extend credit ​ $ 795,269 ​ $ 481,082 Standby letters of credit ​ $ 6,037 ​ $ 6,6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Comprehensive Income [Abstract]</t>
        </is>
      </c>
      <c r="B3" s="4" t="inlineStr">
        <is>
          <t xml:space="preserve"> </t>
        </is>
      </c>
      <c r="C3" s="4" t="inlineStr">
        <is>
          <t xml:space="preserve"> </t>
        </is>
      </c>
      <c r="D3" s="4" t="inlineStr">
        <is>
          <t xml:space="preserve"> </t>
        </is>
      </c>
    </row>
    <row r="4">
      <c r="A4" s="4" t="inlineStr">
        <is>
          <t>Net income</t>
        </is>
      </c>
      <c r="B4" s="5" t="n">
        <v>33659</v>
      </c>
      <c r="C4" s="5" t="n">
        <v>43012</v>
      </c>
      <c r="D4" s="5" t="n">
        <v>35444</v>
      </c>
    </row>
    <row r="5">
      <c r="A5" s="3" t="inlineStr">
        <is>
          <t>Unrealized (loss) gain on securities:</t>
        </is>
      </c>
      <c r="B5" s="4" t="inlineStr">
        <is>
          <t xml:space="preserve"> </t>
        </is>
      </c>
      <c r="C5" s="4" t="inlineStr">
        <is>
          <t xml:space="preserve"> </t>
        </is>
      </c>
      <c r="D5" s="4" t="inlineStr">
        <is>
          <t xml:space="preserve"> </t>
        </is>
      </c>
    </row>
    <row r="6">
      <c r="A6" s="4" t="inlineStr">
        <is>
          <t>Unrealized holding (loss) gain arising during period</t>
        </is>
      </c>
      <c r="B6" s="6" t="n">
        <v>-94689</v>
      </c>
      <c r="C6" s="6" t="n">
        <v>-10265</v>
      </c>
      <c r="D6" s="6" t="n">
        <v>18099</v>
      </c>
    </row>
    <row r="7">
      <c r="A7" s="4" t="inlineStr">
        <is>
          <t>Reclassification adjustment for gains included in net income (1)</t>
        </is>
      </c>
      <c r="B7" s="6" t="n">
        <v>-1487</v>
      </c>
      <c r="C7" s="6" t="n">
        <v>-11</v>
      </c>
      <c r="D7" s="6" t="n">
        <v>-390</v>
      </c>
    </row>
    <row r="8">
      <c r="A8" s="4" t="inlineStr">
        <is>
          <t>Other comprehensive (loss) gain, before tax</t>
        </is>
      </c>
      <c r="B8" s="6" t="n">
        <v>-96176</v>
      </c>
      <c r="C8" s="6" t="n">
        <v>-10276</v>
      </c>
      <c r="D8" s="6" t="n">
        <v>17709</v>
      </c>
    </row>
    <row r="9">
      <c r="A9" s="4" t="inlineStr">
        <is>
          <t>Income tax benefit (expense) related to items of other comprehensive income</t>
        </is>
      </c>
      <c r="B9" s="6" t="n">
        <v>28433</v>
      </c>
      <c r="C9" s="6" t="n">
        <v>3038</v>
      </c>
      <c r="D9" s="6" t="n">
        <v>-5236</v>
      </c>
    </row>
    <row r="10">
      <c r="A10" s="4" t="inlineStr">
        <is>
          <t>Total other comprehensive (loss) gain , net of tax</t>
        </is>
      </c>
      <c r="B10" s="6" t="n">
        <v>-67743</v>
      </c>
      <c r="C10" s="6" t="n">
        <v>-7238</v>
      </c>
      <c r="D10" s="6" t="n">
        <v>12473</v>
      </c>
    </row>
    <row r="11">
      <c r="A11" s="4" t="inlineStr">
        <is>
          <t>Comprehensive (loss) income</t>
        </is>
      </c>
      <c r="B11" s="5" t="n">
        <v>-34084</v>
      </c>
      <c r="C11" s="5" t="n">
        <v>35774</v>
      </c>
      <c r="D11" s="5" t="n">
        <v>479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alculation of Numerator and Denominator in Earnings Per Share</t>
        </is>
      </c>
      <c r="B4" s="4" t="inlineStr">
        <is>
          <t>A reconciliation of the numerators and denominators of the basic and diluted earnings per share computations is as follows (dollars in thousands, except per share data): ​ ​ ​ ​ ​ ​ ​ ​ ​ ​ ​ ​ For the Years Ended December 31, ​ 2022 2021 2020 Basic Earnings Per Share ​ ​ ​ ​ ​ ​ ​ ​ ​ Net income (dollars in thousands) ​ $ 33,659 ​ $ 43,012 ​ $ 35,444 Weighted average shares outstanding ​ ​ 14,955,756 ​ ​ 15,241,957 ​ ​ 15,216,749 Basic earnings per share ​ $ 2.25 ​ $ 2.82 ​ $ 2.33 ​ ​ ​ ​ ​ ​ ​ ​ ​ ​ Diluted Earnings Per Share ​ ​ ​ ​ ​ ​ ​ ​ ​ Net income (dollars in thousands) ​ $ 33,659 ​ $ 43,012 ​ $ 35,444 Weighted average shares outstanding ​ ​ 14,955,756 ​ ​ 15,241,957 ​ ​ 15,216,749 Effect of dilutive equity awards ​ ​ 66,999 ​ ​ 111,488 ​ ​ 63,576 Weighted average shares outstanding ​ ​ 15,022,755 ​ ​ 15,353,445 ​ ​ 15,280,325 Diluted earnings per share ​ $ 2.24 ​ $ 2.80 ​ $ 2.32 ​</t>
        </is>
      </c>
    </row>
    <row r="5">
      <c r="A5" s="4" t="inlineStr">
        <is>
          <t>Schedule of Share-based Compensation, Stock Options, Activity</t>
        </is>
      </c>
      <c r="B5" s="4" t="inlineStr">
        <is>
          <t>A summary of the Company’s stock option activity follows (shares in thousands, except exercise price): ​ ​ ​ ​ ​ ​ ​ ​ ​ ​ ​ ​ ​ ​ ​ ​ ​ ​ ​ ​ ​ 2022 ​ 2021 ​ 2020 ​ Shares Weighted Average Exercise Price Aggregate Intrinsic Value (1) Shares Weighted Average Exercise Price Shares Weighted Average Exercise Price Outstanding, ​ ​ ​ ​ ​ ​ ​ ​ ​ ​ ​ ​ ​ ​ ​ ​ ​ ​ Beginning of year ​ 416 ​ $ 24.15 ​ ​ ​ ​ 495 ​ $ 23.67 ​ 458 ​ $ 21.08 Exercised or released ​ (30) ​ $ 10.59 ​ ​ ​ ​ (33) ​ $ 14.64 ​ (67) ​ $ 11.65 Granted ​ — ​ $ — ​ ​ ​ ​ — ​ $ — ​ 126 ​ $ 27.11 Canceled ​ (32) ​ $ 27.32 ​ ​ ​ ​ (45) ​ $ 26.36 ​ (21) ​ $ 26.01 Expired ​ (2) ​ $ 10.21 ​ ​ ​ ​ (1) ​ $ 10.58 ​ (1) ​ $ 10.73 Outstanding, end of year ​ 352 ​ $ 25.06 ​ $ 348 ​ 416 ​ $ 24.15 ​ 495 ​ $ 23.67 Exercisable, end of year (2) ​ 311 ​ $ 24.78 ​ $ 348 ​ 355 ​ $ 23.62 ​ 324 ​ $ 21.97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22. This amount changes based on changes in the market value of the Company’s stock. (2) The weighted average remaining contractual life of stock options outstanding and exercisable on December 31, 2022 was 5.2 years and 5.0 years, respectively.</t>
        </is>
      </c>
    </row>
    <row r="6">
      <c r="A6" s="4" t="inlineStr">
        <is>
          <t>Schedule of Options Indexed to Issuer Equity</t>
        </is>
      </c>
      <c r="B6" s="4" t="inlineStr">
        <is>
          <t>Information related to stock options during each year follows (dollars in thousands, except per share data): ​ ​ ​ ​ ​ ​ ​ ​ ​ ​ ​ 2022 2021 2020 Weighted-average grant-date fair value per share ​ $ — ​ $ — ​ $ 4.76 Total intrinsic value of stock options exercised ​ $ 329 ​ $ 346 ​ $ 705 Total fair value of stock options vested ​ $ 103 ​ $ 418 ​ $ 489 ​</t>
        </is>
      </c>
    </row>
    <row r="7">
      <c r="A7" s="4" t="inlineStr">
        <is>
          <t>Summary of Nonvested Restricted Stock Shares</t>
        </is>
      </c>
      <c r="B7" s="4" t="inlineStr">
        <is>
          <t>A summary of the Company’s nonvested shares for the year follows (shares in thousands, except grant date fair value): ​ ​ ​ ​ ​ ​ Nonvested Shares ​ Shares ​ ​ Weighted Average Grant-Date Fair Value Nonvested at January 1, 2022 ​ 165 ​ $ 21.72 Granted ​ 71 ​ ​ 21.32 Vested ​ (58) ​ ​ 21.97 Forfeited ​ (2) ​ ​ 27.16 Nonvested at December 31, 2022 ​ 176 ​ $ 21.4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Banking And Thrift [Abstract]</t>
        </is>
      </c>
      <c r="B3" s="4" t="inlineStr">
        <is>
          <t xml:space="preserve"> </t>
        </is>
      </c>
    </row>
    <row r="4">
      <c r="A4" s="4" t="inlineStr">
        <is>
          <t>Schedule of Compliance with Regulatory Capital Requirements under Banking Regulations</t>
        </is>
      </c>
      <c r="B4" s="4" t="inlineStr">
        <is>
          <t>Actual and required capital amounts (dollars in thousands) and ratios are presented below at year end. ​ ​ ​ ​ ​ ​ ​ ​ ​ ​ ​ ​ ​ Actual ​ To Be Well Capitalized Under Prompt Corrective Action Regulations (CBLR Framework) 2022 Capital Amount Ratio Capital Amount Ratio Tier 1 (Core) Capital to average total assets ​ ​ ​ ​ ​ ​ ​ ​ ​ ​ Sierra Bancorp and subsidiary ​ $ 371,980 ​ 10.30% ​ $ 325,031 ​ 9.00% Bank of the Sierra ​ $ 396,856 ​ 10.99% ​ $ 324,996 ​ 9.00% ​ ​ ​ ​ ​ ​ ​ ​ ​ ​ ​ ​ ​ ​ ​ ​ ​ ​ ​ ​ ​ ​ ​ ​ ​ Actual ​ To Be Well Capitalized Under Prompt Corrective Action Regulations 2021 Capital Amount Ratio Capital Amount Ratio Tier 1 (Core) Capital to average total assets ​ ​ ​ ​ ​ ​ ​ ​ ​ ​ Sierra Bancorp and subsidiary ​ $ 356,800 ​ 10.43% ​ $ 290,851 ​ 8.50% Bank of the Sierra ​ $ 387,059 ​ 11.31% ​ $ 290,817 ​ 8.5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interest Income (Tables)</t>
        </is>
      </c>
      <c r="B1" s="2" t="inlineStr">
        <is>
          <t>12 Months Ended</t>
        </is>
      </c>
    </row>
    <row r="2">
      <c r="B2" s="2" t="inlineStr">
        <is>
          <t>Dec. 31, 2022</t>
        </is>
      </c>
    </row>
    <row r="3">
      <c r="A3" s="3" t="inlineStr">
        <is>
          <t>Non-Interest Revenue [Abstract]</t>
        </is>
      </c>
      <c r="B3" s="4" t="inlineStr">
        <is>
          <t xml:space="preserve"> </t>
        </is>
      </c>
    </row>
    <row r="4">
      <c r="A4" s="4" t="inlineStr">
        <is>
          <t>Schedule of Other Nonoperating Income (Expense)</t>
        </is>
      </c>
      <c r="B4" s="4" t="inlineStr">
        <is>
          <t>Noninterest income also includes one general category of “other income” of which the following are major components (dollars in thousands): ​ ​ ​ ​ ​ ​ ​ ​ ​ ​ ​ ​ Year Ended December 31, ​ 2022 2021 2020 Included in other income: ​ ​ ​ ​ ​ ​ ​ ​ ​ Amortization of limited partnerships ​ $ 253 ​ $ (524) ​ $ (1,189) Dividends on equity investments ​ ​ 843 ​ ​ 737 ​ ​ 664 Unrealized gains recognized on equity investments ​ ​ (332) ​ ​ 857 ​ ​ 447 Other ​ ​ 8,447 ​ ​ 4,019 ​ ​ 4,638 Total other noninterest income ​ $ 9,211 ​ $ 5,089 ​ $ 4,5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Cost and Expense, by Component</t>
        </is>
      </c>
      <c r="B4" s="4" t="inlineStr">
        <is>
          <t>Other noninterest expense consisted of the following (dollars in thousands): ​ ​ ​ ​ ​ ​ ​ ​ ​ ​ ​ ​ Year Ended December 31, ​ 2022 2021 2020 Legal, audit, professional, and director's fees ​ $ 3,061 ​ $ 7,652 ​ $ 4,263 Data processing ​ ​ 6,202 ​ ​ 5,890 ​ ​ 4,661 Advertising and promotional ​ ​ 1,728 ​ ​ 1,521 ​ ​ 1,889 Deposit services ​ ​ 9,492 ​ ​ 9,049 ​ ​ 8,483 Stationery and supplies ​ ​ 486 ​ ​ 345 ​ ​ 446 Telephone and data communication ​ ​ 1,563 ​ ​ 2,013 ​ ​ 1,775 Loan and credit card processing ​ ​ 550 ​ ​ 501 ​ ​ 879 Foreclosed assets expense (income), net ​ ​ 84 ​ ​ 72 ​ ​ 253 Postage ​ ​ 373 ​ ​ 308 ​ ​ 321 Other ​ ​ 3,415 ​ ​ 2,780 ​ ​ 2,205 Assessments ​ ​ 1,078 ​ ​ 1,157 ​ ​ 717 Total other noninterest expense ​ $ 28,032 ​ $ 31,288 ​ $ 25,89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the Aggregate Activity Involving Related Party Borrowers</t>
        </is>
      </c>
      <c r="B4" s="4" t="inlineStr">
        <is>
          <t>During the normal course of business, the Bank enters into loans with related parties, including executive officers and directors. These loans are made with substantially the same terms, including rates and collateral, as loans to unrelated parties. The following is a summary of the aggregate activity involving related party borrowers (dollars in thousands): ​ ​ ​ ​ ​ ​ ​ ​ ​ ​ ​ ​ Year Ended December 31, ​ 2022 2021 2020 Balance, beginning of year ​ $ 1,067 ​ $ 1,794 ​ $ 2,731 Disbursements ​ ​ 4,059 ​ ​ 1,983 ​ ​ 7,114 Amounts repaid ​ ​ (5,150) ​ ​ (2,548) ​ ​ (8,051) Effect of changes in composition of related parties ​ ​ 24 ​ ​ (162) ​ ​ — Balance, end of year ​ $ — ​ $ 1,067 ​ $ 1,794 Undisbursed commitments to related parties ​ $ 6 ​ $ 2,156 ​ $ 2,6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reported at fair value on a recurring basis</t>
        </is>
      </c>
      <c r="B4" s="4" t="inlineStr">
        <is>
          <t>Assets and liabilities measured at fair value on a recurring basis are summarized below (dollars in thousands): ​ ​ ​ ​ ​ ​ ​ ​ ​ ​ ​ ​ ​ ​ ​ ​ ​ ​ Fair Value Measurements at December 31, 2022, using ​ Quoted Prices in Active Markets for Identical Assets (Level 1) Significant Observable Inputs (Level 2) Significant Unobservable Inputs (Level 3) Total Realized Gain/(Loss) Securities: ​ ​ ​ ​ ​ ​ ​ ​ ​ ​ ​ ​ ​ ​ ​ U.S. government agencies ​ $ — ​ $ 50,599 ​ $ — ​ $ 50,599 ​ $ — Mortgage-backed securities ​ ​ — ​ ​ 122,532 ​ ​ — ​ ​ 122,532 ​ ​ — State and political subdivisions ​ ​ — ​ ​ 205,980 ​ ​ — ​ ​ 205,980 ​ ​ — Corporate bonds ​ ​ — ​ ​ — ​ ​ 57,435 ​ ​ 57,435 ​ ​ — Collateralized loan obligations ​ ​ — ​ ​ 498,377 ​ ​ — ​ ​ 498,377 ​ ​ — Total available-for-sale securities ​ $ — ​ $ 877,488 ​ $ 57,435 ​ $ 934,923 ​ $ — ​ ​ ​ ​ ​ ​ ​ ​ ​ ​ ​ ​ ​ ​ ​ ​ ​ ​ ​ Fair Value Measurements at December 31, 2021, using ​ Quoted Prices in Active Markets for Identical Assets (Level 1) Significant Observable Inputs (Level 2) Significant Unobservable Inputs (Level 3) Total Realized Gain/(Loss) Securities: ​ ​ ​ ​ ​ ​ ​ ​ ​ ​ ​ ​ ​ ​ ​ U.S. government agencies ​ $ — ​ $ 1,574 ​ $ — ​ $ 1,574 ​ $ — Mortgage-backed securities ​ ​ — ​ ​ 306,727 ​ ​ — ​ ​ 306,727 ​ ​ — State and political subdivisions ​ ​ — ​ ​ 304,268 ​ ​ — ​ ​ 304,268 ​ ​ — Corporate bonds ​ ​ — ​ ​ 999 ​ ​ 27,530 ​ ​ 28,529 ​ ​ — Collateralized loan obligations ​ ​ — ​ ​ 136,509 ​ ​ 195,707 ​ ​ 332,216 ​ ​ — Total available-for-sale securities ​ $ — ​ $ 750,077 ​ $ 223,237 ​ $ 973,314 ​ $ — ​</t>
        </is>
      </c>
    </row>
    <row r="5">
      <c r="A5" s="4" t="inlineStr">
        <is>
          <t>Reconciliation of all assets measured at fair value on a recurring basis using significant unobservable inputs (Level 3)</t>
        </is>
      </c>
      <c r="B5" s="4" t="inlineStr">
        <is>
          <t>The table below presents a reconciliation of all assets measured at fair value on a recurring basis using significant unobservable inputs (Level 3) for the year ended December 31, 2022 and 2021 (dollars in thousands): ​ ​ ​ ​ ​ ​ ​ ​ ​ ​ ​ ​ ​ ​ Collateralized Loan Obligations Corporate Bonds ​ ​ 2022 ​ 2021 ​ 2022 ​ 2021 Balance of recurring Level 3 assets at January 1, ​ $ 195,707 ​ $ — ​ $ 27,530 ​ $ — Purchases ​ ​ — ​ ​ 195,707 ​ ​ 29,905 ​ ​ 27,530 Transfers out of Level 3 ​ ​ (195,707) ​ ​ — ​ ​ — ​ ​ — Balance of recurring Level 3 assets at December 31, ​ $ — ​ $ 195,707 ​ $ 57,435 ​ $ 27,530 ​</t>
        </is>
      </c>
    </row>
    <row r="6">
      <c r="A6" s="4" t="inlineStr">
        <is>
          <t>Schedule of assets reported at fair value on a nonrecurring basis</t>
        </is>
      </c>
      <c r="B6" s="4" t="inlineStr">
        <is>
          <t>Assets and liabilities measured at fair market value on a non-recurring basis are summarized below (dollars in thousands): ​ ​ ​ ​ ​ ​ ​ ​ ​ ​ ​ ​ ​ ​ ​ Year Ended December 31, 2022 ​ Quoted Prices in Active Markets for Identical Assets (Level 1) Significant Observable Inputs (Level 2) Significant Unobservable Inputs (Level 3) Total Collateral dependent loans ​ $ — ​ $ 18,141 ​ $ — ​ $ 18,141 Foreclosed assets ​ $ — ​ $ — ​ $ — ​ $ — ​ ​ ​ ​ ​ ​ ​ ​ ​ ​ ​ ​ ​ ​ ​ ​ Year Ended December 31, 2021 ​ Quoted Prices in Active Markets for Identical Assets (Level 1) Significant Observable Inputs (Level 2) Significant Unobservable Inputs (Level 3) Total Collateral dependent impaired loans ​ $ — ​ $ 221 ​ $ 177 ​ $ 398 Foreclosed assets ​ $ — ​ $ 93 ​ $ — ​ $ 93 ​</t>
        </is>
      </c>
    </row>
    <row r="7">
      <c r="A7" s="4" t="inlineStr">
        <is>
          <t>Schedule of quantitative information about level 3 fair value measurements</t>
        </is>
      </c>
      <c r="B7" s="4" t="inlineStr">
        <is>
          <t>The following tables present quantitative information about recurring level 3 fair value measurements at December 31, 2022 (dollars in thousands): ​ ​ ​ ​ ​ ​ ​ ​ ​ ​ ​ ​ ​ ​ ​ ​ ​ ​ ​ ​ ​ ​ ​ Range ​ Fair Value ​ Valuation Technique(s) Unobservable Input(s) ​ Min ​ Max ​ Weighted Average Corporate Bonds ​ $ 57,435 ​ New issue pricing ​ Risk appetite ​ N/A ​ N/A ​ N/A ​ ​ ​ ​ ​ Secondary market pricing ​ Market volatility ​ ​ ​ ​ ​ ​ ​ ​ ​ ​ ​ Credit quality of issuer ​ ​ ​ ​ ​ ​ ​ ​ ​ ​ ​ ​ ​ Credit spread ​ ​ ​ ​ ​ ​ ​ ​ ​ ​ The following table presents quantitative information about recurring level 3 fair value measurements at December 31, 2021 (dollars in thousands): ​ ​ ​ ​ ​ ​ ​ ​ ​ ​ ​ ​ ​ ​ ​ ​ ​ ​ ​ ​ ​ ​ ​ Range ​ Fair Value ​ Valuation Technique(s) Unobservable Input(s) ​ Min ​ Max ​ Weighted Average Corporate Bonds ​ $ 27,530 ​ New issue pricing ​ Risk appetite ​ N/A ​ N/A ​ N/A ​ ​ ​ ​ ​ Secondary market pricing ​ Market volatility ​ ​ ​ ​ ​ ​ ​ ​ ​ ​ ​ Credit quality of issuer ​ ​ ​ ​ ​ ​ ​ ​ ​ ​ ​ ​ ​ Credit spread ​ ​ ​ ​ ​ ​ ​ ​ ​ ​ ​ ​ ​ ​ ​ ​ ​ ​ ​ ​ ​ ​ Collateralized Loan Obligations ​ ​ 195,707 ​ New issue pricing ​ Constant prepayment rate ​ N/A ​ N/A ​ N/A ​ ​ ​ ​ ​ Secondary market pricing ​ Default rate ​ ​ ​ ​ ​ ​ ​ ​ ​ ​ ​ Credit quality of issuer ​ Recovery rate ​ ​ ​ ​ ​ ​ ​ ​ ​ ​ ​ Credit spread ​ ​ ​ ​ ​ ​ ​ ​ ​ ​ $ 223,237 ​ ​ ​ ​ ​ ​ ​ ​ ​ ​ ​ The following table presents quantitative information about level 3 fair value measurements for assets measured at fair value on a non-recurring basis at December 31, 2021 (dollars in thousands): ​ ​ ​ ​ ​ ​ ​ ​ ​ ​ ​ ​ ​ ​ ​ ​ ​ ​ ​ ​ ​ ​ ​ Range ​ Fair Value ​ Valuation Technique(s) Unobservable Input(s) ​ Min ​ Max ​ Weighted Average Impaired loans - commercial and industrial ​ $ 177 ​ Fair value of collateral ​ Collateral discount ​ 50% ​ 70% ​ 56% ​ ​ $ 177 ​ ​ ​ ​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sclosures about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mount and estimated fair values of financial instruments</t>
        </is>
      </c>
      <c r="B4" s="4" t="inlineStr">
        <is>
          <t>Carrying amount and estimated fair values of financial instruments were as follows (dollars in thousands): ​ ​ ​ ​ ​ ​ ​ ​ ​ ​ ​ ​ ​ ​ ​ ​ ​ ​ Year Ended December 31, 2022 ​ ​ ​ ​ ​ Estimated Fair Value ​ Carrying Amount Quoted Prices in Active Markets for Identical Assets (Level 1) Significant Observable Inputs (Level 2) Significant Unobservable Inputs (Level 3) Total Financial Assets: ​ ​ ​ ​ ​ ​ ​ ​ ​ ​ ​ ​ ​ ​ ​ Cash and cash equivalents ​ $ 77,131 ​ $ 77,131 ​ $ — ​ $ — ​ $ 77,131 Securities available-for-sale ​ ​ 934,923 ​ ​ — ​ ​ 877,488 ​ ​ 57,435 ​ ​ 934,923 Securities held-to-maturity ​ ​ 336,881 ​ ​ — ​ ​ 328,011 ​ ​ — ​ ​ 328,011 Loans and leases held for investment ​ ​ 2,011,616 ​ ​ — ​ ​ — ​ ​ 1,909,822 ​ ​ 1,909,822 Collateral dependent loans ​ ​ 18,141 ​ ​ — ​ ​ 18,141 ​ ​ — ​ ​ 18,141 ​ ​ ​ ​ ​ ​ ​ ​ ​ ​ ​ ​ ​ ​ ​ ​ Financial Liabilities: ​ ​ ​ ​ ​ ​ ​ ​ ​ ​ ​ ​ ​ ​ ​ Deposits: ​ ​ ​ ​ ​ ​ ​ ​ ​ ​ ​ ​ ​ ​ ​ Noninterest bearing ​ $ 1,088,199 ​ $ 1,088,199 ​ $ — ​ $ — ​ $ 1,088,199 Interest bearing ​ ​ 1,757,965 ​ ​ — ​ ​ 1,756,443 ​ ​ — ​ ​ 1,756,443 Repurchase agreements ​ ​ 109,169 ​ ​ — ​ ​ 109,169 ​ ​ — ​ ​ 109,169 Short-term borrowings ​ ​ 219,000 ​ ​ — ​ ​ 219,000 ​ ​ — ​ ​ 219,000 Long-term borrowings ​ ​ 49,214 ​ ​ — ​ ​ 42,775 ​ ​ — ​ ​ 42,775 Subordinated debentures ​ ​ 35,481 ​ ​ — ​ ​ 37,171 ​ ​ — ​ ​ 37,171 ​ ​ ​ ​ ​ ​ Notional Amount Off-balance-sheet financial instruments: ​ ​ ​ Commitments to extend credit ​ $ 889,517 Standby letters of credit ​ ​ 6,037 ​ Carrying amount and estimated fair values of financial instruments were as follows (dollars in thousands): ​ ​ ​ ​ ​ ​ ​ ​ ​ ​ ​ ​ ​ ​ ​ ​ ​ ​ Year Ended December 31, 2021 ​ ​ ​ ​ ​ Estimated Fair Value ​ Carrying Amount Quoted Prices in Active Markets for Identical Assets (Level 1) Significant Observable Inputs (Level 2) Significant Unobservable Inputs (Level 3) Total Financial Assets: ​ ​ ​ ​ ​ ​ ​ ​ ​ ​ ​ ​ ​ ​ ​ Cash and cash equivalents ​ $ 257,528 ​ $ 257,528 ​ $ — ​ $ — ​ $ 257,528 Securities available for sale ​ ​ 973,314 ​ ​ — ​ ​ 750,077 ​ ​ 223,237 ​ ​ 973,314 Loans and leases held for investment ​ ​ 1,973,207 ​ ​ — ​ ​ — ​ ​ 1,960,966 ​ ​ 1,960,966 Collateral dependent impaired loans ​ ​ 398 ​ ​ — ​ ​ 221 ​ ​ 177 ​ ​ 398 ​ ​ ​ ​ ​ ​ ​ ​ ​ ​ ​ ​ ​ ​ ​ ​ Financial Liabilities: ​ ​ ​ ​ ​ ​ ​ ​ ​ ​ ​ ​ ​ ​ ​ Deposits: ​ ​ ​ ​ ​ ​ ​ ​ ​ ​ ​ ​ ​ ​ ​ Noninterest bearing ​ $ 1,084,544 ​ $ 1,084,544 ​ $ — ​ $ — ​ $ 1,084,544 Interest bearing ​ ​ 1,697,028 ​ ​ — ​ ​ 1,696,124 ​ ​ — ​ ​ 1,696,124 Fed funds purchased and repurchase agreements ​ ​ 106,937 ​ ​ — ​ ​ 106,937 ​ ​ — ​ ​ 106,937 Short-term borrowings ​ ​ — ​ ​ — ​ ​ — ​ ​ — ​ ​ — Long-term borrowings ​ ​ 49,141 ​ ​ — ​ ​ 49,118 ​ ​ — ​ ​ 49,118 Subordinated debentures ​ ​ 35,302 ​ ​ — ​ ​ 33,281 ​ ​ — ​ ​ 33,281 ​ ​ ​ ​ ​ ​ Notional Amount Off-balance-sheet financial instruments: ​ ​ ​ Commitments to extend credit ​ $ 554,028 Standby letters of credit ​ ​ 6,65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Sources of Non-interest Income</t>
        </is>
      </c>
      <c r="B4" s="4" t="inlineStr">
        <is>
          <t>​ ​ ​ ​ ​ ​ ​ ​ ​ ​ ​ ​ Year Ended December 31, ​ 2022 2021 2020 Noninterest income ​ ​ ​ ​ ​ ​ ​ ​ ​ Service charges on deposits ​ ​ ​ ​ ​ ​ ​ ​ ​ Returned item and overdraft fees ​ $ 5,227 ​ $ 4,924 ​ $ 5,078 Other service charges on deposits ​ ​ 7,308 ​ ​ 6,922 ​ ​ 6,687 Debit card interchange income ​ ​ 8,533 ​ ​ 8,485 ​ ​ 7,023 Gain (loss) on limited partnerships (1) ​ ​ 253 ​ ​ (524) ​ ​ (1,189) Dividends on equity investments (1) ​ ​ 843 ​ ​ 737 ​ ​ 664 Unrealized (losses) gains recognized on equity investments (1) ​ ​ (332) ​ ​ 857 ​ ​ 447 Net gains on sale of securities (1) ​ ​ 1,487 ​ ​ 11 ​ ​ 390 Other (1) ​ ​ 7,451 ​ ​ 6,667 ​ ​ 7,050 Total noninterest income ​ $ 30,770 ​ $ 28,079 ​ $ 26,150 ​ ​ ​ ​ ​ ​ ​ ​ ​ ​ Noninterest expense ​ ​ ​ ​ ​ ​ ​ ​ ​ Salaries and employee benefits (1) ​ $ 47,053 ​ $ 42,431 ​ $ 40,178 Occupancy expense (1) ​ ​ 9,718 ​ ​ 9,837 ​ ​ 9,842 Gains on sale of OREO ​ ​ (8) ​ ​ (153) ​ ​ (10) Other (1) ​ ​ 28,040 ​ ​ 31,441 ​ ​ 25,902 Total noninterest expense ​ $ 84,803 ​ $ 83,556 ​ $ 75,912 (1) Not within the scope of ASC 606. Revenue streams are not related to contracts with customers and are accounted for on an accrual basis under other provisions of GAAP.</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Only Condens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BALANCE SHEETS Years Ended December 31, 2022 and 2021 (dollars in thousands) ​ ​ ​ ​ ​ ​ ​ ​ 2022 2021 ASSETS ​ ​ ​ ​ ​ ​ Cash and due from banks ​ $ 26,099 ​ $ 20,143 Investments in bank subsidiary ​ ​ 363,507 ​ ​ 428,054 Investment in trust subsidiaries ​ ​ 1,145 ​ ​ 1,145 Other assets ​ ​ 4,162 ​ ​ 21 Total assets ​ $ 394,913 ​ $ 449,363 ​ ​ ​ ​ ​ ​ ​ LIABILITIES AND SHAREHOLDERS' EQUITY ​ ​ ​ ​ ​ ​ Liabilities: ​ ​ ​ ​ ​ ​ Other liabilities ​ $ 6,636 ​ $ 2,426 Long-term debt ​ ​ 49,214 ​ ​ 49,141 Subordinated debentures ​ ​ 35,481 ​ ​ 35,302 Total liabilities ​ ​ 91,331 ​ ​ 86,869 Shareholders' equity: ​ ​ ​ ​ ​ ​ Common stock ​ ​ 117,076 ​ ​ 116,917 Retained earnings ​ ​ 243,082 ​ ​ 234,410 Accumulated other comprehensive gain, net of taxes ​ ​ (56,576) ​ ​ 11,167 Total shareholders' equity ​ ​ 303,582 ​ ​ 362,494 Total liabilities and shareholders' equity ​ $ 394,913 ​ $ 449,363 ​</t>
        </is>
      </c>
    </row>
    <row r="5">
      <c r="A5" s="4" t="inlineStr">
        <is>
          <t>Schedule of Condensed Income Statement</t>
        </is>
      </c>
      <c r="B5" s="4" t="inlineStr">
        <is>
          <t>STATEMENTS OF INCOME Years Ended December 31, 2022, 2021 and 2020 (dollars in thousands) ​ ​ ​ ​ ​ ​ ​ ​ ​ ​ ​ 2022 2021 2020 Income: ​ ​ ​ ​ ​ ​ ​ ​ ​ Dividend from subsidiary ​ $ 28,000 ​ $ 3,200 ​ $ 23,000 Other operating income ​ ​ — ​ ​ — ​ ​ 43 Total income ​ ​ 28,000 ​ ​ 3,200 ​ ​ 23,043 Expense ​ ​ ​ ​ ​ ​ ​ ​ ​ Salaries and employee benefits ​ ​ 1,129 ​ ​ 779 ​ ​ 856 Other expenses ​ ​ 4,550 ​ ​ 2,728 ​ ​ 1,971 Total expenses ​ ​ 5,679 ​ ​ 3,507 ​ ​ 2,827 Income before income taxes ​ ​ 22,321 ​ ​ (307) ​ ​ 20,216 Income tax benefit ​ ​ (1,679) ​ ​ (1,037) ​ ​ (823) Income before equity in undistributed income of subsidiary ​ ​ 24,000 ​ ​ 730 ​ ​ 21,039 Equity in undistributed income of subsidiary ​ ​ 9,659 ​ ​ 42,282 ​ ​ 14,405 Net income ​ $ 33,659 ​ $ 43,012 ​ $ 35,444 ​</t>
        </is>
      </c>
    </row>
    <row r="6">
      <c r="A6" s="4" t="inlineStr">
        <is>
          <t>Schedule of Condensed Cash Flow Statement</t>
        </is>
      </c>
      <c r="B6" s="4" t="inlineStr">
        <is>
          <t>STATEMENTS OF CASH FLOWS Years Ended December 31, 2022, 2021 and 2020 (dollars in thousands) ​ ​ ​ ​ ​ ​ ​ ​ ​ ​ ​ 2022 2021 2020 Cash flows from operating activities: ​ ​ ​ ​ ​ ​ ​ ​ ​ Net income ​ $ 33,659 ​ $ 43,012 ​ $ 35,444 Adjustments to reconcile net income to net cash provided by operating activities: ​ ​ ​ ​ ​ ​ ​ ​ ​ Undistributed net income of subsidiary ​ ​ (9,659) ​ ​ (42,282) ​ ​ (14,405) (Increase) decrease in other assets ​ ​ (3,459) ​ ​ 179 ​ ​ 178 Increase (decrease) in other liabilities ​ ​ 4,212 ​ ​ 1,263 ​ ​ (41) Net cash provided by operating activities ​ ​ 24,753 ​ ​ 2,172 ​ ​ 21,176 ​ ​ ​ ​ ​ ​ ​ ​ ​ ​ Cash flows from investing activities: ​ ​ ​ ​ ​ ​ ​ ​ ​ Investment in subsidiary ​ ​ — ​ ​ (25,000) ​ ​ — Net cash used by investing activities ​ ​ — ​ ​ (25,000) ​ ​ — ​ ​ ​ ​ ​ ​ ​ ​ ​ ​ Cash flows from financing activities: ​ ​ ​ ​ ​ ​ ​ ​ ​ Stock options exercised ​ ​ 314 ​ ​ 282 ​ ​ 775 Repurchase of common stock ​ ​ (5,192) ​ ​ (5,220) ​ ​ (2,562) Dividends paid ​ ​ (13,919) ​ ​ (13,232) ​ ​ (12,207) Issuance of debentures, net ​ ​ — ​ ​ 49,141 ​ ​ — Net cash (used) in provided by financing activities ​ ​ (18,797) ​ ​ 30,971 ​ ​ (13,994) Net increase in cash and cash equivalents ​ ​ 5,956 ​ ​ 8,143 ​ ​ 7,182 Cash and cash equivalents, beginning of year ​ ​ 20,143 ​ ​ 12,000 ​ ​ 4,818 Cash and cash equivalents, end of year ​ $ 26,099 ​ $ 20,143 ​ $ 12,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Quarterly Results of Operations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Results of Operations Activities Disclosure</t>
        </is>
      </c>
      <c r="B4" s="4" t="inlineStr">
        <is>
          <t>The following table sets forth the Company’s unaudited results of operations for the four quarters of 2022 and 2021. In management’s opinion, the results of operations reflect all adjustments (which include only recurring adjustments) necessary to present fairly the condensed results for such periods (dollars in thousands, except per share data). ​ ​ ​ ​ ​ ​ ​ ​ ​ ​ ​ ​ ​ ​ ​ 2022 Quarter Ended ​ December 31, September 30, June 30, March 31, Interest income ​ $ 35,603 ​ $ 31,929 ​ $ 28,206 ​ $ 26,081 Interest expense ​ ​ 6,240 ​ ​ 3,017 ​ ​ 1,621 ​ ​ 1,325 Net interest income ​ ​ 29,363 ​ ​ 28,912 ​ ​ 26,585 ​ ​ 24,756 Provision for loan and lease losses ​ ​ 6,483 ​ ​ 1,259 ​ ​ 2,419 ​ ​ 600 Noninterest income ​ ​ 7,656 ​ ​ 6,612 ​ ​ 10,539 ​ ​ 6,063 Noninterest expense ​ ​ 21,522 ​ ​ 20,996 ​ ​ 22,213 ​ ​ 20,079 Net income before taxes ​ ​ 9,014 ​ ​ 13,269 ​ ​ 12,492 ​ ​ 10,140 Provision for taxes ​ ​ 1,901 ​ ​ 3,334 ​ ​ 3,288 ​ ​ 2,733 Net income ​ $ 7,113 ​ $ 9,935 ​ $ 9,204 ​ $ 7,407 ​ ​ ​ ​ ​ ​ ​ ​ ​ ​ ​ ​ ​ Diluted earnings per share ​ $ 0.47 ​ $ 0.66 ​ $ 0.62 ​ $ 0.49 Cash dividend per share ​ $ 0.23 ​ $ 0.23 ​ $ 0.23 ​ $ 0.23 ​ ​ ​ ​ ​ ​ ​ ​ ​ ​ ​ ​ ​ ​ ​ ​ 2021 Quarter Ended ​ December 31, September 30, June 30, March 31, Interest income ​ $ 27,897 ​ $ 27,629 ​ $ 28,092 ​ $ 29,458 Interest expense ​ ​ 1,331 ​ ​ 913 ​ ​ 903 ​ ​ 903 Net interest income ​ ​ 26,566 ​ ​ 26,716 ​ ​ 27,189 ​ ​ 28,555 Provision for loan and lease losses ​ ​ (1,200) ​ ​ (600) ​ ​ (2,100) ​ ​ 250 Noninterest income ​ ​ 7,103 ​ ​ 7,534 ​ ​ 6,612 ​ ​ 6,830 Noninterest expense ​ ​ 22,175 ​ ​ 20,875 ​ ​ 20,235 ​ ​ 20,271 Net income before taxes ​ ​ 12,694 ​ ​ 13,975 ​ ​ 15,666 ​ ​ 14,864 Provision for taxes ​ ​ 3,073 ​ ​ 3,370 ​ ​ 3,958 ​ ​ 3,786 Net income ​ $ 9,621 ​ $ 10,605 ​ $ 11,708 ​ $ 11,078 ​ ​ ​ ​ ​ ​ ​ ​ ​ ​ ​ ​ ​ Diluted earnings per share ​ $ 0.63 ​ $ 0.69 ​ $ 0.76 ​ $ 0.72 Cash dividend per share ​ $ 0.22 ​ $ 0.22 ​ $ 0.21 ​ $ 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Reclassification adjustment for (losses) gains on securities available-for-sale included in net income, tax</t>
        </is>
      </c>
      <c r="B4" s="5" t="n">
        <v>440</v>
      </c>
      <c r="C4" s="5" t="n">
        <v>3</v>
      </c>
      <c r="D4" s="5" t="n">
        <v>1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The Business of Sierra Bancorp (Details)</t>
        </is>
      </c>
      <c r="B1" s="2" t="inlineStr">
        <is>
          <t>Dec. 31, 2022 store</t>
        </is>
      </c>
    </row>
    <row r="2">
      <c r="A2" s="3" t="inlineStr">
        <is>
          <t>Organization, Consolidation and Presentation of Financial Statements [Abstract]</t>
        </is>
      </c>
      <c r="B2" s="4" t="inlineStr">
        <is>
          <t xml:space="preserve"> </t>
        </is>
      </c>
    </row>
    <row r="3">
      <c r="A3" s="4" t="inlineStr">
        <is>
          <t>Number of full service branch offices</t>
        </is>
      </c>
      <c r="B3" s="6" t="n">
        <v>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curiti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ccrued interest on held-to-maturity securities</t>
        </is>
      </c>
      <c r="B4" s="5" t="n">
        <v>2700</v>
      </c>
      <c r="C4" s="4" t="inlineStr">
        <is>
          <t xml:space="preserve"> </t>
        </is>
      </c>
    </row>
    <row r="5">
      <c r="A5" s="4" t="inlineStr">
        <is>
          <t>Debt Securities, Held-to-Maturity, Accrued Interest, after Allowance for Credit Loss, Statement of Financial Position [Extensible Enumeration]</t>
        </is>
      </c>
      <c r="B5" s="4" t="inlineStr">
        <is>
          <t>Other Assets</t>
        </is>
      </c>
      <c r="C5" s="4" t="inlineStr">
        <is>
          <t xml:space="preserve"> </t>
        </is>
      </c>
    </row>
    <row r="6">
      <c r="A6" s="4" t="inlineStr">
        <is>
          <t>Accrued interest on available-for-sale securities</t>
        </is>
      </c>
      <c r="B6" s="5" t="n">
        <v>9300</v>
      </c>
      <c r="C6" s="4" t="inlineStr">
        <is>
          <t xml:space="preserve"> </t>
        </is>
      </c>
    </row>
    <row r="7">
      <c r="A7" s="4" t="inlineStr">
        <is>
          <t>Debt Securities, Available-for-Sale, Accrued Interest, after Allowance for Credit Loss, Statement of Financial Position [Extensible Enumeration]</t>
        </is>
      </c>
      <c r="B7" s="4" t="inlineStr">
        <is>
          <t>Other Assets</t>
        </is>
      </c>
      <c r="C7" s="4" t="inlineStr">
        <is>
          <t xml:space="preserve"> </t>
        </is>
      </c>
    </row>
    <row r="8">
      <c r="A8" s="4" t="inlineStr">
        <is>
          <t>Available-for-sale securities, allowance for credit losses (before ASU 2016-13)</t>
        </is>
      </c>
      <c r="B8" s="4" t="inlineStr">
        <is>
          <t xml:space="preserve"> </t>
        </is>
      </c>
      <c r="C8" s="5" t="n">
        <v>0</v>
      </c>
    </row>
    <row r="9">
      <c r="A9" s="4" t="inlineStr">
        <is>
          <t>Unrealized loss on securities transferred</t>
        </is>
      </c>
      <c r="B9" s="5" t="n">
        <v>30700</v>
      </c>
      <c r="C9" s="4" t="inlineStr">
        <is>
          <t xml:space="preserve"> </t>
        </is>
      </c>
    </row>
    <row r="10">
      <c r="A10" s="4" t="inlineStr">
        <is>
          <t>Provision for credit losses on held-to-maturity securities</t>
        </is>
      </c>
      <c r="B10" s="5" t="n">
        <v>63</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HLB Stock and Other Investments (Details)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Federal Home Loan Bank stock, at cost</t>
        </is>
      </c>
      <c r="B4" s="5" t="n">
        <v>12729</v>
      </c>
      <c r="C4" s="5" t="n">
        <v>12393</v>
      </c>
      <c r="D4" s="4" t="inlineStr">
        <is>
          <t xml:space="preserve"> </t>
        </is>
      </c>
    </row>
    <row r="5">
      <c r="A5" s="4" t="inlineStr">
        <is>
          <t>Carrying amount of equity securities without readily determinable fair values</t>
        </is>
      </c>
      <c r="B5" s="6" t="n">
        <v>3000</v>
      </c>
      <c r="C5" s="6" t="n">
        <v>3300</v>
      </c>
      <c r="D5" s="4" t="inlineStr">
        <is>
          <t xml:space="preserve"> </t>
        </is>
      </c>
    </row>
    <row r="6">
      <c r="A6" s="4" t="inlineStr">
        <is>
          <t>Remeasurement gain (loss)</t>
        </is>
      </c>
      <c r="B6" s="6" t="n">
        <v>-300</v>
      </c>
      <c r="C6" s="5" t="n">
        <v>900</v>
      </c>
      <c r="D6" s="5" t="n">
        <v>400</v>
      </c>
    </row>
    <row r="7">
      <c r="A7" s="4" t="inlineStr">
        <is>
          <t>Cumulative remeasurement gain</t>
        </is>
      </c>
      <c r="B7" s="5" t="n">
        <v>2400</v>
      </c>
      <c r="C7" s="4" t="inlineStr">
        <is>
          <t xml:space="preserve"> </t>
        </is>
      </c>
      <c r="D7" s="4" t="inlineStr">
        <is>
          <t xml:space="preserve"> </t>
        </is>
      </c>
    </row>
    <row r="8">
      <c r="A8" s="4" t="inlineStr">
        <is>
          <t>Accounting Standards Update 2016-01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hange in Accounting Principle, Accounting Standards Update, Adopted</t>
        </is>
      </c>
      <c r="B10" s="4" t="inlineStr">
        <is>
          <t>true</t>
        </is>
      </c>
      <c r="C10" s="4" t="inlineStr">
        <is>
          <t xml:space="preserve"> </t>
        </is>
      </c>
      <c r="D10" s="4" t="inlineStr">
        <is>
          <t xml:space="preserve"> </t>
        </is>
      </c>
    </row>
    <row r="11">
      <c r="A11" s="4" t="inlineStr">
        <is>
          <t>Change in Accounting Principle, Accounting Standards Update, Adoption Date</t>
        </is>
      </c>
      <c r="B11" s="4" t="inlineStr">
        <is>
          <t>Jan.  01,  2018</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ans Held for Sal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Losses on representations and warranties associated with sale of loans</t>
        </is>
      </c>
      <c r="B4" s="5" t="n">
        <v>0</v>
      </c>
      <c r="C4" s="5" t="n">
        <v>0</v>
      </c>
      <c r="D4" s="5" t="n">
        <v>0</v>
      </c>
    </row>
    <row r="5">
      <c r="A5" s="4" t="inlineStr">
        <is>
          <t>Loan and lease origination fees</t>
        </is>
      </c>
      <c r="B5" s="6" t="n">
        <v>6400</v>
      </c>
      <c r="C5" s="4" t="inlineStr">
        <is>
          <t xml:space="preserve"> </t>
        </is>
      </c>
      <c r="D5" s="4" t="inlineStr">
        <is>
          <t xml:space="preserve"> </t>
        </is>
      </c>
    </row>
    <row r="6">
      <c r="A6" s="4" t="inlineStr">
        <is>
          <t>Interest Income</t>
        </is>
      </c>
      <c r="B6" s="5" t="n">
        <v>1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urchased Credit Deteriorated Loans (Details) $ in Thousands</t>
        </is>
      </c>
      <c r="B1" s="2" t="inlineStr">
        <is>
          <t>Dec. 31, 2022 USD ($)</t>
        </is>
      </c>
    </row>
    <row r="2">
      <c r="A2" s="3" t="inlineStr">
        <is>
          <t>Financing Receivable, Allowance for Credit Loss [Line Items]</t>
        </is>
      </c>
      <c r="B2" s="4" t="inlineStr">
        <is>
          <t xml:space="preserve"> </t>
        </is>
      </c>
    </row>
    <row r="3">
      <c r="A3" s="4" t="inlineStr">
        <is>
          <t>Loans, net</t>
        </is>
      </c>
      <c r="B3" s="5" t="n">
        <v>2029757</v>
      </c>
    </row>
    <row r="4">
      <c r="A4" s="4" t="inlineStr">
        <is>
          <t>Financial Asset Acquired and No Credit Deterioration [Member]</t>
        </is>
      </c>
      <c r="B4" s="4" t="inlineStr">
        <is>
          <t xml:space="preserve"> </t>
        </is>
      </c>
    </row>
    <row r="5">
      <c r="A5" s="3" t="inlineStr">
        <is>
          <t>Financing Receivable, Allowance for Credit Loss [Line Items]</t>
        </is>
      </c>
      <c r="B5" s="4" t="inlineStr">
        <is>
          <t xml:space="preserve"> </t>
        </is>
      </c>
    </row>
    <row r="6">
      <c r="A6" s="4" t="inlineStr">
        <is>
          <t>Loans, net</t>
        </is>
      </c>
      <c r="B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2</t>
        </is>
      </c>
    </row>
    <row r="3">
      <c r="A3" s="4" t="inlineStr">
        <is>
          <t>Building and Building Improvements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5 years</t>
        </is>
      </c>
    </row>
    <row r="6">
      <c r="A6" s="4" t="inlineStr">
        <is>
          <t>Building and Building Improvements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9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9" customWidth="1" min="2" max="2"/>
  </cols>
  <sheetData>
    <row r="1">
      <c r="A1" s="1" t="inlineStr">
        <is>
          <t>Summary of Significant Accounting Policies - Foreclosed Assets (Details)</t>
        </is>
      </c>
      <c r="B1" s="2" t="inlineStr">
        <is>
          <t>Dec. 31, 2022 item</t>
        </is>
      </c>
    </row>
    <row r="2">
      <c r="A2" s="3" t="inlineStr">
        <is>
          <t>Accounting Policies [Abstract]</t>
        </is>
      </c>
      <c r="B2" s="4" t="inlineStr">
        <is>
          <t xml:space="preserve"> </t>
        </is>
      </c>
    </row>
    <row r="3">
      <c r="A3" s="4" t="inlineStr">
        <is>
          <t>Number of foreclosed residential real estate properties</t>
        </is>
      </c>
      <c r="B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 Assets - Impairment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 Impairment [Abstract]</t>
        </is>
      </c>
      <c r="B3" s="4" t="inlineStr">
        <is>
          <t xml:space="preserve"> </t>
        </is>
      </c>
      <c r="C3" s="4" t="inlineStr">
        <is>
          <t xml:space="preserve"> </t>
        </is>
      </c>
      <c r="D3" s="4" t="inlineStr">
        <is>
          <t xml:space="preserve"> </t>
        </is>
      </c>
    </row>
    <row r="4">
      <c r="A4" s="4" t="inlineStr">
        <is>
          <t>Goodwill and intangible asset impairment</t>
        </is>
      </c>
      <c r="B4" s="5" t="n">
        <v>0</v>
      </c>
      <c r="C4" s="5" t="n">
        <v>0</v>
      </c>
      <c r="D4"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 Useful Lives (Details)</t>
        </is>
      </c>
      <c r="B1" s="2" t="inlineStr">
        <is>
          <t>12 Months Ended</t>
        </is>
      </c>
    </row>
    <row r="2">
      <c r="B2" s="2" t="inlineStr">
        <is>
          <t>Dec. 31, 2022</t>
        </is>
      </c>
    </row>
    <row r="3">
      <c r="A3" s="4" t="inlineStr">
        <is>
          <t>Core Deposits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8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 General Information (Detail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6" t="n">
        <v>0</v>
      </c>
      <c r="C4" s="6" t="n">
        <v>0</v>
      </c>
      <c r="D4" s="6" t="n">
        <v>126000</v>
      </c>
    </row>
    <row r="5">
      <c r="A5" s="4" t="inlineStr">
        <is>
          <t>2017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Number of Shares Authorized</t>
        </is>
      </c>
      <c r="B7" s="6" t="n">
        <v>85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37" customWidth="1" min="6" max="6"/>
    <col width="59" customWidth="1" min="7" max="7"/>
    <col width="13" customWidth="1" min="8" max="8"/>
  </cols>
  <sheetData>
    <row r="1">
      <c r="A1" s="1" t="inlineStr">
        <is>
          <t>CONSOLIDATED STATEMENT OF CHANGES IN SHAREHOLDERS' EQUITY - USD ($) $ in Thousands</t>
        </is>
      </c>
      <c r="B1" s="2" t="inlineStr">
        <is>
          <t>Common Stock [Member]</t>
        </is>
      </c>
      <c r="C1" s="2" t="inlineStr">
        <is>
          <t>Additional Paid In Capital [Member]</t>
        </is>
      </c>
      <c r="D1" s="2" t="inlineStr">
        <is>
          <t>Retained Earnings [Member] Cumulative Effect, Period of Adoption, Adjustment [Member]</t>
        </is>
      </c>
      <c r="E1" s="2" t="inlineStr">
        <is>
          <t>Retained Earnings [Member]</t>
        </is>
      </c>
      <c r="F1" s="2" t="inlineStr">
        <is>
          <t>AOCI Attributable to Parent [Member]</t>
        </is>
      </c>
      <c r="G1" s="2" t="inlineStr">
        <is>
          <t>Cumulative Effect, Period of Adoption, Adjustment [Member]</t>
        </is>
      </c>
      <c r="H1" s="2" t="inlineStr">
        <is>
          <t>Total</t>
        </is>
      </c>
    </row>
    <row r="2">
      <c r="A2" s="4" t="inlineStr">
        <is>
          <t>Balance at Dec. 31, 2019</t>
        </is>
      </c>
      <c r="B2" s="5" t="n">
        <v>113179</v>
      </c>
      <c r="C2" s="5" t="n">
        <v>3307</v>
      </c>
      <c r="D2" s="4" t="inlineStr">
        <is>
          <t xml:space="preserve"> </t>
        </is>
      </c>
      <c r="E2" s="5" t="n">
        <v>186867</v>
      </c>
      <c r="F2" s="5" t="n">
        <v>5932</v>
      </c>
      <c r="G2" s="4" t="inlineStr">
        <is>
          <t xml:space="preserve"> </t>
        </is>
      </c>
      <c r="H2" s="5" t="n">
        <v>309285</v>
      </c>
    </row>
    <row r="3">
      <c r="A3" s="4" t="inlineStr">
        <is>
          <t>Balance (in shares) at Dec. 31, 2019</t>
        </is>
      </c>
      <c r="B3" s="6" t="n">
        <v>1528453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6" t="n">
        <v>35444</v>
      </c>
      <c r="F5" s="4" t="inlineStr">
        <is>
          <t xml:space="preserve"> </t>
        </is>
      </c>
      <c r="G5" s="4" t="inlineStr">
        <is>
          <t xml:space="preserve"> </t>
        </is>
      </c>
      <c r="H5" s="6" t="n">
        <v>35444</v>
      </c>
    </row>
    <row r="6">
      <c r="A6" s="4" t="inlineStr">
        <is>
          <t>Other comprehensive gain (loss), net of tax</t>
        </is>
      </c>
      <c r="B6" s="4" t="inlineStr">
        <is>
          <t xml:space="preserve"> </t>
        </is>
      </c>
      <c r="C6" s="4" t="inlineStr">
        <is>
          <t xml:space="preserve"> </t>
        </is>
      </c>
      <c r="D6" s="4" t="inlineStr">
        <is>
          <t xml:space="preserve"> </t>
        </is>
      </c>
      <c r="E6" s="4" t="inlineStr">
        <is>
          <t xml:space="preserve"> </t>
        </is>
      </c>
      <c r="F6" s="6" t="n">
        <v>12473</v>
      </c>
      <c r="G6" s="4" t="inlineStr">
        <is>
          <t xml:space="preserve"> </t>
        </is>
      </c>
      <c r="H6" s="6" t="n">
        <v>12473</v>
      </c>
    </row>
    <row r="7">
      <c r="A7" s="4" t="inlineStr">
        <is>
          <t>Exercise of stock options</t>
        </is>
      </c>
      <c r="B7" s="5" t="n">
        <v>1034</v>
      </c>
      <c r="C7" s="6" t="n">
        <v>-259</v>
      </c>
      <c r="D7" s="4" t="inlineStr">
        <is>
          <t xml:space="preserve"> </t>
        </is>
      </c>
      <c r="E7" s="4" t="inlineStr">
        <is>
          <t xml:space="preserve"> </t>
        </is>
      </c>
      <c r="F7" s="4" t="inlineStr">
        <is>
          <t xml:space="preserve"> </t>
        </is>
      </c>
      <c r="G7" s="4" t="inlineStr">
        <is>
          <t xml:space="preserve"> </t>
        </is>
      </c>
      <c r="H7" s="6" t="n">
        <v>775</v>
      </c>
    </row>
    <row r="8">
      <c r="A8" s="4" t="inlineStr">
        <is>
          <t>Exercise of stock options (in shares)</t>
        </is>
      </c>
      <c r="B8" s="6" t="n">
        <v>670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based compensation expense</t>
        </is>
      </c>
      <c r="B9" s="4" t="inlineStr">
        <is>
          <t xml:space="preserve"> </t>
        </is>
      </c>
      <c r="C9" s="6" t="n">
        <v>688</v>
      </c>
      <c r="D9" s="4" t="inlineStr">
        <is>
          <t xml:space="preserve"> </t>
        </is>
      </c>
      <c r="E9" s="4" t="inlineStr">
        <is>
          <t xml:space="preserve"> </t>
        </is>
      </c>
      <c r="F9" s="4" t="inlineStr">
        <is>
          <t xml:space="preserve"> </t>
        </is>
      </c>
      <c r="G9" s="4" t="inlineStr">
        <is>
          <t xml:space="preserve"> </t>
        </is>
      </c>
      <c r="H9" s="6" t="n">
        <v>688</v>
      </c>
    </row>
    <row r="10">
      <c r="A10" s="4" t="inlineStr">
        <is>
          <t>Stock based compensation expense (in shares)</t>
        </is>
      </c>
      <c r="B10" s="6" t="n">
        <v>1488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t>
        </is>
      </c>
      <c r="B11" s="5" t="n">
        <v>-829</v>
      </c>
      <c r="C11" s="4" t="inlineStr">
        <is>
          <t xml:space="preserve"> </t>
        </is>
      </c>
      <c r="D11" s="4" t="inlineStr">
        <is>
          <t xml:space="preserve"> </t>
        </is>
      </c>
      <c r="E11" s="6" t="n">
        <v>-1733</v>
      </c>
      <c r="F11" s="4" t="inlineStr">
        <is>
          <t xml:space="preserve"> </t>
        </is>
      </c>
      <c r="G11" s="4" t="inlineStr">
        <is>
          <t xml:space="preserve"> </t>
        </is>
      </c>
      <c r="H11" s="6" t="n">
        <v>-2562</v>
      </c>
    </row>
    <row r="12">
      <c r="A12" s="4" t="inlineStr">
        <is>
          <t>Stock repurchase (in shares)</t>
        </is>
      </c>
      <c r="B12" s="6" t="n">
        <v>-1120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ividends</t>
        </is>
      </c>
      <c r="B13" s="4" t="inlineStr">
        <is>
          <t xml:space="preserve"> </t>
        </is>
      </c>
      <c r="C13" s="4" t="inlineStr">
        <is>
          <t xml:space="preserve"> </t>
        </is>
      </c>
      <c r="D13" s="4" t="inlineStr">
        <is>
          <t xml:space="preserve"> </t>
        </is>
      </c>
      <c r="E13" s="6" t="n">
        <v>-12207</v>
      </c>
      <c r="F13" s="4" t="inlineStr">
        <is>
          <t xml:space="preserve"> </t>
        </is>
      </c>
      <c r="G13" s="4" t="inlineStr">
        <is>
          <t xml:space="preserve"> </t>
        </is>
      </c>
      <c r="H13" s="6" t="n">
        <v>-12207</v>
      </c>
    </row>
    <row r="14">
      <c r="A14" s="4" t="inlineStr">
        <is>
          <t>Balance at Dec. 31, 2020</t>
        </is>
      </c>
      <c r="B14" s="5" t="n">
        <v>113384</v>
      </c>
      <c r="C14" s="6" t="n">
        <v>3736</v>
      </c>
      <c r="D14" s="4" t="inlineStr">
        <is>
          <t xml:space="preserve"> </t>
        </is>
      </c>
      <c r="E14" s="6" t="n">
        <v>208371</v>
      </c>
      <c r="F14" s="6" t="n">
        <v>18405</v>
      </c>
      <c r="G14" s="4" t="inlineStr">
        <is>
          <t xml:space="preserve"> </t>
        </is>
      </c>
      <c r="H14" s="6" t="n">
        <v>343896</v>
      </c>
    </row>
    <row r="15">
      <c r="A15" s="4" t="inlineStr">
        <is>
          <t>Balance (in shares) at Dec. 31, 2020</t>
        </is>
      </c>
      <c r="B15" s="6" t="n">
        <v>153884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4" t="inlineStr">
        <is>
          <t xml:space="preserve"> </t>
        </is>
      </c>
      <c r="E17" s="6" t="n">
        <v>43012</v>
      </c>
      <c r="F17" s="4" t="inlineStr">
        <is>
          <t xml:space="preserve"> </t>
        </is>
      </c>
      <c r="G17" s="4" t="inlineStr">
        <is>
          <t xml:space="preserve"> </t>
        </is>
      </c>
      <c r="H17" s="6" t="n">
        <v>43012</v>
      </c>
    </row>
    <row r="18">
      <c r="A18" s="4" t="inlineStr">
        <is>
          <t>Other comprehensive gain (loss), net of tax</t>
        </is>
      </c>
      <c r="B18" s="4" t="inlineStr">
        <is>
          <t xml:space="preserve"> </t>
        </is>
      </c>
      <c r="C18" s="4" t="inlineStr">
        <is>
          <t xml:space="preserve"> </t>
        </is>
      </c>
      <c r="D18" s="4" t="inlineStr">
        <is>
          <t xml:space="preserve"> </t>
        </is>
      </c>
      <c r="E18" s="4" t="inlineStr">
        <is>
          <t xml:space="preserve"> </t>
        </is>
      </c>
      <c r="F18" s="6" t="n">
        <v>-7238</v>
      </c>
      <c r="G18" s="4" t="inlineStr">
        <is>
          <t xml:space="preserve"> </t>
        </is>
      </c>
      <c r="H18" s="6" t="n">
        <v>-7238</v>
      </c>
    </row>
    <row r="19">
      <c r="A19" s="4" t="inlineStr">
        <is>
          <t>Exercise of stock options</t>
        </is>
      </c>
      <c r="B19" s="5" t="n">
        <v>422</v>
      </c>
      <c r="C19" s="6" t="n">
        <v>-141</v>
      </c>
      <c r="D19" s="4" t="inlineStr">
        <is>
          <t xml:space="preserve"> </t>
        </is>
      </c>
      <c r="E19" s="4" t="inlineStr">
        <is>
          <t xml:space="preserve"> </t>
        </is>
      </c>
      <c r="F19" s="4" t="inlineStr">
        <is>
          <t xml:space="preserve"> </t>
        </is>
      </c>
      <c r="G19" s="4" t="inlineStr">
        <is>
          <t xml:space="preserve"> </t>
        </is>
      </c>
      <c r="H19" s="6" t="n">
        <v>281</v>
      </c>
    </row>
    <row r="20">
      <c r="A20" s="4" t="inlineStr">
        <is>
          <t>Exercise of stock options (in shares)</t>
        </is>
      </c>
      <c r="B20" s="6" t="n">
        <v>254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granted</t>
        </is>
      </c>
      <c r="B21" s="5" t="n">
        <v>680</v>
      </c>
      <c r="C21" s="6" t="n">
        <v>-68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granted (in shares)</t>
        </is>
      </c>
      <c r="B22" s="6" t="n">
        <v>739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surrendered due to employee tax liability</t>
        </is>
      </c>
      <c r="B23" s="5" t="n">
        <v>-89</v>
      </c>
      <c r="C23" s="4" t="inlineStr">
        <is>
          <t xml:space="preserve"> </t>
        </is>
      </c>
      <c r="D23" s="4" t="inlineStr">
        <is>
          <t xml:space="preserve"> </t>
        </is>
      </c>
      <c r="E23" s="6" t="n">
        <v>-203</v>
      </c>
      <c r="F23" s="4" t="inlineStr">
        <is>
          <t xml:space="preserve"> </t>
        </is>
      </c>
      <c r="G23" s="4" t="inlineStr">
        <is>
          <t xml:space="preserve"> </t>
        </is>
      </c>
      <c r="H23" s="6" t="n">
        <v>-292</v>
      </c>
    </row>
    <row r="24">
      <c r="A24" s="4" t="inlineStr">
        <is>
          <t>Restricted stock surrendered due to employee tax liability (in shares)</t>
        </is>
      </c>
      <c r="B24" s="6" t="n">
        <v>-121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forfeited / cancelled (in shares)</t>
        </is>
      </c>
      <c r="B25" s="6" t="n">
        <v>-182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based compensation - stock options</t>
        </is>
      </c>
      <c r="B26" s="4" t="inlineStr">
        <is>
          <t xml:space="preserve"> </t>
        </is>
      </c>
      <c r="C26" s="6" t="n">
        <v>118</v>
      </c>
      <c r="D26" s="4" t="inlineStr">
        <is>
          <t xml:space="preserve"> </t>
        </is>
      </c>
      <c r="E26" s="4" t="inlineStr">
        <is>
          <t xml:space="preserve"> </t>
        </is>
      </c>
      <c r="F26" s="4" t="inlineStr">
        <is>
          <t xml:space="preserve"> </t>
        </is>
      </c>
      <c r="G26" s="4" t="inlineStr">
        <is>
          <t xml:space="preserve"> </t>
        </is>
      </c>
      <c r="H26" s="6" t="n">
        <v>118</v>
      </c>
    </row>
    <row r="27">
      <c r="A27" s="4" t="inlineStr">
        <is>
          <t>Stock based compensation - restricted stock</t>
        </is>
      </c>
      <c r="B27" s="4" t="inlineStr">
        <is>
          <t xml:space="preserve"> </t>
        </is>
      </c>
      <c r="C27" s="6" t="n">
        <v>877</v>
      </c>
      <c r="D27" s="4" t="inlineStr">
        <is>
          <t xml:space="preserve"> </t>
        </is>
      </c>
      <c r="E27" s="4" t="inlineStr">
        <is>
          <t xml:space="preserve"> </t>
        </is>
      </c>
      <c r="F27" s="4" t="inlineStr">
        <is>
          <t xml:space="preserve"> </t>
        </is>
      </c>
      <c r="G27" s="4" t="inlineStr">
        <is>
          <t xml:space="preserve"> </t>
        </is>
      </c>
      <c r="H27" s="6" t="n">
        <v>877</v>
      </c>
    </row>
    <row r="28">
      <c r="A28" s="4" t="inlineStr">
        <is>
          <t>Stock repurchase</t>
        </is>
      </c>
      <c r="B28" s="5" t="n">
        <v>-1390</v>
      </c>
      <c r="C28" s="4" t="inlineStr">
        <is>
          <t xml:space="preserve"> </t>
        </is>
      </c>
      <c r="D28" s="4" t="inlineStr">
        <is>
          <t xml:space="preserve"> </t>
        </is>
      </c>
      <c r="E28" s="6" t="n">
        <v>-3538</v>
      </c>
      <c r="F28" s="4" t="inlineStr">
        <is>
          <t xml:space="preserve"> </t>
        </is>
      </c>
      <c r="G28" s="4" t="inlineStr">
        <is>
          <t xml:space="preserve"> </t>
        </is>
      </c>
      <c r="H28" s="6" t="n">
        <v>-4928</v>
      </c>
    </row>
    <row r="29">
      <c r="A29" s="4" t="inlineStr">
        <is>
          <t>Stock repurchase (in shares)</t>
        </is>
      </c>
      <c r="B29" s="6" t="n">
        <v>-1874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dividends</t>
        </is>
      </c>
      <c r="B30" s="4" t="inlineStr">
        <is>
          <t xml:space="preserve"> </t>
        </is>
      </c>
      <c r="C30" s="4" t="inlineStr">
        <is>
          <t xml:space="preserve"> </t>
        </is>
      </c>
      <c r="D30" s="4" t="inlineStr">
        <is>
          <t xml:space="preserve"> </t>
        </is>
      </c>
      <c r="E30" s="6" t="n">
        <v>-13232</v>
      </c>
      <c r="F30" s="4" t="inlineStr">
        <is>
          <t xml:space="preserve"> </t>
        </is>
      </c>
      <c r="G30" s="4" t="inlineStr">
        <is>
          <t xml:space="preserve"> </t>
        </is>
      </c>
      <c r="H30" s="6" t="n">
        <v>-13232</v>
      </c>
    </row>
    <row r="31">
      <c r="A31" s="4" t="inlineStr">
        <is>
          <t>Balance at Dec. 31, 2021</t>
        </is>
      </c>
      <c r="B31" s="5" t="n">
        <v>113007</v>
      </c>
      <c r="C31" s="6" t="n">
        <v>3910</v>
      </c>
      <c r="D31" s="4" t="inlineStr">
        <is>
          <t xml:space="preserve"> </t>
        </is>
      </c>
      <c r="E31" s="6" t="n">
        <v>234410</v>
      </c>
      <c r="F31" s="6" t="n">
        <v>11167</v>
      </c>
      <c r="G31" s="4" t="inlineStr">
        <is>
          <t xml:space="preserve"> </t>
        </is>
      </c>
      <c r="H31" s="6" t="n">
        <v>362494</v>
      </c>
    </row>
    <row r="32">
      <c r="A32" s="4" t="inlineStr">
        <is>
          <t>Balance (in shares) at Dec. 31, 2021</t>
        </is>
      </c>
      <c r="B32" s="6" t="n">
        <v>152700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rease (Decrease) in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4" t="inlineStr">
        <is>
          <t xml:space="preserve"> </t>
        </is>
      </c>
      <c r="C34" s="4" t="inlineStr">
        <is>
          <t xml:space="preserve"> </t>
        </is>
      </c>
      <c r="D34" s="4" t="inlineStr">
        <is>
          <t xml:space="preserve"> </t>
        </is>
      </c>
      <c r="E34" s="6" t="n">
        <v>33659</v>
      </c>
      <c r="F34" s="4" t="inlineStr">
        <is>
          <t xml:space="preserve"> </t>
        </is>
      </c>
      <c r="G34" s="4" t="inlineStr">
        <is>
          <t xml:space="preserve"> </t>
        </is>
      </c>
      <c r="H34" s="6" t="n">
        <v>33659</v>
      </c>
    </row>
    <row r="35">
      <c r="A35" s="4" t="inlineStr">
        <is>
          <t>Other comprehensive gain (loss), net of tax</t>
        </is>
      </c>
      <c r="B35" s="4" t="inlineStr">
        <is>
          <t xml:space="preserve"> </t>
        </is>
      </c>
      <c r="C35" s="4" t="inlineStr">
        <is>
          <t xml:space="preserve"> </t>
        </is>
      </c>
      <c r="D35" s="4" t="inlineStr">
        <is>
          <t xml:space="preserve"> </t>
        </is>
      </c>
      <c r="E35" s="4" t="inlineStr">
        <is>
          <t xml:space="preserve"> </t>
        </is>
      </c>
      <c r="F35" s="6" t="n">
        <v>-67743</v>
      </c>
      <c r="G35" s="4" t="inlineStr">
        <is>
          <t xml:space="preserve"> </t>
        </is>
      </c>
      <c r="H35" s="6" t="n">
        <v>-67743</v>
      </c>
    </row>
    <row r="36">
      <c r="A36" s="4" t="inlineStr">
        <is>
          <t>Stock options exercised; net of shares surrendered for cashless exercises</t>
        </is>
      </c>
      <c r="B36" s="5" t="n">
        <v>1360</v>
      </c>
      <c r="C36" s="6" t="n">
        <v>-1046</v>
      </c>
      <c r="D36" s="4" t="inlineStr">
        <is>
          <t xml:space="preserve"> </t>
        </is>
      </c>
      <c r="E36" s="4" t="inlineStr">
        <is>
          <t xml:space="preserve"> </t>
        </is>
      </c>
      <c r="F36" s="4" t="inlineStr">
        <is>
          <t xml:space="preserve"> </t>
        </is>
      </c>
      <c r="G36" s="4" t="inlineStr">
        <is>
          <t xml:space="preserve"> </t>
        </is>
      </c>
      <c r="H36" s="6" t="n">
        <v>314</v>
      </c>
    </row>
    <row r="37">
      <c r="A37" s="4" t="inlineStr">
        <is>
          <t>Stock options exercised; net of shares surrendered for cashless exercises (in shares)</t>
        </is>
      </c>
      <c r="B37" s="6" t="n">
        <v>296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granted (in shares)</t>
        </is>
      </c>
      <c r="B38" s="6" t="n">
        <v>704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surrendered due to employee tax liability</t>
        </is>
      </c>
      <c r="B39" s="5" t="n">
        <v>-114</v>
      </c>
      <c r="C39" s="4" t="inlineStr">
        <is>
          <t xml:space="preserve"> </t>
        </is>
      </c>
      <c r="D39" s="4" t="inlineStr">
        <is>
          <t xml:space="preserve"> </t>
        </is>
      </c>
      <c r="E39" s="6" t="n">
        <v>-227</v>
      </c>
      <c r="F39" s="4" t="inlineStr">
        <is>
          <t xml:space="preserve"> </t>
        </is>
      </c>
      <c r="G39" s="4" t="inlineStr">
        <is>
          <t xml:space="preserve"> </t>
        </is>
      </c>
      <c r="H39" s="6" t="n">
        <v>-341</v>
      </c>
    </row>
    <row r="40">
      <c r="A40" s="4" t="inlineStr">
        <is>
          <t>Restricted stock surrendered due to employee tax liability (in shares)</t>
        </is>
      </c>
      <c r="B40" s="6" t="n">
        <v>-153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forfeited / cancelled (in shares)</t>
        </is>
      </c>
      <c r="B41" s="6" t="n">
        <v>-18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based compensation - stock options</t>
        </is>
      </c>
      <c r="B42" s="4" t="inlineStr">
        <is>
          <t xml:space="preserve"> </t>
        </is>
      </c>
      <c r="C42" s="6" t="n">
        <v>84</v>
      </c>
      <c r="D42" s="4" t="inlineStr">
        <is>
          <t xml:space="preserve"> </t>
        </is>
      </c>
      <c r="E42" s="4" t="inlineStr">
        <is>
          <t xml:space="preserve"> </t>
        </is>
      </c>
      <c r="F42" s="4" t="inlineStr">
        <is>
          <t xml:space="preserve"> </t>
        </is>
      </c>
      <c r="G42" s="4" t="inlineStr">
        <is>
          <t xml:space="preserve"> </t>
        </is>
      </c>
      <c r="H42" s="6" t="n">
        <v>84</v>
      </c>
    </row>
    <row r="43">
      <c r="A43" s="4" t="inlineStr">
        <is>
          <t>Stock based compensation - restricted stock</t>
        </is>
      </c>
      <c r="B43" s="4" t="inlineStr">
        <is>
          <t xml:space="preserve"> </t>
        </is>
      </c>
      <c r="C43" s="6" t="n">
        <v>1200</v>
      </c>
      <c r="D43" s="4" t="inlineStr">
        <is>
          <t xml:space="preserve"> </t>
        </is>
      </c>
      <c r="E43" s="4" t="inlineStr">
        <is>
          <t xml:space="preserve"> </t>
        </is>
      </c>
      <c r="F43" s="4" t="inlineStr">
        <is>
          <t xml:space="preserve"> </t>
        </is>
      </c>
      <c r="G43" s="4" t="inlineStr">
        <is>
          <t xml:space="preserve"> </t>
        </is>
      </c>
      <c r="H43" s="6" t="n">
        <v>1200</v>
      </c>
    </row>
    <row r="44">
      <c r="A44" s="4" t="inlineStr">
        <is>
          <t>Stock repurchase</t>
        </is>
      </c>
      <c r="B44" s="5" t="n">
        <v>-1325</v>
      </c>
      <c r="C44" s="4" t="inlineStr">
        <is>
          <t xml:space="preserve"> </t>
        </is>
      </c>
      <c r="D44" s="4" t="inlineStr">
        <is>
          <t xml:space="preserve"> </t>
        </is>
      </c>
      <c r="E44" s="6" t="n">
        <v>-3526</v>
      </c>
      <c r="F44" s="4" t="inlineStr">
        <is>
          <t xml:space="preserve"> </t>
        </is>
      </c>
      <c r="G44" s="4" t="inlineStr">
        <is>
          <t xml:space="preserve"> </t>
        </is>
      </c>
      <c r="H44" s="5" t="n">
        <v>-4851</v>
      </c>
    </row>
    <row r="45">
      <c r="A45" s="4" t="inlineStr">
        <is>
          <t>Stock repurchase (in shares)</t>
        </is>
      </c>
      <c r="B45" s="6" t="n">
        <v>-182562</v>
      </c>
      <c r="C45" s="4" t="inlineStr">
        <is>
          <t xml:space="preserve"> </t>
        </is>
      </c>
      <c r="D45" s="4" t="inlineStr">
        <is>
          <t xml:space="preserve"> </t>
        </is>
      </c>
      <c r="E45" s="4" t="inlineStr">
        <is>
          <t xml:space="preserve"> </t>
        </is>
      </c>
      <c r="F45" s="4" t="inlineStr">
        <is>
          <t xml:space="preserve"> </t>
        </is>
      </c>
      <c r="G45" s="4" t="inlineStr">
        <is>
          <t xml:space="preserve"> </t>
        </is>
      </c>
      <c r="H45" s="6" t="n">
        <v>-182562</v>
      </c>
    </row>
    <row r="46">
      <c r="A46" s="4" t="inlineStr">
        <is>
          <t>Cash dividends</t>
        </is>
      </c>
      <c r="B46" s="4" t="inlineStr">
        <is>
          <t xml:space="preserve"> </t>
        </is>
      </c>
      <c r="C46" s="4" t="inlineStr">
        <is>
          <t xml:space="preserve"> </t>
        </is>
      </c>
      <c r="D46" s="4" t="inlineStr">
        <is>
          <t xml:space="preserve"> </t>
        </is>
      </c>
      <c r="E46" s="6" t="n">
        <v>-13919</v>
      </c>
      <c r="F46" s="4" t="inlineStr">
        <is>
          <t xml:space="preserve"> </t>
        </is>
      </c>
      <c r="G46" s="4" t="inlineStr">
        <is>
          <t xml:space="preserve"> </t>
        </is>
      </c>
      <c r="H46" s="5" t="n">
        <v>-13919</v>
      </c>
    </row>
    <row r="47">
      <c r="A47" s="4" t="inlineStr">
        <is>
          <t>Balance at Dec. 31, 2022</t>
        </is>
      </c>
      <c r="B47" s="5" t="n">
        <v>112928</v>
      </c>
      <c r="C47" s="5" t="n">
        <v>4148</v>
      </c>
      <c r="D47" s="5" t="n">
        <v>-7315</v>
      </c>
      <c r="E47" s="5" t="n">
        <v>243082</v>
      </c>
      <c r="F47" s="5" t="n">
        <v>-56576</v>
      </c>
      <c r="G47" s="5" t="n">
        <v>-7315</v>
      </c>
      <c r="H47" s="5" t="n">
        <v>303582</v>
      </c>
    </row>
    <row r="48">
      <c r="A48" s="4" t="inlineStr">
        <is>
          <t>Balance (in shares) at Dec. 31, 2022</t>
        </is>
      </c>
      <c r="B48" s="6" t="n">
        <v>1517037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tock-Based Compensation - Fair Value Assumptions (Details)</t>
        </is>
      </c>
      <c r="B1" s="2" t="inlineStr">
        <is>
          <t>12 Months Ended</t>
        </is>
      </c>
    </row>
    <row r="2">
      <c r="B2" s="2" t="inlineStr">
        <is>
          <t>Dec. 31, 2020</t>
        </is>
      </c>
    </row>
    <row r="3">
      <c r="A3" s="3" t="inlineStr">
        <is>
          <t>Share-based Compensation Arrangement by Share-based Payment Award, Fair Value Assumptions and Methodology [Abstract]</t>
        </is>
      </c>
      <c r="B3" s="4" t="inlineStr">
        <is>
          <t xml:space="preserve"> </t>
        </is>
      </c>
    </row>
    <row r="4">
      <c r="A4" s="4" t="inlineStr">
        <is>
          <t>Dividend yield (as a percent)</t>
        </is>
      </c>
      <c r="B4" s="8" t="n">
        <v>0.0302</v>
      </c>
    </row>
    <row r="5">
      <c r="A5" s="4" t="inlineStr">
        <is>
          <t>Expected Volatility (as a percent)</t>
        </is>
      </c>
      <c r="B5" s="8" t="n">
        <v>0.2506</v>
      </c>
    </row>
    <row r="6">
      <c r="A6" s="4" t="inlineStr">
        <is>
          <t>Risk-free interest rate (as a percent)</t>
        </is>
      </c>
      <c r="B6" s="8" t="n">
        <v>0.0147</v>
      </c>
    </row>
    <row r="7">
      <c r="A7" s="4" t="inlineStr">
        <is>
          <t>Expected option life</t>
        </is>
      </c>
      <c r="B7" s="4" t="inlineStr">
        <is>
          <t>6 years 4 months 24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cent Accounting Pronouncements - General Information (Details)</t>
        </is>
      </c>
      <c r="B1" s="2" t="inlineStr">
        <is>
          <t>Dec. 31, 2022</t>
        </is>
      </c>
    </row>
    <row r="2">
      <c r="A2" s="4" t="inlineStr">
        <is>
          <t>Accounting Standards Update 2016-01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01,  2018</t>
        </is>
      </c>
    </row>
    <row r="6">
      <c r="A6" s="4" t="inlineStr">
        <is>
          <t>Accounting Standards Update 2016-13 [Member]</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an.  01,  202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 Accounting Pronouncements - Transition Impact on Allowance for Credit Losses - Narratives (Details) - USD ($) $ in Thousands</t>
        </is>
      </c>
      <c r="B1" s="2" t="inlineStr">
        <is>
          <t>Dec. 31, 2022</t>
        </is>
      </c>
      <c r="C1" s="2" t="inlineStr">
        <is>
          <t>Oct. 01, 2022</t>
        </is>
      </c>
      <c r="D1" s="2" t="inlineStr">
        <is>
          <t>Apr. 01, 2022</t>
        </is>
      </c>
      <c r="E1" s="2" t="inlineStr">
        <is>
          <t>Jan. 0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loans and leases</t>
        </is>
      </c>
      <c r="B3" s="5" t="n">
        <v>23060</v>
      </c>
      <c r="C3" s="4" t="inlineStr">
        <is>
          <t xml:space="preserve"> </t>
        </is>
      </c>
      <c r="D3" s="4" t="inlineStr">
        <is>
          <t xml:space="preserve"> </t>
        </is>
      </c>
      <c r="E3" s="4" t="inlineStr">
        <is>
          <t xml:space="preserve"> </t>
        </is>
      </c>
      <c r="F3" s="5" t="n">
        <v>14256</v>
      </c>
    </row>
    <row r="4">
      <c r="A4" s="4" t="inlineStr">
        <is>
          <t>Retained earnings</t>
        </is>
      </c>
      <c r="B4" s="6" t="n">
        <v>243082</v>
      </c>
      <c r="C4" s="4" t="inlineStr">
        <is>
          <t xml:space="preserve"> </t>
        </is>
      </c>
      <c r="D4" s="4" t="inlineStr">
        <is>
          <t xml:space="preserve"> </t>
        </is>
      </c>
      <c r="E4" s="4" t="inlineStr">
        <is>
          <t xml:space="preserve"> </t>
        </is>
      </c>
      <c r="F4" s="5" t="n">
        <v>234410</v>
      </c>
    </row>
    <row r="5">
      <c r="A5" s="4" t="inlineStr">
        <is>
          <t>Investment securities available for sale</t>
        </is>
      </c>
      <c r="B5" s="5" t="n">
        <v>934923</v>
      </c>
      <c r="C5" s="4" t="inlineStr">
        <is>
          <t xml:space="preserve"> </t>
        </is>
      </c>
      <c r="D5" s="4" t="inlineStr">
        <is>
          <t xml:space="preserve"> </t>
        </is>
      </c>
      <c r="E5" s="4" t="inlineStr">
        <is>
          <t xml:space="preserve"> </t>
        </is>
      </c>
      <c r="F5" s="4" t="inlineStr">
        <is>
          <t xml:space="preserve"> </t>
        </is>
      </c>
    </row>
    <row r="6">
      <c r="A6" s="4" t="inlineStr">
        <is>
          <t>Reassessed classification of investments</t>
        </is>
      </c>
      <c r="B6" s="4" t="inlineStr">
        <is>
          <t xml:space="preserve"> </t>
        </is>
      </c>
      <c r="C6" s="5" t="n">
        <v>198300</v>
      </c>
      <c r="D6" s="5" t="n">
        <v>162100</v>
      </c>
      <c r="E6" s="4" t="inlineStr">
        <is>
          <t xml:space="preserve"> </t>
        </is>
      </c>
      <c r="F6" s="4" t="inlineStr">
        <is>
          <t xml:space="preserve"> </t>
        </is>
      </c>
    </row>
    <row r="7">
      <c r="A7" s="4" t="inlineStr">
        <is>
          <t>Accounting Standards Update 2016-13 [Member] | Cumulative Effect, Period of Adoption, Adjus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 on loans and leases</t>
        </is>
      </c>
      <c r="B9" s="4" t="inlineStr">
        <is>
          <t xml:space="preserve"> </t>
        </is>
      </c>
      <c r="C9" s="4" t="inlineStr">
        <is>
          <t xml:space="preserve"> </t>
        </is>
      </c>
      <c r="D9" s="4" t="inlineStr">
        <is>
          <t xml:space="preserve"> </t>
        </is>
      </c>
      <c r="E9" s="5" t="n">
        <v>9500</v>
      </c>
      <c r="F9" s="4" t="inlineStr">
        <is>
          <t xml:space="preserve"> </t>
        </is>
      </c>
    </row>
    <row r="10">
      <c r="A10" s="4" t="inlineStr">
        <is>
          <t>Off balance sheet credit loss</t>
        </is>
      </c>
      <c r="B10" s="4" t="inlineStr">
        <is>
          <t xml:space="preserve"> </t>
        </is>
      </c>
      <c r="C10" s="4" t="inlineStr">
        <is>
          <t xml:space="preserve"> </t>
        </is>
      </c>
      <c r="D10" s="4" t="inlineStr">
        <is>
          <t xml:space="preserve"> </t>
        </is>
      </c>
      <c r="E10" s="6" t="n">
        <v>900</v>
      </c>
      <c r="F10" s="4" t="inlineStr">
        <is>
          <t xml:space="preserve"> </t>
        </is>
      </c>
    </row>
    <row r="11">
      <c r="A11" s="4" t="inlineStr">
        <is>
          <t>Retained earnings</t>
        </is>
      </c>
      <c r="B11" s="4" t="inlineStr">
        <is>
          <t xml:space="preserve"> </t>
        </is>
      </c>
      <c r="C11" s="4" t="inlineStr">
        <is>
          <t xml:space="preserve"> </t>
        </is>
      </c>
      <c r="D11" s="4" t="inlineStr">
        <is>
          <t xml:space="preserve"> </t>
        </is>
      </c>
      <c r="E11" s="6" t="n">
        <v>7300</v>
      </c>
      <c r="F11" s="4" t="inlineStr">
        <is>
          <t xml:space="preserve"> </t>
        </is>
      </c>
    </row>
    <row r="12">
      <c r="A12" s="4" t="inlineStr">
        <is>
          <t>Investment securities available for sale</t>
        </is>
      </c>
      <c r="B12" s="4" t="inlineStr">
        <is>
          <t xml:space="preserve"> </t>
        </is>
      </c>
      <c r="C12" s="4" t="inlineStr">
        <is>
          <t xml:space="preserve"> </t>
        </is>
      </c>
      <c r="D12" s="4" t="inlineStr">
        <is>
          <t xml:space="preserve"> </t>
        </is>
      </c>
      <c r="E12" s="5" t="n">
        <v>0</v>
      </c>
      <c r="F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 Transition Impact on Allowance for Credit Losses - Tabular Disclosure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Impact of Deferred Taxes</t>
        </is>
      </c>
      <c r="B3" s="5" t="n">
        <v>34984</v>
      </c>
      <c r="C3" s="4" t="inlineStr">
        <is>
          <t xml:space="preserve"> </t>
        </is>
      </c>
      <c r="D3" s="5" t="n">
        <v>3792</v>
      </c>
    </row>
    <row r="4">
      <c r="A4" s="4" t="inlineStr">
        <is>
          <t>Impact to Retained Earnings</t>
        </is>
      </c>
      <c r="B4" s="5" t="n">
        <v>243082</v>
      </c>
      <c r="C4" s="4" t="inlineStr">
        <is>
          <t xml:space="preserve"> </t>
        </is>
      </c>
      <c r="D4" s="5" t="n">
        <v>234410</v>
      </c>
    </row>
    <row r="5">
      <c r="A5" s="4" t="inlineStr">
        <is>
          <t>Accounting Standards Update 2016-13 [Member] | Cumulative Effect, Period of Adoption, Adjustment [Member]</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Impact to Retained Earnings</t>
        </is>
      </c>
      <c r="B7" s="4" t="inlineStr">
        <is>
          <t xml:space="preserve"> </t>
        </is>
      </c>
      <c r="C7" s="5" t="n">
        <v>7300</v>
      </c>
      <c r="D7" s="4" t="inlineStr">
        <is>
          <t xml:space="preserve"> </t>
        </is>
      </c>
    </row>
    <row r="8">
      <c r="A8" s="4" t="inlineStr">
        <is>
          <t>Accounting Standards Update 2016-13 [Member] | Cumulative Effect, Period of Adoption, Adjustment [Member] | Consumer Portfolio Segment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eserves Under Incurred Loss</t>
        </is>
      </c>
      <c r="B10" s="4" t="inlineStr">
        <is>
          <t xml:space="preserve"> </t>
        </is>
      </c>
      <c r="C10" s="6" t="n">
        <v>521</v>
      </c>
      <c r="D10" s="4" t="inlineStr">
        <is>
          <t xml:space="preserve"> </t>
        </is>
      </c>
    </row>
    <row r="11">
      <c r="A11" s="4" t="inlineStr">
        <is>
          <t>Reserves Under CECL</t>
        </is>
      </c>
      <c r="B11" s="4" t="inlineStr">
        <is>
          <t xml:space="preserve"> </t>
        </is>
      </c>
      <c r="C11" s="6" t="n">
        <v>279</v>
      </c>
      <c r="D11" s="4" t="inlineStr">
        <is>
          <t xml:space="preserve"> </t>
        </is>
      </c>
    </row>
    <row r="12">
      <c r="A12" s="4" t="inlineStr">
        <is>
          <t>Transition Impact Gross</t>
        </is>
      </c>
      <c r="B12" s="4" t="inlineStr">
        <is>
          <t xml:space="preserve"> </t>
        </is>
      </c>
      <c r="C12" s="6" t="n">
        <v>-242</v>
      </c>
      <c r="D12" s="4" t="inlineStr">
        <is>
          <t xml:space="preserve"> </t>
        </is>
      </c>
    </row>
    <row r="13">
      <c r="A13" s="4" t="inlineStr">
        <is>
          <t>Impact of Deferred Taxes</t>
        </is>
      </c>
      <c r="B13" s="4" t="inlineStr">
        <is>
          <t xml:space="preserve"> </t>
        </is>
      </c>
      <c r="C13" s="6" t="n">
        <v>72</v>
      </c>
      <c r="D13" s="4" t="inlineStr">
        <is>
          <t xml:space="preserve"> </t>
        </is>
      </c>
    </row>
    <row r="14">
      <c r="A14" s="4" t="inlineStr">
        <is>
          <t>Impact to Retained Earnings</t>
        </is>
      </c>
      <c r="B14" s="4" t="inlineStr">
        <is>
          <t xml:space="preserve"> </t>
        </is>
      </c>
      <c r="C14" s="6" t="n">
        <v>-170</v>
      </c>
      <c r="D14" s="4" t="inlineStr">
        <is>
          <t xml:space="preserve"> </t>
        </is>
      </c>
    </row>
    <row r="15">
      <c r="A15" s="4" t="inlineStr">
        <is>
          <t>Accounting Standards Update 2016-13 [Member] | Cumulative Effect, Period of Adoption, Adjustment [Member] | Mortgage Warehouse Lines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Reserves Under Incurred Loss</t>
        </is>
      </c>
      <c r="B17" s="4" t="inlineStr">
        <is>
          <t xml:space="preserve"> </t>
        </is>
      </c>
      <c r="C17" s="6" t="n">
        <v>512</v>
      </c>
      <c r="D17" s="4" t="inlineStr">
        <is>
          <t xml:space="preserve"> </t>
        </is>
      </c>
    </row>
    <row r="18">
      <c r="A18" s="4" t="inlineStr">
        <is>
          <t>Reserves Under CECL</t>
        </is>
      </c>
      <c r="B18" s="4" t="inlineStr">
        <is>
          <t xml:space="preserve"> </t>
        </is>
      </c>
      <c r="C18" s="6" t="n">
        <v>91</v>
      </c>
      <c r="D18" s="4" t="inlineStr">
        <is>
          <t xml:space="preserve"> </t>
        </is>
      </c>
    </row>
    <row r="19">
      <c r="A19" s="4" t="inlineStr">
        <is>
          <t>Transition Impact Gross</t>
        </is>
      </c>
      <c r="B19" s="4" t="inlineStr">
        <is>
          <t xml:space="preserve"> </t>
        </is>
      </c>
      <c r="C19" s="6" t="n">
        <v>-421</v>
      </c>
      <c r="D19" s="4" t="inlineStr">
        <is>
          <t xml:space="preserve"> </t>
        </is>
      </c>
    </row>
    <row r="20">
      <c r="A20" s="4" t="inlineStr">
        <is>
          <t>Impact of Deferred Taxes</t>
        </is>
      </c>
      <c r="B20" s="4" t="inlineStr">
        <is>
          <t xml:space="preserve"> </t>
        </is>
      </c>
      <c r="C20" s="6" t="n">
        <v>124</v>
      </c>
      <c r="D20" s="4" t="inlineStr">
        <is>
          <t xml:space="preserve"> </t>
        </is>
      </c>
    </row>
    <row r="21">
      <c r="A21" s="4" t="inlineStr">
        <is>
          <t>Impact to Retained Earnings</t>
        </is>
      </c>
      <c r="B21" s="4" t="inlineStr">
        <is>
          <t xml:space="preserve"> </t>
        </is>
      </c>
      <c r="C21" s="6" t="n">
        <v>-297</v>
      </c>
      <c r="D21" s="4" t="inlineStr">
        <is>
          <t xml:space="preserve"> </t>
        </is>
      </c>
    </row>
    <row r="22">
      <c r="A22" s="4" t="inlineStr">
        <is>
          <t>Accounting Standards Update 2016-13 [Member] | Cumulative Effect, Period of Adoption, Adjustment [Member] | Loans Receivable [Member]</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Reserves Under Incurred Loss</t>
        </is>
      </c>
      <c r="B24" s="4" t="inlineStr">
        <is>
          <t xml:space="preserve"> </t>
        </is>
      </c>
      <c r="C24" s="6" t="n">
        <v>14256</v>
      </c>
      <c r="D24" s="4" t="inlineStr">
        <is>
          <t xml:space="preserve"> </t>
        </is>
      </c>
    </row>
    <row r="25">
      <c r="A25" s="4" t="inlineStr">
        <is>
          <t>Reserves Under CECL</t>
        </is>
      </c>
      <c r="B25" s="4" t="inlineStr">
        <is>
          <t xml:space="preserve"> </t>
        </is>
      </c>
      <c r="C25" s="6" t="n">
        <v>23710</v>
      </c>
      <c r="D25" s="4" t="inlineStr">
        <is>
          <t xml:space="preserve"> </t>
        </is>
      </c>
    </row>
    <row r="26">
      <c r="A26" s="4" t="inlineStr">
        <is>
          <t>Transition Impact Gross</t>
        </is>
      </c>
      <c r="B26" s="4" t="inlineStr">
        <is>
          <t xml:space="preserve"> </t>
        </is>
      </c>
      <c r="C26" s="6" t="n">
        <v>9454</v>
      </c>
      <c r="D26" s="4" t="inlineStr">
        <is>
          <t xml:space="preserve"> </t>
        </is>
      </c>
    </row>
    <row r="27">
      <c r="A27" s="4" t="inlineStr">
        <is>
          <t>Impact of Deferred Taxes</t>
        </is>
      </c>
      <c r="B27" s="4" t="inlineStr">
        <is>
          <t xml:space="preserve"> </t>
        </is>
      </c>
      <c r="C27" s="6" t="n">
        <v>-2795</v>
      </c>
      <c r="D27" s="4" t="inlineStr">
        <is>
          <t xml:space="preserve"> </t>
        </is>
      </c>
    </row>
    <row r="28">
      <c r="A28" s="4" t="inlineStr">
        <is>
          <t>Impact to Retained Earnings</t>
        </is>
      </c>
      <c r="B28" s="4" t="inlineStr">
        <is>
          <t xml:space="preserve"> </t>
        </is>
      </c>
      <c r="C28" s="6" t="n">
        <v>6659</v>
      </c>
      <c r="D28" s="4" t="inlineStr">
        <is>
          <t xml:space="preserve"> </t>
        </is>
      </c>
    </row>
    <row r="29">
      <c r="A29" s="4" t="inlineStr">
        <is>
          <t>Accounting Standards Update 2016-13 [Member] | Cumulative Effect, Period of Adoption, Adjustment [Member] | Unfunded Loan Commitment [Member]</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Reserves Under Incurred Loss</t>
        </is>
      </c>
      <c r="B31" s="4" t="inlineStr">
        <is>
          <t xml:space="preserve"> </t>
        </is>
      </c>
      <c r="C31" s="6" t="n">
        <v>203</v>
      </c>
      <c r="D31" s="4" t="inlineStr">
        <is>
          <t xml:space="preserve"> </t>
        </is>
      </c>
    </row>
    <row r="32">
      <c r="A32" s="4" t="inlineStr">
        <is>
          <t>Reserves Under CECL</t>
        </is>
      </c>
      <c r="B32" s="4" t="inlineStr">
        <is>
          <t xml:space="preserve"> </t>
        </is>
      </c>
      <c r="C32" s="6" t="n">
        <v>1134</v>
      </c>
      <c r="D32" s="4" t="inlineStr">
        <is>
          <t xml:space="preserve"> </t>
        </is>
      </c>
    </row>
    <row r="33">
      <c r="A33" s="4" t="inlineStr">
        <is>
          <t>Transition Impact Gross</t>
        </is>
      </c>
      <c r="B33" s="4" t="inlineStr">
        <is>
          <t xml:space="preserve"> </t>
        </is>
      </c>
      <c r="C33" s="6" t="n">
        <v>931</v>
      </c>
      <c r="D33" s="4" t="inlineStr">
        <is>
          <t xml:space="preserve"> </t>
        </is>
      </c>
    </row>
    <row r="34">
      <c r="A34" s="4" t="inlineStr">
        <is>
          <t>Impact of Deferred Taxes</t>
        </is>
      </c>
      <c r="B34" s="4" t="inlineStr">
        <is>
          <t xml:space="preserve"> </t>
        </is>
      </c>
      <c r="C34" s="6" t="n">
        <v>-275</v>
      </c>
      <c r="D34" s="4" t="inlineStr">
        <is>
          <t xml:space="preserve"> </t>
        </is>
      </c>
    </row>
    <row r="35">
      <c r="A35" s="4" t="inlineStr">
        <is>
          <t>Impact to Retained Earnings</t>
        </is>
      </c>
      <c r="B35" s="4" t="inlineStr">
        <is>
          <t xml:space="preserve"> </t>
        </is>
      </c>
      <c r="C35" s="6" t="n">
        <v>656</v>
      </c>
      <c r="D35" s="4" t="inlineStr">
        <is>
          <t xml:space="preserve"> </t>
        </is>
      </c>
    </row>
    <row r="36">
      <c r="A36" s="4" t="inlineStr">
        <is>
          <t>Accounting Standards Update 2016-13 [Member] | Cumulative Effect, Period of Adoption, Adjustment [Member] | Real Estate Sector [Member]</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Reserves Under Incurred Loss</t>
        </is>
      </c>
      <c r="B38" s="4" t="inlineStr">
        <is>
          <t xml:space="preserve"> </t>
        </is>
      </c>
      <c r="C38" s="6" t="n">
        <v>11698</v>
      </c>
      <c r="D38" s="4" t="inlineStr">
        <is>
          <t xml:space="preserve"> </t>
        </is>
      </c>
    </row>
    <row r="39">
      <c r="A39" s="4" t="inlineStr">
        <is>
          <t>Reserves Under CECL</t>
        </is>
      </c>
      <c r="B39" s="4" t="inlineStr">
        <is>
          <t xml:space="preserve"> </t>
        </is>
      </c>
      <c r="C39" s="6" t="n">
        <v>21540</v>
      </c>
      <c r="D39" s="4" t="inlineStr">
        <is>
          <t xml:space="preserve"> </t>
        </is>
      </c>
    </row>
    <row r="40">
      <c r="A40" s="4" t="inlineStr">
        <is>
          <t>Transition Impact Gross</t>
        </is>
      </c>
      <c r="B40" s="4" t="inlineStr">
        <is>
          <t xml:space="preserve"> </t>
        </is>
      </c>
      <c r="C40" s="6" t="n">
        <v>9842</v>
      </c>
      <c r="D40" s="4" t="inlineStr">
        <is>
          <t xml:space="preserve"> </t>
        </is>
      </c>
    </row>
    <row r="41">
      <c r="A41" s="4" t="inlineStr">
        <is>
          <t>Impact of Deferred Taxes</t>
        </is>
      </c>
      <c r="B41" s="4" t="inlineStr">
        <is>
          <t xml:space="preserve"> </t>
        </is>
      </c>
      <c r="C41" s="6" t="n">
        <v>-2910</v>
      </c>
      <c r="D41" s="4" t="inlineStr">
        <is>
          <t xml:space="preserve"> </t>
        </is>
      </c>
    </row>
    <row r="42">
      <c r="A42" s="4" t="inlineStr">
        <is>
          <t>Impact to Retained Earnings</t>
        </is>
      </c>
      <c r="B42" s="4" t="inlineStr">
        <is>
          <t xml:space="preserve"> </t>
        </is>
      </c>
      <c r="C42" s="6" t="n">
        <v>6932</v>
      </c>
      <c r="D42" s="4" t="inlineStr">
        <is>
          <t xml:space="preserve"> </t>
        </is>
      </c>
    </row>
    <row r="43">
      <c r="A43" s="4" t="inlineStr">
        <is>
          <t>Accounting Standards Update 2016-13 [Member] | Cumulative Effect, Period of Adoption, Adjustment [Member] | Real Estate Sector [Member] | 1-4 Family Residential Construction [Member]</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Reserves Under Incurred Loss</t>
        </is>
      </c>
      <c r="B45" s="4" t="inlineStr">
        <is>
          <t xml:space="preserve"> </t>
        </is>
      </c>
      <c r="C45" s="6" t="n">
        <v>135</v>
      </c>
      <c r="D45" s="4" t="inlineStr">
        <is>
          <t xml:space="preserve"> </t>
        </is>
      </c>
    </row>
    <row r="46">
      <c r="A46" s="4" t="inlineStr">
        <is>
          <t>Reserves Under CECL</t>
        </is>
      </c>
      <c r="B46" s="4" t="inlineStr">
        <is>
          <t xml:space="preserve"> </t>
        </is>
      </c>
      <c r="C46" s="6" t="n">
        <v>28</v>
      </c>
      <c r="D46" s="4" t="inlineStr">
        <is>
          <t xml:space="preserve"> </t>
        </is>
      </c>
    </row>
    <row r="47">
      <c r="A47" s="4" t="inlineStr">
        <is>
          <t>Transition Impact Gross</t>
        </is>
      </c>
      <c r="B47" s="4" t="inlineStr">
        <is>
          <t xml:space="preserve"> </t>
        </is>
      </c>
      <c r="C47" s="6" t="n">
        <v>-107</v>
      </c>
      <c r="D47" s="4" t="inlineStr">
        <is>
          <t xml:space="preserve"> </t>
        </is>
      </c>
    </row>
    <row r="48">
      <c r="A48" s="4" t="inlineStr">
        <is>
          <t>Impact of Deferred Taxes</t>
        </is>
      </c>
      <c r="B48" s="4" t="inlineStr">
        <is>
          <t xml:space="preserve"> </t>
        </is>
      </c>
      <c r="C48" s="6" t="n">
        <v>32</v>
      </c>
      <c r="D48" s="4" t="inlineStr">
        <is>
          <t xml:space="preserve"> </t>
        </is>
      </c>
    </row>
    <row r="49">
      <c r="A49" s="4" t="inlineStr">
        <is>
          <t>Impact to Retained Earnings</t>
        </is>
      </c>
      <c r="B49" s="4" t="inlineStr">
        <is>
          <t xml:space="preserve"> </t>
        </is>
      </c>
      <c r="C49" s="6" t="n">
        <v>-75</v>
      </c>
      <c r="D49" s="4" t="inlineStr">
        <is>
          <t xml:space="preserve"> </t>
        </is>
      </c>
    </row>
    <row r="50">
      <c r="A50" s="4" t="inlineStr">
        <is>
          <t>Accounting Standards Update 2016-13 [Member] | Cumulative Effect, Period of Adoption, Adjustment [Member] | Real Estate Sector [Member] | Other construction/land [Member]</t>
        </is>
      </c>
      <c r="B50" s="4" t="inlineStr">
        <is>
          <t xml:space="preserve"> </t>
        </is>
      </c>
      <c r="C50" s="4" t="inlineStr">
        <is>
          <t xml:space="preserve"> </t>
        </is>
      </c>
      <c r="D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row>
    <row r="52">
      <c r="A52" s="4" t="inlineStr">
        <is>
          <t>Reserves Under Incurred Loss</t>
        </is>
      </c>
      <c r="B52" s="4" t="inlineStr">
        <is>
          <t xml:space="preserve"> </t>
        </is>
      </c>
      <c r="C52" s="6" t="n">
        <v>228</v>
      </c>
      <c r="D52" s="4" t="inlineStr">
        <is>
          <t xml:space="preserve"> </t>
        </is>
      </c>
    </row>
    <row r="53">
      <c r="A53" s="4" t="inlineStr">
        <is>
          <t>Reserves Under CECL</t>
        </is>
      </c>
      <c r="B53" s="4" t="inlineStr">
        <is>
          <t xml:space="preserve"> </t>
        </is>
      </c>
      <c r="C53" s="6" t="n">
        <v>254</v>
      </c>
      <c r="D53" s="4" t="inlineStr">
        <is>
          <t xml:space="preserve"> </t>
        </is>
      </c>
    </row>
    <row r="54">
      <c r="A54" s="4" t="inlineStr">
        <is>
          <t>Transition Impact Gross</t>
        </is>
      </c>
      <c r="B54" s="4" t="inlineStr">
        <is>
          <t xml:space="preserve"> </t>
        </is>
      </c>
      <c r="C54" s="6" t="n">
        <v>26</v>
      </c>
      <c r="D54" s="4" t="inlineStr">
        <is>
          <t xml:space="preserve"> </t>
        </is>
      </c>
    </row>
    <row r="55">
      <c r="A55" s="4" t="inlineStr">
        <is>
          <t>Impact of Deferred Taxes</t>
        </is>
      </c>
      <c r="B55" s="4" t="inlineStr">
        <is>
          <t xml:space="preserve"> </t>
        </is>
      </c>
      <c r="C55" s="6" t="n">
        <v>-8</v>
      </c>
      <c r="D55" s="4" t="inlineStr">
        <is>
          <t xml:space="preserve"> </t>
        </is>
      </c>
    </row>
    <row r="56">
      <c r="A56" s="4" t="inlineStr">
        <is>
          <t>Impact to Retained Earnings</t>
        </is>
      </c>
      <c r="B56" s="4" t="inlineStr">
        <is>
          <t xml:space="preserve"> </t>
        </is>
      </c>
      <c r="C56" s="6" t="n">
        <v>18</v>
      </c>
      <c r="D56" s="4" t="inlineStr">
        <is>
          <t xml:space="preserve"> </t>
        </is>
      </c>
    </row>
    <row r="57">
      <c r="A57" s="4" t="inlineStr">
        <is>
          <t>Accounting Standards Update 2016-13 [Member] | Cumulative Effect, Period of Adoption, Adjustment [Member] | Real Estate Sector [Member] | 1-4 Family - Closed-End [Member]</t>
        </is>
      </c>
      <c r="B57" s="4" t="inlineStr">
        <is>
          <t xml:space="preserve"> </t>
        </is>
      </c>
      <c r="C57" s="4" t="inlineStr">
        <is>
          <t xml:space="preserve"> </t>
        </is>
      </c>
      <c r="D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row>
    <row r="59">
      <c r="A59" s="4" t="inlineStr">
        <is>
          <t>Reserves Under Incurred Loss</t>
        </is>
      </c>
      <c r="B59" s="4" t="inlineStr">
        <is>
          <t xml:space="preserve"> </t>
        </is>
      </c>
      <c r="C59" s="6" t="n">
        <v>1618</v>
      </c>
      <c r="D59" s="4" t="inlineStr">
        <is>
          <t xml:space="preserve"> </t>
        </is>
      </c>
    </row>
    <row r="60">
      <c r="A60" s="4" t="inlineStr">
        <is>
          <t>Reserves Under CECL</t>
        </is>
      </c>
      <c r="B60" s="4" t="inlineStr">
        <is>
          <t xml:space="preserve"> </t>
        </is>
      </c>
      <c r="C60" s="6" t="n">
        <v>2310</v>
      </c>
      <c r="D60" s="4" t="inlineStr">
        <is>
          <t xml:space="preserve"> </t>
        </is>
      </c>
    </row>
    <row r="61">
      <c r="A61" s="4" t="inlineStr">
        <is>
          <t>Transition Impact Gross</t>
        </is>
      </c>
      <c r="B61" s="4" t="inlineStr">
        <is>
          <t xml:space="preserve"> </t>
        </is>
      </c>
      <c r="C61" s="6" t="n">
        <v>692</v>
      </c>
      <c r="D61" s="4" t="inlineStr">
        <is>
          <t xml:space="preserve"> </t>
        </is>
      </c>
    </row>
    <row r="62">
      <c r="A62" s="4" t="inlineStr">
        <is>
          <t>Impact of Deferred Taxes</t>
        </is>
      </c>
      <c r="B62" s="4" t="inlineStr">
        <is>
          <t xml:space="preserve"> </t>
        </is>
      </c>
      <c r="C62" s="6" t="n">
        <v>-205</v>
      </c>
      <c r="D62" s="4" t="inlineStr">
        <is>
          <t xml:space="preserve"> </t>
        </is>
      </c>
    </row>
    <row r="63">
      <c r="A63" s="4" t="inlineStr">
        <is>
          <t>Impact to Retained Earnings</t>
        </is>
      </c>
      <c r="B63" s="4" t="inlineStr">
        <is>
          <t xml:space="preserve"> </t>
        </is>
      </c>
      <c r="C63" s="6" t="n">
        <v>487</v>
      </c>
      <c r="D63" s="4" t="inlineStr">
        <is>
          <t xml:space="preserve"> </t>
        </is>
      </c>
    </row>
    <row r="64">
      <c r="A64" s="4" t="inlineStr">
        <is>
          <t>Accounting Standards Update 2016-13 [Member] | Cumulative Effect, Period of Adoption, Adjustment [Member] | Real Estate Sector [Member] | Equity Lines [Member]</t>
        </is>
      </c>
      <c r="B64" s="4" t="inlineStr">
        <is>
          <t xml:space="preserve"> </t>
        </is>
      </c>
      <c r="C64" s="4" t="inlineStr">
        <is>
          <t xml:space="preserve"> </t>
        </is>
      </c>
      <c r="D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row>
    <row r="66">
      <c r="A66" s="4" t="inlineStr">
        <is>
          <t>Reserves Under Incurred Loss</t>
        </is>
      </c>
      <c r="B66" s="4" t="inlineStr">
        <is>
          <t xml:space="preserve"> </t>
        </is>
      </c>
      <c r="C66" s="6" t="n">
        <v>290</v>
      </c>
      <c r="D66" s="4" t="inlineStr">
        <is>
          <t xml:space="preserve"> </t>
        </is>
      </c>
    </row>
    <row r="67">
      <c r="A67" s="4" t="inlineStr">
        <is>
          <t>Reserves Under CECL</t>
        </is>
      </c>
      <c r="B67" s="4" t="inlineStr">
        <is>
          <t xml:space="preserve"> </t>
        </is>
      </c>
      <c r="C67" s="6" t="n">
        <v>210</v>
      </c>
      <c r="D67" s="4" t="inlineStr">
        <is>
          <t xml:space="preserve"> </t>
        </is>
      </c>
    </row>
    <row r="68">
      <c r="A68" s="4" t="inlineStr">
        <is>
          <t>Transition Impact Gross</t>
        </is>
      </c>
      <c r="B68" s="4" t="inlineStr">
        <is>
          <t xml:space="preserve"> </t>
        </is>
      </c>
      <c r="C68" s="6" t="n">
        <v>-80</v>
      </c>
      <c r="D68" s="4" t="inlineStr">
        <is>
          <t xml:space="preserve"> </t>
        </is>
      </c>
    </row>
    <row r="69">
      <c r="A69" s="4" t="inlineStr">
        <is>
          <t>Impact of Deferred Taxes</t>
        </is>
      </c>
      <c r="B69" s="4" t="inlineStr">
        <is>
          <t xml:space="preserve"> </t>
        </is>
      </c>
      <c r="C69" s="6" t="n">
        <v>24</v>
      </c>
      <c r="D69" s="4" t="inlineStr">
        <is>
          <t xml:space="preserve"> </t>
        </is>
      </c>
    </row>
    <row r="70">
      <c r="A70" s="4" t="inlineStr">
        <is>
          <t>Impact to Retained Earnings</t>
        </is>
      </c>
      <c r="B70" s="4" t="inlineStr">
        <is>
          <t xml:space="preserve"> </t>
        </is>
      </c>
      <c r="C70" s="6" t="n">
        <v>-56</v>
      </c>
      <c r="D70" s="4" t="inlineStr">
        <is>
          <t xml:space="preserve"> </t>
        </is>
      </c>
    </row>
    <row r="71">
      <c r="A71" s="4" t="inlineStr">
        <is>
          <t>Accounting Standards Update 2016-13 [Member] | Cumulative Effect, Period of Adoption, Adjustment [Member] | Real Estate Sector [Member] | Multi-Family Residential [Member]</t>
        </is>
      </c>
      <c r="B71" s="4" t="inlineStr">
        <is>
          <t xml:space="preserve"> </t>
        </is>
      </c>
      <c r="C71" s="4" t="inlineStr">
        <is>
          <t xml:space="preserve"> </t>
        </is>
      </c>
      <c r="D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row>
    <row r="73">
      <c r="A73" s="4" t="inlineStr">
        <is>
          <t>Reserves Under Incurred Loss</t>
        </is>
      </c>
      <c r="B73" s="4" t="inlineStr">
        <is>
          <t xml:space="preserve"> </t>
        </is>
      </c>
      <c r="C73" s="6" t="n">
        <v>274</v>
      </c>
      <c r="D73" s="4" t="inlineStr">
        <is>
          <t xml:space="preserve"> </t>
        </is>
      </c>
    </row>
    <row r="74">
      <c r="A74" s="4" t="inlineStr">
        <is>
          <t>Reserves Under CECL</t>
        </is>
      </c>
      <c r="B74" s="4" t="inlineStr">
        <is>
          <t xml:space="preserve"> </t>
        </is>
      </c>
      <c r="C74" s="6" t="n">
        <v>574</v>
      </c>
      <c r="D74" s="4" t="inlineStr">
        <is>
          <t xml:space="preserve"> </t>
        </is>
      </c>
    </row>
    <row r="75">
      <c r="A75" s="4" t="inlineStr">
        <is>
          <t>Transition Impact Gross</t>
        </is>
      </c>
      <c r="B75" s="4" t="inlineStr">
        <is>
          <t xml:space="preserve"> </t>
        </is>
      </c>
      <c r="C75" s="6" t="n">
        <v>300</v>
      </c>
      <c r="D75" s="4" t="inlineStr">
        <is>
          <t xml:space="preserve"> </t>
        </is>
      </c>
    </row>
    <row r="76">
      <c r="A76" s="4" t="inlineStr">
        <is>
          <t>Impact of Deferred Taxes</t>
        </is>
      </c>
      <c r="B76" s="4" t="inlineStr">
        <is>
          <t xml:space="preserve"> </t>
        </is>
      </c>
      <c r="C76" s="6" t="n">
        <v>-89</v>
      </c>
      <c r="D76" s="4" t="inlineStr">
        <is>
          <t xml:space="preserve"> </t>
        </is>
      </c>
    </row>
    <row r="77">
      <c r="A77" s="4" t="inlineStr">
        <is>
          <t>Impact to Retained Earnings</t>
        </is>
      </c>
      <c r="B77" s="4" t="inlineStr">
        <is>
          <t xml:space="preserve"> </t>
        </is>
      </c>
      <c r="C77" s="6" t="n">
        <v>211</v>
      </c>
      <c r="D77" s="4" t="inlineStr">
        <is>
          <t xml:space="preserve"> </t>
        </is>
      </c>
    </row>
    <row r="78">
      <c r="A78" s="4" t="inlineStr">
        <is>
          <t>Accounting Standards Update 2016-13 [Member] | Cumulative Effect, Period of Adoption, Adjustment [Member] | Real Estate Sector [Member] | Commercial Real Estate Owner Occupied [Member]</t>
        </is>
      </c>
      <c r="B78" s="4" t="inlineStr">
        <is>
          <t xml:space="preserve"> </t>
        </is>
      </c>
      <c r="C78" s="4" t="inlineStr">
        <is>
          <t xml:space="preserve"> </t>
        </is>
      </c>
      <c r="D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row>
    <row r="80">
      <c r="A80" s="4" t="inlineStr">
        <is>
          <t>Reserves Under Incurred Loss</t>
        </is>
      </c>
      <c r="B80" s="4" t="inlineStr">
        <is>
          <t xml:space="preserve"> </t>
        </is>
      </c>
      <c r="C80" s="6" t="n">
        <v>2217</v>
      </c>
      <c r="D80" s="4" t="inlineStr">
        <is>
          <t xml:space="preserve"> </t>
        </is>
      </c>
    </row>
    <row r="81">
      <c r="A81" s="4" t="inlineStr">
        <is>
          <t>Reserves Under CECL</t>
        </is>
      </c>
      <c r="B81" s="4" t="inlineStr">
        <is>
          <t xml:space="preserve"> </t>
        </is>
      </c>
      <c r="C81" s="6" t="n">
        <v>3444</v>
      </c>
      <c r="D81" s="4" t="inlineStr">
        <is>
          <t xml:space="preserve"> </t>
        </is>
      </c>
    </row>
    <row r="82">
      <c r="A82" s="4" t="inlineStr">
        <is>
          <t>Transition Impact Gross</t>
        </is>
      </c>
      <c r="B82" s="4" t="inlineStr">
        <is>
          <t xml:space="preserve"> </t>
        </is>
      </c>
      <c r="C82" s="6" t="n">
        <v>1227</v>
      </c>
      <c r="D82" s="4" t="inlineStr">
        <is>
          <t xml:space="preserve"> </t>
        </is>
      </c>
    </row>
    <row r="83">
      <c r="A83" s="4" t="inlineStr">
        <is>
          <t>Impact of Deferred Taxes</t>
        </is>
      </c>
      <c r="B83" s="4" t="inlineStr">
        <is>
          <t xml:space="preserve"> </t>
        </is>
      </c>
      <c r="C83" s="6" t="n">
        <v>-363</v>
      </c>
      <c r="D83" s="4" t="inlineStr">
        <is>
          <t xml:space="preserve"> </t>
        </is>
      </c>
    </row>
    <row r="84">
      <c r="A84" s="4" t="inlineStr">
        <is>
          <t>Impact to Retained Earnings</t>
        </is>
      </c>
      <c r="B84" s="4" t="inlineStr">
        <is>
          <t xml:space="preserve"> </t>
        </is>
      </c>
      <c r="C84" s="6" t="n">
        <v>864</v>
      </c>
      <c r="D84" s="4" t="inlineStr">
        <is>
          <t xml:space="preserve"> </t>
        </is>
      </c>
    </row>
    <row r="85">
      <c r="A85" s="4" t="inlineStr">
        <is>
          <t>Accounting Standards Update 2016-13 [Member] | Cumulative Effect, Period of Adoption, Adjustment [Member] | Real Estate Sector [Member] | Commercial Real Estate Non Owner Occupied [Member]</t>
        </is>
      </c>
      <c r="B85" s="4" t="inlineStr">
        <is>
          <t xml:space="preserve"> </t>
        </is>
      </c>
      <c r="C85" s="4" t="inlineStr">
        <is>
          <t xml:space="preserve"> </t>
        </is>
      </c>
      <c r="D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row>
    <row r="87">
      <c r="A87" s="4" t="inlineStr">
        <is>
          <t>Reserves Under Incurred Loss</t>
        </is>
      </c>
      <c r="B87" s="4" t="inlineStr">
        <is>
          <t xml:space="preserve"> </t>
        </is>
      </c>
      <c r="C87" s="6" t="n">
        <v>6199</v>
      </c>
      <c r="D87" s="4" t="inlineStr">
        <is>
          <t xml:space="preserve"> </t>
        </is>
      </c>
    </row>
    <row r="88">
      <c r="A88" s="4" t="inlineStr">
        <is>
          <t>Reserves Under CECL</t>
        </is>
      </c>
      <c r="B88" s="4" t="inlineStr">
        <is>
          <t xml:space="preserve"> </t>
        </is>
      </c>
      <c r="C88" s="6" t="n">
        <v>14380</v>
      </c>
      <c r="D88" s="4" t="inlineStr">
        <is>
          <t xml:space="preserve"> </t>
        </is>
      </c>
    </row>
    <row r="89">
      <c r="A89" s="4" t="inlineStr">
        <is>
          <t>Transition Impact Gross</t>
        </is>
      </c>
      <c r="B89" s="4" t="inlineStr">
        <is>
          <t xml:space="preserve"> </t>
        </is>
      </c>
      <c r="C89" s="6" t="n">
        <v>8181</v>
      </c>
      <c r="D89" s="4" t="inlineStr">
        <is>
          <t xml:space="preserve"> </t>
        </is>
      </c>
    </row>
    <row r="90">
      <c r="A90" s="4" t="inlineStr">
        <is>
          <t>Impact of Deferred Taxes</t>
        </is>
      </c>
      <c r="B90" s="4" t="inlineStr">
        <is>
          <t xml:space="preserve"> </t>
        </is>
      </c>
      <c r="C90" s="6" t="n">
        <v>-2418</v>
      </c>
      <c r="D90" s="4" t="inlineStr">
        <is>
          <t xml:space="preserve"> </t>
        </is>
      </c>
    </row>
    <row r="91">
      <c r="A91" s="4" t="inlineStr">
        <is>
          <t>Impact to Retained Earnings</t>
        </is>
      </c>
      <c r="B91" s="4" t="inlineStr">
        <is>
          <t xml:space="preserve"> </t>
        </is>
      </c>
      <c r="C91" s="6" t="n">
        <v>5762</v>
      </c>
      <c r="D91" s="4" t="inlineStr">
        <is>
          <t xml:space="preserve"> </t>
        </is>
      </c>
    </row>
    <row r="92">
      <c r="A92" s="4" t="inlineStr">
        <is>
          <t>Accounting Standards Update 2016-13 [Member] | Cumulative Effect, Period of Adoption, Adjustment [Member] | Real Estate Sector [Member] | Farmland [Member]</t>
        </is>
      </c>
      <c r="B92" s="4" t="inlineStr">
        <is>
          <t xml:space="preserve"> </t>
        </is>
      </c>
      <c r="C92" s="4" t="inlineStr">
        <is>
          <t xml:space="preserve"> </t>
        </is>
      </c>
      <c r="D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row>
    <row r="94">
      <c r="A94" s="4" t="inlineStr">
        <is>
          <t>Reserves Under Incurred Loss</t>
        </is>
      </c>
      <c r="B94" s="4" t="inlineStr">
        <is>
          <t xml:space="preserve"> </t>
        </is>
      </c>
      <c r="C94" s="6" t="n">
        <v>737</v>
      </c>
      <c r="D94" s="4" t="inlineStr">
        <is>
          <t xml:space="preserve"> </t>
        </is>
      </c>
    </row>
    <row r="95">
      <c r="A95" s="4" t="inlineStr">
        <is>
          <t>Reserves Under CECL</t>
        </is>
      </c>
      <c r="B95" s="4" t="inlineStr">
        <is>
          <t xml:space="preserve"> </t>
        </is>
      </c>
      <c r="C95" s="6" t="n">
        <v>340</v>
      </c>
      <c r="D95" s="4" t="inlineStr">
        <is>
          <t xml:space="preserve"> </t>
        </is>
      </c>
    </row>
    <row r="96">
      <c r="A96" s="4" t="inlineStr">
        <is>
          <t>Transition Impact Gross</t>
        </is>
      </c>
      <c r="B96" s="4" t="inlineStr">
        <is>
          <t xml:space="preserve"> </t>
        </is>
      </c>
      <c r="C96" s="6" t="n">
        <v>-397</v>
      </c>
      <c r="D96" s="4" t="inlineStr">
        <is>
          <t xml:space="preserve"> </t>
        </is>
      </c>
    </row>
    <row r="97">
      <c r="A97" s="4" t="inlineStr">
        <is>
          <t>Impact of Deferred Taxes</t>
        </is>
      </c>
      <c r="B97" s="4" t="inlineStr">
        <is>
          <t xml:space="preserve"> </t>
        </is>
      </c>
      <c r="C97" s="6" t="n">
        <v>117</v>
      </c>
      <c r="D97" s="4" t="inlineStr">
        <is>
          <t xml:space="preserve"> </t>
        </is>
      </c>
    </row>
    <row r="98">
      <c r="A98" s="4" t="inlineStr">
        <is>
          <t>Impact to Retained Earnings</t>
        </is>
      </c>
      <c r="B98" s="4" t="inlineStr">
        <is>
          <t xml:space="preserve"> </t>
        </is>
      </c>
      <c r="C98" s="6" t="n">
        <v>-280</v>
      </c>
      <c r="D98" s="4" t="inlineStr">
        <is>
          <t xml:space="preserve"> </t>
        </is>
      </c>
    </row>
    <row r="99">
      <c r="A99" s="4" t="inlineStr">
        <is>
          <t>Accounting Standards Update 2016-13 [Member] | Cumulative Effect, Period of Adoption, Adjustment [Member] | Agricultural Sector [Member] | Agricultural Portfolio Segment [Member]</t>
        </is>
      </c>
      <c r="B99" s="4" t="inlineStr">
        <is>
          <t xml:space="preserve"> </t>
        </is>
      </c>
      <c r="C99" s="4" t="inlineStr">
        <is>
          <t xml:space="preserve"> </t>
        </is>
      </c>
      <c r="D99" s="4" t="inlineStr">
        <is>
          <t xml:space="preserve"> </t>
        </is>
      </c>
    </row>
    <row r="100">
      <c r="A100" s="3" t="inlineStr">
        <is>
          <t>New Accounting Pronouncements or Change in Accounting Principle [Line Items]</t>
        </is>
      </c>
      <c r="B100" s="4" t="inlineStr">
        <is>
          <t xml:space="preserve"> </t>
        </is>
      </c>
      <c r="C100" s="4" t="inlineStr">
        <is>
          <t xml:space="preserve"> </t>
        </is>
      </c>
      <c r="D100" s="4" t="inlineStr">
        <is>
          <t xml:space="preserve"> </t>
        </is>
      </c>
    </row>
    <row r="101">
      <c r="A101" s="4" t="inlineStr">
        <is>
          <t>Reserves Under Incurred Loss</t>
        </is>
      </c>
      <c r="B101" s="4" t="inlineStr">
        <is>
          <t xml:space="preserve"> </t>
        </is>
      </c>
      <c r="C101" s="6" t="n">
        <v>465</v>
      </c>
      <c r="D101" s="4" t="inlineStr">
        <is>
          <t xml:space="preserve"> </t>
        </is>
      </c>
    </row>
    <row r="102">
      <c r="A102" s="4" t="inlineStr">
        <is>
          <t>Reserves Under CECL</t>
        </is>
      </c>
      <c r="B102" s="4" t="inlineStr">
        <is>
          <t xml:space="preserve"> </t>
        </is>
      </c>
      <c r="C102" s="6" t="n">
        <v>382</v>
      </c>
      <c r="D102" s="4" t="inlineStr">
        <is>
          <t xml:space="preserve"> </t>
        </is>
      </c>
    </row>
    <row r="103">
      <c r="A103" s="4" t="inlineStr">
        <is>
          <t>Transition Impact Gross</t>
        </is>
      </c>
      <c r="B103" s="4" t="inlineStr">
        <is>
          <t xml:space="preserve"> </t>
        </is>
      </c>
      <c r="C103" s="6" t="n">
        <v>-83</v>
      </c>
      <c r="D103" s="4" t="inlineStr">
        <is>
          <t xml:space="preserve"> </t>
        </is>
      </c>
    </row>
    <row r="104">
      <c r="A104" s="4" t="inlineStr">
        <is>
          <t>Impact of Deferred Taxes</t>
        </is>
      </c>
      <c r="B104" s="4" t="inlineStr">
        <is>
          <t xml:space="preserve"> </t>
        </is>
      </c>
      <c r="C104" s="6" t="n">
        <v>25</v>
      </c>
      <c r="D104" s="4" t="inlineStr">
        <is>
          <t xml:space="preserve"> </t>
        </is>
      </c>
    </row>
    <row r="105">
      <c r="A105" s="4" t="inlineStr">
        <is>
          <t>Impact to Retained Earnings</t>
        </is>
      </c>
      <c r="B105" s="4" t="inlineStr">
        <is>
          <t xml:space="preserve"> </t>
        </is>
      </c>
      <c r="C105" s="6" t="n">
        <v>-58</v>
      </c>
      <c r="D105" s="4" t="inlineStr">
        <is>
          <t xml:space="preserve"> </t>
        </is>
      </c>
    </row>
    <row r="106">
      <c r="A106" s="4" t="inlineStr">
        <is>
          <t>Accounting Standards Update 2016-13 [Member] | Cumulative Effect, Period of Adoption, Adjustment [Member] | Commercial and Industrial Sector [Member] | Commercial Portfolio Segment [Member]</t>
        </is>
      </c>
      <c r="B106" s="4" t="inlineStr">
        <is>
          <t xml:space="preserve"> </t>
        </is>
      </c>
      <c r="C106" s="4" t="inlineStr">
        <is>
          <t xml:space="preserve"> </t>
        </is>
      </c>
      <c r="D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row>
    <row r="108">
      <c r="A108" s="4" t="inlineStr">
        <is>
          <t>Reserves Under Incurred Loss</t>
        </is>
      </c>
      <c r="B108" s="4" t="inlineStr">
        <is>
          <t xml:space="preserve"> </t>
        </is>
      </c>
      <c r="C108" s="6" t="n">
        <v>1060</v>
      </c>
      <c r="D108" s="4" t="inlineStr">
        <is>
          <t xml:space="preserve"> </t>
        </is>
      </c>
    </row>
    <row r="109">
      <c r="A109" s="4" t="inlineStr">
        <is>
          <t>Reserves Under CECL</t>
        </is>
      </c>
      <c r="B109" s="4" t="inlineStr">
        <is>
          <t xml:space="preserve"> </t>
        </is>
      </c>
      <c r="C109" s="6" t="n">
        <v>1418</v>
      </c>
      <c r="D109" s="4" t="inlineStr">
        <is>
          <t xml:space="preserve"> </t>
        </is>
      </c>
    </row>
    <row r="110">
      <c r="A110" s="4" t="inlineStr">
        <is>
          <t>Transition Impact Gross</t>
        </is>
      </c>
      <c r="B110" s="4" t="inlineStr">
        <is>
          <t xml:space="preserve"> </t>
        </is>
      </c>
      <c r="C110" s="6" t="n">
        <v>358</v>
      </c>
      <c r="D110" s="4" t="inlineStr">
        <is>
          <t xml:space="preserve"> </t>
        </is>
      </c>
    </row>
    <row r="111">
      <c r="A111" s="4" t="inlineStr">
        <is>
          <t>Impact of Deferred Taxes</t>
        </is>
      </c>
      <c r="B111" s="4" t="inlineStr">
        <is>
          <t xml:space="preserve"> </t>
        </is>
      </c>
      <c r="C111" s="6" t="n">
        <v>-106</v>
      </c>
      <c r="D111" s="4" t="inlineStr">
        <is>
          <t xml:space="preserve"> </t>
        </is>
      </c>
    </row>
    <row r="112">
      <c r="A112" s="4" t="inlineStr">
        <is>
          <t>Impact to Retained Earnings</t>
        </is>
      </c>
      <c r="B112" s="4" t="inlineStr">
        <is>
          <t xml:space="preserve"> </t>
        </is>
      </c>
      <c r="C112" s="5" t="n">
        <v>252</v>
      </c>
      <c r="D1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 Available-for-Sale Securities (Details) - USD ($) $ in Thousands</t>
        </is>
      </c>
      <c r="B1" s="2" t="inlineStr">
        <is>
          <t>Dec. 31, 2022</t>
        </is>
      </c>
      <c r="C1" s="2" t="inlineStr">
        <is>
          <t>Dec. 31, 2021</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5" t="n">
        <v>984579</v>
      </c>
      <c r="C3" s="4" t="inlineStr">
        <is>
          <t xml:space="preserve"> </t>
        </is>
      </c>
    </row>
    <row r="4">
      <c r="A4" s="4" t="inlineStr">
        <is>
          <t>Amortized Cost (before ASU 2016-13)</t>
        </is>
      </c>
      <c r="B4" s="4" t="inlineStr">
        <is>
          <t xml:space="preserve"> </t>
        </is>
      </c>
      <c r="C4" s="5" t="n">
        <v>957459</v>
      </c>
    </row>
    <row r="5">
      <c r="A5" s="4" t="inlineStr">
        <is>
          <t>Gross Unrealized Gains</t>
        </is>
      </c>
      <c r="B5" s="6" t="n">
        <v>726</v>
      </c>
      <c r="C5" s="6" t="n">
        <v>18769</v>
      </c>
    </row>
    <row r="6">
      <c r="A6" s="4" t="inlineStr">
        <is>
          <t>Gross Unrealized Losses</t>
        </is>
      </c>
      <c r="B6" s="6" t="n">
        <v>-50382</v>
      </c>
      <c r="C6" s="6" t="n">
        <v>-2914</v>
      </c>
    </row>
    <row r="7">
      <c r="A7" s="4" t="inlineStr">
        <is>
          <t>Allowance for Credit Losses</t>
        </is>
      </c>
      <c r="B7" s="6" t="n">
        <v>0</v>
      </c>
      <c r="C7" s="4" t="inlineStr">
        <is>
          <t xml:space="preserve"> </t>
        </is>
      </c>
    </row>
    <row r="8">
      <c r="A8" s="4" t="inlineStr">
        <is>
          <t>Allowance for Credit Losses (before ASU 2016-13)</t>
        </is>
      </c>
      <c r="B8" s="4" t="inlineStr">
        <is>
          <t xml:space="preserve"> </t>
        </is>
      </c>
      <c r="C8" s="6" t="n">
        <v>0</v>
      </c>
    </row>
    <row r="9">
      <c r="A9" s="4" t="inlineStr">
        <is>
          <t>Investment securities available for sale</t>
        </is>
      </c>
      <c r="B9" s="6" t="n">
        <v>934923</v>
      </c>
      <c r="C9" s="4" t="inlineStr">
        <is>
          <t xml:space="preserve"> </t>
        </is>
      </c>
    </row>
    <row r="10">
      <c r="A10" s="4" t="inlineStr">
        <is>
          <t>Investment securities available for sale</t>
        </is>
      </c>
      <c r="B10" s="4" t="inlineStr">
        <is>
          <t xml:space="preserve"> </t>
        </is>
      </c>
      <c r="C10" s="6" t="n">
        <v>973314</v>
      </c>
    </row>
    <row r="11">
      <c r="A11" s="4" t="inlineStr">
        <is>
          <t>U.S. Government Agencies [Member]</t>
        </is>
      </c>
      <c r="B11" s="4" t="inlineStr">
        <is>
          <t xml:space="preserve"> </t>
        </is>
      </c>
      <c r="C11" s="4" t="inlineStr">
        <is>
          <t xml:space="preserve"> </t>
        </is>
      </c>
    </row>
    <row r="12">
      <c r="A12" s="3" t="inlineStr">
        <is>
          <t>Debt Securities, Available-for-sale, Fair Value to Amortized Cost [Abstract]</t>
        </is>
      </c>
      <c r="B12" s="4" t="inlineStr">
        <is>
          <t xml:space="preserve"> </t>
        </is>
      </c>
      <c r="C12" s="4" t="inlineStr">
        <is>
          <t xml:space="preserve"> </t>
        </is>
      </c>
    </row>
    <row r="13">
      <c r="A13" s="4" t="inlineStr">
        <is>
          <t>Amortized Cost</t>
        </is>
      </c>
      <c r="B13" s="6" t="n">
        <v>50625</v>
      </c>
      <c r="C13" s="4" t="inlineStr">
        <is>
          <t xml:space="preserve"> </t>
        </is>
      </c>
    </row>
    <row r="14">
      <c r="A14" s="4" t="inlineStr">
        <is>
          <t>Amortized Cost (before ASU 2016-13)</t>
        </is>
      </c>
      <c r="B14" s="4" t="inlineStr">
        <is>
          <t xml:space="preserve"> </t>
        </is>
      </c>
      <c r="C14" s="6" t="n">
        <v>1546</v>
      </c>
    </row>
    <row r="15">
      <c r="A15" s="4" t="inlineStr">
        <is>
          <t>Gross Unrealized Gains</t>
        </is>
      </c>
      <c r="B15" s="6" t="n">
        <v>49</v>
      </c>
      <c r="C15" s="6" t="n">
        <v>28</v>
      </c>
    </row>
    <row r="16">
      <c r="A16" s="4" t="inlineStr">
        <is>
          <t>Gross Unrealized Losses</t>
        </is>
      </c>
      <c r="B16" s="6" t="n">
        <v>-75</v>
      </c>
      <c r="C16" s="4" t="inlineStr">
        <is>
          <t xml:space="preserve"> </t>
        </is>
      </c>
    </row>
    <row r="17">
      <c r="A17" s="4" t="inlineStr">
        <is>
          <t>Investment securities available for sale</t>
        </is>
      </c>
      <c r="B17" s="6" t="n">
        <v>50599</v>
      </c>
      <c r="C17" s="4" t="inlineStr">
        <is>
          <t xml:space="preserve"> </t>
        </is>
      </c>
    </row>
    <row r="18">
      <c r="A18" s="4" t="inlineStr">
        <is>
          <t>Investment securities available for sale</t>
        </is>
      </c>
      <c r="B18" s="4" t="inlineStr">
        <is>
          <t xml:space="preserve"> </t>
        </is>
      </c>
      <c r="C18" s="6" t="n">
        <v>1574</v>
      </c>
    </row>
    <row r="19">
      <c r="A19" s="4" t="inlineStr">
        <is>
          <t>Mortgage-Backed Securities [Member]</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6" t="n">
        <v>129948</v>
      </c>
      <c r="C21" s="4" t="inlineStr">
        <is>
          <t xml:space="preserve"> </t>
        </is>
      </c>
    </row>
    <row r="22">
      <c r="A22" s="4" t="inlineStr">
        <is>
          <t>Amortized Cost (before ASU 2016-13)</t>
        </is>
      </c>
      <c r="B22" s="4" t="inlineStr">
        <is>
          <t xml:space="preserve"> </t>
        </is>
      </c>
      <c r="C22" s="6" t="n">
        <v>303912</v>
      </c>
    </row>
    <row r="23">
      <c r="A23" s="4" t="inlineStr">
        <is>
          <t>Gross Unrealized Gains</t>
        </is>
      </c>
      <c r="B23" s="4" t="inlineStr">
        <is>
          <t xml:space="preserve"> </t>
        </is>
      </c>
      <c r="C23" s="6" t="n">
        <v>4772</v>
      </c>
    </row>
    <row r="24">
      <c r="A24" s="4" t="inlineStr">
        <is>
          <t>Gross Unrealized Losses</t>
        </is>
      </c>
      <c r="B24" s="6" t="n">
        <v>-7416</v>
      </c>
      <c r="C24" s="6" t="n">
        <v>-1957</v>
      </c>
    </row>
    <row r="25">
      <c r="A25" s="4" t="inlineStr">
        <is>
          <t>Investment securities available for sale</t>
        </is>
      </c>
      <c r="B25" s="6" t="n">
        <v>122532</v>
      </c>
      <c r="C25" s="4" t="inlineStr">
        <is>
          <t xml:space="preserve"> </t>
        </is>
      </c>
    </row>
    <row r="26">
      <c r="A26" s="4" t="inlineStr">
        <is>
          <t>Investment securities available for sale</t>
        </is>
      </c>
      <c r="B26" s="4" t="inlineStr">
        <is>
          <t xml:space="preserve"> </t>
        </is>
      </c>
      <c r="C26" s="6" t="n">
        <v>306727</v>
      </c>
    </row>
    <row r="27">
      <c r="A27" s="4" t="inlineStr">
        <is>
          <t>States and Political Subdivisions [Member]</t>
        </is>
      </c>
      <c r="B27" s="4" t="inlineStr">
        <is>
          <t xml:space="preserve"> </t>
        </is>
      </c>
      <c r="C27" s="4" t="inlineStr">
        <is>
          <t xml:space="preserve"> </t>
        </is>
      </c>
    </row>
    <row r="28">
      <c r="A28" s="3" t="inlineStr">
        <is>
          <t>Debt Securities, Available-for-sale, Fair Value to Amortized Cost [Abstract]</t>
        </is>
      </c>
      <c r="B28" s="4" t="inlineStr">
        <is>
          <t xml:space="preserve"> </t>
        </is>
      </c>
      <c r="C28" s="4" t="inlineStr">
        <is>
          <t xml:space="preserve"> </t>
        </is>
      </c>
    </row>
    <row r="29">
      <c r="A29" s="4" t="inlineStr">
        <is>
          <t>Amortized Cost</t>
        </is>
      </c>
      <c r="B29" s="6" t="n">
        <v>223810</v>
      </c>
      <c r="C29" s="4" t="inlineStr">
        <is>
          <t xml:space="preserve"> </t>
        </is>
      </c>
    </row>
    <row r="30">
      <c r="A30" s="4" t="inlineStr">
        <is>
          <t>Amortized Cost (before ASU 2016-13)</t>
        </is>
      </c>
      <c r="B30" s="4" t="inlineStr">
        <is>
          <t xml:space="preserve"> </t>
        </is>
      </c>
      <c r="C30" s="6" t="n">
        <v>290729</v>
      </c>
    </row>
    <row r="31">
      <c r="A31" s="4" t="inlineStr">
        <is>
          <t>Gross Unrealized Gains</t>
        </is>
      </c>
      <c r="B31" s="6" t="n">
        <v>607</v>
      </c>
      <c r="C31" s="6" t="n">
        <v>13807</v>
      </c>
    </row>
    <row r="32">
      <c r="A32" s="4" t="inlineStr">
        <is>
          <t>Gross Unrealized Losses</t>
        </is>
      </c>
      <c r="B32" s="6" t="n">
        <v>-18437</v>
      </c>
      <c r="C32" s="6" t="n">
        <v>-268</v>
      </c>
    </row>
    <row r="33">
      <c r="A33" s="4" t="inlineStr">
        <is>
          <t>Investment securities available for sale</t>
        </is>
      </c>
      <c r="B33" s="6" t="n">
        <v>205980</v>
      </c>
      <c r="C33" s="4" t="inlineStr">
        <is>
          <t xml:space="preserve"> </t>
        </is>
      </c>
    </row>
    <row r="34">
      <c r="A34" s="4" t="inlineStr">
        <is>
          <t>Investment securities available for sale</t>
        </is>
      </c>
      <c r="B34" s="4" t="inlineStr">
        <is>
          <t xml:space="preserve"> </t>
        </is>
      </c>
      <c r="C34" s="6" t="n">
        <v>304268</v>
      </c>
    </row>
    <row r="35">
      <c r="A35" s="4" t="inlineStr">
        <is>
          <t>Corporate Bond [Member]</t>
        </is>
      </c>
      <c r="B35" s="4" t="inlineStr">
        <is>
          <t xml:space="preserve"> </t>
        </is>
      </c>
      <c r="C35" s="4" t="inlineStr">
        <is>
          <t xml:space="preserve"> </t>
        </is>
      </c>
    </row>
    <row r="36">
      <c r="A36" s="3" t="inlineStr">
        <is>
          <t>Debt Securities, Available-for-sale, Fair Value to Amortized Cost [Abstract]</t>
        </is>
      </c>
      <c r="B36" s="4" t="inlineStr">
        <is>
          <t xml:space="preserve"> </t>
        </is>
      </c>
      <c r="C36" s="4" t="inlineStr">
        <is>
          <t xml:space="preserve"> </t>
        </is>
      </c>
    </row>
    <row r="37">
      <c r="A37" s="4" t="inlineStr">
        <is>
          <t>Amortized Cost</t>
        </is>
      </c>
      <c r="B37" s="6" t="n">
        <v>65164</v>
      </c>
      <c r="C37" s="4" t="inlineStr">
        <is>
          <t xml:space="preserve"> </t>
        </is>
      </c>
    </row>
    <row r="38">
      <c r="A38" s="4" t="inlineStr">
        <is>
          <t>Amortized Cost (before ASU 2016-13)</t>
        </is>
      </c>
      <c r="B38" s="4" t="inlineStr">
        <is>
          <t xml:space="preserve"> </t>
        </is>
      </c>
      <c r="C38" s="6" t="n">
        <v>28436</v>
      </c>
    </row>
    <row r="39">
      <c r="A39" s="4" t="inlineStr">
        <is>
          <t>Gross Unrealized Gains</t>
        </is>
      </c>
      <c r="B39" s="6" t="n">
        <v>10</v>
      </c>
      <c r="C39" s="6" t="n">
        <v>94</v>
      </c>
    </row>
    <row r="40">
      <c r="A40" s="4" t="inlineStr">
        <is>
          <t>Gross Unrealized Losses</t>
        </is>
      </c>
      <c r="B40" s="6" t="n">
        <v>-7739</v>
      </c>
      <c r="C40" s="6" t="n">
        <v>-1</v>
      </c>
    </row>
    <row r="41">
      <c r="A41" s="4" t="inlineStr">
        <is>
          <t>Investment securities available for sale</t>
        </is>
      </c>
      <c r="B41" s="6" t="n">
        <v>57435</v>
      </c>
      <c r="C41" s="4" t="inlineStr">
        <is>
          <t xml:space="preserve"> </t>
        </is>
      </c>
    </row>
    <row r="42">
      <c r="A42" s="4" t="inlineStr">
        <is>
          <t>Investment securities available for sale</t>
        </is>
      </c>
      <c r="B42" s="4" t="inlineStr">
        <is>
          <t xml:space="preserve"> </t>
        </is>
      </c>
      <c r="C42" s="6" t="n">
        <v>28529</v>
      </c>
    </row>
    <row r="43">
      <c r="A43" s="4" t="inlineStr">
        <is>
          <t>Collateralized Loan Obligations [Member]</t>
        </is>
      </c>
      <c r="B43" s="4" t="inlineStr">
        <is>
          <t xml:space="preserve"> </t>
        </is>
      </c>
      <c r="C43" s="4" t="inlineStr">
        <is>
          <t xml:space="preserve"> </t>
        </is>
      </c>
    </row>
    <row r="44">
      <c r="A44" s="3" t="inlineStr">
        <is>
          <t>Debt Securities, Available-for-sale, Fair Value to Amortized Cost [Abstract]</t>
        </is>
      </c>
      <c r="B44" s="4" t="inlineStr">
        <is>
          <t xml:space="preserve"> </t>
        </is>
      </c>
      <c r="C44" s="4" t="inlineStr">
        <is>
          <t xml:space="preserve"> </t>
        </is>
      </c>
    </row>
    <row r="45">
      <c r="A45" s="4" t="inlineStr">
        <is>
          <t>Amortized Cost</t>
        </is>
      </c>
      <c r="B45" s="6" t="n">
        <v>515032</v>
      </c>
      <c r="C45" s="4" t="inlineStr">
        <is>
          <t xml:space="preserve"> </t>
        </is>
      </c>
    </row>
    <row r="46">
      <c r="A46" s="4" t="inlineStr">
        <is>
          <t>Amortized Cost (before ASU 2016-13)</t>
        </is>
      </c>
      <c r="B46" s="4" t="inlineStr">
        <is>
          <t xml:space="preserve"> </t>
        </is>
      </c>
      <c r="C46" s="6" t="n">
        <v>332836</v>
      </c>
    </row>
    <row r="47">
      <c r="A47" s="4" t="inlineStr">
        <is>
          <t>Gross Unrealized Gains</t>
        </is>
      </c>
      <c r="B47" s="6" t="n">
        <v>60</v>
      </c>
      <c r="C47" s="6" t="n">
        <v>68</v>
      </c>
    </row>
    <row r="48">
      <c r="A48" s="4" t="inlineStr">
        <is>
          <t>Gross Unrealized Losses</t>
        </is>
      </c>
      <c r="B48" s="6" t="n">
        <v>-16715</v>
      </c>
      <c r="C48" s="6" t="n">
        <v>-688</v>
      </c>
    </row>
    <row r="49">
      <c r="A49" s="4" t="inlineStr">
        <is>
          <t>Investment securities available for sale</t>
        </is>
      </c>
      <c r="B49" s="5" t="n">
        <v>498377</v>
      </c>
      <c r="C49" s="4" t="inlineStr">
        <is>
          <t xml:space="preserve"> </t>
        </is>
      </c>
    </row>
    <row r="50">
      <c r="A50" s="4" t="inlineStr">
        <is>
          <t>Investment securities available for sale</t>
        </is>
      </c>
      <c r="B50" s="4" t="inlineStr">
        <is>
          <t xml:space="preserve"> </t>
        </is>
      </c>
      <c r="C50" s="5" t="n">
        <v>3322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 Held-to-Maturity Securities (Details) - USD ($) $ in Thousands</t>
        </is>
      </c>
      <c r="B1" s="2" t="inlineStr">
        <is>
          <t>Dec. 31, 2022</t>
        </is>
      </c>
      <c r="C1" s="2" t="inlineStr">
        <is>
          <t>Dec. 31, 2021</t>
        </is>
      </c>
    </row>
    <row r="2">
      <c r="A2" s="3" t="inlineStr">
        <is>
          <t>Debt Securities, Held-to-Maturity, Fair Value to Amortized Cost, after Allowance for Credit Loss [Abstract]</t>
        </is>
      </c>
      <c r="B2" s="4" t="inlineStr">
        <is>
          <t xml:space="preserve"> </t>
        </is>
      </c>
      <c r="C2" s="4" t="inlineStr">
        <is>
          <t xml:space="preserve"> </t>
        </is>
      </c>
    </row>
    <row r="3">
      <c r="A3" s="4" t="inlineStr">
        <is>
          <t>Amortized Cost</t>
        </is>
      </c>
      <c r="B3" s="5" t="n">
        <v>336944</v>
      </c>
      <c r="C3" s="4" t="inlineStr">
        <is>
          <t xml:space="preserve"> </t>
        </is>
      </c>
    </row>
    <row r="4">
      <c r="A4" s="4" t="inlineStr">
        <is>
          <t>Gross Unrecognized Gains</t>
        </is>
      </c>
      <c r="B4" s="6" t="n">
        <v>585</v>
      </c>
      <c r="C4" s="4" t="inlineStr">
        <is>
          <t xml:space="preserve"> </t>
        </is>
      </c>
    </row>
    <row r="5">
      <c r="A5" s="4" t="inlineStr">
        <is>
          <t>Gross Unrecognized Losses</t>
        </is>
      </c>
      <c r="B5" s="6" t="n">
        <v>-9518</v>
      </c>
      <c r="C5" s="4" t="inlineStr">
        <is>
          <t xml:space="preserve"> </t>
        </is>
      </c>
    </row>
    <row r="6">
      <c r="A6" s="4" t="inlineStr">
        <is>
          <t>Investment securities held-to-maturity</t>
        </is>
      </c>
      <c r="B6" s="6" t="n">
        <v>328011</v>
      </c>
      <c r="C6" s="5" t="n">
        <v>0</v>
      </c>
    </row>
    <row r="7">
      <c r="A7" s="4" t="inlineStr">
        <is>
          <t>Allowance for credit losses on held-to-maturity securities</t>
        </is>
      </c>
      <c r="B7" s="6" t="n">
        <v>-63</v>
      </c>
      <c r="C7" s="4" t="inlineStr">
        <is>
          <t xml:space="preserve"> </t>
        </is>
      </c>
    </row>
    <row r="8">
      <c r="A8" s="4" t="inlineStr">
        <is>
          <t>U.S. Government Agencies [Member]</t>
        </is>
      </c>
      <c r="B8" s="4" t="inlineStr">
        <is>
          <t xml:space="preserve"> </t>
        </is>
      </c>
      <c r="C8" s="4" t="inlineStr">
        <is>
          <t xml:space="preserve"> </t>
        </is>
      </c>
    </row>
    <row r="9">
      <c r="A9" s="3" t="inlineStr">
        <is>
          <t>Debt Securities, Held-to-Maturity, Fair Value to Amortized Cost, after Allowance for Credit Loss [Abstract]</t>
        </is>
      </c>
      <c r="B9" s="4" t="inlineStr">
        <is>
          <t xml:space="preserve"> </t>
        </is>
      </c>
      <c r="C9" s="4" t="inlineStr">
        <is>
          <t xml:space="preserve"> </t>
        </is>
      </c>
    </row>
    <row r="10">
      <c r="A10" s="4" t="inlineStr">
        <is>
          <t>Amortized Cost</t>
        </is>
      </c>
      <c r="B10" s="6" t="n">
        <v>6047</v>
      </c>
      <c r="C10" s="4" t="inlineStr">
        <is>
          <t xml:space="preserve"> </t>
        </is>
      </c>
    </row>
    <row r="11">
      <c r="A11" s="4" t="inlineStr">
        <is>
          <t>Gross Unrecognized Losses</t>
        </is>
      </c>
      <c r="B11" s="6" t="n">
        <v>-621</v>
      </c>
      <c r="C11" s="4" t="inlineStr">
        <is>
          <t xml:space="preserve"> </t>
        </is>
      </c>
    </row>
    <row r="12">
      <c r="A12" s="4" t="inlineStr">
        <is>
          <t>Investment securities held-to-maturity</t>
        </is>
      </c>
      <c r="B12" s="6" t="n">
        <v>5426</v>
      </c>
      <c r="C12" s="4" t="inlineStr">
        <is>
          <t xml:space="preserve"> </t>
        </is>
      </c>
    </row>
    <row r="13">
      <c r="A13" s="4" t="inlineStr">
        <is>
          <t>Mortgage-Backed Securities [Member]</t>
        </is>
      </c>
      <c r="B13" s="4" t="inlineStr">
        <is>
          <t xml:space="preserve"> </t>
        </is>
      </c>
      <c r="C13" s="4" t="inlineStr">
        <is>
          <t xml:space="preserve"> </t>
        </is>
      </c>
    </row>
    <row r="14">
      <c r="A14" s="3" t="inlineStr">
        <is>
          <t>Debt Securities, Held-to-Maturity, Fair Value to Amortized Cost, after Allowance for Credit Loss [Abstract]</t>
        </is>
      </c>
      <c r="B14" s="4" t="inlineStr">
        <is>
          <t xml:space="preserve"> </t>
        </is>
      </c>
      <c r="C14" s="4" t="inlineStr">
        <is>
          <t xml:space="preserve"> </t>
        </is>
      </c>
    </row>
    <row r="15">
      <c r="A15" s="4" t="inlineStr">
        <is>
          <t>Amortized Cost</t>
        </is>
      </c>
      <c r="B15" s="6" t="n">
        <v>157473</v>
      </c>
      <c r="C15" s="4" t="inlineStr">
        <is>
          <t xml:space="preserve"> </t>
        </is>
      </c>
    </row>
    <row r="16">
      <c r="A16" s="4" t="inlineStr">
        <is>
          <t>Gross Unrecognized Losses</t>
        </is>
      </c>
      <c r="B16" s="6" t="n">
        <v>-9915</v>
      </c>
      <c r="C16" s="4" t="inlineStr">
        <is>
          <t xml:space="preserve"> </t>
        </is>
      </c>
    </row>
    <row r="17">
      <c r="A17" s="4" t="inlineStr">
        <is>
          <t>Investment securities held-to-maturity</t>
        </is>
      </c>
      <c r="B17" s="6" t="n">
        <v>147558</v>
      </c>
      <c r="C17" s="4" t="inlineStr">
        <is>
          <t xml:space="preserve"> </t>
        </is>
      </c>
    </row>
    <row r="18">
      <c r="A18" s="4" t="inlineStr">
        <is>
          <t>States and Political Subdivisions [Member]</t>
        </is>
      </c>
      <c r="B18" s="4" t="inlineStr">
        <is>
          <t xml:space="preserve"> </t>
        </is>
      </c>
      <c r="C18" s="4" t="inlineStr">
        <is>
          <t xml:space="preserve"> </t>
        </is>
      </c>
    </row>
    <row r="19">
      <c r="A19" s="3" t="inlineStr">
        <is>
          <t>Debt Securities, Held-to-Maturity, Fair Value to Amortized Cost, after Allowance for Credit Loss [Abstract]</t>
        </is>
      </c>
      <c r="B19" s="4" t="inlineStr">
        <is>
          <t xml:space="preserve"> </t>
        </is>
      </c>
      <c r="C19" s="4" t="inlineStr">
        <is>
          <t xml:space="preserve"> </t>
        </is>
      </c>
    </row>
    <row r="20">
      <c r="A20" s="4" t="inlineStr">
        <is>
          <t>Amortized Cost</t>
        </is>
      </c>
      <c r="B20" s="6" t="n">
        <v>173424</v>
      </c>
      <c r="C20" s="4" t="inlineStr">
        <is>
          <t xml:space="preserve"> </t>
        </is>
      </c>
    </row>
    <row r="21">
      <c r="A21" s="4" t="inlineStr">
        <is>
          <t>Gross Unrecognized Gains</t>
        </is>
      </c>
      <c r="B21" s="6" t="n">
        <v>585</v>
      </c>
      <c r="C21" s="4" t="inlineStr">
        <is>
          <t xml:space="preserve"> </t>
        </is>
      </c>
    </row>
    <row r="22">
      <c r="A22" s="4" t="inlineStr">
        <is>
          <t>Gross Unrecognized Losses</t>
        </is>
      </c>
      <c r="B22" s="6" t="n">
        <v>-1018</v>
      </c>
      <c r="C22" s="4" t="inlineStr">
        <is>
          <t xml:space="preserve"> </t>
        </is>
      </c>
    </row>
    <row r="23">
      <c r="A23" s="4" t="inlineStr">
        <is>
          <t>Investment securities held-to-maturity</t>
        </is>
      </c>
      <c r="B23" s="6" t="n">
        <v>175027</v>
      </c>
      <c r="C23" s="4" t="inlineStr">
        <is>
          <t xml:space="preserve"> </t>
        </is>
      </c>
    </row>
    <row r="24">
      <c r="A24" s="4" t="inlineStr">
        <is>
          <t>Allowance for credit losses on held-to-maturity securities</t>
        </is>
      </c>
      <c r="B24" s="5" t="n">
        <v>-63</v>
      </c>
      <c r="C2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Sales (Details) - USD ($) $ in Thousands</t>
        </is>
      </c>
      <c r="B1" s="2" t="inlineStr">
        <is>
          <t>12 Months Ended</t>
        </is>
      </c>
    </row>
    <row r="2">
      <c r="B2" s="2" t="inlineStr">
        <is>
          <t>Dec. 31, 2022</t>
        </is>
      </c>
      <c r="C2" s="2" t="inlineStr">
        <is>
          <t>Dec. 31, 2021</t>
        </is>
      </c>
      <c r="D2" s="2" t="inlineStr">
        <is>
          <t>Dec. 31, 2020</t>
        </is>
      </c>
    </row>
    <row r="3">
      <c r="A3" s="3" t="inlineStr">
        <is>
          <t>Proceeds from Sale and Maturity of Debt Securities, Available-for-sale [Abstract]</t>
        </is>
      </c>
      <c r="B3" s="4" t="inlineStr">
        <is>
          <t xml:space="preserve"> </t>
        </is>
      </c>
      <c r="C3" s="4" t="inlineStr">
        <is>
          <t xml:space="preserve"> </t>
        </is>
      </c>
      <c r="D3" s="4" t="inlineStr">
        <is>
          <t xml:space="preserve"> </t>
        </is>
      </c>
    </row>
    <row r="4">
      <c r="A4" s="4" t="inlineStr">
        <is>
          <t>Proceeds from sales of securities available for sale</t>
        </is>
      </c>
      <c r="B4" s="5" t="n">
        <v>45903</v>
      </c>
      <c r="C4" s="5" t="n">
        <v>148</v>
      </c>
      <c r="D4" s="5" t="n">
        <v>202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Realized Gains (Losses) - Tabular Disclosure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Realized Gain (Loss) [Abstract]</t>
        </is>
      </c>
      <c r="B3" s="4" t="inlineStr">
        <is>
          <t xml:space="preserve"> </t>
        </is>
      </c>
      <c r="C3" s="4" t="inlineStr">
        <is>
          <t xml:space="preserve"> </t>
        </is>
      </c>
      <c r="D3" s="4" t="inlineStr">
        <is>
          <t xml:space="preserve"> </t>
        </is>
      </c>
    </row>
    <row r="4">
      <c r="A4" s="4" t="inlineStr">
        <is>
          <t>Gross gains on sales, calls and maturities of securities available for sale</t>
        </is>
      </c>
      <c r="B4" s="5" t="n">
        <v>1487</v>
      </c>
      <c r="C4" s="5" t="n">
        <v>11</v>
      </c>
      <c r="D4" s="5" t="n">
        <v>433</v>
      </c>
    </row>
    <row r="5">
      <c r="A5" s="4" t="inlineStr">
        <is>
          <t>Gross losses on sales, calls and maturities of securities available for sale</t>
        </is>
      </c>
      <c r="B5" s="4" t="inlineStr">
        <is>
          <t xml:space="preserve"> </t>
        </is>
      </c>
      <c r="C5" s="4" t="inlineStr">
        <is>
          <t xml:space="preserve"> </t>
        </is>
      </c>
      <c r="D5" s="6" t="n">
        <v>-43</v>
      </c>
    </row>
    <row r="6">
      <c r="A6" s="4" t="inlineStr">
        <is>
          <t>Net gains on sale of securities available for sale</t>
        </is>
      </c>
      <c r="B6" s="5" t="n">
        <v>1487</v>
      </c>
      <c r="C6" s="5" t="n">
        <v>11</v>
      </c>
      <c r="D6" s="5" t="n">
        <v>3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Realized Gains (Losses) - Additional Information (Details) $ in Thousands</t>
        </is>
      </c>
      <c r="B1" s="2" t="inlineStr">
        <is>
          <t>12 Months Ended</t>
        </is>
      </c>
    </row>
    <row r="2">
      <c r="B2" s="2" t="inlineStr">
        <is>
          <t>Dec. 31, 2022 USD ($) security</t>
        </is>
      </c>
      <c r="C2" s="2" t="inlineStr">
        <is>
          <t>Dec. 31, 2021 USD ($) security</t>
        </is>
      </c>
      <c r="D2" s="2" t="inlineStr">
        <is>
          <t>Dec. 31, 2020 USD ($) security</t>
        </is>
      </c>
    </row>
    <row r="3">
      <c r="A3" s="4" t="inlineStr">
        <is>
          <t>Gross gains on sales and calls of securities</t>
        </is>
      </c>
      <c r="B3" s="5" t="n">
        <v>1487</v>
      </c>
      <c r="C3" s="5" t="n">
        <v>11</v>
      </c>
      <c r="D3" s="5" t="n">
        <v>433</v>
      </c>
    </row>
    <row r="4">
      <c r="A4" s="4" t="inlineStr">
        <is>
          <t>Available-for-sale Securities, Gross Realized Losses</t>
        </is>
      </c>
      <c r="B4" s="4" t="inlineStr">
        <is>
          <t xml:space="preserve"> </t>
        </is>
      </c>
      <c r="C4" s="4" t="inlineStr">
        <is>
          <t xml:space="preserve"> </t>
        </is>
      </c>
      <c r="D4" s="5" t="n">
        <v>43</v>
      </c>
    </row>
    <row r="5">
      <c r="A5" s="4" t="inlineStr">
        <is>
          <t>U.S. Government Agencies [Member]</t>
        </is>
      </c>
      <c r="B5" s="4" t="inlineStr">
        <is>
          <t xml:space="preserve"> </t>
        </is>
      </c>
      <c r="C5" s="4" t="inlineStr">
        <is>
          <t xml:space="preserve"> </t>
        </is>
      </c>
      <c r="D5" s="4" t="inlineStr">
        <is>
          <t xml:space="preserve"> </t>
        </is>
      </c>
    </row>
    <row r="6">
      <c r="A6" s="4" t="inlineStr">
        <is>
          <t>Number Of Securities With Realized Gross Gains | security</t>
        </is>
      </c>
      <c r="B6" s="6" t="n">
        <v>54</v>
      </c>
      <c r="C6" s="6" t="n">
        <v>21</v>
      </c>
      <c r="D6" s="6" t="n">
        <v>60</v>
      </c>
    </row>
    <row r="7">
      <c r="A7" s="4" t="inlineStr">
        <is>
          <t>Gross gains on sales and calls of securities</t>
        </is>
      </c>
      <c r="B7" s="5" t="n">
        <v>1500</v>
      </c>
      <c r="C7" s="5" t="n">
        <v>10</v>
      </c>
      <c r="D7" s="5" t="n">
        <v>430</v>
      </c>
    </row>
    <row r="8">
      <c r="A8" s="4" t="inlineStr">
        <is>
          <t>Number Of Securities With Unrealized Gross Losses | security</t>
        </is>
      </c>
      <c r="B8" s="6" t="n">
        <v>0</v>
      </c>
      <c r="C8" s="6" t="n">
        <v>0</v>
      </c>
      <c r="D8" s="4" t="inlineStr">
        <is>
          <t xml:space="preserve"> </t>
        </is>
      </c>
    </row>
    <row r="9">
      <c r="A9" s="4" t="inlineStr">
        <is>
          <t>Other Securities [Member]</t>
        </is>
      </c>
      <c r="B9" s="4" t="inlineStr">
        <is>
          <t xml:space="preserve"> </t>
        </is>
      </c>
      <c r="C9" s="4" t="inlineStr">
        <is>
          <t xml:space="preserve"> </t>
        </is>
      </c>
      <c r="D9" s="4" t="inlineStr">
        <is>
          <t xml:space="preserve"> </t>
        </is>
      </c>
    </row>
    <row r="10">
      <c r="A10" s="4" t="inlineStr">
        <is>
          <t>Number Of Securities With Unrealized Gross Losses | security</t>
        </is>
      </c>
      <c r="B10" s="4" t="inlineStr">
        <is>
          <t xml:space="preserve"> </t>
        </is>
      </c>
      <c r="C10" s="4" t="inlineStr">
        <is>
          <t xml:space="preserve"> </t>
        </is>
      </c>
      <c r="D10" s="6" t="n">
        <v>9</v>
      </c>
    </row>
    <row r="11">
      <c r="A11" s="4" t="inlineStr">
        <is>
          <t>Available-for-sale Securities, Gross Realized Losses</t>
        </is>
      </c>
      <c r="B11" s="4" t="inlineStr">
        <is>
          <t xml:space="preserve"> </t>
        </is>
      </c>
      <c r="C11" s="4" t="inlineStr">
        <is>
          <t xml:space="preserve"> </t>
        </is>
      </c>
      <c r="D11" s="5" t="n">
        <v>-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Gross Unrealized Losses - Tabular Disclosure (Details) $ in Thousands</t>
        </is>
      </c>
      <c r="B1" s="2" t="inlineStr">
        <is>
          <t>Dec. 31, 2022 USD ($) security</t>
        </is>
      </c>
      <c r="C1" s="2" t="inlineStr">
        <is>
          <t>Dec. 31, 2021 USD ($) security</t>
        </is>
      </c>
    </row>
    <row r="2">
      <c r="A2" s="3" t="inlineStr">
        <is>
          <t>Debt Securities, Available-for-sale, Unrealized Loss Position, Accumulated Loss [Abstract]</t>
        </is>
      </c>
      <c r="B2" s="4" t="inlineStr">
        <is>
          <t xml:space="preserve"> </t>
        </is>
      </c>
      <c r="C2" s="4" t="inlineStr">
        <is>
          <t xml:space="preserve"> </t>
        </is>
      </c>
    </row>
    <row r="3">
      <c r="A3" s="4" t="inlineStr">
        <is>
          <t>Available-for-sale, securities in unrealized loss positions, qualitative disclosure, number of positions, total</t>
        </is>
      </c>
      <c r="B3" s="6" t="n">
        <v>712</v>
      </c>
      <c r="C3" s="6" t="n">
        <v>98</v>
      </c>
    </row>
    <row r="4">
      <c r="A4" s="4" t="inlineStr">
        <is>
          <t>Gross Unrealized Losses, Less than twelve months</t>
        </is>
      </c>
      <c r="B4" s="5" t="n">
        <v>-40711</v>
      </c>
      <c r="C4" s="5" t="n">
        <v>-2754</v>
      </c>
    </row>
    <row r="5">
      <c r="A5" s="4" t="inlineStr">
        <is>
          <t>Fair Value, Less than twelve months</t>
        </is>
      </c>
      <c r="B5" s="6" t="n">
        <v>658183</v>
      </c>
      <c r="C5" s="6" t="n">
        <v>313276</v>
      </c>
    </row>
    <row r="6">
      <c r="A6" s="4" t="inlineStr">
        <is>
          <t>Gross Unrealized Losses, Twelve months or more</t>
        </is>
      </c>
      <c r="B6" s="6" t="n">
        <v>-9671</v>
      </c>
      <c r="C6" s="6" t="n">
        <v>-160</v>
      </c>
    </row>
    <row r="7">
      <c r="A7" s="4" t="inlineStr">
        <is>
          <t>Fair Value, Twelve months or more</t>
        </is>
      </c>
      <c r="B7" s="6" t="n">
        <v>183182</v>
      </c>
      <c r="C7" s="6" t="n">
        <v>2808</v>
      </c>
    </row>
    <row r="8">
      <c r="A8" s="4" t="inlineStr">
        <is>
          <t>Total, Gross Unrealized Losses</t>
        </is>
      </c>
      <c r="B8" s="6" t="n">
        <v>-50382</v>
      </c>
      <c r="C8" s="6" t="n">
        <v>-2914</v>
      </c>
    </row>
    <row r="9">
      <c r="A9" s="4" t="inlineStr">
        <is>
          <t>Total, Fair Value</t>
        </is>
      </c>
      <c r="B9" s="5" t="n">
        <v>841365</v>
      </c>
      <c r="C9" s="5" t="n">
        <v>316084</v>
      </c>
    </row>
    <row r="10">
      <c r="A10" s="4" t="inlineStr">
        <is>
          <t>U.S. Government Agencies [Member]</t>
        </is>
      </c>
      <c r="B10" s="4" t="inlineStr">
        <is>
          <t xml:space="preserve"> </t>
        </is>
      </c>
      <c r="C10" s="4" t="inlineStr">
        <is>
          <t xml:space="preserve"> </t>
        </is>
      </c>
    </row>
    <row r="11">
      <c r="A11" s="3" t="inlineStr">
        <is>
          <t>Debt Securities, Available-for-sale, Unrealized Loss Position, Accumulated Loss [Abstract]</t>
        </is>
      </c>
      <c r="B11" s="4" t="inlineStr">
        <is>
          <t xml:space="preserve"> </t>
        </is>
      </c>
      <c r="C11" s="4" t="inlineStr">
        <is>
          <t xml:space="preserve"> </t>
        </is>
      </c>
    </row>
    <row r="12">
      <c r="A12" s="4" t="inlineStr">
        <is>
          <t>Available-for-sale, securities in unrealized loss positions, qualitative disclosure, number of positions, total | security</t>
        </is>
      </c>
      <c r="B12" s="6" t="n">
        <v>8</v>
      </c>
      <c r="C12" s="4" t="inlineStr">
        <is>
          <t xml:space="preserve"> </t>
        </is>
      </c>
    </row>
    <row r="13">
      <c r="A13" s="4" t="inlineStr">
        <is>
          <t>Gross Unrealized Losses, Less than twelve months</t>
        </is>
      </c>
      <c r="B13" s="5" t="n">
        <v>-75</v>
      </c>
      <c r="C13" s="4" t="inlineStr">
        <is>
          <t xml:space="preserve"> </t>
        </is>
      </c>
    </row>
    <row r="14">
      <c r="A14" s="4" t="inlineStr">
        <is>
          <t>Fair Value, Less than twelve months</t>
        </is>
      </c>
      <c r="B14" s="6" t="n">
        <v>27550</v>
      </c>
      <c r="C14" s="4" t="inlineStr">
        <is>
          <t xml:space="preserve"> </t>
        </is>
      </c>
    </row>
    <row r="15">
      <c r="A15" s="4" t="inlineStr">
        <is>
          <t>Total, Gross Unrealized Losses</t>
        </is>
      </c>
      <c r="B15" s="6" t="n">
        <v>-75</v>
      </c>
      <c r="C15" s="4" t="inlineStr">
        <is>
          <t xml:space="preserve"> </t>
        </is>
      </c>
    </row>
    <row r="16">
      <c r="A16" s="4" t="inlineStr">
        <is>
          <t>Total, Fair Value</t>
        </is>
      </c>
      <c r="B16" s="5" t="n">
        <v>27550</v>
      </c>
      <c r="C16" s="4" t="inlineStr">
        <is>
          <t xml:space="preserve"> </t>
        </is>
      </c>
    </row>
    <row r="17">
      <c r="A17" s="4" t="inlineStr">
        <is>
          <t>Mortgage-Backed Securities [Member]</t>
        </is>
      </c>
      <c r="B17" s="4" t="inlineStr">
        <is>
          <t xml:space="preserve"> </t>
        </is>
      </c>
      <c r="C17" s="4" t="inlineStr">
        <is>
          <t xml:space="preserve"> </t>
        </is>
      </c>
    </row>
    <row r="18">
      <c r="A18" s="3" t="inlineStr">
        <is>
          <t>Debt Securities, Available-for-sale, Unrealized Loss Position, Accumulated Loss [Abstract]</t>
        </is>
      </c>
      <c r="B18" s="4" t="inlineStr">
        <is>
          <t xml:space="preserve"> </t>
        </is>
      </c>
      <c r="C18" s="4" t="inlineStr">
        <is>
          <t xml:space="preserve"> </t>
        </is>
      </c>
    </row>
    <row r="19">
      <c r="A19" s="4" t="inlineStr">
        <is>
          <t>Available-for-sale, securities in unrealized loss positions, qualitative disclosure, number of positions, total | security</t>
        </is>
      </c>
      <c r="B19" s="6" t="n">
        <v>340</v>
      </c>
      <c r="C19" s="6" t="n">
        <v>47</v>
      </c>
    </row>
    <row r="20">
      <c r="A20" s="4" t="inlineStr">
        <is>
          <t>Gross Unrealized Losses, Less than twelve months</t>
        </is>
      </c>
      <c r="B20" s="5" t="n">
        <v>-7108</v>
      </c>
      <c r="C20" s="5" t="n">
        <v>-1797</v>
      </c>
    </row>
    <row r="21">
      <c r="A21" s="4" t="inlineStr">
        <is>
          <t>Fair Value, Less than twelve months</t>
        </is>
      </c>
      <c r="B21" s="6" t="n">
        <v>119260</v>
      </c>
      <c r="C21" s="6" t="n">
        <v>107026</v>
      </c>
    </row>
    <row r="22">
      <c r="A22" s="4" t="inlineStr">
        <is>
          <t>Gross Unrealized Losses, Twelve months or more</t>
        </is>
      </c>
      <c r="B22" s="6" t="n">
        <v>-308</v>
      </c>
      <c r="C22" s="6" t="n">
        <v>-160</v>
      </c>
    </row>
    <row r="23">
      <c r="A23" s="4" t="inlineStr">
        <is>
          <t>Fair Value, Twelve months or more</t>
        </is>
      </c>
      <c r="B23" s="6" t="n">
        <v>3227</v>
      </c>
      <c r="C23" s="6" t="n">
        <v>2808</v>
      </c>
    </row>
    <row r="24">
      <c r="A24" s="4" t="inlineStr">
        <is>
          <t>Total, Gross Unrealized Losses</t>
        </is>
      </c>
      <c r="B24" s="6" t="n">
        <v>-7416</v>
      </c>
      <c r="C24" s="6" t="n">
        <v>-1957</v>
      </c>
    </row>
    <row r="25">
      <c r="A25" s="4" t="inlineStr">
        <is>
          <t>Total, Fair Value</t>
        </is>
      </c>
      <c r="B25" s="5" t="n">
        <v>122487</v>
      </c>
      <c r="C25" s="5" t="n">
        <v>109834</v>
      </c>
    </row>
    <row r="26">
      <c r="A26" s="4" t="inlineStr">
        <is>
          <t>States and Political Subdivisions [Member]</t>
        </is>
      </c>
      <c r="B26" s="4" t="inlineStr">
        <is>
          <t xml:space="preserve"> </t>
        </is>
      </c>
      <c r="C26" s="4" t="inlineStr">
        <is>
          <t xml:space="preserve"> </t>
        </is>
      </c>
    </row>
    <row r="27">
      <c r="A27" s="3" t="inlineStr">
        <is>
          <t>Debt Securities, Available-for-sale, Unrealized Loss Position, Accumulated Loss [Abstract]</t>
        </is>
      </c>
      <c r="B27" s="4" t="inlineStr">
        <is>
          <t xml:space="preserve"> </t>
        </is>
      </c>
      <c r="C27" s="4" t="inlineStr">
        <is>
          <t xml:space="preserve"> </t>
        </is>
      </c>
    </row>
    <row r="28">
      <c r="A28" s="4" t="inlineStr">
        <is>
          <t>Available-for-sale, securities in unrealized loss positions, qualitative disclosure, number of positions, total | security</t>
        </is>
      </c>
      <c r="B28" s="6" t="n">
        <v>252</v>
      </c>
      <c r="C28" s="6" t="n">
        <v>28</v>
      </c>
    </row>
    <row r="29">
      <c r="A29" s="4" t="inlineStr">
        <is>
          <t>Gross Unrealized Losses, Less than twelve months</t>
        </is>
      </c>
      <c r="B29" s="5" t="n">
        <v>-15732</v>
      </c>
      <c r="C29" s="5" t="n">
        <v>-268</v>
      </c>
    </row>
    <row r="30">
      <c r="A30" s="4" t="inlineStr">
        <is>
          <t>Fair Value, Less than twelve months</t>
        </is>
      </c>
      <c r="B30" s="6" t="n">
        <v>147635</v>
      </c>
      <c r="C30" s="6" t="n">
        <v>30170</v>
      </c>
    </row>
    <row r="31">
      <c r="A31" s="4" t="inlineStr">
        <is>
          <t>Gross Unrealized Losses, Twelve months or more</t>
        </is>
      </c>
      <c r="B31" s="6" t="n">
        <v>-2705</v>
      </c>
      <c r="C31" s="4" t="inlineStr">
        <is>
          <t xml:space="preserve"> </t>
        </is>
      </c>
    </row>
    <row r="32">
      <c r="A32" s="4" t="inlineStr">
        <is>
          <t>Fair Value, Twelve months or more</t>
        </is>
      </c>
      <c r="B32" s="6" t="n">
        <v>9807</v>
      </c>
      <c r="C32" s="4" t="inlineStr">
        <is>
          <t xml:space="preserve"> </t>
        </is>
      </c>
    </row>
    <row r="33">
      <c r="A33" s="4" t="inlineStr">
        <is>
          <t>Total, Gross Unrealized Losses</t>
        </is>
      </c>
      <c r="B33" s="6" t="n">
        <v>-18437</v>
      </c>
      <c r="C33" s="6" t="n">
        <v>-268</v>
      </c>
    </row>
    <row r="34">
      <c r="A34" s="4" t="inlineStr">
        <is>
          <t>Total, Fair Value</t>
        </is>
      </c>
      <c r="B34" s="5" t="n">
        <v>157442</v>
      </c>
      <c r="C34" s="5" t="n">
        <v>30170</v>
      </c>
    </row>
    <row r="35">
      <c r="A35" s="4" t="inlineStr">
        <is>
          <t>Corporate Bond [Member]</t>
        </is>
      </c>
      <c r="B35" s="4" t="inlineStr">
        <is>
          <t xml:space="preserve"> </t>
        </is>
      </c>
      <c r="C35" s="4" t="inlineStr">
        <is>
          <t xml:space="preserve"> </t>
        </is>
      </c>
    </row>
    <row r="36">
      <c r="A36" s="3" t="inlineStr">
        <is>
          <t>Debt Securities, Available-for-sale, Unrealized Loss Position, Accumulated Loss [Abstract]</t>
        </is>
      </c>
      <c r="B36" s="4" t="inlineStr">
        <is>
          <t xml:space="preserve"> </t>
        </is>
      </c>
      <c r="C36" s="4" t="inlineStr">
        <is>
          <t xml:space="preserve"> </t>
        </is>
      </c>
    </row>
    <row r="37">
      <c r="A37" s="4" t="inlineStr">
        <is>
          <t>Available-for-sale, securities in unrealized loss positions, qualitative disclosure, number of positions, total | security</t>
        </is>
      </c>
      <c r="B37" s="6" t="n">
        <v>52</v>
      </c>
      <c r="C37" s="6" t="n">
        <v>1</v>
      </c>
    </row>
    <row r="38">
      <c r="A38" s="4" t="inlineStr">
        <is>
          <t>Gross Unrealized Losses, Less than twelve months</t>
        </is>
      </c>
      <c r="B38" s="5" t="n">
        <v>-7644</v>
      </c>
      <c r="C38" s="5" t="n">
        <v>-1</v>
      </c>
    </row>
    <row r="39">
      <c r="A39" s="4" t="inlineStr">
        <is>
          <t>Fair Value, Less than twelve months</t>
        </is>
      </c>
      <c r="B39" s="6" t="n">
        <v>54636</v>
      </c>
      <c r="C39" s="6" t="n">
        <v>499</v>
      </c>
    </row>
    <row r="40">
      <c r="A40" s="4" t="inlineStr">
        <is>
          <t>Gross Unrealized Losses, Twelve months or more</t>
        </is>
      </c>
      <c r="B40" s="6" t="n">
        <v>-95</v>
      </c>
      <c r="C40" s="4" t="inlineStr">
        <is>
          <t xml:space="preserve"> </t>
        </is>
      </c>
    </row>
    <row r="41">
      <c r="A41" s="4" t="inlineStr">
        <is>
          <t>Fair Value, Twelve months or more</t>
        </is>
      </c>
      <c r="B41" s="6" t="n">
        <v>405</v>
      </c>
      <c r="C41" s="4" t="inlineStr">
        <is>
          <t xml:space="preserve"> </t>
        </is>
      </c>
    </row>
    <row r="42">
      <c r="A42" s="4" t="inlineStr">
        <is>
          <t>Total, Gross Unrealized Losses</t>
        </is>
      </c>
      <c r="B42" s="6" t="n">
        <v>-7739</v>
      </c>
      <c r="C42" s="6" t="n">
        <v>-1</v>
      </c>
    </row>
    <row r="43">
      <c r="A43" s="4" t="inlineStr">
        <is>
          <t>Total, Fair Value</t>
        </is>
      </c>
      <c r="B43" s="5" t="n">
        <v>55041</v>
      </c>
      <c r="C43" s="5" t="n">
        <v>499</v>
      </c>
    </row>
    <row r="44">
      <c r="A44" s="4" t="inlineStr">
        <is>
          <t>Collateralized Loan Obligations [Member]</t>
        </is>
      </c>
      <c r="B44" s="4" t="inlineStr">
        <is>
          <t xml:space="preserve"> </t>
        </is>
      </c>
      <c r="C44" s="4" t="inlineStr">
        <is>
          <t xml:space="preserve"> </t>
        </is>
      </c>
    </row>
    <row r="45">
      <c r="A45" s="3" t="inlineStr">
        <is>
          <t>Debt Securities, Available-for-sale, Unrealized Loss Position, Accumulated Loss [Abstract]</t>
        </is>
      </c>
      <c r="B45" s="4" t="inlineStr">
        <is>
          <t xml:space="preserve"> </t>
        </is>
      </c>
      <c r="C45" s="4" t="inlineStr">
        <is>
          <t xml:space="preserve"> </t>
        </is>
      </c>
    </row>
    <row r="46">
      <c r="A46" s="4" t="inlineStr">
        <is>
          <t>Available-for-sale, securities in unrealized loss positions, qualitative disclosure, number of positions, total | security</t>
        </is>
      </c>
      <c r="B46" s="6" t="n">
        <v>60</v>
      </c>
      <c r="C46" s="6" t="n">
        <v>22</v>
      </c>
    </row>
    <row r="47">
      <c r="A47" s="4" t="inlineStr">
        <is>
          <t>Gross Unrealized Losses, Less than twelve months</t>
        </is>
      </c>
      <c r="B47" s="5" t="n">
        <v>-10152</v>
      </c>
      <c r="C47" s="5" t="n">
        <v>-688</v>
      </c>
    </row>
    <row r="48">
      <c r="A48" s="4" t="inlineStr">
        <is>
          <t>Fair Value, Less than twelve months</t>
        </is>
      </c>
      <c r="B48" s="6" t="n">
        <v>309102</v>
      </c>
      <c r="C48" s="6" t="n">
        <v>175581</v>
      </c>
    </row>
    <row r="49">
      <c r="A49" s="4" t="inlineStr">
        <is>
          <t>Gross Unrealized Losses, Twelve months or more</t>
        </is>
      </c>
      <c r="B49" s="6" t="n">
        <v>-6563</v>
      </c>
      <c r="C49" s="4" t="inlineStr">
        <is>
          <t xml:space="preserve"> </t>
        </is>
      </c>
    </row>
    <row r="50">
      <c r="A50" s="4" t="inlineStr">
        <is>
          <t>Fair Value, Twelve months or more</t>
        </is>
      </c>
      <c r="B50" s="6" t="n">
        <v>169743</v>
      </c>
      <c r="C50" s="4" t="inlineStr">
        <is>
          <t xml:space="preserve"> </t>
        </is>
      </c>
    </row>
    <row r="51">
      <c r="A51" s="4" t="inlineStr">
        <is>
          <t>Total, Gross Unrealized Losses</t>
        </is>
      </c>
      <c r="B51" s="6" t="n">
        <v>-16715</v>
      </c>
      <c r="C51" s="6" t="n">
        <v>-688</v>
      </c>
    </row>
    <row r="52">
      <c r="A52" s="4" t="inlineStr">
        <is>
          <t>Total, Fair Value</t>
        </is>
      </c>
      <c r="B52" s="5" t="n">
        <v>478845</v>
      </c>
      <c r="C52" s="5" t="n">
        <v>1755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 OF CHANGES IN SHAREHOLDERS' EQUITY</t>
        </is>
      </c>
      <c r="B3" s="4" t="inlineStr">
        <is>
          <t xml:space="preserve"> </t>
        </is>
      </c>
      <c r="C3" s="4" t="inlineStr">
        <is>
          <t xml:space="preserve"> </t>
        </is>
      </c>
      <c r="D3" s="4" t="inlineStr">
        <is>
          <t xml:space="preserve"> </t>
        </is>
      </c>
    </row>
    <row r="4">
      <c r="A4" s="4" t="inlineStr">
        <is>
          <t>Common Stock, Dividends, Per Share, Declared</t>
        </is>
      </c>
      <c r="B4" s="7" t="n">
        <v>0.92</v>
      </c>
      <c r="C4" s="7" t="n">
        <v>0.87</v>
      </c>
      <c r="D4" s="7" t="n">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of Contractual Maturities - Available-for-Sale Securities (Details) - USD ($) $ in Thousands</t>
        </is>
      </c>
      <c r="B1" s="2" t="inlineStr">
        <is>
          <t>Dec. 31, 2022</t>
        </is>
      </c>
      <c r="C1" s="2" t="inlineStr">
        <is>
          <t>Dec. 31, 2021</t>
        </is>
      </c>
    </row>
    <row r="2">
      <c r="A2" s="3" t="inlineStr">
        <is>
          <t>Debt Securities, Available-for-sale, Maturity, Allocated and Single Maturity Date, Amortized Cost [Abstract]</t>
        </is>
      </c>
      <c r="B2" s="4" t="inlineStr">
        <is>
          <t xml:space="preserve"> </t>
        </is>
      </c>
      <c r="C2" s="4" t="inlineStr">
        <is>
          <t xml:space="preserve"> </t>
        </is>
      </c>
    </row>
    <row r="3">
      <c r="A3" s="4" t="inlineStr">
        <is>
          <t>Maturing within one year, Amortized Cost</t>
        </is>
      </c>
      <c r="B3" s="5" t="n">
        <v>12141</v>
      </c>
      <c r="C3" s="4" t="inlineStr">
        <is>
          <t xml:space="preserve"> </t>
        </is>
      </c>
    </row>
    <row r="4">
      <c r="A4" s="4" t="inlineStr">
        <is>
          <t>Maturing after one year through five years, Amortized Cost</t>
        </is>
      </c>
      <c r="B4" s="6" t="n">
        <v>21013</v>
      </c>
      <c r="C4" s="4" t="inlineStr">
        <is>
          <t xml:space="preserve"> </t>
        </is>
      </c>
    </row>
    <row r="5">
      <c r="A5" s="4" t="inlineStr">
        <is>
          <t>Maturing after five years through ten years, Amortized Cost</t>
        </is>
      </c>
      <c r="B5" s="6" t="n">
        <v>119649</v>
      </c>
      <c r="C5" s="4" t="inlineStr">
        <is>
          <t xml:space="preserve"> </t>
        </is>
      </c>
    </row>
    <row r="6">
      <c r="A6" s="4" t="inlineStr">
        <is>
          <t>Maturing after ten years, Amortized Cost</t>
        </is>
      </c>
      <c r="B6" s="6" t="n">
        <v>186796</v>
      </c>
      <c r="C6" s="4" t="inlineStr">
        <is>
          <t xml:space="preserve"> </t>
        </is>
      </c>
    </row>
    <row r="7">
      <c r="A7" s="4" t="inlineStr">
        <is>
          <t>Securities due at a single maturity date, Amortized Cost</t>
        </is>
      </c>
      <c r="B7" s="6" t="n">
        <v>984579</v>
      </c>
      <c r="C7" s="4" t="inlineStr">
        <is>
          <t xml:space="preserve"> </t>
        </is>
      </c>
    </row>
    <row r="8">
      <c r="A8" s="4" t="inlineStr">
        <is>
          <t>Amortized Cost</t>
        </is>
      </c>
      <c r="B8" s="6" t="n">
        <v>984579</v>
      </c>
      <c r="C8" s="4" t="inlineStr">
        <is>
          <t xml:space="preserve"> </t>
        </is>
      </c>
    </row>
    <row r="9">
      <c r="A9" s="4" t="inlineStr">
        <is>
          <t>Amortized Cost (before ASU 2016-13)</t>
        </is>
      </c>
      <c r="B9" s="4" t="inlineStr">
        <is>
          <t xml:space="preserve"> </t>
        </is>
      </c>
      <c r="C9" s="5" t="n">
        <v>957459</v>
      </c>
    </row>
    <row r="10">
      <c r="A10" s="3" t="inlineStr">
        <is>
          <t>Debt Securities, Available-for-sale, Maturity, Allocated and Single Maturity Date, Fair Value [Abstract]</t>
        </is>
      </c>
      <c r="B10" s="4" t="inlineStr">
        <is>
          <t xml:space="preserve"> </t>
        </is>
      </c>
      <c r="C10" s="4" t="inlineStr">
        <is>
          <t xml:space="preserve"> </t>
        </is>
      </c>
    </row>
    <row r="11">
      <c r="A11" s="4" t="inlineStr">
        <is>
          <t>Maturing within one year, Fair Value</t>
        </is>
      </c>
      <c r="B11" s="6" t="n">
        <v>12184</v>
      </c>
      <c r="C11" s="4" t="inlineStr">
        <is>
          <t xml:space="preserve"> </t>
        </is>
      </c>
    </row>
    <row r="12">
      <c r="A12" s="4" t="inlineStr">
        <is>
          <t>Maturing after one year through five years, Fair Value</t>
        </is>
      </c>
      <c r="B12" s="6" t="n">
        <v>20831</v>
      </c>
      <c r="C12" s="4" t="inlineStr">
        <is>
          <t xml:space="preserve"> </t>
        </is>
      </c>
    </row>
    <row r="13">
      <c r="A13" s="4" t="inlineStr">
        <is>
          <t>Maturing after five years through ten years, Fair Value</t>
        </is>
      </c>
      <c r="B13" s="6" t="n">
        <v>111513</v>
      </c>
      <c r="C13" s="4" t="inlineStr">
        <is>
          <t xml:space="preserve"> </t>
        </is>
      </c>
    </row>
    <row r="14">
      <c r="A14" s="4" t="inlineStr">
        <is>
          <t>Maturing after ten years, Fair Value</t>
        </is>
      </c>
      <c r="B14" s="6" t="n">
        <v>169486</v>
      </c>
      <c r="C14" s="4" t="inlineStr">
        <is>
          <t xml:space="preserve"> </t>
        </is>
      </c>
    </row>
    <row r="15">
      <c r="A15" s="4" t="inlineStr">
        <is>
          <t>Fair Value</t>
        </is>
      </c>
      <c r="B15" s="6" t="n">
        <v>934923</v>
      </c>
      <c r="C15" s="4" t="inlineStr">
        <is>
          <t xml:space="preserve"> </t>
        </is>
      </c>
    </row>
    <row r="16">
      <c r="A16" s="4" t="inlineStr">
        <is>
          <t>Investment securities available for sale</t>
        </is>
      </c>
      <c r="B16" s="4" t="inlineStr">
        <is>
          <t xml:space="preserve"> </t>
        </is>
      </c>
      <c r="C16" s="6" t="n">
        <v>973314</v>
      </c>
    </row>
    <row r="17">
      <c r="A17" s="4" t="inlineStr">
        <is>
          <t>Mortgage-Backed Securities [Member]</t>
        </is>
      </c>
      <c r="B17" s="4" t="inlineStr">
        <is>
          <t xml:space="preserve"> </t>
        </is>
      </c>
      <c r="C17" s="4" t="inlineStr">
        <is>
          <t xml:space="preserve"> </t>
        </is>
      </c>
    </row>
    <row r="18">
      <c r="A18" s="3" t="inlineStr">
        <is>
          <t>Debt Securities, Available-for-sale, Maturity, Allocated and Single Maturity Date, Amortized Cost [Abstract]</t>
        </is>
      </c>
      <c r="B18" s="4" t="inlineStr">
        <is>
          <t xml:space="preserve"> </t>
        </is>
      </c>
      <c r="C18" s="4" t="inlineStr">
        <is>
          <t xml:space="preserve"> </t>
        </is>
      </c>
    </row>
    <row r="19">
      <c r="A19" s="4" t="inlineStr">
        <is>
          <t>Securities not due at a single maturity date, Amortized Cost</t>
        </is>
      </c>
      <c r="B19" s="6" t="n">
        <v>129948</v>
      </c>
      <c r="C19" s="4" t="inlineStr">
        <is>
          <t xml:space="preserve"> </t>
        </is>
      </c>
    </row>
    <row r="20">
      <c r="A20" s="4" t="inlineStr">
        <is>
          <t>Amortized Cost</t>
        </is>
      </c>
      <c r="B20" s="6" t="n">
        <v>129948</v>
      </c>
      <c r="C20" s="4" t="inlineStr">
        <is>
          <t xml:space="preserve"> </t>
        </is>
      </c>
    </row>
    <row r="21">
      <c r="A21" s="4" t="inlineStr">
        <is>
          <t>Amortized Cost (before ASU 2016-13)</t>
        </is>
      </c>
      <c r="B21" s="4" t="inlineStr">
        <is>
          <t xml:space="preserve"> </t>
        </is>
      </c>
      <c r="C21" s="6" t="n">
        <v>303912</v>
      </c>
    </row>
    <row r="22">
      <c r="A22" s="3" t="inlineStr">
        <is>
          <t>Debt Securities, Available-for-sale, Maturity, Allocated and Single Maturity Date, Fair Value [Abstract]</t>
        </is>
      </c>
      <c r="B22" s="4" t="inlineStr">
        <is>
          <t xml:space="preserve"> </t>
        </is>
      </c>
      <c r="C22" s="4" t="inlineStr">
        <is>
          <t xml:space="preserve"> </t>
        </is>
      </c>
    </row>
    <row r="23">
      <c r="A23" s="4" t="inlineStr">
        <is>
          <t>Securities not due at a single maturity date, Fair Value</t>
        </is>
      </c>
      <c r="B23" s="6" t="n">
        <v>122532</v>
      </c>
      <c r="C23" s="4" t="inlineStr">
        <is>
          <t xml:space="preserve"> </t>
        </is>
      </c>
    </row>
    <row r="24">
      <c r="A24" s="4" t="inlineStr">
        <is>
          <t>Fair Value</t>
        </is>
      </c>
      <c r="B24" s="6" t="n">
        <v>122532</v>
      </c>
      <c r="C24" s="4" t="inlineStr">
        <is>
          <t xml:space="preserve"> </t>
        </is>
      </c>
    </row>
    <row r="25">
      <c r="A25" s="4" t="inlineStr">
        <is>
          <t>Investment securities available for sale</t>
        </is>
      </c>
      <c r="B25" s="4" t="inlineStr">
        <is>
          <t xml:space="preserve"> </t>
        </is>
      </c>
      <c r="C25" s="6" t="n">
        <v>306727</v>
      </c>
    </row>
    <row r="26">
      <c r="A26" s="4" t="inlineStr">
        <is>
          <t>Collateralized Loan Obligations [Member]</t>
        </is>
      </c>
      <c r="B26" s="4" t="inlineStr">
        <is>
          <t xml:space="preserve"> </t>
        </is>
      </c>
      <c r="C26" s="4" t="inlineStr">
        <is>
          <t xml:space="preserve"> </t>
        </is>
      </c>
    </row>
    <row r="27">
      <c r="A27" s="3" t="inlineStr">
        <is>
          <t>Debt Securities, Available-for-sale, Maturity, Allocated and Single Maturity Date, Amortized Cost [Abstract]</t>
        </is>
      </c>
      <c r="B27" s="4" t="inlineStr">
        <is>
          <t xml:space="preserve"> </t>
        </is>
      </c>
      <c r="C27" s="4" t="inlineStr">
        <is>
          <t xml:space="preserve"> </t>
        </is>
      </c>
    </row>
    <row r="28">
      <c r="A28" s="4" t="inlineStr">
        <is>
          <t>Securities not due at a single maturity date, Amortized Cost</t>
        </is>
      </c>
      <c r="B28" s="6" t="n">
        <v>515032</v>
      </c>
      <c r="C28" s="4" t="inlineStr">
        <is>
          <t xml:space="preserve"> </t>
        </is>
      </c>
    </row>
    <row r="29">
      <c r="A29" s="4" t="inlineStr">
        <is>
          <t>Amortized Cost</t>
        </is>
      </c>
      <c r="B29" s="6" t="n">
        <v>515032</v>
      </c>
      <c r="C29" s="4" t="inlineStr">
        <is>
          <t xml:space="preserve"> </t>
        </is>
      </c>
    </row>
    <row r="30">
      <c r="A30" s="4" t="inlineStr">
        <is>
          <t>Amortized Cost (before ASU 2016-13)</t>
        </is>
      </c>
      <c r="B30" s="4" t="inlineStr">
        <is>
          <t xml:space="preserve"> </t>
        </is>
      </c>
      <c r="C30" s="6" t="n">
        <v>332836</v>
      </c>
    </row>
    <row r="31">
      <c r="A31" s="3" t="inlineStr">
        <is>
          <t>Debt Securities, Available-for-sale, Maturity, Allocated and Single Maturity Date, Fair Value [Abstract]</t>
        </is>
      </c>
      <c r="B31" s="4" t="inlineStr">
        <is>
          <t xml:space="preserve"> </t>
        </is>
      </c>
      <c r="C31" s="4" t="inlineStr">
        <is>
          <t xml:space="preserve"> </t>
        </is>
      </c>
    </row>
    <row r="32">
      <c r="A32" s="4" t="inlineStr">
        <is>
          <t>Securities not due at a single maturity date, Fair Value</t>
        </is>
      </c>
      <c r="B32" s="6" t="n">
        <v>498377</v>
      </c>
      <c r="C32" s="4" t="inlineStr">
        <is>
          <t xml:space="preserve"> </t>
        </is>
      </c>
    </row>
    <row r="33">
      <c r="A33" s="4" t="inlineStr">
        <is>
          <t>Fair Value</t>
        </is>
      </c>
      <c r="B33" s="5" t="n">
        <v>498377</v>
      </c>
      <c r="C33" s="4" t="inlineStr">
        <is>
          <t xml:space="preserve"> </t>
        </is>
      </c>
    </row>
    <row r="34">
      <c r="A34" s="4" t="inlineStr">
        <is>
          <t>Investment securities available for sale</t>
        </is>
      </c>
      <c r="B34" s="4" t="inlineStr">
        <is>
          <t xml:space="preserve"> </t>
        </is>
      </c>
      <c r="C34" s="5" t="n">
        <v>3322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stimated Fair Value of Contractual Maturities - Held-to-Maturity Securities (Details) - USD ($) $ in Thousands</t>
        </is>
      </c>
      <c r="B1" s="2" t="inlineStr">
        <is>
          <t>Dec. 31, 2022</t>
        </is>
      </c>
      <c r="C1" s="2" t="inlineStr">
        <is>
          <t>Dec. 31, 2021</t>
        </is>
      </c>
    </row>
    <row r="2">
      <c r="A2" s="3" t="inlineStr">
        <is>
          <t>Debt Securities, Held-to-Maturity, Amortized Cost, before Allowance for Credit Loss, Maturity, Allocated and Single Maturity Date [Abstract]</t>
        </is>
      </c>
      <c r="B2" s="4" t="inlineStr">
        <is>
          <t xml:space="preserve"> </t>
        </is>
      </c>
      <c r="C2" s="4" t="inlineStr">
        <is>
          <t xml:space="preserve"> </t>
        </is>
      </c>
    </row>
    <row r="3">
      <c r="A3" s="4" t="inlineStr">
        <is>
          <t>Maturing within one year</t>
        </is>
      </c>
      <c r="B3" s="5" t="n">
        <v>672</v>
      </c>
      <c r="C3" s="4" t="inlineStr">
        <is>
          <t xml:space="preserve"> </t>
        </is>
      </c>
    </row>
    <row r="4">
      <c r="A4" s="4" t="inlineStr">
        <is>
          <t>Maturing after one year through five years</t>
        </is>
      </c>
      <c r="B4" s="6" t="n">
        <v>2059</v>
      </c>
      <c r="C4" s="4" t="inlineStr">
        <is>
          <t xml:space="preserve"> </t>
        </is>
      </c>
    </row>
    <row r="5">
      <c r="A5" s="4" t="inlineStr">
        <is>
          <t>Maturing after five years through ten years</t>
        </is>
      </c>
      <c r="B5" s="6" t="n">
        <v>19048</v>
      </c>
      <c r="C5" s="4" t="inlineStr">
        <is>
          <t xml:space="preserve"> </t>
        </is>
      </c>
    </row>
    <row r="6">
      <c r="A6" s="4" t="inlineStr">
        <is>
          <t>Maturing after ten years</t>
        </is>
      </c>
      <c r="B6" s="6" t="n">
        <v>157692</v>
      </c>
      <c r="C6" s="4" t="inlineStr">
        <is>
          <t xml:space="preserve"> </t>
        </is>
      </c>
    </row>
    <row r="7">
      <c r="A7" s="4" t="inlineStr">
        <is>
          <t>Securities not due at a single maturity date, Amortized Cost</t>
        </is>
      </c>
      <c r="B7" s="6" t="n">
        <v>157473</v>
      </c>
      <c r="C7" s="4" t="inlineStr">
        <is>
          <t xml:space="preserve"> </t>
        </is>
      </c>
    </row>
    <row r="8">
      <c r="A8" s="4" t="inlineStr">
        <is>
          <t>Amortized Cost</t>
        </is>
      </c>
      <c r="B8" s="6" t="n">
        <v>336944</v>
      </c>
      <c r="C8" s="4" t="inlineStr">
        <is>
          <t xml:space="preserve"> </t>
        </is>
      </c>
    </row>
    <row r="9">
      <c r="A9" s="3" t="inlineStr">
        <is>
          <t>Debt Securities, Held-to-Maturity, Maturity, Allocated and Single Maturity Date, Fair Value [Abstract]</t>
        </is>
      </c>
      <c r="B9" s="4" t="inlineStr">
        <is>
          <t xml:space="preserve"> </t>
        </is>
      </c>
      <c r="C9" s="4" t="inlineStr">
        <is>
          <t xml:space="preserve"> </t>
        </is>
      </c>
    </row>
    <row r="10">
      <c r="A10" s="4" t="inlineStr">
        <is>
          <t>Maturing within one year, Fair Value</t>
        </is>
      </c>
      <c r="B10" s="6" t="n">
        <v>666</v>
      </c>
      <c r="C10" s="4" t="inlineStr">
        <is>
          <t xml:space="preserve"> </t>
        </is>
      </c>
    </row>
    <row r="11">
      <c r="A11" s="4" t="inlineStr">
        <is>
          <t>Maturing after one year through five years, Fair Value</t>
        </is>
      </c>
      <c r="B11" s="6" t="n">
        <v>2032</v>
      </c>
      <c r="C11" s="4" t="inlineStr">
        <is>
          <t xml:space="preserve"> </t>
        </is>
      </c>
    </row>
    <row r="12">
      <c r="A12" s="4" t="inlineStr">
        <is>
          <t>Maturing after five years through ten years, Fair Value</t>
        </is>
      </c>
      <c r="B12" s="6" t="n">
        <v>17431</v>
      </c>
      <c r="C12" s="4" t="inlineStr">
        <is>
          <t xml:space="preserve"> </t>
        </is>
      </c>
    </row>
    <row r="13">
      <c r="A13" s="4" t="inlineStr">
        <is>
          <t>Maturing after ten years, Fair Value</t>
        </is>
      </c>
      <c r="B13" s="6" t="n">
        <v>160324</v>
      </c>
      <c r="C13" s="4" t="inlineStr">
        <is>
          <t xml:space="preserve"> </t>
        </is>
      </c>
    </row>
    <row r="14">
      <c r="A14" s="4" t="inlineStr">
        <is>
          <t>Securities not due at a single maturity date, Fair Value</t>
        </is>
      </c>
      <c r="B14" s="6" t="n">
        <v>147558</v>
      </c>
      <c r="C14" s="4" t="inlineStr">
        <is>
          <t xml:space="preserve"> </t>
        </is>
      </c>
    </row>
    <row r="15">
      <c r="A15" s="4" t="inlineStr">
        <is>
          <t>Estimated Fair Value</t>
        </is>
      </c>
      <c r="B15" s="5" t="n">
        <v>328011</v>
      </c>
      <c r="C1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Pledged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for-sale, amortized cost, excluding accrued interest, before allowance for credit loss</t>
        </is>
      </c>
      <c r="B3" s="5" t="n">
        <v>984579</v>
      </c>
      <c r="C3" s="4" t="inlineStr">
        <is>
          <t xml:space="preserve"> </t>
        </is>
      </c>
    </row>
    <row r="4">
      <c r="A4" s="4" t="inlineStr">
        <is>
          <t>Amortized Cost (before ASU 2016-13)</t>
        </is>
      </c>
      <c r="B4" s="4" t="inlineStr">
        <is>
          <t xml:space="preserve"> </t>
        </is>
      </c>
      <c r="C4" s="5" t="n">
        <v>957459</v>
      </c>
    </row>
    <row r="5">
      <c r="A5" s="4" t="inlineStr">
        <is>
          <t>Investment securities available for sale</t>
        </is>
      </c>
      <c r="B5" s="6" t="n">
        <v>934923</v>
      </c>
      <c r="C5" s="4" t="inlineStr">
        <is>
          <t xml:space="preserve"> </t>
        </is>
      </c>
    </row>
    <row r="6">
      <c r="A6" s="4" t="inlineStr">
        <is>
          <t>Investment securities available for sale</t>
        </is>
      </c>
      <c r="B6" s="4" t="inlineStr">
        <is>
          <t xml:space="preserve"> </t>
        </is>
      </c>
      <c r="C6" s="6" t="n">
        <v>973314</v>
      </c>
    </row>
    <row r="7">
      <c r="A7" s="4" t="inlineStr">
        <is>
          <t>Asset Pledged as Collateral without Right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 amortized cost, excluding accrued interest, before allowance for credit loss</t>
        </is>
      </c>
      <c r="B9" s="6" t="n">
        <v>186700</v>
      </c>
      <c r="C9" s="4" t="inlineStr">
        <is>
          <t xml:space="preserve"> </t>
        </is>
      </c>
    </row>
    <row r="10">
      <c r="A10" s="4" t="inlineStr">
        <is>
          <t>Amortized Cost (before ASU 2016-13)</t>
        </is>
      </c>
      <c r="B10" s="4" t="inlineStr">
        <is>
          <t xml:space="preserve"> </t>
        </is>
      </c>
      <c r="C10" s="6" t="n">
        <v>166300</v>
      </c>
    </row>
    <row r="11">
      <c r="A11" s="4" t="inlineStr">
        <is>
          <t>Investment securities available for sale</t>
        </is>
      </c>
      <c r="B11" s="5" t="n">
        <v>183500</v>
      </c>
      <c r="C11" s="4" t="inlineStr">
        <is>
          <t xml:space="preserve"> </t>
        </is>
      </c>
    </row>
    <row r="12">
      <c r="A12" s="4" t="inlineStr">
        <is>
          <t>Investment securities available for sale</t>
        </is>
      </c>
      <c r="B12" s="4" t="inlineStr">
        <is>
          <t xml:space="preserve"> </t>
        </is>
      </c>
      <c r="C12" s="5" t="n">
        <v>167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2" customWidth="1" min="2" max="2"/>
  </cols>
  <sheetData>
    <row r="1">
      <c r="A1" s="1" t="inlineStr">
        <is>
          <t>Investment Securities- Revenue and General Obligation Bonds (Details) $ in Thousands</t>
        </is>
      </c>
      <c r="B1" s="2" t="inlineStr">
        <is>
          <t>12 Months Ended</t>
        </is>
      </c>
    </row>
    <row r="2">
      <c r="B2" s="2" t="inlineStr">
        <is>
          <t>Dec. 31, 2022 USD ($) item state security</t>
        </is>
      </c>
    </row>
    <row r="3">
      <c r="A3" s="3" t="inlineStr">
        <is>
          <t>Debt Securities, Available-for-sale [Line Items]</t>
        </is>
      </c>
      <c r="B3" s="4" t="inlineStr">
        <is>
          <t xml:space="preserve"> </t>
        </is>
      </c>
    </row>
    <row r="4">
      <c r="A4" s="4" t="inlineStr">
        <is>
          <t>Investment securities available for sale</t>
        </is>
      </c>
      <c r="B4" s="5" t="n">
        <v>934923</v>
      </c>
    </row>
    <row r="5">
      <c r="A5" s="4" t="inlineStr">
        <is>
          <t>States and Political Subdivisions [Member]</t>
        </is>
      </c>
      <c r="B5" s="4" t="inlineStr">
        <is>
          <t xml:space="preserve"> </t>
        </is>
      </c>
    </row>
    <row r="6">
      <c r="A6" s="3" t="inlineStr">
        <is>
          <t>Debt Securities, Available-for-sale [Line Items]</t>
        </is>
      </c>
      <c r="B6" s="4" t="inlineStr">
        <is>
          <t xml:space="preserve"> </t>
        </is>
      </c>
    </row>
    <row r="7">
      <c r="A7" s="4" t="inlineStr">
        <is>
          <t>Investment securities available for sale</t>
        </is>
      </c>
      <c r="B7" s="6" t="n">
        <v>205980</v>
      </c>
    </row>
    <row r="8">
      <c r="A8" s="4" t="inlineStr">
        <is>
          <t>Fair market value (available-for-sale securities and held-to-maturity securities)</t>
        </is>
      </c>
      <c r="B8" s="5" t="n">
        <v>381007</v>
      </c>
    </row>
    <row r="9">
      <c r="A9" s="4" t="inlineStr">
        <is>
          <t>Investment Portfolio, Securities Issued, Municipalities and Agencies, Number | item</t>
        </is>
      </c>
      <c r="B9" s="6" t="n">
        <v>406</v>
      </c>
    </row>
    <row r="10">
      <c r="A10" s="4" t="inlineStr">
        <is>
          <t>Investment Portfolio, Securities Issued, States, Number | state</t>
        </is>
      </c>
      <c r="B10" s="6" t="n">
        <v>37</v>
      </c>
    </row>
    <row r="11">
      <c r="A11" s="4" t="inlineStr">
        <is>
          <t>States and Political Subdivisions [Member] | Various Township Facilities, Charter Township of Washington [Member]</t>
        </is>
      </c>
      <c r="B11" s="4" t="inlineStr">
        <is>
          <t xml:space="preserve"> </t>
        </is>
      </c>
    </row>
    <row r="12">
      <c r="A12" s="3" t="inlineStr">
        <is>
          <t>Debt Securities, Available-for-sale [Line Items]</t>
        </is>
      </c>
      <c r="B12" s="4" t="inlineStr">
        <is>
          <t xml:space="preserve"> </t>
        </is>
      </c>
    </row>
    <row r="13">
      <c r="A13" s="4" t="inlineStr">
        <is>
          <t>Investment Portfolio, Securities Issued, Bonds, Number | security</t>
        </is>
      </c>
      <c r="B13" s="6" t="n">
        <v>4</v>
      </c>
    </row>
    <row r="14">
      <c r="A14" s="4" t="inlineStr">
        <is>
          <t>General Obligation Bonds [Member]</t>
        </is>
      </c>
      <c r="B14" s="4" t="inlineStr">
        <is>
          <t xml:space="preserve"> </t>
        </is>
      </c>
    </row>
    <row r="15">
      <c r="A15" s="3" t="inlineStr">
        <is>
          <t>Debt Securities, Available-for-sale [Line Items]</t>
        </is>
      </c>
      <c r="B15" s="4" t="inlineStr">
        <is>
          <t xml:space="preserve"> </t>
        </is>
      </c>
    </row>
    <row r="16">
      <c r="A16" s="4" t="inlineStr">
        <is>
          <t>Fair market value (available-for-sale securities and held-to-maturity securities)</t>
        </is>
      </c>
      <c r="B16" s="5" t="n">
        <v>329160</v>
      </c>
    </row>
    <row r="17">
      <c r="A17" s="4" t="inlineStr">
        <is>
          <t>General Obligation Bonds [Member] | City of New York [Member]</t>
        </is>
      </c>
      <c r="B17" s="4" t="inlineStr">
        <is>
          <t xml:space="preserve"> </t>
        </is>
      </c>
    </row>
    <row r="18">
      <c r="A18" s="3" t="inlineStr">
        <is>
          <t>Debt Securities, Available-for-sale [Line Items]</t>
        </is>
      </c>
      <c r="B18" s="4" t="inlineStr">
        <is>
          <t xml:space="preserve"> </t>
        </is>
      </c>
    </row>
    <row r="19">
      <c r="A19" s="4" t="inlineStr">
        <is>
          <t>Investment securities available for sale</t>
        </is>
      </c>
      <c r="B19" s="6" t="n">
        <v>5100</v>
      </c>
    </row>
    <row r="20">
      <c r="A20" s="4" t="inlineStr">
        <is>
          <t>Subordinate Debenture [Member]</t>
        </is>
      </c>
      <c r="B20" s="4" t="inlineStr">
        <is>
          <t xml:space="preserve"> </t>
        </is>
      </c>
    </row>
    <row r="21">
      <c r="A21" s="3" t="inlineStr">
        <is>
          <t>Debt Securities, Available-for-sale [Line Items]</t>
        </is>
      </c>
      <c r="B21" s="4" t="inlineStr">
        <is>
          <t xml:space="preserve"> </t>
        </is>
      </c>
    </row>
    <row r="22">
      <c r="A22" s="4" t="inlineStr">
        <is>
          <t>Investment securities available for sale</t>
        </is>
      </c>
      <c r="B22" s="5" t="n">
        <v>57400</v>
      </c>
    </row>
    <row r="23">
      <c r="A23" s="4" t="inlineStr">
        <is>
          <t>Number of subordinated debentures owned | item</t>
        </is>
      </c>
      <c r="B23" s="6" t="n">
        <v>5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venue and General Obligation Bonds by Location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5" t="n">
        <v>984579</v>
      </c>
      <c r="C3" s="4" t="inlineStr">
        <is>
          <t xml:space="preserve"> </t>
        </is>
      </c>
    </row>
    <row r="4">
      <c r="A4" s="4" t="inlineStr">
        <is>
          <t>Investment securities available for sale</t>
        </is>
      </c>
      <c r="B4" s="6" t="n">
        <v>934923</v>
      </c>
      <c r="C4" s="4" t="inlineStr">
        <is>
          <t xml:space="preserve"> </t>
        </is>
      </c>
    </row>
    <row r="5">
      <c r="A5" s="4" t="inlineStr">
        <is>
          <t>Amortized Cost (before ASU 2016-13)</t>
        </is>
      </c>
      <c r="B5" s="4" t="inlineStr">
        <is>
          <t xml:space="preserve"> </t>
        </is>
      </c>
      <c r="C5" s="5" t="n">
        <v>957459</v>
      </c>
    </row>
    <row r="6">
      <c r="A6" s="4" t="inlineStr">
        <is>
          <t>Investment securities available for sale</t>
        </is>
      </c>
      <c r="B6" s="4" t="inlineStr">
        <is>
          <t xml:space="preserve"> </t>
        </is>
      </c>
      <c r="C6" s="6" t="n">
        <v>973314</v>
      </c>
    </row>
    <row r="7">
      <c r="A7" s="4" t="inlineStr">
        <is>
          <t>States and Political Subdivision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223810</v>
      </c>
      <c r="C9" s="4" t="inlineStr">
        <is>
          <t xml:space="preserve"> </t>
        </is>
      </c>
    </row>
    <row r="10">
      <c r="A10" s="4" t="inlineStr">
        <is>
          <t>Investment securities available for sale</t>
        </is>
      </c>
      <c r="B10" s="6" t="n">
        <v>205980</v>
      </c>
      <c r="C10" s="4" t="inlineStr">
        <is>
          <t xml:space="preserve"> </t>
        </is>
      </c>
    </row>
    <row r="11">
      <c r="A11" s="4" t="inlineStr">
        <is>
          <t>Amortized cost (available-for-sale securities and held-to-maturity securities)</t>
        </is>
      </c>
      <c r="B11" s="6" t="n">
        <v>397234</v>
      </c>
      <c r="C11" s="4" t="inlineStr">
        <is>
          <t xml:space="preserve"> </t>
        </is>
      </c>
    </row>
    <row r="12">
      <c r="A12" s="4" t="inlineStr">
        <is>
          <t>Fair market value (available-for-sale securities and held-to-maturity securities)</t>
        </is>
      </c>
      <c r="B12" s="6" t="n">
        <v>381007</v>
      </c>
      <c r="C12" s="4" t="inlineStr">
        <is>
          <t xml:space="preserve"> </t>
        </is>
      </c>
    </row>
    <row r="13">
      <c r="A13" s="4" t="inlineStr">
        <is>
          <t>Amortized Cost (before ASU 2016-13)</t>
        </is>
      </c>
      <c r="B13" s="4" t="inlineStr">
        <is>
          <t xml:space="preserve"> </t>
        </is>
      </c>
      <c r="C13" s="6" t="n">
        <v>290729</v>
      </c>
    </row>
    <row r="14">
      <c r="A14" s="4" t="inlineStr">
        <is>
          <t>Investment securities available for sale</t>
        </is>
      </c>
      <c r="B14" s="4" t="inlineStr">
        <is>
          <t xml:space="preserve"> </t>
        </is>
      </c>
      <c r="C14" s="6" t="n">
        <v>304268</v>
      </c>
    </row>
    <row r="15">
      <c r="A15" s="4" t="inlineStr">
        <is>
          <t>General Obligation Bond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 (available-for-sale securities and held-to-maturity securities)</t>
        </is>
      </c>
      <c r="B17" s="6" t="n">
        <v>342938</v>
      </c>
      <c r="C17" s="4" t="inlineStr">
        <is>
          <t xml:space="preserve"> </t>
        </is>
      </c>
    </row>
    <row r="18">
      <c r="A18" s="4" t="inlineStr">
        <is>
          <t>Fair market value (available-for-sale securities and held-to-maturity securities)</t>
        </is>
      </c>
      <c r="B18" s="6" t="n">
        <v>329160</v>
      </c>
      <c r="C18" s="4" t="inlineStr">
        <is>
          <t xml:space="preserve"> </t>
        </is>
      </c>
    </row>
    <row r="19">
      <c r="A19" s="4" t="inlineStr">
        <is>
          <t>Amortized Cost (before ASU 2016-13)</t>
        </is>
      </c>
      <c r="B19" s="4" t="inlineStr">
        <is>
          <t xml:space="preserve"> </t>
        </is>
      </c>
      <c r="C19" s="6" t="n">
        <v>248032</v>
      </c>
    </row>
    <row r="20">
      <c r="A20" s="4" t="inlineStr">
        <is>
          <t>Investment securities available for sale</t>
        </is>
      </c>
      <c r="B20" s="4" t="inlineStr">
        <is>
          <t xml:space="preserve"> </t>
        </is>
      </c>
      <c r="C20" s="6" t="n">
        <v>259682</v>
      </c>
    </row>
    <row r="21">
      <c r="A21" s="4" t="inlineStr">
        <is>
          <t>General Obligation Bonds [Member] | TEXA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 (available-for-sale securities and held-to-maturity securities)</t>
        </is>
      </c>
      <c r="B23" s="6" t="n">
        <v>153209</v>
      </c>
      <c r="C23" s="4" t="inlineStr">
        <is>
          <t xml:space="preserve"> </t>
        </is>
      </c>
    </row>
    <row r="24">
      <c r="A24" s="4" t="inlineStr">
        <is>
          <t>Fair market value (available-for-sale securities and held-to-maturity securities)</t>
        </is>
      </c>
      <c r="B24" s="6" t="n">
        <v>146667</v>
      </c>
      <c r="C24" s="4" t="inlineStr">
        <is>
          <t xml:space="preserve"> </t>
        </is>
      </c>
    </row>
    <row r="25">
      <c r="A25" s="4" t="inlineStr">
        <is>
          <t>Amortized Cost (before ASU 2016-13)</t>
        </is>
      </c>
      <c r="B25" s="4" t="inlineStr">
        <is>
          <t xml:space="preserve"> </t>
        </is>
      </c>
      <c r="C25" s="6" t="n">
        <v>85045</v>
      </c>
    </row>
    <row r="26">
      <c r="A26" s="4" t="inlineStr">
        <is>
          <t>Investment securities available for sale</t>
        </is>
      </c>
      <c r="B26" s="4" t="inlineStr">
        <is>
          <t xml:space="preserve"> </t>
        </is>
      </c>
      <c r="C26" s="6" t="n">
        <v>89225</v>
      </c>
    </row>
    <row r="27">
      <c r="A27" s="4" t="inlineStr">
        <is>
          <t>General Obligation Bonds [Member] | CALIFORNIA</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mortized cost (available-for-sale securities and held-to-maturity securities)</t>
        </is>
      </c>
      <c r="B29" s="6" t="n">
        <v>65758</v>
      </c>
      <c r="C29" s="4" t="inlineStr">
        <is>
          <t xml:space="preserve"> </t>
        </is>
      </c>
    </row>
    <row r="30">
      <c r="A30" s="4" t="inlineStr">
        <is>
          <t>Fair market value (available-for-sale securities and held-to-maturity securities)</t>
        </is>
      </c>
      <c r="B30" s="6" t="n">
        <v>60701</v>
      </c>
      <c r="C30" s="4" t="inlineStr">
        <is>
          <t xml:space="preserve"> </t>
        </is>
      </c>
    </row>
    <row r="31">
      <c r="A31" s="4" t="inlineStr">
        <is>
          <t>Amortized Cost (before ASU 2016-13)</t>
        </is>
      </c>
      <c r="B31" s="4" t="inlineStr">
        <is>
          <t xml:space="preserve"> </t>
        </is>
      </c>
      <c r="C31" s="6" t="n">
        <v>64092</v>
      </c>
    </row>
    <row r="32">
      <c r="A32" s="4" t="inlineStr">
        <is>
          <t>Investment securities available for sale</t>
        </is>
      </c>
      <c r="B32" s="4" t="inlineStr">
        <is>
          <t xml:space="preserve"> </t>
        </is>
      </c>
      <c r="C32" s="6" t="n">
        <v>67066</v>
      </c>
    </row>
    <row r="33">
      <c r="A33" s="4" t="inlineStr">
        <is>
          <t>General Obligation Bonds [Member] | WASHINGTON</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mortized cost (available-for-sale securities and held-to-maturity securities)</t>
        </is>
      </c>
      <c r="B35" s="6" t="n">
        <v>21635</v>
      </c>
      <c r="C35" s="4" t="inlineStr">
        <is>
          <t xml:space="preserve"> </t>
        </is>
      </c>
    </row>
    <row r="36">
      <c r="A36" s="4" t="inlineStr">
        <is>
          <t>Fair market value (available-for-sale securities and held-to-maturity securities)</t>
        </is>
      </c>
      <c r="B36" s="6" t="n">
        <v>21312</v>
      </c>
      <c r="C36" s="4" t="inlineStr">
        <is>
          <t xml:space="preserve"> </t>
        </is>
      </c>
    </row>
    <row r="37">
      <c r="A37" s="4" t="inlineStr">
        <is>
          <t>Amortized Cost (before ASU 2016-13)</t>
        </is>
      </c>
      <c r="B37" s="4" t="inlineStr">
        <is>
          <t xml:space="preserve"> </t>
        </is>
      </c>
      <c r="C37" s="6" t="n">
        <v>23858</v>
      </c>
    </row>
    <row r="38">
      <c r="A38" s="4" t="inlineStr">
        <is>
          <t>Investment securities available for sale</t>
        </is>
      </c>
      <c r="B38" s="4" t="inlineStr">
        <is>
          <t xml:space="preserve"> </t>
        </is>
      </c>
      <c r="C38" s="6" t="n">
        <v>24812</v>
      </c>
    </row>
    <row r="39">
      <c r="A39" s="4" t="inlineStr">
        <is>
          <t>General Obligation Bonds [Member] | Other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mortized cost (available-for-sale securities and held-to-maturity securities)</t>
        </is>
      </c>
      <c r="B41" s="6" t="n">
        <v>102336</v>
      </c>
      <c r="C41" s="4" t="inlineStr">
        <is>
          <t xml:space="preserve"> </t>
        </is>
      </c>
    </row>
    <row r="42">
      <c r="A42" s="4" t="inlineStr">
        <is>
          <t>Fair market value (available-for-sale securities and held-to-maturity securities)</t>
        </is>
      </c>
      <c r="B42" s="6" t="n">
        <v>100480</v>
      </c>
      <c r="C42" s="4" t="inlineStr">
        <is>
          <t xml:space="preserve"> </t>
        </is>
      </c>
    </row>
    <row r="43">
      <c r="A43" s="4" t="inlineStr">
        <is>
          <t>Amortized Cost (before ASU 2016-13)</t>
        </is>
      </c>
      <c r="B43" s="4" t="inlineStr">
        <is>
          <t xml:space="preserve"> </t>
        </is>
      </c>
      <c r="C43" s="6" t="n">
        <v>75037</v>
      </c>
    </row>
    <row r="44">
      <c r="A44" s="4" t="inlineStr">
        <is>
          <t>Investment securities available for sale</t>
        </is>
      </c>
      <c r="B44" s="4" t="inlineStr">
        <is>
          <t xml:space="preserve"> </t>
        </is>
      </c>
      <c r="C44" s="6" t="n">
        <v>78579</v>
      </c>
    </row>
    <row r="45">
      <c r="A45" s="4" t="inlineStr">
        <is>
          <t>Revenue Bonds [Member]</t>
        </is>
      </c>
      <c r="B45" s="4" t="inlineStr">
        <is>
          <t xml:space="preserve"> </t>
        </is>
      </c>
      <c r="C45" s="4" t="inlineStr">
        <is>
          <t xml:space="preserve"> </t>
        </is>
      </c>
    </row>
    <row r="46">
      <c r="A46" s="3" t="inlineStr">
        <is>
          <t>Marketable Securities [Line Items]</t>
        </is>
      </c>
      <c r="B46" s="4" t="inlineStr">
        <is>
          <t xml:space="preserve"> </t>
        </is>
      </c>
      <c r="C46" s="4" t="inlineStr">
        <is>
          <t xml:space="preserve"> </t>
        </is>
      </c>
    </row>
    <row r="47">
      <c r="A47" s="4" t="inlineStr">
        <is>
          <t>Amortized cost (available-for-sale securities and held-to-maturity securities)</t>
        </is>
      </c>
      <c r="B47" s="6" t="n">
        <v>54296</v>
      </c>
      <c r="C47" s="4" t="inlineStr">
        <is>
          <t xml:space="preserve"> </t>
        </is>
      </c>
    </row>
    <row r="48">
      <c r="A48" s="4" t="inlineStr">
        <is>
          <t>Fair market value (available-for-sale securities and held-to-maturity securities)</t>
        </is>
      </c>
      <c r="B48" s="6" t="n">
        <v>51847</v>
      </c>
      <c r="C48" s="4" t="inlineStr">
        <is>
          <t xml:space="preserve"> </t>
        </is>
      </c>
    </row>
    <row r="49">
      <c r="A49" s="4" t="inlineStr">
        <is>
          <t>Amortized Cost (before ASU 2016-13)</t>
        </is>
      </c>
      <c r="B49" s="4" t="inlineStr">
        <is>
          <t xml:space="preserve"> </t>
        </is>
      </c>
      <c r="C49" s="6" t="n">
        <v>42697</v>
      </c>
    </row>
    <row r="50">
      <c r="A50" s="4" t="inlineStr">
        <is>
          <t>Investment securities available for sale</t>
        </is>
      </c>
      <c r="B50" s="4" t="inlineStr">
        <is>
          <t xml:space="preserve"> </t>
        </is>
      </c>
      <c r="C50" s="6" t="n">
        <v>44586</v>
      </c>
    </row>
    <row r="51">
      <c r="A51" s="4" t="inlineStr">
        <is>
          <t>Revenue Bonds [Member] | TEXAS</t>
        </is>
      </c>
      <c r="B51" s="4" t="inlineStr">
        <is>
          <t xml:space="preserve"> </t>
        </is>
      </c>
      <c r="C51" s="4" t="inlineStr">
        <is>
          <t xml:space="preserve"> </t>
        </is>
      </c>
    </row>
    <row r="52">
      <c r="A52" s="3" t="inlineStr">
        <is>
          <t>Marketable Securities [Line Items]</t>
        </is>
      </c>
      <c r="B52" s="4" t="inlineStr">
        <is>
          <t xml:space="preserve"> </t>
        </is>
      </c>
      <c r="C52" s="4" t="inlineStr">
        <is>
          <t xml:space="preserve"> </t>
        </is>
      </c>
    </row>
    <row r="53">
      <c r="A53" s="4" t="inlineStr">
        <is>
          <t>Amortized cost (available-for-sale securities and held-to-maturity securities)</t>
        </is>
      </c>
      <c r="B53" s="6" t="n">
        <v>9216</v>
      </c>
      <c r="C53" s="4" t="inlineStr">
        <is>
          <t xml:space="preserve"> </t>
        </is>
      </c>
    </row>
    <row r="54">
      <c r="A54" s="4" t="inlineStr">
        <is>
          <t>Fair market value (available-for-sale securities and held-to-maturity securities)</t>
        </is>
      </c>
      <c r="B54" s="6" t="n">
        <v>8840</v>
      </c>
      <c r="C54" s="4" t="inlineStr">
        <is>
          <t xml:space="preserve"> </t>
        </is>
      </c>
    </row>
    <row r="55">
      <c r="A55" s="4" t="inlineStr">
        <is>
          <t>Amortized Cost (before ASU 2016-13)</t>
        </is>
      </c>
      <c r="B55" s="4" t="inlineStr">
        <is>
          <t xml:space="preserve"> </t>
        </is>
      </c>
      <c r="C55" s="6" t="n">
        <v>7038</v>
      </c>
    </row>
    <row r="56">
      <c r="A56" s="4" t="inlineStr">
        <is>
          <t>Investment securities available for sale</t>
        </is>
      </c>
      <c r="B56" s="4" t="inlineStr">
        <is>
          <t xml:space="preserve"> </t>
        </is>
      </c>
      <c r="C56" s="6" t="n">
        <v>7377</v>
      </c>
    </row>
    <row r="57">
      <c r="A57" s="4" t="inlineStr">
        <is>
          <t>Revenue Bonds [Member] | CALIFORNIA</t>
        </is>
      </c>
      <c r="B57" s="4" t="inlineStr">
        <is>
          <t xml:space="preserve"> </t>
        </is>
      </c>
      <c r="C57" s="4" t="inlineStr">
        <is>
          <t xml:space="preserve"> </t>
        </is>
      </c>
    </row>
    <row r="58">
      <c r="A58" s="3" t="inlineStr">
        <is>
          <t>Marketable Securities [Line Items]</t>
        </is>
      </c>
      <c r="B58" s="4" t="inlineStr">
        <is>
          <t xml:space="preserve"> </t>
        </is>
      </c>
      <c r="C58" s="4" t="inlineStr">
        <is>
          <t xml:space="preserve"> </t>
        </is>
      </c>
    </row>
    <row r="59">
      <c r="A59" s="4" t="inlineStr">
        <is>
          <t>Amortized cost (available-for-sale securities and held-to-maturity securities)</t>
        </is>
      </c>
      <c r="B59" s="6" t="n">
        <v>3788</v>
      </c>
      <c r="C59" s="4" t="inlineStr">
        <is>
          <t xml:space="preserve"> </t>
        </is>
      </c>
    </row>
    <row r="60">
      <c r="A60" s="4" t="inlineStr">
        <is>
          <t>Fair market value (available-for-sale securities and held-to-maturity securities)</t>
        </is>
      </c>
      <c r="B60" s="6" t="n">
        <v>3673</v>
      </c>
      <c r="C60" s="4" t="inlineStr">
        <is>
          <t xml:space="preserve"> </t>
        </is>
      </c>
    </row>
    <row r="61">
      <c r="A61" s="4" t="inlineStr">
        <is>
          <t>Amortized Cost (before ASU 2016-13)</t>
        </is>
      </c>
      <c r="B61" s="4" t="inlineStr">
        <is>
          <t xml:space="preserve"> </t>
        </is>
      </c>
      <c r="C61" s="6" t="n">
        <v>1349</v>
      </c>
    </row>
    <row r="62">
      <c r="A62" s="4" t="inlineStr">
        <is>
          <t>Investment securities available for sale</t>
        </is>
      </c>
      <c r="B62" s="4" t="inlineStr">
        <is>
          <t xml:space="preserve"> </t>
        </is>
      </c>
      <c r="C62" s="6" t="n">
        <v>1392</v>
      </c>
    </row>
    <row r="63">
      <c r="A63" s="4" t="inlineStr">
        <is>
          <t>Revenue Bonds [Member] | WASHINGTON</t>
        </is>
      </c>
      <c r="B63" s="4" t="inlineStr">
        <is>
          <t xml:space="preserve"> </t>
        </is>
      </c>
      <c r="C63" s="4" t="inlineStr">
        <is>
          <t xml:space="preserve"> </t>
        </is>
      </c>
    </row>
    <row r="64">
      <c r="A64" s="3" t="inlineStr">
        <is>
          <t>Marketable Securities [Line Items]</t>
        </is>
      </c>
      <c r="B64" s="4" t="inlineStr">
        <is>
          <t xml:space="preserve"> </t>
        </is>
      </c>
      <c r="C64" s="4" t="inlineStr">
        <is>
          <t xml:space="preserve"> </t>
        </is>
      </c>
    </row>
    <row r="65">
      <c r="A65" s="4" t="inlineStr">
        <is>
          <t>Amortized cost (available-for-sale securities and held-to-maturity securities)</t>
        </is>
      </c>
      <c r="B65" s="6" t="n">
        <v>4083</v>
      </c>
      <c r="C65" s="4" t="inlineStr">
        <is>
          <t xml:space="preserve"> </t>
        </is>
      </c>
    </row>
    <row r="66">
      <c r="A66" s="4" t="inlineStr">
        <is>
          <t>Fair market value (available-for-sale securities and held-to-maturity securities)</t>
        </is>
      </c>
      <c r="B66" s="6" t="n">
        <v>3490</v>
      </c>
      <c r="C66" s="4" t="inlineStr">
        <is>
          <t xml:space="preserve"> </t>
        </is>
      </c>
    </row>
    <row r="67">
      <c r="A67" s="4" t="inlineStr">
        <is>
          <t>Amortized Cost (before ASU 2016-13)</t>
        </is>
      </c>
      <c r="B67" s="4" t="inlineStr">
        <is>
          <t xml:space="preserve"> </t>
        </is>
      </c>
      <c r="C67" s="6" t="n">
        <v>4334</v>
      </c>
    </row>
    <row r="68">
      <c r="A68" s="4" t="inlineStr">
        <is>
          <t>Investment securities available for sale</t>
        </is>
      </c>
      <c r="B68" s="4" t="inlineStr">
        <is>
          <t xml:space="preserve"> </t>
        </is>
      </c>
      <c r="C68" s="6" t="n">
        <v>4602</v>
      </c>
    </row>
    <row r="69">
      <c r="A69" s="4" t="inlineStr">
        <is>
          <t>Revenue Bonds [Member] | Other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Amortized cost (available-for-sale securities and held-to-maturity securities)</t>
        </is>
      </c>
      <c r="B71" s="6" t="n">
        <v>37209</v>
      </c>
      <c r="C71" s="4" t="inlineStr">
        <is>
          <t xml:space="preserve"> </t>
        </is>
      </c>
    </row>
    <row r="72">
      <c r="A72" s="4" t="inlineStr">
        <is>
          <t>Fair market value (available-for-sale securities and held-to-maturity securities)</t>
        </is>
      </c>
      <c r="B72" s="5" t="n">
        <v>35844</v>
      </c>
      <c r="C72" s="4" t="inlineStr">
        <is>
          <t xml:space="preserve"> </t>
        </is>
      </c>
    </row>
    <row r="73">
      <c r="A73" s="4" t="inlineStr">
        <is>
          <t>Amortized Cost (before ASU 2016-13)</t>
        </is>
      </c>
      <c r="B73" s="4" t="inlineStr">
        <is>
          <t xml:space="preserve"> </t>
        </is>
      </c>
      <c r="C73" s="6" t="n">
        <v>29976</v>
      </c>
    </row>
    <row r="74">
      <c r="A74" s="4" t="inlineStr">
        <is>
          <t>Investment securities available for sale</t>
        </is>
      </c>
      <c r="B74" s="4" t="inlineStr">
        <is>
          <t xml:space="preserve"> </t>
        </is>
      </c>
      <c r="C74" s="5" t="n">
        <v>312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venue Bonds by Type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5" t="n">
        <v>984579</v>
      </c>
      <c r="C3" s="4" t="inlineStr">
        <is>
          <t xml:space="preserve"> </t>
        </is>
      </c>
    </row>
    <row r="4">
      <c r="A4" s="4" t="inlineStr">
        <is>
          <t>Investment securities available for sale</t>
        </is>
      </c>
      <c r="B4" s="6" t="n">
        <v>934923</v>
      </c>
      <c r="C4" s="4" t="inlineStr">
        <is>
          <t xml:space="preserve"> </t>
        </is>
      </c>
    </row>
    <row r="5">
      <c r="A5" s="4" t="inlineStr">
        <is>
          <t>Amortized Cost (before ASU 2016-13)</t>
        </is>
      </c>
      <c r="B5" s="4" t="inlineStr">
        <is>
          <t xml:space="preserve"> </t>
        </is>
      </c>
      <c r="C5" s="5" t="n">
        <v>957459</v>
      </c>
    </row>
    <row r="6">
      <c r="A6" s="4" t="inlineStr">
        <is>
          <t>Investment securities available for sale</t>
        </is>
      </c>
      <c r="B6" s="4" t="inlineStr">
        <is>
          <t xml:space="preserve"> </t>
        </is>
      </c>
      <c r="C6" s="6" t="n">
        <v>973314</v>
      </c>
    </row>
    <row r="7">
      <c r="A7" s="4" t="inlineStr">
        <is>
          <t>States and Political Subdivision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223810</v>
      </c>
      <c r="C9" s="4" t="inlineStr">
        <is>
          <t xml:space="preserve"> </t>
        </is>
      </c>
    </row>
    <row r="10">
      <c r="A10" s="4" t="inlineStr">
        <is>
          <t>Investment securities available for sale</t>
        </is>
      </c>
      <c r="B10" s="6" t="n">
        <v>205980</v>
      </c>
      <c r="C10" s="4" t="inlineStr">
        <is>
          <t xml:space="preserve"> </t>
        </is>
      </c>
    </row>
    <row r="11">
      <c r="A11" s="4" t="inlineStr">
        <is>
          <t>Amortized cost (available-for-sale securities and held-to-maturity securities)</t>
        </is>
      </c>
      <c r="B11" s="6" t="n">
        <v>397234</v>
      </c>
      <c r="C11" s="4" t="inlineStr">
        <is>
          <t xml:space="preserve"> </t>
        </is>
      </c>
    </row>
    <row r="12">
      <c r="A12" s="4" t="inlineStr">
        <is>
          <t>Fair market value (available-for-sale securities and held-to-maturity securities)</t>
        </is>
      </c>
      <c r="B12" s="6" t="n">
        <v>381007</v>
      </c>
      <c r="C12" s="4" t="inlineStr">
        <is>
          <t xml:space="preserve"> </t>
        </is>
      </c>
    </row>
    <row r="13">
      <c r="A13" s="4" t="inlineStr">
        <is>
          <t>Amortized Cost (before ASU 2016-13)</t>
        </is>
      </c>
      <c r="B13" s="4" t="inlineStr">
        <is>
          <t xml:space="preserve"> </t>
        </is>
      </c>
      <c r="C13" s="6" t="n">
        <v>290729</v>
      </c>
    </row>
    <row r="14">
      <c r="A14" s="4" t="inlineStr">
        <is>
          <t>Investment securities available for sale</t>
        </is>
      </c>
      <c r="B14" s="4" t="inlineStr">
        <is>
          <t xml:space="preserve"> </t>
        </is>
      </c>
      <c r="C14" s="6" t="n">
        <v>304268</v>
      </c>
    </row>
    <row r="15">
      <c r="A15" s="4" t="inlineStr">
        <is>
          <t>Revenue Bond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 (available-for-sale securities and held-to-maturity securities)</t>
        </is>
      </c>
      <c r="B17" s="6" t="n">
        <v>54296</v>
      </c>
      <c r="C17" s="4" t="inlineStr">
        <is>
          <t xml:space="preserve"> </t>
        </is>
      </c>
    </row>
    <row r="18">
      <c r="A18" s="4" t="inlineStr">
        <is>
          <t>Fair market value (available-for-sale securities and held-to-maturity securities)</t>
        </is>
      </c>
      <c r="B18" s="6" t="n">
        <v>51847</v>
      </c>
      <c r="C18" s="4" t="inlineStr">
        <is>
          <t xml:space="preserve"> </t>
        </is>
      </c>
    </row>
    <row r="19">
      <c r="A19" s="4" t="inlineStr">
        <is>
          <t>Amortized Cost (before ASU 2016-13)</t>
        </is>
      </c>
      <c r="B19" s="4" t="inlineStr">
        <is>
          <t xml:space="preserve"> </t>
        </is>
      </c>
      <c r="C19" s="6" t="n">
        <v>42697</v>
      </c>
    </row>
    <row r="20">
      <c r="A20" s="4" t="inlineStr">
        <is>
          <t>Investment securities available for sale</t>
        </is>
      </c>
      <c r="B20" s="4" t="inlineStr">
        <is>
          <t xml:space="preserve"> </t>
        </is>
      </c>
      <c r="C20" s="6" t="n">
        <v>44586</v>
      </c>
    </row>
    <row r="21">
      <c r="A21" s="4" t="inlineStr">
        <is>
          <t>Revenue Bonds [Member] | Water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 (available-for-sale securities and held-to-maturity securities)</t>
        </is>
      </c>
      <c r="B23" s="6" t="n">
        <v>21246</v>
      </c>
      <c r="C23" s="4" t="inlineStr">
        <is>
          <t xml:space="preserve"> </t>
        </is>
      </c>
    </row>
    <row r="24">
      <c r="A24" s="4" t="inlineStr">
        <is>
          <t>Fair market value (available-for-sale securities and held-to-maturity securities)</t>
        </is>
      </c>
      <c r="B24" s="6" t="n">
        <v>19977</v>
      </c>
      <c r="C24" s="4" t="inlineStr">
        <is>
          <t xml:space="preserve"> </t>
        </is>
      </c>
    </row>
    <row r="25">
      <c r="A25" s="4" t="inlineStr">
        <is>
          <t>Amortized Cost (before ASU 2016-13)</t>
        </is>
      </c>
      <c r="B25" s="4" t="inlineStr">
        <is>
          <t xml:space="preserve"> </t>
        </is>
      </c>
      <c r="C25" s="6" t="n">
        <v>15534</v>
      </c>
    </row>
    <row r="26">
      <c r="A26" s="4" t="inlineStr">
        <is>
          <t>Investment securities available for sale</t>
        </is>
      </c>
      <c r="B26" s="4" t="inlineStr">
        <is>
          <t xml:space="preserve"> </t>
        </is>
      </c>
      <c r="C26" s="6" t="n">
        <v>16220</v>
      </c>
    </row>
    <row r="27">
      <c r="A27" s="4" t="inlineStr">
        <is>
          <t>Revenue Bonds [Member] | Sewer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mortized cost (available-for-sale securities and held-to-maturity securities)</t>
        </is>
      </c>
      <c r="B29" s="6" t="n">
        <v>6560</v>
      </c>
      <c r="C29" s="4" t="inlineStr">
        <is>
          <t xml:space="preserve"> </t>
        </is>
      </c>
    </row>
    <row r="30">
      <c r="A30" s="4" t="inlineStr">
        <is>
          <t>Fair market value (available-for-sale securities and held-to-maturity securities)</t>
        </is>
      </c>
      <c r="B30" s="6" t="n">
        <v>6405</v>
      </c>
      <c r="C30" s="4" t="inlineStr">
        <is>
          <t xml:space="preserve"> </t>
        </is>
      </c>
    </row>
    <row r="31">
      <c r="A31" s="4" t="inlineStr">
        <is>
          <t>Amortized Cost (before ASU 2016-13)</t>
        </is>
      </c>
      <c r="B31" s="4" t="inlineStr">
        <is>
          <t xml:space="preserve"> </t>
        </is>
      </c>
      <c r="C31" s="6" t="n">
        <v>3932</v>
      </c>
    </row>
    <row r="32">
      <c r="A32" s="4" t="inlineStr">
        <is>
          <t>Investment securities available for sale</t>
        </is>
      </c>
      <c r="B32" s="4" t="inlineStr">
        <is>
          <t xml:space="preserve"> </t>
        </is>
      </c>
      <c r="C32" s="6" t="n">
        <v>4165</v>
      </c>
    </row>
    <row r="33">
      <c r="A33" s="4" t="inlineStr">
        <is>
          <t>Revenue Bonds [Member] | Lease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mortized cost (available-for-sale securities and held-to-maturity securities)</t>
        </is>
      </c>
      <c r="B35" s="6" t="n">
        <v>7035</v>
      </c>
      <c r="C35" s="4" t="inlineStr">
        <is>
          <t xml:space="preserve"> </t>
        </is>
      </c>
    </row>
    <row r="36">
      <c r="A36" s="4" t="inlineStr">
        <is>
          <t>Fair market value (available-for-sale securities and held-to-maturity securities)</t>
        </is>
      </c>
      <c r="B36" s="6" t="n">
        <v>7250</v>
      </c>
      <c r="C36" s="4" t="inlineStr">
        <is>
          <t xml:space="preserve"> </t>
        </is>
      </c>
    </row>
    <row r="37">
      <c r="A37" s="4" t="inlineStr">
        <is>
          <t>Amortized Cost (before ASU 2016-13)</t>
        </is>
      </c>
      <c r="B37" s="4" t="inlineStr">
        <is>
          <t xml:space="preserve"> </t>
        </is>
      </c>
      <c r="C37" s="6" t="n">
        <v>6556</v>
      </c>
    </row>
    <row r="38">
      <c r="A38" s="4" t="inlineStr">
        <is>
          <t>Investment securities available for sale</t>
        </is>
      </c>
      <c r="B38" s="4" t="inlineStr">
        <is>
          <t xml:space="preserve"> </t>
        </is>
      </c>
      <c r="C38" s="6" t="n">
        <v>6718</v>
      </c>
    </row>
    <row r="39">
      <c r="A39" s="4" t="inlineStr">
        <is>
          <t>Revenue Bonds [Member] | Sales Tax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mortized cost (available-for-sale securities and held-to-maturity securities)</t>
        </is>
      </c>
      <c r="B41" s="6" t="n">
        <v>4123</v>
      </c>
      <c r="C41" s="4" t="inlineStr">
        <is>
          <t xml:space="preserve"> </t>
        </is>
      </c>
    </row>
    <row r="42">
      <c r="A42" s="4" t="inlineStr">
        <is>
          <t>Fair market value (available-for-sale securities and held-to-maturity securities)</t>
        </is>
      </c>
      <c r="B42" s="6" t="n">
        <v>3934</v>
      </c>
      <c r="C42" s="4" t="inlineStr">
        <is>
          <t xml:space="preserve"> </t>
        </is>
      </c>
    </row>
    <row r="43">
      <c r="A43" s="4" t="inlineStr">
        <is>
          <t>Amortized Cost (before ASU 2016-13)</t>
        </is>
      </c>
      <c r="B43" s="4" t="inlineStr">
        <is>
          <t xml:space="preserve"> </t>
        </is>
      </c>
      <c r="C43" s="6" t="n">
        <v>5514</v>
      </c>
    </row>
    <row r="44">
      <c r="A44" s="4" t="inlineStr">
        <is>
          <t>Investment securities available for sale</t>
        </is>
      </c>
      <c r="B44" s="4" t="inlineStr">
        <is>
          <t xml:space="preserve"> </t>
        </is>
      </c>
      <c r="C44" s="6" t="n">
        <v>5842</v>
      </c>
    </row>
    <row r="45">
      <c r="A45" s="4" t="inlineStr">
        <is>
          <t>Revenue Bonds [Member] | Local Or Guaranteed Housing [Member]</t>
        </is>
      </c>
      <c r="B45" s="4" t="inlineStr">
        <is>
          <t xml:space="preserve"> </t>
        </is>
      </c>
      <c r="C45" s="4" t="inlineStr">
        <is>
          <t xml:space="preserve"> </t>
        </is>
      </c>
    </row>
    <row r="46">
      <c r="A46" s="3" t="inlineStr">
        <is>
          <t>Marketable Securities [Line Items]</t>
        </is>
      </c>
      <c r="B46" s="4" t="inlineStr">
        <is>
          <t xml:space="preserve"> </t>
        </is>
      </c>
      <c r="C46" s="4" t="inlineStr">
        <is>
          <t xml:space="preserve"> </t>
        </is>
      </c>
    </row>
    <row r="47">
      <c r="A47" s="4" t="inlineStr">
        <is>
          <t>Amortized cost (available-for-sale securities and held-to-maturity securities)</t>
        </is>
      </c>
      <c r="B47" s="6" t="n">
        <v>3040</v>
      </c>
      <c r="C47" s="4" t="inlineStr">
        <is>
          <t xml:space="preserve"> </t>
        </is>
      </c>
    </row>
    <row r="48">
      <c r="A48" s="4" t="inlineStr">
        <is>
          <t>Fair market value (available-for-sale securities and held-to-maturity securities)</t>
        </is>
      </c>
      <c r="B48" s="6" t="n">
        <v>2951</v>
      </c>
      <c r="C48" s="4" t="inlineStr">
        <is>
          <t xml:space="preserve"> </t>
        </is>
      </c>
    </row>
    <row r="49">
      <c r="A49" s="4" t="inlineStr">
        <is>
          <t>Amortized Cost (before ASU 2016-13)</t>
        </is>
      </c>
      <c r="B49" s="4" t="inlineStr">
        <is>
          <t xml:space="preserve"> </t>
        </is>
      </c>
      <c r="C49" s="6" t="n">
        <v>1020</v>
      </c>
    </row>
    <row r="50">
      <c r="A50" s="4" t="inlineStr">
        <is>
          <t>Investment securities available for sale</t>
        </is>
      </c>
      <c r="B50" s="4" t="inlineStr">
        <is>
          <t xml:space="preserve"> </t>
        </is>
      </c>
      <c r="C50" s="6" t="n">
        <v>1121</v>
      </c>
    </row>
    <row r="51">
      <c r="A51" s="4" t="inlineStr">
        <is>
          <t>Revenue Bonds [Member] | Other Revenue Source [Member]</t>
        </is>
      </c>
      <c r="B51" s="4" t="inlineStr">
        <is>
          <t xml:space="preserve"> </t>
        </is>
      </c>
      <c r="C51" s="4" t="inlineStr">
        <is>
          <t xml:space="preserve"> </t>
        </is>
      </c>
    </row>
    <row r="52">
      <c r="A52" s="3" t="inlineStr">
        <is>
          <t>Marketable Securities [Line Items]</t>
        </is>
      </c>
      <c r="B52" s="4" t="inlineStr">
        <is>
          <t xml:space="preserve"> </t>
        </is>
      </c>
      <c r="C52" s="4" t="inlineStr">
        <is>
          <t xml:space="preserve"> </t>
        </is>
      </c>
    </row>
    <row r="53">
      <c r="A53" s="4" t="inlineStr">
        <is>
          <t>Amortized cost (available-for-sale securities and held-to-maturity securities)</t>
        </is>
      </c>
      <c r="B53" s="6" t="n">
        <v>12292</v>
      </c>
      <c r="C53" s="4" t="inlineStr">
        <is>
          <t xml:space="preserve"> </t>
        </is>
      </c>
    </row>
    <row r="54">
      <c r="A54" s="4" t="inlineStr">
        <is>
          <t>Fair market value (available-for-sale securities and held-to-maturity securities)</t>
        </is>
      </c>
      <c r="B54" s="5" t="n">
        <v>11330</v>
      </c>
      <c r="C54" s="4" t="inlineStr">
        <is>
          <t xml:space="preserve"> </t>
        </is>
      </c>
    </row>
    <row r="55">
      <c r="A55" s="4" t="inlineStr">
        <is>
          <t>Amortized Cost (before ASU 2016-13)</t>
        </is>
      </c>
      <c r="B55" s="4" t="inlineStr">
        <is>
          <t xml:space="preserve"> </t>
        </is>
      </c>
      <c r="C55" s="6" t="n">
        <v>10141</v>
      </c>
    </row>
    <row r="56">
      <c r="A56" s="4" t="inlineStr">
        <is>
          <t>Investment securities available for sale</t>
        </is>
      </c>
      <c r="B56" s="4" t="inlineStr">
        <is>
          <t xml:space="preserve"> </t>
        </is>
      </c>
      <c r="C56" s="5" t="n">
        <v>105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Loans and Leases and Allowance for Credit Losses - General Information (Details) $ in Thousands</t>
        </is>
      </c>
      <c r="B1" s="2" t="inlineStr">
        <is>
          <t>3 Months Ended</t>
        </is>
      </c>
      <c r="C1" s="2" t="inlineStr">
        <is>
          <t>12 Months Ended</t>
        </is>
      </c>
    </row>
    <row r="2">
      <c r="B2" s="2" t="inlineStr">
        <is>
          <t>Dec. 31, 2022 USD ($)</t>
        </is>
      </c>
      <c r="C2" s="2" t="inlineStr">
        <is>
          <t>Dec. 31, 2022 USD ($) loan</t>
        </is>
      </c>
      <c r="D2" s="2" t="inlineStr">
        <is>
          <t>Dec. 31, 2021 USD ($)</t>
        </is>
      </c>
    </row>
    <row r="3">
      <c r="A3" s="3" t="inlineStr">
        <is>
          <t>Financing Receivable, Past Due [Line Items]</t>
        </is>
      </c>
      <c r="B3" s="4" t="inlineStr">
        <is>
          <t xml:space="preserve"> </t>
        </is>
      </c>
      <c r="C3" s="4" t="inlineStr">
        <is>
          <t xml:space="preserve"> </t>
        </is>
      </c>
      <c r="D3" s="4" t="inlineStr">
        <is>
          <t xml:space="preserve"> </t>
        </is>
      </c>
    </row>
    <row r="4">
      <c r="A4" s="4" t="inlineStr">
        <is>
          <t>Accrued interest receivable</t>
        </is>
      </c>
      <c r="B4" s="5" t="n">
        <v>18354</v>
      </c>
      <c r="C4" s="5" t="n">
        <v>18354</v>
      </c>
      <c r="D4" s="5" t="n">
        <v>11246</v>
      </c>
    </row>
    <row r="5">
      <c r="A5" s="4" t="inlineStr">
        <is>
          <t>Accrued interest receivable, loans</t>
        </is>
      </c>
      <c r="B5" s="6" t="n">
        <v>6400</v>
      </c>
      <c r="C5" s="6" t="n">
        <v>6400</v>
      </c>
      <c r="D5" s="5" t="n">
        <v>6800</v>
      </c>
    </row>
    <row r="6">
      <c r="A6" s="4" t="inlineStr">
        <is>
          <t>Additional interest income</t>
        </is>
      </c>
      <c r="B6" s="4" t="inlineStr">
        <is>
          <t xml:space="preserve"> </t>
        </is>
      </c>
      <c r="C6" s="5" t="n">
        <v>1000</v>
      </c>
      <c r="D6" s="4" t="inlineStr">
        <is>
          <t xml:space="preserve"> </t>
        </is>
      </c>
    </row>
    <row r="7">
      <c r="A7" s="4" t="inlineStr">
        <is>
          <t>Amortized cost of collateral-dependent loans, increase (decrease) during the period</t>
        </is>
      </c>
      <c r="B7" s="5" t="n">
        <v>7200</v>
      </c>
      <c r="C7" s="4" t="inlineStr">
        <is>
          <t xml:space="preserve"> </t>
        </is>
      </c>
      <c r="D7" s="4" t="inlineStr">
        <is>
          <t xml:space="preserve"> </t>
        </is>
      </c>
    </row>
    <row r="8">
      <c r="A8" s="4" t="inlineStr">
        <is>
          <t>Weighted average loan-to-value ratio of collateral dependent loans (as a percent)</t>
        </is>
      </c>
      <c r="B8" s="9" t="n">
        <v>0.67</v>
      </c>
      <c r="C8" s="9" t="n">
        <v>0.67</v>
      </c>
      <c r="D8" s="4" t="inlineStr">
        <is>
          <t xml:space="preserve"> </t>
        </is>
      </c>
    </row>
    <row r="9">
      <c r="A9" s="4" t="inlineStr">
        <is>
          <t>Collateral dependent loans in process of foreclosure | loan</t>
        </is>
      </c>
      <c r="B9" s="4" t="inlineStr">
        <is>
          <t xml:space="preserve"> </t>
        </is>
      </c>
      <c r="C9" s="6" t="n">
        <v>4</v>
      </c>
      <c r="D9" s="4" t="inlineStr">
        <is>
          <t xml:space="preserve"> </t>
        </is>
      </c>
    </row>
    <row r="10">
      <c r="A10" s="4" t="inlineStr">
        <is>
          <t>Commercial, Residential, and Farm Land Real Estate Portfolio Segment [Member] | Real Estate Sector [Member] | 1-4 Family - Closed-End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 and lease receivable</t>
        </is>
      </c>
      <c r="B12" s="4" t="inlineStr">
        <is>
          <t xml:space="preserve"> </t>
        </is>
      </c>
      <c r="C12" s="5" t="n">
        <v>173100</v>
      </c>
      <c r="D1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Loan and Lease Portfolio (Details) - USD ($) $ in Thousands</t>
        </is>
      </c>
      <c r="B1" s="2" t="inlineStr">
        <is>
          <t>Dec. 31, 2022</t>
        </is>
      </c>
      <c r="C1" s="2" t="inlineStr">
        <is>
          <t>Dec. 31, 2021</t>
        </is>
      </c>
    </row>
    <row r="2">
      <c r="A2" s="3" t="inlineStr">
        <is>
          <t>Loans, net</t>
        </is>
      </c>
      <c r="B2" s="4" t="inlineStr">
        <is>
          <t xml:space="preserve"> </t>
        </is>
      </c>
      <c r="C2" s="4" t="inlineStr">
        <is>
          <t xml:space="preserve"> </t>
        </is>
      </c>
    </row>
    <row r="3">
      <c r="A3" s="4" t="inlineStr">
        <is>
          <t>Loans and leases</t>
        </is>
      </c>
      <c r="B3" s="5" t="n">
        <v>2052817</v>
      </c>
      <c r="C3" s="4" t="inlineStr">
        <is>
          <t xml:space="preserve"> </t>
        </is>
      </c>
    </row>
    <row r="4">
      <c r="A4" s="4" t="inlineStr">
        <is>
          <t>Gross loans and leases</t>
        </is>
      </c>
      <c r="B4" s="6" t="n">
        <v>2052940</v>
      </c>
      <c r="C4" s="4" t="inlineStr">
        <is>
          <t xml:space="preserve"> </t>
        </is>
      </c>
    </row>
    <row r="5">
      <c r="A5" s="4" t="inlineStr">
        <is>
          <t>Deferred loan and lease fees, net</t>
        </is>
      </c>
      <c r="B5" s="6" t="n">
        <v>-123</v>
      </c>
      <c r="C5" s="4" t="inlineStr">
        <is>
          <t xml:space="preserve"> </t>
        </is>
      </c>
    </row>
    <row r="6">
      <c r="A6" s="4" t="inlineStr">
        <is>
          <t>Less net deferred loan fees and costs</t>
        </is>
      </c>
      <c r="B6" s="6" t="n">
        <v>-123</v>
      </c>
      <c r="C6" s="4" t="inlineStr">
        <is>
          <t xml:space="preserve"> </t>
        </is>
      </c>
    </row>
    <row r="7">
      <c r="A7" s="4" t="inlineStr">
        <is>
          <t>Allowance for credit losses on loans and leases</t>
        </is>
      </c>
      <c r="B7" s="6" t="n">
        <v>-23060</v>
      </c>
      <c r="C7" s="5" t="n">
        <v>-14256</v>
      </c>
    </row>
    <row r="8">
      <c r="A8" s="4" t="inlineStr">
        <is>
          <t>Loans, net</t>
        </is>
      </c>
      <c r="B8" s="6" t="n">
        <v>2029757</v>
      </c>
      <c r="C8" s="4" t="inlineStr">
        <is>
          <t xml:space="preserve"> </t>
        </is>
      </c>
    </row>
    <row r="9">
      <c r="A9" s="3" t="inlineStr">
        <is>
          <t>Loans, net (before ASU 2016-13 adoption)</t>
        </is>
      </c>
      <c r="B9" s="4" t="inlineStr">
        <is>
          <t xml:space="preserve"> </t>
        </is>
      </c>
      <c r="C9" s="4" t="inlineStr">
        <is>
          <t xml:space="preserve"> </t>
        </is>
      </c>
    </row>
    <row r="10">
      <c r="A10" s="4" t="inlineStr">
        <is>
          <t>Gross loans and leases (before ASU 2016-13 adoption)</t>
        </is>
      </c>
      <c r="B10" s="4" t="inlineStr">
        <is>
          <t xml:space="preserve"> </t>
        </is>
      </c>
      <c r="C10" s="6" t="n">
        <v>1989726</v>
      </c>
    </row>
    <row r="11">
      <c r="A11" s="4" t="inlineStr">
        <is>
          <t>Deferred loan and lease fees, net (before ASU 2016-13 adoption)</t>
        </is>
      </c>
      <c r="B11" s="4" t="inlineStr">
        <is>
          <t xml:space="preserve"> </t>
        </is>
      </c>
      <c r="C11" s="6" t="n">
        <v>-1865</v>
      </c>
    </row>
    <row r="12">
      <c r="A12" s="4" t="inlineStr">
        <is>
          <t>Allowance for credit losses on loans and leases (before ASU 2016-13 adoption)</t>
        </is>
      </c>
      <c r="B12" s="4" t="inlineStr">
        <is>
          <t xml:space="preserve"> </t>
        </is>
      </c>
      <c r="C12" s="6" t="n">
        <v>-14256</v>
      </c>
    </row>
    <row r="13">
      <c r="A13" s="4" t="inlineStr">
        <is>
          <t>Loans, net (before ASU 2016-13 adoption)</t>
        </is>
      </c>
      <c r="B13" s="4" t="inlineStr">
        <is>
          <t xml:space="preserve"> </t>
        </is>
      </c>
      <c r="C13" s="6" t="n">
        <v>1973605</v>
      </c>
    </row>
    <row r="14">
      <c r="A14" s="4" t="inlineStr">
        <is>
          <t>Real Estate Sector [Member] | Commercial Real Estate Non Owner Occupied [Member]</t>
        </is>
      </c>
      <c r="B14" s="4" t="inlineStr">
        <is>
          <t xml:space="preserve"> </t>
        </is>
      </c>
      <c r="C14" s="4" t="inlineStr">
        <is>
          <t xml:space="preserve"> </t>
        </is>
      </c>
    </row>
    <row r="15">
      <c r="A15" s="3" t="inlineStr">
        <is>
          <t>Loans, net</t>
        </is>
      </c>
      <c r="B15" s="4" t="inlineStr">
        <is>
          <t xml:space="preserve"> </t>
        </is>
      </c>
      <c r="C15" s="4" t="inlineStr">
        <is>
          <t xml:space="preserve"> </t>
        </is>
      </c>
    </row>
    <row r="16">
      <c r="A16" s="4" t="inlineStr">
        <is>
          <t>Gross loans and leases</t>
        </is>
      </c>
      <c r="B16" s="6" t="n">
        <v>893846</v>
      </c>
      <c r="C16" s="4" t="inlineStr">
        <is>
          <t xml:space="preserve"> </t>
        </is>
      </c>
    </row>
    <row r="17">
      <c r="A17" s="3" t="inlineStr">
        <is>
          <t>Loans, net (before ASU 2016-13 adoption)</t>
        </is>
      </c>
      <c r="B17" s="4" t="inlineStr">
        <is>
          <t xml:space="preserve"> </t>
        </is>
      </c>
      <c r="C17" s="4" t="inlineStr">
        <is>
          <t xml:space="preserve"> </t>
        </is>
      </c>
    </row>
    <row r="18">
      <c r="A18" s="4" t="inlineStr">
        <is>
          <t>Gross loans and leases (before ASU 2016-13 adoption)</t>
        </is>
      </c>
      <c r="B18" s="4" t="inlineStr">
        <is>
          <t xml:space="preserve"> </t>
        </is>
      </c>
      <c r="C18" s="6" t="n">
        <v>882888</v>
      </c>
    </row>
    <row r="19">
      <c r="A19" s="4" t="inlineStr">
        <is>
          <t>Commercial and Industrial Sector [Member] | Mortgage Warehouse Lines [Member]</t>
        </is>
      </c>
      <c r="B19" s="4" t="inlineStr">
        <is>
          <t xml:space="preserve"> </t>
        </is>
      </c>
      <c r="C19" s="4" t="inlineStr">
        <is>
          <t xml:space="preserve"> </t>
        </is>
      </c>
    </row>
    <row r="20">
      <c r="A20" s="3" t="inlineStr">
        <is>
          <t>Loans, net</t>
        </is>
      </c>
      <c r="B20" s="4" t="inlineStr">
        <is>
          <t xml:space="preserve"> </t>
        </is>
      </c>
      <c r="C20" s="4" t="inlineStr">
        <is>
          <t xml:space="preserve"> </t>
        </is>
      </c>
    </row>
    <row r="21">
      <c r="A21" s="4" t="inlineStr">
        <is>
          <t>Loans and leases</t>
        </is>
      </c>
      <c r="B21" s="6" t="n">
        <v>65439</v>
      </c>
      <c r="C21" s="4" t="inlineStr">
        <is>
          <t xml:space="preserve"> </t>
        </is>
      </c>
    </row>
    <row r="22">
      <c r="A22" s="4" t="inlineStr">
        <is>
          <t>Commercial, Residential, and Farm Land Real Estate Portfolio Segment [Member]</t>
        </is>
      </c>
      <c r="B22" s="4" t="inlineStr">
        <is>
          <t xml:space="preserve"> </t>
        </is>
      </c>
      <c r="C22" s="4" t="inlineStr">
        <is>
          <t xml:space="preserve"> </t>
        </is>
      </c>
    </row>
    <row r="23">
      <c r="A23" s="3" t="inlineStr">
        <is>
          <t>Loans, net (before ASU 2016-13 adoption)</t>
        </is>
      </c>
      <c r="B23" s="4" t="inlineStr">
        <is>
          <t xml:space="preserve"> </t>
        </is>
      </c>
      <c r="C23" s="4" t="inlineStr">
        <is>
          <t xml:space="preserve"> </t>
        </is>
      </c>
    </row>
    <row r="24">
      <c r="A24" s="4" t="inlineStr">
        <is>
          <t>Gross loans and leases (before ASU 2016-13 adoption)</t>
        </is>
      </c>
      <c r="B24" s="4" t="inlineStr">
        <is>
          <t xml:space="preserve"> </t>
        </is>
      </c>
      <c r="C24" s="6" t="n">
        <v>1740211</v>
      </c>
    </row>
    <row r="25">
      <c r="A25" s="4" t="inlineStr">
        <is>
          <t>Commercial, Residential, and Farm Land Real Estate Portfolio Segment [Member] | 1-4 Family Residential Construction [Member]</t>
        </is>
      </c>
      <c r="B25" s="4" t="inlineStr">
        <is>
          <t xml:space="preserve"> </t>
        </is>
      </c>
      <c r="C25" s="4" t="inlineStr">
        <is>
          <t xml:space="preserve"> </t>
        </is>
      </c>
    </row>
    <row r="26">
      <c r="A26" s="3" t="inlineStr">
        <is>
          <t>Loans, net (before ASU 2016-13 adoption)</t>
        </is>
      </c>
      <c r="B26" s="4" t="inlineStr">
        <is>
          <t xml:space="preserve"> </t>
        </is>
      </c>
      <c r="C26" s="4" t="inlineStr">
        <is>
          <t xml:space="preserve"> </t>
        </is>
      </c>
    </row>
    <row r="27">
      <c r="A27" s="4" t="inlineStr">
        <is>
          <t>Gross loans and leases (before ASU 2016-13 adoption)</t>
        </is>
      </c>
      <c r="B27" s="4" t="inlineStr">
        <is>
          <t xml:space="preserve"> </t>
        </is>
      </c>
      <c r="C27" s="6" t="n">
        <v>21369</v>
      </c>
    </row>
    <row r="28">
      <c r="A28" s="4" t="inlineStr">
        <is>
          <t>Commercial, Residential, and Farm Land Real Estate Portfolio Segment [Member] | 1-4 Family - Closed-End [Member]</t>
        </is>
      </c>
      <c r="B28" s="4" t="inlineStr">
        <is>
          <t xml:space="preserve"> </t>
        </is>
      </c>
      <c r="C28" s="4" t="inlineStr">
        <is>
          <t xml:space="preserve"> </t>
        </is>
      </c>
    </row>
    <row r="29">
      <c r="A29" s="3" t="inlineStr">
        <is>
          <t>Loans, net (before ASU 2016-13 adoption)</t>
        </is>
      </c>
      <c r="B29" s="4" t="inlineStr">
        <is>
          <t xml:space="preserve"> </t>
        </is>
      </c>
      <c r="C29" s="4" t="inlineStr">
        <is>
          <t xml:space="preserve"> </t>
        </is>
      </c>
    </row>
    <row r="30">
      <c r="A30" s="4" t="inlineStr">
        <is>
          <t>Gross loans and leases (before ASU 2016-13 adoption)</t>
        </is>
      </c>
      <c r="B30" s="4" t="inlineStr">
        <is>
          <t xml:space="preserve"> </t>
        </is>
      </c>
      <c r="C30" s="6" t="n">
        <v>289457</v>
      </c>
    </row>
    <row r="31">
      <c r="A31" s="4" t="inlineStr">
        <is>
          <t>Commercial, Residential, and Farm Land Real Estate Portfolio Segment [Member] | Other construction/land [Member]</t>
        </is>
      </c>
      <c r="B31" s="4" t="inlineStr">
        <is>
          <t xml:space="preserve"> </t>
        </is>
      </c>
      <c r="C31" s="4" t="inlineStr">
        <is>
          <t xml:space="preserve"> </t>
        </is>
      </c>
    </row>
    <row r="32">
      <c r="A32" s="3" t="inlineStr">
        <is>
          <t>Loans, net (before ASU 2016-13 adoption)</t>
        </is>
      </c>
      <c r="B32" s="4" t="inlineStr">
        <is>
          <t xml:space="preserve"> </t>
        </is>
      </c>
      <c r="C32" s="4" t="inlineStr">
        <is>
          <t xml:space="preserve"> </t>
        </is>
      </c>
    </row>
    <row r="33">
      <c r="A33" s="4" t="inlineStr">
        <is>
          <t>Gross loans and leases (before ASU 2016-13 adoption)</t>
        </is>
      </c>
      <c r="B33" s="4" t="inlineStr">
        <is>
          <t xml:space="preserve"> </t>
        </is>
      </c>
      <c r="C33" s="6" t="n">
        <v>25299</v>
      </c>
    </row>
    <row r="34">
      <c r="A34" s="4" t="inlineStr">
        <is>
          <t>Commercial, Residential, and Farm Land Real Estate Portfolio Segment [Member] | Equity Lines [Member]</t>
        </is>
      </c>
      <c r="B34" s="4" t="inlineStr">
        <is>
          <t xml:space="preserve"> </t>
        </is>
      </c>
      <c r="C34" s="4" t="inlineStr">
        <is>
          <t xml:space="preserve"> </t>
        </is>
      </c>
    </row>
    <row r="35">
      <c r="A35" s="3" t="inlineStr">
        <is>
          <t>Loans, net (before ASU 2016-13 adoption)</t>
        </is>
      </c>
      <c r="B35" s="4" t="inlineStr">
        <is>
          <t xml:space="preserve"> </t>
        </is>
      </c>
      <c r="C35" s="4" t="inlineStr">
        <is>
          <t xml:space="preserve"> </t>
        </is>
      </c>
    </row>
    <row r="36">
      <c r="A36" s="4" t="inlineStr">
        <is>
          <t>Gross loans and leases (before ASU 2016-13 adoption)</t>
        </is>
      </c>
      <c r="B36" s="4" t="inlineStr">
        <is>
          <t xml:space="preserve"> </t>
        </is>
      </c>
      <c r="C36" s="6" t="n">
        <v>26588</v>
      </c>
    </row>
    <row r="37">
      <c r="A37" s="4" t="inlineStr">
        <is>
          <t>Commercial, Residential, and Farm Land Real Estate Portfolio Segment [Member] | Multi-Family Residential [Member]</t>
        </is>
      </c>
      <c r="B37" s="4" t="inlineStr">
        <is>
          <t xml:space="preserve"> </t>
        </is>
      </c>
      <c r="C37" s="4" t="inlineStr">
        <is>
          <t xml:space="preserve"> </t>
        </is>
      </c>
    </row>
    <row r="38">
      <c r="A38" s="3" t="inlineStr">
        <is>
          <t>Loans, net (before ASU 2016-13 adoption)</t>
        </is>
      </c>
      <c r="B38" s="4" t="inlineStr">
        <is>
          <t xml:space="preserve"> </t>
        </is>
      </c>
      <c r="C38" s="4" t="inlineStr">
        <is>
          <t xml:space="preserve"> </t>
        </is>
      </c>
    </row>
    <row r="39">
      <c r="A39" s="4" t="inlineStr">
        <is>
          <t>Gross loans and leases (before ASU 2016-13 adoption)</t>
        </is>
      </c>
      <c r="B39" s="4" t="inlineStr">
        <is>
          <t xml:space="preserve"> </t>
        </is>
      </c>
      <c r="C39" s="6" t="n">
        <v>53458</v>
      </c>
    </row>
    <row r="40">
      <c r="A40" s="4" t="inlineStr">
        <is>
          <t>Commercial, Residential, and Farm Land Real Estate Portfolio Segment [Member] | Commercial Real Estate Owner Occupied [Member]</t>
        </is>
      </c>
      <c r="B40" s="4" t="inlineStr">
        <is>
          <t xml:space="preserve"> </t>
        </is>
      </c>
      <c r="C40" s="4" t="inlineStr">
        <is>
          <t xml:space="preserve"> </t>
        </is>
      </c>
    </row>
    <row r="41">
      <c r="A41" s="3" t="inlineStr">
        <is>
          <t>Loans, net (before ASU 2016-13 adoption)</t>
        </is>
      </c>
      <c r="B41" s="4" t="inlineStr">
        <is>
          <t xml:space="preserve"> </t>
        </is>
      </c>
      <c r="C41" s="4" t="inlineStr">
        <is>
          <t xml:space="preserve"> </t>
        </is>
      </c>
    </row>
    <row r="42">
      <c r="A42" s="4" t="inlineStr">
        <is>
          <t>Gross loans and leases (before ASU 2016-13 adoption)</t>
        </is>
      </c>
      <c r="B42" s="4" t="inlineStr">
        <is>
          <t xml:space="preserve"> </t>
        </is>
      </c>
      <c r="C42" s="6" t="n">
        <v>334446</v>
      </c>
    </row>
    <row r="43">
      <c r="A43" s="4" t="inlineStr">
        <is>
          <t>Commercial, Residential, and Farm Land Real Estate Portfolio Segment [Member] | Commercial Real Estate Non Owner Occupied [Member]</t>
        </is>
      </c>
      <c r="B43" s="4" t="inlineStr">
        <is>
          <t xml:space="preserve"> </t>
        </is>
      </c>
      <c r="C43" s="4" t="inlineStr">
        <is>
          <t xml:space="preserve"> </t>
        </is>
      </c>
    </row>
    <row r="44">
      <c r="A44" s="3" t="inlineStr">
        <is>
          <t>Loans, net (before ASU 2016-13 adoption)</t>
        </is>
      </c>
      <c r="B44" s="4" t="inlineStr">
        <is>
          <t xml:space="preserve"> </t>
        </is>
      </c>
      <c r="C44" s="4" t="inlineStr">
        <is>
          <t xml:space="preserve"> </t>
        </is>
      </c>
    </row>
    <row r="45">
      <c r="A45" s="4" t="inlineStr">
        <is>
          <t>Gross loans and leases (before ASU 2016-13 adoption)</t>
        </is>
      </c>
      <c r="B45" s="4" t="inlineStr">
        <is>
          <t xml:space="preserve"> </t>
        </is>
      </c>
      <c r="C45" s="6" t="n">
        <v>882888</v>
      </c>
    </row>
    <row r="46">
      <c r="A46" s="4" t="inlineStr">
        <is>
          <t>Commercial, Residential, and Farm Land Real Estate Portfolio Segment [Member] | Farmland [Member]</t>
        </is>
      </c>
      <c r="B46" s="4" t="inlineStr">
        <is>
          <t xml:space="preserve"> </t>
        </is>
      </c>
      <c r="C46" s="4" t="inlineStr">
        <is>
          <t xml:space="preserve"> </t>
        </is>
      </c>
    </row>
    <row r="47">
      <c r="A47" s="3" t="inlineStr">
        <is>
          <t>Loans, net (before ASU 2016-13 adoption)</t>
        </is>
      </c>
      <c r="B47" s="4" t="inlineStr">
        <is>
          <t xml:space="preserve"> </t>
        </is>
      </c>
      <c r="C47" s="4" t="inlineStr">
        <is>
          <t xml:space="preserve"> </t>
        </is>
      </c>
    </row>
    <row r="48">
      <c r="A48" s="4" t="inlineStr">
        <is>
          <t>Gross loans and leases (before ASU 2016-13 adoption)</t>
        </is>
      </c>
      <c r="B48" s="4" t="inlineStr">
        <is>
          <t xml:space="preserve"> </t>
        </is>
      </c>
      <c r="C48" s="6" t="n">
        <v>106706</v>
      </c>
    </row>
    <row r="49">
      <c r="A49" s="4" t="inlineStr">
        <is>
          <t>Commercial, Residential, and Farm Land Real Estate Portfolio Segment [Member] | Real Estate Sector [Member]</t>
        </is>
      </c>
      <c r="B49" s="4" t="inlineStr">
        <is>
          <t xml:space="preserve"> </t>
        </is>
      </c>
      <c r="C49" s="4" t="inlineStr">
        <is>
          <t xml:space="preserve"> </t>
        </is>
      </c>
    </row>
    <row r="50">
      <c r="A50" s="3" t="inlineStr">
        <is>
          <t>Loans, net</t>
        </is>
      </c>
      <c r="B50" s="4" t="inlineStr">
        <is>
          <t xml:space="preserve"> </t>
        </is>
      </c>
      <c r="C50" s="4" t="inlineStr">
        <is>
          <t xml:space="preserve"> </t>
        </is>
      </c>
    </row>
    <row r="51">
      <c r="A51" s="4" t="inlineStr">
        <is>
          <t>Loans and leases</t>
        </is>
      </c>
      <c r="B51" s="6" t="n">
        <v>1877258</v>
      </c>
      <c r="C51" s="4" t="inlineStr">
        <is>
          <t xml:space="preserve"> </t>
        </is>
      </c>
    </row>
    <row r="52">
      <c r="A52" s="4" t="inlineStr">
        <is>
          <t>Gross loans and leases</t>
        </is>
      </c>
      <c r="B52" s="6" t="n">
        <v>1878662</v>
      </c>
      <c r="C52" s="4" t="inlineStr">
        <is>
          <t xml:space="preserve"> </t>
        </is>
      </c>
    </row>
    <row r="53">
      <c r="A53" s="3" t="inlineStr">
        <is>
          <t>Loans, net (before ASU 2016-13 adoption)</t>
        </is>
      </c>
      <c r="B53" s="4" t="inlineStr">
        <is>
          <t xml:space="preserve"> </t>
        </is>
      </c>
      <c r="C53" s="4" t="inlineStr">
        <is>
          <t xml:space="preserve"> </t>
        </is>
      </c>
    </row>
    <row r="54">
      <c r="A54" s="4" t="inlineStr">
        <is>
          <t>Gross loans and leases (before ASU 2016-13 adoption)</t>
        </is>
      </c>
      <c r="B54" s="4" t="inlineStr">
        <is>
          <t xml:space="preserve"> </t>
        </is>
      </c>
      <c r="C54" s="6" t="n">
        <v>1740211</v>
      </c>
    </row>
    <row r="55">
      <c r="A55" s="4" t="inlineStr">
        <is>
          <t>Commercial, Residential, and Farm Land Real Estate Portfolio Segment [Member] | Real Estate Sector [Member] | 1-4 Family Residential Construction [Member]</t>
        </is>
      </c>
      <c r="B55" s="4" t="inlineStr">
        <is>
          <t xml:space="preserve"> </t>
        </is>
      </c>
      <c r="C55" s="4" t="inlineStr">
        <is>
          <t xml:space="preserve"> </t>
        </is>
      </c>
    </row>
    <row r="56">
      <c r="A56" s="3" t="inlineStr">
        <is>
          <t>Loans, net</t>
        </is>
      </c>
      <c r="B56" s="4" t="inlineStr">
        <is>
          <t xml:space="preserve"> </t>
        </is>
      </c>
      <c r="C56" s="4" t="inlineStr">
        <is>
          <t xml:space="preserve"> </t>
        </is>
      </c>
    </row>
    <row r="57">
      <c r="A57" s="4" t="inlineStr">
        <is>
          <t>Allowance for credit losses on loans and leases</t>
        </is>
      </c>
      <c r="B57" s="6" t="n">
        <v>-3251</v>
      </c>
      <c r="C57" s="6" t="n">
        <v>-1909</v>
      </c>
    </row>
    <row r="58">
      <c r="A58" s="3" t="inlineStr">
        <is>
          <t>Loans, net (before ASU 2016-13 adoption)</t>
        </is>
      </c>
      <c r="B58" s="4" t="inlineStr">
        <is>
          <t xml:space="preserve"> </t>
        </is>
      </c>
      <c r="C58" s="4" t="inlineStr">
        <is>
          <t xml:space="preserve"> </t>
        </is>
      </c>
    </row>
    <row r="59">
      <c r="A59" s="4" t="inlineStr">
        <is>
          <t>Gross loans and leases (before ASU 2016-13 adoption)</t>
        </is>
      </c>
      <c r="B59" s="4" t="inlineStr">
        <is>
          <t xml:space="preserve"> </t>
        </is>
      </c>
      <c r="C59" s="6" t="n">
        <v>21369</v>
      </c>
    </row>
    <row r="60">
      <c r="A60" s="4" t="inlineStr">
        <is>
          <t>Commercial, Residential, and Farm Land Real Estate Portfolio Segment [Member] | Real Estate Sector [Member] | 1-4 Family - Closed-End [Member]</t>
        </is>
      </c>
      <c r="B60" s="4" t="inlineStr">
        <is>
          <t xml:space="preserve"> </t>
        </is>
      </c>
      <c r="C60" s="4" t="inlineStr">
        <is>
          <t xml:space="preserve"> </t>
        </is>
      </c>
    </row>
    <row r="61">
      <c r="A61" s="3" t="inlineStr">
        <is>
          <t>Loans, net</t>
        </is>
      </c>
      <c r="B61" s="4" t="inlineStr">
        <is>
          <t xml:space="preserve"> </t>
        </is>
      </c>
      <c r="C61" s="4" t="inlineStr">
        <is>
          <t xml:space="preserve"> </t>
        </is>
      </c>
    </row>
    <row r="62">
      <c r="A62" s="4" t="inlineStr">
        <is>
          <t>Loans and leases</t>
        </is>
      </c>
      <c r="B62" s="6" t="n">
        <v>417093</v>
      </c>
      <c r="C62" s="4" t="inlineStr">
        <is>
          <t xml:space="preserve"> </t>
        </is>
      </c>
    </row>
    <row r="63">
      <c r="A63" s="4" t="inlineStr">
        <is>
          <t>Gross loans and leases</t>
        </is>
      </c>
      <c r="B63" s="6" t="n">
        <v>416116</v>
      </c>
      <c r="C63" s="4" t="inlineStr">
        <is>
          <t xml:space="preserve"> </t>
        </is>
      </c>
    </row>
    <row r="64">
      <c r="A64" s="3" t="inlineStr">
        <is>
          <t>Loans, net (before ASU 2016-13 adoption)</t>
        </is>
      </c>
      <c r="B64" s="4" t="inlineStr">
        <is>
          <t xml:space="preserve"> </t>
        </is>
      </c>
      <c r="C64" s="4" t="inlineStr">
        <is>
          <t xml:space="preserve"> </t>
        </is>
      </c>
    </row>
    <row r="65">
      <c r="A65" s="4" t="inlineStr">
        <is>
          <t>Gross loans and leases (before ASU 2016-13 adoption)</t>
        </is>
      </c>
      <c r="B65" s="4" t="inlineStr">
        <is>
          <t xml:space="preserve"> </t>
        </is>
      </c>
      <c r="C65" s="6" t="n">
        <v>289457</v>
      </c>
    </row>
    <row r="66">
      <c r="A66" s="4" t="inlineStr">
        <is>
          <t>Commercial, Residential, and Farm Land Real Estate Portfolio Segment [Member] | Real Estate Sector [Member] | Other construction/land [Member]</t>
        </is>
      </c>
      <c r="B66" s="4" t="inlineStr">
        <is>
          <t xml:space="preserve"> </t>
        </is>
      </c>
      <c r="C66" s="4" t="inlineStr">
        <is>
          <t xml:space="preserve"> </t>
        </is>
      </c>
    </row>
    <row r="67">
      <c r="A67" s="3" t="inlineStr">
        <is>
          <t>Loans, net</t>
        </is>
      </c>
      <c r="B67" s="4" t="inlineStr">
        <is>
          <t xml:space="preserve"> </t>
        </is>
      </c>
      <c r="C67" s="4" t="inlineStr">
        <is>
          <t xml:space="preserve"> </t>
        </is>
      </c>
    </row>
    <row r="68">
      <c r="A68" s="4" t="inlineStr">
        <is>
          <t>Loans and leases</t>
        </is>
      </c>
      <c r="B68" s="6" t="n">
        <v>18358</v>
      </c>
      <c r="C68" s="4" t="inlineStr">
        <is>
          <t xml:space="preserve"> </t>
        </is>
      </c>
    </row>
    <row r="69">
      <c r="A69" s="4" t="inlineStr">
        <is>
          <t>Gross loans and leases</t>
        </is>
      </c>
      <c r="B69" s="6" t="n">
        <v>18412</v>
      </c>
      <c r="C69" s="4" t="inlineStr">
        <is>
          <t xml:space="preserve"> </t>
        </is>
      </c>
    </row>
    <row r="70">
      <c r="A70" s="3" t="inlineStr">
        <is>
          <t>Loans, net (before ASU 2016-13 adoption)</t>
        </is>
      </c>
      <c r="B70" s="4" t="inlineStr">
        <is>
          <t xml:space="preserve"> </t>
        </is>
      </c>
      <c r="C70" s="4" t="inlineStr">
        <is>
          <t xml:space="preserve"> </t>
        </is>
      </c>
    </row>
    <row r="71">
      <c r="A71" s="4" t="inlineStr">
        <is>
          <t>Gross loans and leases (before ASU 2016-13 adoption)</t>
        </is>
      </c>
      <c r="B71" s="4" t="inlineStr">
        <is>
          <t xml:space="preserve"> </t>
        </is>
      </c>
      <c r="C71" s="6" t="n">
        <v>25299</v>
      </c>
    </row>
    <row r="72">
      <c r="A72" s="4" t="inlineStr">
        <is>
          <t>Commercial, Residential, and Farm Land Real Estate Portfolio Segment [Member] | Real Estate Sector [Member] | Equity Lines [Member]</t>
        </is>
      </c>
      <c r="B72" s="4" t="inlineStr">
        <is>
          <t xml:space="preserve"> </t>
        </is>
      </c>
      <c r="C72" s="4" t="inlineStr">
        <is>
          <t xml:space="preserve"> </t>
        </is>
      </c>
    </row>
    <row r="73">
      <c r="A73" s="3" t="inlineStr">
        <is>
          <t>Loans, net</t>
        </is>
      </c>
      <c r="B73" s="4" t="inlineStr">
        <is>
          <t xml:space="preserve"> </t>
        </is>
      </c>
      <c r="C73" s="4" t="inlineStr">
        <is>
          <t xml:space="preserve"> </t>
        </is>
      </c>
    </row>
    <row r="74">
      <c r="A74" s="4" t="inlineStr">
        <is>
          <t>Loans and leases</t>
        </is>
      </c>
      <c r="B74" s="6" t="n">
        <v>21638</v>
      </c>
      <c r="C74" s="4" t="inlineStr">
        <is>
          <t xml:space="preserve"> </t>
        </is>
      </c>
    </row>
    <row r="75">
      <c r="A75" s="4" t="inlineStr">
        <is>
          <t>Gross loans and leases</t>
        </is>
      </c>
      <c r="B75" s="6" t="n">
        <v>21330</v>
      </c>
      <c r="C75" s="4" t="inlineStr">
        <is>
          <t xml:space="preserve"> </t>
        </is>
      </c>
    </row>
    <row r="76">
      <c r="A76" s="3" t="inlineStr">
        <is>
          <t>Loans, net (before ASU 2016-13 adoption)</t>
        </is>
      </c>
      <c r="B76" s="4" t="inlineStr">
        <is>
          <t xml:space="preserve"> </t>
        </is>
      </c>
      <c r="C76" s="4" t="inlineStr">
        <is>
          <t xml:space="preserve"> </t>
        </is>
      </c>
    </row>
    <row r="77">
      <c r="A77" s="4" t="inlineStr">
        <is>
          <t>Gross loans and leases (before ASU 2016-13 adoption)</t>
        </is>
      </c>
      <c r="B77" s="4" t="inlineStr">
        <is>
          <t xml:space="preserve"> </t>
        </is>
      </c>
      <c r="C77" s="6" t="n">
        <v>26588</v>
      </c>
    </row>
    <row r="78">
      <c r="A78" s="4" t="inlineStr">
        <is>
          <t>Commercial, Residential, and Farm Land Real Estate Portfolio Segment [Member] | Real Estate Sector [Member] | Multi-Family Residential [Member]</t>
        </is>
      </c>
      <c r="B78" s="4" t="inlineStr">
        <is>
          <t xml:space="preserve"> </t>
        </is>
      </c>
      <c r="C78" s="4" t="inlineStr">
        <is>
          <t xml:space="preserve"> </t>
        </is>
      </c>
    </row>
    <row r="79">
      <c r="A79" s="3" t="inlineStr">
        <is>
          <t>Loans, net</t>
        </is>
      </c>
      <c r="B79" s="4" t="inlineStr">
        <is>
          <t xml:space="preserve"> </t>
        </is>
      </c>
      <c r="C79" s="4" t="inlineStr">
        <is>
          <t xml:space="preserve"> </t>
        </is>
      </c>
    </row>
    <row r="80">
      <c r="A80" s="4" t="inlineStr">
        <is>
          <t>Loans and leases</t>
        </is>
      </c>
      <c r="B80" s="6" t="n">
        <v>91485</v>
      </c>
      <c r="C80" s="4" t="inlineStr">
        <is>
          <t xml:space="preserve"> </t>
        </is>
      </c>
    </row>
    <row r="81">
      <c r="A81" s="4" t="inlineStr">
        <is>
          <t>Gross loans and leases</t>
        </is>
      </c>
      <c r="B81" s="6" t="n">
        <v>91691</v>
      </c>
      <c r="C81" s="4" t="inlineStr">
        <is>
          <t xml:space="preserve"> </t>
        </is>
      </c>
    </row>
    <row r="82">
      <c r="A82" s="3" t="inlineStr">
        <is>
          <t>Loans, net (before ASU 2016-13 adoption)</t>
        </is>
      </c>
      <c r="B82" s="4" t="inlineStr">
        <is>
          <t xml:space="preserve"> </t>
        </is>
      </c>
      <c r="C82" s="4" t="inlineStr">
        <is>
          <t xml:space="preserve"> </t>
        </is>
      </c>
    </row>
    <row r="83">
      <c r="A83" s="4" t="inlineStr">
        <is>
          <t>Gross loans and leases (before ASU 2016-13 adoption)</t>
        </is>
      </c>
      <c r="B83" s="4" t="inlineStr">
        <is>
          <t xml:space="preserve"> </t>
        </is>
      </c>
      <c r="C83" s="6" t="n">
        <v>53458</v>
      </c>
    </row>
    <row r="84">
      <c r="A84" s="4" t="inlineStr">
        <is>
          <t>Commercial, Residential, and Farm Land Real Estate Portfolio Segment [Member] | Real Estate Sector [Member] | Commercial Real Estate Owner Occupied [Member]</t>
        </is>
      </c>
      <c r="B84" s="4" t="inlineStr">
        <is>
          <t xml:space="preserve"> </t>
        </is>
      </c>
      <c r="C84" s="4" t="inlineStr">
        <is>
          <t xml:space="preserve"> </t>
        </is>
      </c>
    </row>
    <row r="85">
      <c r="A85" s="3" t="inlineStr">
        <is>
          <t>Loans, net</t>
        </is>
      </c>
      <c r="B85" s="4" t="inlineStr">
        <is>
          <t xml:space="preserve"> </t>
        </is>
      </c>
      <c r="C85" s="4" t="inlineStr">
        <is>
          <t xml:space="preserve"> </t>
        </is>
      </c>
    </row>
    <row r="86">
      <c r="A86" s="4" t="inlineStr">
        <is>
          <t>Loans and leases</t>
        </is>
      </c>
      <c r="B86" s="6" t="n">
        <v>323895</v>
      </c>
      <c r="C86" s="4" t="inlineStr">
        <is>
          <t xml:space="preserve"> </t>
        </is>
      </c>
    </row>
    <row r="87">
      <c r="A87" s="4" t="inlineStr">
        <is>
          <t>Gross loans and leases</t>
        </is>
      </c>
      <c r="B87" s="6" t="n">
        <v>323873</v>
      </c>
      <c r="C87" s="4" t="inlineStr">
        <is>
          <t xml:space="preserve"> </t>
        </is>
      </c>
    </row>
    <row r="88">
      <c r="A88" s="3" t="inlineStr">
        <is>
          <t>Loans, net (before ASU 2016-13 adoption)</t>
        </is>
      </c>
      <c r="B88" s="4" t="inlineStr">
        <is>
          <t xml:space="preserve"> </t>
        </is>
      </c>
      <c r="C88" s="4" t="inlineStr">
        <is>
          <t xml:space="preserve"> </t>
        </is>
      </c>
    </row>
    <row r="89">
      <c r="A89" s="4" t="inlineStr">
        <is>
          <t>Gross loans and leases (before ASU 2016-13 adoption)</t>
        </is>
      </c>
      <c r="B89" s="4" t="inlineStr">
        <is>
          <t xml:space="preserve"> </t>
        </is>
      </c>
      <c r="C89" s="6" t="n">
        <v>334446</v>
      </c>
    </row>
    <row r="90">
      <c r="A90" s="4" t="inlineStr">
        <is>
          <t>Commercial, Residential, and Farm Land Real Estate Portfolio Segment [Member] | Real Estate Sector [Member] | Commercial Real Estate Non Owner Occupied [Member]</t>
        </is>
      </c>
      <c r="B90" s="4" t="inlineStr">
        <is>
          <t xml:space="preserve"> </t>
        </is>
      </c>
      <c r="C90" s="4" t="inlineStr">
        <is>
          <t xml:space="preserve"> </t>
        </is>
      </c>
    </row>
    <row r="91">
      <c r="A91" s="3" t="inlineStr">
        <is>
          <t>Loans, net</t>
        </is>
      </c>
      <c r="B91" s="4" t="inlineStr">
        <is>
          <t xml:space="preserve"> </t>
        </is>
      </c>
      <c r="C91" s="4" t="inlineStr">
        <is>
          <t xml:space="preserve"> </t>
        </is>
      </c>
    </row>
    <row r="92">
      <c r="A92" s="4" t="inlineStr">
        <is>
          <t>Loans and leases</t>
        </is>
      </c>
      <c r="B92" s="6" t="n">
        <v>891195</v>
      </c>
      <c r="C92" s="4" t="inlineStr">
        <is>
          <t xml:space="preserve"> </t>
        </is>
      </c>
    </row>
    <row r="93">
      <c r="A93" s="4" t="inlineStr">
        <is>
          <t>Commercial, Residential, and Farm Land Real Estate Portfolio Segment [Member] | Real Estate Sector [Member] | Farmland [Member]</t>
        </is>
      </c>
      <c r="B93" s="4" t="inlineStr">
        <is>
          <t xml:space="preserve"> </t>
        </is>
      </c>
      <c r="C93" s="4" t="inlineStr">
        <is>
          <t xml:space="preserve"> </t>
        </is>
      </c>
    </row>
    <row r="94">
      <c r="A94" s="3" t="inlineStr">
        <is>
          <t>Loans, net</t>
        </is>
      </c>
      <c r="B94" s="4" t="inlineStr">
        <is>
          <t xml:space="preserve"> </t>
        </is>
      </c>
      <c r="C94" s="4" t="inlineStr">
        <is>
          <t xml:space="preserve"> </t>
        </is>
      </c>
    </row>
    <row r="95">
      <c r="A95" s="4" t="inlineStr">
        <is>
          <t>Loans and leases</t>
        </is>
      </c>
      <c r="B95" s="6" t="n">
        <v>113594</v>
      </c>
      <c r="C95" s="4" t="inlineStr">
        <is>
          <t xml:space="preserve"> </t>
        </is>
      </c>
    </row>
    <row r="96">
      <c r="A96" s="4" t="inlineStr">
        <is>
          <t>Gross loans and leases</t>
        </is>
      </c>
      <c r="B96" s="6" t="n">
        <v>113394</v>
      </c>
      <c r="C96" s="4" t="inlineStr">
        <is>
          <t xml:space="preserve"> </t>
        </is>
      </c>
    </row>
    <row r="97">
      <c r="A97" s="4" t="inlineStr">
        <is>
          <t>Allowance for credit losses on loans and leases</t>
        </is>
      </c>
      <c r="B97" s="6" t="n">
        <v>-458</v>
      </c>
      <c r="C97" s="6" t="n">
        <v>-1202</v>
      </c>
    </row>
    <row r="98">
      <c r="A98" s="3" t="inlineStr">
        <is>
          <t>Loans, net (before ASU 2016-13 adoption)</t>
        </is>
      </c>
      <c r="B98" s="4" t="inlineStr">
        <is>
          <t xml:space="preserve"> </t>
        </is>
      </c>
      <c r="C98" s="4" t="inlineStr">
        <is>
          <t xml:space="preserve"> </t>
        </is>
      </c>
    </row>
    <row r="99">
      <c r="A99" s="4" t="inlineStr">
        <is>
          <t>Gross loans and leases (before ASU 2016-13 adoption)</t>
        </is>
      </c>
      <c r="B99" s="4" t="inlineStr">
        <is>
          <t xml:space="preserve"> </t>
        </is>
      </c>
      <c r="C99" s="6" t="n">
        <v>106706</v>
      </c>
    </row>
    <row r="100">
      <c r="A100" s="4" t="inlineStr">
        <is>
          <t>Commercial Real Estate Portfolio Segment [Member] | Real Estate Sector [Member]</t>
        </is>
      </c>
      <c r="B100" s="4" t="inlineStr">
        <is>
          <t xml:space="preserve"> </t>
        </is>
      </c>
      <c r="C100" s="4" t="inlineStr">
        <is>
          <t xml:space="preserve"> </t>
        </is>
      </c>
    </row>
    <row r="101">
      <c r="A101" s="3" t="inlineStr">
        <is>
          <t>Loans, net</t>
        </is>
      </c>
      <c r="B101" s="4" t="inlineStr">
        <is>
          <t xml:space="preserve"> </t>
        </is>
      </c>
      <c r="C101" s="4" t="inlineStr">
        <is>
          <t xml:space="preserve"> </t>
        </is>
      </c>
    </row>
    <row r="102">
      <c r="A102" s="4" t="inlineStr">
        <is>
          <t>Allowance for credit losses on loans and leases</t>
        </is>
      </c>
      <c r="B102" s="6" t="n">
        <v>-17732</v>
      </c>
      <c r="C102" s="6" t="n">
        <v>-9052</v>
      </c>
    </row>
    <row r="103">
      <c r="A103" s="4" t="inlineStr">
        <is>
          <t>Agricultural Portfolio Segment [Member] | Agricultural Sector [Member]</t>
        </is>
      </c>
      <c r="B103" s="4" t="inlineStr">
        <is>
          <t xml:space="preserve"> </t>
        </is>
      </c>
      <c r="C103" s="4" t="inlineStr">
        <is>
          <t xml:space="preserve"> </t>
        </is>
      </c>
    </row>
    <row r="104">
      <c r="A104" s="3" t="inlineStr">
        <is>
          <t>Loans, net</t>
        </is>
      </c>
      <c r="B104" s="4" t="inlineStr">
        <is>
          <t xml:space="preserve"> </t>
        </is>
      </c>
      <c r="C104" s="4" t="inlineStr">
        <is>
          <t xml:space="preserve"> </t>
        </is>
      </c>
    </row>
    <row r="105">
      <c r="A105" s="4" t="inlineStr">
        <is>
          <t>Loans and leases</t>
        </is>
      </c>
      <c r="B105" s="6" t="n">
        <v>28194</v>
      </c>
      <c r="C105" s="4" t="inlineStr">
        <is>
          <t xml:space="preserve"> </t>
        </is>
      </c>
    </row>
    <row r="106">
      <c r="A106" s="4" t="inlineStr">
        <is>
          <t>Gross loans and leases</t>
        </is>
      </c>
      <c r="B106" s="6" t="n">
        <v>27936</v>
      </c>
      <c r="C106" s="4" t="inlineStr">
        <is>
          <t xml:space="preserve"> </t>
        </is>
      </c>
    </row>
    <row r="107">
      <c r="A107" s="3" t="inlineStr">
        <is>
          <t>Loans, net (before ASU 2016-13 adoption)</t>
        </is>
      </c>
      <c r="B107" s="4" t="inlineStr">
        <is>
          <t xml:space="preserve"> </t>
        </is>
      </c>
      <c r="C107" s="4" t="inlineStr">
        <is>
          <t xml:space="preserve"> </t>
        </is>
      </c>
    </row>
    <row r="108">
      <c r="A108" s="4" t="inlineStr">
        <is>
          <t>Gross loans and leases (before ASU 2016-13 adoption)</t>
        </is>
      </c>
      <c r="B108" s="4" t="inlineStr">
        <is>
          <t xml:space="preserve"> </t>
        </is>
      </c>
      <c r="C108" s="6" t="n">
        <v>33990</v>
      </c>
    </row>
    <row r="109">
      <c r="A109" s="4" t="inlineStr">
        <is>
          <t>Commercial Portfolio Segment [Member] | Mortgage Warehouse Lines [Member]</t>
        </is>
      </c>
      <c r="B109" s="4" t="inlineStr">
        <is>
          <t xml:space="preserve"> </t>
        </is>
      </c>
      <c r="C109" s="4" t="inlineStr">
        <is>
          <t xml:space="preserve"> </t>
        </is>
      </c>
    </row>
    <row r="110">
      <c r="A110" s="3" t="inlineStr">
        <is>
          <t>Loans, net (before ASU 2016-13 adoption)</t>
        </is>
      </c>
      <c r="B110" s="4" t="inlineStr">
        <is>
          <t xml:space="preserve"> </t>
        </is>
      </c>
      <c r="C110" s="4" t="inlineStr">
        <is>
          <t xml:space="preserve"> </t>
        </is>
      </c>
    </row>
    <row r="111">
      <c r="A111" s="4" t="inlineStr">
        <is>
          <t>Gross loans and leases (before ASU 2016-13 adoption)</t>
        </is>
      </c>
      <c r="B111" s="4" t="inlineStr">
        <is>
          <t xml:space="preserve"> </t>
        </is>
      </c>
      <c r="C111" s="6" t="n">
        <v>101184</v>
      </c>
    </row>
    <row r="112">
      <c r="A112" s="4" t="inlineStr">
        <is>
          <t>Commercial Portfolio Segment [Member] | Commercial and Industrial Sector [Member] | Commercial and Industrial Loans and Leases [Member]</t>
        </is>
      </c>
      <c r="B112" s="4" t="inlineStr">
        <is>
          <t xml:space="preserve"> </t>
        </is>
      </c>
      <c r="C112" s="4" t="inlineStr">
        <is>
          <t xml:space="preserve"> </t>
        </is>
      </c>
    </row>
    <row r="113">
      <c r="A113" s="3" t="inlineStr">
        <is>
          <t>Loans, net</t>
        </is>
      </c>
      <c r="B113" s="4" t="inlineStr">
        <is>
          <t xml:space="preserve"> </t>
        </is>
      </c>
      <c r="C113" s="4" t="inlineStr">
        <is>
          <t xml:space="preserve"> </t>
        </is>
      </c>
    </row>
    <row r="114">
      <c r="A114" s="4" t="inlineStr">
        <is>
          <t>Loans and leases</t>
        </is>
      </c>
      <c r="B114" s="6" t="n">
        <v>77694</v>
      </c>
      <c r="C114" s="4" t="inlineStr">
        <is>
          <t xml:space="preserve"> </t>
        </is>
      </c>
    </row>
    <row r="115">
      <c r="A115" s="4" t="inlineStr">
        <is>
          <t>Gross loans and leases</t>
        </is>
      </c>
      <c r="B115" s="6" t="n">
        <v>76779</v>
      </c>
      <c r="C115" s="4" t="inlineStr">
        <is>
          <t xml:space="preserve"> </t>
        </is>
      </c>
    </row>
    <row r="116">
      <c r="A116" s="4" t="inlineStr">
        <is>
          <t>Allowance for credit losses on loans and leases</t>
        </is>
      </c>
      <c r="B116" s="6" t="n">
        <v>-1233</v>
      </c>
      <c r="C116" s="6" t="n">
        <v>-1060</v>
      </c>
    </row>
    <row r="117">
      <c r="A117" s="3" t="inlineStr">
        <is>
          <t>Loans, net (before ASU 2016-13 adoption)</t>
        </is>
      </c>
      <c r="B117" s="4" t="inlineStr">
        <is>
          <t xml:space="preserve"> </t>
        </is>
      </c>
      <c r="C117" s="4" t="inlineStr">
        <is>
          <t xml:space="preserve"> </t>
        </is>
      </c>
    </row>
    <row r="118">
      <c r="A118" s="4" t="inlineStr">
        <is>
          <t>Gross loans and leases (before ASU 2016-13 adoption)</t>
        </is>
      </c>
      <c r="B118" s="4" t="inlineStr">
        <is>
          <t xml:space="preserve"> </t>
        </is>
      </c>
      <c r="C118" s="6" t="n">
        <v>109791</v>
      </c>
    </row>
    <row r="119">
      <c r="A119" s="4" t="inlineStr">
        <is>
          <t>Commercial Portfolio Segment [Member] | Commercial and Industrial Sector [Member] | Mortgage Warehouse Lines [Member]</t>
        </is>
      </c>
      <c r="B119" s="4" t="inlineStr">
        <is>
          <t xml:space="preserve"> </t>
        </is>
      </c>
      <c r="C119" s="4" t="inlineStr">
        <is>
          <t xml:space="preserve"> </t>
        </is>
      </c>
    </row>
    <row r="120">
      <c r="A120" s="3" t="inlineStr">
        <is>
          <t>Loans, net</t>
        </is>
      </c>
      <c r="B120" s="4" t="inlineStr">
        <is>
          <t xml:space="preserve"> </t>
        </is>
      </c>
      <c r="C120" s="4" t="inlineStr">
        <is>
          <t xml:space="preserve"> </t>
        </is>
      </c>
    </row>
    <row r="121">
      <c r="A121" s="4" t="inlineStr">
        <is>
          <t>Loans and leases</t>
        </is>
      </c>
      <c r="B121" s="6" t="n">
        <v>65439</v>
      </c>
      <c r="C121" s="4" t="inlineStr">
        <is>
          <t xml:space="preserve"> </t>
        </is>
      </c>
    </row>
    <row r="122">
      <c r="A122" s="4" t="inlineStr">
        <is>
          <t>Gross loans and leases</t>
        </is>
      </c>
      <c r="B122" s="6" t="n">
        <v>65439</v>
      </c>
      <c r="C122" s="4" t="inlineStr">
        <is>
          <t xml:space="preserve"> </t>
        </is>
      </c>
    </row>
    <row r="123">
      <c r="A123" s="4" t="inlineStr">
        <is>
          <t>Allowance for credit losses on loans and leases</t>
        </is>
      </c>
      <c r="B123" s="6" t="n">
        <v>-72</v>
      </c>
      <c r="C123" s="6" t="n">
        <v>-512</v>
      </c>
    </row>
    <row r="124">
      <c r="A124" s="3" t="inlineStr">
        <is>
          <t>Loans, net (before ASU 2016-13 adoption)</t>
        </is>
      </c>
      <c r="B124" s="4" t="inlineStr">
        <is>
          <t xml:space="preserve"> </t>
        </is>
      </c>
      <c r="C124" s="4" t="inlineStr">
        <is>
          <t xml:space="preserve"> </t>
        </is>
      </c>
    </row>
    <row r="125">
      <c r="A125" s="4" t="inlineStr">
        <is>
          <t>Gross loans and leases (before ASU 2016-13 adoption)</t>
        </is>
      </c>
      <c r="B125" s="4" t="inlineStr">
        <is>
          <t xml:space="preserve"> </t>
        </is>
      </c>
      <c r="C125" s="6" t="n">
        <v>101184</v>
      </c>
    </row>
    <row r="126">
      <c r="A126" s="4" t="inlineStr">
        <is>
          <t>Consumer Portfolio Segment [Member]</t>
        </is>
      </c>
      <c r="B126" s="4" t="inlineStr">
        <is>
          <t xml:space="preserve"> </t>
        </is>
      </c>
      <c r="C126" s="4" t="inlineStr">
        <is>
          <t xml:space="preserve"> </t>
        </is>
      </c>
    </row>
    <row r="127">
      <c r="A127" s="3" t="inlineStr">
        <is>
          <t>Loans, net</t>
        </is>
      </c>
      <c r="B127" s="4" t="inlineStr">
        <is>
          <t xml:space="preserve"> </t>
        </is>
      </c>
      <c r="C127" s="4" t="inlineStr">
        <is>
          <t xml:space="preserve"> </t>
        </is>
      </c>
    </row>
    <row r="128">
      <c r="A128" s="4" t="inlineStr">
        <is>
          <t>Loans and leases</t>
        </is>
      </c>
      <c r="B128" s="6" t="n">
        <v>4232</v>
      </c>
      <c r="C128" s="4" t="inlineStr">
        <is>
          <t xml:space="preserve"> </t>
        </is>
      </c>
    </row>
    <row r="129">
      <c r="A129" s="4" t="inlineStr">
        <is>
          <t>Gross loans and leases</t>
        </is>
      </c>
      <c r="B129" s="6" t="n">
        <v>4124</v>
      </c>
      <c r="C129" s="4" t="inlineStr">
        <is>
          <t xml:space="preserve"> </t>
        </is>
      </c>
    </row>
    <row r="130">
      <c r="A130" s="4" t="inlineStr">
        <is>
          <t>Allowance for credit losses on loans and leases</t>
        </is>
      </c>
      <c r="B130" s="5" t="n">
        <v>-314</v>
      </c>
      <c r="C130" s="6" t="n">
        <v>-521</v>
      </c>
    </row>
    <row r="131">
      <c r="A131" s="3" t="inlineStr">
        <is>
          <t>Loans, net (before ASU 2016-13 adoption)</t>
        </is>
      </c>
      <c r="B131" s="4" t="inlineStr">
        <is>
          <t xml:space="preserve"> </t>
        </is>
      </c>
      <c r="C131" s="4" t="inlineStr">
        <is>
          <t xml:space="preserve"> </t>
        </is>
      </c>
    </row>
    <row r="132">
      <c r="A132" s="4" t="inlineStr">
        <is>
          <t>Gross loans and leases (before ASU 2016-13 adoption)</t>
        </is>
      </c>
      <c r="B132" s="4" t="inlineStr">
        <is>
          <t xml:space="preserve"> </t>
        </is>
      </c>
      <c r="C132" s="5" t="n">
        <v>45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Individually Impaired Loans, before ASU 2016-13 Adoption (Details) $ in Thousands</t>
        </is>
      </c>
      <c r="B1" s="2" t="inlineStr">
        <is>
          <t>12 Months Ended</t>
        </is>
      </c>
    </row>
    <row r="2">
      <c r="B2" s="2" t="inlineStr">
        <is>
          <t>Dec. 31, 2021 USD ($)</t>
        </is>
      </c>
    </row>
    <row r="3">
      <c r="A3" s="3" t="inlineStr">
        <is>
          <t>Financing Receivable, Impaired [Line Items]</t>
        </is>
      </c>
      <c r="B3" s="4" t="inlineStr">
        <is>
          <t xml:space="preserve"> </t>
        </is>
      </c>
    </row>
    <row r="4">
      <c r="A4" s="4" t="inlineStr">
        <is>
          <t>With an Allowance, Recorded Unpaid Principal Balance, before ASU 2016-13 adoption</t>
        </is>
      </c>
      <c r="B4" s="5" t="n">
        <v>6175</v>
      </c>
    </row>
    <row r="5">
      <c r="A5" s="4" t="inlineStr">
        <is>
          <t>With an Allowance, Recorded Recorded Investment, before ASU 2016-13 adoption</t>
        </is>
      </c>
      <c r="B5" s="6" t="n">
        <v>6162</v>
      </c>
    </row>
    <row r="6">
      <c r="A6" s="4" t="inlineStr">
        <is>
          <t>With an Allowance, Recorded Related Allowance, before ASU 2016-13 adoption</t>
        </is>
      </c>
      <c r="B6" s="6" t="n">
        <v>818</v>
      </c>
    </row>
    <row r="7">
      <c r="A7" s="4" t="inlineStr">
        <is>
          <t>With an Allowance, Recorded Average Recorded Investment, before ASU 2016-13 adoption</t>
        </is>
      </c>
      <c r="B7" s="6" t="n">
        <v>6474</v>
      </c>
    </row>
    <row r="8">
      <c r="A8" s="4" t="inlineStr">
        <is>
          <t>With an Allowance, Recorded Interest Income Recognized, before ASU 2016-13 adoption</t>
        </is>
      </c>
      <c r="B8" s="6" t="n">
        <v>542</v>
      </c>
    </row>
    <row r="9">
      <c r="A9" s="4" t="inlineStr">
        <is>
          <t>With no Related Allowance, Recorded Unpaid Principal Balance, before ASU 2016-13 adoption</t>
        </is>
      </c>
      <c r="B9" s="6" t="n">
        <v>3389</v>
      </c>
    </row>
    <row r="10">
      <c r="A10" s="4" t="inlineStr">
        <is>
          <t>With no Related Allowance, Recorded Recorded Investment, before ASU 2016-13 adoption</t>
        </is>
      </c>
      <c r="B10" s="6" t="n">
        <v>3270</v>
      </c>
    </row>
    <row r="11">
      <c r="A11" s="4" t="inlineStr">
        <is>
          <t>With no Related Allowance, Recorded Average Recorded Investment, before ASU 2016-13 adoption</t>
        </is>
      </c>
      <c r="B11" s="6" t="n">
        <v>3577</v>
      </c>
    </row>
    <row r="12">
      <c r="A12" s="4" t="inlineStr">
        <is>
          <t>With no Related Allowance, Recorded Interest Income Recognized, before ASU 2016-13 adoption</t>
        </is>
      </c>
      <c r="B12" s="6" t="n">
        <v>6</v>
      </c>
    </row>
    <row r="13">
      <c r="A13" s="4" t="inlineStr">
        <is>
          <t>Individually impaired loans, Unpaid Principal Balance, before ASU 2016-13 adoption</t>
        </is>
      </c>
      <c r="B13" s="6" t="n">
        <v>9564</v>
      </c>
    </row>
    <row r="14">
      <c r="A14" s="4" t="inlineStr">
        <is>
          <t>Total impaired loans</t>
        </is>
      </c>
      <c r="B14" s="6" t="n">
        <v>9432</v>
      </c>
    </row>
    <row r="15">
      <c r="A15" s="4" t="inlineStr">
        <is>
          <t>Individually impaired loans, Average Recorded Investment, before ASU 2016-13 adoption</t>
        </is>
      </c>
      <c r="B15" s="6" t="n">
        <v>10051</v>
      </c>
    </row>
    <row r="16">
      <c r="A16" s="4" t="inlineStr">
        <is>
          <t>Individually impaired loans, Interest Income Recognized, before ASU 2016-13 adoption</t>
        </is>
      </c>
      <c r="B16" s="6" t="n">
        <v>548</v>
      </c>
    </row>
    <row r="17">
      <c r="A17" s="4" t="inlineStr">
        <is>
          <t>Commercial, Residential, and Farm Land Real Estate Portfolio Segment [Member] | Real Estate Sector [Member]</t>
        </is>
      </c>
      <c r="B17" s="4" t="inlineStr">
        <is>
          <t xml:space="preserve"> </t>
        </is>
      </c>
    </row>
    <row r="18">
      <c r="A18" s="3" t="inlineStr">
        <is>
          <t>Financing Receivable, Impaired [Line Items]</t>
        </is>
      </c>
      <c r="B18" s="4" t="inlineStr">
        <is>
          <t xml:space="preserve"> </t>
        </is>
      </c>
    </row>
    <row r="19">
      <c r="A19" s="4" t="inlineStr">
        <is>
          <t>With an Allowance, Recorded Unpaid Principal Balance, before ASU 2016-13 adoption</t>
        </is>
      </c>
      <c r="B19" s="6" t="n">
        <v>5010</v>
      </c>
    </row>
    <row r="20">
      <c r="A20" s="4" t="inlineStr">
        <is>
          <t>With an Allowance, Recorded Recorded Investment, before ASU 2016-13 adoption</t>
        </is>
      </c>
      <c r="B20" s="6" t="n">
        <v>4997</v>
      </c>
    </row>
    <row r="21">
      <c r="A21" s="4" t="inlineStr">
        <is>
          <t>With an Allowance, Recorded Related Allowance, before ASU 2016-13 adoption</t>
        </is>
      </c>
      <c r="B21" s="6" t="n">
        <v>428</v>
      </c>
    </row>
    <row r="22">
      <c r="A22" s="4" t="inlineStr">
        <is>
          <t>With an Allowance, Recorded Average Recorded Investment, before ASU 2016-13 adoption</t>
        </is>
      </c>
      <c r="B22" s="6" t="n">
        <v>5175</v>
      </c>
    </row>
    <row r="23">
      <c r="A23" s="4" t="inlineStr">
        <is>
          <t>With an Allowance, Recorded Interest Income Recognized, before ASU 2016-13 adoption</t>
        </is>
      </c>
      <c r="B23" s="6" t="n">
        <v>473</v>
      </c>
    </row>
    <row r="24">
      <c r="A24" s="4" t="inlineStr">
        <is>
          <t>With no Related Allowance, Recorded Unpaid Principal Balance, before ASU 2016-13 adoption</t>
        </is>
      </c>
      <c r="B24" s="6" t="n">
        <v>2789</v>
      </c>
    </row>
    <row r="25">
      <c r="A25" s="4" t="inlineStr">
        <is>
          <t>With no Related Allowance, Recorded Recorded Investment, before ASU 2016-13 adoption</t>
        </is>
      </c>
      <c r="B25" s="6" t="n">
        <v>2670</v>
      </c>
    </row>
    <row r="26">
      <c r="A26" s="4" t="inlineStr">
        <is>
          <t>With no Related Allowance, Recorded Average Recorded Investment, before ASU 2016-13 adoption</t>
        </is>
      </c>
      <c r="B26" s="6" t="n">
        <v>2841</v>
      </c>
    </row>
    <row r="27">
      <c r="A27" s="4" t="inlineStr">
        <is>
          <t>With no Related Allowance, Recorded Interest Income Recognized, before ASU 2016-13 adoption</t>
        </is>
      </c>
      <c r="B27" s="6" t="n">
        <v>6</v>
      </c>
    </row>
    <row r="28">
      <c r="A28" s="4" t="inlineStr">
        <is>
          <t>Commercial, Residential, and Farm Land Real Estate Portfolio Segment [Member] | Real Estate Sector [Member] | Other construction/land [Member]</t>
        </is>
      </c>
      <c r="B28" s="4" t="inlineStr">
        <is>
          <t xml:space="preserve"> </t>
        </is>
      </c>
    </row>
    <row r="29">
      <c r="A29" s="3" t="inlineStr">
        <is>
          <t>Financing Receivable, Impaired [Line Items]</t>
        </is>
      </c>
      <c r="B29" s="4" t="inlineStr">
        <is>
          <t xml:space="preserve"> </t>
        </is>
      </c>
    </row>
    <row r="30">
      <c r="A30" s="4" t="inlineStr">
        <is>
          <t>With an Allowance, Recorded Unpaid Principal Balance, before ASU 2016-13 adoption</t>
        </is>
      </c>
      <c r="B30" s="6" t="n">
        <v>341</v>
      </c>
    </row>
    <row r="31">
      <c r="A31" s="4" t="inlineStr">
        <is>
          <t>With an Allowance, Recorded Recorded Investment, before ASU 2016-13 adoption</t>
        </is>
      </c>
      <c r="B31" s="6" t="n">
        <v>341</v>
      </c>
    </row>
    <row r="32">
      <c r="A32" s="4" t="inlineStr">
        <is>
          <t>With an Allowance, Recorded Related Allowance, before ASU 2016-13 adoption</t>
        </is>
      </c>
      <c r="B32" s="6" t="n">
        <v>64</v>
      </c>
    </row>
    <row r="33">
      <c r="A33" s="4" t="inlineStr">
        <is>
          <t>With an Allowance, Recorded Average Recorded Investment, before ASU 2016-13 adoption</t>
        </is>
      </c>
      <c r="B33" s="6" t="n">
        <v>352</v>
      </c>
    </row>
    <row r="34">
      <c r="A34" s="4" t="inlineStr">
        <is>
          <t>With an Allowance, Recorded Interest Income Recognized, before ASU 2016-13 adoption</t>
        </is>
      </c>
      <c r="B34" s="6" t="n">
        <v>55</v>
      </c>
    </row>
    <row r="35">
      <c r="A35" s="4" t="inlineStr">
        <is>
          <t>Commercial, Residential, and Farm Land Real Estate Portfolio Segment [Member] | Real Estate Sector [Member] | 1-4 Family - Closed-End [Member]</t>
        </is>
      </c>
      <c r="B35" s="4" t="inlineStr">
        <is>
          <t xml:space="preserve"> </t>
        </is>
      </c>
    </row>
    <row r="36">
      <c r="A36" s="3" t="inlineStr">
        <is>
          <t>Financing Receivable, Impaired [Line Items]</t>
        </is>
      </c>
      <c r="B36" s="4" t="inlineStr">
        <is>
          <t xml:space="preserve"> </t>
        </is>
      </c>
    </row>
    <row r="37">
      <c r="A37" s="4" t="inlineStr">
        <is>
          <t>With an Allowance, Recorded Unpaid Principal Balance, before ASU 2016-13 adoption</t>
        </is>
      </c>
      <c r="B37" s="6" t="n">
        <v>1048</v>
      </c>
    </row>
    <row r="38">
      <c r="A38" s="4" t="inlineStr">
        <is>
          <t>With an Allowance, Recorded Recorded Investment, before ASU 2016-13 adoption</t>
        </is>
      </c>
      <c r="B38" s="6" t="n">
        <v>1048</v>
      </c>
    </row>
    <row r="39">
      <c r="A39" s="4" t="inlineStr">
        <is>
          <t>With an Allowance, Recorded Related Allowance, before ASU 2016-13 adoption</t>
        </is>
      </c>
      <c r="B39" s="6" t="n">
        <v>37</v>
      </c>
    </row>
    <row r="40">
      <c r="A40" s="4" t="inlineStr">
        <is>
          <t>With an Allowance, Recorded Average Recorded Investment, before ASU 2016-13 adoption</t>
        </is>
      </c>
      <c r="B40" s="6" t="n">
        <v>1096</v>
      </c>
    </row>
    <row r="41">
      <c r="A41" s="4" t="inlineStr">
        <is>
          <t>With an Allowance, Recorded Interest Income Recognized, before ASU 2016-13 adoption</t>
        </is>
      </c>
      <c r="B41" s="6" t="n">
        <v>104</v>
      </c>
    </row>
    <row r="42">
      <c r="A42" s="4" t="inlineStr">
        <is>
          <t>With no Related Allowance, Recorded Unpaid Principal Balance, before ASU 2016-13 adoption</t>
        </is>
      </c>
      <c r="B42" s="6" t="n">
        <v>788</v>
      </c>
    </row>
    <row r="43">
      <c r="A43" s="4" t="inlineStr">
        <is>
          <t>With no Related Allowance, Recorded Recorded Investment, before ASU 2016-13 adoption</t>
        </is>
      </c>
      <c r="B43" s="6" t="n">
        <v>788</v>
      </c>
    </row>
    <row r="44">
      <c r="A44" s="4" t="inlineStr">
        <is>
          <t>With no Related Allowance, Recorded Average Recorded Investment, before ASU 2016-13 adoption</t>
        </is>
      </c>
      <c r="B44" s="6" t="n">
        <v>869</v>
      </c>
    </row>
    <row r="45">
      <c r="A45" s="4" t="inlineStr">
        <is>
          <t>Commercial, Residential, and Farm Land Real Estate Portfolio Segment [Member] | Real Estate Sector [Member] | Equity Lines [Member]</t>
        </is>
      </c>
      <c r="B45" s="4" t="inlineStr">
        <is>
          <t xml:space="preserve"> </t>
        </is>
      </c>
    </row>
    <row r="46">
      <c r="A46" s="3" t="inlineStr">
        <is>
          <t>Financing Receivable, Impaired [Line Items]</t>
        </is>
      </c>
      <c r="B46" s="4" t="inlineStr">
        <is>
          <t xml:space="preserve"> </t>
        </is>
      </c>
    </row>
    <row r="47">
      <c r="A47" s="4" t="inlineStr">
        <is>
          <t>With an Allowance, Recorded Unpaid Principal Balance, before ASU 2016-13 adoption</t>
        </is>
      </c>
      <c r="B47" s="6" t="n">
        <v>2005</v>
      </c>
    </row>
    <row r="48">
      <c r="A48" s="4" t="inlineStr">
        <is>
          <t>With an Allowance, Recorded Recorded Investment, before ASU 2016-13 adoption</t>
        </is>
      </c>
      <c r="B48" s="6" t="n">
        <v>1993</v>
      </c>
    </row>
    <row r="49">
      <c r="A49" s="4" t="inlineStr">
        <is>
          <t>With an Allowance, Recorded Related Allowance, before ASU 2016-13 adoption</t>
        </is>
      </c>
      <c r="B49" s="6" t="n">
        <v>182</v>
      </c>
    </row>
    <row r="50">
      <c r="A50" s="4" t="inlineStr">
        <is>
          <t>With an Allowance, Recorded Average Recorded Investment, before ASU 2016-13 adoption</t>
        </is>
      </c>
      <c r="B50" s="6" t="n">
        <v>2056</v>
      </c>
    </row>
    <row r="51">
      <c r="A51" s="4" t="inlineStr">
        <is>
          <t>With an Allowance, Recorded Interest Income Recognized, before ASU 2016-13 adoption</t>
        </is>
      </c>
      <c r="B51" s="6" t="n">
        <v>138</v>
      </c>
    </row>
    <row r="52">
      <c r="A52" s="4" t="inlineStr">
        <is>
          <t>With no Related Allowance, Recorded Unpaid Principal Balance, before ASU 2016-13 adoption</t>
        </is>
      </c>
      <c r="B52" s="6" t="n">
        <v>648</v>
      </c>
    </row>
    <row r="53">
      <c r="A53" s="4" t="inlineStr">
        <is>
          <t>With no Related Allowance, Recorded Recorded Investment, before ASU 2016-13 adoption</t>
        </is>
      </c>
      <c r="B53" s="6" t="n">
        <v>648</v>
      </c>
    </row>
    <row r="54">
      <c r="A54" s="4" t="inlineStr">
        <is>
          <t>With no Related Allowance, Recorded Average Recorded Investment, before ASU 2016-13 adoption</t>
        </is>
      </c>
      <c r="B54" s="6" t="n">
        <v>690</v>
      </c>
    </row>
    <row r="55">
      <c r="A55" s="4" t="inlineStr">
        <is>
          <t>With no Related Allowance, Recorded Interest Income Recognized, before ASU 2016-13 adoption</t>
        </is>
      </c>
      <c r="B55" s="6" t="n">
        <v>6</v>
      </c>
    </row>
    <row r="56">
      <c r="A56" s="4" t="inlineStr">
        <is>
          <t>Commercial, Residential, and Farm Land Real Estate Portfolio Segment [Member] | Real Estate Sector [Member] | Commercial Real Estate Owner Occupied [Member]</t>
        </is>
      </c>
      <c r="B56" s="4" t="inlineStr">
        <is>
          <t xml:space="preserve"> </t>
        </is>
      </c>
    </row>
    <row r="57">
      <c r="A57" s="3" t="inlineStr">
        <is>
          <t>Financing Receivable, Impaired [Line Items]</t>
        </is>
      </c>
      <c r="B57" s="4" t="inlineStr">
        <is>
          <t xml:space="preserve"> </t>
        </is>
      </c>
    </row>
    <row r="58">
      <c r="A58" s="4" t="inlineStr">
        <is>
          <t>With an Allowance, Recorded Unpaid Principal Balance, before ASU 2016-13 adoption</t>
        </is>
      </c>
      <c r="B58" s="6" t="n">
        <v>1249</v>
      </c>
    </row>
    <row r="59">
      <c r="A59" s="4" t="inlineStr">
        <is>
          <t>With an Allowance, Recorded Recorded Investment, before ASU 2016-13 adoption</t>
        </is>
      </c>
      <c r="B59" s="6" t="n">
        <v>1248</v>
      </c>
    </row>
    <row r="60">
      <c r="A60" s="4" t="inlineStr">
        <is>
          <t>With an Allowance, Recorded Related Allowance, before ASU 2016-13 adoption</t>
        </is>
      </c>
      <c r="B60" s="6" t="n">
        <v>19</v>
      </c>
    </row>
    <row r="61">
      <c r="A61" s="4" t="inlineStr">
        <is>
          <t>With an Allowance, Recorded Average Recorded Investment, before ASU 2016-13 adoption</t>
        </is>
      </c>
      <c r="B61" s="6" t="n">
        <v>1278</v>
      </c>
    </row>
    <row r="62">
      <c r="A62" s="4" t="inlineStr">
        <is>
          <t>With an Allowance, Recorded Interest Income Recognized, before ASU 2016-13 adoption</t>
        </is>
      </c>
      <c r="B62" s="6" t="n">
        <v>144</v>
      </c>
    </row>
    <row r="63">
      <c r="A63" s="4" t="inlineStr">
        <is>
          <t>With no Related Allowance, Recorded Unpaid Principal Balance, before ASU 2016-13 adoption</t>
        </is>
      </c>
      <c r="B63" s="6" t="n">
        <v>1353</v>
      </c>
    </row>
    <row r="64">
      <c r="A64" s="4" t="inlineStr">
        <is>
          <t>With no Related Allowance, Recorded Recorded Investment, before ASU 2016-13 adoption</t>
        </is>
      </c>
      <c r="B64" s="6" t="n">
        <v>1234</v>
      </c>
    </row>
    <row r="65">
      <c r="A65" s="4" t="inlineStr">
        <is>
          <t>With no Related Allowance, Recorded Average Recorded Investment, before ASU 2016-13 adoption</t>
        </is>
      </c>
      <c r="B65" s="6" t="n">
        <v>1282</v>
      </c>
    </row>
    <row r="66">
      <c r="A66" s="4" t="inlineStr">
        <is>
          <t>Commercial, Residential, and Farm Land Real Estate Portfolio Segment [Member] | Real Estate Sector [Member] | Commercial Real Estate Non Owner Occupied [Member]</t>
        </is>
      </c>
      <c r="B66" s="4" t="inlineStr">
        <is>
          <t xml:space="preserve"> </t>
        </is>
      </c>
    </row>
    <row r="67">
      <c r="A67" s="3" t="inlineStr">
        <is>
          <t>Financing Receivable, Impaired [Line Items]</t>
        </is>
      </c>
      <c r="B67" s="4" t="inlineStr">
        <is>
          <t xml:space="preserve"> </t>
        </is>
      </c>
    </row>
    <row r="68">
      <c r="A68" s="4" t="inlineStr">
        <is>
          <t>With an Allowance, Recorded Unpaid Principal Balance, before ASU 2016-13 adoption</t>
        </is>
      </c>
      <c r="B68" s="6" t="n">
        <v>367</v>
      </c>
    </row>
    <row r="69">
      <c r="A69" s="4" t="inlineStr">
        <is>
          <t>With an Allowance, Recorded Recorded Investment, before ASU 2016-13 adoption</t>
        </is>
      </c>
      <c r="B69" s="6" t="n">
        <v>367</v>
      </c>
    </row>
    <row r="70">
      <c r="A70" s="4" t="inlineStr">
        <is>
          <t>With an Allowance, Recorded Related Allowance, before ASU 2016-13 adoption</t>
        </is>
      </c>
      <c r="B70" s="6" t="n">
        <v>126</v>
      </c>
    </row>
    <row r="71">
      <c r="A71" s="4" t="inlineStr">
        <is>
          <t>With an Allowance, Recorded Average Recorded Investment, before ASU 2016-13 adoption</t>
        </is>
      </c>
      <c r="B71" s="6" t="n">
        <v>393</v>
      </c>
    </row>
    <row r="72">
      <c r="A72" s="4" t="inlineStr">
        <is>
          <t>With an Allowance, Recorded Interest Income Recognized, before ASU 2016-13 adoption</t>
        </is>
      </c>
      <c r="B72" s="6" t="n">
        <v>32</v>
      </c>
    </row>
    <row r="73">
      <c r="A73" s="4" t="inlineStr">
        <is>
          <t>Agricultural Portfolio Segment [Member] | Agricultural Sector [Member]</t>
        </is>
      </c>
      <c r="B73" s="4" t="inlineStr">
        <is>
          <t xml:space="preserve"> </t>
        </is>
      </c>
    </row>
    <row r="74">
      <c r="A74" s="3" t="inlineStr">
        <is>
          <t>Financing Receivable, Impaired [Line Items]</t>
        </is>
      </c>
      <c r="B74" s="4" t="inlineStr">
        <is>
          <t xml:space="preserve"> </t>
        </is>
      </c>
    </row>
    <row r="75">
      <c r="A75" s="4" t="inlineStr">
        <is>
          <t>With an Allowance, Recorded Unpaid Principal Balance, before ASU 2016-13 adoption</t>
        </is>
      </c>
      <c r="B75" s="6" t="n">
        <v>244</v>
      </c>
    </row>
    <row r="76">
      <c r="A76" s="4" t="inlineStr">
        <is>
          <t>With an Allowance, Recorded Recorded Investment, before ASU 2016-13 adoption</t>
        </is>
      </c>
      <c r="B76" s="6" t="n">
        <v>244</v>
      </c>
    </row>
    <row r="77">
      <c r="A77" s="4" t="inlineStr">
        <is>
          <t>With an Allowance, Recorded Related Allowance, before ASU 2016-13 adoption</t>
        </is>
      </c>
      <c r="B77" s="6" t="n">
        <v>244</v>
      </c>
    </row>
    <row r="78">
      <c r="A78" s="4" t="inlineStr">
        <is>
          <t>With an Allowance, Recorded Average Recorded Investment, before ASU 2016-13 adoption</t>
        </is>
      </c>
      <c r="B78" s="6" t="n">
        <v>246</v>
      </c>
    </row>
    <row r="79">
      <c r="A79" s="4" t="inlineStr">
        <is>
          <t>With no Related Allowance, Recorded Unpaid Principal Balance, before ASU 2016-13 adoption</t>
        </is>
      </c>
      <c r="B79" s="6" t="n">
        <v>134</v>
      </c>
    </row>
    <row r="80">
      <c r="A80" s="4" t="inlineStr">
        <is>
          <t>With no Related Allowance, Recorded Recorded Investment, before ASU 2016-13 adoption</t>
        </is>
      </c>
      <c r="B80" s="6" t="n">
        <v>134</v>
      </c>
    </row>
    <row r="81">
      <c r="A81" s="4" t="inlineStr">
        <is>
          <t>With no Related Allowance, Recorded Average Recorded Investment, before ASU 2016-13 adoption</t>
        </is>
      </c>
      <c r="B81" s="6" t="n">
        <v>186</v>
      </c>
    </row>
    <row r="82">
      <c r="A82" s="4" t="inlineStr">
        <is>
          <t>Commercial Portfolio Segment [Member] | Commercial and Industrial Sector [Member]</t>
        </is>
      </c>
      <c r="B82" s="4" t="inlineStr">
        <is>
          <t xml:space="preserve"> </t>
        </is>
      </c>
    </row>
    <row r="83">
      <c r="A83" s="3" t="inlineStr">
        <is>
          <t>Financing Receivable, Impaired [Line Items]</t>
        </is>
      </c>
      <c r="B83" s="4" t="inlineStr">
        <is>
          <t xml:space="preserve"> </t>
        </is>
      </c>
    </row>
    <row r="84">
      <c r="A84" s="4" t="inlineStr">
        <is>
          <t>With an Allowance, Recorded Unpaid Principal Balance, before ASU 2016-13 adoption</t>
        </is>
      </c>
      <c r="B84" s="6" t="n">
        <v>757</v>
      </c>
    </row>
    <row r="85">
      <c r="A85" s="4" t="inlineStr">
        <is>
          <t>With an Allowance, Recorded Recorded Investment, before ASU 2016-13 adoption</t>
        </is>
      </c>
      <c r="B85" s="6" t="n">
        <v>757</v>
      </c>
    </row>
    <row r="86">
      <c r="A86" s="4" t="inlineStr">
        <is>
          <t>With an Allowance, Recorded Related Allowance, before ASU 2016-13 adoption</t>
        </is>
      </c>
      <c r="B86" s="6" t="n">
        <v>127</v>
      </c>
    </row>
    <row r="87">
      <c r="A87" s="4" t="inlineStr">
        <is>
          <t>With an Allowance, Recorded Average Recorded Investment, before ASU 2016-13 adoption</t>
        </is>
      </c>
      <c r="B87" s="6" t="n">
        <v>873</v>
      </c>
    </row>
    <row r="88">
      <c r="A88" s="4" t="inlineStr">
        <is>
          <t>With an Allowance, Recorded Interest Income Recognized, before ASU 2016-13 adoption</t>
        </is>
      </c>
      <c r="B88" s="6" t="n">
        <v>41</v>
      </c>
    </row>
    <row r="89">
      <c r="A89" s="4" t="inlineStr">
        <is>
          <t>With no Related Allowance, Recorded Unpaid Principal Balance, before ASU 2016-13 adoption</t>
        </is>
      </c>
      <c r="B89" s="6" t="n">
        <v>466</v>
      </c>
    </row>
    <row r="90">
      <c r="A90" s="4" t="inlineStr">
        <is>
          <t>With no Related Allowance, Recorded Recorded Investment, before ASU 2016-13 adoption</t>
        </is>
      </c>
      <c r="B90" s="6" t="n">
        <v>466</v>
      </c>
    </row>
    <row r="91">
      <c r="A91" s="4" t="inlineStr">
        <is>
          <t>With no Related Allowance, Recorded Average Recorded Investment, before ASU 2016-13 adoption</t>
        </is>
      </c>
      <c r="B91" s="6" t="n">
        <v>550</v>
      </c>
    </row>
    <row r="92">
      <c r="A92" s="4" t="inlineStr">
        <is>
          <t>Consumer Portfolio Segment [Member]</t>
        </is>
      </c>
      <c r="B92" s="4" t="inlineStr">
        <is>
          <t xml:space="preserve"> </t>
        </is>
      </c>
    </row>
    <row r="93">
      <c r="A93" s="3" t="inlineStr">
        <is>
          <t>Financing Receivable, Impaired [Line Items]</t>
        </is>
      </c>
      <c r="B93" s="4" t="inlineStr">
        <is>
          <t xml:space="preserve"> </t>
        </is>
      </c>
    </row>
    <row r="94">
      <c r="A94" s="4" t="inlineStr">
        <is>
          <t>With an Allowance, Recorded Unpaid Principal Balance, before ASU 2016-13 adoption</t>
        </is>
      </c>
      <c r="B94" s="6" t="n">
        <v>164</v>
      </c>
    </row>
    <row r="95">
      <c r="A95" s="4" t="inlineStr">
        <is>
          <t>With an Allowance, Recorded Recorded Investment, before ASU 2016-13 adoption</t>
        </is>
      </c>
      <c r="B95" s="6" t="n">
        <v>164</v>
      </c>
    </row>
    <row r="96">
      <c r="A96" s="4" t="inlineStr">
        <is>
          <t>With an Allowance, Recorded Related Allowance, before ASU 2016-13 adoption</t>
        </is>
      </c>
      <c r="B96" s="6" t="n">
        <v>19</v>
      </c>
    </row>
    <row r="97">
      <c r="A97" s="4" t="inlineStr">
        <is>
          <t>With an Allowance, Recorded Average Recorded Investment, before ASU 2016-13 adoption</t>
        </is>
      </c>
      <c r="B97" s="6" t="n">
        <v>180</v>
      </c>
    </row>
    <row r="98">
      <c r="A98" s="4" t="inlineStr">
        <is>
          <t>With an Allowance, Recorded Interest Income Recognized, before ASU 2016-13 adoption</t>
        </is>
      </c>
      <c r="B98" s="5" t="n">
        <v>2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Nonaccrual Loans and Leases (Details) $ in Thousands</t>
        </is>
      </c>
      <c r="B1" s="2" t="inlineStr">
        <is>
          <t>Dec. 31, 2022 USD ($)</t>
        </is>
      </c>
    </row>
    <row r="2">
      <c r="A2" s="3" t="inlineStr">
        <is>
          <t>Financing Receivable, Excluding Accrued Interest, Nonaccrual [Abstract]</t>
        </is>
      </c>
      <c r="B2" s="4" t="inlineStr">
        <is>
          <t xml:space="preserve"> </t>
        </is>
      </c>
    </row>
    <row r="3">
      <c r="A3" s="4" t="inlineStr">
        <is>
          <t>Nonaccrual loans, with no allowance for credit loss</t>
        </is>
      </c>
      <c r="B3" s="5" t="n">
        <v>19409</v>
      </c>
    </row>
    <row r="4">
      <c r="A4" s="4" t="inlineStr">
        <is>
          <t>Nonaccrual loans, with an allowance for credit loss</t>
        </is>
      </c>
      <c r="B4" s="6" t="n">
        <v>170</v>
      </c>
    </row>
    <row r="5">
      <c r="A5" s="4" t="inlineStr">
        <is>
          <t>Nonaccrual loans, total</t>
        </is>
      </c>
      <c r="B5" s="6" t="n">
        <v>19579</v>
      </c>
    </row>
    <row r="6">
      <c r="A6" s="4" t="inlineStr">
        <is>
          <t>Loans past due 90+ accruing</t>
        </is>
      </c>
      <c r="B6" s="6" t="n">
        <v>940</v>
      </c>
    </row>
    <row r="7">
      <c r="A7" s="4" t="inlineStr">
        <is>
          <t>Commercial, Residential, and Farm Land Real Estate Portfolio Segment [Member] | Real Estate Sector [Member]</t>
        </is>
      </c>
      <c r="B7" s="4" t="inlineStr">
        <is>
          <t xml:space="preserve"> </t>
        </is>
      </c>
    </row>
    <row r="8">
      <c r="A8" s="3" t="inlineStr">
        <is>
          <t>Financing Receivable, Excluding Accrued Interest, Nonaccrual [Abstract]</t>
        </is>
      </c>
      <c r="B8" s="4" t="inlineStr">
        <is>
          <t xml:space="preserve"> </t>
        </is>
      </c>
    </row>
    <row r="9">
      <c r="A9" s="4" t="inlineStr">
        <is>
          <t>Nonaccrual loans, with no allowance for credit loss</t>
        </is>
      </c>
      <c r="B9" s="6" t="n">
        <v>16500</v>
      </c>
    </row>
    <row r="10">
      <c r="A10" s="4" t="inlineStr">
        <is>
          <t>Nonaccrual loans, total</t>
        </is>
      </c>
      <c r="B10" s="6" t="n">
        <v>16500</v>
      </c>
    </row>
    <row r="11">
      <c r="A11" s="4" t="inlineStr">
        <is>
          <t>Commercial, Residential, and Farm Land Real Estate Portfolio Segment [Member] | Real Estate Sector [Member] | 1-4 Family - Closed-End [Member]</t>
        </is>
      </c>
      <c r="B11" s="4" t="inlineStr">
        <is>
          <t xml:space="preserve"> </t>
        </is>
      </c>
    </row>
    <row r="12">
      <c r="A12" s="3" t="inlineStr">
        <is>
          <t>Financing Receivable, Excluding Accrued Interest, Nonaccrual [Abstract]</t>
        </is>
      </c>
      <c r="B12" s="4" t="inlineStr">
        <is>
          <t xml:space="preserve"> </t>
        </is>
      </c>
    </row>
    <row r="13">
      <c r="A13" s="4" t="inlineStr">
        <is>
          <t>Nonaccrual loans, with no allowance for credit loss</t>
        </is>
      </c>
      <c r="B13" s="6" t="n">
        <v>629</v>
      </c>
    </row>
    <row r="14">
      <c r="A14" s="4" t="inlineStr">
        <is>
          <t>Nonaccrual loans, total</t>
        </is>
      </c>
      <c r="B14" s="6" t="n">
        <v>629</v>
      </c>
    </row>
    <row r="15">
      <c r="A15" s="4" t="inlineStr">
        <is>
          <t>Commercial, Residential, and Farm Land Real Estate Portfolio Segment [Member] | Real Estate Sector [Member] | Equity Lines [Member]</t>
        </is>
      </c>
      <c r="B15" s="4" t="inlineStr">
        <is>
          <t xml:space="preserve"> </t>
        </is>
      </c>
    </row>
    <row r="16">
      <c r="A16" s="3" t="inlineStr">
        <is>
          <t>Financing Receivable, Excluding Accrued Interest, Nonaccrual [Abstract]</t>
        </is>
      </c>
      <c r="B16" s="4" t="inlineStr">
        <is>
          <t xml:space="preserve"> </t>
        </is>
      </c>
    </row>
    <row r="17">
      <c r="A17" s="4" t="inlineStr">
        <is>
          <t>Nonaccrual loans, with no allowance for credit loss</t>
        </is>
      </c>
      <c r="B17" s="6" t="n">
        <v>59</v>
      </c>
    </row>
    <row r="18">
      <c r="A18" s="4" t="inlineStr">
        <is>
          <t>Nonaccrual loans, total</t>
        </is>
      </c>
      <c r="B18" s="6" t="n">
        <v>59</v>
      </c>
    </row>
    <row r="19">
      <c r="A19" s="4" t="inlineStr">
        <is>
          <t>Commercial, Residential, and Farm Land Real Estate Portfolio Segment [Member] | Real Estate Sector [Member] | Farmland [Member]</t>
        </is>
      </c>
      <c r="B19" s="4" t="inlineStr">
        <is>
          <t xml:space="preserve"> </t>
        </is>
      </c>
    </row>
    <row r="20">
      <c r="A20" s="3" t="inlineStr">
        <is>
          <t>Financing Receivable, Excluding Accrued Interest, Nonaccrual [Abstract]</t>
        </is>
      </c>
      <c r="B20" s="4" t="inlineStr">
        <is>
          <t xml:space="preserve"> </t>
        </is>
      </c>
    </row>
    <row r="21">
      <c r="A21" s="4" t="inlineStr">
        <is>
          <t>Nonaccrual loans, with no allowance for credit loss</t>
        </is>
      </c>
      <c r="B21" s="6" t="n">
        <v>15812</v>
      </c>
    </row>
    <row r="22">
      <c r="A22" s="4" t="inlineStr">
        <is>
          <t>Nonaccrual loans, total</t>
        </is>
      </c>
      <c r="B22" s="6" t="n">
        <v>15812</v>
      </c>
    </row>
    <row r="23">
      <c r="A23" s="4" t="inlineStr">
        <is>
          <t>Agricultural Portfolio Segment [Member] | Agricultural Sector [Member]</t>
        </is>
      </c>
      <c r="B23" s="4" t="inlineStr">
        <is>
          <t xml:space="preserve"> </t>
        </is>
      </c>
    </row>
    <row r="24">
      <c r="A24" s="3" t="inlineStr">
        <is>
          <t>Financing Receivable, Excluding Accrued Interest, Nonaccrual [Abstract]</t>
        </is>
      </c>
      <c r="B24" s="4" t="inlineStr">
        <is>
          <t xml:space="preserve"> </t>
        </is>
      </c>
    </row>
    <row r="25">
      <c r="A25" s="4" t="inlineStr">
        <is>
          <t>Nonaccrual loans, with no allowance for credit loss</t>
        </is>
      </c>
      <c r="B25" s="6" t="n">
        <v>2826</v>
      </c>
    </row>
    <row r="26">
      <c r="A26" s="4" t="inlineStr">
        <is>
          <t>Nonaccrual loans, with an allowance for credit loss</t>
        </is>
      </c>
      <c r="B26" s="6" t="n">
        <v>29</v>
      </c>
    </row>
    <row r="27">
      <c r="A27" s="4" t="inlineStr">
        <is>
          <t>Nonaccrual loans, total</t>
        </is>
      </c>
      <c r="B27" s="6" t="n">
        <v>2855</v>
      </c>
    </row>
    <row r="28">
      <c r="A28" s="4" t="inlineStr">
        <is>
          <t>Commercial Portfolio Segment [Member] | Commercial and Industrial Sector [Member] | Commercial and Industrial Loans and Leases [Member]</t>
        </is>
      </c>
      <c r="B28" s="4" t="inlineStr">
        <is>
          <t xml:space="preserve"> </t>
        </is>
      </c>
    </row>
    <row r="29">
      <c r="A29" s="3" t="inlineStr">
        <is>
          <t>Financing Receivable, Excluding Accrued Interest, Nonaccrual [Abstract]</t>
        </is>
      </c>
      <c r="B29" s="4" t="inlineStr">
        <is>
          <t xml:space="preserve"> </t>
        </is>
      </c>
    </row>
    <row r="30">
      <c r="A30" s="4" t="inlineStr">
        <is>
          <t>Nonaccrual loans, with no allowance for credit loss</t>
        </is>
      </c>
      <c r="B30" s="6" t="n">
        <v>83</v>
      </c>
    </row>
    <row r="31">
      <c r="A31" s="4" t="inlineStr">
        <is>
          <t>Nonaccrual loans, with an allowance for credit loss</t>
        </is>
      </c>
      <c r="B31" s="6" t="n">
        <v>134</v>
      </c>
    </row>
    <row r="32">
      <c r="A32" s="4" t="inlineStr">
        <is>
          <t>Nonaccrual loans, total</t>
        </is>
      </c>
      <c r="B32" s="6" t="n">
        <v>217</v>
      </c>
    </row>
    <row r="33">
      <c r="A33" s="4" t="inlineStr">
        <is>
          <t>Loans past due 90+ accruing</t>
        </is>
      </c>
      <c r="B33" s="6" t="n">
        <v>940</v>
      </c>
    </row>
    <row r="34">
      <c r="A34" s="4" t="inlineStr">
        <is>
          <t>Consumer Portfolio Segment [Member]</t>
        </is>
      </c>
      <c r="B34" s="4" t="inlineStr">
        <is>
          <t xml:space="preserve"> </t>
        </is>
      </c>
    </row>
    <row r="35">
      <c r="A35" s="3" t="inlineStr">
        <is>
          <t>Financing Receivable, Excluding Accrued Interest, Nonaccrual [Abstract]</t>
        </is>
      </c>
      <c r="B35" s="4" t="inlineStr">
        <is>
          <t xml:space="preserve"> </t>
        </is>
      </c>
    </row>
    <row r="36">
      <c r="A36" s="4" t="inlineStr">
        <is>
          <t>Nonaccrual loans, with an allowance for credit loss</t>
        </is>
      </c>
      <c r="B36" s="6" t="n">
        <v>7</v>
      </c>
    </row>
    <row r="37">
      <c r="A37" s="4" t="inlineStr">
        <is>
          <t>Nonaccrual loans, total</t>
        </is>
      </c>
      <c r="B37" s="5"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3659</v>
      </c>
      <c r="C4" s="5" t="n">
        <v>43012</v>
      </c>
      <c r="D4" s="5" t="n">
        <v>3544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s of securities</t>
        </is>
      </c>
      <c r="B6" s="6" t="n">
        <v>-1487</v>
      </c>
      <c r="C6" s="6" t="n">
        <v>-11</v>
      </c>
      <c r="D6" s="6" t="n">
        <v>-390</v>
      </c>
    </row>
    <row r="7">
      <c r="A7" s="4" t="inlineStr">
        <is>
          <t>Loss (gain) on disposal of fixed assets</t>
        </is>
      </c>
      <c r="B7" s="6" t="n">
        <v>8</v>
      </c>
      <c r="C7" s="6" t="n">
        <v>-180</v>
      </c>
      <c r="D7" s="4" t="inlineStr">
        <is>
          <t xml:space="preserve"> </t>
        </is>
      </c>
    </row>
    <row r="8">
      <c r="A8" s="4" t="inlineStr">
        <is>
          <t>Gain on sale of foreclosed assets</t>
        </is>
      </c>
      <c r="B8" s="6" t="n">
        <v>-8</v>
      </c>
      <c r="C8" s="6" t="n">
        <v>-153</v>
      </c>
      <c r="D8" s="6" t="n">
        <v>-10</v>
      </c>
    </row>
    <row r="9">
      <c r="A9" s="4" t="inlineStr">
        <is>
          <t>Writedown of foreclosed assets</t>
        </is>
      </c>
      <c r="B9" s="6" t="n">
        <v>91</v>
      </c>
      <c r="C9" s="6" t="n">
        <v>174</v>
      </c>
      <c r="D9" s="6" t="n">
        <v>124</v>
      </c>
    </row>
    <row r="10">
      <c r="A10" s="4" t="inlineStr">
        <is>
          <t>Stock based compensation expense</t>
        </is>
      </c>
      <c r="B10" s="6" t="n">
        <v>1284</v>
      </c>
      <c r="C10" s="6" t="n">
        <v>995</v>
      </c>
      <c r="D10" s="6" t="n">
        <v>688</v>
      </c>
    </row>
    <row r="11">
      <c r="A11" s="4" t="inlineStr">
        <is>
          <t>Provision (benefit) for loan and lease losses</t>
        </is>
      </c>
      <c r="B11" s="6" t="n">
        <v>10898</v>
      </c>
      <c r="C11" s="6" t="n">
        <v>-3650</v>
      </c>
      <c r="D11" s="6" t="n">
        <v>8550</v>
      </c>
    </row>
    <row r="12">
      <c r="A12" s="4" t="inlineStr">
        <is>
          <t>Provision for credit losses on held-to-maturity securities</t>
        </is>
      </c>
      <c r="B12" s="6" t="n">
        <v>63</v>
      </c>
      <c r="C12" s="4" t="inlineStr">
        <is>
          <t xml:space="preserve"> </t>
        </is>
      </c>
      <c r="D12" s="4" t="inlineStr">
        <is>
          <t xml:space="preserve"> </t>
        </is>
      </c>
    </row>
    <row r="13">
      <c r="A13" s="4" t="inlineStr">
        <is>
          <t>Depreciation and amortization</t>
        </is>
      </c>
      <c r="B13" s="6" t="n">
        <v>2536</v>
      </c>
      <c r="C13" s="6" t="n">
        <v>3237</v>
      </c>
      <c r="D13" s="6" t="n">
        <v>3025</v>
      </c>
    </row>
    <row r="14">
      <c r="A14" s="4" t="inlineStr">
        <is>
          <t>Net amortization on securities premiums and discounts</t>
        </is>
      </c>
      <c r="B14" s="6" t="n">
        <v>3519</v>
      </c>
      <c r="C14" s="6" t="n">
        <v>4914</v>
      </c>
      <c r="D14" s="6" t="n">
        <v>4789</v>
      </c>
    </row>
    <row r="15">
      <c r="A15" s="4" t="inlineStr">
        <is>
          <t>Accretion of discounts for loans acquired and net deferred loan fees</t>
        </is>
      </c>
      <c r="B15" s="6" t="n">
        <v>-279</v>
      </c>
      <c r="C15" s="6" t="n">
        <v>-411</v>
      </c>
      <c r="D15" s="6" t="n">
        <v>-663</v>
      </c>
    </row>
    <row r="16">
      <c r="A16" s="4" t="inlineStr">
        <is>
          <t>Decrease (increase) in cash surrender value of life insurance policies</t>
        </is>
      </c>
      <c r="B16" s="6" t="n">
        <v>996</v>
      </c>
      <c r="C16" s="6" t="n">
        <v>-2648</v>
      </c>
      <c r="D16" s="6" t="n">
        <v>-2412</v>
      </c>
    </row>
    <row r="17">
      <c r="A17" s="4" t="inlineStr">
        <is>
          <t>Amortization of core deposit intangible</t>
        </is>
      </c>
      <c r="B17" s="6" t="n">
        <v>1000</v>
      </c>
      <c r="C17" s="6" t="n">
        <v>1032</v>
      </c>
      <c r="D17" s="6" t="n">
        <v>1074</v>
      </c>
    </row>
    <row r="18">
      <c r="A18" s="4" t="inlineStr">
        <is>
          <t>(Increase) decrease in interest receivable and other assets</t>
        </is>
      </c>
      <c r="B18" s="6" t="n">
        <v>-26213</v>
      </c>
      <c r="C18" s="6" t="n">
        <v>6435</v>
      </c>
      <c r="D18" s="6" t="n">
        <v>-488</v>
      </c>
    </row>
    <row r="19">
      <c r="A19" s="4" t="inlineStr">
        <is>
          <t>Increase (decrease) in other liabilities</t>
        </is>
      </c>
      <c r="B19" s="6" t="n">
        <v>9481</v>
      </c>
      <c r="C19" s="6" t="n">
        <v>1602</v>
      </c>
      <c r="D19" s="6" t="n">
        <v>-8151</v>
      </c>
    </row>
    <row r="20">
      <c r="A20" s="4" t="inlineStr">
        <is>
          <t>Deferred income tax (benefit) provision</t>
        </is>
      </c>
      <c r="B20" s="6" t="n">
        <v>-2759</v>
      </c>
      <c r="C20" s="6" t="n">
        <v>85</v>
      </c>
      <c r="D20" s="6" t="n">
        <v>-2611</v>
      </c>
    </row>
    <row r="21">
      <c r="A21" s="4" t="inlineStr">
        <is>
          <t>Decrease (increase) in equity securities</t>
        </is>
      </c>
      <c r="B21" s="6" t="n">
        <v>332</v>
      </c>
      <c r="C21" s="6" t="n">
        <v>-2523</v>
      </c>
      <c r="D21" s="6" t="n">
        <v>-447</v>
      </c>
    </row>
    <row r="22">
      <c r="A22" s="4" t="inlineStr">
        <is>
          <t>Net amortization of partnership investment</t>
        </is>
      </c>
      <c r="B22" s="6" t="n">
        <v>451</v>
      </c>
      <c r="C22" s="6" t="n">
        <v>746</v>
      </c>
      <c r="D22" s="6" t="n">
        <v>1505</v>
      </c>
    </row>
    <row r="23">
      <c r="A23" s="4" t="inlineStr">
        <is>
          <t>Net cash provided by operating activities</t>
        </is>
      </c>
      <c r="B23" s="6" t="n">
        <v>33572</v>
      </c>
      <c r="C23" s="6" t="n">
        <v>52656</v>
      </c>
      <c r="D23" s="6" t="n">
        <v>40027</v>
      </c>
    </row>
    <row r="24">
      <c r="A24" s="3" t="inlineStr">
        <is>
          <t>Cash flows from investing activities:</t>
        </is>
      </c>
      <c r="B24" s="4" t="inlineStr">
        <is>
          <t xml:space="preserve"> </t>
        </is>
      </c>
      <c r="C24" s="4" t="inlineStr">
        <is>
          <t xml:space="preserve"> </t>
        </is>
      </c>
      <c r="D24" s="4" t="inlineStr">
        <is>
          <t xml:space="preserve"> </t>
        </is>
      </c>
    </row>
    <row r="25">
      <c r="A25" s="4" t="inlineStr">
        <is>
          <t>Maturities and calls of securities available for sale</t>
        </is>
      </c>
      <c r="B25" s="6" t="n">
        <v>11003</v>
      </c>
      <c r="C25" s="6" t="n">
        <v>10390</v>
      </c>
      <c r="D25" s="6" t="n">
        <v>12385</v>
      </c>
    </row>
    <row r="26">
      <c r="A26" s="4" t="inlineStr">
        <is>
          <t>Proceeds from sales of securities available for sale</t>
        </is>
      </c>
      <c r="B26" s="6" t="n">
        <v>45903</v>
      </c>
      <c r="C26" s="6" t="n">
        <v>148</v>
      </c>
      <c r="D26" s="6" t="n">
        <v>20298</v>
      </c>
    </row>
    <row r="27">
      <c r="A27" s="4" t="inlineStr">
        <is>
          <t>Purchases of securities available for sale</t>
        </is>
      </c>
      <c r="B27" s="6" t="n">
        <v>-526498</v>
      </c>
      <c r="C27" s="6" t="n">
        <v>-568174</v>
      </c>
      <c r="D27" s="6" t="n">
        <v>-71816</v>
      </c>
    </row>
    <row r="28">
      <c r="A28" s="4" t="inlineStr">
        <is>
          <t>Principal paydowns on securities available for sale</t>
        </is>
      </c>
      <c r="B28" s="6" t="n">
        <v>72831</v>
      </c>
      <c r="C28" s="6" t="n">
        <v>113117</v>
      </c>
      <c r="D28" s="6" t="n">
        <v>109267</v>
      </c>
    </row>
    <row r="29">
      <c r="A29" s="4" t="inlineStr">
        <is>
          <t>Net purchases of FHLB stock</t>
        </is>
      </c>
      <c r="B29" s="6" t="n">
        <v>-336</v>
      </c>
      <c r="C29" s="4" t="inlineStr">
        <is>
          <t xml:space="preserve"> </t>
        </is>
      </c>
      <c r="D29" s="4" t="inlineStr">
        <is>
          <t xml:space="preserve"> </t>
        </is>
      </c>
    </row>
    <row r="30">
      <c r="A30" s="4" t="inlineStr">
        <is>
          <t>Loan originations and payments, net</t>
        </is>
      </c>
      <c r="B30" s="6" t="n">
        <v>-76225</v>
      </c>
      <c r="C30" s="6" t="n">
        <v>472589</v>
      </c>
      <c r="D30" s="6" t="n">
        <v>-697305</v>
      </c>
    </row>
    <row r="31">
      <c r="A31" s="4" t="inlineStr">
        <is>
          <t>Purchases of premises and equipment, net</t>
        </is>
      </c>
      <c r="B31" s="6" t="n">
        <v>-1272</v>
      </c>
      <c r="C31" s="6" t="n">
        <v>-371</v>
      </c>
      <c r="D31" s="6" t="n">
        <v>-2916</v>
      </c>
    </row>
    <row r="32">
      <c r="A32" s="4" t="inlineStr">
        <is>
          <t>Proceeds from sales of fixed assets</t>
        </is>
      </c>
      <c r="B32" s="4" t="inlineStr">
        <is>
          <t xml:space="preserve"> </t>
        </is>
      </c>
      <c r="C32" s="6" t="n">
        <v>1426</v>
      </c>
      <c r="D32" s="4" t="inlineStr">
        <is>
          <t xml:space="preserve"> </t>
        </is>
      </c>
    </row>
    <row r="33">
      <c r="A33" s="4" t="inlineStr">
        <is>
          <t>Proceeds from sales of foreclosed assets</t>
        </is>
      </c>
      <c r="B33" s="6" t="n">
        <v>10</v>
      </c>
      <c r="C33" s="6" t="n">
        <v>950</v>
      </c>
      <c r="D33" s="6" t="n">
        <v>2445</v>
      </c>
    </row>
    <row r="34">
      <c r="A34" s="4" t="inlineStr">
        <is>
          <t>Purchase of bank owned life insurance</t>
        </is>
      </c>
      <c r="B34" s="6" t="n">
        <v>-24</v>
      </c>
      <c r="C34" s="6" t="n">
        <v>-39</v>
      </c>
      <c r="D34" s="6" t="n">
        <v>-210</v>
      </c>
    </row>
    <row r="35">
      <c r="A35" s="4" t="inlineStr">
        <is>
          <t>Liquidation of bank-owned life insurance</t>
        </is>
      </c>
      <c r="B35" s="6" t="n">
        <v>23</v>
      </c>
      <c r="C35" s="4" t="inlineStr">
        <is>
          <t xml:space="preserve"> </t>
        </is>
      </c>
      <c r="D35" s="6" t="n">
        <v>326</v>
      </c>
    </row>
    <row r="36">
      <c r="A36" s="4" t="inlineStr">
        <is>
          <t>Proceeds from BOLI death benefit</t>
        </is>
      </c>
      <c r="B36" s="6" t="n">
        <v>1078</v>
      </c>
      <c r="C36" s="6" t="n">
        <v>984</v>
      </c>
      <c r="D36" s="6" t="n">
        <v>274</v>
      </c>
    </row>
    <row r="37">
      <c r="A37" s="4" t="inlineStr">
        <is>
          <t>Amortization of debt issuance costs</t>
        </is>
      </c>
      <c r="B37" s="6" t="n">
        <v>73</v>
      </c>
      <c r="C37" s="4" t="inlineStr">
        <is>
          <t xml:space="preserve"> </t>
        </is>
      </c>
      <c r="D37" s="4" t="inlineStr">
        <is>
          <t xml:space="preserve"> </t>
        </is>
      </c>
    </row>
    <row r="38">
      <c r="A38" s="4" t="inlineStr">
        <is>
          <t>Net increase in partnership investment</t>
        </is>
      </c>
      <c r="B38" s="6" t="n">
        <v>-7562</v>
      </c>
      <c r="C38" s="6" t="n">
        <v>-10400</v>
      </c>
      <c r="D38" s="4" t="inlineStr">
        <is>
          <t xml:space="preserve"> </t>
        </is>
      </c>
    </row>
    <row r="39">
      <c r="A39" s="4" t="inlineStr">
        <is>
          <t>Net cash (used in) provided by investing activities</t>
        </is>
      </c>
      <c r="B39" s="6" t="n">
        <v>-480996</v>
      </c>
      <c r="C39" s="6" t="n">
        <v>20620</v>
      </c>
      <c r="D39" s="6" t="n">
        <v>-627252</v>
      </c>
    </row>
    <row r="40">
      <c r="A40" s="3" t="inlineStr">
        <is>
          <t>Cash flows from financing activities:</t>
        </is>
      </c>
      <c r="B40" s="4" t="inlineStr">
        <is>
          <t xml:space="preserve"> </t>
        </is>
      </c>
      <c r="C40" s="4" t="inlineStr">
        <is>
          <t xml:space="preserve"> </t>
        </is>
      </c>
      <c r="D40" s="4" t="inlineStr">
        <is>
          <t xml:space="preserve"> </t>
        </is>
      </c>
    </row>
    <row r="41">
      <c r="A41" s="4" t="inlineStr">
        <is>
          <t>Increase in deposits</t>
        </is>
      </c>
      <c r="B41" s="6" t="n">
        <v>64592</v>
      </c>
      <c r="C41" s="6" t="n">
        <v>156966</v>
      </c>
      <c r="D41" s="6" t="n">
        <v>456232</v>
      </c>
    </row>
    <row r="42">
      <c r="A42" s="4" t="inlineStr">
        <is>
          <t>Increase (decrease) in borrowed funds</t>
        </is>
      </c>
      <c r="B42" s="6" t="n">
        <v>94000</v>
      </c>
      <c r="C42" s="6" t="n">
        <v>-42900</v>
      </c>
      <c r="D42" s="6" t="n">
        <v>22900</v>
      </c>
    </row>
    <row r="43">
      <c r="A43" s="4" t="inlineStr">
        <is>
          <t>Increase in repurchase agreements</t>
        </is>
      </c>
      <c r="B43" s="6" t="n">
        <v>2232</v>
      </c>
      <c r="C43" s="6" t="n">
        <v>67799</v>
      </c>
      <c r="D43" s="6" t="n">
        <v>13427</v>
      </c>
    </row>
    <row r="44">
      <c r="A44" s="4" t="inlineStr">
        <is>
          <t>Increase (decrease) in fed funds purchased</t>
        </is>
      </c>
      <c r="B44" s="6" t="n">
        <v>125000</v>
      </c>
      <c r="C44" s="6" t="n">
        <v>-100000</v>
      </c>
      <c r="D44" s="6" t="n">
        <v>100000</v>
      </c>
    </row>
    <row r="45">
      <c r="A45" s="4" t="inlineStr">
        <is>
          <t>Cash dividends paid</t>
        </is>
      </c>
      <c r="B45" s="6" t="n">
        <v>-13919</v>
      </c>
      <c r="C45" s="6" t="n">
        <v>-13232</v>
      </c>
      <c r="D45" s="6" t="n">
        <v>-12207</v>
      </c>
    </row>
    <row r="46">
      <c r="A46" s="4" t="inlineStr">
        <is>
          <t>Repurchases of common stock</t>
        </is>
      </c>
      <c r="B46" s="6" t="n">
        <v>-5192</v>
      </c>
      <c r="C46" s="6" t="n">
        <v>-5220</v>
      </c>
      <c r="D46" s="6" t="n">
        <v>-2562</v>
      </c>
    </row>
    <row r="47">
      <c r="A47" s="4" t="inlineStr">
        <is>
          <t>Stock options exercised</t>
        </is>
      </c>
      <c r="B47" s="6" t="n">
        <v>314</v>
      </c>
      <c r="C47" s="6" t="n">
        <v>281</v>
      </c>
      <c r="D47" s="6" t="n">
        <v>775</v>
      </c>
    </row>
    <row r="48">
      <c r="A48" s="4" t="inlineStr">
        <is>
          <t>Issuance of debentures, net</t>
        </is>
      </c>
      <c r="B48" s="4" t="inlineStr">
        <is>
          <t xml:space="preserve"> </t>
        </is>
      </c>
      <c r="C48" s="6" t="n">
        <v>49141</v>
      </c>
      <c r="D48" s="4" t="inlineStr">
        <is>
          <t xml:space="preserve"> </t>
        </is>
      </c>
    </row>
    <row r="49">
      <c r="A49" s="4" t="inlineStr">
        <is>
          <t>Net cash provided by financing activities</t>
        </is>
      </c>
      <c r="B49" s="6" t="n">
        <v>267027</v>
      </c>
      <c r="C49" s="6" t="n">
        <v>112835</v>
      </c>
      <c r="D49" s="6" t="n">
        <v>578565</v>
      </c>
    </row>
    <row r="50">
      <c r="A50" s="4" t="inlineStr">
        <is>
          <t>(Decrease) increase in cash and due from banks</t>
        </is>
      </c>
      <c r="B50" s="6" t="n">
        <v>-180397</v>
      </c>
      <c r="C50" s="6" t="n">
        <v>186111</v>
      </c>
      <c r="D50" s="6" t="n">
        <v>-8660</v>
      </c>
    </row>
    <row r="51">
      <c r="A51" s="4" t="inlineStr">
        <is>
          <t>Cash and cash equivalents, beginning of year</t>
        </is>
      </c>
      <c r="B51" s="6" t="n">
        <v>257528</v>
      </c>
      <c r="C51" s="6" t="n">
        <v>71417</v>
      </c>
      <c r="D51" s="6" t="n">
        <v>80077</v>
      </c>
    </row>
    <row r="52">
      <c r="A52" s="4" t="inlineStr">
        <is>
          <t>Cash and cash equivalents, end of year</t>
        </is>
      </c>
      <c r="B52" s="6" t="n">
        <v>77131</v>
      </c>
      <c r="C52" s="6" t="n">
        <v>257528</v>
      </c>
      <c r="D52" s="6" t="n">
        <v>71417</v>
      </c>
    </row>
    <row r="53">
      <c r="A53" s="3" t="inlineStr">
        <is>
          <t>Cash paid during the year for:</t>
        </is>
      </c>
      <c r="B53" s="4" t="inlineStr">
        <is>
          <t xml:space="preserve"> </t>
        </is>
      </c>
      <c r="C53" s="4" t="inlineStr">
        <is>
          <t xml:space="preserve"> </t>
        </is>
      </c>
      <c r="D53" s="4" t="inlineStr">
        <is>
          <t xml:space="preserve"> </t>
        </is>
      </c>
    </row>
    <row r="54">
      <c r="A54" s="4" t="inlineStr">
        <is>
          <t>Interest</t>
        </is>
      </c>
      <c r="B54" s="6" t="n">
        <v>10777</v>
      </c>
      <c r="C54" s="6" t="n">
        <v>3649</v>
      </c>
      <c r="D54" s="6" t="n">
        <v>6007</v>
      </c>
    </row>
    <row r="55">
      <c r="A55" s="4" t="inlineStr">
        <is>
          <t>Income taxes</t>
        </is>
      </c>
      <c r="B55" s="6" t="n">
        <v>13165</v>
      </c>
      <c r="C55" s="6" t="n">
        <v>13554</v>
      </c>
      <c r="D55" s="6" t="n">
        <v>14490</v>
      </c>
    </row>
    <row r="56">
      <c r="A56" s="3" t="inlineStr">
        <is>
          <t>Supplemental noncash disclosures:</t>
        </is>
      </c>
      <c r="B56" s="4" t="inlineStr">
        <is>
          <t xml:space="preserve"> </t>
        </is>
      </c>
      <c r="C56" s="4" t="inlineStr">
        <is>
          <t xml:space="preserve"> </t>
        </is>
      </c>
      <c r="D56" s="4" t="inlineStr">
        <is>
          <t xml:space="preserve"> </t>
        </is>
      </c>
    </row>
    <row r="57">
      <c r="A57" s="4" t="inlineStr">
        <is>
          <t>Real estate acquired through foreclosure</t>
        </is>
      </c>
      <c r="B57" s="4" t="inlineStr">
        <is>
          <t xml:space="preserve"> </t>
        </is>
      </c>
      <c r="C57" s="6" t="n">
        <v>93</v>
      </c>
      <c r="D57" s="6" t="n">
        <v>2562</v>
      </c>
    </row>
    <row r="58">
      <c r="A58" s="4" t="inlineStr">
        <is>
          <t>Change in unrealized net (losses) gains on investment securities</t>
        </is>
      </c>
      <c r="B58" s="5" t="n">
        <v>-96176</v>
      </c>
      <c r="C58" s="5" t="n">
        <v>-10276</v>
      </c>
      <c r="D58" s="5" t="n">
        <v>177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Collateral Dependent Loans (Details) $ in Thousands</t>
        </is>
      </c>
      <c r="B1" s="2" t="inlineStr">
        <is>
          <t>Dec. 31, 2022 USD ($)</t>
        </is>
      </c>
    </row>
    <row r="2">
      <c r="A2" s="3" t="inlineStr">
        <is>
          <t>Financing Receivable Recorded Investment [Line Items]</t>
        </is>
      </c>
      <c r="B2" s="4" t="inlineStr">
        <is>
          <t xml:space="preserve"> </t>
        </is>
      </c>
    </row>
    <row r="3">
      <c r="A3" s="4" t="inlineStr">
        <is>
          <t>Amortized cost</t>
        </is>
      </c>
      <c r="B3" s="5" t="n">
        <v>19543</v>
      </c>
    </row>
    <row r="4">
      <c r="A4" s="4" t="inlineStr">
        <is>
          <t>Individual reserves</t>
        </is>
      </c>
      <c r="B4" s="6" t="n">
        <v>39</v>
      </c>
    </row>
    <row r="5">
      <c r="A5" s="4" t="inlineStr">
        <is>
          <t>Commercial, Residential, and Farm Land Real Estate Portfolio Segment [Member] | Real Estate Sector [Member]</t>
        </is>
      </c>
      <c r="B5" s="4" t="inlineStr">
        <is>
          <t xml:space="preserve"> </t>
        </is>
      </c>
    </row>
    <row r="6">
      <c r="A6" s="3" t="inlineStr">
        <is>
          <t>Financing Receivable Recorded Investment [Line Items]</t>
        </is>
      </c>
      <c r="B6" s="4" t="inlineStr">
        <is>
          <t xml:space="preserve"> </t>
        </is>
      </c>
    </row>
    <row r="7">
      <c r="A7" s="4" t="inlineStr">
        <is>
          <t>Amortized cost</t>
        </is>
      </c>
      <c r="B7" s="6" t="n">
        <v>16500</v>
      </c>
    </row>
    <row r="8">
      <c r="A8" s="4" t="inlineStr">
        <is>
          <t>Commercial, Residential, and Farm Land Real Estate Portfolio Segment [Member] | Real Estate Sector [Member] | 1-4 Family - Closed-End [Member]</t>
        </is>
      </c>
      <c r="B8" s="4" t="inlineStr">
        <is>
          <t xml:space="preserve"> </t>
        </is>
      </c>
    </row>
    <row r="9">
      <c r="A9" s="3" t="inlineStr">
        <is>
          <t>Financing Receivable Recorded Investment [Line Items]</t>
        </is>
      </c>
      <c r="B9" s="4" t="inlineStr">
        <is>
          <t xml:space="preserve"> </t>
        </is>
      </c>
    </row>
    <row r="10">
      <c r="A10" s="4" t="inlineStr">
        <is>
          <t>Amortized cost</t>
        </is>
      </c>
      <c r="B10" s="6" t="n">
        <v>629</v>
      </c>
    </row>
    <row r="11">
      <c r="A11" s="4" t="inlineStr">
        <is>
          <t>Commercial, Residential, and Farm Land Real Estate Portfolio Segment [Member] | Real Estate Sector [Member] | Equity Lines [Member]</t>
        </is>
      </c>
      <c r="B11" s="4" t="inlineStr">
        <is>
          <t xml:space="preserve"> </t>
        </is>
      </c>
    </row>
    <row r="12">
      <c r="A12" s="3" t="inlineStr">
        <is>
          <t>Financing Receivable Recorded Investment [Line Items]</t>
        </is>
      </c>
      <c r="B12" s="4" t="inlineStr">
        <is>
          <t xml:space="preserve"> </t>
        </is>
      </c>
    </row>
    <row r="13">
      <c r="A13" s="4" t="inlineStr">
        <is>
          <t>Amortized cost</t>
        </is>
      </c>
      <c r="B13" s="6" t="n">
        <v>59</v>
      </c>
    </row>
    <row r="14">
      <c r="A14" s="4" t="inlineStr">
        <is>
          <t>Commercial, Residential, and Farm Land Real Estate Portfolio Segment [Member] | Real Estate Sector [Member] | Farmland [Member]</t>
        </is>
      </c>
      <c r="B14" s="4" t="inlineStr">
        <is>
          <t xml:space="preserve"> </t>
        </is>
      </c>
    </row>
    <row r="15">
      <c r="A15" s="3" t="inlineStr">
        <is>
          <t>Financing Receivable Recorded Investment [Line Items]</t>
        </is>
      </c>
      <c r="B15" s="4" t="inlineStr">
        <is>
          <t xml:space="preserve"> </t>
        </is>
      </c>
    </row>
    <row r="16">
      <c r="A16" s="4" t="inlineStr">
        <is>
          <t>Amortized cost</t>
        </is>
      </c>
      <c r="B16" s="6" t="n">
        <v>15812</v>
      </c>
    </row>
    <row r="17">
      <c r="A17" s="4" t="inlineStr">
        <is>
          <t>Agricultural Portfolio Segment [Member] | Agricultural Sector [Member]</t>
        </is>
      </c>
      <c r="B17" s="4" t="inlineStr">
        <is>
          <t xml:space="preserve"> </t>
        </is>
      </c>
    </row>
    <row r="18">
      <c r="A18" s="3" t="inlineStr">
        <is>
          <t>Financing Receivable Recorded Investment [Line Items]</t>
        </is>
      </c>
      <c r="B18" s="4" t="inlineStr">
        <is>
          <t xml:space="preserve"> </t>
        </is>
      </c>
    </row>
    <row r="19">
      <c r="A19" s="4" t="inlineStr">
        <is>
          <t>Amortized cost</t>
        </is>
      </c>
      <c r="B19" s="6" t="n">
        <v>2826</v>
      </c>
    </row>
    <row r="20">
      <c r="A20" s="4" t="inlineStr">
        <is>
          <t>Commercial Portfolio Segment [Member] | Commercial and Industrial Sector [Member]</t>
        </is>
      </c>
      <c r="B20" s="4" t="inlineStr">
        <is>
          <t xml:space="preserve"> </t>
        </is>
      </c>
    </row>
    <row r="21">
      <c r="A21" s="3" t="inlineStr">
        <is>
          <t>Financing Receivable Recorded Investment [Line Items]</t>
        </is>
      </c>
      <c r="B21" s="4" t="inlineStr">
        <is>
          <t xml:space="preserve"> </t>
        </is>
      </c>
    </row>
    <row r="22">
      <c r="A22" s="4" t="inlineStr">
        <is>
          <t>Amortized cost</t>
        </is>
      </c>
      <c r="B22" s="6" t="n">
        <v>217</v>
      </c>
    </row>
    <row r="23">
      <c r="A23" s="4" t="inlineStr">
        <is>
          <t>Individual reserves</t>
        </is>
      </c>
      <c r="B23" s="5" t="n">
        <v>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Past Due and Nonaccrual Loans - Tabular Disclosure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and leases</t>
        </is>
      </c>
      <c r="B3" s="5" t="n">
        <v>2052817</v>
      </c>
      <c r="C3" s="4" t="inlineStr">
        <is>
          <t xml:space="preserve"> </t>
        </is>
      </c>
    </row>
    <row r="4">
      <c r="A4" s="4" t="inlineStr">
        <is>
          <t>Gross loans and leases</t>
        </is>
      </c>
      <c r="B4" s="6" t="n">
        <v>2052940</v>
      </c>
      <c r="C4" s="4" t="inlineStr">
        <is>
          <t xml:space="preserve"> </t>
        </is>
      </c>
    </row>
    <row r="5">
      <c r="A5" s="4" t="inlineStr">
        <is>
          <t>Gross loans and leases (before ASU 2016-13 adoption)</t>
        </is>
      </c>
      <c r="B5" s="4" t="inlineStr">
        <is>
          <t xml:space="preserve"> </t>
        </is>
      </c>
      <c r="C5" s="5" t="n">
        <v>1989726</v>
      </c>
    </row>
    <row r="6">
      <c r="A6" s="4" t="inlineStr">
        <is>
          <t>Non-Accrual Loans (before ASU 2016-13)</t>
        </is>
      </c>
      <c r="B6" s="4" t="inlineStr">
        <is>
          <t xml:space="preserve"> </t>
        </is>
      </c>
      <c r="C6" s="6" t="n">
        <v>4522</v>
      </c>
    </row>
    <row r="7">
      <c r="A7" s="4" t="inlineStr">
        <is>
          <t>Financial Asset,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and leases</t>
        </is>
      </c>
      <c r="B9" s="6" t="n">
        <v>21458</v>
      </c>
      <c r="C9" s="4" t="inlineStr">
        <is>
          <t xml:space="preserve"> </t>
        </is>
      </c>
    </row>
    <row r="10">
      <c r="A10" s="4" t="inlineStr">
        <is>
          <t>Gross loans and leases (before ASU 2016-13 adoption)</t>
        </is>
      </c>
      <c r="B10" s="4" t="inlineStr">
        <is>
          <t xml:space="preserve"> </t>
        </is>
      </c>
      <c r="C10" s="6" t="n">
        <v>3565</v>
      </c>
    </row>
    <row r="11">
      <c r="A11" s="4" t="inlineStr">
        <is>
          <t>30-5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and leases</t>
        </is>
      </c>
      <c r="B13" s="6" t="n">
        <v>1850</v>
      </c>
      <c r="C13" s="4" t="inlineStr">
        <is>
          <t xml:space="preserve"> </t>
        </is>
      </c>
    </row>
    <row r="14">
      <c r="A14" s="4" t="inlineStr">
        <is>
          <t>Gross loans and leases (before ASU 2016-13 adoption)</t>
        </is>
      </c>
      <c r="B14" s="4" t="inlineStr">
        <is>
          <t xml:space="preserve"> </t>
        </is>
      </c>
      <c r="C14" s="6" t="n">
        <v>2165</v>
      </c>
    </row>
    <row r="15">
      <c r="A15" s="4" t="inlineStr">
        <is>
          <t>60-89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and leases</t>
        </is>
      </c>
      <c r="B17" s="6" t="n">
        <v>318</v>
      </c>
      <c r="C17" s="4" t="inlineStr">
        <is>
          <t xml:space="preserve"> </t>
        </is>
      </c>
    </row>
    <row r="18">
      <c r="A18" s="4" t="inlineStr">
        <is>
          <t>Gross loans and leases (before ASU 2016-13 adoption)</t>
        </is>
      </c>
      <c r="B18" s="4" t="inlineStr">
        <is>
          <t xml:space="preserve"> </t>
        </is>
      </c>
      <c r="C18" s="6" t="n">
        <v>135</v>
      </c>
    </row>
    <row r="19">
      <c r="A19" s="4" t="inlineStr">
        <is>
          <t>90 Days Or More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t>
        </is>
      </c>
      <c r="B21" s="6" t="n">
        <v>19290</v>
      </c>
      <c r="C21" s="4" t="inlineStr">
        <is>
          <t xml:space="preserve"> </t>
        </is>
      </c>
    </row>
    <row r="22">
      <c r="A22" s="4" t="inlineStr">
        <is>
          <t>Gross loans and leases (before ASU 2016-13 adoption)</t>
        </is>
      </c>
      <c r="B22" s="4" t="inlineStr">
        <is>
          <t xml:space="preserve"> </t>
        </is>
      </c>
      <c r="C22" s="6" t="n">
        <v>1265</v>
      </c>
    </row>
    <row r="23">
      <c r="A23" s="4" t="inlineStr">
        <is>
          <t>Financial Asset, Not Past Du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and leases</t>
        </is>
      </c>
      <c r="B25" s="6" t="n">
        <v>2031359</v>
      </c>
      <c r="C25" s="4" t="inlineStr">
        <is>
          <t xml:space="preserve"> </t>
        </is>
      </c>
    </row>
    <row r="26">
      <c r="A26" s="4" t="inlineStr">
        <is>
          <t>Gross loans and leases (before ASU 2016-13 adoption)</t>
        </is>
      </c>
      <c r="B26" s="4" t="inlineStr">
        <is>
          <t xml:space="preserve"> </t>
        </is>
      </c>
      <c r="C26" s="6" t="n">
        <v>1986161</v>
      </c>
    </row>
    <row r="27">
      <c r="A27" s="4" t="inlineStr">
        <is>
          <t>Real Estate Sector [Member] | Commercial Real Estate Non Owner Occupied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Gross loans and leases</t>
        </is>
      </c>
      <c r="B29" s="6" t="n">
        <v>893846</v>
      </c>
      <c r="C29" s="4" t="inlineStr">
        <is>
          <t xml:space="preserve"> </t>
        </is>
      </c>
    </row>
    <row r="30">
      <c r="A30" s="4" t="inlineStr">
        <is>
          <t>Gross loans and leases (before ASU 2016-13 adoption)</t>
        </is>
      </c>
      <c r="B30" s="4" t="inlineStr">
        <is>
          <t xml:space="preserve"> </t>
        </is>
      </c>
      <c r="C30" s="6" t="n">
        <v>882888</v>
      </c>
    </row>
    <row r="31">
      <c r="A31" s="4" t="inlineStr">
        <is>
          <t>Commercial and Industrial Sector [Member] | Mortgage Warehouse Lines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t>
        </is>
      </c>
      <c r="B33" s="6" t="n">
        <v>65439</v>
      </c>
      <c r="C33" s="4" t="inlineStr">
        <is>
          <t xml:space="preserve"> </t>
        </is>
      </c>
    </row>
    <row r="34">
      <c r="A34" s="4" t="inlineStr">
        <is>
          <t>Commercial, Residential, and Farm Land Real Estate Portfolio Segment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Gross loans and leases (before ASU 2016-13 adoption)</t>
        </is>
      </c>
      <c r="B36" s="4" t="inlineStr">
        <is>
          <t xml:space="preserve"> </t>
        </is>
      </c>
      <c r="C36" s="6" t="n">
        <v>1740211</v>
      </c>
    </row>
    <row r="37">
      <c r="A37" s="4" t="inlineStr">
        <is>
          <t>Non-Accrual Loans (before ASU 2016-13)</t>
        </is>
      </c>
      <c r="B37" s="4" t="inlineStr">
        <is>
          <t xml:space="preserve"> </t>
        </is>
      </c>
      <c r="C37" s="6" t="n">
        <v>3149</v>
      </c>
    </row>
    <row r="38">
      <c r="A38" s="4" t="inlineStr">
        <is>
          <t>Commercial, Residential, and Farm Land Real Estate Portfolio Segment [Member] | Financial Asset, Past Du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Gross loans and leases (before ASU 2016-13 adoption)</t>
        </is>
      </c>
      <c r="B40" s="4" t="inlineStr">
        <is>
          <t xml:space="preserve"> </t>
        </is>
      </c>
      <c r="C40" s="6" t="n">
        <v>2516</v>
      </c>
    </row>
    <row r="41">
      <c r="A41" s="4" t="inlineStr">
        <is>
          <t>Commercial, Residential, and Farm Land Real Estate Portfolio Segment [Member] | 30-59 Days Past Due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Gross loans and leases (before ASU 2016-13 adoption)</t>
        </is>
      </c>
      <c r="B43" s="4" t="inlineStr">
        <is>
          <t xml:space="preserve"> </t>
        </is>
      </c>
      <c r="C43" s="6" t="n">
        <v>1686</v>
      </c>
    </row>
    <row r="44">
      <c r="A44" s="4" t="inlineStr">
        <is>
          <t>Commercial, Residential, and Farm Land Real Estate Portfolio Segment [Member] | 60-89 Days Past Due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Gross loans and leases (before ASU 2016-13 adoption)</t>
        </is>
      </c>
      <c r="B46" s="4" t="inlineStr">
        <is>
          <t xml:space="preserve"> </t>
        </is>
      </c>
      <c r="C46" s="6" t="n">
        <v>132</v>
      </c>
    </row>
    <row r="47">
      <c r="A47" s="4" t="inlineStr">
        <is>
          <t>Commercial, Residential, and Farm Land Real Estate Portfolio Segment [Member] | 90 Days Or More Past Due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Gross loans and leases (before ASU 2016-13 adoption)</t>
        </is>
      </c>
      <c r="B49" s="4" t="inlineStr">
        <is>
          <t xml:space="preserve"> </t>
        </is>
      </c>
      <c r="C49" s="6" t="n">
        <v>698</v>
      </c>
    </row>
    <row r="50">
      <c r="A50" s="4" t="inlineStr">
        <is>
          <t>Commercial, Residential, and Farm Land Real Estate Portfolio Segment [Member] | Financial Asset, Not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Gross loans and leases (before ASU 2016-13 adoption)</t>
        </is>
      </c>
      <c r="B52" s="4" t="inlineStr">
        <is>
          <t xml:space="preserve"> </t>
        </is>
      </c>
      <c r="C52" s="6" t="n">
        <v>1737695</v>
      </c>
    </row>
    <row r="53">
      <c r="A53" s="4" t="inlineStr">
        <is>
          <t>Commercial, Residential, and Farm Land Real Estate Portfolio Segment [Member] | 1-4 Family Residential Construction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Gross loans and leases (before ASU 2016-13 adoption)</t>
        </is>
      </c>
      <c r="B55" s="4" t="inlineStr">
        <is>
          <t xml:space="preserve"> </t>
        </is>
      </c>
      <c r="C55" s="6" t="n">
        <v>21369</v>
      </c>
    </row>
    <row r="56">
      <c r="A56" s="4" t="inlineStr">
        <is>
          <t>Commercial, Residential, and Farm Land Real Estate Portfolio Segment [Member] | 1-4 Family Residential Construction [Member] | Financial Asset, Not Past Du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Gross loans and leases (before ASU 2016-13 adoption)</t>
        </is>
      </c>
      <c r="B58" s="4" t="inlineStr">
        <is>
          <t xml:space="preserve"> </t>
        </is>
      </c>
      <c r="C58" s="6" t="n">
        <v>21369</v>
      </c>
    </row>
    <row r="59">
      <c r="A59" s="4" t="inlineStr">
        <is>
          <t>Commercial, Residential, and Farm Land Real Estate Portfolio Segment [Member] | Other construction/land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Gross loans and leases (before ASU 2016-13 adoption)</t>
        </is>
      </c>
      <c r="B61" s="4" t="inlineStr">
        <is>
          <t xml:space="preserve"> </t>
        </is>
      </c>
      <c r="C61" s="6" t="n">
        <v>25299</v>
      </c>
    </row>
    <row r="62">
      <c r="A62" s="4" t="inlineStr">
        <is>
          <t>Commercial, Residential, and Farm Land Real Estate Portfolio Segment [Member] | Other construction/land [Member] | Financial Asset, Not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Gross loans and leases (before ASU 2016-13 adoption)</t>
        </is>
      </c>
      <c r="B64" s="4" t="inlineStr">
        <is>
          <t xml:space="preserve"> </t>
        </is>
      </c>
      <c r="C64" s="6" t="n">
        <v>25299</v>
      </c>
    </row>
    <row r="65">
      <c r="A65" s="4" t="inlineStr">
        <is>
          <t>Commercial, Residential, and Farm Land Real Estate Portfolio Segment [Member] | 1-4 Family - Closed-End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Gross loans and leases (before ASU 2016-13 adoption)</t>
        </is>
      </c>
      <c r="B67" s="4" t="inlineStr">
        <is>
          <t xml:space="preserve"> </t>
        </is>
      </c>
      <c r="C67" s="6" t="n">
        <v>289457</v>
      </c>
    </row>
    <row r="68">
      <c r="A68" s="4" t="inlineStr">
        <is>
          <t>Non-Accrual Loans (before ASU 2016-13)</t>
        </is>
      </c>
      <c r="B68" s="4" t="inlineStr">
        <is>
          <t xml:space="preserve"> </t>
        </is>
      </c>
      <c r="C68" s="6" t="n">
        <v>1023</v>
      </c>
    </row>
    <row r="69">
      <c r="A69" s="4" t="inlineStr">
        <is>
          <t>Commercial, Residential, and Farm Land Real Estate Portfolio Segment [Member] | 1-4 Family - Closed-End [Member] | Financial Asset,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Gross loans and leases (before ASU 2016-13 adoption)</t>
        </is>
      </c>
      <c r="B71" s="4" t="inlineStr">
        <is>
          <t xml:space="preserve"> </t>
        </is>
      </c>
      <c r="C71" s="6" t="n">
        <v>1664</v>
      </c>
    </row>
    <row r="72">
      <c r="A72" s="4" t="inlineStr">
        <is>
          <t>Commercial, Residential, and Farm Land Real Estate Portfolio Segment [Member] | 1-4 Family - Closed-End [Member] | 30-59 Days Past Du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Gross loans and leases (before ASU 2016-13 adoption)</t>
        </is>
      </c>
      <c r="B74" s="4" t="inlineStr">
        <is>
          <t xml:space="preserve"> </t>
        </is>
      </c>
      <c r="C74" s="6" t="n">
        <v>1532</v>
      </c>
    </row>
    <row r="75">
      <c r="A75" s="4" t="inlineStr">
        <is>
          <t>Commercial, Residential, and Farm Land Real Estate Portfolio Segment [Member] | 1-4 Family - Closed-End [Member] | 60-89 Days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Gross loans and leases (before ASU 2016-13 adoption)</t>
        </is>
      </c>
      <c r="B77" s="4" t="inlineStr">
        <is>
          <t xml:space="preserve"> </t>
        </is>
      </c>
      <c r="C77" s="6" t="n">
        <v>132</v>
      </c>
    </row>
    <row r="78">
      <c r="A78" s="4" t="inlineStr">
        <is>
          <t>Commercial, Residential, and Farm Land Real Estate Portfolio Segment [Member] | 1-4 Family - Closed-End [Member] | Financial Asset, Not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Gross loans and leases (before ASU 2016-13 adoption)</t>
        </is>
      </c>
      <c r="B80" s="4" t="inlineStr">
        <is>
          <t xml:space="preserve"> </t>
        </is>
      </c>
      <c r="C80" s="6" t="n">
        <v>287793</v>
      </c>
    </row>
    <row r="81">
      <c r="A81" s="4" t="inlineStr">
        <is>
          <t>Commercial, Residential, and Farm Land Real Estate Portfolio Segment [Member] | Equity Line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Gross loans and leases (before ASU 2016-13 adoption)</t>
        </is>
      </c>
      <c r="B83" s="4" t="inlineStr">
        <is>
          <t xml:space="preserve"> </t>
        </is>
      </c>
      <c r="C83" s="6" t="n">
        <v>26588</v>
      </c>
    </row>
    <row r="84">
      <c r="A84" s="4" t="inlineStr">
        <is>
          <t>Non-Accrual Loans (before ASU 2016-13)</t>
        </is>
      </c>
      <c r="B84" s="4" t="inlineStr">
        <is>
          <t xml:space="preserve"> </t>
        </is>
      </c>
      <c r="C84" s="6" t="n">
        <v>892</v>
      </c>
    </row>
    <row r="85">
      <c r="A85" s="4" t="inlineStr">
        <is>
          <t>Commercial, Residential, and Farm Land Real Estate Portfolio Segment [Member] | Equity Lines [Member] | Financial Asset,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Gross loans and leases (before ASU 2016-13 adoption)</t>
        </is>
      </c>
      <c r="B87" s="4" t="inlineStr">
        <is>
          <t xml:space="preserve"> </t>
        </is>
      </c>
      <c r="C87" s="6" t="n">
        <v>30</v>
      </c>
    </row>
    <row r="88">
      <c r="A88" s="4" t="inlineStr">
        <is>
          <t>Commercial, Residential, and Farm Land Real Estate Portfolio Segment [Member] | Equity Lines [Member] | 30-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Gross loans and leases (before ASU 2016-13 adoption)</t>
        </is>
      </c>
      <c r="B90" s="4" t="inlineStr">
        <is>
          <t xml:space="preserve"> </t>
        </is>
      </c>
      <c r="C90" s="6" t="n">
        <v>30</v>
      </c>
    </row>
    <row r="91">
      <c r="A91" s="4" t="inlineStr">
        <is>
          <t>Commercial, Residential, and Farm Land Real Estate Portfolio Segment [Member] | Equity Lines [Member] | Financial Asset, Not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Gross loans and leases (before ASU 2016-13 adoption)</t>
        </is>
      </c>
      <c r="B93" s="4" t="inlineStr">
        <is>
          <t xml:space="preserve"> </t>
        </is>
      </c>
      <c r="C93" s="6" t="n">
        <v>26558</v>
      </c>
    </row>
    <row r="94">
      <c r="A94" s="4" t="inlineStr">
        <is>
          <t>Commercial, Residential, and Farm Land Real Estate Portfolio Segment [Member] | Multi-Family Residential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Gross loans and leases (before ASU 2016-13 adoption)</t>
        </is>
      </c>
      <c r="B96" s="4" t="inlineStr">
        <is>
          <t xml:space="preserve"> </t>
        </is>
      </c>
      <c r="C96" s="6" t="n">
        <v>53458</v>
      </c>
    </row>
    <row r="97">
      <c r="A97" s="4" t="inlineStr">
        <is>
          <t>Commercial, Residential, and Farm Land Real Estate Portfolio Segment [Member] | Multi-Family Residential [Member] | Financial Asset, Not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Gross loans and leases (before ASU 2016-13 adoption)</t>
        </is>
      </c>
      <c r="B99" s="4" t="inlineStr">
        <is>
          <t xml:space="preserve"> </t>
        </is>
      </c>
      <c r="C99" s="6" t="n">
        <v>53458</v>
      </c>
    </row>
    <row r="100">
      <c r="A100" s="4" t="inlineStr">
        <is>
          <t>Commercial, Residential, and Farm Land Real Estate Portfolio Segment [Member] | Commercial Real Estate Owner Occupied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Gross loans and leases (before ASU 2016-13 adoption)</t>
        </is>
      </c>
      <c r="B102" s="4" t="inlineStr">
        <is>
          <t xml:space="preserve"> </t>
        </is>
      </c>
      <c r="C102" s="6" t="n">
        <v>334446</v>
      </c>
    </row>
    <row r="103">
      <c r="A103" s="4" t="inlineStr">
        <is>
          <t>Non-Accrual Loans (before ASU 2016-13)</t>
        </is>
      </c>
      <c r="B103" s="4" t="inlineStr">
        <is>
          <t xml:space="preserve"> </t>
        </is>
      </c>
      <c r="C103" s="6" t="n">
        <v>1234</v>
      </c>
    </row>
    <row r="104">
      <c r="A104" s="4" t="inlineStr">
        <is>
          <t>Commercial, Residential, and Farm Land Real Estate Portfolio Segment [Member] | Commercial Real Estate Owner Occupied [Member] | Financial Asset,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Gross loans and leases (before ASU 2016-13 adoption)</t>
        </is>
      </c>
      <c r="B106" s="4" t="inlineStr">
        <is>
          <t xml:space="preserve"> </t>
        </is>
      </c>
      <c r="C106" s="6" t="n">
        <v>822</v>
      </c>
    </row>
    <row r="107">
      <c r="A107" s="4" t="inlineStr">
        <is>
          <t>Commercial, Residential, and Farm Land Real Estate Portfolio Segment [Member] | Commercial Real Estate Owner Occupied [Member] | 30-59 Days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Gross loans and leases (before ASU 2016-13 adoption)</t>
        </is>
      </c>
      <c r="B109" s="4" t="inlineStr">
        <is>
          <t xml:space="preserve"> </t>
        </is>
      </c>
      <c r="C109" s="6" t="n">
        <v>124</v>
      </c>
    </row>
    <row r="110">
      <c r="A110" s="4" t="inlineStr">
        <is>
          <t>Commercial, Residential, and Farm Land Real Estate Portfolio Segment [Member] | Commercial Real Estate Owner Occupied [Member] | 90 Days Or More Past Due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Gross loans and leases (before ASU 2016-13 adoption)</t>
        </is>
      </c>
      <c r="B112" s="4" t="inlineStr">
        <is>
          <t xml:space="preserve"> </t>
        </is>
      </c>
      <c r="C112" s="6" t="n">
        <v>698</v>
      </c>
    </row>
    <row r="113">
      <c r="A113" s="4" t="inlineStr">
        <is>
          <t>Commercial, Residential, and Farm Land Real Estate Portfolio Segment [Member] | Commercial Real Estate Owner Occupied [Member] | Financial Asset, Not Past Due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Gross loans and leases (before ASU 2016-13 adoption)</t>
        </is>
      </c>
      <c r="B115" s="4" t="inlineStr">
        <is>
          <t xml:space="preserve"> </t>
        </is>
      </c>
      <c r="C115" s="6" t="n">
        <v>333624</v>
      </c>
    </row>
    <row r="116">
      <c r="A116" s="4" t="inlineStr">
        <is>
          <t>Commercial, Residential, and Farm Land Real Estate Portfolio Segment [Member] | Commercial Real Estate Non Owner Occupied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Gross loans and leases (before ASU 2016-13 adoption)</t>
        </is>
      </c>
      <c r="B118" s="4" t="inlineStr">
        <is>
          <t xml:space="preserve"> </t>
        </is>
      </c>
      <c r="C118" s="6" t="n">
        <v>882888</v>
      </c>
    </row>
    <row r="119">
      <c r="A119" s="4" t="inlineStr">
        <is>
          <t>Commercial, Residential, and Farm Land Real Estate Portfolio Segment [Member] | Commercial Real Estate Non Owner Occupied [Member] | Financial Asset, Not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Gross loans and leases (before ASU 2016-13 adoption)</t>
        </is>
      </c>
      <c r="B121" s="4" t="inlineStr">
        <is>
          <t xml:space="preserve"> </t>
        </is>
      </c>
      <c r="C121" s="6" t="n">
        <v>882888</v>
      </c>
    </row>
    <row r="122">
      <c r="A122" s="4" t="inlineStr">
        <is>
          <t>Commercial, Residential, and Farm Land Real Estate Portfolio Segment [Member] | Farmland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Gross loans and leases (before ASU 2016-13 adoption)</t>
        </is>
      </c>
      <c r="B124" s="4" t="inlineStr">
        <is>
          <t xml:space="preserve"> </t>
        </is>
      </c>
      <c r="C124" s="6" t="n">
        <v>106706</v>
      </c>
    </row>
    <row r="125">
      <c r="A125" s="4" t="inlineStr">
        <is>
          <t>Commercial, Residential, and Farm Land Real Estate Portfolio Segment [Member] | Farmland [Member] | Financial Asset, Not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Gross loans and leases (before ASU 2016-13 adoption)</t>
        </is>
      </c>
      <c r="B127" s="4" t="inlineStr">
        <is>
          <t xml:space="preserve"> </t>
        </is>
      </c>
      <c r="C127" s="6" t="n">
        <v>106706</v>
      </c>
    </row>
    <row r="128">
      <c r="A128" s="4" t="inlineStr">
        <is>
          <t>Commercial, Residential, and Farm Land Real Estate Portfolio Segment [Member] | Real Estate Sector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and leases</t>
        </is>
      </c>
      <c r="B130" s="6" t="n">
        <v>1877258</v>
      </c>
      <c r="C130" s="4" t="inlineStr">
        <is>
          <t xml:space="preserve"> </t>
        </is>
      </c>
    </row>
    <row r="131">
      <c r="A131" s="4" t="inlineStr">
        <is>
          <t>Gross loans and leases</t>
        </is>
      </c>
      <c r="B131" s="6" t="n">
        <v>1878662</v>
      </c>
      <c r="C131" s="4" t="inlineStr">
        <is>
          <t xml:space="preserve"> </t>
        </is>
      </c>
    </row>
    <row r="132">
      <c r="A132" s="4" t="inlineStr">
        <is>
          <t>Gross loans and leases (before ASU 2016-13 adoption)</t>
        </is>
      </c>
      <c r="B132" s="4" t="inlineStr">
        <is>
          <t xml:space="preserve"> </t>
        </is>
      </c>
      <c r="C132" s="6" t="n">
        <v>1740211</v>
      </c>
    </row>
    <row r="133">
      <c r="A133" s="4" t="inlineStr">
        <is>
          <t>Commercial, Residential, and Farm Land Real Estate Portfolio Segment [Member] | Real Estate Sector [Member] | Financial Asset,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and leases</t>
        </is>
      </c>
      <c r="B135" s="6" t="n">
        <v>17572</v>
      </c>
      <c r="C135" s="4" t="inlineStr">
        <is>
          <t xml:space="preserve"> </t>
        </is>
      </c>
    </row>
    <row r="136">
      <c r="A136" s="4" t="inlineStr">
        <is>
          <t>Commercial, Residential, and Farm Land Real Estate Portfolio Segment [Member] | Real Estate Sector [Member] | 30-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and leases</t>
        </is>
      </c>
      <c r="B138" s="6" t="n">
        <v>1816</v>
      </c>
      <c r="C138" s="4" t="inlineStr">
        <is>
          <t xml:space="preserve"> </t>
        </is>
      </c>
    </row>
    <row r="139">
      <c r="A139" s="4" t="inlineStr">
        <is>
          <t>Commercial, Residential, and Farm Land Real Estate Portfolio Segment [Member] | Real Estate Sector [Member] | 60-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6" t="n">
        <v>184</v>
      </c>
      <c r="C141" s="4" t="inlineStr">
        <is>
          <t xml:space="preserve"> </t>
        </is>
      </c>
    </row>
    <row r="142">
      <c r="A142" s="4" t="inlineStr">
        <is>
          <t>Commercial, Residential, and Farm Land Real Estate Portfolio Segment [Member] | Real Estate Sector [Member] | 90 Days Or More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6" t="n">
        <v>15572</v>
      </c>
      <c r="C144" s="4" t="inlineStr">
        <is>
          <t xml:space="preserve"> </t>
        </is>
      </c>
    </row>
    <row r="145">
      <c r="A145" s="4" t="inlineStr">
        <is>
          <t>Commercial, Residential, and Farm Land Real Estate Portfolio Segment [Member] | Real Estate Sector [Member] | Financial Asset, Not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6" t="n">
        <v>1859686</v>
      </c>
      <c r="C147" s="4" t="inlineStr">
        <is>
          <t xml:space="preserve"> </t>
        </is>
      </c>
    </row>
    <row r="148">
      <c r="A148" s="4" t="inlineStr">
        <is>
          <t>Commercial, Residential, and Farm Land Real Estate Portfolio Segment [Member] | Real Estate Sector [Member] | 1-4 Family Residential Construction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Gross loans and leases (before ASU 2016-13 adoption)</t>
        </is>
      </c>
      <c r="B150" s="4" t="inlineStr">
        <is>
          <t xml:space="preserve"> </t>
        </is>
      </c>
      <c r="C150" s="6" t="n">
        <v>21369</v>
      </c>
    </row>
    <row r="151">
      <c r="A151" s="4" t="inlineStr">
        <is>
          <t>Commercial, Residential, and Farm Land Real Estate Portfolio Segment [Member] | Real Estate Sector [Member] | Other construction/land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6" t="n">
        <v>18358</v>
      </c>
      <c r="C153" s="4" t="inlineStr">
        <is>
          <t xml:space="preserve"> </t>
        </is>
      </c>
    </row>
    <row r="154">
      <c r="A154" s="4" t="inlineStr">
        <is>
          <t>Gross loans and leases</t>
        </is>
      </c>
      <c r="B154" s="6" t="n">
        <v>18412</v>
      </c>
      <c r="C154" s="4" t="inlineStr">
        <is>
          <t xml:space="preserve"> </t>
        </is>
      </c>
    </row>
    <row r="155">
      <c r="A155" s="4" t="inlineStr">
        <is>
          <t>Gross loans and leases (before ASU 2016-13 adoption)</t>
        </is>
      </c>
      <c r="B155" s="4" t="inlineStr">
        <is>
          <t xml:space="preserve"> </t>
        </is>
      </c>
      <c r="C155" s="6" t="n">
        <v>25299</v>
      </c>
    </row>
    <row r="156">
      <c r="A156" s="4" t="inlineStr">
        <is>
          <t>Commercial, Residential, and Farm Land Real Estate Portfolio Segment [Member] | Real Estate Sector [Member] | Other construction/land [Member] | Financial Asset, Not Past Due [Membe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Loans and leases</t>
        </is>
      </c>
      <c r="B158" s="6" t="n">
        <v>18358</v>
      </c>
      <c r="C158" s="4" t="inlineStr">
        <is>
          <t xml:space="preserve"> </t>
        </is>
      </c>
    </row>
    <row r="159">
      <c r="A159" s="4" t="inlineStr">
        <is>
          <t>Commercial, Residential, and Farm Land Real Estate Portfolio Segment [Member] | Real Estate Sector [Member] | 1-4 Family - Closed-End [Member]</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 and leases</t>
        </is>
      </c>
      <c r="B161" s="6" t="n">
        <v>417093</v>
      </c>
      <c r="C161" s="4" t="inlineStr">
        <is>
          <t xml:space="preserve"> </t>
        </is>
      </c>
    </row>
    <row r="162">
      <c r="A162" s="4" t="inlineStr">
        <is>
          <t>Gross loans and leases</t>
        </is>
      </c>
      <c r="B162" s="6" t="n">
        <v>416116</v>
      </c>
      <c r="C162" s="4" t="inlineStr">
        <is>
          <t xml:space="preserve"> </t>
        </is>
      </c>
    </row>
    <row r="163">
      <c r="A163" s="4" t="inlineStr">
        <is>
          <t>Gross loans and leases (before ASU 2016-13 adoption)</t>
        </is>
      </c>
      <c r="B163" s="4" t="inlineStr">
        <is>
          <t xml:space="preserve"> </t>
        </is>
      </c>
      <c r="C163" s="6" t="n">
        <v>289457</v>
      </c>
    </row>
    <row r="164">
      <c r="A164" s="4" t="inlineStr">
        <is>
          <t>Commercial, Residential, and Farm Land Real Estate Portfolio Segment [Member] | Real Estate Sector [Member] | 1-4 Family - Closed-End [Member] | Financial Asset, Past Due [Member]</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and leases</t>
        </is>
      </c>
      <c r="B166" s="6" t="n">
        <v>1525</v>
      </c>
      <c r="C166" s="4" t="inlineStr">
        <is>
          <t xml:space="preserve"> </t>
        </is>
      </c>
    </row>
    <row r="167">
      <c r="A167" s="4" t="inlineStr">
        <is>
          <t>Commercial, Residential, and Farm Land Real Estate Portfolio Segment [Member] | Real Estate Sector [Member] | 1-4 Family - Closed-End [Member] | 30-59 Days Past Due [Member]</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and leases</t>
        </is>
      </c>
      <c r="B169" s="6" t="n">
        <v>1259</v>
      </c>
      <c r="C169" s="4" t="inlineStr">
        <is>
          <t xml:space="preserve"> </t>
        </is>
      </c>
    </row>
    <row r="170">
      <c r="A170" s="4" t="inlineStr">
        <is>
          <t>Commercial, Residential, and Farm Land Real Estate Portfolio Segment [Member] | Real Estate Sector [Member] | 1-4 Family - Closed-End [Member] | 60-89 Days Past Due [Member]</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and leases</t>
        </is>
      </c>
      <c r="B172" s="6" t="n">
        <v>87</v>
      </c>
      <c r="C172" s="4" t="inlineStr">
        <is>
          <t xml:space="preserve"> </t>
        </is>
      </c>
    </row>
    <row r="173">
      <c r="A173" s="4" t="inlineStr">
        <is>
          <t>Commercial, Residential, and Farm Land Real Estate Portfolio Segment [Member] | Real Estate Sector [Member] | 1-4 Family - Closed-End [Member] | 90 Days Or More Past Due [Member]</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and leases</t>
        </is>
      </c>
      <c r="B175" s="6" t="n">
        <v>179</v>
      </c>
      <c r="C175" s="4" t="inlineStr">
        <is>
          <t xml:space="preserve"> </t>
        </is>
      </c>
    </row>
    <row r="176">
      <c r="A176" s="4" t="inlineStr">
        <is>
          <t>Commercial, Residential, and Farm Land Real Estate Portfolio Segment [Member] | Real Estate Sector [Member] | 1-4 Family - Closed-End [Member] | Financial Asset, Not Past Due [Member]</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and leases</t>
        </is>
      </c>
      <c r="B178" s="6" t="n">
        <v>415568</v>
      </c>
      <c r="C178" s="4" t="inlineStr">
        <is>
          <t xml:space="preserve"> </t>
        </is>
      </c>
    </row>
    <row r="179">
      <c r="A179" s="4" t="inlineStr">
        <is>
          <t>Commercial, Residential, and Farm Land Real Estate Portfolio Segment [Member] | Real Estate Sector [Member] | Equity Lines [Member]</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and leases</t>
        </is>
      </c>
      <c r="B181" s="6" t="n">
        <v>21638</v>
      </c>
      <c r="C181" s="4" t="inlineStr">
        <is>
          <t xml:space="preserve"> </t>
        </is>
      </c>
    </row>
    <row r="182">
      <c r="A182" s="4" t="inlineStr">
        <is>
          <t>Gross loans and leases</t>
        </is>
      </c>
      <c r="B182" s="6" t="n">
        <v>21330</v>
      </c>
      <c r="C182" s="4" t="inlineStr">
        <is>
          <t xml:space="preserve"> </t>
        </is>
      </c>
    </row>
    <row r="183">
      <c r="A183" s="4" t="inlineStr">
        <is>
          <t>Gross loans and leases (before ASU 2016-13 adoption)</t>
        </is>
      </c>
      <c r="B183" s="4" t="inlineStr">
        <is>
          <t xml:space="preserve"> </t>
        </is>
      </c>
      <c r="C183" s="6" t="n">
        <v>26588</v>
      </c>
    </row>
    <row r="184">
      <c r="A184" s="4" t="inlineStr">
        <is>
          <t>Commercial, Residential, and Farm Land Real Estate Portfolio Segment [Member] | Real Estate Sector [Member] | Equity Lines [Member] | Financial Asset, Past Due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6" t="n">
        <v>35</v>
      </c>
      <c r="C186" s="4" t="inlineStr">
        <is>
          <t xml:space="preserve"> </t>
        </is>
      </c>
    </row>
    <row r="187">
      <c r="A187" s="4" t="inlineStr">
        <is>
          <t>Commercial, Residential, and Farm Land Real Estate Portfolio Segment [Member] | Real Estate Sector [Member] | Equity Lines [Member] | 30-59 Days Past Due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6" t="n">
        <v>35</v>
      </c>
      <c r="C189" s="4" t="inlineStr">
        <is>
          <t xml:space="preserve"> </t>
        </is>
      </c>
    </row>
    <row r="190">
      <c r="A190" s="4" t="inlineStr">
        <is>
          <t>Commercial, Residential, and Farm Land Real Estate Portfolio Segment [Member] | Real Estate Sector [Member] | Equity Lines [Member] | Financial Asset, Not Past Due [Member]</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and leases</t>
        </is>
      </c>
      <c r="B192" s="6" t="n">
        <v>21603</v>
      </c>
      <c r="C192" s="4" t="inlineStr">
        <is>
          <t xml:space="preserve"> </t>
        </is>
      </c>
    </row>
    <row r="193">
      <c r="A193" s="4" t="inlineStr">
        <is>
          <t>Commercial, Residential, and Farm Land Real Estate Portfolio Segment [Member] | Real Estate Sector [Member] | Multi-Family Residential [Memb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and leases</t>
        </is>
      </c>
      <c r="B195" s="6" t="n">
        <v>91485</v>
      </c>
      <c r="C195" s="4" t="inlineStr">
        <is>
          <t xml:space="preserve"> </t>
        </is>
      </c>
    </row>
    <row r="196">
      <c r="A196" s="4" t="inlineStr">
        <is>
          <t>Gross loans and leases</t>
        </is>
      </c>
      <c r="B196" s="6" t="n">
        <v>91691</v>
      </c>
      <c r="C196" s="4" t="inlineStr">
        <is>
          <t xml:space="preserve"> </t>
        </is>
      </c>
    </row>
    <row r="197">
      <c r="A197" s="4" t="inlineStr">
        <is>
          <t>Gross loans and leases (before ASU 2016-13 adoption)</t>
        </is>
      </c>
      <c r="B197" s="4" t="inlineStr">
        <is>
          <t xml:space="preserve"> </t>
        </is>
      </c>
      <c r="C197" s="6" t="n">
        <v>53458</v>
      </c>
    </row>
    <row r="198">
      <c r="A198" s="4" t="inlineStr">
        <is>
          <t>Commercial, Residential, and Farm Land Real Estate Portfolio Segment [Member] | Real Estate Sector [Member] | Multi-Family Residential [Member] | Financial Asset, Not Past Due [Member]</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and leases</t>
        </is>
      </c>
      <c r="B200" s="6" t="n">
        <v>91485</v>
      </c>
      <c r="C200" s="4" t="inlineStr">
        <is>
          <t xml:space="preserve"> </t>
        </is>
      </c>
    </row>
    <row r="201">
      <c r="A201" s="4" t="inlineStr">
        <is>
          <t>Commercial, Residential, and Farm Land Real Estate Portfolio Segment [Member] | Real Estate Sector [Member] | Commercial Real Estate Owner Occupied [Member]</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and leases</t>
        </is>
      </c>
      <c r="B203" s="6" t="n">
        <v>323895</v>
      </c>
      <c r="C203" s="4" t="inlineStr">
        <is>
          <t xml:space="preserve"> </t>
        </is>
      </c>
    </row>
    <row r="204">
      <c r="A204" s="4" t="inlineStr">
        <is>
          <t>Gross loans and leases</t>
        </is>
      </c>
      <c r="B204" s="6" t="n">
        <v>323873</v>
      </c>
      <c r="C204" s="4" t="inlineStr">
        <is>
          <t xml:space="preserve"> </t>
        </is>
      </c>
    </row>
    <row r="205">
      <c r="A205" s="4" t="inlineStr">
        <is>
          <t>Gross loans and leases (before ASU 2016-13 adoption)</t>
        </is>
      </c>
      <c r="B205" s="4" t="inlineStr">
        <is>
          <t xml:space="preserve"> </t>
        </is>
      </c>
      <c r="C205" s="6" t="n">
        <v>334446</v>
      </c>
    </row>
    <row r="206">
      <c r="A206" s="4" t="inlineStr">
        <is>
          <t>Commercial, Residential, and Farm Land Real Estate Portfolio Segment [Member] | Real Estate Sector [Member] | Commercial Real Estate Owner Occupied [Member] | Financial Asset, Not Past Due [Member]</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and leases</t>
        </is>
      </c>
      <c r="B208" s="6" t="n">
        <v>323895</v>
      </c>
      <c r="C208" s="4" t="inlineStr">
        <is>
          <t xml:space="preserve"> </t>
        </is>
      </c>
    </row>
    <row r="209">
      <c r="A209" s="4" t="inlineStr">
        <is>
          <t>Commercial, Residential, and Farm Land Real Estate Portfolio Segment [Member] | Real Estate Sector [Member] | Commercial Real Estate Non Owner Occupied [Member]</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and leases</t>
        </is>
      </c>
      <c r="B211" s="6" t="n">
        <v>891195</v>
      </c>
      <c r="C211" s="4" t="inlineStr">
        <is>
          <t xml:space="preserve"> </t>
        </is>
      </c>
    </row>
    <row r="212">
      <c r="A212" s="4" t="inlineStr">
        <is>
          <t>Commercial, Residential, and Farm Land Real Estate Portfolio Segment [Member] | Real Estate Sector [Member] | Commercial Real Estate Non Owner Occupied [Member] | Financial Asset, Not Past Due [Member]</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and leases</t>
        </is>
      </c>
      <c r="B214" s="6" t="n">
        <v>891195</v>
      </c>
      <c r="C214" s="4" t="inlineStr">
        <is>
          <t xml:space="preserve"> </t>
        </is>
      </c>
    </row>
    <row r="215">
      <c r="A215" s="4" t="inlineStr">
        <is>
          <t>Commercial, Residential, and Farm Land Real Estate Portfolio Segment [Member] | Real Estate Sector [Member] | Farmland [Member]</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and leases</t>
        </is>
      </c>
      <c r="B217" s="6" t="n">
        <v>113594</v>
      </c>
      <c r="C217" s="4" t="inlineStr">
        <is>
          <t xml:space="preserve"> </t>
        </is>
      </c>
    </row>
    <row r="218">
      <c r="A218" s="4" t="inlineStr">
        <is>
          <t>Gross loans and leases</t>
        </is>
      </c>
      <c r="B218" s="6" t="n">
        <v>113394</v>
      </c>
      <c r="C218" s="4" t="inlineStr">
        <is>
          <t xml:space="preserve"> </t>
        </is>
      </c>
    </row>
    <row r="219">
      <c r="A219" s="4" t="inlineStr">
        <is>
          <t>Gross loans and leases (before ASU 2016-13 adoption)</t>
        </is>
      </c>
      <c r="B219" s="4" t="inlineStr">
        <is>
          <t xml:space="preserve"> </t>
        </is>
      </c>
      <c r="C219" s="6" t="n">
        <v>106706</v>
      </c>
    </row>
    <row r="220">
      <c r="A220" s="4" t="inlineStr">
        <is>
          <t>Commercial, Residential, and Farm Land Real Estate Portfolio Segment [Member] | Real Estate Sector [Member] | Farmland [Member] | Financial Asset, Past Due [Member]</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and leases</t>
        </is>
      </c>
      <c r="B222" s="6" t="n">
        <v>16012</v>
      </c>
      <c r="C222" s="4" t="inlineStr">
        <is>
          <t xml:space="preserve"> </t>
        </is>
      </c>
    </row>
    <row r="223">
      <c r="A223" s="4" t="inlineStr">
        <is>
          <t>Commercial, Residential, and Farm Land Real Estate Portfolio Segment [Member] | Real Estate Sector [Member] | Farmland [Member] | 30-59 Days Past Due [Member]</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and leases</t>
        </is>
      </c>
      <c r="B225" s="6" t="n">
        <v>522</v>
      </c>
      <c r="C225" s="4" t="inlineStr">
        <is>
          <t xml:space="preserve"> </t>
        </is>
      </c>
    </row>
    <row r="226">
      <c r="A226" s="4" t="inlineStr">
        <is>
          <t>Commercial, Residential, and Farm Land Real Estate Portfolio Segment [Member] | Real Estate Sector [Member] | Farmland [Member] | 60-89 Days Past Due [Member]</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and leases</t>
        </is>
      </c>
      <c r="B228" s="6" t="n">
        <v>97</v>
      </c>
      <c r="C228" s="4" t="inlineStr">
        <is>
          <t xml:space="preserve"> </t>
        </is>
      </c>
    </row>
    <row r="229">
      <c r="A229" s="4" t="inlineStr">
        <is>
          <t>Commercial, Residential, and Farm Land Real Estate Portfolio Segment [Member] | Real Estate Sector [Member] | Farmland [Member] | 90 Days Or More Past Due [Memb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and leases</t>
        </is>
      </c>
      <c r="B231" s="6" t="n">
        <v>15393</v>
      </c>
      <c r="C231" s="4" t="inlineStr">
        <is>
          <t xml:space="preserve"> </t>
        </is>
      </c>
    </row>
    <row r="232">
      <c r="A232" s="4" t="inlineStr">
        <is>
          <t>Commercial, Residential, and Farm Land Real Estate Portfolio Segment [Member] | Real Estate Sector [Member] | Farmland [Member] | Financial Asset, Not Past Due [Member]</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and leases</t>
        </is>
      </c>
      <c r="B234" s="6" t="n">
        <v>97582</v>
      </c>
      <c r="C234" s="4" t="inlineStr">
        <is>
          <t xml:space="preserve"> </t>
        </is>
      </c>
    </row>
    <row r="235">
      <c r="A235" s="4" t="inlineStr">
        <is>
          <t>Agricultural Portfolio Segment [Member] | Agricultural Sector [Member]</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and leases</t>
        </is>
      </c>
      <c r="B237" s="6" t="n">
        <v>28194</v>
      </c>
      <c r="C237" s="4" t="inlineStr">
        <is>
          <t xml:space="preserve"> </t>
        </is>
      </c>
    </row>
    <row r="238">
      <c r="A238" s="4" t="inlineStr">
        <is>
          <t>Gross loans and leases</t>
        </is>
      </c>
      <c r="B238" s="6" t="n">
        <v>27936</v>
      </c>
      <c r="C238" s="4" t="inlineStr">
        <is>
          <t xml:space="preserve"> </t>
        </is>
      </c>
    </row>
    <row r="239">
      <c r="A239" s="4" t="inlineStr">
        <is>
          <t>Gross loans and leases (before ASU 2016-13 adoption)</t>
        </is>
      </c>
      <c r="B239" s="4" t="inlineStr">
        <is>
          <t xml:space="preserve"> </t>
        </is>
      </c>
      <c r="C239" s="6" t="n">
        <v>33990</v>
      </c>
    </row>
    <row r="240">
      <c r="A240" s="4" t="inlineStr">
        <is>
          <t>Non-Accrual Loans (before ASU 2016-13)</t>
        </is>
      </c>
      <c r="B240" s="4" t="inlineStr">
        <is>
          <t xml:space="preserve"> </t>
        </is>
      </c>
      <c r="C240" s="6" t="n">
        <v>378</v>
      </c>
    </row>
    <row r="241">
      <c r="A241" s="4" t="inlineStr">
        <is>
          <t>Agricultural Portfolio Segment [Member] | Agricultural Sector [Member] | Financial Asset, Past Due [Member]</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and leases</t>
        </is>
      </c>
      <c r="B243" s="6" t="n">
        <v>2778</v>
      </c>
      <c r="C243" s="4" t="inlineStr">
        <is>
          <t xml:space="preserve"> </t>
        </is>
      </c>
    </row>
    <row r="244">
      <c r="A244" s="4" t="inlineStr">
        <is>
          <t>Gross loans and leases (before ASU 2016-13 adoption)</t>
        </is>
      </c>
      <c r="B244" s="4" t="inlineStr">
        <is>
          <t xml:space="preserve"> </t>
        </is>
      </c>
      <c r="C244" s="6" t="n">
        <v>284</v>
      </c>
    </row>
    <row r="245">
      <c r="A245" s="4" t="inlineStr">
        <is>
          <t>Agricultural Portfolio Segment [Member] | Agricultural Sector [Member] | 90 Days Or More Past Due [Member]</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and leases</t>
        </is>
      </c>
      <c r="B247" s="6" t="n">
        <v>2778</v>
      </c>
      <c r="C247" s="4" t="inlineStr">
        <is>
          <t xml:space="preserve"> </t>
        </is>
      </c>
    </row>
    <row r="248">
      <c r="A248" s="4" t="inlineStr">
        <is>
          <t>Gross loans and leases (before ASU 2016-13 adoption)</t>
        </is>
      </c>
      <c r="B248" s="4" t="inlineStr">
        <is>
          <t xml:space="preserve"> </t>
        </is>
      </c>
      <c r="C248" s="6" t="n">
        <v>284</v>
      </c>
    </row>
    <row r="249">
      <c r="A249" s="4" t="inlineStr">
        <is>
          <t>Agricultural Portfolio Segment [Member] | Agricultural Sector [Member] | Financial Asset, Not Past Due [Member]</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Loans and leases</t>
        </is>
      </c>
      <c r="B251" s="6" t="n">
        <v>25416</v>
      </c>
      <c r="C251" s="4" t="inlineStr">
        <is>
          <t xml:space="preserve"> </t>
        </is>
      </c>
    </row>
    <row r="252">
      <c r="A252" s="4" t="inlineStr">
        <is>
          <t>Gross loans and leases (before ASU 2016-13 adoption)</t>
        </is>
      </c>
      <c r="B252" s="4" t="inlineStr">
        <is>
          <t xml:space="preserve"> </t>
        </is>
      </c>
      <c r="C252" s="6" t="n">
        <v>33706</v>
      </c>
    </row>
    <row r="253">
      <c r="A253" s="4" t="inlineStr">
        <is>
          <t>Commercial Portfolio Segment [Member] | Mortgage Warehouse Lines [Member]</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Gross loans and leases (before ASU 2016-13 adoption)</t>
        </is>
      </c>
      <c r="B255" s="4" t="inlineStr">
        <is>
          <t xml:space="preserve"> </t>
        </is>
      </c>
      <c r="C255" s="6" t="n">
        <v>101184</v>
      </c>
    </row>
    <row r="256">
      <c r="A256" s="4" t="inlineStr">
        <is>
          <t>Commercial Portfolio Segment [Member] | Mortgage Warehouse Lines [Member] | Financial Asset, Not Past Due [Member]</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Gross loans and leases (before ASU 2016-13 adoption)</t>
        </is>
      </c>
      <c r="B258" s="4" t="inlineStr">
        <is>
          <t xml:space="preserve"> </t>
        </is>
      </c>
      <c r="C258" s="6" t="n">
        <v>101184</v>
      </c>
    </row>
    <row r="259">
      <c r="A259" s="4" t="inlineStr">
        <is>
          <t>Commercial Portfolio Segment [Member] | Commercial and Industrial Sector [Member] | Commercial and Industrial Loans and Leases [Member]</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and leases</t>
        </is>
      </c>
      <c r="B261" s="6" t="n">
        <v>77694</v>
      </c>
      <c r="C261" s="4" t="inlineStr">
        <is>
          <t xml:space="preserve"> </t>
        </is>
      </c>
    </row>
    <row r="262">
      <c r="A262" s="4" t="inlineStr">
        <is>
          <t>Gross loans and leases</t>
        </is>
      </c>
      <c r="B262" s="6" t="n">
        <v>76779</v>
      </c>
      <c r="C262" s="4" t="inlineStr">
        <is>
          <t xml:space="preserve"> </t>
        </is>
      </c>
    </row>
    <row r="263">
      <c r="A263" s="4" t="inlineStr">
        <is>
          <t>Gross loans and leases (before ASU 2016-13 adoption)</t>
        </is>
      </c>
      <c r="B263" s="4" t="inlineStr">
        <is>
          <t xml:space="preserve"> </t>
        </is>
      </c>
      <c r="C263" s="6" t="n">
        <v>109791</v>
      </c>
    </row>
    <row r="264">
      <c r="A264" s="4" t="inlineStr">
        <is>
          <t>Non-Accrual Loans (before ASU 2016-13)</t>
        </is>
      </c>
      <c r="B264" s="4" t="inlineStr">
        <is>
          <t xml:space="preserve"> </t>
        </is>
      </c>
      <c r="C264" s="6" t="n">
        <v>973</v>
      </c>
    </row>
    <row r="265">
      <c r="A265" s="4" t="inlineStr">
        <is>
          <t>Commercial Portfolio Segment [Member] | Commercial and Industrial Sector [Member] | Commercial and Industrial Loans and Leases [Member] | Financial Asset, Past Due [Membe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and leases</t>
        </is>
      </c>
      <c r="B267" s="6" t="n">
        <v>1093</v>
      </c>
      <c r="C267" s="4" t="inlineStr">
        <is>
          <t xml:space="preserve"> </t>
        </is>
      </c>
    </row>
    <row r="268">
      <c r="A268" s="4" t="inlineStr">
        <is>
          <t>Gross loans and leases (before ASU 2016-13 adoption)</t>
        </is>
      </c>
      <c r="B268" s="4" t="inlineStr">
        <is>
          <t xml:space="preserve"> </t>
        </is>
      </c>
      <c r="C268" s="6" t="n">
        <v>756</v>
      </c>
    </row>
    <row r="269">
      <c r="A269" s="4" t="inlineStr">
        <is>
          <t>Commercial Portfolio Segment [Member] | Commercial and Industrial Sector [Member] | Commercial and Industrial Loans and Leases [Member] | 30-59 Days Past Due [Member]</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Loans and leases</t>
        </is>
      </c>
      <c r="B271" s="6" t="n">
        <v>19</v>
      </c>
      <c r="C271" s="4" t="inlineStr">
        <is>
          <t xml:space="preserve"> </t>
        </is>
      </c>
    </row>
    <row r="272">
      <c r="A272" s="4" t="inlineStr">
        <is>
          <t>Gross loans and leases (before ASU 2016-13 adoption)</t>
        </is>
      </c>
      <c r="B272" s="4" t="inlineStr">
        <is>
          <t xml:space="preserve"> </t>
        </is>
      </c>
      <c r="C272" s="6" t="n">
        <v>473</v>
      </c>
    </row>
    <row r="273">
      <c r="A273" s="4" t="inlineStr">
        <is>
          <t>Commercial Portfolio Segment [Member] | Commercial and Industrial Sector [Member] | Commercial and Industrial Loans and Leases [Member] | 60-89 Days Past Due [Member]</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Loans and leases</t>
        </is>
      </c>
      <c r="B275" s="6" t="n">
        <v>134</v>
      </c>
      <c r="C275" s="4" t="inlineStr">
        <is>
          <t xml:space="preserve"> </t>
        </is>
      </c>
    </row>
    <row r="276">
      <c r="A276" s="4" t="inlineStr">
        <is>
          <t>Commercial Portfolio Segment [Member] | Commercial and Industrial Sector [Member] | Commercial and Industrial Loans and Leases [Member] | 90 Days Or More Past Due [Member]</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Loans and leases</t>
        </is>
      </c>
      <c r="B278" s="6" t="n">
        <v>940</v>
      </c>
      <c r="C278" s="4" t="inlineStr">
        <is>
          <t xml:space="preserve"> </t>
        </is>
      </c>
    </row>
    <row r="279">
      <c r="A279" s="4" t="inlineStr">
        <is>
          <t>Gross loans and leases (before ASU 2016-13 adoption)</t>
        </is>
      </c>
      <c r="B279" s="4" t="inlineStr">
        <is>
          <t xml:space="preserve"> </t>
        </is>
      </c>
      <c r="C279" s="6" t="n">
        <v>283</v>
      </c>
    </row>
    <row r="280">
      <c r="A280" s="4" t="inlineStr">
        <is>
          <t>Commercial Portfolio Segment [Member] | Commercial and Industrial Sector [Member] | Commercial and Industrial Loans and Leases [Member] | Financial Asset, Not Past Due [Member]</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and leases</t>
        </is>
      </c>
      <c r="B282" s="6" t="n">
        <v>76601</v>
      </c>
      <c r="C282" s="4" t="inlineStr">
        <is>
          <t xml:space="preserve"> </t>
        </is>
      </c>
    </row>
    <row r="283">
      <c r="A283" s="4" t="inlineStr">
        <is>
          <t>Gross loans and leases (before ASU 2016-13 adoption)</t>
        </is>
      </c>
      <c r="B283" s="4" t="inlineStr">
        <is>
          <t xml:space="preserve"> </t>
        </is>
      </c>
      <c r="C283" s="6" t="n">
        <v>109035</v>
      </c>
    </row>
    <row r="284">
      <c r="A284" s="4" t="inlineStr">
        <is>
          <t>Commercial Portfolio Segment [Member] | Commercial and Industrial Sector [Member] | Mortgage Warehouse Lines [Member]</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Loans and leases</t>
        </is>
      </c>
      <c r="B286" s="6" t="n">
        <v>65439</v>
      </c>
      <c r="C286" s="4" t="inlineStr">
        <is>
          <t xml:space="preserve"> </t>
        </is>
      </c>
    </row>
    <row r="287">
      <c r="A287" s="4" t="inlineStr">
        <is>
          <t>Gross loans and leases</t>
        </is>
      </c>
      <c r="B287" s="6" t="n">
        <v>65439</v>
      </c>
      <c r="C287" s="4" t="inlineStr">
        <is>
          <t xml:space="preserve"> </t>
        </is>
      </c>
    </row>
    <row r="288">
      <c r="A288" s="4" t="inlineStr">
        <is>
          <t>Gross loans and leases (before ASU 2016-13 adoption)</t>
        </is>
      </c>
      <c r="B288" s="4" t="inlineStr">
        <is>
          <t xml:space="preserve"> </t>
        </is>
      </c>
      <c r="C288" s="6" t="n">
        <v>101184</v>
      </c>
    </row>
    <row r="289">
      <c r="A289" s="4" t="inlineStr">
        <is>
          <t>Commercial Portfolio Segment [Member] | Commercial and Industrial Sector [Member] | Mortgage Warehouse Lines [Member] | Financial Asset, Not Past Due [Memb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and leases</t>
        </is>
      </c>
      <c r="B291" s="6" t="n">
        <v>65439</v>
      </c>
      <c r="C291" s="4" t="inlineStr">
        <is>
          <t xml:space="preserve"> </t>
        </is>
      </c>
    </row>
    <row r="292">
      <c r="A292" s="4" t="inlineStr">
        <is>
          <t>Consumer Portfolio Segment [Membe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and leases</t>
        </is>
      </c>
      <c r="B294" s="6" t="n">
        <v>4232</v>
      </c>
      <c r="C294" s="4" t="inlineStr">
        <is>
          <t xml:space="preserve"> </t>
        </is>
      </c>
    </row>
    <row r="295">
      <c r="A295" s="4" t="inlineStr">
        <is>
          <t>Gross loans and leases</t>
        </is>
      </c>
      <c r="B295" s="6" t="n">
        <v>4124</v>
      </c>
      <c r="C295" s="4" t="inlineStr">
        <is>
          <t xml:space="preserve"> </t>
        </is>
      </c>
    </row>
    <row r="296">
      <c r="A296" s="4" t="inlineStr">
        <is>
          <t>Gross loans and leases (before ASU 2016-13 adoption)</t>
        </is>
      </c>
      <c r="B296" s="4" t="inlineStr">
        <is>
          <t xml:space="preserve"> </t>
        </is>
      </c>
      <c r="C296" s="6" t="n">
        <v>4550</v>
      </c>
    </row>
    <row r="297">
      <c r="A297" s="4" t="inlineStr">
        <is>
          <t>Non-Accrual Loans (before ASU 2016-13)</t>
        </is>
      </c>
      <c r="B297" s="4" t="inlineStr">
        <is>
          <t xml:space="preserve"> </t>
        </is>
      </c>
      <c r="C297" s="6" t="n">
        <v>22</v>
      </c>
    </row>
    <row r="298">
      <c r="A298" s="4" t="inlineStr">
        <is>
          <t>Consumer Portfolio Segment [Member] | Financial Asset, Past Due [Member]</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and leases</t>
        </is>
      </c>
      <c r="B300" s="6" t="n">
        <v>15</v>
      </c>
      <c r="C300" s="4" t="inlineStr">
        <is>
          <t xml:space="preserve"> </t>
        </is>
      </c>
    </row>
    <row r="301">
      <c r="A301" s="4" t="inlineStr">
        <is>
          <t>Gross loans and leases (before ASU 2016-13 adoption)</t>
        </is>
      </c>
      <c r="B301" s="4" t="inlineStr">
        <is>
          <t xml:space="preserve"> </t>
        </is>
      </c>
      <c r="C301" s="6" t="n">
        <v>9</v>
      </c>
    </row>
    <row r="302">
      <c r="A302" s="4" t="inlineStr">
        <is>
          <t>Consumer Portfolio Segment [Member] | 30-59 Days Past Due [Member]</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Loans and leases</t>
        </is>
      </c>
      <c r="B304" s="6" t="n">
        <v>15</v>
      </c>
      <c r="C304" s="4" t="inlineStr">
        <is>
          <t xml:space="preserve"> </t>
        </is>
      </c>
    </row>
    <row r="305">
      <c r="A305" s="4" t="inlineStr">
        <is>
          <t>Gross loans and leases (before ASU 2016-13 adoption)</t>
        </is>
      </c>
      <c r="B305" s="4" t="inlineStr">
        <is>
          <t xml:space="preserve"> </t>
        </is>
      </c>
      <c r="C305" s="6" t="n">
        <v>6</v>
      </c>
    </row>
    <row r="306">
      <c r="A306" s="4" t="inlineStr">
        <is>
          <t>Consumer Portfolio Segment [Member] | 60-89 Days Past Due [Member]</t>
        </is>
      </c>
      <c r="B306" s="4" t="inlineStr">
        <is>
          <t xml:space="preserve"> </t>
        </is>
      </c>
      <c r="C306" s="4" t="inlineStr">
        <is>
          <t xml:space="preserve"> </t>
        </is>
      </c>
    </row>
    <row r="307">
      <c r="A307" s="3" t="inlineStr">
        <is>
          <t>Financing Receivable, Past Due [Line Items]</t>
        </is>
      </c>
      <c r="B307" s="4" t="inlineStr">
        <is>
          <t xml:space="preserve"> </t>
        </is>
      </c>
      <c r="C307" s="4" t="inlineStr">
        <is>
          <t xml:space="preserve"> </t>
        </is>
      </c>
    </row>
    <row r="308">
      <c r="A308" s="4" t="inlineStr">
        <is>
          <t>Gross loans and leases (before ASU 2016-13 adoption)</t>
        </is>
      </c>
      <c r="B308" s="4" t="inlineStr">
        <is>
          <t xml:space="preserve"> </t>
        </is>
      </c>
      <c r="C308" s="6" t="n">
        <v>3</v>
      </c>
    </row>
    <row r="309">
      <c r="A309" s="4" t="inlineStr">
        <is>
          <t>Consumer Portfolio Segment [Member] | Financial Asset, Not Past Due [Member]</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Loans and leases</t>
        </is>
      </c>
      <c r="B311" s="5" t="n">
        <v>4217</v>
      </c>
      <c r="C311" s="4" t="inlineStr">
        <is>
          <t xml:space="preserve"> </t>
        </is>
      </c>
    </row>
    <row r="312">
      <c r="A312" s="4" t="inlineStr">
        <is>
          <t>Gross loans and leases (before ASU 2016-13 adoption)</t>
        </is>
      </c>
      <c r="B312" s="4" t="inlineStr">
        <is>
          <t xml:space="preserve"> </t>
        </is>
      </c>
      <c r="C312" s="5" t="n">
        <v>45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and Leases and Allowance for Credit Losses - Past Due and Nonaccrual Loans - Additional Information (Details) $ in Thousands</t>
        </is>
      </c>
      <c r="B1" s="2" t="inlineStr">
        <is>
          <t>12 Months Ended</t>
        </is>
      </c>
    </row>
    <row r="2">
      <c r="B2" s="2" t="inlineStr">
        <is>
          <t>Dec. 31, 2022 USD ($)</t>
        </is>
      </c>
      <c r="C2" s="2" t="inlineStr">
        <is>
          <t>Dec. 31, 2020 USD ($)</t>
        </is>
      </c>
      <c r="D2" s="2" t="inlineStr">
        <is>
          <t>Jan. 01, 2022 USD ($)</t>
        </is>
      </c>
      <c r="E2" s="2" t="inlineStr">
        <is>
          <t>Dec. 31, 2021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Financing Receivable, 90 Days or More Past Due, Still Accruing (before ASU 2016-13)</t>
        </is>
      </c>
      <c r="B4" s="4" t="inlineStr">
        <is>
          <t xml:space="preserve"> </t>
        </is>
      </c>
      <c r="C4" s="4" t="inlineStr">
        <is>
          <t xml:space="preserve"> </t>
        </is>
      </c>
      <c r="D4" s="4" t="inlineStr">
        <is>
          <t xml:space="preserve"> </t>
        </is>
      </c>
      <c r="E4" s="5" t="n">
        <v>0</v>
      </c>
    </row>
    <row r="5">
      <c r="A5" s="4" t="inlineStr">
        <is>
          <t>Allowance for credit losses on loans and leases</t>
        </is>
      </c>
      <c r="B5" s="5" t="n">
        <v>23060</v>
      </c>
      <c r="C5" s="4" t="inlineStr">
        <is>
          <t xml:space="preserve"> </t>
        </is>
      </c>
      <c r="D5" s="4" t="inlineStr">
        <is>
          <t xml:space="preserve"> </t>
        </is>
      </c>
      <c r="E5" s="6" t="n">
        <v>14256</v>
      </c>
    </row>
    <row r="6">
      <c r="A6" s="4" t="inlineStr">
        <is>
          <t>Charge-offs</t>
        </is>
      </c>
      <c r="B6" s="6" t="n">
        <v>12834</v>
      </c>
      <c r="C6" s="4" t="inlineStr">
        <is>
          <t xml:space="preserve"> </t>
        </is>
      </c>
      <c r="D6" s="4" t="inlineStr">
        <is>
          <t xml:space="preserve"> </t>
        </is>
      </c>
      <c r="E6" s="4" t="inlineStr">
        <is>
          <t xml:space="preserve"> </t>
        </is>
      </c>
    </row>
    <row r="7">
      <c r="A7" s="4" t="inlineStr">
        <is>
          <t>Financing Receivable Modifications Post Modification Recorded Investment During Period</t>
        </is>
      </c>
      <c r="B7" s="6" t="n">
        <v>4900</v>
      </c>
      <c r="C7" s="4" t="inlineStr">
        <is>
          <t xml:space="preserve"> </t>
        </is>
      </c>
      <c r="D7" s="4" t="inlineStr">
        <is>
          <t xml:space="preserve"> </t>
        </is>
      </c>
      <c r="E7" s="6" t="n">
        <v>0</v>
      </c>
    </row>
    <row r="8">
      <c r="A8" s="4" t="inlineStr">
        <is>
          <t>Modifications of existing TDRs</t>
        </is>
      </c>
      <c r="B8" s="4" t="inlineStr">
        <is>
          <t xml:space="preserve"> </t>
        </is>
      </c>
      <c r="C8" s="6" t="n">
        <v>0</v>
      </c>
      <c r="D8" s="4" t="inlineStr">
        <is>
          <t xml:space="preserve"> </t>
        </is>
      </c>
      <c r="E8" s="4" t="inlineStr">
        <is>
          <t xml:space="preserve"> </t>
        </is>
      </c>
    </row>
    <row r="9">
      <c r="A9" s="4" t="inlineStr">
        <is>
          <t>Purchased credit deteriorated loans</t>
        </is>
      </c>
      <c r="B9" s="6" t="n">
        <v>0</v>
      </c>
      <c r="C9" s="4" t="inlineStr">
        <is>
          <t xml:space="preserve"> </t>
        </is>
      </c>
      <c r="D9" s="4" t="inlineStr">
        <is>
          <t xml:space="preserve"> </t>
        </is>
      </c>
      <c r="E9" s="4" t="inlineStr">
        <is>
          <t xml:space="preserve"> </t>
        </is>
      </c>
    </row>
    <row r="10">
      <c r="A10" s="4" t="inlineStr">
        <is>
          <t>Commercial, Residential, and Farm Land Real Estate Portfolio Segment [Member]</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Charge-offs</t>
        </is>
      </c>
      <c r="B12" s="6" t="n">
        <v>-1900</v>
      </c>
      <c r="C12" s="4" t="inlineStr">
        <is>
          <t xml:space="preserve"> </t>
        </is>
      </c>
      <c r="D12" s="4" t="inlineStr">
        <is>
          <t xml:space="preserve"> </t>
        </is>
      </c>
      <c r="E12" s="4" t="inlineStr">
        <is>
          <t xml:space="preserve"> </t>
        </is>
      </c>
    </row>
    <row r="13">
      <c r="A13" s="4" t="inlineStr">
        <is>
          <t>Commercial, Residential, and Farm Land Real Estate Portfolio Segment [Member] | Real Estate Sector [Member]</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Charge-offs</t>
        </is>
      </c>
      <c r="B15" s="6" t="n">
        <v>-9200</v>
      </c>
      <c r="C15" s="4" t="inlineStr">
        <is>
          <t xml:space="preserve"> </t>
        </is>
      </c>
      <c r="D15" s="4" t="inlineStr">
        <is>
          <t xml:space="preserve"> </t>
        </is>
      </c>
      <c r="E15" s="4" t="inlineStr">
        <is>
          <t xml:space="preserve"> </t>
        </is>
      </c>
    </row>
    <row r="16">
      <c r="A16" s="4" t="inlineStr">
        <is>
          <t>Commercial, Residential, and Farm Land Real Estate Portfolio Segment [Member] | Real Estate Sector [Member] | Farmland [Member]</t>
        </is>
      </c>
      <c r="B16" s="4" t="inlineStr">
        <is>
          <t xml:space="preserve"> </t>
        </is>
      </c>
      <c r="C16" s="4" t="inlineStr">
        <is>
          <t xml:space="preserve"> </t>
        </is>
      </c>
      <c r="D16" s="4" t="inlineStr">
        <is>
          <t xml:space="preserve"> </t>
        </is>
      </c>
      <c r="E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 on loans and leases</t>
        </is>
      </c>
      <c r="B18" s="6" t="n">
        <v>458</v>
      </c>
      <c r="C18" s="4" t="inlineStr">
        <is>
          <t xml:space="preserve"> </t>
        </is>
      </c>
      <c r="D18" s="4" t="inlineStr">
        <is>
          <t xml:space="preserve"> </t>
        </is>
      </c>
      <c r="E18" s="5" t="n">
        <v>1202</v>
      </c>
    </row>
    <row r="19">
      <c r="A19" s="4" t="inlineStr">
        <is>
          <t>Charge-offs</t>
        </is>
      </c>
      <c r="B19" s="5" t="n">
        <v>9205</v>
      </c>
      <c r="C19" s="4" t="inlineStr">
        <is>
          <t xml:space="preserve"> </t>
        </is>
      </c>
      <c r="D19" s="4" t="inlineStr">
        <is>
          <t xml:space="preserve"> </t>
        </is>
      </c>
      <c r="E19" s="4" t="inlineStr">
        <is>
          <t xml:space="preserve"> </t>
        </is>
      </c>
    </row>
    <row r="20">
      <c r="A20" s="4" t="inlineStr">
        <is>
          <t>Accounting Standards Update 2016-13 [Member] | Restatement Adjustment [Member]</t>
        </is>
      </c>
      <c r="B20" s="4" t="inlineStr">
        <is>
          <t xml:space="preserve"> </t>
        </is>
      </c>
      <c r="C20" s="4" t="inlineStr">
        <is>
          <t xml:space="preserve"> </t>
        </is>
      </c>
      <c r="D20" s="4" t="inlineStr">
        <is>
          <t xml:space="preserve"> </t>
        </is>
      </c>
      <c r="E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 on loans and leases</t>
        </is>
      </c>
      <c r="B22" s="4" t="inlineStr">
        <is>
          <t xml:space="preserve"> </t>
        </is>
      </c>
      <c r="C22" s="4" t="inlineStr">
        <is>
          <t xml:space="preserve"> </t>
        </is>
      </c>
      <c r="D22" s="5" t="n">
        <v>9500</v>
      </c>
      <c r="E2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Impaired Troubled Debt Restructurings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Financing Receivable Modifications Post Modification Recorded Investment During Period</t>
        </is>
      </c>
      <c r="B3" s="10" t="n">
        <v>4.9</v>
      </c>
      <c r="C3"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nd Allowance for Credit Losses - Troubled Debt Restructurings, by Type of Loan Modification (Details) - USD ($) $ in Thousands</t>
        </is>
      </c>
      <c r="B1" s="2" t="inlineStr">
        <is>
          <t>12 Months Ended</t>
        </is>
      </c>
    </row>
    <row r="2">
      <c r="B2" s="2" t="inlineStr">
        <is>
          <t>Dec. 31, 2021</t>
        </is>
      </c>
      <c r="C2" s="2" t="inlineStr">
        <is>
          <t>Dec. 31, 2020</t>
        </is>
      </c>
    </row>
    <row r="3">
      <c r="A3" s="3" t="inlineStr">
        <is>
          <t>Financing Receivable, Modifications [Line Items]</t>
        </is>
      </c>
      <c r="B3" s="4" t="inlineStr">
        <is>
          <t xml:space="preserve"> </t>
        </is>
      </c>
      <c r="C3" s="4" t="inlineStr">
        <is>
          <t xml:space="preserve"> </t>
        </is>
      </c>
    </row>
    <row r="4">
      <c r="A4" s="4" t="inlineStr">
        <is>
          <t>Financing Receivable Modifications Post Modification Recorded Investment During Period</t>
        </is>
      </c>
      <c r="B4" s="5" t="n">
        <v>1589</v>
      </c>
      <c r="C4" s="5" t="n">
        <v>7849</v>
      </c>
    </row>
    <row r="5">
      <c r="A5" s="4" t="inlineStr">
        <is>
          <t>Troubled Debt Restructurings Term Modifications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Financing Receivable Modifications Post Modification Recorded Investment During Period</t>
        </is>
      </c>
      <c r="B7" s="6" t="n">
        <v>1483</v>
      </c>
      <c r="C7" s="6" t="n">
        <v>7511</v>
      </c>
    </row>
    <row r="8">
      <c r="A8" s="4" t="inlineStr">
        <is>
          <t>Troubled Debt Restructurings Rate And Term Modifications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Financing Receivable Modifications Post Modification Recorded Investment During Period</t>
        </is>
      </c>
      <c r="B10" s="6" t="n">
        <v>83</v>
      </c>
      <c r="C10" s="4" t="inlineStr">
        <is>
          <t xml:space="preserve"> </t>
        </is>
      </c>
    </row>
    <row r="11">
      <c r="A11" s="4" t="inlineStr">
        <is>
          <t>Troubled Debt Restructurings Term And Interest Modification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Financing Receivable Modifications Post Modification Recorded Investment During Period</t>
        </is>
      </c>
      <c r="B13" s="6" t="n">
        <v>23</v>
      </c>
      <c r="C13" s="6" t="n">
        <v>338</v>
      </c>
    </row>
    <row r="14">
      <c r="A14" s="4" t="inlineStr">
        <is>
          <t>Commercial, Residential, and Farm Land Real Estate Portfolio Segment [Member] | Real Estate Sector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Financing Receivable Modifications Post Modification Recorded Investment During Period</t>
        </is>
      </c>
      <c r="B16" s="6" t="n">
        <v>1219</v>
      </c>
      <c r="C16" s="6" t="n">
        <v>7706</v>
      </c>
    </row>
    <row r="17">
      <c r="A17" s="4" t="inlineStr">
        <is>
          <t>Commercial, Residential, and Farm Land Real Estate Portfolio Segment [Member] | Real Estate Sector [Member] | Troubled Debt Restructurings Term Modifications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Financing Receivable Modifications Post Modification Recorded Investment During Period</t>
        </is>
      </c>
      <c r="B19" s="6" t="n">
        <v>1136</v>
      </c>
      <c r="C19" s="6" t="n">
        <v>7368</v>
      </c>
    </row>
    <row r="20">
      <c r="A20" s="4" t="inlineStr">
        <is>
          <t>Commercial, Residential, and Farm Land Real Estate Portfolio Segment [Member] | Real Estate Sector [Member] | Troubled Debt Restructurings Rate And Term Modifications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Financing Receivable Modifications Post Modification Recorded Investment During Period</t>
        </is>
      </c>
      <c r="B22" s="6" t="n">
        <v>83</v>
      </c>
      <c r="C22" s="4" t="inlineStr">
        <is>
          <t xml:space="preserve"> </t>
        </is>
      </c>
    </row>
    <row r="23">
      <c r="A23" s="4" t="inlineStr">
        <is>
          <t>Commercial, Residential, and Farm Land Real Estate Portfolio Segment [Member] | Real Estate Sector [Member] | Troubled Debt Restructurings Term And Interest Modification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Financing Receivable Modifications Post Modification Recorded Investment During Period</t>
        </is>
      </c>
      <c r="B25" s="4" t="inlineStr">
        <is>
          <t xml:space="preserve"> </t>
        </is>
      </c>
      <c r="C25" s="6" t="n">
        <v>338</v>
      </c>
    </row>
    <row r="26">
      <c r="A26" s="4" t="inlineStr">
        <is>
          <t>Commercial, Residential, and Farm Land Real Estate Portfolio Segment [Member] | Real Estate Sector [Member] | Other construction/land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Financing Receivable Modifications Post Modification Recorded Investment During Period</t>
        </is>
      </c>
      <c r="B28" s="4" t="inlineStr">
        <is>
          <t xml:space="preserve"> </t>
        </is>
      </c>
      <c r="C28" s="6" t="n">
        <v>85</v>
      </c>
    </row>
    <row r="29">
      <c r="A29" s="4" t="inlineStr">
        <is>
          <t>Commercial, Residential, and Farm Land Real Estate Portfolio Segment [Member] | Real Estate Sector [Member] | Other construction/land [Member] | Troubled Debt Restructurings Term Modifications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Financing Receivable Modifications Post Modification Recorded Investment During Period</t>
        </is>
      </c>
      <c r="B31" s="4" t="inlineStr">
        <is>
          <t xml:space="preserve"> </t>
        </is>
      </c>
      <c r="C31" s="6" t="n">
        <v>85</v>
      </c>
    </row>
    <row r="32">
      <c r="A32" s="4" t="inlineStr">
        <is>
          <t>Commercial, Residential, and Farm Land Real Estate Portfolio Segment [Member] | Real Estate Sector [Member] | 1-4 Family - Closed-End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Financing Receivable Modifications Post Modification Recorded Investment During Period</t>
        </is>
      </c>
      <c r="B34" s="4" t="inlineStr">
        <is>
          <t xml:space="preserve"> </t>
        </is>
      </c>
      <c r="C34" s="6" t="n">
        <v>1325</v>
      </c>
    </row>
    <row r="35">
      <c r="A35" s="4" t="inlineStr">
        <is>
          <t>Commercial, Residential, and Farm Land Real Estate Portfolio Segment [Member] | Real Estate Sector [Member] | 1-4 Family - Closed-End [Member] | Troubled Debt Restructurings Term Modifications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Financing Receivable Modifications Post Modification Recorded Investment During Period</t>
        </is>
      </c>
      <c r="B37" s="4" t="inlineStr">
        <is>
          <t xml:space="preserve"> </t>
        </is>
      </c>
      <c r="C37" s="6" t="n">
        <v>1325</v>
      </c>
    </row>
    <row r="38">
      <c r="A38" s="4" t="inlineStr">
        <is>
          <t>Commercial, Residential, and Farm Land Real Estate Portfolio Segment [Member] | Real Estate Sector [Member] | Multi-Family Residential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Financing Receivable Modifications Post Modification Recorded Investment During Period</t>
        </is>
      </c>
      <c r="B40" s="6" t="n">
        <v>1083</v>
      </c>
      <c r="C40" s="4" t="inlineStr">
        <is>
          <t xml:space="preserve"> </t>
        </is>
      </c>
    </row>
    <row r="41">
      <c r="A41" s="4" t="inlineStr">
        <is>
          <t>Commercial, Residential, and Farm Land Real Estate Portfolio Segment [Member] | Real Estate Sector [Member] | Multi-Family Residential [Member] | Troubled Debt Restructurings Term Modifications [Member]</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Financing Receivable Modifications Post Modification Recorded Investment During Period</t>
        </is>
      </c>
      <c r="B43" s="6" t="n">
        <v>1000</v>
      </c>
      <c r="C43" s="4" t="inlineStr">
        <is>
          <t xml:space="preserve"> </t>
        </is>
      </c>
    </row>
    <row r="44">
      <c r="A44" s="4" t="inlineStr">
        <is>
          <t>Commercial, Residential, and Farm Land Real Estate Portfolio Segment [Member] | Real Estate Sector [Member] | Multi-Family Residential [Member] | Troubled Debt Restructurings Rate And Term Modifications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Financing Receivable Modifications Post Modification Recorded Investment During Period</t>
        </is>
      </c>
      <c r="B46" s="6" t="n">
        <v>83</v>
      </c>
      <c r="C46" s="4" t="inlineStr">
        <is>
          <t xml:space="preserve"> </t>
        </is>
      </c>
    </row>
    <row r="47">
      <c r="A47" s="4" t="inlineStr">
        <is>
          <t>Commercial, Residential, and Farm Land Real Estate Portfolio Segment [Member] | Real Estate Sector [Member] | Commercial Real Estate Owner Occupied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Financing Receivable Modifications Post Modification Recorded Investment During Period</t>
        </is>
      </c>
      <c r="B49" s="4" t="inlineStr">
        <is>
          <t xml:space="preserve"> </t>
        </is>
      </c>
      <c r="C49" s="6" t="n">
        <v>5853</v>
      </c>
    </row>
    <row r="50">
      <c r="A50" s="4" t="inlineStr">
        <is>
          <t>Commercial, Residential, and Farm Land Real Estate Portfolio Segment [Member] | Real Estate Sector [Member] | Commercial Real Estate Owner Occupied [Member] | Troubled Debt Restructurings Term Modifications [Member]</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Financing Receivable Modifications Post Modification Recorded Investment During Period</t>
        </is>
      </c>
      <c r="B52" s="4" t="inlineStr">
        <is>
          <t xml:space="preserve"> </t>
        </is>
      </c>
      <c r="C52" s="6" t="n">
        <v>5515</v>
      </c>
    </row>
    <row r="53">
      <c r="A53" s="4" t="inlineStr">
        <is>
          <t>Commercial, Residential, and Farm Land Real Estate Portfolio Segment [Member] | Real Estate Sector [Member] | Commercial Real Estate Owner Occupied [Member] | Troubled Debt Restructurings Term And Interest Modification [Member]</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Financing Receivable Modifications Post Modification Recorded Investment During Period</t>
        </is>
      </c>
      <c r="B55" s="4" t="inlineStr">
        <is>
          <t xml:space="preserve"> </t>
        </is>
      </c>
      <c r="C55" s="6" t="n">
        <v>338</v>
      </c>
    </row>
    <row r="56">
      <c r="A56" s="4" t="inlineStr">
        <is>
          <t>Commercial, Residential, and Farm Land Real Estate Portfolio Segment [Member] | Real Estate Sector [Member] | Commercial Real Estate Non Owner Occupied [Member]</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Financing Receivable Modifications Post Modification Recorded Investment During Period</t>
        </is>
      </c>
      <c r="B58" s="6" t="n">
        <v>136</v>
      </c>
      <c r="C58" s="6" t="n">
        <v>443</v>
      </c>
    </row>
    <row r="59">
      <c r="A59" s="4" t="inlineStr">
        <is>
          <t>Commercial, Residential, and Farm Land Real Estate Portfolio Segment [Member] | Real Estate Sector [Member] | Commercial Real Estate Non Owner Occupied [Member] | Troubled Debt Restructurings Term Modifications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Financing Receivable Modifications Post Modification Recorded Investment During Period</t>
        </is>
      </c>
      <c r="B61" s="6" t="n">
        <v>136</v>
      </c>
      <c r="C61" s="6" t="n">
        <v>443</v>
      </c>
    </row>
    <row r="62">
      <c r="A62" s="4" t="inlineStr">
        <is>
          <t>Agricultural Portfolio Segment [Member] | Agricultural Sector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Financing Receivable Modifications Post Modification Recorded Investment During Period</t>
        </is>
      </c>
      <c r="B64" s="6" t="n">
        <v>118</v>
      </c>
      <c r="C64" s="4" t="inlineStr">
        <is>
          <t xml:space="preserve"> </t>
        </is>
      </c>
    </row>
    <row r="65">
      <c r="A65" s="4" t="inlineStr">
        <is>
          <t>Agricultural Portfolio Segment [Member] | Agricultural Sector [Member] | Troubled Debt Restructurings Term Modifications [Member]</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Financing Receivable Modifications Post Modification Recorded Investment During Period</t>
        </is>
      </c>
      <c r="B67" s="6" t="n">
        <v>118</v>
      </c>
      <c r="C67" s="4" t="inlineStr">
        <is>
          <t xml:space="preserve"> </t>
        </is>
      </c>
    </row>
    <row r="68">
      <c r="A68" s="4" t="inlineStr">
        <is>
          <t>Commercial Portfolio Segment [Member] | Commercial and Industrial Sector [Member]</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Financing Receivable Modifications Post Modification Recorded Investment During Period</t>
        </is>
      </c>
      <c r="B70" s="6" t="n">
        <v>185</v>
      </c>
      <c r="C70" s="6" t="n">
        <v>143</v>
      </c>
    </row>
    <row r="71">
      <c r="A71" s="4" t="inlineStr">
        <is>
          <t>Commercial Portfolio Segment [Member] | Commercial and Industrial Sector [Member] | Troubled Debt Restructurings Term Modifications [Member]</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Financing Receivable Modifications Post Modification Recorded Investment During Period</t>
        </is>
      </c>
      <c r="B73" s="6" t="n">
        <v>185</v>
      </c>
      <c r="C73" s="5" t="n">
        <v>143</v>
      </c>
    </row>
    <row r="74">
      <c r="A74" s="4" t="inlineStr">
        <is>
          <t>Consumer Portfolio Segment [Member]</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Financing Receivable Modifications Post Modification Recorded Investment During Period</t>
        </is>
      </c>
      <c r="B76" s="6" t="n">
        <v>67</v>
      </c>
      <c r="C76" s="4" t="inlineStr">
        <is>
          <t xml:space="preserve"> </t>
        </is>
      </c>
    </row>
    <row r="77">
      <c r="A77" s="4" t="inlineStr">
        <is>
          <t>Consumer Portfolio Segment [Member] | Troubled Debt Restructurings Term Modifications [Member]</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Financing Receivable Modifications Post Modification Recorded Investment During Period</t>
        </is>
      </c>
      <c r="B79" s="6" t="n">
        <v>44</v>
      </c>
      <c r="C79" s="4" t="inlineStr">
        <is>
          <t xml:space="preserve"> </t>
        </is>
      </c>
    </row>
    <row r="80">
      <c r="A80" s="4" t="inlineStr">
        <is>
          <t>Consumer Portfolio Segment [Member] | Troubled Debt Restructurings Term And Interest Modification [Member]</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Financing Receivable Modifications Post Modification Recorded Investment During Period</t>
        </is>
      </c>
      <c r="B82" s="5" t="n">
        <v>23</v>
      </c>
      <c r="C8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Leases and Allowance for Credit Losses - Troubled Debt Restructurings - General Information (Details) $ in Millions</t>
        </is>
      </c>
      <c r="B1" s="2" t="inlineStr">
        <is>
          <t>12 Months Ended</t>
        </is>
      </c>
    </row>
    <row r="2">
      <c r="B2" s="2" t="inlineStr">
        <is>
          <t>Dec. 31, 2022 USD ($)</t>
        </is>
      </c>
      <c r="C2" s="2" t="inlineStr">
        <is>
          <t>Dec. 31, 2020 USD ($)</t>
        </is>
      </c>
      <c r="D2" s="2" t="inlineStr">
        <is>
          <t>Dec. 31, 2021 USD ($)</t>
        </is>
      </c>
    </row>
    <row r="3">
      <c r="A3" s="3" t="inlineStr">
        <is>
          <t>Receivables [Abstract]</t>
        </is>
      </c>
      <c r="B3" s="4" t="inlineStr">
        <is>
          <t xml:space="preserve"> </t>
        </is>
      </c>
      <c r="C3" s="4" t="inlineStr">
        <is>
          <t xml:space="preserve"> </t>
        </is>
      </c>
      <c r="D3" s="4" t="inlineStr">
        <is>
          <t xml:space="preserve"> </t>
        </is>
      </c>
    </row>
    <row r="4">
      <c r="A4" s="4" t="inlineStr">
        <is>
          <t>Troubled debt restructurings, total amount</t>
        </is>
      </c>
      <c r="B4" s="10" t="n">
        <v>4.9</v>
      </c>
      <c r="C4" s="4" t="inlineStr">
        <is>
          <t xml:space="preserve"> </t>
        </is>
      </c>
      <c r="D4" s="5" t="n">
        <v>0</v>
      </c>
    </row>
    <row r="5">
      <c r="A5" s="4" t="inlineStr">
        <is>
          <t>Troubled debt restructurings on non-accrual status</t>
        </is>
      </c>
      <c r="B5" s="10" t="n">
        <v>0.3</v>
      </c>
      <c r="C5" s="4" t="inlineStr">
        <is>
          <t xml:space="preserve"> </t>
        </is>
      </c>
      <c r="D5" s="4" t="inlineStr">
        <is>
          <t xml:space="preserve"> </t>
        </is>
      </c>
    </row>
    <row r="6">
      <c r="A6" s="4" t="inlineStr">
        <is>
          <t>Modifications of existing TDRs</t>
        </is>
      </c>
      <c r="B6" s="4" t="inlineStr">
        <is>
          <t xml:space="preserve"> </t>
        </is>
      </c>
      <c r="C6" s="6" t="n">
        <v>0</v>
      </c>
      <c r="D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Loans and Leases and Allowance for Credit Losses - Troubled Debt Restructurings - Tabular Disclosure (Details) $ in Thousands</t>
        </is>
      </c>
      <c r="B1" s="2" t="inlineStr">
        <is>
          <t>12 Months Ended</t>
        </is>
      </c>
    </row>
    <row r="2">
      <c r="B2" s="2" t="inlineStr">
        <is>
          <t>Dec. 31, 2022 USD ($)</t>
        </is>
      </c>
      <c r="C2" s="2" t="inlineStr">
        <is>
          <t>Dec. 31, 2021 USD ($) loan</t>
        </is>
      </c>
      <c r="D2" s="2" t="inlineStr">
        <is>
          <t>Dec. 31, 2020 USD ($) loan</t>
        </is>
      </c>
    </row>
    <row r="3">
      <c r="A3" s="3" t="inlineStr">
        <is>
          <t>Financing Receivable, Modifications [Line Items]</t>
        </is>
      </c>
      <c r="B3" s="4" t="inlineStr">
        <is>
          <t xml:space="preserve"> </t>
        </is>
      </c>
      <c r="C3" s="4" t="inlineStr">
        <is>
          <t xml:space="preserve"> </t>
        </is>
      </c>
      <c r="D3" s="4" t="inlineStr">
        <is>
          <t xml:space="preserve"> </t>
        </is>
      </c>
    </row>
    <row r="4">
      <c r="A4" s="4" t="inlineStr">
        <is>
          <t>Pre-Modification Outstanding Recorded Investment</t>
        </is>
      </c>
      <c r="B4" s="4" t="inlineStr">
        <is>
          <t xml:space="preserve"> </t>
        </is>
      </c>
      <c r="C4" s="5" t="n">
        <v>1590</v>
      </c>
      <c r="D4" s="5" t="n">
        <v>7850</v>
      </c>
    </row>
    <row r="5">
      <c r="A5" s="4" t="inlineStr">
        <is>
          <t>Post-Modification Outstanding Recorded Investment</t>
        </is>
      </c>
      <c r="B5" s="4" t="inlineStr">
        <is>
          <t xml:space="preserve"> </t>
        </is>
      </c>
      <c r="C5" s="6" t="n">
        <v>1589</v>
      </c>
      <c r="D5" s="6" t="n">
        <v>7849</v>
      </c>
    </row>
    <row r="6">
      <c r="A6" s="4" t="inlineStr">
        <is>
          <t>Reserve Difference</t>
        </is>
      </c>
      <c r="B6" s="4" t="inlineStr">
        <is>
          <t xml:space="preserve"> </t>
        </is>
      </c>
      <c r="C6" s="6" t="n">
        <v>116</v>
      </c>
      <c r="D6" s="6" t="n">
        <v>61</v>
      </c>
    </row>
    <row r="7">
      <c r="A7" s="4" t="inlineStr">
        <is>
          <t>Finance receivables modified as TDRs within the previous twelve months</t>
        </is>
      </c>
      <c r="B7" s="5" t="n">
        <v>0</v>
      </c>
      <c r="C7" s="6" t="n">
        <v>0</v>
      </c>
      <c r="D7" s="6" t="n">
        <v>0</v>
      </c>
    </row>
    <row r="8">
      <c r="A8" s="4" t="inlineStr">
        <is>
          <t>Commercial, Residential, and Farm Land Real Estate Portfolio Segment [Member] | Real Estate Sector [Member]</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Pre-Modification Outstanding Recorded Investment</t>
        </is>
      </c>
      <c r="B10" s="4" t="inlineStr">
        <is>
          <t xml:space="preserve"> </t>
        </is>
      </c>
      <c r="C10" s="6" t="n">
        <v>1220</v>
      </c>
      <c r="D10" s="6" t="n">
        <v>7707</v>
      </c>
    </row>
    <row r="11">
      <c r="A11" s="4" t="inlineStr">
        <is>
          <t>Post-Modification Outstanding Recorded Investment</t>
        </is>
      </c>
      <c r="B11" s="4" t="inlineStr">
        <is>
          <t xml:space="preserve"> </t>
        </is>
      </c>
      <c r="C11" s="6" t="n">
        <v>1219</v>
      </c>
      <c r="D11" s="6" t="n">
        <v>7706</v>
      </c>
    </row>
    <row r="12">
      <c r="A12" s="4" t="inlineStr">
        <is>
          <t>Reserve Difference</t>
        </is>
      </c>
      <c r="B12" s="4" t="inlineStr">
        <is>
          <t xml:space="preserve"> </t>
        </is>
      </c>
      <c r="C12" s="5" t="n">
        <v>-1</v>
      </c>
      <c r="D12" s="5" t="n">
        <v>58</v>
      </c>
    </row>
    <row r="13">
      <c r="A13" s="4" t="inlineStr">
        <is>
          <t>Commercial, Residential, and Farm Land Real Estate Portfolio Segment [Member] | Real Estate Sector [Member] | Other construction/land [Member]</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Number of Loans | loan</t>
        </is>
      </c>
      <c r="B15" s="4" t="inlineStr">
        <is>
          <t xml:space="preserve"> </t>
        </is>
      </c>
      <c r="C15" s="4" t="inlineStr">
        <is>
          <t xml:space="preserve"> </t>
        </is>
      </c>
      <c r="D15" s="6" t="n">
        <v>1</v>
      </c>
    </row>
    <row r="16">
      <c r="A16" s="4" t="inlineStr">
        <is>
          <t>Pre-Modification Outstanding Recorded Investment</t>
        </is>
      </c>
      <c r="B16" s="4" t="inlineStr">
        <is>
          <t xml:space="preserve"> </t>
        </is>
      </c>
      <c r="C16" s="4" t="inlineStr">
        <is>
          <t xml:space="preserve"> </t>
        </is>
      </c>
      <c r="D16" s="5" t="n">
        <v>86</v>
      </c>
    </row>
    <row r="17">
      <c r="A17" s="4" t="inlineStr">
        <is>
          <t>Post-Modification Outstanding Recorded Investment</t>
        </is>
      </c>
      <c r="B17" s="4" t="inlineStr">
        <is>
          <t xml:space="preserve"> </t>
        </is>
      </c>
      <c r="C17" s="4" t="inlineStr">
        <is>
          <t xml:space="preserve"> </t>
        </is>
      </c>
      <c r="D17" s="6" t="n">
        <v>85</v>
      </c>
    </row>
    <row r="18">
      <c r="A18" s="4" t="inlineStr">
        <is>
          <t>Reserve Difference</t>
        </is>
      </c>
      <c r="B18" s="4" t="inlineStr">
        <is>
          <t xml:space="preserve"> </t>
        </is>
      </c>
      <c r="C18" s="4" t="inlineStr">
        <is>
          <t xml:space="preserve"> </t>
        </is>
      </c>
      <c r="D18" s="5" t="n">
        <v>40</v>
      </c>
    </row>
    <row r="19">
      <c r="A19" s="4" t="inlineStr">
        <is>
          <t>Commercial, Residential, and Farm Land Real Estate Portfolio Segment [Member] | Real Estate Sector [Member] | 1-4 Family - Closed-End [Member]</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Number of Loans | loan</t>
        </is>
      </c>
      <c r="B21" s="4" t="inlineStr">
        <is>
          <t xml:space="preserve"> </t>
        </is>
      </c>
      <c r="C21" s="4" t="inlineStr">
        <is>
          <t xml:space="preserve"> </t>
        </is>
      </c>
      <c r="D21" s="6" t="n">
        <v>1</v>
      </c>
    </row>
    <row r="22">
      <c r="A22" s="4" t="inlineStr">
        <is>
          <t>Pre-Modification Outstanding Recorded Investment</t>
        </is>
      </c>
      <c r="B22" s="4" t="inlineStr">
        <is>
          <t xml:space="preserve"> </t>
        </is>
      </c>
      <c r="C22" s="4" t="inlineStr">
        <is>
          <t xml:space="preserve"> </t>
        </is>
      </c>
      <c r="D22" s="5" t="n">
        <v>1325</v>
      </c>
    </row>
    <row r="23">
      <c r="A23" s="4" t="inlineStr">
        <is>
          <t>Post-Modification Outstanding Recorded Investment</t>
        </is>
      </c>
      <c r="B23" s="4" t="inlineStr">
        <is>
          <t xml:space="preserve"> </t>
        </is>
      </c>
      <c r="C23" s="4" t="inlineStr">
        <is>
          <t xml:space="preserve"> </t>
        </is>
      </c>
      <c r="D23" s="6" t="n">
        <v>1325</v>
      </c>
    </row>
    <row r="24">
      <c r="A24" s="4" t="inlineStr">
        <is>
          <t>Reserve Difference</t>
        </is>
      </c>
      <c r="B24" s="4" t="inlineStr">
        <is>
          <t xml:space="preserve"> </t>
        </is>
      </c>
      <c r="C24" s="4" t="inlineStr">
        <is>
          <t xml:space="preserve"> </t>
        </is>
      </c>
      <c r="D24" s="5" t="n">
        <v>10</v>
      </c>
    </row>
    <row r="25">
      <c r="A25" s="4" t="inlineStr">
        <is>
          <t>Commercial, Residential, and Farm Land Real Estate Portfolio Segment [Member] | Real Estate Sector [Member] | Multi-Family Residential [Member]</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Number of Loans | loan</t>
        </is>
      </c>
      <c r="B27" s="4" t="inlineStr">
        <is>
          <t xml:space="preserve"> </t>
        </is>
      </c>
      <c r="C27" s="6" t="n">
        <v>2</v>
      </c>
      <c r="D27" s="4" t="inlineStr">
        <is>
          <t xml:space="preserve"> </t>
        </is>
      </c>
    </row>
    <row r="28">
      <c r="A28" s="4" t="inlineStr">
        <is>
          <t>Pre-Modification Outstanding Recorded Investment</t>
        </is>
      </c>
      <c r="B28" s="4" t="inlineStr">
        <is>
          <t xml:space="preserve"> </t>
        </is>
      </c>
      <c r="C28" s="5" t="n">
        <v>1083</v>
      </c>
      <c r="D28" s="4" t="inlineStr">
        <is>
          <t xml:space="preserve"> </t>
        </is>
      </c>
    </row>
    <row r="29">
      <c r="A29" s="4" t="inlineStr">
        <is>
          <t>Post-Modification Outstanding Recorded Investment</t>
        </is>
      </c>
      <c r="B29" s="4" t="inlineStr">
        <is>
          <t xml:space="preserve"> </t>
        </is>
      </c>
      <c r="C29" s="5" t="n">
        <v>1083</v>
      </c>
      <c r="D29" s="4" t="inlineStr">
        <is>
          <t xml:space="preserve"> </t>
        </is>
      </c>
    </row>
    <row r="30">
      <c r="A30" s="4" t="inlineStr">
        <is>
          <t>Commercial, Residential, and Farm Land Real Estate Portfolio Segment [Member] | Real Estate Sector [Member] | Commercial Real Estate Owner Occupied [Member]</t>
        </is>
      </c>
      <c r="B30" s="4" t="inlineStr">
        <is>
          <t xml:space="preserve"> </t>
        </is>
      </c>
      <c r="C30" s="4" t="inlineStr">
        <is>
          <t xml:space="preserve"> </t>
        </is>
      </c>
      <c r="D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row>
    <row r="32">
      <c r="A32" s="4" t="inlineStr">
        <is>
          <t>Number of Loans | loan</t>
        </is>
      </c>
      <c r="B32" s="4" t="inlineStr">
        <is>
          <t xml:space="preserve"> </t>
        </is>
      </c>
      <c r="C32" s="4" t="inlineStr">
        <is>
          <t xml:space="preserve"> </t>
        </is>
      </c>
      <c r="D32" s="6" t="n">
        <v>4</v>
      </c>
    </row>
    <row r="33">
      <c r="A33" s="4" t="inlineStr">
        <is>
          <t>Pre-Modification Outstanding Recorded Investment</t>
        </is>
      </c>
      <c r="B33" s="4" t="inlineStr">
        <is>
          <t xml:space="preserve"> </t>
        </is>
      </c>
      <c r="C33" s="4" t="inlineStr">
        <is>
          <t xml:space="preserve"> </t>
        </is>
      </c>
      <c r="D33" s="5" t="n">
        <v>5853</v>
      </c>
    </row>
    <row r="34">
      <c r="A34" s="4" t="inlineStr">
        <is>
          <t>Post-Modification Outstanding Recorded Investment</t>
        </is>
      </c>
      <c r="B34" s="4" t="inlineStr">
        <is>
          <t xml:space="preserve"> </t>
        </is>
      </c>
      <c r="C34" s="4" t="inlineStr">
        <is>
          <t xml:space="preserve"> </t>
        </is>
      </c>
      <c r="D34" s="6" t="n">
        <v>5853</v>
      </c>
    </row>
    <row r="35">
      <c r="A35" s="4" t="inlineStr">
        <is>
          <t>Reserve Difference</t>
        </is>
      </c>
      <c r="B35" s="4" t="inlineStr">
        <is>
          <t xml:space="preserve"> </t>
        </is>
      </c>
      <c r="C35" s="4" t="inlineStr">
        <is>
          <t xml:space="preserve"> </t>
        </is>
      </c>
      <c r="D35" s="5" t="n">
        <v>8</v>
      </c>
    </row>
    <row r="36">
      <c r="A36" s="4" t="inlineStr">
        <is>
          <t>Commercial, Residential, and Farm Land Real Estate Portfolio Segment [Member] | Real Estate Sector [Member] | Commercial Real Estate Non Owner Occupied [Member]</t>
        </is>
      </c>
      <c r="B36" s="4" t="inlineStr">
        <is>
          <t xml:space="preserve"> </t>
        </is>
      </c>
      <c r="C36" s="4" t="inlineStr">
        <is>
          <t xml:space="preserve"> </t>
        </is>
      </c>
      <c r="D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row>
    <row r="38">
      <c r="A38" s="4" t="inlineStr">
        <is>
          <t>Number of Loans | loan</t>
        </is>
      </c>
      <c r="B38" s="4" t="inlineStr">
        <is>
          <t xml:space="preserve"> </t>
        </is>
      </c>
      <c r="C38" s="6" t="n">
        <v>1</v>
      </c>
      <c r="D38" s="6" t="n">
        <v>1</v>
      </c>
    </row>
    <row r="39">
      <c r="A39" s="4" t="inlineStr">
        <is>
          <t>Pre-Modification Outstanding Recorded Investment</t>
        </is>
      </c>
      <c r="B39" s="4" t="inlineStr">
        <is>
          <t xml:space="preserve"> </t>
        </is>
      </c>
      <c r="C39" s="5" t="n">
        <v>137</v>
      </c>
      <c r="D39" s="5" t="n">
        <v>443</v>
      </c>
    </row>
    <row r="40">
      <c r="A40" s="4" t="inlineStr">
        <is>
          <t>Post-Modification Outstanding Recorded Investment</t>
        </is>
      </c>
      <c r="B40" s="4" t="inlineStr">
        <is>
          <t xml:space="preserve"> </t>
        </is>
      </c>
      <c r="C40" s="6" t="n">
        <v>136</v>
      </c>
      <c r="D40" s="5" t="n">
        <v>443</v>
      </c>
    </row>
    <row r="41">
      <c r="A41" s="4" t="inlineStr">
        <is>
          <t>Reserve Difference</t>
        </is>
      </c>
      <c r="B41" s="4" t="inlineStr">
        <is>
          <t xml:space="preserve"> </t>
        </is>
      </c>
      <c r="C41" s="5" t="n">
        <v>-1</v>
      </c>
      <c r="D41" s="4" t="inlineStr">
        <is>
          <t xml:space="preserve"> </t>
        </is>
      </c>
    </row>
    <row r="42">
      <c r="A42" s="4" t="inlineStr">
        <is>
          <t>Agricultural Portfolio Segment [Member] | Agricultural Sector [Member]</t>
        </is>
      </c>
      <c r="B42" s="4" t="inlineStr">
        <is>
          <t xml:space="preserve"> </t>
        </is>
      </c>
      <c r="C42" s="4" t="inlineStr">
        <is>
          <t xml:space="preserve"> </t>
        </is>
      </c>
      <c r="D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row>
    <row r="44">
      <c r="A44" s="4" t="inlineStr">
        <is>
          <t>Number of Loans | loan</t>
        </is>
      </c>
      <c r="B44" s="4" t="inlineStr">
        <is>
          <t xml:space="preserve"> </t>
        </is>
      </c>
      <c r="C44" s="6" t="n">
        <v>1</v>
      </c>
      <c r="D44" s="4" t="inlineStr">
        <is>
          <t xml:space="preserve"> </t>
        </is>
      </c>
    </row>
    <row r="45">
      <c r="A45" s="4" t="inlineStr">
        <is>
          <t>Pre-Modification Outstanding Recorded Investment</t>
        </is>
      </c>
      <c r="B45" s="4" t="inlineStr">
        <is>
          <t xml:space="preserve"> </t>
        </is>
      </c>
      <c r="C45" s="5" t="n">
        <v>118</v>
      </c>
      <c r="D45" s="4" t="inlineStr">
        <is>
          <t xml:space="preserve"> </t>
        </is>
      </c>
    </row>
    <row r="46">
      <c r="A46" s="4" t="inlineStr">
        <is>
          <t>Post-Modification Outstanding Recorded Investment</t>
        </is>
      </c>
      <c r="B46" s="4" t="inlineStr">
        <is>
          <t xml:space="preserve"> </t>
        </is>
      </c>
      <c r="C46" s="6" t="n">
        <v>118</v>
      </c>
      <c r="D46" s="4" t="inlineStr">
        <is>
          <t xml:space="preserve"> </t>
        </is>
      </c>
    </row>
    <row r="47">
      <c r="A47" s="4" t="inlineStr">
        <is>
          <t>Reserve Difference</t>
        </is>
      </c>
      <c r="B47" s="4" t="inlineStr">
        <is>
          <t xml:space="preserve"> </t>
        </is>
      </c>
      <c r="C47" s="5" t="n">
        <v>116</v>
      </c>
      <c r="D47" s="4" t="inlineStr">
        <is>
          <t xml:space="preserve"> </t>
        </is>
      </c>
    </row>
    <row r="48">
      <c r="A48" s="4" t="inlineStr">
        <is>
          <t>Commercial Portfolio Segment [Member] | Commercial and Industrial Sector [Member]</t>
        </is>
      </c>
      <c r="B48" s="4" t="inlineStr">
        <is>
          <t xml:space="preserve"> </t>
        </is>
      </c>
      <c r="C48" s="4" t="inlineStr">
        <is>
          <t xml:space="preserve"> </t>
        </is>
      </c>
      <c r="D48" s="4" t="inlineStr">
        <is>
          <t xml:space="preserve"> </t>
        </is>
      </c>
    </row>
    <row r="49">
      <c r="A49" s="3" t="inlineStr">
        <is>
          <t>Financing Receivable, Modifications [Line Items]</t>
        </is>
      </c>
      <c r="B49" s="4" t="inlineStr">
        <is>
          <t xml:space="preserve"> </t>
        </is>
      </c>
      <c r="C49" s="4" t="inlineStr">
        <is>
          <t xml:space="preserve"> </t>
        </is>
      </c>
      <c r="D49" s="4" t="inlineStr">
        <is>
          <t xml:space="preserve"> </t>
        </is>
      </c>
    </row>
    <row r="50">
      <c r="A50" s="4" t="inlineStr">
        <is>
          <t>Number of Loans | loan</t>
        </is>
      </c>
      <c r="B50" s="4" t="inlineStr">
        <is>
          <t xml:space="preserve"> </t>
        </is>
      </c>
      <c r="C50" s="6" t="n">
        <v>1</v>
      </c>
      <c r="D50" s="6" t="n">
        <v>3</v>
      </c>
    </row>
    <row r="51">
      <c r="A51" s="4" t="inlineStr">
        <is>
          <t>Pre-Modification Outstanding Recorded Investment</t>
        </is>
      </c>
      <c r="B51" s="4" t="inlineStr">
        <is>
          <t xml:space="preserve"> </t>
        </is>
      </c>
      <c r="C51" s="5" t="n">
        <v>185</v>
      </c>
      <c r="D51" s="5" t="n">
        <v>143</v>
      </c>
    </row>
    <row r="52">
      <c r="A52" s="4" t="inlineStr">
        <is>
          <t>Post-Modification Outstanding Recorded Investment</t>
        </is>
      </c>
      <c r="B52" s="4" t="inlineStr">
        <is>
          <t xml:space="preserve"> </t>
        </is>
      </c>
      <c r="C52" s="6" t="n">
        <v>185</v>
      </c>
      <c r="D52" s="6" t="n">
        <v>143</v>
      </c>
    </row>
    <row r="53">
      <c r="A53" s="4" t="inlineStr">
        <is>
          <t>Reserve Difference</t>
        </is>
      </c>
      <c r="B53" s="4" t="inlineStr">
        <is>
          <t xml:space="preserve"> </t>
        </is>
      </c>
      <c r="C53" s="5" t="n">
        <v>-1</v>
      </c>
      <c r="D53" s="5" t="n">
        <v>3</v>
      </c>
    </row>
    <row r="54">
      <c r="A54" s="4" t="inlineStr">
        <is>
          <t>Consumer Portfolio Segment [Member]</t>
        </is>
      </c>
      <c r="B54" s="4" t="inlineStr">
        <is>
          <t xml:space="preserve"> </t>
        </is>
      </c>
      <c r="C54" s="4" t="inlineStr">
        <is>
          <t xml:space="preserve"> </t>
        </is>
      </c>
      <c r="D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row>
    <row r="56">
      <c r="A56" s="4" t="inlineStr">
        <is>
          <t>Number of Loans | loan</t>
        </is>
      </c>
      <c r="B56" s="4" t="inlineStr">
        <is>
          <t xml:space="preserve"> </t>
        </is>
      </c>
      <c r="C56" s="6" t="n">
        <v>3</v>
      </c>
      <c r="D56" s="4" t="inlineStr">
        <is>
          <t xml:space="preserve"> </t>
        </is>
      </c>
    </row>
    <row r="57">
      <c r="A57" s="4" t="inlineStr">
        <is>
          <t>Pre-Modification Outstanding Recorded Investment</t>
        </is>
      </c>
      <c r="B57" s="4" t="inlineStr">
        <is>
          <t xml:space="preserve"> </t>
        </is>
      </c>
      <c r="C57" s="5" t="n">
        <v>67</v>
      </c>
      <c r="D57" s="4" t="inlineStr">
        <is>
          <t xml:space="preserve"> </t>
        </is>
      </c>
    </row>
    <row r="58">
      <c r="A58" s="4" t="inlineStr">
        <is>
          <t>Post-Modification Outstanding Recorded Investment</t>
        </is>
      </c>
      <c r="B58" s="4" t="inlineStr">
        <is>
          <t xml:space="preserve"> </t>
        </is>
      </c>
      <c r="C58" s="6" t="n">
        <v>67</v>
      </c>
      <c r="D58" s="4" t="inlineStr">
        <is>
          <t xml:space="preserve"> </t>
        </is>
      </c>
    </row>
    <row r="59">
      <c r="A59" s="4" t="inlineStr">
        <is>
          <t>Reserve Difference</t>
        </is>
      </c>
      <c r="B59" s="4" t="inlineStr">
        <is>
          <t xml:space="preserve"> </t>
        </is>
      </c>
      <c r="C59" s="5" t="n">
        <v>2</v>
      </c>
      <c r="D5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and Allowance for Credit Losses - Amortized Cost of Loans and Leases by Credit Quality Classification, before ASU 2016-13 Adoption (Details) - USD ($) $ in Thousands</t>
        </is>
      </c>
      <c r="B1" s="2" t="inlineStr">
        <is>
          <t>Dec. 31, 2022</t>
        </is>
      </c>
      <c r="C1" s="2" t="inlineStr">
        <is>
          <t>Jan. 01, 2022</t>
        </is>
      </c>
      <c r="D1" s="2" t="inlineStr">
        <is>
          <t>Dec. 31, 2021</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Gross loans and leases (before ASU 2016-13 adoption)</t>
        </is>
      </c>
      <c r="B3" s="4" t="inlineStr">
        <is>
          <t xml:space="preserve"> </t>
        </is>
      </c>
      <c r="C3" s="4" t="inlineStr">
        <is>
          <t xml:space="preserve"> </t>
        </is>
      </c>
      <c r="D3" s="5" t="n">
        <v>1989726</v>
      </c>
    </row>
    <row r="4">
      <c r="A4" s="4" t="inlineStr">
        <is>
          <t>Purchased credit deteriorated loans</t>
        </is>
      </c>
      <c r="B4" s="5" t="n">
        <v>0</v>
      </c>
      <c r="C4" s="4" t="inlineStr">
        <is>
          <t xml:space="preserve"> </t>
        </is>
      </c>
      <c r="D4" s="4" t="inlineStr">
        <is>
          <t xml:space="preserve"> </t>
        </is>
      </c>
    </row>
    <row r="5">
      <c r="A5" s="4" t="inlineStr">
        <is>
          <t>Allowance for credit losses on loans and leases</t>
        </is>
      </c>
      <c r="B5" s="6" t="n">
        <v>23060</v>
      </c>
      <c r="C5" s="4" t="inlineStr">
        <is>
          <t xml:space="preserve"> </t>
        </is>
      </c>
      <c r="D5" s="6" t="n">
        <v>14256</v>
      </c>
    </row>
    <row r="6">
      <c r="A6" s="4" t="inlineStr">
        <is>
          <t>Restatement Adjustment [Member] | Accounting Standards Update 2016-13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Allowance for credit losses on loans and leases</t>
        </is>
      </c>
      <c r="B8" s="4" t="inlineStr">
        <is>
          <t xml:space="preserve"> </t>
        </is>
      </c>
      <c r="C8" s="5" t="n">
        <v>9500</v>
      </c>
      <c r="D8" s="4" t="inlineStr">
        <is>
          <t xml:space="preserve"> </t>
        </is>
      </c>
    </row>
    <row r="9">
      <c r="A9" s="4" t="inlineStr">
        <is>
          <t>Real Estate Sector [Member] | Commercial Real Estate Non Owner Occupied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Gross loans and leases (before ASU 2016-13 adoption)</t>
        </is>
      </c>
      <c r="B11" s="4" t="inlineStr">
        <is>
          <t xml:space="preserve"> </t>
        </is>
      </c>
      <c r="C11" s="4" t="inlineStr">
        <is>
          <t xml:space="preserve"> </t>
        </is>
      </c>
      <c r="D11" s="6" t="n">
        <v>882888</v>
      </c>
    </row>
    <row r="12">
      <c r="A12" s="4" t="inlineStr">
        <is>
          <t>Commercial, Residential, and Farm Land Real Estate Portfolio Segment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Gross loans and leases (before ASU 2016-13 adoption)</t>
        </is>
      </c>
      <c r="B14" s="4" t="inlineStr">
        <is>
          <t xml:space="preserve"> </t>
        </is>
      </c>
      <c r="C14" s="4" t="inlineStr">
        <is>
          <t xml:space="preserve"> </t>
        </is>
      </c>
      <c r="D14" s="6" t="n">
        <v>1740211</v>
      </c>
    </row>
    <row r="15">
      <c r="A15" s="4" t="inlineStr">
        <is>
          <t>Commercial, Residential, and Farm Land Real Estate Portfolio Segment [Member] | 1-4 Family Residential Construction [Member]</t>
        </is>
      </c>
      <c r="B15" s="4" t="inlineStr">
        <is>
          <t xml:space="preserve"> </t>
        </is>
      </c>
      <c r="C15" s="4" t="inlineStr">
        <is>
          <t xml:space="preserve"> </t>
        </is>
      </c>
      <c r="D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row>
    <row r="17">
      <c r="A17" s="4" t="inlineStr">
        <is>
          <t>Gross loans and leases (before ASU 2016-13 adoption)</t>
        </is>
      </c>
      <c r="B17" s="4" t="inlineStr">
        <is>
          <t xml:space="preserve"> </t>
        </is>
      </c>
      <c r="C17" s="4" t="inlineStr">
        <is>
          <t xml:space="preserve"> </t>
        </is>
      </c>
      <c r="D17" s="6" t="n">
        <v>21369</v>
      </c>
    </row>
    <row r="18">
      <c r="A18" s="4" t="inlineStr">
        <is>
          <t>Commercial, Residential, and Farm Land Real Estate Portfolio Segment [Member] | Other construction/land [Member]</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Gross loans and leases (before ASU 2016-13 adoption)</t>
        </is>
      </c>
      <c r="B20" s="4" t="inlineStr">
        <is>
          <t xml:space="preserve"> </t>
        </is>
      </c>
      <c r="C20" s="4" t="inlineStr">
        <is>
          <t xml:space="preserve"> </t>
        </is>
      </c>
      <c r="D20" s="6" t="n">
        <v>25299</v>
      </c>
    </row>
    <row r="21">
      <c r="A21" s="4" t="inlineStr">
        <is>
          <t>Commercial, Residential, and Farm Land Real Estate Portfolio Segment [Member] | 1-4 Family - Closed-End [Member]</t>
        </is>
      </c>
      <c r="B21" s="4" t="inlineStr">
        <is>
          <t xml:space="preserve"> </t>
        </is>
      </c>
      <c r="C21" s="4" t="inlineStr">
        <is>
          <t xml:space="preserve"> </t>
        </is>
      </c>
      <c r="D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row>
    <row r="23">
      <c r="A23" s="4" t="inlineStr">
        <is>
          <t>Gross loans and leases (before ASU 2016-13 adoption)</t>
        </is>
      </c>
      <c r="B23" s="4" t="inlineStr">
        <is>
          <t xml:space="preserve"> </t>
        </is>
      </c>
      <c r="C23" s="4" t="inlineStr">
        <is>
          <t xml:space="preserve"> </t>
        </is>
      </c>
      <c r="D23" s="6" t="n">
        <v>289457</v>
      </c>
    </row>
    <row r="24">
      <c r="A24" s="4" t="inlineStr">
        <is>
          <t>Commercial, Residential, and Farm Land Real Estate Portfolio Segment [Member] | Equity Lines [Member]</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Gross loans and leases (before ASU 2016-13 adoption)</t>
        </is>
      </c>
      <c r="B26" s="4" t="inlineStr">
        <is>
          <t xml:space="preserve"> </t>
        </is>
      </c>
      <c r="C26" s="4" t="inlineStr">
        <is>
          <t xml:space="preserve"> </t>
        </is>
      </c>
      <c r="D26" s="6" t="n">
        <v>26588</v>
      </c>
    </row>
    <row r="27">
      <c r="A27" s="4" t="inlineStr">
        <is>
          <t>Commercial, Residential, and Farm Land Real Estate Portfolio Segment [Member] | Multi-Family Residential [Member]</t>
        </is>
      </c>
      <c r="B27" s="4" t="inlineStr">
        <is>
          <t xml:space="preserve"> </t>
        </is>
      </c>
      <c r="C27" s="4" t="inlineStr">
        <is>
          <t xml:space="preserve"> </t>
        </is>
      </c>
      <c r="D27" s="4" t="inlineStr">
        <is>
          <t xml:space="preserve"> </t>
        </is>
      </c>
    </row>
    <row r="28">
      <c r="A28" s="3" t="inlineStr">
        <is>
          <t>Financing Receivable Recorded Investment [Line Items]</t>
        </is>
      </c>
      <c r="B28" s="4" t="inlineStr">
        <is>
          <t xml:space="preserve"> </t>
        </is>
      </c>
      <c r="C28" s="4" t="inlineStr">
        <is>
          <t xml:space="preserve"> </t>
        </is>
      </c>
      <c r="D28" s="4" t="inlineStr">
        <is>
          <t xml:space="preserve"> </t>
        </is>
      </c>
    </row>
    <row r="29">
      <c r="A29" s="4" t="inlineStr">
        <is>
          <t>Gross loans and leases (before ASU 2016-13 adoption)</t>
        </is>
      </c>
      <c r="B29" s="4" t="inlineStr">
        <is>
          <t xml:space="preserve"> </t>
        </is>
      </c>
      <c r="C29" s="4" t="inlineStr">
        <is>
          <t xml:space="preserve"> </t>
        </is>
      </c>
      <c r="D29" s="6" t="n">
        <v>53458</v>
      </c>
    </row>
    <row r="30">
      <c r="A30" s="4" t="inlineStr">
        <is>
          <t>Commercial, Residential, and Farm Land Real Estate Portfolio Segment [Member] | Commercial Real Estate Owner Occupied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Gross loans and leases (before ASU 2016-13 adoption)</t>
        </is>
      </c>
      <c r="B32" s="4" t="inlineStr">
        <is>
          <t xml:space="preserve"> </t>
        </is>
      </c>
      <c r="C32" s="4" t="inlineStr">
        <is>
          <t xml:space="preserve"> </t>
        </is>
      </c>
      <c r="D32" s="6" t="n">
        <v>334446</v>
      </c>
    </row>
    <row r="33">
      <c r="A33" s="4" t="inlineStr">
        <is>
          <t>Commercial, Residential, and Farm Land Real Estate Portfolio Segment [Member] | Commercial Real Estate Non Owner Occupied [Member]</t>
        </is>
      </c>
      <c r="B33" s="4" t="inlineStr">
        <is>
          <t xml:space="preserve"> </t>
        </is>
      </c>
      <c r="C33" s="4" t="inlineStr">
        <is>
          <t xml:space="preserve"> </t>
        </is>
      </c>
      <c r="D33" s="4" t="inlineStr">
        <is>
          <t xml:space="preserve"> </t>
        </is>
      </c>
    </row>
    <row r="34">
      <c r="A34" s="3" t="inlineStr">
        <is>
          <t>Financing Receivable Recorded Investment [Line Items]</t>
        </is>
      </c>
      <c r="B34" s="4" t="inlineStr">
        <is>
          <t xml:space="preserve"> </t>
        </is>
      </c>
      <c r="C34" s="4" t="inlineStr">
        <is>
          <t xml:space="preserve"> </t>
        </is>
      </c>
      <c r="D34" s="4" t="inlineStr">
        <is>
          <t xml:space="preserve"> </t>
        </is>
      </c>
    </row>
    <row r="35">
      <c r="A35" s="4" t="inlineStr">
        <is>
          <t>Gross loans and leases (before ASU 2016-13 adoption)</t>
        </is>
      </c>
      <c r="B35" s="4" t="inlineStr">
        <is>
          <t xml:space="preserve"> </t>
        </is>
      </c>
      <c r="C35" s="4" t="inlineStr">
        <is>
          <t xml:space="preserve"> </t>
        </is>
      </c>
      <c r="D35" s="6" t="n">
        <v>882888</v>
      </c>
    </row>
    <row r="36">
      <c r="A36" s="4" t="inlineStr">
        <is>
          <t>Commercial, Residential, and Farm Land Real Estate Portfolio Segment [Member] | Farmland [Member]</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Gross loans and leases (before ASU 2016-13 adoption)</t>
        </is>
      </c>
      <c r="B38" s="4" t="inlineStr">
        <is>
          <t xml:space="preserve"> </t>
        </is>
      </c>
      <c r="C38" s="4" t="inlineStr">
        <is>
          <t xml:space="preserve"> </t>
        </is>
      </c>
      <c r="D38" s="6" t="n">
        <v>106706</v>
      </c>
    </row>
    <row r="39">
      <c r="A39" s="4" t="inlineStr">
        <is>
          <t>Commercial, Residential, and Farm Land Real Estate Portfolio Segment [Member] | Real Estate Sector [Member]</t>
        </is>
      </c>
      <c r="B39" s="4" t="inlineStr">
        <is>
          <t xml:space="preserve"> </t>
        </is>
      </c>
      <c r="C39" s="4" t="inlineStr">
        <is>
          <t xml:space="preserve"> </t>
        </is>
      </c>
      <c r="D39" s="4" t="inlineStr">
        <is>
          <t xml:space="preserve"> </t>
        </is>
      </c>
    </row>
    <row r="40">
      <c r="A40" s="3" t="inlineStr">
        <is>
          <t>Financing Receivable Recorded Investment [Line Items]</t>
        </is>
      </c>
      <c r="B40" s="4" t="inlineStr">
        <is>
          <t xml:space="preserve"> </t>
        </is>
      </c>
      <c r="C40" s="4" t="inlineStr">
        <is>
          <t xml:space="preserve"> </t>
        </is>
      </c>
      <c r="D40" s="4" t="inlineStr">
        <is>
          <t xml:space="preserve"> </t>
        </is>
      </c>
    </row>
    <row r="41">
      <c r="A41" s="4" t="inlineStr">
        <is>
          <t>Gross loans and leases (before ASU 2016-13 adoption)</t>
        </is>
      </c>
      <c r="B41" s="4" t="inlineStr">
        <is>
          <t xml:space="preserve"> </t>
        </is>
      </c>
      <c r="C41" s="4" t="inlineStr">
        <is>
          <t xml:space="preserve"> </t>
        </is>
      </c>
      <c r="D41" s="6" t="n">
        <v>1740211</v>
      </c>
    </row>
    <row r="42">
      <c r="A42" s="4" t="inlineStr">
        <is>
          <t>Commercial, Residential, and Farm Land Real Estate Portfolio Segment [Member] | Real Estate Sector [Member] | 1-4 Family Residential Construction [Member]</t>
        </is>
      </c>
      <c r="B42" s="4" t="inlineStr">
        <is>
          <t xml:space="preserve"> </t>
        </is>
      </c>
      <c r="C42" s="4" t="inlineStr">
        <is>
          <t xml:space="preserve"> </t>
        </is>
      </c>
      <c r="D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row>
    <row r="44">
      <c r="A44" s="4" t="inlineStr">
        <is>
          <t>Gross loans and leases (before ASU 2016-13 adoption)</t>
        </is>
      </c>
      <c r="B44" s="4" t="inlineStr">
        <is>
          <t xml:space="preserve"> </t>
        </is>
      </c>
      <c r="C44" s="4" t="inlineStr">
        <is>
          <t xml:space="preserve"> </t>
        </is>
      </c>
      <c r="D44" s="6" t="n">
        <v>21369</v>
      </c>
    </row>
    <row r="45">
      <c r="A45" s="4" t="inlineStr">
        <is>
          <t>Allowance for credit losses on loans and leases</t>
        </is>
      </c>
      <c r="B45" s="6" t="n">
        <v>3251</v>
      </c>
      <c r="C45" s="4" t="inlineStr">
        <is>
          <t xml:space="preserve"> </t>
        </is>
      </c>
      <c r="D45" s="6" t="n">
        <v>1909</v>
      </c>
    </row>
    <row r="46">
      <c r="A46" s="4" t="inlineStr">
        <is>
          <t>Commercial, Residential, and Farm Land Real Estate Portfolio Segment [Member] | Real Estate Sector [Member] | Other construction/land [Member]</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Gross loans and leases (before ASU 2016-13 adoption)</t>
        </is>
      </c>
      <c r="B48" s="4" t="inlineStr">
        <is>
          <t xml:space="preserve"> </t>
        </is>
      </c>
      <c r="C48" s="4" t="inlineStr">
        <is>
          <t xml:space="preserve"> </t>
        </is>
      </c>
      <c r="D48" s="6" t="n">
        <v>25299</v>
      </c>
    </row>
    <row r="49">
      <c r="A49" s="4" t="inlineStr">
        <is>
          <t>Commercial, Residential, and Farm Land Real Estate Portfolio Segment [Member] | Real Estate Sector [Member] | 1-4 Family - Closed-End [Member]</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Gross loans and leases (before ASU 2016-13 adoption)</t>
        </is>
      </c>
      <c r="B51" s="4" t="inlineStr">
        <is>
          <t xml:space="preserve"> </t>
        </is>
      </c>
      <c r="C51" s="4" t="inlineStr">
        <is>
          <t xml:space="preserve"> </t>
        </is>
      </c>
      <c r="D51" s="6" t="n">
        <v>289457</v>
      </c>
    </row>
    <row r="52">
      <c r="A52" s="4" t="inlineStr">
        <is>
          <t>Commercial, Residential, and Farm Land Real Estate Portfolio Segment [Member] | Real Estate Sector [Member] | Equity Lines [Member]</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Gross loans and leases (before ASU 2016-13 adoption)</t>
        </is>
      </c>
      <c r="B54" s="4" t="inlineStr">
        <is>
          <t xml:space="preserve"> </t>
        </is>
      </c>
      <c r="C54" s="4" t="inlineStr">
        <is>
          <t xml:space="preserve"> </t>
        </is>
      </c>
      <c r="D54" s="6" t="n">
        <v>26588</v>
      </c>
    </row>
    <row r="55">
      <c r="A55" s="4" t="inlineStr">
        <is>
          <t>Commercial, Residential, and Farm Land Real Estate Portfolio Segment [Member] | Real Estate Sector [Member] | Multi-Family Residential [Member]</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Gross loans and leases (before ASU 2016-13 adoption)</t>
        </is>
      </c>
      <c r="B57" s="4" t="inlineStr">
        <is>
          <t xml:space="preserve"> </t>
        </is>
      </c>
      <c r="C57" s="4" t="inlineStr">
        <is>
          <t xml:space="preserve"> </t>
        </is>
      </c>
      <c r="D57" s="6" t="n">
        <v>53458</v>
      </c>
    </row>
    <row r="58">
      <c r="A58" s="4" t="inlineStr">
        <is>
          <t>Commercial, Residential, and Farm Land Real Estate Portfolio Segment [Member] | Real Estate Sector [Member] | Commercial Real Estate Owner Occupied [Member]</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Gross loans and leases (before ASU 2016-13 adoption)</t>
        </is>
      </c>
      <c r="B60" s="4" t="inlineStr">
        <is>
          <t xml:space="preserve"> </t>
        </is>
      </c>
      <c r="C60" s="4" t="inlineStr">
        <is>
          <t xml:space="preserve"> </t>
        </is>
      </c>
      <c r="D60" s="6" t="n">
        <v>334446</v>
      </c>
    </row>
    <row r="61">
      <c r="A61" s="4" t="inlineStr">
        <is>
          <t>Commercial, Residential, and Farm Land Real Estate Portfolio Segment [Member] | Real Estate Sector [Member] | Farmland [Member]</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Gross loans and leases (before ASU 2016-13 adoption)</t>
        </is>
      </c>
      <c r="B63" s="4" t="inlineStr">
        <is>
          <t xml:space="preserve"> </t>
        </is>
      </c>
      <c r="C63" s="4" t="inlineStr">
        <is>
          <t xml:space="preserve"> </t>
        </is>
      </c>
      <c r="D63" s="6" t="n">
        <v>106706</v>
      </c>
    </row>
    <row r="64">
      <c r="A64" s="4" t="inlineStr">
        <is>
          <t>Allowance for credit losses on loans and leases</t>
        </is>
      </c>
      <c r="B64" s="6" t="n">
        <v>458</v>
      </c>
      <c r="C64" s="4" t="inlineStr">
        <is>
          <t xml:space="preserve"> </t>
        </is>
      </c>
      <c r="D64" s="6" t="n">
        <v>1202</v>
      </c>
    </row>
    <row r="65">
      <c r="A65" s="4" t="inlineStr">
        <is>
          <t>Commercial Real Estate Portfolio Segment [Member] | Real Estate Sector [Member]</t>
        </is>
      </c>
      <c r="B65" s="4" t="inlineStr">
        <is>
          <t xml:space="preserve"> </t>
        </is>
      </c>
      <c r="C65" s="4" t="inlineStr">
        <is>
          <t xml:space="preserve"> </t>
        </is>
      </c>
      <c r="D65" s="4" t="inlineStr">
        <is>
          <t xml:space="preserve"> </t>
        </is>
      </c>
    </row>
    <row r="66">
      <c r="A66" s="3" t="inlineStr">
        <is>
          <t>Financing Receivable Recorded Investment [Line Items]</t>
        </is>
      </c>
      <c r="B66" s="4" t="inlineStr">
        <is>
          <t xml:space="preserve"> </t>
        </is>
      </c>
      <c r="C66" s="4" t="inlineStr">
        <is>
          <t xml:space="preserve"> </t>
        </is>
      </c>
      <c r="D66" s="4" t="inlineStr">
        <is>
          <t xml:space="preserve"> </t>
        </is>
      </c>
    </row>
    <row r="67">
      <c r="A67" s="4" t="inlineStr">
        <is>
          <t>Allowance for credit losses on loans and leases</t>
        </is>
      </c>
      <c r="B67" s="6" t="n">
        <v>17732</v>
      </c>
      <c r="C67" s="4" t="inlineStr">
        <is>
          <t xml:space="preserve"> </t>
        </is>
      </c>
      <c r="D67" s="6" t="n">
        <v>9052</v>
      </c>
    </row>
    <row r="68">
      <c r="A68" s="4" t="inlineStr">
        <is>
          <t>Agricultural Portfolio Segment [Member] | Agricultural Sector [Member]</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Gross loans and leases (before ASU 2016-13 adoption)</t>
        </is>
      </c>
      <c r="B70" s="4" t="inlineStr">
        <is>
          <t xml:space="preserve"> </t>
        </is>
      </c>
      <c r="C70" s="4" t="inlineStr">
        <is>
          <t xml:space="preserve"> </t>
        </is>
      </c>
      <c r="D70" s="6" t="n">
        <v>33990</v>
      </c>
    </row>
    <row r="71">
      <c r="A71" s="4" t="inlineStr">
        <is>
          <t>Commercial Portfolio Segment [Member] | Mortgage Warehouse Lines [Member]</t>
        </is>
      </c>
      <c r="B71" s="4" t="inlineStr">
        <is>
          <t xml:space="preserve"> </t>
        </is>
      </c>
      <c r="C71" s="4" t="inlineStr">
        <is>
          <t xml:space="preserve"> </t>
        </is>
      </c>
      <c r="D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row>
    <row r="73">
      <c r="A73" s="4" t="inlineStr">
        <is>
          <t>Gross loans and leases (before ASU 2016-13 adoption)</t>
        </is>
      </c>
      <c r="B73" s="4" t="inlineStr">
        <is>
          <t xml:space="preserve"> </t>
        </is>
      </c>
      <c r="C73" s="4" t="inlineStr">
        <is>
          <t xml:space="preserve"> </t>
        </is>
      </c>
      <c r="D73" s="6" t="n">
        <v>101184</v>
      </c>
    </row>
    <row r="74">
      <c r="A74" s="4" t="inlineStr">
        <is>
          <t>Commercial Portfolio Segment [Member] | Commercial and Industrial Sector [Member] | Commercial and Industrial Loans and Leases [Member]</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Gross loans and leases (before ASU 2016-13 adoption)</t>
        </is>
      </c>
      <c r="B76" s="4" t="inlineStr">
        <is>
          <t xml:space="preserve"> </t>
        </is>
      </c>
      <c r="C76" s="4" t="inlineStr">
        <is>
          <t xml:space="preserve"> </t>
        </is>
      </c>
      <c r="D76" s="6" t="n">
        <v>109791</v>
      </c>
    </row>
    <row r="77">
      <c r="A77" s="4" t="inlineStr">
        <is>
          <t>Allowance for credit losses on loans and leases</t>
        </is>
      </c>
      <c r="B77" s="6" t="n">
        <v>1233</v>
      </c>
      <c r="C77" s="4" t="inlineStr">
        <is>
          <t xml:space="preserve"> </t>
        </is>
      </c>
      <c r="D77" s="6" t="n">
        <v>1060</v>
      </c>
    </row>
    <row r="78">
      <c r="A78" s="4" t="inlineStr">
        <is>
          <t>Commercial Portfolio Segment [Member] | Commercial and Industrial Sector [Member] | Mortgage Warehouse Lines [Member]</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Gross loans and leases (before ASU 2016-13 adoption)</t>
        </is>
      </c>
      <c r="B80" s="4" t="inlineStr">
        <is>
          <t xml:space="preserve"> </t>
        </is>
      </c>
      <c r="C80" s="4" t="inlineStr">
        <is>
          <t xml:space="preserve"> </t>
        </is>
      </c>
      <c r="D80" s="6" t="n">
        <v>101184</v>
      </c>
    </row>
    <row r="81">
      <c r="A81" s="4" t="inlineStr">
        <is>
          <t>Allowance for credit losses on loans and leases</t>
        </is>
      </c>
      <c r="B81" s="6" t="n">
        <v>72</v>
      </c>
      <c r="C81" s="4" t="inlineStr">
        <is>
          <t xml:space="preserve"> </t>
        </is>
      </c>
      <c r="D81" s="6" t="n">
        <v>512</v>
      </c>
    </row>
    <row r="82">
      <c r="A82" s="4" t="inlineStr">
        <is>
          <t>Consumer Portfolio Segment [Member]</t>
        </is>
      </c>
      <c r="B82" s="4" t="inlineStr">
        <is>
          <t xml:space="preserve"> </t>
        </is>
      </c>
      <c r="C82" s="4" t="inlineStr">
        <is>
          <t xml:space="preserve"> </t>
        </is>
      </c>
      <c r="D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row>
    <row r="84">
      <c r="A84" s="4" t="inlineStr">
        <is>
          <t>Gross loans and leases (before ASU 2016-13 adoption)</t>
        </is>
      </c>
      <c r="B84" s="4" t="inlineStr">
        <is>
          <t xml:space="preserve"> </t>
        </is>
      </c>
      <c r="C84" s="4" t="inlineStr">
        <is>
          <t xml:space="preserve"> </t>
        </is>
      </c>
      <c r="D84" s="6" t="n">
        <v>4550</v>
      </c>
    </row>
    <row r="85">
      <c r="A85" s="4" t="inlineStr">
        <is>
          <t>Allowance for credit losses on loans and leases</t>
        </is>
      </c>
      <c r="B85" s="5" t="n">
        <v>314</v>
      </c>
      <c r="C85" s="4" t="inlineStr">
        <is>
          <t xml:space="preserve"> </t>
        </is>
      </c>
      <c r="D85" s="5" t="n">
        <v>5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Credit Quality Classifications (Details) - USD ($) $ in Thousands</t>
        </is>
      </c>
      <c r="B1" s="2" t="inlineStr">
        <is>
          <t>Dec. 31, 2022</t>
        </is>
      </c>
      <c r="C1" s="2" t="inlineStr">
        <is>
          <t>Dec. 31, 2021</t>
        </is>
      </c>
    </row>
    <row r="2">
      <c r="A2" s="3" t="inlineStr">
        <is>
          <t>Financing Receivable, before Allowance for Credit Loss, by Origination Year [Abstract]</t>
        </is>
      </c>
      <c r="B2" s="4" t="inlineStr">
        <is>
          <t xml:space="preserve"> </t>
        </is>
      </c>
      <c r="C2" s="4" t="inlineStr">
        <is>
          <t xml:space="preserve"> </t>
        </is>
      </c>
    </row>
    <row r="3">
      <c r="A3" s="4" t="inlineStr">
        <is>
          <t>2022</t>
        </is>
      </c>
      <c r="B3" s="5" t="n">
        <v>298223</v>
      </c>
      <c r="C3" s="4" t="inlineStr">
        <is>
          <t xml:space="preserve"> </t>
        </is>
      </c>
    </row>
    <row r="4">
      <c r="A4" s="4" t="inlineStr">
        <is>
          <t>2021</t>
        </is>
      </c>
      <c r="B4" s="6" t="n">
        <v>295136</v>
      </c>
      <c r="C4" s="4" t="inlineStr">
        <is>
          <t xml:space="preserve"> </t>
        </is>
      </c>
    </row>
    <row r="5">
      <c r="A5" s="4" t="inlineStr">
        <is>
          <t>2020</t>
        </is>
      </c>
      <c r="B5" s="6" t="n">
        <v>575323</v>
      </c>
      <c r="C5" s="4" t="inlineStr">
        <is>
          <t xml:space="preserve"> </t>
        </is>
      </c>
    </row>
    <row r="6">
      <c r="A6" s="4" t="inlineStr">
        <is>
          <t>2019</t>
        </is>
      </c>
      <c r="B6" s="6" t="n">
        <v>77008</v>
      </c>
      <c r="C6" s="4" t="inlineStr">
        <is>
          <t xml:space="preserve"> </t>
        </is>
      </c>
    </row>
    <row r="7">
      <c r="A7" s="4" t="inlineStr">
        <is>
          <t>2018</t>
        </is>
      </c>
      <c r="B7" s="6" t="n">
        <v>150277</v>
      </c>
      <c r="C7" s="4" t="inlineStr">
        <is>
          <t xml:space="preserve"> </t>
        </is>
      </c>
    </row>
    <row r="8">
      <c r="A8" s="4" t="inlineStr">
        <is>
          <t>Prior</t>
        </is>
      </c>
      <c r="B8" s="6" t="n">
        <v>388469</v>
      </c>
      <c r="C8" s="4" t="inlineStr">
        <is>
          <t xml:space="preserve"> </t>
        </is>
      </c>
    </row>
    <row r="9">
      <c r="A9" s="4" t="inlineStr">
        <is>
          <t>Revolving loans, amortized cost</t>
        </is>
      </c>
      <c r="B9" s="6" t="n">
        <v>268381</v>
      </c>
      <c r="C9" s="4" t="inlineStr">
        <is>
          <t xml:space="preserve"> </t>
        </is>
      </c>
    </row>
    <row r="10">
      <c r="A10" s="4" t="inlineStr">
        <is>
          <t>Loans and leases, amortized cost basis</t>
        </is>
      </c>
      <c r="B10" s="6" t="n">
        <v>2052817</v>
      </c>
      <c r="C10" s="4" t="inlineStr">
        <is>
          <t xml:space="preserve"> </t>
        </is>
      </c>
    </row>
    <row r="11">
      <c r="A11" s="3" t="inlineStr">
        <is>
          <t>Loans and Leases Receivable, Net Reported Amount, Covered [Abstract]</t>
        </is>
      </c>
      <c r="B11" s="4" t="inlineStr">
        <is>
          <t xml:space="preserve"> </t>
        </is>
      </c>
      <c r="C11" s="4" t="inlineStr">
        <is>
          <t xml:space="preserve"> </t>
        </is>
      </c>
    </row>
    <row r="12">
      <c r="A12" s="4" t="inlineStr">
        <is>
          <t>Gross loans and leases</t>
        </is>
      </c>
      <c r="B12" s="4" t="inlineStr">
        <is>
          <t xml:space="preserve"> </t>
        </is>
      </c>
      <c r="C12" s="5" t="n">
        <v>1989726</v>
      </c>
    </row>
    <row r="13">
      <c r="A13" s="4" t="inlineStr">
        <is>
          <t>Pass [Member]</t>
        </is>
      </c>
      <c r="B13" s="4" t="inlineStr">
        <is>
          <t xml:space="preserve"> </t>
        </is>
      </c>
      <c r="C13" s="4" t="inlineStr">
        <is>
          <t xml:space="preserve"> </t>
        </is>
      </c>
    </row>
    <row r="14">
      <c r="A14" s="3" t="inlineStr">
        <is>
          <t>Loans and Leases Receivable, Net Reported Amount, Covered [Abstract]</t>
        </is>
      </c>
      <c r="B14" s="4" t="inlineStr">
        <is>
          <t xml:space="preserve"> </t>
        </is>
      </c>
      <c r="C14" s="4" t="inlineStr">
        <is>
          <t xml:space="preserve"> </t>
        </is>
      </c>
    </row>
    <row r="15">
      <c r="A15" s="4" t="inlineStr">
        <is>
          <t>Gross loans and leases</t>
        </is>
      </c>
      <c r="B15" s="4" t="inlineStr">
        <is>
          <t xml:space="preserve"> </t>
        </is>
      </c>
      <c r="C15" s="6" t="n">
        <v>1893223</v>
      </c>
    </row>
    <row r="16">
      <c r="A16" s="4" t="inlineStr">
        <is>
          <t>Special Mention [Member]</t>
        </is>
      </c>
      <c r="B16" s="4" t="inlineStr">
        <is>
          <t xml:space="preserve"> </t>
        </is>
      </c>
      <c r="C16" s="4" t="inlineStr">
        <is>
          <t xml:space="preserve"> </t>
        </is>
      </c>
    </row>
    <row r="17">
      <c r="A17" s="3" t="inlineStr">
        <is>
          <t>Loans and Leases Receivable, Net Reported Amount, Covered [Abstract]</t>
        </is>
      </c>
      <c r="B17" s="4" t="inlineStr">
        <is>
          <t xml:space="preserve"> </t>
        </is>
      </c>
      <c r="C17" s="4" t="inlineStr">
        <is>
          <t xml:space="preserve"> </t>
        </is>
      </c>
    </row>
    <row r="18">
      <c r="A18" s="4" t="inlineStr">
        <is>
          <t>Gross loans and leases</t>
        </is>
      </c>
      <c r="B18" s="4" t="inlineStr">
        <is>
          <t xml:space="preserve"> </t>
        </is>
      </c>
      <c r="C18" s="6" t="n">
        <v>63248</v>
      </c>
    </row>
    <row r="19">
      <c r="A19" s="4" t="inlineStr">
        <is>
          <t>Substandard [Member]</t>
        </is>
      </c>
      <c r="B19" s="4" t="inlineStr">
        <is>
          <t xml:space="preserve"> </t>
        </is>
      </c>
      <c r="C19" s="4" t="inlineStr">
        <is>
          <t xml:space="preserve"> </t>
        </is>
      </c>
    </row>
    <row r="20">
      <c r="A20" s="3" t="inlineStr">
        <is>
          <t>Loans and Leases Receivable, Net Reported Amount, Covered [Abstract]</t>
        </is>
      </c>
      <c r="B20" s="4" t="inlineStr">
        <is>
          <t xml:space="preserve"> </t>
        </is>
      </c>
      <c r="C20" s="4" t="inlineStr">
        <is>
          <t xml:space="preserve"> </t>
        </is>
      </c>
    </row>
    <row r="21">
      <c r="A21" s="4" t="inlineStr">
        <is>
          <t>Gross loans and leases</t>
        </is>
      </c>
      <c r="B21" s="4" t="inlineStr">
        <is>
          <t xml:space="preserve"> </t>
        </is>
      </c>
      <c r="C21" s="6" t="n">
        <v>23823</v>
      </c>
    </row>
    <row r="22">
      <c r="A22" s="4" t="inlineStr">
        <is>
          <t>Impaired [Member]</t>
        </is>
      </c>
      <c r="B22" s="4" t="inlineStr">
        <is>
          <t xml:space="preserve"> </t>
        </is>
      </c>
      <c r="C22" s="4" t="inlineStr">
        <is>
          <t xml:space="preserve"> </t>
        </is>
      </c>
    </row>
    <row r="23">
      <c r="A23" s="3" t="inlineStr">
        <is>
          <t>Loans and Leases Receivable, Net Reported Amount, Covered [Abstract]</t>
        </is>
      </c>
      <c r="B23" s="4" t="inlineStr">
        <is>
          <t xml:space="preserve"> </t>
        </is>
      </c>
      <c r="C23" s="4" t="inlineStr">
        <is>
          <t xml:space="preserve"> </t>
        </is>
      </c>
    </row>
    <row r="24">
      <c r="A24" s="4" t="inlineStr">
        <is>
          <t>Gross loans and leases</t>
        </is>
      </c>
      <c r="B24" s="4" t="inlineStr">
        <is>
          <t xml:space="preserve"> </t>
        </is>
      </c>
      <c r="C24" s="6" t="n">
        <v>9432</v>
      </c>
    </row>
    <row r="25">
      <c r="A25" s="4" t="inlineStr">
        <is>
          <t>Commercial and Industrial Sector [Member] | Mortgage Warehouse Lines [Member]</t>
        </is>
      </c>
      <c r="B25" s="4" t="inlineStr">
        <is>
          <t xml:space="preserve"> </t>
        </is>
      </c>
      <c r="C25" s="4" t="inlineStr">
        <is>
          <t xml:space="preserve"> </t>
        </is>
      </c>
    </row>
    <row r="26">
      <c r="A26" s="3" t="inlineStr">
        <is>
          <t>Financing Receivable, before Allowance for Credit Loss, by Origination Year [Abstract]</t>
        </is>
      </c>
      <c r="B26" s="4" t="inlineStr">
        <is>
          <t xml:space="preserve"> </t>
        </is>
      </c>
      <c r="C26" s="4" t="inlineStr">
        <is>
          <t xml:space="preserve"> </t>
        </is>
      </c>
    </row>
    <row r="27">
      <c r="A27" s="4" t="inlineStr">
        <is>
          <t>Revolving loans, amortized cost</t>
        </is>
      </c>
      <c r="B27" s="6" t="n">
        <v>65439</v>
      </c>
      <c r="C27" s="4" t="inlineStr">
        <is>
          <t xml:space="preserve"> </t>
        </is>
      </c>
    </row>
    <row r="28">
      <c r="A28" s="4" t="inlineStr">
        <is>
          <t>Loans and leases, amortized cost basis</t>
        </is>
      </c>
      <c r="B28" s="6" t="n">
        <v>65439</v>
      </c>
      <c r="C28" s="4" t="inlineStr">
        <is>
          <t xml:space="preserve"> </t>
        </is>
      </c>
    </row>
    <row r="29">
      <c r="A29" s="4" t="inlineStr">
        <is>
          <t>Commercial and Industrial Sector [Member] | Mortgage Warehouse Lines [Member] | Pass [Member]</t>
        </is>
      </c>
      <c r="B29" s="4" t="inlineStr">
        <is>
          <t xml:space="preserve"> </t>
        </is>
      </c>
      <c r="C29" s="4" t="inlineStr">
        <is>
          <t xml:space="preserve"> </t>
        </is>
      </c>
    </row>
    <row r="30">
      <c r="A30" s="3" t="inlineStr">
        <is>
          <t>Financing Receivable, before Allowance for Credit Loss, by Origination Year [Abstract]</t>
        </is>
      </c>
      <c r="B30" s="4" t="inlineStr">
        <is>
          <t xml:space="preserve"> </t>
        </is>
      </c>
      <c r="C30" s="4" t="inlineStr">
        <is>
          <t xml:space="preserve"> </t>
        </is>
      </c>
    </row>
    <row r="31">
      <c r="A31" s="4" t="inlineStr">
        <is>
          <t>Revolving loans, amortized cost</t>
        </is>
      </c>
      <c r="B31" s="6" t="n">
        <v>65439</v>
      </c>
      <c r="C31" s="4" t="inlineStr">
        <is>
          <t xml:space="preserve"> </t>
        </is>
      </c>
    </row>
    <row r="32">
      <c r="A32" s="4" t="inlineStr">
        <is>
          <t>Loans and leases, amortized cost basis</t>
        </is>
      </c>
      <c r="B32" s="6" t="n">
        <v>65439</v>
      </c>
      <c r="C32" s="4" t="inlineStr">
        <is>
          <t xml:space="preserve"> </t>
        </is>
      </c>
    </row>
    <row r="33">
      <c r="A33" s="4" t="inlineStr">
        <is>
          <t>Commercial, Residential, and Farm Land Real Estate Portfolio Segment [Member] | Real Estate Sector [Member]</t>
        </is>
      </c>
      <c r="B33" s="4" t="inlineStr">
        <is>
          <t xml:space="preserve"> </t>
        </is>
      </c>
      <c r="C33" s="4" t="inlineStr">
        <is>
          <t xml:space="preserve"> </t>
        </is>
      </c>
    </row>
    <row r="34">
      <c r="A34" s="3" t="inlineStr">
        <is>
          <t>Financing Receivable, before Allowance for Credit Loss, by Origination Year [Abstract]</t>
        </is>
      </c>
      <c r="B34" s="4" t="inlineStr">
        <is>
          <t xml:space="preserve"> </t>
        </is>
      </c>
      <c r="C34" s="4" t="inlineStr">
        <is>
          <t xml:space="preserve"> </t>
        </is>
      </c>
    </row>
    <row r="35">
      <c r="A35" s="4" t="inlineStr">
        <is>
          <t>Loans and leases, amortized cost basis</t>
        </is>
      </c>
      <c r="B35" s="6" t="n">
        <v>1877258</v>
      </c>
      <c r="C35" s="4" t="inlineStr">
        <is>
          <t xml:space="preserve"> </t>
        </is>
      </c>
    </row>
    <row r="36">
      <c r="A36" s="3" t="inlineStr">
        <is>
          <t>Loans and Leases Receivable, Net Reported Amount, Covered [Abstract]</t>
        </is>
      </c>
      <c r="B36" s="4" t="inlineStr">
        <is>
          <t xml:space="preserve"> </t>
        </is>
      </c>
      <c r="C36" s="4" t="inlineStr">
        <is>
          <t xml:space="preserve"> </t>
        </is>
      </c>
    </row>
    <row r="37">
      <c r="A37" s="4" t="inlineStr">
        <is>
          <t>Gross loans and leases</t>
        </is>
      </c>
      <c r="B37" s="4" t="inlineStr">
        <is>
          <t xml:space="preserve"> </t>
        </is>
      </c>
      <c r="C37" s="6" t="n">
        <v>1740211</v>
      </c>
    </row>
    <row r="38">
      <c r="A38" s="4" t="inlineStr">
        <is>
          <t>Commercial, Residential, and Farm Land Real Estate Portfolio Segment [Member] | Real Estate Sector [Member] | Pass [Member]</t>
        </is>
      </c>
      <c r="B38" s="4" t="inlineStr">
        <is>
          <t xml:space="preserve"> </t>
        </is>
      </c>
      <c r="C38" s="4" t="inlineStr">
        <is>
          <t xml:space="preserve"> </t>
        </is>
      </c>
    </row>
    <row r="39">
      <c r="A39" s="3" t="inlineStr">
        <is>
          <t>Loans and Leases Receivable, Net Reported Amount, Covered [Abstract]</t>
        </is>
      </c>
      <c r="B39" s="4" t="inlineStr">
        <is>
          <t xml:space="preserve"> </t>
        </is>
      </c>
      <c r="C39" s="4" t="inlineStr">
        <is>
          <t xml:space="preserve"> </t>
        </is>
      </c>
    </row>
    <row r="40">
      <c r="A40" s="4" t="inlineStr">
        <is>
          <t>Gross loans and leases</t>
        </is>
      </c>
      <c r="B40" s="4" t="inlineStr">
        <is>
          <t xml:space="preserve"> </t>
        </is>
      </c>
      <c r="C40" s="6" t="n">
        <v>1656810</v>
      </c>
    </row>
    <row r="41">
      <c r="A41" s="4" t="inlineStr">
        <is>
          <t>Commercial, Residential, and Farm Land Real Estate Portfolio Segment [Member] | Real Estate Sector [Member] | Special Mention [Member]</t>
        </is>
      </c>
      <c r="B41" s="4" t="inlineStr">
        <is>
          <t xml:space="preserve"> </t>
        </is>
      </c>
      <c r="C41" s="4" t="inlineStr">
        <is>
          <t xml:space="preserve"> </t>
        </is>
      </c>
    </row>
    <row r="42">
      <c r="A42" s="3" t="inlineStr">
        <is>
          <t>Loans and Leases Receivable, Net Reported Amount, Covered [Abstract]</t>
        </is>
      </c>
      <c r="B42" s="4" t="inlineStr">
        <is>
          <t xml:space="preserve"> </t>
        </is>
      </c>
      <c r="C42" s="4" t="inlineStr">
        <is>
          <t xml:space="preserve"> </t>
        </is>
      </c>
    </row>
    <row r="43">
      <c r="A43" s="4" t="inlineStr">
        <is>
          <t>Gross loans and leases</t>
        </is>
      </c>
      <c r="B43" s="4" t="inlineStr">
        <is>
          <t xml:space="preserve"> </t>
        </is>
      </c>
      <c r="C43" s="6" t="n">
        <v>53228</v>
      </c>
    </row>
    <row r="44">
      <c r="A44" s="4" t="inlineStr">
        <is>
          <t>Commercial, Residential, and Farm Land Real Estate Portfolio Segment [Member] | Real Estate Sector [Member] | Substandard [Member]</t>
        </is>
      </c>
      <c r="B44" s="4" t="inlineStr">
        <is>
          <t xml:space="preserve"> </t>
        </is>
      </c>
      <c r="C44" s="4" t="inlineStr">
        <is>
          <t xml:space="preserve"> </t>
        </is>
      </c>
    </row>
    <row r="45">
      <c r="A45" s="3" t="inlineStr">
        <is>
          <t>Loans and Leases Receivable, Net Reported Amount, Covered [Abstract]</t>
        </is>
      </c>
      <c r="B45" s="4" t="inlineStr">
        <is>
          <t xml:space="preserve"> </t>
        </is>
      </c>
      <c r="C45" s="4" t="inlineStr">
        <is>
          <t xml:space="preserve"> </t>
        </is>
      </c>
    </row>
    <row r="46">
      <c r="A46" s="4" t="inlineStr">
        <is>
          <t>Gross loans and leases</t>
        </is>
      </c>
      <c r="B46" s="4" t="inlineStr">
        <is>
          <t xml:space="preserve"> </t>
        </is>
      </c>
      <c r="C46" s="6" t="n">
        <v>22506</v>
      </c>
    </row>
    <row r="47">
      <c r="A47" s="4" t="inlineStr">
        <is>
          <t>Commercial, Residential, and Farm Land Real Estate Portfolio Segment [Member] | Real Estate Sector [Member] | Impaired [Member]</t>
        </is>
      </c>
      <c r="B47" s="4" t="inlineStr">
        <is>
          <t xml:space="preserve"> </t>
        </is>
      </c>
      <c r="C47" s="4" t="inlineStr">
        <is>
          <t xml:space="preserve"> </t>
        </is>
      </c>
    </row>
    <row r="48">
      <c r="A48" s="3" t="inlineStr">
        <is>
          <t>Loans and Leases Receivable, Net Reported Amount, Covered [Abstract]</t>
        </is>
      </c>
      <c r="B48" s="4" t="inlineStr">
        <is>
          <t xml:space="preserve"> </t>
        </is>
      </c>
      <c r="C48" s="4" t="inlineStr">
        <is>
          <t xml:space="preserve"> </t>
        </is>
      </c>
    </row>
    <row r="49">
      <c r="A49" s="4" t="inlineStr">
        <is>
          <t>Gross loans and leases</t>
        </is>
      </c>
      <c r="B49" s="4" t="inlineStr">
        <is>
          <t xml:space="preserve"> </t>
        </is>
      </c>
      <c r="C49" s="6" t="n">
        <v>7667</v>
      </c>
    </row>
    <row r="50">
      <c r="A50" s="4" t="inlineStr">
        <is>
          <t>Commercial, Residential, and Farm Land Real Estate Portfolio Segment [Member] | Real Estate Sector [Member] | 1-4 Family Residential Construction [Member]</t>
        </is>
      </c>
      <c r="B50" s="4" t="inlineStr">
        <is>
          <t xml:space="preserve"> </t>
        </is>
      </c>
      <c r="C50" s="4" t="inlineStr">
        <is>
          <t xml:space="preserve"> </t>
        </is>
      </c>
    </row>
    <row r="51">
      <c r="A51" s="3" t="inlineStr">
        <is>
          <t>Loans and Leases Receivable, Net Reported Amount, Covered [Abstract]</t>
        </is>
      </c>
      <c r="B51" s="4" t="inlineStr">
        <is>
          <t xml:space="preserve"> </t>
        </is>
      </c>
      <c r="C51" s="4" t="inlineStr">
        <is>
          <t xml:space="preserve"> </t>
        </is>
      </c>
    </row>
    <row r="52">
      <c r="A52" s="4" t="inlineStr">
        <is>
          <t>Gross loans and leases</t>
        </is>
      </c>
      <c r="B52" s="4" t="inlineStr">
        <is>
          <t xml:space="preserve"> </t>
        </is>
      </c>
      <c r="C52" s="6" t="n">
        <v>21369</v>
      </c>
    </row>
    <row r="53">
      <c r="A53" s="4" t="inlineStr">
        <is>
          <t>Commercial, Residential, and Farm Land Real Estate Portfolio Segment [Member] | Real Estate Sector [Member] | 1-4 Family Residential Construction [Member] | Pass [Member]</t>
        </is>
      </c>
      <c r="B53" s="4" t="inlineStr">
        <is>
          <t xml:space="preserve"> </t>
        </is>
      </c>
      <c r="C53" s="4" t="inlineStr">
        <is>
          <t xml:space="preserve"> </t>
        </is>
      </c>
    </row>
    <row r="54">
      <c r="A54" s="3" t="inlineStr">
        <is>
          <t>Loans and Leases Receivable, Net Reported Amount, Covered [Abstract]</t>
        </is>
      </c>
      <c r="B54" s="4" t="inlineStr">
        <is>
          <t xml:space="preserve"> </t>
        </is>
      </c>
      <c r="C54" s="4" t="inlineStr">
        <is>
          <t xml:space="preserve"> </t>
        </is>
      </c>
    </row>
    <row r="55">
      <c r="A55" s="4" t="inlineStr">
        <is>
          <t>Gross loans and leases</t>
        </is>
      </c>
      <c r="B55" s="4" t="inlineStr">
        <is>
          <t xml:space="preserve"> </t>
        </is>
      </c>
      <c r="C55" s="6" t="n">
        <v>19669</v>
      </c>
    </row>
    <row r="56">
      <c r="A56" s="4" t="inlineStr">
        <is>
          <t>Commercial, Residential, and Farm Land Real Estate Portfolio Segment [Member] | Real Estate Sector [Member] | 1-4 Family Residential Construction [Member] | Special Mention [Member]</t>
        </is>
      </c>
      <c r="B56" s="4" t="inlineStr">
        <is>
          <t xml:space="preserve"> </t>
        </is>
      </c>
      <c r="C56" s="4" t="inlineStr">
        <is>
          <t xml:space="preserve"> </t>
        </is>
      </c>
    </row>
    <row r="57">
      <c r="A57" s="3" t="inlineStr">
        <is>
          <t>Loans and Leases Receivable, Net Reported Amount, Covered [Abstract]</t>
        </is>
      </c>
      <c r="B57" s="4" t="inlineStr">
        <is>
          <t xml:space="preserve"> </t>
        </is>
      </c>
      <c r="C57" s="4" t="inlineStr">
        <is>
          <t xml:space="preserve"> </t>
        </is>
      </c>
    </row>
    <row r="58">
      <c r="A58" s="4" t="inlineStr">
        <is>
          <t>Gross loans and leases</t>
        </is>
      </c>
      <c r="B58" s="4" t="inlineStr">
        <is>
          <t xml:space="preserve"> </t>
        </is>
      </c>
      <c r="C58" s="6" t="n">
        <v>1700</v>
      </c>
    </row>
    <row r="59">
      <c r="A59" s="4" t="inlineStr">
        <is>
          <t>Commercial, Residential, and Farm Land Real Estate Portfolio Segment [Member] | Real Estate Sector [Member] | Other construction/land [Member]</t>
        </is>
      </c>
      <c r="B59" s="4" t="inlineStr">
        <is>
          <t xml:space="preserve"> </t>
        </is>
      </c>
      <c r="C59" s="4" t="inlineStr">
        <is>
          <t xml:space="preserve"> </t>
        </is>
      </c>
    </row>
    <row r="60">
      <c r="A60" s="3" t="inlineStr">
        <is>
          <t>Financing Receivable, before Allowance for Credit Loss, by Origination Year [Abstract]</t>
        </is>
      </c>
      <c r="B60" s="4" t="inlineStr">
        <is>
          <t xml:space="preserve"> </t>
        </is>
      </c>
      <c r="C60" s="4" t="inlineStr">
        <is>
          <t xml:space="preserve"> </t>
        </is>
      </c>
    </row>
    <row r="61">
      <c r="A61" s="4" t="inlineStr">
        <is>
          <t>2020</t>
        </is>
      </c>
      <c r="B61" s="6" t="n">
        <v>4319</v>
      </c>
      <c r="C61" s="4" t="inlineStr">
        <is>
          <t xml:space="preserve"> </t>
        </is>
      </c>
    </row>
    <row r="62">
      <c r="A62" s="4" t="inlineStr">
        <is>
          <t>2019</t>
        </is>
      </c>
      <c r="B62" s="6" t="n">
        <v>734</v>
      </c>
      <c r="C62" s="4" t="inlineStr">
        <is>
          <t xml:space="preserve"> </t>
        </is>
      </c>
    </row>
    <row r="63">
      <c r="A63" s="4" t="inlineStr">
        <is>
          <t>2018</t>
        </is>
      </c>
      <c r="B63" s="6" t="n">
        <v>955</v>
      </c>
      <c r="C63" s="4" t="inlineStr">
        <is>
          <t xml:space="preserve"> </t>
        </is>
      </c>
    </row>
    <row r="64">
      <c r="A64" s="4" t="inlineStr">
        <is>
          <t>Prior</t>
        </is>
      </c>
      <c r="B64" s="6" t="n">
        <v>1010</v>
      </c>
      <c r="C64" s="4" t="inlineStr">
        <is>
          <t xml:space="preserve"> </t>
        </is>
      </c>
    </row>
    <row r="65">
      <c r="A65" s="4" t="inlineStr">
        <is>
          <t>Revolving loans, amortized cost</t>
        </is>
      </c>
      <c r="B65" s="6" t="n">
        <v>11340</v>
      </c>
      <c r="C65" s="4" t="inlineStr">
        <is>
          <t xml:space="preserve"> </t>
        </is>
      </c>
    </row>
    <row r="66">
      <c r="A66" s="4" t="inlineStr">
        <is>
          <t>Loans and leases, amortized cost basis</t>
        </is>
      </c>
      <c r="B66" s="6" t="n">
        <v>18358</v>
      </c>
      <c r="C66" s="4" t="inlineStr">
        <is>
          <t xml:space="preserve"> </t>
        </is>
      </c>
    </row>
    <row r="67">
      <c r="A67" s="3" t="inlineStr">
        <is>
          <t>Loans and Leases Receivable, Net Reported Amount, Covered [Abstract]</t>
        </is>
      </c>
      <c r="B67" s="4" t="inlineStr">
        <is>
          <t xml:space="preserve"> </t>
        </is>
      </c>
      <c r="C67" s="4" t="inlineStr">
        <is>
          <t xml:space="preserve"> </t>
        </is>
      </c>
    </row>
    <row r="68">
      <c r="A68" s="4" t="inlineStr">
        <is>
          <t>Gross loans and leases</t>
        </is>
      </c>
      <c r="B68" s="4" t="inlineStr">
        <is>
          <t xml:space="preserve"> </t>
        </is>
      </c>
      <c r="C68" s="6" t="n">
        <v>25299</v>
      </c>
    </row>
    <row r="69">
      <c r="A69" s="4" t="inlineStr">
        <is>
          <t>Commercial, Residential, and Farm Land Real Estate Portfolio Segment [Member] | Real Estate Sector [Member] | Other construction/land [Member] | Pass [Member]</t>
        </is>
      </c>
      <c r="B69" s="4" t="inlineStr">
        <is>
          <t xml:space="preserve"> </t>
        </is>
      </c>
      <c r="C69" s="4" t="inlineStr">
        <is>
          <t xml:space="preserve"> </t>
        </is>
      </c>
    </row>
    <row r="70">
      <c r="A70" s="3" t="inlineStr">
        <is>
          <t>Financing Receivable, before Allowance for Credit Loss, by Origination Year [Abstract]</t>
        </is>
      </c>
      <c r="B70" s="4" t="inlineStr">
        <is>
          <t xml:space="preserve"> </t>
        </is>
      </c>
      <c r="C70" s="4" t="inlineStr">
        <is>
          <t xml:space="preserve"> </t>
        </is>
      </c>
    </row>
    <row r="71">
      <c r="A71" s="4" t="inlineStr">
        <is>
          <t>2020</t>
        </is>
      </c>
      <c r="B71" s="6" t="n">
        <v>4249</v>
      </c>
      <c r="C71" s="4" t="inlineStr">
        <is>
          <t xml:space="preserve"> </t>
        </is>
      </c>
    </row>
    <row r="72">
      <c r="A72" s="4" t="inlineStr">
        <is>
          <t>2019</t>
        </is>
      </c>
      <c r="B72" s="6" t="n">
        <v>734</v>
      </c>
      <c r="C72" s="4" t="inlineStr">
        <is>
          <t xml:space="preserve"> </t>
        </is>
      </c>
    </row>
    <row r="73">
      <c r="A73" s="4" t="inlineStr">
        <is>
          <t>2018</t>
        </is>
      </c>
      <c r="B73" s="6" t="n">
        <v>955</v>
      </c>
      <c r="C73" s="4" t="inlineStr">
        <is>
          <t xml:space="preserve"> </t>
        </is>
      </c>
    </row>
    <row r="74">
      <c r="A74" s="4" t="inlineStr">
        <is>
          <t>Prior</t>
        </is>
      </c>
      <c r="B74" s="6" t="n">
        <v>1010</v>
      </c>
      <c r="C74" s="4" t="inlineStr">
        <is>
          <t xml:space="preserve"> </t>
        </is>
      </c>
    </row>
    <row r="75">
      <c r="A75" s="4" t="inlineStr">
        <is>
          <t>Revolving loans, amortized cost</t>
        </is>
      </c>
      <c r="B75" s="6" t="n">
        <v>11340</v>
      </c>
      <c r="C75" s="4" t="inlineStr">
        <is>
          <t xml:space="preserve"> </t>
        </is>
      </c>
    </row>
    <row r="76">
      <c r="A76" s="4" t="inlineStr">
        <is>
          <t>Loans and leases, amortized cost basis</t>
        </is>
      </c>
      <c r="B76" s="6" t="n">
        <v>18288</v>
      </c>
      <c r="C76" s="4" t="inlineStr">
        <is>
          <t xml:space="preserve"> </t>
        </is>
      </c>
    </row>
    <row r="77">
      <c r="A77" s="3" t="inlineStr">
        <is>
          <t>Loans and Leases Receivable, Net Reported Amount, Covered [Abstract]</t>
        </is>
      </c>
      <c r="B77" s="4" t="inlineStr">
        <is>
          <t xml:space="preserve"> </t>
        </is>
      </c>
      <c r="C77" s="4" t="inlineStr">
        <is>
          <t xml:space="preserve"> </t>
        </is>
      </c>
    </row>
    <row r="78">
      <c r="A78" s="4" t="inlineStr">
        <is>
          <t>Gross loans and leases</t>
        </is>
      </c>
      <c r="B78" s="4" t="inlineStr">
        <is>
          <t xml:space="preserve"> </t>
        </is>
      </c>
      <c r="C78" s="6" t="n">
        <v>24958</v>
      </c>
    </row>
    <row r="79">
      <c r="A79" s="4" t="inlineStr">
        <is>
          <t>Commercial, Residential, and Farm Land Real Estate Portfolio Segment [Member] | Real Estate Sector [Member] | Other construction/land [Member] | Substandard [Member]</t>
        </is>
      </c>
      <c r="B79" s="4" t="inlineStr">
        <is>
          <t xml:space="preserve"> </t>
        </is>
      </c>
      <c r="C79" s="4" t="inlineStr">
        <is>
          <t xml:space="preserve"> </t>
        </is>
      </c>
    </row>
    <row r="80">
      <c r="A80" s="3" t="inlineStr">
        <is>
          <t>Financing Receivable, before Allowance for Credit Loss, by Origination Year [Abstract]</t>
        </is>
      </c>
      <c r="B80" s="4" t="inlineStr">
        <is>
          <t xml:space="preserve"> </t>
        </is>
      </c>
      <c r="C80" s="4" t="inlineStr">
        <is>
          <t xml:space="preserve"> </t>
        </is>
      </c>
    </row>
    <row r="81">
      <c r="A81" s="4" t="inlineStr">
        <is>
          <t>2020</t>
        </is>
      </c>
      <c r="B81" s="6" t="n">
        <v>70</v>
      </c>
      <c r="C81" s="4" t="inlineStr">
        <is>
          <t xml:space="preserve"> </t>
        </is>
      </c>
    </row>
    <row r="82">
      <c r="A82" s="4" t="inlineStr">
        <is>
          <t>Loans and leases, amortized cost basis</t>
        </is>
      </c>
      <c r="B82" s="6" t="n">
        <v>70</v>
      </c>
      <c r="C82" s="4" t="inlineStr">
        <is>
          <t xml:space="preserve"> </t>
        </is>
      </c>
    </row>
    <row r="83">
      <c r="A83" s="4" t="inlineStr">
        <is>
          <t>Commercial, Residential, and Farm Land Real Estate Portfolio Segment [Member] | Real Estate Sector [Member] | Other construction/land [Member] | Impaired [Member]</t>
        </is>
      </c>
      <c r="B83" s="4" t="inlineStr">
        <is>
          <t xml:space="preserve"> </t>
        </is>
      </c>
      <c r="C83" s="4" t="inlineStr">
        <is>
          <t xml:space="preserve"> </t>
        </is>
      </c>
    </row>
    <row r="84">
      <c r="A84" s="3" t="inlineStr">
        <is>
          <t>Loans and Leases Receivable, Net Reported Amount, Covered [Abstract]</t>
        </is>
      </c>
      <c r="B84" s="4" t="inlineStr">
        <is>
          <t xml:space="preserve"> </t>
        </is>
      </c>
      <c r="C84" s="4" t="inlineStr">
        <is>
          <t xml:space="preserve"> </t>
        </is>
      </c>
    </row>
    <row r="85">
      <c r="A85" s="4" t="inlineStr">
        <is>
          <t>Gross loans and leases</t>
        </is>
      </c>
      <c r="B85" s="4" t="inlineStr">
        <is>
          <t xml:space="preserve"> </t>
        </is>
      </c>
      <c r="C85" s="6" t="n">
        <v>341</v>
      </c>
    </row>
    <row r="86">
      <c r="A86" s="4" t="inlineStr">
        <is>
          <t>Commercial, Residential, and Farm Land Real Estate Portfolio Segment [Member] | Real Estate Sector [Member] | 1-4 Family - Closed-End [Member]</t>
        </is>
      </c>
      <c r="B86" s="4" t="inlineStr">
        <is>
          <t xml:space="preserve"> </t>
        </is>
      </c>
      <c r="C86" s="4" t="inlineStr">
        <is>
          <t xml:space="preserve"> </t>
        </is>
      </c>
    </row>
    <row r="87">
      <c r="A87" s="3" t="inlineStr">
        <is>
          <t>Financing Receivable, before Allowance for Credit Loss, by Origination Year [Abstract]</t>
        </is>
      </c>
      <c r="B87" s="4" t="inlineStr">
        <is>
          <t xml:space="preserve"> </t>
        </is>
      </c>
      <c r="C87" s="4" t="inlineStr">
        <is>
          <t xml:space="preserve"> </t>
        </is>
      </c>
    </row>
    <row r="88">
      <c r="A88" s="4" t="inlineStr">
        <is>
          <t>2022</t>
        </is>
      </c>
      <c r="B88" s="6" t="n">
        <v>107680</v>
      </c>
      <c r="C88" s="4" t="inlineStr">
        <is>
          <t xml:space="preserve"> </t>
        </is>
      </c>
    </row>
    <row r="89">
      <c r="A89" s="4" t="inlineStr">
        <is>
          <t>2021</t>
        </is>
      </c>
      <c r="B89" s="6" t="n">
        <v>238813</v>
      </c>
      <c r="C89" s="4" t="inlineStr">
        <is>
          <t xml:space="preserve"> </t>
        </is>
      </c>
    </row>
    <row r="90">
      <c r="A90" s="4" t="inlineStr">
        <is>
          <t>2020</t>
        </is>
      </c>
      <c r="B90" s="6" t="n">
        <v>7813</v>
      </c>
      <c r="C90" s="4" t="inlineStr">
        <is>
          <t xml:space="preserve"> </t>
        </is>
      </c>
    </row>
    <row r="91">
      <c r="A91" s="4" t="inlineStr">
        <is>
          <t>2019</t>
        </is>
      </c>
      <c r="B91" s="6" t="n">
        <v>2058</v>
      </c>
      <c r="C91" s="4" t="inlineStr">
        <is>
          <t xml:space="preserve"> </t>
        </is>
      </c>
    </row>
    <row r="92">
      <c r="A92" s="4" t="inlineStr">
        <is>
          <t>2018</t>
        </is>
      </c>
      <c r="B92" s="6" t="n">
        <v>10294</v>
      </c>
      <c r="C92" s="4" t="inlineStr">
        <is>
          <t xml:space="preserve"> </t>
        </is>
      </c>
    </row>
    <row r="93">
      <c r="A93" s="4" t="inlineStr">
        <is>
          <t>Prior</t>
        </is>
      </c>
      <c r="B93" s="6" t="n">
        <v>50435</v>
      </c>
      <c r="C93" s="4" t="inlineStr">
        <is>
          <t xml:space="preserve"> </t>
        </is>
      </c>
    </row>
    <row r="94">
      <c r="A94" s="4" t="inlineStr">
        <is>
          <t>Loans and leases, amortized cost basis</t>
        </is>
      </c>
      <c r="B94" s="6" t="n">
        <v>417093</v>
      </c>
      <c r="C94" s="4" t="inlineStr">
        <is>
          <t xml:space="preserve"> </t>
        </is>
      </c>
    </row>
    <row r="95">
      <c r="A95" s="3" t="inlineStr">
        <is>
          <t>Loans and Leases Receivable, Net Reported Amount, Covered [Abstract]</t>
        </is>
      </c>
      <c r="B95" s="4" t="inlineStr">
        <is>
          <t xml:space="preserve"> </t>
        </is>
      </c>
      <c r="C95" s="4" t="inlineStr">
        <is>
          <t xml:space="preserve"> </t>
        </is>
      </c>
    </row>
    <row r="96">
      <c r="A96" s="4" t="inlineStr">
        <is>
          <t>Gross loans and leases</t>
        </is>
      </c>
      <c r="B96" s="4" t="inlineStr">
        <is>
          <t xml:space="preserve"> </t>
        </is>
      </c>
      <c r="C96" s="6" t="n">
        <v>289457</v>
      </c>
    </row>
    <row r="97">
      <c r="A97" s="4" t="inlineStr">
        <is>
          <t>Commercial, Residential, and Farm Land Real Estate Portfolio Segment [Member] | Real Estate Sector [Member] | 1-4 Family - Closed-End [Member] | Pass [Member]</t>
        </is>
      </c>
      <c r="B97" s="4" t="inlineStr">
        <is>
          <t xml:space="preserve"> </t>
        </is>
      </c>
      <c r="C97" s="4" t="inlineStr">
        <is>
          <t xml:space="preserve"> </t>
        </is>
      </c>
    </row>
    <row r="98">
      <c r="A98" s="3" t="inlineStr">
        <is>
          <t>Financing Receivable, before Allowance for Credit Loss, by Origination Year [Abstract]</t>
        </is>
      </c>
      <c r="B98" s="4" t="inlineStr">
        <is>
          <t xml:space="preserve"> </t>
        </is>
      </c>
      <c r="C98" s="4" t="inlineStr">
        <is>
          <t xml:space="preserve"> </t>
        </is>
      </c>
    </row>
    <row r="99">
      <c r="A99" s="4" t="inlineStr">
        <is>
          <t>2022</t>
        </is>
      </c>
      <c r="B99" s="6" t="n">
        <v>107680</v>
      </c>
      <c r="C99" s="4" t="inlineStr">
        <is>
          <t xml:space="preserve"> </t>
        </is>
      </c>
    </row>
    <row r="100">
      <c r="A100" s="4" t="inlineStr">
        <is>
          <t>2021</t>
        </is>
      </c>
      <c r="B100" s="6" t="n">
        <v>238813</v>
      </c>
      <c r="C100" s="4" t="inlineStr">
        <is>
          <t xml:space="preserve"> </t>
        </is>
      </c>
    </row>
    <row r="101">
      <c r="A101" s="4" t="inlineStr">
        <is>
          <t>2020</t>
        </is>
      </c>
      <c r="B101" s="6" t="n">
        <v>7813</v>
      </c>
      <c r="C101" s="4" t="inlineStr">
        <is>
          <t xml:space="preserve"> </t>
        </is>
      </c>
    </row>
    <row r="102">
      <c r="A102" s="4" t="inlineStr">
        <is>
          <t>2019</t>
        </is>
      </c>
      <c r="B102" s="6" t="n">
        <v>2058</v>
      </c>
      <c r="C102" s="4" t="inlineStr">
        <is>
          <t xml:space="preserve"> </t>
        </is>
      </c>
    </row>
    <row r="103">
      <c r="A103" s="4" t="inlineStr">
        <is>
          <t>2018</t>
        </is>
      </c>
      <c r="B103" s="6" t="n">
        <v>10174</v>
      </c>
      <c r="C103" s="4" t="inlineStr">
        <is>
          <t xml:space="preserve"> </t>
        </is>
      </c>
    </row>
    <row r="104">
      <c r="A104" s="4" t="inlineStr">
        <is>
          <t>Prior</t>
        </is>
      </c>
      <c r="B104" s="6" t="n">
        <v>47650</v>
      </c>
      <c r="C104" s="4" t="inlineStr">
        <is>
          <t xml:space="preserve"> </t>
        </is>
      </c>
    </row>
    <row r="105">
      <c r="A105" s="4" t="inlineStr">
        <is>
          <t>Loans and leases, amortized cost basis</t>
        </is>
      </c>
      <c r="B105" s="6" t="n">
        <v>414188</v>
      </c>
      <c r="C105" s="4" t="inlineStr">
        <is>
          <t xml:space="preserve"> </t>
        </is>
      </c>
    </row>
    <row r="106">
      <c r="A106" s="3" t="inlineStr">
        <is>
          <t>Loans and Leases Receivable, Net Reported Amount, Covered [Abstract]</t>
        </is>
      </c>
      <c r="B106" s="4" t="inlineStr">
        <is>
          <t xml:space="preserve"> </t>
        </is>
      </c>
      <c r="C106" s="4" t="inlineStr">
        <is>
          <t xml:space="preserve"> </t>
        </is>
      </c>
    </row>
    <row r="107">
      <c r="A107" s="4" t="inlineStr">
        <is>
          <t>Gross loans and leases</t>
        </is>
      </c>
      <c r="B107" s="4" t="inlineStr">
        <is>
          <t xml:space="preserve"> </t>
        </is>
      </c>
      <c r="C107" s="6" t="n">
        <v>282717</v>
      </c>
    </row>
    <row r="108">
      <c r="A108" s="4" t="inlineStr">
        <is>
          <t>Commercial, Residential, and Farm Land Real Estate Portfolio Segment [Member] | Real Estate Sector [Member] | 1-4 Family - Closed-End [Member] | Special Mention [Member]</t>
        </is>
      </c>
      <c r="B108" s="4" t="inlineStr">
        <is>
          <t xml:space="preserve"> </t>
        </is>
      </c>
      <c r="C108" s="4" t="inlineStr">
        <is>
          <t xml:space="preserve"> </t>
        </is>
      </c>
    </row>
    <row r="109">
      <c r="A109" s="3" t="inlineStr">
        <is>
          <t>Financing Receivable, before Allowance for Credit Loss, by Origination Year [Abstract]</t>
        </is>
      </c>
      <c r="B109" s="4" t="inlineStr">
        <is>
          <t xml:space="preserve"> </t>
        </is>
      </c>
      <c r="C109" s="4" t="inlineStr">
        <is>
          <t xml:space="preserve"> </t>
        </is>
      </c>
    </row>
    <row r="110">
      <c r="A110" s="4" t="inlineStr">
        <is>
          <t>2018</t>
        </is>
      </c>
      <c r="B110" s="6" t="n">
        <v>89</v>
      </c>
      <c r="C110" s="4" t="inlineStr">
        <is>
          <t xml:space="preserve"> </t>
        </is>
      </c>
    </row>
    <row r="111">
      <c r="A111" s="4" t="inlineStr">
        <is>
          <t>Prior</t>
        </is>
      </c>
      <c r="B111" s="6" t="n">
        <v>1584</v>
      </c>
      <c r="C111" s="4" t="inlineStr">
        <is>
          <t xml:space="preserve"> </t>
        </is>
      </c>
    </row>
    <row r="112">
      <c r="A112" s="4" t="inlineStr">
        <is>
          <t>Loans and leases, amortized cost basis</t>
        </is>
      </c>
      <c r="B112" s="6" t="n">
        <v>1673</v>
      </c>
      <c r="C112" s="4" t="inlineStr">
        <is>
          <t xml:space="preserve"> </t>
        </is>
      </c>
    </row>
    <row r="113">
      <c r="A113" s="3" t="inlineStr">
        <is>
          <t>Loans and Leases Receivable, Net Reported Amount, Covered [Abstract]</t>
        </is>
      </c>
      <c r="B113" s="4" t="inlineStr">
        <is>
          <t xml:space="preserve"> </t>
        </is>
      </c>
      <c r="C113" s="4" t="inlineStr">
        <is>
          <t xml:space="preserve"> </t>
        </is>
      </c>
    </row>
    <row r="114">
      <c r="A114" s="4" t="inlineStr">
        <is>
          <t>Gross loans and leases</t>
        </is>
      </c>
      <c r="B114" s="4" t="inlineStr">
        <is>
          <t xml:space="preserve"> </t>
        </is>
      </c>
      <c r="C114" s="6" t="n">
        <v>4703</v>
      </c>
    </row>
    <row r="115">
      <c r="A115" s="4" t="inlineStr">
        <is>
          <t>Commercial, Residential, and Farm Land Real Estate Portfolio Segment [Member] | Real Estate Sector [Member] | 1-4 Family - Closed-End [Member] | Substandard [Member]</t>
        </is>
      </c>
      <c r="B115" s="4" t="inlineStr">
        <is>
          <t xml:space="preserve"> </t>
        </is>
      </c>
      <c r="C115" s="4" t="inlineStr">
        <is>
          <t xml:space="preserve"> </t>
        </is>
      </c>
    </row>
    <row r="116">
      <c r="A116" s="3" t="inlineStr">
        <is>
          <t>Financing Receivable, before Allowance for Credit Loss, by Origination Year [Abstract]</t>
        </is>
      </c>
      <c r="B116" s="4" t="inlineStr">
        <is>
          <t xml:space="preserve"> </t>
        </is>
      </c>
      <c r="C116" s="4" t="inlineStr">
        <is>
          <t xml:space="preserve"> </t>
        </is>
      </c>
    </row>
    <row r="117">
      <c r="A117" s="4" t="inlineStr">
        <is>
          <t>2018</t>
        </is>
      </c>
      <c r="B117" s="6" t="n">
        <v>31</v>
      </c>
      <c r="C117" s="4" t="inlineStr">
        <is>
          <t xml:space="preserve"> </t>
        </is>
      </c>
    </row>
    <row r="118">
      <c r="A118" s="4" t="inlineStr">
        <is>
          <t>Prior</t>
        </is>
      </c>
      <c r="B118" s="6" t="n">
        <v>1201</v>
      </c>
      <c r="C118" s="4" t="inlineStr">
        <is>
          <t xml:space="preserve"> </t>
        </is>
      </c>
    </row>
    <row r="119">
      <c r="A119" s="4" t="inlineStr">
        <is>
          <t>Loans and leases, amortized cost basis</t>
        </is>
      </c>
      <c r="B119" s="6" t="n">
        <v>1232</v>
      </c>
      <c r="C119" s="4" t="inlineStr">
        <is>
          <t xml:space="preserve"> </t>
        </is>
      </c>
    </row>
    <row r="120">
      <c r="A120" s="3" t="inlineStr">
        <is>
          <t>Loans and Leases Receivable, Net Reported Amount, Covered [Abstract]</t>
        </is>
      </c>
      <c r="B120" s="4" t="inlineStr">
        <is>
          <t xml:space="preserve"> </t>
        </is>
      </c>
      <c r="C120" s="4" t="inlineStr">
        <is>
          <t xml:space="preserve"> </t>
        </is>
      </c>
    </row>
    <row r="121">
      <c r="A121" s="4" t="inlineStr">
        <is>
          <t>Gross loans and leases</t>
        </is>
      </c>
      <c r="B121" s="4" t="inlineStr">
        <is>
          <t xml:space="preserve"> </t>
        </is>
      </c>
      <c r="C121" s="6" t="n">
        <v>201</v>
      </c>
    </row>
    <row r="122">
      <c r="A122" s="4" t="inlineStr">
        <is>
          <t>Commercial, Residential, and Farm Land Real Estate Portfolio Segment [Member] | Real Estate Sector [Member] | 1-4 Family - Closed-End [Member] | Impaired [Member]</t>
        </is>
      </c>
      <c r="B122" s="4" t="inlineStr">
        <is>
          <t xml:space="preserve"> </t>
        </is>
      </c>
      <c r="C122" s="4" t="inlineStr">
        <is>
          <t xml:space="preserve"> </t>
        </is>
      </c>
    </row>
    <row r="123">
      <c r="A123" s="3" t="inlineStr">
        <is>
          <t>Loans and Leases Receivable, Net Reported Amount, Covered [Abstract]</t>
        </is>
      </c>
      <c r="B123" s="4" t="inlineStr">
        <is>
          <t xml:space="preserve"> </t>
        </is>
      </c>
      <c r="C123" s="4" t="inlineStr">
        <is>
          <t xml:space="preserve"> </t>
        </is>
      </c>
    </row>
    <row r="124">
      <c r="A124" s="4" t="inlineStr">
        <is>
          <t>Gross loans and leases</t>
        </is>
      </c>
      <c r="B124" s="4" t="inlineStr">
        <is>
          <t xml:space="preserve"> </t>
        </is>
      </c>
      <c r="C124" s="6" t="n">
        <v>1836</v>
      </c>
    </row>
    <row r="125">
      <c r="A125" s="4" t="inlineStr">
        <is>
          <t>Commercial, Residential, and Farm Land Real Estate Portfolio Segment [Member] | Real Estate Sector [Member] | Equity Lines [Member]</t>
        </is>
      </c>
      <c r="B125" s="4" t="inlineStr">
        <is>
          <t xml:space="preserve"> </t>
        </is>
      </c>
      <c r="C125" s="4" t="inlineStr">
        <is>
          <t xml:space="preserve"> </t>
        </is>
      </c>
    </row>
    <row r="126">
      <c r="A126" s="3" t="inlineStr">
        <is>
          <t>Financing Receivable, before Allowance for Credit Loss, by Origination Year [Abstract]</t>
        </is>
      </c>
      <c r="B126" s="4" t="inlineStr">
        <is>
          <t xml:space="preserve"> </t>
        </is>
      </c>
      <c r="C126" s="4" t="inlineStr">
        <is>
          <t xml:space="preserve"> </t>
        </is>
      </c>
    </row>
    <row r="127">
      <c r="A127" s="4" t="inlineStr">
        <is>
          <t>2021</t>
        </is>
      </c>
      <c r="B127" s="6" t="n">
        <v>340</v>
      </c>
      <c r="C127" s="4" t="inlineStr">
        <is>
          <t xml:space="preserve"> </t>
        </is>
      </c>
    </row>
    <row r="128">
      <c r="A128" s="4" t="inlineStr">
        <is>
          <t>2020</t>
        </is>
      </c>
      <c r="B128" s="6" t="n">
        <v>530</v>
      </c>
      <c r="C128" s="4" t="inlineStr">
        <is>
          <t xml:space="preserve"> </t>
        </is>
      </c>
    </row>
    <row r="129">
      <c r="A129" s="4" t="inlineStr">
        <is>
          <t>2019</t>
        </is>
      </c>
      <c r="B129" s="6" t="n">
        <v>337</v>
      </c>
      <c r="C129" s="4" t="inlineStr">
        <is>
          <t xml:space="preserve"> </t>
        </is>
      </c>
    </row>
    <row r="130">
      <c r="A130" s="4" t="inlineStr">
        <is>
          <t>2018</t>
        </is>
      </c>
      <c r="B130" s="6" t="n">
        <v>77</v>
      </c>
      <c r="C130" s="4" t="inlineStr">
        <is>
          <t xml:space="preserve"> </t>
        </is>
      </c>
    </row>
    <row r="131">
      <c r="A131" s="4" t="inlineStr">
        <is>
          <t>Prior</t>
        </is>
      </c>
      <c r="B131" s="6" t="n">
        <v>294</v>
      </c>
      <c r="C131" s="4" t="inlineStr">
        <is>
          <t xml:space="preserve"> </t>
        </is>
      </c>
    </row>
    <row r="132">
      <c r="A132" s="4" t="inlineStr">
        <is>
          <t>Revolving loans, amortized cost</t>
        </is>
      </c>
      <c r="B132" s="6" t="n">
        <v>20060</v>
      </c>
      <c r="C132" s="4" t="inlineStr">
        <is>
          <t xml:space="preserve"> </t>
        </is>
      </c>
    </row>
    <row r="133">
      <c r="A133" s="4" t="inlineStr">
        <is>
          <t>Loans and leases, amortized cost basis</t>
        </is>
      </c>
      <c r="B133" s="6" t="n">
        <v>21638</v>
      </c>
      <c r="C133" s="4" t="inlineStr">
        <is>
          <t xml:space="preserve"> </t>
        </is>
      </c>
    </row>
    <row r="134">
      <c r="A134" s="3" t="inlineStr">
        <is>
          <t>Loans and Leases Receivable, Net Reported Amount, Covered [Abstract]</t>
        </is>
      </c>
      <c r="B134" s="4" t="inlineStr">
        <is>
          <t xml:space="preserve"> </t>
        </is>
      </c>
      <c r="C134" s="4" t="inlineStr">
        <is>
          <t xml:space="preserve"> </t>
        </is>
      </c>
    </row>
    <row r="135">
      <c r="A135" s="4" t="inlineStr">
        <is>
          <t>Gross loans and leases</t>
        </is>
      </c>
      <c r="B135" s="4" t="inlineStr">
        <is>
          <t xml:space="preserve"> </t>
        </is>
      </c>
      <c r="C135" s="6" t="n">
        <v>26588</v>
      </c>
    </row>
    <row r="136">
      <c r="A136" s="4" t="inlineStr">
        <is>
          <t>Commercial, Residential, and Farm Land Real Estate Portfolio Segment [Member] | Real Estate Sector [Member] | Equity Lines [Member] | Pass [Member]</t>
        </is>
      </c>
      <c r="B136" s="4" t="inlineStr">
        <is>
          <t xml:space="preserve"> </t>
        </is>
      </c>
      <c r="C136" s="4" t="inlineStr">
        <is>
          <t xml:space="preserve"> </t>
        </is>
      </c>
    </row>
    <row r="137">
      <c r="A137" s="3" t="inlineStr">
        <is>
          <t>Financing Receivable, before Allowance for Credit Loss, by Origination Year [Abstract]</t>
        </is>
      </c>
      <c r="B137" s="4" t="inlineStr">
        <is>
          <t xml:space="preserve"> </t>
        </is>
      </c>
      <c r="C137" s="4" t="inlineStr">
        <is>
          <t xml:space="preserve"> </t>
        </is>
      </c>
    </row>
    <row r="138">
      <c r="A138" s="4" t="inlineStr">
        <is>
          <t>2021</t>
        </is>
      </c>
      <c r="B138" s="6" t="n">
        <v>225</v>
      </c>
      <c r="C138" s="4" t="inlineStr">
        <is>
          <t xml:space="preserve"> </t>
        </is>
      </c>
    </row>
    <row r="139">
      <c r="A139" s="4" t="inlineStr">
        <is>
          <t>2020</t>
        </is>
      </c>
      <c r="B139" s="6" t="n">
        <v>510</v>
      </c>
      <c r="C139" s="4" t="inlineStr">
        <is>
          <t xml:space="preserve"> </t>
        </is>
      </c>
    </row>
    <row r="140">
      <c r="A140" s="4" t="inlineStr">
        <is>
          <t>2019</t>
        </is>
      </c>
      <c r="B140" s="6" t="n">
        <v>337</v>
      </c>
      <c r="C140" s="4" t="inlineStr">
        <is>
          <t xml:space="preserve"> </t>
        </is>
      </c>
    </row>
    <row r="141">
      <c r="A141" s="4" t="inlineStr">
        <is>
          <t>2018</t>
        </is>
      </c>
      <c r="B141" s="6" t="n">
        <v>77</v>
      </c>
      <c r="C141" s="4" t="inlineStr">
        <is>
          <t xml:space="preserve"> </t>
        </is>
      </c>
    </row>
    <row r="142">
      <c r="A142" s="4" t="inlineStr">
        <is>
          <t>Prior</t>
        </is>
      </c>
      <c r="B142" s="6" t="n">
        <v>294</v>
      </c>
      <c r="C142" s="4" t="inlineStr">
        <is>
          <t xml:space="preserve"> </t>
        </is>
      </c>
    </row>
    <row r="143">
      <c r="A143" s="4" t="inlineStr">
        <is>
          <t>Revolving loans, amortized cost</t>
        </is>
      </c>
      <c r="B143" s="6" t="n">
        <v>18837</v>
      </c>
      <c r="C143" s="4" t="inlineStr">
        <is>
          <t xml:space="preserve"> </t>
        </is>
      </c>
    </row>
    <row r="144">
      <c r="A144" s="4" t="inlineStr">
        <is>
          <t>Loans and leases, amortized cost basis</t>
        </is>
      </c>
      <c r="B144" s="6" t="n">
        <v>20280</v>
      </c>
      <c r="C144" s="4" t="inlineStr">
        <is>
          <t xml:space="preserve"> </t>
        </is>
      </c>
    </row>
    <row r="145">
      <c r="A145" s="3" t="inlineStr">
        <is>
          <t>Loans and Leases Receivable, Net Reported Amount, Covered [Abstract]</t>
        </is>
      </c>
      <c r="B145" s="4" t="inlineStr">
        <is>
          <t xml:space="preserve"> </t>
        </is>
      </c>
      <c r="C145" s="4" t="inlineStr">
        <is>
          <t xml:space="preserve"> </t>
        </is>
      </c>
    </row>
    <row r="146">
      <c r="A146" s="4" t="inlineStr">
        <is>
          <t>Gross loans and leases</t>
        </is>
      </c>
      <c r="B146" s="4" t="inlineStr">
        <is>
          <t xml:space="preserve"> </t>
        </is>
      </c>
      <c r="C146" s="6" t="n">
        <v>23277</v>
      </c>
    </row>
    <row r="147">
      <c r="A147" s="4" t="inlineStr">
        <is>
          <t>Commercial, Residential, and Farm Land Real Estate Portfolio Segment [Member] | Real Estate Sector [Member] | Equity Lines [Member] | Special Mention [Member]</t>
        </is>
      </c>
      <c r="B147" s="4" t="inlineStr">
        <is>
          <t xml:space="preserve"> </t>
        </is>
      </c>
      <c r="C147" s="4" t="inlineStr">
        <is>
          <t xml:space="preserve"> </t>
        </is>
      </c>
    </row>
    <row r="148">
      <c r="A148" s="3" t="inlineStr">
        <is>
          <t>Financing Receivable, before Allowance for Credit Loss, by Origination Year [Abstract]</t>
        </is>
      </c>
      <c r="B148" s="4" t="inlineStr">
        <is>
          <t xml:space="preserve"> </t>
        </is>
      </c>
      <c r="C148" s="4" t="inlineStr">
        <is>
          <t xml:space="preserve"> </t>
        </is>
      </c>
    </row>
    <row r="149">
      <c r="A149" s="4" t="inlineStr">
        <is>
          <t>2020</t>
        </is>
      </c>
      <c r="B149" s="6" t="n">
        <v>20</v>
      </c>
      <c r="C149" s="4" t="inlineStr">
        <is>
          <t xml:space="preserve"> </t>
        </is>
      </c>
    </row>
    <row r="150">
      <c r="A150" s="4" t="inlineStr">
        <is>
          <t>Revolving loans, amortized cost</t>
        </is>
      </c>
      <c r="B150" s="6" t="n">
        <v>986</v>
      </c>
      <c r="C150" s="4" t="inlineStr">
        <is>
          <t xml:space="preserve"> </t>
        </is>
      </c>
    </row>
    <row r="151">
      <c r="A151" s="4" t="inlineStr">
        <is>
          <t>Loans and leases, amortized cost basis</t>
        </is>
      </c>
      <c r="B151" s="6" t="n">
        <v>1006</v>
      </c>
      <c r="C151" s="4" t="inlineStr">
        <is>
          <t xml:space="preserve"> </t>
        </is>
      </c>
    </row>
    <row r="152">
      <c r="A152" s="3" t="inlineStr">
        <is>
          <t>Loans and Leases Receivable, Net Reported Amount, Covered [Abstract]</t>
        </is>
      </c>
      <c r="B152" s="4" t="inlineStr">
        <is>
          <t xml:space="preserve"> </t>
        </is>
      </c>
      <c r="C152" s="4" t="inlineStr">
        <is>
          <t xml:space="preserve"> </t>
        </is>
      </c>
    </row>
    <row r="153">
      <c r="A153" s="4" t="inlineStr">
        <is>
          <t>Gross loans and leases</t>
        </is>
      </c>
      <c r="B153" s="4" t="inlineStr">
        <is>
          <t xml:space="preserve"> </t>
        </is>
      </c>
      <c r="C153" s="6" t="n">
        <v>615</v>
      </c>
    </row>
    <row r="154">
      <c r="A154" s="4" t="inlineStr">
        <is>
          <t>Commercial, Residential, and Farm Land Real Estate Portfolio Segment [Member] | Real Estate Sector [Member] | Equity Lines [Member] | Substandard [Member]</t>
        </is>
      </c>
      <c r="B154" s="4" t="inlineStr">
        <is>
          <t xml:space="preserve"> </t>
        </is>
      </c>
      <c r="C154" s="4" t="inlineStr">
        <is>
          <t xml:space="preserve"> </t>
        </is>
      </c>
    </row>
    <row r="155">
      <c r="A155" s="3" t="inlineStr">
        <is>
          <t>Financing Receivable, before Allowance for Credit Loss, by Origination Year [Abstract]</t>
        </is>
      </c>
      <c r="B155" s="4" t="inlineStr">
        <is>
          <t xml:space="preserve"> </t>
        </is>
      </c>
      <c r="C155" s="4" t="inlineStr">
        <is>
          <t xml:space="preserve"> </t>
        </is>
      </c>
    </row>
    <row r="156">
      <c r="A156" s="4" t="inlineStr">
        <is>
          <t>2021</t>
        </is>
      </c>
      <c r="B156" s="6" t="n">
        <v>115</v>
      </c>
      <c r="C156" s="4" t="inlineStr">
        <is>
          <t xml:space="preserve"> </t>
        </is>
      </c>
    </row>
    <row r="157">
      <c r="A157" s="4" t="inlineStr">
        <is>
          <t>Revolving loans, amortized cost</t>
        </is>
      </c>
      <c r="B157" s="6" t="n">
        <v>237</v>
      </c>
      <c r="C157" s="4" t="inlineStr">
        <is>
          <t xml:space="preserve"> </t>
        </is>
      </c>
    </row>
    <row r="158">
      <c r="A158" s="4" t="inlineStr">
        <is>
          <t>Loans and leases, amortized cost basis</t>
        </is>
      </c>
      <c r="B158" s="6" t="n">
        <v>352</v>
      </c>
      <c r="C158" s="4" t="inlineStr">
        <is>
          <t xml:space="preserve"> </t>
        </is>
      </c>
    </row>
    <row r="159">
      <c r="A159" s="3" t="inlineStr">
        <is>
          <t>Loans and Leases Receivable, Net Reported Amount, Covered [Abstract]</t>
        </is>
      </c>
      <c r="B159" s="4" t="inlineStr">
        <is>
          <t xml:space="preserve"> </t>
        </is>
      </c>
      <c r="C159" s="4" t="inlineStr">
        <is>
          <t xml:space="preserve"> </t>
        </is>
      </c>
    </row>
    <row r="160">
      <c r="A160" s="4" t="inlineStr">
        <is>
          <t>Gross loans and leases</t>
        </is>
      </c>
      <c r="B160" s="4" t="inlineStr">
        <is>
          <t xml:space="preserve"> </t>
        </is>
      </c>
      <c r="C160" s="6" t="n">
        <v>55</v>
      </c>
    </row>
    <row r="161">
      <c r="A161" s="4" t="inlineStr">
        <is>
          <t>Commercial, Residential, and Farm Land Real Estate Portfolio Segment [Member] | Real Estate Sector [Member] | Equity Lines [Member] | Impaired [Member]</t>
        </is>
      </c>
      <c r="B161" s="4" t="inlineStr">
        <is>
          <t xml:space="preserve"> </t>
        </is>
      </c>
      <c r="C161" s="4" t="inlineStr">
        <is>
          <t xml:space="preserve"> </t>
        </is>
      </c>
    </row>
    <row r="162">
      <c r="A162" s="3" t="inlineStr">
        <is>
          <t>Loans and Leases Receivable, Net Reported Amount, Covered [Abstract]</t>
        </is>
      </c>
      <c r="B162" s="4" t="inlineStr">
        <is>
          <t xml:space="preserve"> </t>
        </is>
      </c>
      <c r="C162" s="4" t="inlineStr">
        <is>
          <t xml:space="preserve"> </t>
        </is>
      </c>
    </row>
    <row r="163">
      <c r="A163" s="4" t="inlineStr">
        <is>
          <t>Gross loans and leases</t>
        </is>
      </c>
      <c r="B163" s="4" t="inlineStr">
        <is>
          <t xml:space="preserve"> </t>
        </is>
      </c>
      <c r="C163" s="6" t="n">
        <v>2641</v>
      </c>
    </row>
    <row r="164">
      <c r="A164" s="4" t="inlineStr">
        <is>
          <t>Commercial, Residential, and Farm Land Real Estate Portfolio Segment [Member] | Real Estate Sector [Member] | Multi-Family Residential [Member]</t>
        </is>
      </c>
      <c r="B164" s="4" t="inlineStr">
        <is>
          <t xml:space="preserve"> </t>
        </is>
      </c>
      <c r="C164" s="4" t="inlineStr">
        <is>
          <t xml:space="preserve"> </t>
        </is>
      </c>
    </row>
    <row r="165">
      <c r="A165" s="3" t="inlineStr">
        <is>
          <t>Financing Receivable, before Allowance for Credit Loss, by Origination Year [Abstract]</t>
        </is>
      </c>
      <c r="B165" s="4" t="inlineStr">
        <is>
          <t xml:space="preserve"> </t>
        </is>
      </c>
      <c r="C165" s="4" t="inlineStr">
        <is>
          <t xml:space="preserve"> </t>
        </is>
      </c>
    </row>
    <row r="166">
      <c r="A166" s="4" t="inlineStr">
        <is>
          <t>2022</t>
        </is>
      </c>
      <c r="B166" s="6" t="n">
        <v>23814</v>
      </c>
      <c r="C166" s="4" t="inlineStr">
        <is>
          <t xml:space="preserve"> </t>
        </is>
      </c>
    </row>
    <row r="167">
      <c r="A167" s="4" t="inlineStr">
        <is>
          <t>2021</t>
        </is>
      </c>
      <c r="B167" s="6" t="n">
        <v>515</v>
      </c>
      <c r="C167" s="4" t="inlineStr">
        <is>
          <t xml:space="preserve"> </t>
        </is>
      </c>
    </row>
    <row r="168">
      <c r="A168" s="4" t="inlineStr">
        <is>
          <t>2020</t>
        </is>
      </c>
      <c r="B168" s="6" t="n">
        <v>11592</v>
      </c>
      <c r="C168" s="4" t="inlineStr">
        <is>
          <t xml:space="preserve"> </t>
        </is>
      </c>
    </row>
    <row r="169">
      <c r="A169" s="4" t="inlineStr">
        <is>
          <t>2019</t>
        </is>
      </c>
      <c r="B169" s="6" t="n">
        <v>660</v>
      </c>
      <c r="C169" s="4" t="inlineStr">
        <is>
          <t xml:space="preserve"> </t>
        </is>
      </c>
    </row>
    <row r="170">
      <c r="A170" s="4" t="inlineStr">
        <is>
          <t>2018</t>
        </is>
      </c>
      <c r="B170" s="6" t="n">
        <v>12084</v>
      </c>
      <c r="C170" s="4" t="inlineStr">
        <is>
          <t xml:space="preserve"> </t>
        </is>
      </c>
    </row>
    <row r="171">
      <c r="A171" s="4" t="inlineStr">
        <is>
          <t>Prior</t>
        </is>
      </c>
      <c r="B171" s="6" t="n">
        <v>14915</v>
      </c>
      <c r="C171" s="4" t="inlineStr">
        <is>
          <t xml:space="preserve"> </t>
        </is>
      </c>
    </row>
    <row r="172">
      <c r="A172" s="4" t="inlineStr">
        <is>
          <t>Revolving loans, amortized cost</t>
        </is>
      </c>
      <c r="B172" s="6" t="n">
        <v>27905</v>
      </c>
      <c r="C172" s="4" t="inlineStr">
        <is>
          <t xml:space="preserve"> </t>
        </is>
      </c>
    </row>
    <row r="173">
      <c r="A173" s="4" t="inlineStr">
        <is>
          <t>Loans and leases, amortized cost basis</t>
        </is>
      </c>
      <c r="B173" s="6" t="n">
        <v>91485</v>
      </c>
      <c r="C173" s="4" t="inlineStr">
        <is>
          <t xml:space="preserve"> </t>
        </is>
      </c>
    </row>
    <row r="174">
      <c r="A174" s="3" t="inlineStr">
        <is>
          <t>Loans and Leases Receivable, Net Reported Amount, Covered [Abstract]</t>
        </is>
      </c>
      <c r="B174" s="4" t="inlineStr">
        <is>
          <t xml:space="preserve"> </t>
        </is>
      </c>
      <c r="C174" s="4" t="inlineStr">
        <is>
          <t xml:space="preserve"> </t>
        </is>
      </c>
    </row>
    <row r="175">
      <c r="A175" s="4" t="inlineStr">
        <is>
          <t>Gross loans and leases</t>
        </is>
      </c>
      <c r="B175" s="4" t="inlineStr">
        <is>
          <t xml:space="preserve"> </t>
        </is>
      </c>
      <c r="C175" s="6" t="n">
        <v>53458</v>
      </c>
    </row>
    <row r="176">
      <c r="A176" s="4" t="inlineStr">
        <is>
          <t>Commercial, Residential, and Farm Land Real Estate Portfolio Segment [Member] | Real Estate Sector [Member] | Multi-Family Residential [Member] | Pass [Member]</t>
        </is>
      </c>
      <c r="B176" s="4" t="inlineStr">
        <is>
          <t xml:space="preserve"> </t>
        </is>
      </c>
      <c r="C176" s="4" t="inlineStr">
        <is>
          <t xml:space="preserve"> </t>
        </is>
      </c>
    </row>
    <row r="177">
      <c r="A177" s="3" t="inlineStr">
        <is>
          <t>Financing Receivable, before Allowance for Credit Loss, by Origination Year [Abstract]</t>
        </is>
      </c>
      <c r="B177" s="4" t="inlineStr">
        <is>
          <t xml:space="preserve"> </t>
        </is>
      </c>
      <c r="C177" s="4" t="inlineStr">
        <is>
          <t xml:space="preserve"> </t>
        </is>
      </c>
    </row>
    <row r="178">
      <c r="A178" s="4" t="inlineStr">
        <is>
          <t>2022</t>
        </is>
      </c>
      <c r="B178" s="6" t="n">
        <v>23814</v>
      </c>
      <c r="C178" s="4" t="inlineStr">
        <is>
          <t xml:space="preserve"> </t>
        </is>
      </c>
    </row>
    <row r="179">
      <c r="A179" s="4" t="inlineStr">
        <is>
          <t>2021</t>
        </is>
      </c>
      <c r="B179" s="6" t="n">
        <v>515</v>
      </c>
      <c r="C179" s="4" t="inlineStr">
        <is>
          <t xml:space="preserve"> </t>
        </is>
      </c>
    </row>
    <row r="180">
      <c r="A180" s="4" t="inlineStr">
        <is>
          <t>2020</t>
        </is>
      </c>
      <c r="B180" s="6" t="n">
        <v>9375</v>
      </c>
      <c r="C180" s="4" t="inlineStr">
        <is>
          <t xml:space="preserve"> </t>
        </is>
      </c>
    </row>
    <row r="181">
      <c r="A181" s="4" t="inlineStr">
        <is>
          <t>2019</t>
        </is>
      </c>
      <c r="B181" s="6" t="n">
        <v>660</v>
      </c>
      <c r="C181" s="4" t="inlineStr">
        <is>
          <t xml:space="preserve"> </t>
        </is>
      </c>
    </row>
    <row r="182">
      <c r="A182" s="4" t="inlineStr">
        <is>
          <t>2018</t>
        </is>
      </c>
      <c r="B182" s="6" t="n">
        <v>12084</v>
      </c>
      <c r="C182" s="4" t="inlineStr">
        <is>
          <t xml:space="preserve"> </t>
        </is>
      </c>
    </row>
    <row r="183">
      <c r="A183" s="4" t="inlineStr">
        <is>
          <t>Prior</t>
        </is>
      </c>
      <c r="B183" s="6" t="n">
        <v>11581</v>
      </c>
      <c r="C183" s="4" t="inlineStr">
        <is>
          <t xml:space="preserve"> </t>
        </is>
      </c>
    </row>
    <row r="184">
      <c r="A184" s="4" t="inlineStr">
        <is>
          <t>Revolving loans, amortized cost</t>
        </is>
      </c>
      <c r="B184" s="6" t="n">
        <v>27905</v>
      </c>
      <c r="C184" s="4" t="inlineStr">
        <is>
          <t xml:space="preserve"> </t>
        </is>
      </c>
    </row>
    <row r="185">
      <c r="A185" s="4" t="inlineStr">
        <is>
          <t>Loans and leases, amortized cost basis</t>
        </is>
      </c>
      <c r="B185" s="6" t="n">
        <v>85934</v>
      </c>
      <c r="C185" s="4" t="inlineStr">
        <is>
          <t xml:space="preserve"> </t>
        </is>
      </c>
    </row>
    <row r="186">
      <c r="A186" s="3" t="inlineStr">
        <is>
          <t>Loans and Leases Receivable, Net Reported Amount, Covered [Abstract]</t>
        </is>
      </c>
      <c r="B186" s="4" t="inlineStr">
        <is>
          <t xml:space="preserve"> </t>
        </is>
      </c>
      <c r="C186" s="4" t="inlineStr">
        <is>
          <t xml:space="preserve"> </t>
        </is>
      </c>
    </row>
    <row r="187">
      <c r="A187" s="4" t="inlineStr">
        <is>
          <t>Gross loans and leases</t>
        </is>
      </c>
      <c r="B187" s="4" t="inlineStr">
        <is>
          <t xml:space="preserve"> </t>
        </is>
      </c>
      <c r="C187" s="6" t="n">
        <v>49986</v>
      </c>
    </row>
    <row r="188">
      <c r="A188" s="4" t="inlineStr">
        <is>
          <t>Commercial, Residential, and Farm Land Real Estate Portfolio Segment [Member] | Real Estate Sector [Member] | Multi-Family Residential [Member] | Special Mention [Member]</t>
        </is>
      </c>
      <c r="B188" s="4" t="inlineStr">
        <is>
          <t xml:space="preserve"> </t>
        </is>
      </c>
      <c r="C188" s="4" t="inlineStr">
        <is>
          <t xml:space="preserve"> </t>
        </is>
      </c>
    </row>
    <row r="189">
      <c r="A189" s="3" t="inlineStr">
        <is>
          <t>Financing Receivable, before Allowance for Credit Loss, by Origination Year [Abstract]</t>
        </is>
      </c>
      <c r="B189" s="4" t="inlineStr">
        <is>
          <t xml:space="preserve"> </t>
        </is>
      </c>
      <c r="C189" s="4" t="inlineStr">
        <is>
          <t xml:space="preserve"> </t>
        </is>
      </c>
    </row>
    <row r="190">
      <c r="A190" s="4" t="inlineStr">
        <is>
          <t>2020</t>
        </is>
      </c>
      <c r="B190" s="6" t="n">
        <v>2217</v>
      </c>
      <c r="C190" s="4" t="inlineStr">
        <is>
          <t xml:space="preserve"> </t>
        </is>
      </c>
    </row>
    <row r="191">
      <c r="A191" s="4" t="inlineStr">
        <is>
          <t>Prior</t>
        </is>
      </c>
      <c r="B191" s="6" t="n">
        <v>3334</v>
      </c>
      <c r="C191" s="4" t="inlineStr">
        <is>
          <t xml:space="preserve"> </t>
        </is>
      </c>
    </row>
    <row r="192">
      <c r="A192" s="4" t="inlineStr">
        <is>
          <t>Loans and leases, amortized cost basis</t>
        </is>
      </c>
      <c r="B192" s="6" t="n">
        <v>5551</v>
      </c>
      <c r="C192" s="4" t="inlineStr">
        <is>
          <t xml:space="preserve"> </t>
        </is>
      </c>
    </row>
    <row r="193">
      <c r="A193" s="3" t="inlineStr">
        <is>
          <t>Loans and Leases Receivable, Net Reported Amount, Covered [Abstract]</t>
        </is>
      </c>
      <c r="B193" s="4" t="inlineStr">
        <is>
          <t xml:space="preserve"> </t>
        </is>
      </c>
      <c r="C193" s="4" t="inlineStr">
        <is>
          <t xml:space="preserve"> </t>
        </is>
      </c>
    </row>
    <row r="194">
      <c r="A194" s="4" t="inlineStr">
        <is>
          <t>Gross loans and leases</t>
        </is>
      </c>
      <c r="B194" s="4" t="inlineStr">
        <is>
          <t xml:space="preserve"> </t>
        </is>
      </c>
      <c r="C194" s="6" t="n">
        <v>3472</v>
      </c>
    </row>
    <row r="195">
      <c r="A195" s="4" t="inlineStr">
        <is>
          <t>Commercial, Residential, and Farm Land Real Estate Portfolio Segment [Member] | Real Estate Sector [Member] | Commercial Real Estate Owner Occupied [Member]</t>
        </is>
      </c>
      <c r="B195" s="4" t="inlineStr">
        <is>
          <t xml:space="preserve"> </t>
        </is>
      </c>
      <c r="C195" s="4" t="inlineStr">
        <is>
          <t xml:space="preserve"> </t>
        </is>
      </c>
    </row>
    <row r="196">
      <c r="A196" s="3" t="inlineStr">
        <is>
          <t>Financing Receivable, before Allowance for Credit Loss, by Origination Year [Abstract]</t>
        </is>
      </c>
      <c r="B196" s="4" t="inlineStr">
        <is>
          <t xml:space="preserve"> </t>
        </is>
      </c>
      <c r="C196" s="4" t="inlineStr">
        <is>
          <t xml:space="preserve"> </t>
        </is>
      </c>
    </row>
    <row r="197">
      <c r="A197" s="4" t="inlineStr">
        <is>
          <t>2022</t>
        </is>
      </c>
      <c r="B197" s="6" t="n">
        <v>38704</v>
      </c>
      <c r="C197" s="4" t="inlineStr">
        <is>
          <t xml:space="preserve"> </t>
        </is>
      </c>
    </row>
    <row r="198">
      <c r="A198" s="4" t="inlineStr">
        <is>
          <t>2021</t>
        </is>
      </c>
      <c r="B198" s="6" t="n">
        <v>25996</v>
      </c>
      <c r="C198" s="4" t="inlineStr">
        <is>
          <t xml:space="preserve"> </t>
        </is>
      </c>
    </row>
    <row r="199">
      <c r="A199" s="4" t="inlineStr">
        <is>
          <t>2020</t>
        </is>
      </c>
      <c r="B199" s="6" t="n">
        <v>64335</v>
      </c>
      <c r="C199" s="4" t="inlineStr">
        <is>
          <t xml:space="preserve"> </t>
        </is>
      </c>
    </row>
    <row r="200">
      <c r="A200" s="4" t="inlineStr">
        <is>
          <t>2019</t>
        </is>
      </c>
      <c r="B200" s="6" t="n">
        <v>38471</v>
      </c>
      <c r="C200" s="4" t="inlineStr">
        <is>
          <t xml:space="preserve"> </t>
        </is>
      </c>
    </row>
    <row r="201">
      <c r="A201" s="4" t="inlineStr">
        <is>
          <t>2018</t>
        </is>
      </c>
      <c r="B201" s="6" t="n">
        <v>36116</v>
      </c>
      <c r="C201" s="4" t="inlineStr">
        <is>
          <t xml:space="preserve"> </t>
        </is>
      </c>
    </row>
    <row r="202">
      <c r="A202" s="4" t="inlineStr">
        <is>
          <t>Prior</t>
        </is>
      </c>
      <c r="B202" s="6" t="n">
        <v>111180</v>
      </c>
      <c r="C202" s="4" t="inlineStr">
        <is>
          <t xml:space="preserve"> </t>
        </is>
      </c>
    </row>
    <row r="203">
      <c r="A203" s="4" t="inlineStr">
        <is>
          <t>Revolving loans, amortized cost</t>
        </is>
      </c>
      <c r="B203" s="6" t="n">
        <v>9093</v>
      </c>
      <c r="C203" s="4" t="inlineStr">
        <is>
          <t xml:space="preserve"> </t>
        </is>
      </c>
    </row>
    <row r="204">
      <c r="A204" s="4" t="inlineStr">
        <is>
          <t>Loans and leases, amortized cost basis</t>
        </is>
      </c>
      <c r="B204" s="6" t="n">
        <v>323895</v>
      </c>
      <c r="C204" s="4" t="inlineStr">
        <is>
          <t xml:space="preserve"> </t>
        </is>
      </c>
    </row>
    <row r="205">
      <c r="A205" s="3" t="inlineStr">
        <is>
          <t>Loans and Leases Receivable, Net Reported Amount, Covered [Abstract]</t>
        </is>
      </c>
      <c r="B205" s="4" t="inlineStr">
        <is>
          <t xml:space="preserve"> </t>
        </is>
      </c>
      <c r="C205" s="4" t="inlineStr">
        <is>
          <t xml:space="preserve"> </t>
        </is>
      </c>
    </row>
    <row r="206">
      <c r="A206" s="4" t="inlineStr">
        <is>
          <t>Gross loans and leases</t>
        </is>
      </c>
      <c r="B206" s="4" t="inlineStr">
        <is>
          <t xml:space="preserve"> </t>
        </is>
      </c>
      <c r="C206" s="6" t="n">
        <v>334446</v>
      </c>
    </row>
    <row r="207">
      <c r="A207" s="4" t="inlineStr">
        <is>
          <t>Commercial, Residential, and Farm Land Real Estate Portfolio Segment [Member] | Real Estate Sector [Member] | Commercial Real Estate Owner Occupied [Member] | Pass [Member]</t>
        </is>
      </c>
      <c r="B207" s="4" t="inlineStr">
        <is>
          <t xml:space="preserve"> </t>
        </is>
      </c>
      <c r="C207" s="4" t="inlineStr">
        <is>
          <t xml:space="preserve"> </t>
        </is>
      </c>
    </row>
    <row r="208">
      <c r="A208" s="3" t="inlineStr">
        <is>
          <t>Financing Receivable, before Allowance for Credit Loss, by Origination Year [Abstract]</t>
        </is>
      </c>
      <c r="B208" s="4" t="inlineStr">
        <is>
          <t xml:space="preserve"> </t>
        </is>
      </c>
      <c r="C208" s="4" t="inlineStr">
        <is>
          <t xml:space="preserve"> </t>
        </is>
      </c>
    </row>
    <row r="209">
      <c r="A209" s="4" t="inlineStr">
        <is>
          <t>2022</t>
        </is>
      </c>
      <c r="B209" s="6" t="n">
        <v>38408</v>
      </c>
      <c r="C209" s="4" t="inlineStr">
        <is>
          <t xml:space="preserve"> </t>
        </is>
      </c>
    </row>
    <row r="210">
      <c r="A210" s="4" t="inlineStr">
        <is>
          <t>2021</t>
        </is>
      </c>
      <c r="B210" s="6" t="n">
        <v>25996</v>
      </c>
      <c r="C210" s="4" t="inlineStr">
        <is>
          <t xml:space="preserve"> </t>
        </is>
      </c>
    </row>
    <row r="211">
      <c r="A211" s="4" t="inlineStr">
        <is>
          <t>2020</t>
        </is>
      </c>
      <c r="B211" s="6" t="n">
        <v>64335</v>
      </c>
      <c r="C211" s="4" t="inlineStr">
        <is>
          <t xml:space="preserve"> </t>
        </is>
      </c>
    </row>
    <row r="212">
      <c r="A212" s="4" t="inlineStr">
        <is>
          <t>2019</t>
        </is>
      </c>
      <c r="B212" s="6" t="n">
        <v>38121</v>
      </c>
      <c r="C212" s="4" t="inlineStr">
        <is>
          <t xml:space="preserve"> </t>
        </is>
      </c>
    </row>
    <row r="213">
      <c r="A213" s="4" t="inlineStr">
        <is>
          <t>2018</t>
        </is>
      </c>
      <c r="B213" s="6" t="n">
        <v>36038</v>
      </c>
      <c r="C213" s="4" t="inlineStr">
        <is>
          <t xml:space="preserve"> </t>
        </is>
      </c>
    </row>
    <row r="214">
      <c r="A214" s="4" t="inlineStr">
        <is>
          <t>Prior</t>
        </is>
      </c>
      <c r="B214" s="6" t="n">
        <v>106293</v>
      </c>
      <c r="C214" s="4" t="inlineStr">
        <is>
          <t xml:space="preserve"> </t>
        </is>
      </c>
    </row>
    <row r="215">
      <c r="A215" s="4" t="inlineStr">
        <is>
          <t>Revolving loans, amortized cost</t>
        </is>
      </c>
      <c r="B215" s="6" t="n">
        <v>8343</v>
      </c>
      <c r="C215" s="4" t="inlineStr">
        <is>
          <t xml:space="preserve"> </t>
        </is>
      </c>
    </row>
    <row r="216">
      <c r="A216" s="4" t="inlineStr">
        <is>
          <t>Loans and leases, amortized cost basis</t>
        </is>
      </c>
      <c r="B216" s="6" t="n">
        <v>317534</v>
      </c>
      <c r="C216" s="4" t="inlineStr">
        <is>
          <t xml:space="preserve"> </t>
        </is>
      </c>
    </row>
    <row r="217">
      <c r="A217" s="3" t="inlineStr">
        <is>
          <t>Loans and Leases Receivable, Net Reported Amount, Covered [Abstract]</t>
        </is>
      </c>
      <c r="B217" s="4" t="inlineStr">
        <is>
          <t xml:space="preserve"> </t>
        </is>
      </c>
      <c r="C217" s="4" t="inlineStr">
        <is>
          <t xml:space="preserve"> </t>
        </is>
      </c>
    </row>
    <row r="218">
      <c r="A218" s="4" t="inlineStr">
        <is>
          <t>Gross loans and leases</t>
        </is>
      </c>
      <c r="B218" s="4" t="inlineStr">
        <is>
          <t xml:space="preserve"> </t>
        </is>
      </c>
      <c r="C218" s="6" t="n">
        <v>321996</v>
      </c>
    </row>
    <row r="219">
      <c r="A219" s="4" t="inlineStr">
        <is>
          <t>Commercial, Residential, and Farm Land Real Estate Portfolio Segment [Member] | Real Estate Sector [Member] | Commercial Real Estate Owner Occupied [Member] | Special Mention [Member]</t>
        </is>
      </c>
      <c r="B219" s="4" t="inlineStr">
        <is>
          <t xml:space="preserve"> </t>
        </is>
      </c>
      <c r="C219" s="4" t="inlineStr">
        <is>
          <t xml:space="preserve"> </t>
        </is>
      </c>
    </row>
    <row r="220">
      <c r="A220" s="3" t="inlineStr">
        <is>
          <t>Financing Receivable, before Allowance for Credit Loss, by Origination Year [Abstract]</t>
        </is>
      </c>
      <c r="B220" s="4" t="inlineStr">
        <is>
          <t xml:space="preserve"> </t>
        </is>
      </c>
      <c r="C220" s="4" t="inlineStr">
        <is>
          <t xml:space="preserve"> </t>
        </is>
      </c>
    </row>
    <row r="221">
      <c r="A221" s="4" t="inlineStr">
        <is>
          <t>2022</t>
        </is>
      </c>
      <c r="B221" s="6" t="n">
        <v>296</v>
      </c>
      <c r="C221" s="4" t="inlineStr">
        <is>
          <t xml:space="preserve"> </t>
        </is>
      </c>
    </row>
    <row r="222">
      <c r="A222" s="4" t="inlineStr">
        <is>
          <t>2019</t>
        </is>
      </c>
      <c r="B222" s="6" t="n">
        <v>350</v>
      </c>
      <c r="C222" s="4" t="inlineStr">
        <is>
          <t xml:space="preserve"> </t>
        </is>
      </c>
    </row>
    <row r="223">
      <c r="A223" s="4" t="inlineStr">
        <is>
          <t>Prior</t>
        </is>
      </c>
      <c r="B223" s="6" t="n">
        <v>2265</v>
      </c>
      <c r="C223" s="4" t="inlineStr">
        <is>
          <t xml:space="preserve"> </t>
        </is>
      </c>
    </row>
    <row r="224">
      <c r="A224" s="4" t="inlineStr">
        <is>
          <t>Revolving loans, amortized cost</t>
        </is>
      </c>
      <c r="B224" s="6" t="n">
        <v>232</v>
      </c>
      <c r="C224" s="4" t="inlineStr">
        <is>
          <t xml:space="preserve"> </t>
        </is>
      </c>
    </row>
    <row r="225">
      <c r="A225" s="4" t="inlineStr">
        <is>
          <t>Loans and leases, amortized cost basis</t>
        </is>
      </c>
      <c r="B225" s="6" t="n">
        <v>3143</v>
      </c>
      <c r="C225" s="4" t="inlineStr">
        <is>
          <t xml:space="preserve"> </t>
        </is>
      </c>
    </row>
    <row r="226">
      <c r="A226" s="3" t="inlineStr">
        <is>
          <t>Loans and Leases Receivable, Net Reported Amount, Covered [Abstract]</t>
        </is>
      </c>
      <c r="B226" s="4" t="inlineStr">
        <is>
          <t xml:space="preserve"> </t>
        </is>
      </c>
      <c r="C226" s="4" t="inlineStr">
        <is>
          <t xml:space="preserve"> </t>
        </is>
      </c>
    </row>
    <row r="227">
      <c r="A227" s="4" t="inlineStr">
        <is>
          <t>Gross loans and leases</t>
        </is>
      </c>
      <c r="B227" s="4" t="inlineStr">
        <is>
          <t xml:space="preserve"> </t>
        </is>
      </c>
      <c r="C227" s="6" t="n">
        <v>6108</v>
      </c>
    </row>
    <row r="228">
      <c r="A228" s="4" t="inlineStr">
        <is>
          <t>Commercial, Residential, and Farm Land Real Estate Portfolio Segment [Member] | Real Estate Sector [Member] | Commercial Real Estate Owner Occupied [Member] | Substandard [Member]</t>
        </is>
      </c>
      <c r="B228" s="4" t="inlineStr">
        <is>
          <t xml:space="preserve"> </t>
        </is>
      </c>
      <c r="C228" s="4" t="inlineStr">
        <is>
          <t xml:space="preserve"> </t>
        </is>
      </c>
    </row>
    <row r="229">
      <c r="A229" s="3" t="inlineStr">
        <is>
          <t>Financing Receivable, before Allowance for Credit Loss, by Origination Year [Abstract]</t>
        </is>
      </c>
      <c r="B229" s="4" t="inlineStr">
        <is>
          <t xml:space="preserve"> </t>
        </is>
      </c>
      <c r="C229" s="4" t="inlineStr">
        <is>
          <t xml:space="preserve"> </t>
        </is>
      </c>
    </row>
    <row r="230">
      <c r="A230" s="4" t="inlineStr">
        <is>
          <t>2018</t>
        </is>
      </c>
      <c r="B230" s="6" t="n">
        <v>78</v>
      </c>
      <c r="C230" s="4" t="inlineStr">
        <is>
          <t xml:space="preserve"> </t>
        </is>
      </c>
    </row>
    <row r="231">
      <c r="A231" s="4" t="inlineStr">
        <is>
          <t>Prior</t>
        </is>
      </c>
      <c r="B231" s="6" t="n">
        <v>2622</v>
      </c>
      <c r="C231" s="4" t="inlineStr">
        <is>
          <t xml:space="preserve"> </t>
        </is>
      </c>
    </row>
    <row r="232">
      <c r="A232" s="4" t="inlineStr">
        <is>
          <t>Revolving loans, amortized cost</t>
        </is>
      </c>
      <c r="B232" s="6" t="n">
        <v>518</v>
      </c>
      <c r="C232" s="4" t="inlineStr">
        <is>
          <t xml:space="preserve"> </t>
        </is>
      </c>
    </row>
    <row r="233">
      <c r="A233" s="4" t="inlineStr">
        <is>
          <t>Loans and leases, amortized cost basis</t>
        </is>
      </c>
      <c r="B233" s="6" t="n">
        <v>3218</v>
      </c>
      <c r="C233" s="4" t="inlineStr">
        <is>
          <t xml:space="preserve"> </t>
        </is>
      </c>
    </row>
    <row r="234">
      <c r="A234" s="3" t="inlineStr">
        <is>
          <t>Loans and Leases Receivable, Net Reported Amount, Covered [Abstract]</t>
        </is>
      </c>
      <c r="B234" s="4" t="inlineStr">
        <is>
          <t xml:space="preserve"> </t>
        </is>
      </c>
      <c r="C234" s="4" t="inlineStr">
        <is>
          <t xml:space="preserve"> </t>
        </is>
      </c>
    </row>
    <row r="235">
      <c r="A235" s="4" t="inlineStr">
        <is>
          <t>Gross loans and leases</t>
        </is>
      </c>
      <c r="B235" s="4" t="inlineStr">
        <is>
          <t xml:space="preserve"> </t>
        </is>
      </c>
      <c r="C235" s="6" t="n">
        <v>3860</v>
      </c>
    </row>
    <row r="236">
      <c r="A236" s="4" t="inlineStr">
        <is>
          <t>Commercial, Residential, and Farm Land Real Estate Portfolio Segment [Member] | Real Estate Sector [Member] | Commercial Real Estate Owner Occupied [Member] | Impaired [Member]</t>
        </is>
      </c>
      <c r="B236" s="4" t="inlineStr">
        <is>
          <t xml:space="preserve"> </t>
        </is>
      </c>
      <c r="C236" s="4" t="inlineStr">
        <is>
          <t xml:space="preserve"> </t>
        </is>
      </c>
    </row>
    <row r="237">
      <c r="A237" s="3" t="inlineStr">
        <is>
          <t>Loans and Leases Receivable, Net Reported Amount, Covered [Abstract]</t>
        </is>
      </c>
      <c r="B237" s="4" t="inlineStr">
        <is>
          <t xml:space="preserve"> </t>
        </is>
      </c>
      <c r="C237" s="4" t="inlineStr">
        <is>
          <t xml:space="preserve"> </t>
        </is>
      </c>
    </row>
    <row r="238">
      <c r="A238" s="4" t="inlineStr">
        <is>
          <t>Gross loans and leases</t>
        </is>
      </c>
      <c r="B238" s="4" t="inlineStr">
        <is>
          <t xml:space="preserve"> </t>
        </is>
      </c>
      <c r="C238" s="6" t="n">
        <v>2482</v>
      </c>
    </row>
    <row r="239">
      <c r="A239" s="4" t="inlineStr">
        <is>
          <t>Commercial, Residential, and Farm Land Real Estate Portfolio Segment [Member] | Real Estate Sector [Member] | Commercial Real Estate Non Owner Occupied [Member]</t>
        </is>
      </c>
      <c r="B239" s="4" t="inlineStr">
        <is>
          <t xml:space="preserve"> </t>
        </is>
      </c>
      <c r="C239" s="4" t="inlineStr">
        <is>
          <t xml:space="preserve"> </t>
        </is>
      </c>
    </row>
    <row r="240">
      <c r="A240" s="3" t="inlineStr">
        <is>
          <t>Financing Receivable, before Allowance for Credit Loss, by Origination Year [Abstract]</t>
        </is>
      </c>
      <c r="B240" s="4" t="inlineStr">
        <is>
          <t xml:space="preserve"> </t>
        </is>
      </c>
      <c r="C240" s="4" t="inlineStr">
        <is>
          <t xml:space="preserve"> </t>
        </is>
      </c>
    </row>
    <row r="241">
      <c r="A241" s="4" t="inlineStr">
        <is>
          <t>2022</t>
        </is>
      </c>
      <c r="B241" s="6" t="n">
        <v>84944</v>
      </c>
      <c r="C241" s="4" t="inlineStr">
        <is>
          <t xml:space="preserve"> </t>
        </is>
      </c>
    </row>
    <row r="242">
      <c r="A242" s="4" t="inlineStr">
        <is>
          <t>2021</t>
        </is>
      </c>
      <c r="B242" s="6" t="n">
        <v>19503</v>
      </c>
      <c r="C242" s="4" t="inlineStr">
        <is>
          <t xml:space="preserve"> </t>
        </is>
      </c>
    </row>
    <row r="243">
      <c r="A243" s="4" t="inlineStr">
        <is>
          <t>2020</t>
        </is>
      </c>
      <c r="B243" s="6" t="n">
        <v>470793</v>
      </c>
      <c r="C243" s="4" t="inlineStr">
        <is>
          <t xml:space="preserve"> </t>
        </is>
      </c>
    </row>
    <row r="244">
      <c r="A244" s="4" t="inlineStr">
        <is>
          <t>2019</t>
        </is>
      </c>
      <c r="B244" s="6" t="n">
        <v>26446</v>
      </c>
      <c r="C244" s="4" t="inlineStr">
        <is>
          <t xml:space="preserve"> </t>
        </is>
      </c>
    </row>
    <row r="245">
      <c r="A245" s="4" t="inlineStr">
        <is>
          <t>2018</t>
        </is>
      </c>
      <c r="B245" s="6" t="n">
        <v>66943</v>
      </c>
      <c r="C245" s="4" t="inlineStr">
        <is>
          <t xml:space="preserve"> </t>
        </is>
      </c>
    </row>
    <row r="246">
      <c r="A246" s="4" t="inlineStr">
        <is>
          <t>Prior</t>
        </is>
      </c>
      <c r="B246" s="6" t="n">
        <v>158618</v>
      </c>
      <c r="C246" s="4" t="inlineStr">
        <is>
          <t xml:space="preserve"> </t>
        </is>
      </c>
    </row>
    <row r="247">
      <c r="A247" s="4" t="inlineStr">
        <is>
          <t>Revolving loans, amortized cost</t>
        </is>
      </c>
      <c r="B247" s="6" t="n">
        <v>63948</v>
      </c>
      <c r="C247" s="4" t="inlineStr">
        <is>
          <t xml:space="preserve"> </t>
        </is>
      </c>
    </row>
    <row r="248">
      <c r="A248" s="4" t="inlineStr">
        <is>
          <t>Loans and leases, amortized cost basis</t>
        </is>
      </c>
      <c r="B248" s="6" t="n">
        <v>891195</v>
      </c>
      <c r="C248" s="4" t="inlineStr">
        <is>
          <t xml:space="preserve"> </t>
        </is>
      </c>
    </row>
    <row r="249">
      <c r="A249" s="3" t="inlineStr">
        <is>
          <t>Loans and Leases Receivable, Net Reported Amount, Covered [Abstract]</t>
        </is>
      </c>
      <c r="B249" s="4" t="inlineStr">
        <is>
          <t xml:space="preserve"> </t>
        </is>
      </c>
      <c r="C249" s="4" t="inlineStr">
        <is>
          <t xml:space="preserve"> </t>
        </is>
      </c>
    </row>
    <row r="250">
      <c r="A250" s="4" t="inlineStr">
        <is>
          <t>Gross loans and leases</t>
        </is>
      </c>
      <c r="B250" s="4" t="inlineStr">
        <is>
          <t xml:space="preserve"> </t>
        </is>
      </c>
      <c r="C250" s="6" t="n">
        <v>882888</v>
      </c>
    </row>
    <row r="251">
      <c r="A251" s="4" t="inlineStr">
        <is>
          <t>Commercial, Residential, and Farm Land Real Estate Portfolio Segment [Member] | Real Estate Sector [Member] | Commercial Real Estate Non Owner Occupied [Member] | Pass [Member]</t>
        </is>
      </c>
      <c r="B251" s="4" t="inlineStr">
        <is>
          <t xml:space="preserve"> </t>
        </is>
      </c>
      <c r="C251" s="4" t="inlineStr">
        <is>
          <t xml:space="preserve"> </t>
        </is>
      </c>
    </row>
    <row r="252">
      <c r="A252" s="3" t="inlineStr">
        <is>
          <t>Financing Receivable, before Allowance for Credit Loss, by Origination Year [Abstract]</t>
        </is>
      </c>
      <c r="B252" s="4" t="inlineStr">
        <is>
          <t xml:space="preserve"> </t>
        </is>
      </c>
      <c r="C252" s="4" t="inlineStr">
        <is>
          <t xml:space="preserve"> </t>
        </is>
      </c>
    </row>
    <row r="253">
      <c r="A253" s="4" t="inlineStr">
        <is>
          <t>2022</t>
        </is>
      </c>
      <c r="B253" s="6" t="n">
        <v>84944</v>
      </c>
      <c r="C253" s="4" t="inlineStr">
        <is>
          <t xml:space="preserve"> </t>
        </is>
      </c>
    </row>
    <row r="254">
      <c r="A254" s="4" t="inlineStr">
        <is>
          <t>2021</t>
        </is>
      </c>
      <c r="B254" s="6" t="n">
        <v>19503</v>
      </c>
      <c r="C254" s="4" t="inlineStr">
        <is>
          <t xml:space="preserve"> </t>
        </is>
      </c>
    </row>
    <row r="255">
      <c r="A255" s="4" t="inlineStr">
        <is>
          <t>2020</t>
        </is>
      </c>
      <c r="B255" s="6" t="n">
        <v>385275</v>
      </c>
      <c r="C255" s="4" t="inlineStr">
        <is>
          <t xml:space="preserve"> </t>
        </is>
      </c>
    </row>
    <row r="256">
      <c r="A256" s="4" t="inlineStr">
        <is>
          <t>2019</t>
        </is>
      </c>
      <c r="B256" s="6" t="n">
        <v>26446</v>
      </c>
      <c r="C256" s="4" t="inlineStr">
        <is>
          <t xml:space="preserve"> </t>
        </is>
      </c>
    </row>
    <row r="257">
      <c r="A257" s="4" t="inlineStr">
        <is>
          <t>2018</t>
        </is>
      </c>
      <c r="B257" s="6" t="n">
        <v>57159</v>
      </c>
      <c r="C257" s="4" t="inlineStr">
        <is>
          <t xml:space="preserve"> </t>
        </is>
      </c>
    </row>
    <row r="258">
      <c r="A258" s="4" t="inlineStr">
        <is>
          <t>Prior</t>
        </is>
      </c>
      <c r="B258" s="6" t="n">
        <v>154109</v>
      </c>
      <c r="C258" s="4" t="inlineStr">
        <is>
          <t xml:space="preserve"> </t>
        </is>
      </c>
    </row>
    <row r="259">
      <c r="A259" s="4" t="inlineStr">
        <is>
          <t>Revolving loans, amortized cost</t>
        </is>
      </c>
      <c r="B259" s="6" t="n">
        <v>63948</v>
      </c>
      <c r="C259" s="4" t="inlineStr">
        <is>
          <t xml:space="preserve"> </t>
        </is>
      </c>
    </row>
    <row r="260">
      <c r="A260" s="4" t="inlineStr">
        <is>
          <t>Loans and leases, amortized cost basis</t>
        </is>
      </c>
      <c r="B260" s="6" t="n">
        <v>791384</v>
      </c>
      <c r="C260" s="4" t="inlineStr">
        <is>
          <t xml:space="preserve"> </t>
        </is>
      </c>
    </row>
    <row r="261">
      <c r="A261" s="3" t="inlineStr">
        <is>
          <t>Loans and Leases Receivable, Net Reported Amount, Covered [Abstract]</t>
        </is>
      </c>
      <c r="B261" s="4" t="inlineStr">
        <is>
          <t xml:space="preserve"> </t>
        </is>
      </c>
      <c r="C261" s="4" t="inlineStr">
        <is>
          <t xml:space="preserve"> </t>
        </is>
      </c>
    </row>
    <row r="262">
      <c r="A262" s="4" t="inlineStr">
        <is>
          <t>Gross loans and leases</t>
        </is>
      </c>
      <c r="B262" s="4" t="inlineStr">
        <is>
          <t xml:space="preserve"> </t>
        </is>
      </c>
      <c r="C262" s="6" t="n">
        <v>841728</v>
      </c>
    </row>
    <row r="263">
      <c r="A263" s="4" t="inlineStr">
        <is>
          <t>Commercial, Residential, and Farm Land Real Estate Portfolio Segment [Member] | Real Estate Sector [Member] | Commercial Real Estate Non Owner Occupied [Member] | Special Mention [Member]</t>
        </is>
      </c>
      <c r="B263" s="4" t="inlineStr">
        <is>
          <t xml:space="preserve"> </t>
        </is>
      </c>
      <c r="C263" s="4" t="inlineStr">
        <is>
          <t xml:space="preserve"> </t>
        </is>
      </c>
    </row>
    <row r="264">
      <c r="A264" s="3" t="inlineStr">
        <is>
          <t>Financing Receivable, before Allowance for Credit Loss, by Origination Year [Abstract]</t>
        </is>
      </c>
      <c r="B264" s="4" t="inlineStr">
        <is>
          <t xml:space="preserve"> </t>
        </is>
      </c>
      <c r="C264" s="4" t="inlineStr">
        <is>
          <t xml:space="preserve"> </t>
        </is>
      </c>
    </row>
    <row r="265">
      <c r="A265" s="4" t="inlineStr">
        <is>
          <t>2020</t>
        </is>
      </c>
      <c r="B265" s="6" t="n">
        <v>70785</v>
      </c>
      <c r="C265" s="4" t="inlineStr">
        <is>
          <t xml:space="preserve"> </t>
        </is>
      </c>
    </row>
    <row r="266">
      <c r="A266" s="4" t="inlineStr">
        <is>
          <t>2018</t>
        </is>
      </c>
      <c r="B266" s="6" t="n">
        <v>2718</v>
      </c>
      <c r="C266" s="4" t="inlineStr">
        <is>
          <t xml:space="preserve"> </t>
        </is>
      </c>
    </row>
    <row r="267">
      <c r="A267" s="4" t="inlineStr">
        <is>
          <t>Prior</t>
        </is>
      </c>
      <c r="B267" s="6" t="n">
        <v>1468</v>
      </c>
      <c r="C267" s="4" t="inlineStr">
        <is>
          <t xml:space="preserve"> </t>
        </is>
      </c>
    </row>
    <row r="268">
      <c r="A268" s="4" t="inlineStr">
        <is>
          <t>Loans and leases, amortized cost basis</t>
        </is>
      </c>
      <c r="B268" s="6" t="n">
        <v>74971</v>
      </c>
      <c r="C268" s="4" t="inlineStr">
        <is>
          <t xml:space="preserve"> </t>
        </is>
      </c>
    </row>
    <row r="269">
      <c r="A269" s="3" t="inlineStr">
        <is>
          <t>Loans and Leases Receivable, Net Reported Amount, Covered [Abstract]</t>
        </is>
      </c>
      <c r="B269" s="4" t="inlineStr">
        <is>
          <t xml:space="preserve"> </t>
        </is>
      </c>
      <c r="C269" s="4" t="inlineStr">
        <is>
          <t xml:space="preserve"> </t>
        </is>
      </c>
    </row>
    <row r="270">
      <c r="A270" s="4" t="inlineStr">
        <is>
          <t>Gross loans and leases</t>
        </is>
      </c>
      <c r="B270" s="4" t="inlineStr">
        <is>
          <t xml:space="preserve"> </t>
        </is>
      </c>
      <c r="C270" s="6" t="n">
        <v>26364</v>
      </c>
    </row>
    <row r="271">
      <c r="A271" s="4" t="inlineStr">
        <is>
          <t>Commercial, Residential, and Farm Land Real Estate Portfolio Segment [Member] | Real Estate Sector [Member] | Commercial Real Estate Non Owner Occupied [Member] | Substandard [Member]</t>
        </is>
      </c>
      <c r="B271" s="4" t="inlineStr">
        <is>
          <t xml:space="preserve"> </t>
        </is>
      </c>
      <c r="C271" s="4" t="inlineStr">
        <is>
          <t xml:space="preserve"> </t>
        </is>
      </c>
    </row>
    <row r="272">
      <c r="A272" s="3" t="inlineStr">
        <is>
          <t>Financing Receivable, before Allowance for Credit Loss, by Origination Year [Abstract]</t>
        </is>
      </c>
      <c r="B272" s="4" t="inlineStr">
        <is>
          <t xml:space="preserve"> </t>
        </is>
      </c>
      <c r="C272" s="4" t="inlineStr">
        <is>
          <t xml:space="preserve"> </t>
        </is>
      </c>
    </row>
    <row r="273">
      <c r="A273" s="4" t="inlineStr">
        <is>
          <t>2020</t>
        </is>
      </c>
      <c r="B273" s="6" t="n">
        <v>14733</v>
      </c>
      <c r="C273" s="4" t="inlineStr">
        <is>
          <t xml:space="preserve"> </t>
        </is>
      </c>
    </row>
    <row r="274">
      <c r="A274" s="4" t="inlineStr">
        <is>
          <t>2018</t>
        </is>
      </c>
      <c r="B274" s="6" t="n">
        <v>7066</v>
      </c>
      <c r="C274" s="4" t="inlineStr">
        <is>
          <t xml:space="preserve"> </t>
        </is>
      </c>
    </row>
    <row r="275">
      <c r="A275" s="4" t="inlineStr">
        <is>
          <t>Prior</t>
        </is>
      </c>
      <c r="B275" s="6" t="n">
        <v>3041</v>
      </c>
      <c r="C275" s="4" t="inlineStr">
        <is>
          <t xml:space="preserve"> </t>
        </is>
      </c>
    </row>
    <row r="276">
      <c r="A276" s="4" t="inlineStr">
        <is>
          <t>Loans and leases, amortized cost basis</t>
        </is>
      </c>
      <c r="B276" s="6" t="n">
        <v>24840</v>
      </c>
      <c r="C276" s="4" t="inlineStr">
        <is>
          <t xml:space="preserve"> </t>
        </is>
      </c>
    </row>
    <row r="277">
      <c r="A277" s="3" t="inlineStr">
        <is>
          <t>Loans and Leases Receivable, Net Reported Amount, Covered [Abstract]</t>
        </is>
      </c>
      <c r="B277" s="4" t="inlineStr">
        <is>
          <t xml:space="preserve"> </t>
        </is>
      </c>
      <c r="C277" s="4" t="inlineStr">
        <is>
          <t xml:space="preserve"> </t>
        </is>
      </c>
    </row>
    <row r="278">
      <c r="A278" s="4" t="inlineStr">
        <is>
          <t>Gross loans and leases</t>
        </is>
      </c>
      <c r="B278" s="4" t="inlineStr">
        <is>
          <t xml:space="preserve"> </t>
        </is>
      </c>
      <c r="C278" s="6" t="n">
        <v>14429</v>
      </c>
    </row>
    <row r="279">
      <c r="A279" s="4" t="inlineStr">
        <is>
          <t>Commercial, Residential, and Farm Land Real Estate Portfolio Segment [Member] | Real Estate Sector [Member] | Commercial Real Estate Non Owner Occupied [Member] | Impaired [Member]</t>
        </is>
      </c>
      <c r="B279" s="4" t="inlineStr">
        <is>
          <t xml:space="preserve"> </t>
        </is>
      </c>
      <c r="C279" s="4" t="inlineStr">
        <is>
          <t xml:space="preserve"> </t>
        </is>
      </c>
    </row>
    <row r="280">
      <c r="A280" s="3" t="inlineStr">
        <is>
          <t>Loans and Leases Receivable, Net Reported Amount, Covered [Abstract]</t>
        </is>
      </c>
      <c r="B280" s="4" t="inlineStr">
        <is>
          <t xml:space="preserve"> </t>
        </is>
      </c>
      <c r="C280" s="4" t="inlineStr">
        <is>
          <t xml:space="preserve"> </t>
        </is>
      </c>
    </row>
    <row r="281">
      <c r="A281" s="4" t="inlineStr">
        <is>
          <t>Gross loans and leases</t>
        </is>
      </c>
      <c r="B281" s="4" t="inlineStr">
        <is>
          <t xml:space="preserve"> </t>
        </is>
      </c>
      <c r="C281" s="6" t="n">
        <v>367</v>
      </c>
    </row>
    <row r="282">
      <c r="A282" s="4" t="inlineStr">
        <is>
          <t>Commercial, Residential, and Farm Land Real Estate Portfolio Segment [Member] | Real Estate Sector [Member] | Farmland [Member]</t>
        </is>
      </c>
      <c r="B282" s="4" t="inlineStr">
        <is>
          <t xml:space="preserve"> </t>
        </is>
      </c>
      <c r="C282" s="4" t="inlineStr">
        <is>
          <t xml:space="preserve"> </t>
        </is>
      </c>
    </row>
    <row r="283">
      <c r="A283" s="3" t="inlineStr">
        <is>
          <t>Financing Receivable, before Allowance for Credit Loss, by Origination Year [Abstract]</t>
        </is>
      </c>
      <c r="B283" s="4" t="inlineStr">
        <is>
          <t xml:space="preserve"> </t>
        </is>
      </c>
      <c r="C283" s="4" t="inlineStr">
        <is>
          <t xml:space="preserve"> </t>
        </is>
      </c>
    </row>
    <row r="284">
      <c r="A284" s="4" t="inlineStr">
        <is>
          <t>2022</t>
        </is>
      </c>
      <c r="B284" s="6" t="n">
        <v>28171</v>
      </c>
      <c r="C284" s="4" t="inlineStr">
        <is>
          <t xml:space="preserve"> </t>
        </is>
      </c>
    </row>
    <row r="285">
      <c r="A285" s="4" t="inlineStr">
        <is>
          <t>2021</t>
        </is>
      </c>
      <c r="B285" s="6" t="n">
        <v>1359</v>
      </c>
      <c r="C285" s="4" t="inlineStr">
        <is>
          <t xml:space="preserve"> </t>
        </is>
      </c>
    </row>
    <row r="286">
      <c r="A286" s="4" t="inlineStr">
        <is>
          <t>2020</t>
        </is>
      </c>
      <c r="B286" s="6" t="n">
        <v>4924</v>
      </c>
      <c r="C286" s="4" t="inlineStr">
        <is>
          <t xml:space="preserve"> </t>
        </is>
      </c>
    </row>
    <row r="287">
      <c r="A287" s="4" t="inlineStr">
        <is>
          <t>2019</t>
        </is>
      </c>
      <c r="B287" s="6" t="n">
        <v>1819</v>
      </c>
      <c r="C287" s="4" t="inlineStr">
        <is>
          <t xml:space="preserve"> </t>
        </is>
      </c>
    </row>
    <row r="288">
      <c r="A288" s="4" t="inlineStr">
        <is>
          <t>2018</t>
        </is>
      </c>
      <c r="B288" s="6" t="n">
        <v>18384</v>
      </c>
      <c r="C288" s="4" t="inlineStr">
        <is>
          <t xml:space="preserve"> </t>
        </is>
      </c>
    </row>
    <row r="289">
      <c r="A289" s="4" t="inlineStr">
        <is>
          <t>Prior</t>
        </is>
      </c>
      <c r="B289" s="6" t="n">
        <v>40879</v>
      </c>
      <c r="C289" s="4" t="inlineStr">
        <is>
          <t xml:space="preserve"> </t>
        </is>
      </c>
    </row>
    <row r="290">
      <c r="A290" s="4" t="inlineStr">
        <is>
          <t>Revolving loans, amortized cost</t>
        </is>
      </c>
      <c r="B290" s="6" t="n">
        <v>18058</v>
      </c>
      <c r="C290" s="4" t="inlineStr">
        <is>
          <t xml:space="preserve"> </t>
        </is>
      </c>
    </row>
    <row r="291">
      <c r="A291" s="4" t="inlineStr">
        <is>
          <t>Loans and leases, amortized cost basis</t>
        </is>
      </c>
      <c r="B291" s="6" t="n">
        <v>113594</v>
      </c>
      <c r="C291" s="4" t="inlineStr">
        <is>
          <t xml:space="preserve"> </t>
        </is>
      </c>
    </row>
    <row r="292">
      <c r="A292" s="3" t="inlineStr">
        <is>
          <t>Loans and Leases Receivable, Net Reported Amount, Covered [Abstract]</t>
        </is>
      </c>
      <c r="B292" s="4" t="inlineStr">
        <is>
          <t xml:space="preserve"> </t>
        </is>
      </c>
      <c r="C292" s="4" t="inlineStr">
        <is>
          <t xml:space="preserve"> </t>
        </is>
      </c>
    </row>
    <row r="293">
      <c r="A293" s="4" t="inlineStr">
        <is>
          <t>Gross loans and leases</t>
        </is>
      </c>
      <c r="B293" s="4" t="inlineStr">
        <is>
          <t xml:space="preserve"> </t>
        </is>
      </c>
      <c r="C293" s="6" t="n">
        <v>106706</v>
      </c>
    </row>
    <row r="294">
      <c r="A294" s="4" t="inlineStr">
        <is>
          <t>Commercial, Residential, and Farm Land Real Estate Portfolio Segment [Member] | Real Estate Sector [Member] | Farmland [Member] | Pass [Member]</t>
        </is>
      </c>
      <c r="B294" s="4" t="inlineStr">
        <is>
          <t xml:space="preserve"> </t>
        </is>
      </c>
      <c r="C294" s="4" t="inlineStr">
        <is>
          <t xml:space="preserve"> </t>
        </is>
      </c>
    </row>
    <row r="295">
      <c r="A295" s="3" t="inlineStr">
        <is>
          <t>Financing Receivable, before Allowance for Credit Loss, by Origination Year [Abstract]</t>
        </is>
      </c>
      <c r="B295" s="4" t="inlineStr">
        <is>
          <t xml:space="preserve"> </t>
        </is>
      </c>
      <c r="C295" s="4" t="inlineStr">
        <is>
          <t xml:space="preserve"> </t>
        </is>
      </c>
    </row>
    <row r="296">
      <c r="A296" s="4" t="inlineStr">
        <is>
          <t>2022</t>
        </is>
      </c>
      <c r="B296" s="6" t="n">
        <v>28171</v>
      </c>
      <c r="C296" s="4" t="inlineStr">
        <is>
          <t xml:space="preserve"> </t>
        </is>
      </c>
    </row>
    <row r="297">
      <c r="A297" s="4" t="inlineStr">
        <is>
          <t>2021</t>
        </is>
      </c>
      <c r="B297" s="6" t="n">
        <v>1359</v>
      </c>
      <c r="C297" s="4" t="inlineStr">
        <is>
          <t xml:space="preserve"> </t>
        </is>
      </c>
    </row>
    <row r="298">
      <c r="A298" s="4" t="inlineStr">
        <is>
          <t>2020</t>
        </is>
      </c>
      <c r="B298" s="6" t="n">
        <v>4924</v>
      </c>
      <c r="C298" s="4" t="inlineStr">
        <is>
          <t xml:space="preserve"> </t>
        </is>
      </c>
    </row>
    <row r="299">
      <c r="A299" s="4" t="inlineStr">
        <is>
          <t>2019</t>
        </is>
      </c>
      <c r="B299" s="6" t="n">
        <v>1819</v>
      </c>
      <c r="C299" s="4" t="inlineStr">
        <is>
          <t xml:space="preserve"> </t>
        </is>
      </c>
    </row>
    <row r="300">
      <c r="A300" s="4" t="inlineStr">
        <is>
          <t>2018</t>
        </is>
      </c>
      <c r="B300" s="6" t="n">
        <v>7922</v>
      </c>
      <c r="C300" s="4" t="inlineStr">
        <is>
          <t xml:space="preserve"> </t>
        </is>
      </c>
    </row>
    <row r="301">
      <c r="A301" s="4" t="inlineStr">
        <is>
          <t>Prior</t>
        </is>
      </c>
      <c r="B301" s="6" t="n">
        <v>26350</v>
      </c>
      <c r="C301" s="4" t="inlineStr">
        <is>
          <t xml:space="preserve"> </t>
        </is>
      </c>
    </row>
    <row r="302">
      <c r="A302" s="4" t="inlineStr">
        <is>
          <t>Revolving loans, amortized cost</t>
        </is>
      </c>
      <c r="B302" s="6" t="n">
        <v>17054</v>
      </c>
      <c r="C302" s="4" t="inlineStr">
        <is>
          <t xml:space="preserve"> </t>
        </is>
      </c>
    </row>
    <row r="303">
      <c r="A303" s="4" t="inlineStr">
        <is>
          <t>Loans and leases, amortized cost basis</t>
        </is>
      </c>
      <c r="B303" s="6" t="n">
        <v>87599</v>
      </c>
      <c r="C303" s="4" t="inlineStr">
        <is>
          <t xml:space="preserve"> </t>
        </is>
      </c>
    </row>
    <row r="304">
      <c r="A304" s="3" t="inlineStr">
        <is>
          <t>Loans and Leases Receivable, Net Reported Amount, Covered [Abstract]</t>
        </is>
      </c>
      <c r="B304" s="4" t="inlineStr">
        <is>
          <t xml:space="preserve"> </t>
        </is>
      </c>
      <c r="C304" s="4" t="inlineStr">
        <is>
          <t xml:space="preserve"> </t>
        </is>
      </c>
    </row>
    <row r="305">
      <c r="A305" s="4" t="inlineStr">
        <is>
          <t>Gross loans and leases</t>
        </is>
      </c>
      <c r="B305" s="4" t="inlineStr">
        <is>
          <t xml:space="preserve"> </t>
        </is>
      </c>
      <c r="C305" s="6" t="n">
        <v>92479</v>
      </c>
    </row>
    <row r="306">
      <c r="A306" s="4" t="inlineStr">
        <is>
          <t>Commercial, Residential, and Farm Land Real Estate Portfolio Segment [Member] | Real Estate Sector [Member] | Farmland [Member] | Special Mention [Member]</t>
        </is>
      </c>
      <c r="B306" s="4" t="inlineStr">
        <is>
          <t xml:space="preserve"> </t>
        </is>
      </c>
      <c r="C306" s="4" t="inlineStr">
        <is>
          <t xml:space="preserve"> </t>
        </is>
      </c>
    </row>
    <row r="307">
      <c r="A307" s="3" t="inlineStr">
        <is>
          <t>Financing Receivable, before Allowance for Credit Loss, by Origination Year [Abstract]</t>
        </is>
      </c>
      <c r="B307" s="4" t="inlineStr">
        <is>
          <t xml:space="preserve"> </t>
        </is>
      </c>
      <c r="C307" s="4" t="inlineStr">
        <is>
          <t xml:space="preserve"> </t>
        </is>
      </c>
    </row>
    <row r="308">
      <c r="A308" s="4" t="inlineStr">
        <is>
          <t>2018</t>
        </is>
      </c>
      <c r="B308" s="6" t="n">
        <v>7045</v>
      </c>
      <c r="C308" s="4" t="inlineStr">
        <is>
          <t xml:space="preserve"> </t>
        </is>
      </c>
    </row>
    <row r="309">
      <c r="A309" s="4" t="inlineStr">
        <is>
          <t>Prior</t>
        </is>
      </c>
      <c r="B309" s="6" t="n">
        <v>2038</v>
      </c>
      <c r="C309" s="4" t="inlineStr">
        <is>
          <t xml:space="preserve"> </t>
        </is>
      </c>
    </row>
    <row r="310">
      <c r="A310" s="4" t="inlineStr">
        <is>
          <t>Revolving loans, amortized cost</t>
        </is>
      </c>
      <c r="B310" s="6" t="n">
        <v>1004</v>
      </c>
      <c r="C310" s="4" t="inlineStr">
        <is>
          <t xml:space="preserve"> </t>
        </is>
      </c>
    </row>
    <row r="311">
      <c r="A311" s="4" t="inlineStr">
        <is>
          <t>Loans and leases, amortized cost basis</t>
        </is>
      </c>
      <c r="B311" s="6" t="n">
        <v>10087</v>
      </c>
      <c r="C311" s="4" t="inlineStr">
        <is>
          <t xml:space="preserve"> </t>
        </is>
      </c>
    </row>
    <row r="312">
      <c r="A312" s="3" t="inlineStr">
        <is>
          <t>Loans and Leases Receivable, Net Reported Amount, Covered [Abstract]</t>
        </is>
      </c>
      <c r="B312" s="4" t="inlineStr">
        <is>
          <t xml:space="preserve"> </t>
        </is>
      </c>
      <c r="C312" s="4" t="inlineStr">
        <is>
          <t xml:space="preserve"> </t>
        </is>
      </c>
    </row>
    <row r="313">
      <c r="A313" s="4" t="inlineStr">
        <is>
          <t>Gross loans and leases</t>
        </is>
      </c>
      <c r="B313" s="4" t="inlineStr">
        <is>
          <t xml:space="preserve"> </t>
        </is>
      </c>
      <c r="C313" s="6" t="n">
        <v>10266</v>
      </c>
    </row>
    <row r="314">
      <c r="A314" s="4" t="inlineStr">
        <is>
          <t>Commercial, Residential, and Farm Land Real Estate Portfolio Segment [Member] | Real Estate Sector [Member] | Farmland [Member] | Substandard [Member]</t>
        </is>
      </c>
      <c r="B314" s="4" t="inlineStr">
        <is>
          <t xml:space="preserve"> </t>
        </is>
      </c>
      <c r="C314" s="4" t="inlineStr">
        <is>
          <t xml:space="preserve"> </t>
        </is>
      </c>
    </row>
    <row r="315">
      <c r="A315" s="3" t="inlineStr">
        <is>
          <t>Financing Receivable, before Allowance for Credit Loss, by Origination Year [Abstract]</t>
        </is>
      </c>
      <c r="B315" s="4" t="inlineStr">
        <is>
          <t xml:space="preserve"> </t>
        </is>
      </c>
      <c r="C315" s="4" t="inlineStr">
        <is>
          <t xml:space="preserve"> </t>
        </is>
      </c>
    </row>
    <row r="316">
      <c r="A316" s="4" t="inlineStr">
        <is>
          <t>2018</t>
        </is>
      </c>
      <c r="B316" s="6" t="n">
        <v>3417</v>
      </c>
      <c r="C316" s="4" t="inlineStr">
        <is>
          <t xml:space="preserve"> </t>
        </is>
      </c>
    </row>
    <row r="317">
      <c r="A317" s="4" t="inlineStr">
        <is>
          <t>Prior</t>
        </is>
      </c>
      <c r="B317" s="6" t="n">
        <v>12491</v>
      </c>
      <c r="C317" s="4" t="inlineStr">
        <is>
          <t xml:space="preserve"> </t>
        </is>
      </c>
    </row>
    <row r="318">
      <c r="A318" s="4" t="inlineStr">
        <is>
          <t>Loans and leases, amortized cost basis</t>
        </is>
      </c>
      <c r="B318" s="6" t="n">
        <v>15908</v>
      </c>
      <c r="C318" s="4" t="inlineStr">
        <is>
          <t xml:space="preserve"> </t>
        </is>
      </c>
    </row>
    <row r="319">
      <c r="A319" s="3" t="inlineStr">
        <is>
          <t>Loans and Leases Receivable, Net Reported Amount, Covered [Abstract]</t>
        </is>
      </c>
      <c r="B319" s="4" t="inlineStr">
        <is>
          <t xml:space="preserve"> </t>
        </is>
      </c>
      <c r="C319" s="4" t="inlineStr">
        <is>
          <t xml:space="preserve"> </t>
        </is>
      </c>
    </row>
    <row r="320">
      <c r="A320" s="4" t="inlineStr">
        <is>
          <t>Gross loans and leases</t>
        </is>
      </c>
      <c r="B320" s="4" t="inlineStr">
        <is>
          <t xml:space="preserve"> </t>
        </is>
      </c>
      <c r="C320" s="6" t="n">
        <v>3961</v>
      </c>
    </row>
    <row r="321">
      <c r="A321" s="4" t="inlineStr">
        <is>
          <t>Agricultural Portfolio Segment [Member] | Agricultural Sector [Member]</t>
        </is>
      </c>
      <c r="B321" s="4" t="inlineStr">
        <is>
          <t xml:space="preserve"> </t>
        </is>
      </c>
      <c r="C321" s="4" t="inlineStr">
        <is>
          <t xml:space="preserve"> </t>
        </is>
      </c>
    </row>
    <row r="322">
      <c r="A322" s="3" t="inlineStr">
        <is>
          <t>Financing Receivable, before Allowance for Credit Loss, by Origination Year [Abstract]</t>
        </is>
      </c>
      <c r="B322" s="4" t="inlineStr">
        <is>
          <t xml:space="preserve"> </t>
        </is>
      </c>
      <c r="C322" s="4" t="inlineStr">
        <is>
          <t xml:space="preserve"> </t>
        </is>
      </c>
    </row>
    <row r="323">
      <c r="A323" s="4" t="inlineStr">
        <is>
          <t>2022</t>
        </is>
      </c>
      <c r="B323" s="6" t="n">
        <v>7530</v>
      </c>
      <c r="C323" s="4" t="inlineStr">
        <is>
          <t xml:space="preserve"> </t>
        </is>
      </c>
    </row>
    <row r="324">
      <c r="A324" s="4" t="inlineStr">
        <is>
          <t>2021</t>
        </is>
      </c>
      <c r="B324" s="6" t="n">
        <v>3246</v>
      </c>
      <c r="C324" s="4" t="inlineStr">
        <is>
          <t xml:space="preserve"> </t>
        </is>
      </c>
    </row>
    <row r="325">
      <c r="A325" s="4" t="inlineStr">
        <is>
          <t>2020</t>
        </is>
      </c>
      <c r="B325" s="6" t="n">
        <v>452</v>
      </c>
      <c r="C325" s="4" t="inlineStr">
        <is>
          <t xml:space="preserve"> </t>
        </is>
      </c>
    </row>
    <row r="326">
      <c r="A326" s="4" t="inlineStr">
        <is>
          <t>2019</t>
        </is>
      </c>
      <c r="B326" s="6" t="n">
        <v>22</v>
      </c>
      <c r="C326" s="4" t="inlineStr">
        <is>
          <t xml:space="preserve"> </t>
        </is>
      </c>
    </row>
    <row r="327">
      <c r="A327" s="4" t="inlineStr">
        <is>
          <t>2018</t>
        </is>
      </c>
      <c r="B327" s="6" t="n">
        <v>1027</v>
      </c>
      <c r="C327" s="4" t="inlineStr">
        <is>
          <t xml:space="preserve"> </t>
        </is>
      </c>
    </row>
    <row r="328">
      <c r="A328" s="4" t="inlineStr">
        <is>
          <t>Prior</t>
        </is>
      </c>
      <c r="B328" s="6" t="n">
        <v>1821</v>
      </c>
      <c r="C328" s="4" t="inlineStr">
        <is>
          <t xml:space="preserve"> </t>
        </is>
      </c>
    </row>
    <row r="329">
      <c r="A329" s="4" t="inlineStr">
        <is>
          <t>Revolving loans, amortized cost</t>
        </is>
      </c>
      <c r="B329" s="6" t="n">
        <v>14096</v>
      </c>
      <c r="C329" s="4" t="inlineStr">
        <is>
          <t xml:space="preserve"> </t>
        </is>
      </c>
    </row>
    <row r="330">
      <c r="A330" s="4" t="inlineStr">
        <is>
          <t>Loans and leases, amortized cost basis</t>
        </is>
      </c>
      <c r="B330" s="6" t="n">
        <v>28194</v>
      </c>
      <c r="C330" s="4" t="inlineStr">
        <is>
          <t xml:space="preserve"> </t>
        </is>
      </c>
    </row>
    <row r="331">
      <c r="A331" s="3" t="inlineStr">
        <is>
          <t>Loans and Leases Receivable, Net Reported Amount, Covered [Abstract]</t>
        </is>
      </c>
      <c r="B331" s="4" t="inlineStr">
        <is>
          <t xml:space="preserve"> </t>
        </is>
      </c>
      <c r="C331" s="4" t="inlineStr">
        <is>
          <t xml:space="preserve"> </t>
        </is>
      </c>
    </row>
    <row r="332">
      <c r="A332" s="4" t="inlineStr">
        <is>
          <t>Gross loans and leases</t>
        </is>
      </c>
      <c r="B332" s="4" t="inlineStr">
        <is>
          <t xml:space="preserve"> </t>
        </is>
      </c>
      <c r="C332" s="6" t="n">
        <v>33990</v>
      </c>
    </row>
    <row r="333">
      <c r="A333" s="4" t="inlineStr">
        <is>
          <t>Agricultural Portfolio Segment [Member] | Agricultural Sector [Member] | Pass [Member]</t>
        </is>
      </c>
      <c r="B333" s="4" t="inlineStr">
        <is>
          <t xml:space="preserve"> </t>
        </is>
      </c>
      <c r="C333" s="4" t="inlineStr">
        <is>
          <t xml:space="preserve"> </t>
        </is>
      </c>
    </row>
    <row r="334">
      <c r="A334" s="3" t="inlineStr">
        <is>
          <t>Financing Receivable, before Allowance for Credit Loss, by Origination Year [Abstract]</t>
        </is>
      </c>
      <c r="B334" s="4" t="inlineStr">
        <is>
          <t xml:space="preserve"> </t>
        </is>
      </c>
      <c r="C334" s="4" t="inlineStr">
        <is>
          <t xml:space="preserve"> </t>
        </is>
      </c>
    </row>
    <row r="335">
      <c r="A335" s="4" t="inlineStr">
        <is>
          <t>2022</t>
        </is>
      </c>
      <c r="B335" s="6" t="n">
        <v>7530</v>
      </c>
      <c r="C335" s="4" t="inlineStr">
        <is>
          <t xml:space="preserve"> </t>
        </is>
      </c>
    </row>
    <row r="336">
      <c r="A336" s="4" t="inlineStr">
        <is>
          <t>2021</t>
        </is>
      </c>
      <c r="B336" s="6" t="n">
        <v>448</v>
      </c>
      <c r="C336" s="4" t="inlineStr">
        <is>
          <t xml:space="preserve"> </t>
        </is>
      </c>
    </row>
    <row r="337">
      <c r="A337" s="4" t="inlineStr">
        <is>
          <t>2020</t>
        </is>
      </c>
      <c r="B337" s="6" t="n">
        <v>452</v>
      </c>
      <c r="C337" s="4" t="inlineStr">
        <is>
          <t xml:space="preserve"> </t>
        </is>
      </c>
    </row>
    <row r="338">
      <c r="A338" s="4" t="inlineStr">
        <is>
          <t>2019</t>
        </is>
      </c>
      <c r="B338" s="6" t="n">
        <v>22</v>
      </c>
      <c r="C338" s="4" t="inlineStr">
        <is>
          <t xml:space="preserve"> </t>
        </is>
      </c>
    </row>
    <row r="339">
      <c r="A339" s="4" t="inlineStr">
        <is>
          <t>2018</t>
        </is>
      </c>
      <c r="B339" s="6" t="n">
        <v>1027</v>
      </c>
      <c r="C339" s="4" t="inlineStr">
        <is>
          <t xml:space="preserve"> </t>
        </is>
      </c>
    </row>
    <row r="340">
      <c r="A340" s="4" t="inlineStr">
        <is>
          <t>Prior</t>
        </is>
      </c>
      <c r="B340" s="6" t="n">
        <v>1821</v>
      </c>
      <c r="C340" s="4" t="inlineStr">
        <is>
          <t xml:space="preserve"> </t>
        </is>
      </c>
    </row>
    <row r="341">
      <c r="A341" s="4" t="inlineStr">
        <is>
          <t>Revolving loans, amortized cost</t>
        </is>
      </c>
      <c r="B341" s="6" t="n">
        <v>13594</v>
      </c>
      <c r="C341" s="4" t="inlineStr">
        <is>
          <t xml:space="preserve"> </t>
        </is>
      </c>
    </row>
    <row r="342">
      <c r="A342" s="4" t="inlineStr">
        <is>
          <t>Loans and leases, amortized cost basis</t>
        </is>
      </c>
      <c r="B342" s="6" t="n">
        <v>24894</v>
      </c>
      <c r="C342" s="4" t="inlineStr">
        <is>
          <t xml:space="preserve"> </t>
        </is>
      </c>
    </row>
    <row r="343">
      <c r="A343" s="3" t="inlineStr">
        <is>
          <t>Loans and Leases Receivable, Net Reported Amount, Covered [Abstract]</t>
        </is>
      </c>
      <c r="B343" s="4" t="inlineStr">
        <is>
          <t xml:space="preserve"> </t>
        </is>
      </c>
      <c r="C343" s="4" t="inlineStr">
        <is>
          <t xml:space="preserve"> </t>
        </is>
      </c>
    </row>
    <row r="344">
      <c r="A344" s="4" t="inlineStr">
        <is>
          <t>Gross loans and leases</t>
        </is>
      </c>
      <c r="B344" s="4" t="inlineStr">
        <is>
          <t xml:space="preserve"> </t>
        </is>
      </c>
      <c r="C344" s="6" t="n">
        <v>32513</v>
      </c>
    </row>
    <row r="345">
      <c r="A345" s="4" t="inlineStr">
        <is>
          <t>Agricultural Portfolio Segment [Member] | Agricultural Sector [Member] | Special Mention [Member]</t>
        </is>
      </c>
      <c r="B345" s="4" t="inlineStr">
        <is>
          <t xml:space="preserve"> </t>
        </is>
      </c>
      <c r="C345" s="4" t="inlineStr">
        <is>
          <t xml:space="preserve"> </t>
        </is>
      </c>
    </row>
    <row r="346">
      <c r="A346" s="3" t="inlineStr">
        <is>
          <t>Financing Receivable, before Allowance for Credit Loss, by Origination Year [Abstract]</t>
        </is>
      </c>
      <c r="B346" s="4" t="inlineStr">
        <is>
          <t xml:space="preserve"> </t>
        </is>
      </c>
      <c r="C346" s="4" t="inlineStr">
        <is>
          <t xml:space="preserve"> </t>
        </is>
      </c>
    </row>
    <row r="347">
      <c r="A347" s="4" t="inlineStr">
        <is>
          <t>Revolving loans, amortized cost</t>
        </is>
      </c>
      <c r="B347" s="6" t="n">
        <v>446</v>
      </c>
      <c r="C347" s="4" t="inlineStr">
        <is>
          <t xml:space="preserve"> </t>
        </is>
      </c>
    </row>
    <row r="348">
      <c r="A348" s="4" t="inlineStr">
        <is>
          <t>Loans and leases, amortized cost basis</t>
        </is>
      </c>
      <c r="B348" s="6" t="n">
        <v>446</v>
      </c>
      <c r="C348" s="4" t="inlineStr">
        <is>
          <t xml:space="preserve"> </t>
        </is>
      </c>
    </row>
    <row r="349">
      <c r="A349" s="4" t="inlineStr">
        <is>
          <t>Agricultural Portfolio Segment [Member] | Agricultural Sector [Member] | Substandard [Member]</t>
        </is>
      </c>
      <c r="B349" s="4" t="inlineStr">
        <is>
          <t xml:space="preserve"> </t>
        </is>
      </c>
      <c r="C349" s="4" t="inlineStr">
        <is>
          <t xml:space="preserve"> </t>
        </is>
      </c>
    </row>
    <row r="350">
      <c r="A350" s="3" t="inlineStr">
        <is>
          <t>Financing Receivable, before Allowance for Credit Loss, by Origination Year [Abstract]</t>
        </is>
      </c>
      <c r="B350" s="4" t="inlineStr">
        <is>
          <t xml:space="preserve"> </t>
        </is>
      </c>
      <c r="C350" s="4" t="inlineStr">
        <is>
          <t xml:space="preserve"> </t>
        </is>
      </c>
    </row>
    <row r="351">
      <c r="A351" s="4" t="inlineStr">
        <is>
          <t>2021</t>
        </is>
      </c>
      <c r="B351" s="6" t="n">
        <v>2798</v>
      </c>
      <c r="C351" s="4" t="inlineStr">
        <is>
          <t xml:space="preserve"> </t>
        </is>
      </c>
    </row>
    <row r="352">
      <c r="A352" s="4" t="inlineStr">
        <is>
          <t>Revolving loans, amortized cost</t>
        </is>
      </c>
      <c r="B352" s="6" t="n">
        <v>56</v>
      </c>
      <c r="C352" s="4" t="inlineStr">
        <is>
          <t xml:space="preserve"> </t>
        </is>
      </c>
    </row>
    <row r="353">
      <c r="A353" s="4" t="inlineStr">
        <is>
          <t>Loans and leases, amortized cost basis</t>
        </is>
      </c>
      <c r="B353" s="6" t="n">
        <v>2854</v>
      </c>
      <c r="C353" s="4" t="inlineStr">
        <is>
          <t xml:space="preserve"> </t>
        </is>
      </c>
    </row>
    <row r="354">
      <c r="A354" s="3" t="inlineStr">
        <is>
          <t>Loans and Leases Receivable, Net Reported Amount, Covered [Abstract]</t>
        </is>
      </c>
      <c r="B354" s="4" t="inlineStr">
        <is>
          <t xml:space="preserve"> </t>
        </is>
      </c>
      <c r="C354" s="4" t="inlineStr">
        <is>
          <t xml:space="preserve"> </t>
        </is>
      </c>
    </row>
    <row r="355">
      <c r="A355" s="4" t="inlineStr">
        <is>
          <t>Gross loans and leases</t>
        </is>
      </c>
      <c r="B355" s="4" t="inlineStr">
        <is>
          <t xml:space="preserve"> </t>
        </is>
      </c>
      <c r="C355" s="6" t="n">
        <v>1099</v>
      </c>
    </row>
    <row r="356">
      <c r="A356" s="4" t="inlineStr">
        <is>
          <t>Agricultural Portfolio Segment [Member] | Agricultural Sector [Member] | Impaired [Member]</t>
        </is>
      </c>
      <c r="B356" s="4" t="inlineStr">
        <is>
          <t xml:space="preserve"> </t>
        </is>
      </c>
      <c r="C356" s="4" t="inlineStr">
        <is>
          <t xml:space="preserve"> </t>
        </is>
      </c>
    </row>
    <row r="357">
      <c r="A357" s="3" t="inlineStr">
        <is>
          <t>Loans and Leases Receivable, Net Reported Amount, Covered [Abstract]</t>
        </is>
      </c>
      <c r="B357" s="4" t="inlineStr">
        <is>
          <t xml:space="preserve"> </t>
        </is>
      </c>
      <c r="C357" s="4" t="inlineStr">
        <is>
          <t xml:space="preserve"> </t>
        </is>
      </c>
    </row>
    <row r="358">
      <c r="A358" s="4" t="inlineStr">
        <is>
          <t>Gross loans and leases</t>
        </is>
      </c>
      <c r="B358" s="4" t="inlineStr">
        <is>
          <t xml:space="preserve"> </t>
        </is>
      </c>
      <c r="C358" s="6" t="n">
        <v>378</v>
      </c>
    </row>
    <row r="359">
      <c r="A359" s="4" t="inlineStr">
        <is>
          <t>Commercial Portfolio Segment [Member] | Commercial and Industrial Sector [Member] | Commercial and Industrial Loans and Leases [Member]</t>
        </is>
      </c>
      <c r="B359" s="4" t="inlineStr">
        <is>
          <t xml:space="preserve"> </t>
        </is>
      </c>
      <c r="C359" s="4" t="inlineStr">
        <is>
          <t xml:space="preserve"> </t>
        </is>
      </c>
    </row>
    <row r="360">
      <c r="A360" s="3" t="inlineStr">
        <is>
          <t>Financing Receivable, before Allowance for Credit Loss, by Origination Year [Abstract]</t>
        </is>
      </c>
      <c r="B360" s="4" t="inlineStr">
        <is>
          <t xml:space="preserve"> </t>
        </is>
      </c>
      <c r="C360" s="4" t="inlineStr">
        <is>
          <t xml:space="preserve"> </t>
        </is>
      </c>
    </row>
    <row r="361">
      <c r="A361" s="4" t="inlineStr">
        <is>
          <t>2022</t>
        </is>
      </c>
      <c r="B361" s="6" t="n">
        <v>6210</v>
      </c>
      <c r="C361" s="4" t="inlineStr">
        <is>
          <t xml:space="preserve"> </t>
        </is>
      </c>
    </row>
    <row r="362">
      <c r="A362" s="4" t="inlineStr">
        <is>
          <t>2021</t>
        </is>
      </c>
      <c r="B362" s="6" t="n">
        <v>5161</v>
      </c>
      <c r="C362" s="4" t="inlineStr">
        <is>
          <t xml:space="preserve"> </t>
        </is>
      </c>
    </row>
    <row r="363">
      <c r="A363" s="4" t="inlineStr">
        <is>
          <t>2020</t>
        </is>
      </c>
      <c r="B363" s="6" t="n">
        <v>10392</v>
      </c>
      <c r="C363" s="4" t="inlineStr">
        <is>
          <t xml:space="preserve"> </t>
        </is>
      </c>
    </row>
    <row r="364">
      <c r="A364" s="4" t="inlineStr">
        <is>
          <t>2019</t>
        </is>
      </c>
      <c r="B364" s="6" t="n">
        <v>6318</v>
      </c>
      <c r="C364" s="4" t="inlineStr">
        <is>
          <t xml:space="preserve"> </t>
        </is>
      </c>
    </row>
    <row r="365">
      <c r="A365" s="4" t="inlineStr">
        <is>
          <t>2018</t>
        </is>
      </c>
      <c r="B365" s="6" t="n">
        <v>4393</v>
      </c>
      <c r="C365" s="4" t="inlineStr">
        <is>
          <t xml:space="preserve"> </t>
        </is>
      </c>
    </row>
    <row r="366">
      <c r="A366" s="4" t="inlineStr">
        <is>
          <t>Prior</t>
        </is>
      </c>
      <c r="B366" s="6" t="n">
        <v>8971</v>
      </c>
      <c r="C366" s="4" t="inlineStr">
        <is>
          <t xml:space="preserve"> </t>
        </is>
      </c>
    </row>
    <row r="367">
      <c r="A367" s="4" t="inlineStr">
        <is>
          <t>Revolving loans, amortized cost</t>
        </is>
      </c>
      <c r="B367" s="6" t="n">
        <v>36249</v>
      </c>
      <c r="C367" s="4" t="inlineStr">
        <is>
          <t xml:space="preserve"> </t>
        </is>
      </c>
    </row>
    <row r="368">
      <c r="A368" s="4" t="inlineStr">
        <is>
          <t>Loans and leases, amortized cost basis</t>
        </is>
      </c>
      <c r="B368" s="6" t="n">
        <v>77694</v>
      </c>
      <c r="C368" s="4" t="inlineStr">
        <is>
          <t xml:space="preserve"> </t>
        </is>
      </c>
    </row>
    <row r="369">
      <c r="A369" s="3" t="inlineStr">
        <is>
          <t>Loans and Leases Receivable, Net Reported Amount, Covered [Abstract]</t>
        </is>
      </c>
      <c r="B369" s="4" t="inlineStr">
        <is>
          <t xml:space="preserve"> </t>
        </is>
      </c>
      <c r="C369" s="4" t="inlineStr">
        <is>
          <t xml:space="preserve"> </t>
        </is>
      </c>
    </row>
    <row r="370">
      <c r="A370" s="4" t="inlineStr">
        <is>
          <t>Gross loans and leases</t>
        </is>
      </c>
      <c r="B370" s="4" t="inlineStr">
        <is>
          <t xml:space="preserve"> </t>
        </is>
      </c>
      <c r="C370" s="6" t="n">
        <v>109791</v>
      </c>
    </row>
    <row r="371">
      <c r="A371" s="4" t="inlineStr">
        <is>
          <t>Commercial Portfolio Segment [Member] | Commercial and Industrial Sector [Member] | Commercial and Industrial Loans and Leases [Member] | Pass [Member]</t>
        </is>
      </c>
      <c r="B371" s="4" t="inlineStr">
        <is>
          <t xml:space="preserve"> </t>
        </is>
      </c>
      <c r="C371" s="4" t="inlineStr">
        <is>
          <t xml:space="preserve"> </t>
        </is>
      </c>
    </row>
    <row r="372">
      <c r="A372" s="3" t="inlineStr">
        <is>
          <t>Financing Receivable, before Allowance for Credit Loss, by Origination Year [Abstract]</t>
        </is>
      </c>
      <c r="B372" s="4" t="inlineStr">
        <is>
          <t xml:space="preserve"> </t>
        </is>
      </c>
      <c r="C372" s="4" t="inlineStr">
        <is>
          <t xml:space="preserve"> </t>
        </is>
      </c>
    </row>
    <row r="373">
      <c r="A373" s="4" t="inlineStr">
        <is>
          <t>2022</t>
        </is>
      </c>
      <c r="B373" s="6" t="n">
        <v>5994</v>
      </c>
      <c r="C373" s="4" t="inlineStr">
        <is>
          <t xml:space="preserve"> </t>
        </is>
      </c>
    </row>
    <row r="374">
      <c r="A374" s="4" t="inlineStr">
        <is>
          <t>2021</t>
        </is>
      </c>
      <c r="B374" s="6" t="n">
        <v>5032</v>
      </c>
      <c r="C374" s="4" t="inlineStr">
        <is>
          <t xml:space="preserve"> </t>
        </is>
      </c>
    </row>
    <row r="375">
      <c r="A375" s="4" t="inlineStr">
        <is>
          <t>2020</t>
        </is>
      </c>
      <c r="B375" s="6" t="n">
        <v>7325</v>
      </c>
      <c r="C375" s="4" t="inlineStr">
        <is>
          <t xml:space="preserve"> </t>
        </is>
      </c>
    </row>
    <row r="376">
      <c r="A376" s="4" t="inlineStr">
        <is>
          <t>2019</t>
        </is>
      </c>
      <c r="B376" s="6" t="n">
        <v>6190</v>
      </c>
      <c r="C376" s="4" t="inlineStr">
        <is>
          <t xml:space="preserve"> </t>
        </is>
      </c>
    </row>
    <row r="377">
      <c r="A377" s="4" t="inlineStr">
        <is>
          <t>2018</t>
        </is>
      </c>
      <c r="B377" s="6" t="n">
        <v>4310</v>
      </c>
      <c r="C377" s="4" t="inlineStr">
        <is>
          <t xml:space="preserve"> </t>
        </is>
      </c>
    </row>
    <row r="378">
      <c r="A378" s="4" t="inlineStr">
        <is>
          <t>Prior</t>
        </is>
      </c>
      <c r="B378" s="6" t="n">
        <v>7222</v>
      </c>
      <c r="C378" s="4" t="inlineStr">
        <is>
          <t xml:space="preserve"> </t>
        </is>
      </c>
    </row>
    <row r="379">
      <c r="A379" s="4" t="inlineStr">
        <is>
          <t>Revolving loans, amortized cost</t>
        </is>
      </c>
      <c r="B379" s="6" t="n">
        <v>32477</v>
      </c>
      <c r="C379" s="4" t="inlineStr">
        <is>
          <t xml:space="preserve"> </t>
        </is>
      </c>
    </row>
    <row r="380">
      <c r="A380" s="4" t="inlineStr">
        <is>
          <t>Loans and leases, amortized cost basis</t>
        </is>
      </c>
      <c r="B380" s="6" t="n">
        <v>68550</v>
      </c>
      <c r="C380" s="4" t="inlineStr">
        <is>
          <t xml:space="preserve"> </t>
        </is>
      </c>
    </row>
    <row r="381">
      <c r="A381" s="3" t="inlineStr">
        <is>
          <t>Loans and Leases Receivable, Net Reported Amount, Covered [Abstract]</t>
        </is>
      </c>
      <c r="B381" s="4" t="inlineStr">
        <is>
          <t xml:space="preserve"> </t>
        </is>
      </c>
      <c r="C381" s="4" t="inlineStr">
        <is>
          <t xml:space="preserve"> </t>
        </is>
      </c>
    </row>
    <row r="382">
      <c r="A382" s="4" t="inlineStr">
        <is>
          <t>Gross loans and leases</t>
        </is>
      </c>
      <c r="B382" s="4" t="inlineStr">
        <is>
          <t xml:space="preserve"> </t>
        </is>
      </c>
      <c r="C382" s="6" t="n">
        <v>98367</v>
      </c>
    </row>
    <row r="383">
      <c r="A383" s="4" t="inlineStr">
        <is>
          <t>Commercial Portfolio Segment [Member] | Commercial and Industrial Sector [Member] | Commercial and Industrial Loans and Leases [Member] | Special Mention [Member]</t>
        </is>
      </c>
      <c r="B383" s="4" t="inlineStr">
        <is>
          <t xml:space="preserve"> </t>
        </is>
      </c>
      <c r="C383" s="4" t="inlineStr">
        <is>
          <t xml:space="preserve"> </t>
        </is>
      </c>
    </row>
    <row r="384">
      <c r="A384" s="3" t="inlineStr">
        <is>
          <t>Financing Receivable, before Allowance for Credit Loss, by Origination Year [Abstract]</t>
        </is>
      </c>
      <c r="B384" s="4" t="inlineStr">
        <is>
          <t xml:space="preserve"> </t>
        </is>
      </c>
      <c r="C384" s="4" t="inlineStr">
        <is>
          <t xml:space="preserve"> </t>
        </is>
      </c>
    </row>
    <row r="385">
      <c r="A385" s="4" t="inlineStr">
        <is>
          <t>2022</t>
        </is>
      </c>
      <c r="B385" s="6" t="n">
        <v>215</v>
      </c>
      <c r="C385" s="4" t="inlineStr">
        <is>
          <t xml:space="preserve"> </t>
        </is>
      </c>
    </row>
    <row r="386">
      <c r="A386" s="4" t="inlineStr">
        <is>
          <t>2021</t>
        </is>
      </c>
      <c r="B386" s="6" t="n">
        <v>129</v>
      </c>
      <c r="C386" s="4" t="inlineStr">
        <is>
          <t xml:space="preserve"> </t>
        </is>
      </c>
    </row>
    <row r="387">
      <c r="A387" s="4" t="inlineStr">
        <is>
          <t>2020</t>
        </is>
      </c>
      <c r="B387" s="6" t="n">
        <v>3067</v>
      </c>
      <c r="C387" s="4" t="inlineStr">
        <is>
          <t xml:space="preserve"> </t>
        </is>
      </c>
    </row>
    <row r="388">
      <c r="A388" s="4" t="inlineStr">
        <is>
          <t>2019</t>
        </is>
      </c>
      <c r="B388" s="6" t="n">
        <v>44</v>
      </c>
      <c r="C388" s="4" t="inlineStr">
        <is>
          <t xml:space="preserve"> </t>
        </is>
      </c>
    </row>
    <row r="389">
      <c r="A389" s="4" t="inlineStr">
        <is>
          <t>Prior</t>
        </is>
      </c>
      <c r="B389" s="6" t="n">
        <v>1616</v>
      </c>
      <c r="C389" s="4" t="inlineStr">
        <is>
          <t xml:space="preserve"> </t>
        </is>
      </c>
    </row>
    <row r="390">
      <c r="A390" s="4" t="inlineStr">
        <is>
          <t>Revolving loans, amortized cost</t>
        </is>
      </c>
      <c r="B390" s="6" t="n">
        <v>3772</v>
      </c>
      <c r="C390" s="4" t="inlineStr">
        <is>
          <t xml:space="preserve"> </t>
        </is>
      </c>
    </row>
    <row r="391">
      <c r="A391" s="4" t="inlineStr">
        <is>
          <t>Loans and leases, amortized cost basis</t>
        </is>
      </c>
      <c r="B391" s="6" t="n">
        <v>8843</v>
      </c>
      <c r="C391" s="4" t="inlineStr">
        <is>
          <t xml:space="preserve"> </t>
        </is>
      </c>
    </row>
    <row r="392">
      <c r="A392" s="3" t="inlineStr">
        <is>
          <t>Loans and Leases Receivable, Net Reported Amount, Covered [Abstract]</t>
        </is>
      </c>
      <c r="B392" s="4" t="inlineStr">
        <is>
          <t xml:space="preserve"> </t>
        </is>
      </c>
      <c r="C392" s="4" t="inlineStr">
        <is>
          <t xml:space="preserve"> </t>
        </is>
      </c>
    </row>
    <row r="393">
      <c r="A393" s="4" t="inlineStr">
        <is>
          <t>Gross loans and leases</t>
        </is>
      </c>
      <c r="B393" s="4" t="inlineStr">
        <is>
          <t xml:space="preserve"> </t>
        </is>
      </c>
      <c r="C393" s="6" t="n">
        <v>9989</v>
      </c>
    </row>
    <row r="394">
      <c r="A394" s="4" t="inlineStr">
        <is>
          <t>Commercial Portfolio Segment [Member] | Commercial and Industrial Sector [Member] | Commercial and Industrial Loans and Leases [Member] | Substandard [Member]</t>
        </is>
      </c>
      <c r="B394" s="4" t="inlineStr">
        <is>
          <t xml:space="preserve"> </t>
        </is>
      </c>
      <c r="C394" s="4" t="inlineStr">
        <is>
          <t xml:space="preserve"> </t>
        </is>
      </c>
    </row>
    <row r="395">
      <c r="A395" s="3" t="inlineStr">
        <is>
          <t>Financing Receivable, before Allowance for Credit Loss, by Origination Year [Abstract]</t>
        </is>
      </c>
      <c r="B395" s="4" t="inlineStr">
        <is>
          <t xml:space="preserve"> </t>
        </is>
      </c>
      <c r="C395" s="4" t="inlineStr">
        <is>
          <t xml:space="preserve"> </t>
        </is>
      </c>
    </row>
    <row r="396">
      <c r="A396" s="4" t="inlineStr">
        <is>
          <t>2022</t>
        </is>
      </c>
      <c r="B396" s="6" t="n">
        <v>1</v>
      </c>
      <c r="C396" s="4" t="inlineStr">
        <is>
          <t xml:space="preserve"> </t>
        </is>
      </c>
    </row>
    <row r="397">
      <c r="A397" s="4" t="inlineStr">
        <is>
          <t>2019</t>
        </is>
      </c>
      <c r="B397" s="6" t="n">
        <v>84</v>
      </c>
      <c r="C397" s="4" t="inlineStr">
        <is>
          <t xml:space="preserve"> </t>
        </is>
      </c>
    </row>
    <row r="398">
      <c r="A398" s="4" t="inlineStr">
        <is>
          <t>2018</t>
        </is>
      </c>
      <c r="B398" s="6" t="n">
        <v>83</v>
      </c>
      <c r="C398" s="4" t="inlineStr">
        <is>
          <t xml:space="preserve"> </t>
        </is>
      </c>
    </row>
    <row r="399">
      <c r="A399" s="4" t="inlineStr">
        <is>
          <t>Prior</t>
        </is>
      </c>
      <c r="B399" s="6" t="n">
        <v>133</v>
      </c>
      <c r="C399" s="4" t="inlineStr">
        <is>
          <t xml:space="preserve"> </t>
        </is>
      </c>
    </row>
    <row r="400">
      <c r="A400" s="4" t="inlineStr">
        <is>
          <t>Loans and leases, amortized cost basis</t>
        </is>
      </c>
      <c r="B400" s="6" t="n">
        <v>301</v>
      </c>
      <c r="C400" s="4" t="inlineStr">
        <is>
          <t xml:space="preserve"> </t>
        </is>
      </c>
    </row>
    <row r="401">
      <c r="A401" s="3" t="inlineStr">
        <is>
          <t>Loans and Leases Receivable, Net Reported Amount, Covered [Abstract]</t>
        </is>
      </c>
      <c r="B401" s="4" t="inlineStr">
        <is>
          <t xml:space="preserve"> </t>
        </is>
      </c>
      <c r="C401" s="4" t="inlineStr">
        <is>
          <t xml:space="preserve"> </t>
        </is>
      </c>
    </row>
    <row r="402">
      <c r="A402" s="4" t="inlineStr">
        <is>
          <t>Gross loans and leases</t>
        </is>
      </c>
      <c r="B402" s="4" t="inlineStr">
        <is>
          <t xml:space="preserve"> </t>
        </is>
      </c>
      <c r="C402" s="6" t="n">
        <v>212</v>
      </c>
    </row>
    <row r="403">
      <c r="A403" s="4" t="inlineStr">
        <is>
          <t>Commercial Portfolio Segment [Member] | Commercial and Industrial Sector [Member] | Commercial and Industrial Loans and Leases [Member] | Impaired [Member]</t>
        </is>
      </c>
      <c r="B403" s="4" t="inlineStr">
        <is>
          <t xml:space="preserve"> </t>
        </is>
      </c>
      <c r="C403" s="4" t="inlineStr">
        <is>
          <t xml:space="preserve"> </t>
        </is>
      </c>
    </row>
    <row r="404">
      <c r="A404" s="3" t="inlineStr">
        <is>
          <t>Loans and Leases Receivable, Net Reported Amount, Covered [Abstract]</t>
        </is>
      </c>
      <c r="B404" s="4" t="inlineStr">
        <is>
          <t xml:space="preserve"> </t>
        </is>
      </c>
      <c r="C404" s="4" t="inlineStr">
        <is>
          <t xml:space="preserve"> </t>
        </is>
      </c>
    </row>
    <row r="405">
      <c r="A405" s="4" t="inlineStr">
        <is>
          <t>Gross loans and leases</t>
        </is>
      </c>
      <c r="B405" s="4" t="inlineStr">
        <is>
          <t xml:space="preserve"> </t>
        </is>
      </c>
      <c r="C405" s="6" t="n">
        <v>1223</v>
      </c>
    </row>
    <row r="406">
      <c r="A406" s="4" t="inlineStr">
        <is>
          <t>Commercial Portfolio Segment [Member] | Commercial and Industrial Sector [Member] | Mortgage Warehouse Lines [Member]</t>
        </is>
      </c>
      <c r="B406" s="4" t="inlineStr">
        <is>
          <t xml:space="preserve"> </t>
        </is>
      </c>
      <c r="C406" s="4" t="inlineStr">
        <is>
          <t xml:space="preserve"> </t>
        </is>
      </c>
    </row>
    <row r="407">
      <c r="A407" s="3" t="inlineStr">
        <is>
          <t>Financing Receivable, before Allowance for Credit Loss, by Origination Year [Abstract]</t>
        </is>
      </c>
      <c r="B407" s="4" t="inlineStr">
        <is>
          <t xml:space="preserve"> </t>
        </is>
      </c>
      <c r="C407" s="4" t="inlineStr">
        <is>
          <t xml:space="preserve"> </t>
        </is>
      </c>
    </row>
    <row r="408">
      <c r="A408" s="4" t="inlineStr">
        <is>
          <t>Loans and leases, amortized cost basis</t>
        </is>
      </c>
      <c r="B408" s="6" t="n">
        <v>65439</v>
      </c>
      <c r="C408" s="4" t="inlineStr">
        <is>
          <t xml:space="preserve"> </t>
        </is>
      </c>
    </row>
    <row r="409">
      <c r="A409" s="3" t="inlineStr">
        <is>
          <t>Loans and Leases Receivable, Net Reported Amount, Covered [Abstract]</t>
        </is>
      </c>
      <c r="B409" s="4" t="inlineStr">
        <is>
          <t xml:space="preserve"> </t>
        </is>
      </c>
      <c r="C409" s="4" t="inlineStr">
        <is>
          <t xml:space="preserve"> </t>
        </is>
      </c>
    </row>
    <row r="410">
      <c r="A410" s="4" t="inlineStr">
        <is>
          <t>Gross loans and leases</t>
        </is>
      </c>
      <c r="B410" s="4" t="inlineStr">
        <is>
          <t xml:space="preserve"> </t>
        </is>
      </c>
      <c r="C410" s="6" t="n">
        <v>101184</v>
      </c>
    </row>
    <row r="411">
      <c r="A411" s="4" t="inlineStr">
        <is>
          <t>Commercial Portfolio Segment [Member] | Commercial and Industrial Sector [Member] | Mortgage Warehouse Lines [Member] | Pass [Member]</t>
        </is>
      </c>
      <c r="B411" s="4" t="inlineStr">
        <is>
          <t xml:space="preserve"> </t>
        </is>
      </c>
      <c r="C411" s="4" t="inlineStr">
        <is>
          <t xml:space="preserve"> </t>
        </is>
      </c>
    </row>
    <row r="412">
      <c r="A412" s="3" t="inlineStr">
        <is>
          <t>Loans and Leases Receivable, Net Reported Amount, Covered [Abstract]</t>
        </is>
      </c>
      <c r="B412" s="4" t="inlineStr">
        <is>
          <t xml:space="preserve"> </t>
        </is>
      </c>
      <c r="C412" s="4" t="inlineStr">
        <is>
          <t xml:space="preserve"> </t>
        </is>
      </c>
    </row>
    <row r="413">
      <c r="A413" s="4" t="inlineStr">
        <is>
          <t>Gross loans and leases</t>
        </is>
      </c>
      <c r="B413" s="4" t="inlineStr">
        <is>
          <t xml:space="preserve"> </t>
        </is>
      </c>
      <c r="C413" s="6" t="n">
        <v>101184</v>
      </c>
    </row>
    <row r="414">
      <c r="A414" s="4" t="inlineStr">
        <is>
          <t>Consumer Portfolio Segment [Member]</t>
        </is>
      </c>
      <c r="B414" s="4" t="inlineStr">
        <is>
          <t xml:space="preserve"> </t>
        </is>
      </c>
      <c r="C414" s="4" t="inlineStr">
        <is>
          <t xml:space="preserve"> </t>
        </is>
      </c>
    </row>
    <row r="415">
      <c r="A415" s="3" t="inlineStr">
        <is>
          <t>Financing Receivable, before Allowance for Credit Loss, by Origination Year [Abstract]</t>
        </is>
      </c>
      <c r="B415" s="4" t="inlineStr">
        <is>
          <t xml:space="preserve"> </t>
        </is>
      </c>
      <c r="C415" s="4" t="inlineStr">
        <is>
          <t xml:space="preserve"> </t>
        </is>
      </c>
    </row>
    <row r="416">
      <c r="A416" s="4" t="inlineStr">
        <is>
          <t>2022</t>
        </is>
      </c>
      <c r="B416" s="6" t="n">
        <v>1170</v>
      </c>
      <c r="C416" s="4" t="inlineStr">
        <is>
          <t xml:space="preserve"> </t>
        </is>
      </c>
    </row>
    <row r="417">
      <c r="A417" s="4" t="inlineStr">
        <is>
          <t>2021</t>
        </is>
      </c>
      <c r="B417" s="6" t="n">
        <v>203</v>
      </c>
      <c r="C417" s="4" t="inlineStr">
        <is>
          <t xml:space="preserve"> </t>
        </is>
      </c>
    </row>
    <row r="418">
      <c r="A418" s="4" t="inlineStr">
        <is>
          <t>2020</t>
        </is>
      </c>
      <c r="B418" s="6" t="n">
        <v>173</v>
      </c>
      <c r="C418" s="4" t="inlineStr">
        <is>
          <t xml:space="preserve"> </t>
        </is>
      </c>
    </row>
    <row r="419">
      <c r="A419" s="4" t="inlineStr">
        <is>
          <t>2019</t>
        </is>
      </c>
      <c r="B419" s="6" t="n">
        <v>143</v>
      </c>
      <c r="C419" s="4" t="inlineStr">
        <is>
          <t xml:space="preserve"> </t>
        </is>
      </c>
    </row>
    <row r="420">
      <c r="A420" s="4" t="inlineStr">
        <is>
          <t>2018</t>
        </is>
      </c>
      <c r="B420" s="6" t="n">
        <v>4</v>
      </c>
      <c r="C420" s="4" t="inlineStr">
        <is>
          <t xml:space="preserve"> </t>
        </is>
      </c>
    </row>
    <row r="421">
      <c r="A421" s="4" t="inlineStr">
        <is>
          <t>Prior</t>
        </is>
      </c>
      <c r="B421" s="6" t="n">
        <v>346</v>
      </c>
      <c r="C421" s="4" t="inlineStr">
        <is>
          <t xml:space="preserve"> </t>
        </is>
      </c>
    </row>
    <row r="422">
      <c r="A422" s="4" t="inlineStr">
        <is>
          <t>Revolving loans, amortized cost</t>
        </is>
      </c>
      <c r="B422" s="6" t="n">
        <v>2193</v>
      </c>
      <c r="C422" s="4" t="inlineStr">
        <is>
          <t xml:space="preserve"> </t>
        </is>
      </c>
    </row>
    <row r="423">
      <c r="A423" s="4" t="inlineStr">
        <is>
          <t>Loans and leases, amortized cost basis</t>
        </is>
      </c>
      <c r="B423" s="6" t="n">
        <v>4232</v>
      </c>
      <c r="C423" s="4" t="inlineStr">
        <is>
          <t xml:space="preserve"> </t>
        </is>
      </c>
    </row>
    <row r="424">
      <c r="A424" s="3" t="inlineStr">
        <is>
          <t>Loans and Leases Receivable, Net Reported Amount, Covered [Abstract]</t>
        </is>
      </c>
      <c r="B424" s="4" t="inlineStr">
        <is>
          <t xml:space="preserve"> </t>
        </is>
      </c>
      <c r="C424" s="4" t="inlineStr">
        <is>
          <t xml:space="preserve"> </t>
        </is>
      </c>
    </row>
    <row r="425">
      <c r="A425" s="4" t="inlineStr">
        <is>
          <t>Gross loans and leases</t>
        </is>
      </c>
      <c r="B425" s="4" t="inlineStr">
        <is>
          <t xml:space="preserve"> </t>
        </is>
      </c>
      <c r="C425" s="6" t="n">
        <v>4550</v>
      </c>
    </row>
    <row r="426">
      <c r="A426" s="4" t="inlineStr">
        <is>
          <t>Consumer Portfolio Segment [Member] | Pass [Member]</t>
        </is>
      </c>
      <c r="B426" s="4" t="inlineStr">
        <is>
          <t xml:space="preserve"> </t>
        </is>
      </c>
      <c r="C426" s="4" t="inlineStr">
        <is>
          <t xml:space="preserve"> </t>
        </is>
      </c>
    </row>
    <row r="427">
      <c r="A427" s="3" t="inlineStr">
        <is>
          <t>Financing Receivable, before Allowance for Credit Loss, by Origination Year [Abstract]</t>
        </is>
      </c>
      <c r="B427" s="4" t="inlineStr">
        <is>
          <t xml:space="preserve"> </t>
        </is>
      </c>
      <c r="C427" s="4" t="inlineStr">
        <is>
          <t xml:space="preserve"> </t>
        </is>
      </c>
    </row>
    <row r="428">
      <c r="A428" s="4" t="inlineStr">
        <is>
          <t>2022</t>
        </is>
      </c>
      <c r="B428" s="6" t="n">
        <v>1162</v>
      </c>
      <c r="C428" s="4" t="inlineStr">
        <is>
          <t xml:space="preserve"> </t>
        </is>
      </c>
    </row>
    <row r="429">
      <c r="A429" s="4" t="inlineStr">
        <is>
          <t>2021</t>
        </is>
      </c>
      <c r="B429" s="6" t="n">
        <v>203</v>
      </c>
      <c r="C429" s="4" t="inlineStr">
        <is>
          <t xml:space="preserve"> </t>
        </is>
      </c>
    </row>
    <row r="430">
      <c r="A430" s="4" t="inlineStr">
        <is>
          <t>2020</t>
        </is>
      </c>
      <c r="B430" s="6" t="n">
        <v>138</v>
      </c>
      <c r="C430" s="4" t="inlineStr">
        <is>
          <t xml:space="preserve"> </t>
        </is>
      </c>
    </row>
    <row r="431">
      <c r="A431" s="4" t="inlineStr">
        <is>
          <t>2019</t>
        </is>
      </c>
      <c r="B431" s="6" t="n">
        <v>127</v>
      </c>
      <c r="C431" s="4" t="inlineStr">
        <is>
          <t xml:space="preserve"> </t>
        </is>
      </c>
    </row>
    <row r="432">
      <c r="A432" s="4" t="inlineStr">
        <is>
          <t>2018</t>
        </is>
      </c>
      <c r="B432" s="6" t="n">
        <v>4</v>
      </c>
      <c r="C432" s="4" t="inlineStr">
        <is>
          <t xml:space="preserve"> </t>
        </is>
      </c>
    </row>
    <row r="433">
      <c r="A433" s="4" t="inlineStr">
        <is>
          <t>Prior</t>
        </is>
      </c>
      <c r="B433" s="6" t="n">
        <v>346</v>
      </c>
      <c r="C433" s="4" t="inlineStr">
        <is>
          <t xml:space="preserve"> </t>
        </is>
      </c>
    </row>
    <row r="434">
      <c r="A434" s="4" t="inlineStr">
        <is>
          <t>Revolving loans, amortized cost</t>
        </is>
      </c>
      <c r="B434" s="6" t="n">
        <v>2177</v>
      </c>
      <c r="C434" s="4" t="inlineStr">
        <is>
          <t xml:space="preserve"> </t>
        </is>
      </c>
    </row>
    <row r="435">
      <c r="A435" s="4" t="inlineStr">
        <is>
          <t>Loans and leases, amortized cost basis</t>
        </is>
      </c>
      <c r="B435" s="6" t="n">
        <v>4157</v>
      </c>
      <c r="C435" s="4" t="inlineStr">
        <is>
          <t xml:space="preserve"> </t>
        </is>
      </c>
    </row>
    <row r="436">
      <c r="A436" s="3" t="inlineStr">
        <is>
          <t>Loans and Leases Receivable, Net Reported Amount, Covered [Abstract]</t>
        </is>
      </c>
      <c r="B436" s="4" t="inlineStr">
        <is>
          <t xml:space="preserve"> </t>
        </is>
      </c>
      <c r="C436" s="4" t="inlineStr">
        <is>
          <t xml:space="preserve"> </t>
        </is>
      </c>
    </row>
    <row r="437">
      <c r="A437" s="4" t="inlineStr">
        <is>
          <t>Gross loans and leases</t>
        </is>
      </c>
      <c r="B437" s="4" t="inlineStr">
        <is>
          <t xml:space="preserve"> </t>
        </is>
      </c>
      <c r="C437" s="6" t="n">
        <v>4349</v>
      </c>
    </row>
    <row r="438">
      <c r="A438" s="4" t="inlineStr">
        <is>
          <t>Consumer Portfolio Segment [Member] | Special Mention [Member]</t>
        </is>
      </c>
      <c r="B438" s="4" t="inlineStr">
        <is>
          <t xml:space="preserve"> </t>
        </is>
      </c>
      <c r="C438" s="4" t="inlineStr">
        <is>
          <t xml:space="preserve"> </t>
        </is>
      </c>
    </row>
    <row r="439">
      <c r="A439" s="3" t="inlineStr">
        <is>
          <t>Financing Receivable, before Allowance for Credit Loss, by Origination Year [Abstract]</t>
        </is>
      </c>
      <c r="B439" s="4" t="inlineStr">
        <is>
          <t xml:space="preserve"> </t>
        </is>
      </c>
      <c r="C439" s="4" t="inlineStr">
        <is>
          <t xml:space="preserve"> </t>
        </is>
      </c>
    </row>
    <row r="440">
      <c r="A440" s="4" t="inlineStr">
        <is>
          <t>2020</t>
        </is>
      </c>
      <c r="B440" s="6" t="n">
        <v>35</v>
      </c>
      <c r="C440" s="4" t="inlineStr">
        <is>
          <t xml:space="preserve"> </t>
        </is>
      </c>
    </row>
    <row r="441">
      <c r="A441" s="4" t="inlineStr">
        <is>
          <t>2019</t>
        </is>
      </c>
      <c r="B441" s="6" t="n">
        <v>16</v>
      </c>
      <c r="C441" s="4" t="inlineStr">
        <is>
          <t xml:space="preserve"> </t>
        </is>
      </c>
    </row>
    <row r="442">
      <c r="A442" s="4" t="inlineStr">
        <is>
          <t>Revolving loans, amortized cost</t>
        </is>
      </c>
      <c r="B442" s="6" t="n">
        <v>16</v>
      </c>
      <c r="C442" s="4" t="inlineStr">
        <is>
          <t xml:space="preserve"> </t>
        </is>
      </c>
    </row>
    <row r="443">
      <c r="A443" s="4" t="inlineStr">
        <is>
          <t>Loans and leases, amortized cost basis</t>
        </is>
      </c>
      <c r="B443" s="6" t="n">
        <v>67</v>
      </c>
      <c r="C443" s="4" t="inlineStr">
        <is>
          <t xml:space="preserve"> </t>
        </is>
      </c>
    </row>
    <row r="444">
      <c r="A444" s="3" t="inlineStr">
        <is>
          <t>Loans and Leases Receivable, Net Reported Amount, Covered [Abstract]</t>
        </is>
      </c>
      <c r="B444" s="4" t="inlineStr">
        <is>
          <t xml:space="preserve"> </t>
        </is>
      </c>
      <c r="C444" s="4" t="inlineStr">
        <is>
          <t xml:space="preserve"> </t>
        </is>
      </c>
    </row>
    <row r="445">
      <c r="A445" s="4" t="inlineStr">
        <is>
          <t>Gross loans and leases</t>
        </is>
      </c>
      <c r="B445" s="4" t="inlineStr">
        <is>
          <t xml:space="preserve"> </t>
        </is>
      </c>
      <c r="C445" s="6" t="n">
        <v>31</v>
      </c>
    </row>
    <row r="446">
      <c r="A446" s="4" t="inlineStr">
        <is>
          <t>Consumer Portfolio Segment [Member] | Substandard [Member]</t>
        </is>
      </c>
      <c r="B446" s="4" t="inlineStr">
        <is>
          <t xml:space="preserve"> </t>
        </is>
      </c>
      <c r="C446" s="4" t="inlineStr">
        <is>
          <t xml:space="preserve"> </t>
        </is>
      </c>
    </row>
    <row r="447">
      <c r="A447" s="3" t="inlineStr">
        <is>
          <t>Financing Receivable, before Allowance for Credit Loss, by Origination Year [Abstract]</t>
        </is>
      </c>
      <c r="B447" s="4" t="inlineStr">
        <is>
          <t xml:space="preserve"> </t>
        </is>
      </c>
      <c r="C447" s="4" t="inlineStr">
        <is>
          <t xml:space="preserve"> </t>
        </is>
      </c>
    </row>
    <row r="448">
      <c r="A448" s="4" t="inlineStr">
        <is>
          <t>2022</t>
        </is>
      </c>
      <c r="B448" s="6" t="n">
        <v>8</v>
      </c>
      <c r="C448" s="4" t="inlineStr">
        <is>
          <t xml:space="preserve"> </t>
        </is>
      </c>
    </row>
    <row r="449">
      <c r="A449" s="4" t="inlineStr">
        <is>
          <t>Loans and leases, amortized cost basis</t>
        </is>
      </c>
      <c r="B449" s="5" t="n">
        <v>8</v>
      </c>
      <c r="C449" s="4" t="inlineStr">
        <is>
          <t xml:space="preserve"> </t>
        </is>
      </c>
    </row>
    <row r="450">
      <c r="A450" s="3" t="inlineStr">
        <is>
          <t>Loans and Leases Receivable, Net Reported Amount, Covered [Abstract]</t>
        </is>
      </c>
      <c r="B450" s="4" t="inlineStr">
        <is>
          <t xml:space="preserve"> </t>
        </is>
      </c>
      <c r="C450" s="4" t="inlineStr">
        <is>
          <t xml:space="preserve"> </t>
        </is>
      </c>
    </row>
    <row r="451">
      <c r="A451" s="4" t="inlineStr">
        <is>
          <t>Gross loans and leases</t>
        </is>
      </c>
      <c r="B451" s="4" t="inlineStr">
        <is>
          <t xml:space="preserve"> </t>
        </is>
      </c>
      <c r="C451" s="6" t="n">
        <v>6</v>
      </c>
    </row>
    <row r="452">
      <c r="A452" s="4" t="inlineStr">
        <is>
          <t>Consumer Portfolio Segment [Member] | Impaired [Member]</t>
        </is>
      </c>
      <c r="B452" s="4" t="inlineStr">
        <is>
          <t xml:space="preserve"> </t>
        </is>
      </c>
      <c r="C452" s="4" t="inlineStr">
        <is>
          <t xml:space="preserve"> </t>
        </is>
      </c>
    </row>
    <row r="453">
      <c r="A453" s="3" t="inlineStr">
        <is>
          <t>Loans and Leases Receivable, Net Reported Amount, Covered [Abstract]</t>
        </is>
      </c>
      <c r="B453" s="4" t="inlineStr">
        <is>
          <t xml:space="preserve"> </t>
        </is>
      </c>
      <c r="C453" s="4" t="inlineStr">
        <is>
          <t xml:space="preserve"> </t>
        </is>
      </c>
    </row>
    <row r="454">
      <c r="A454" s="4" t="inlineStr">
        <is>
          <t>Gross loans and leases</t>
        </is>
      </c>
      <c r="B454" s="4" t="inlineStr">
        <is>
          <t xml:space="preserve"> </t>
        </is>
      </c>
      <c r="C454" s="5" t="n">
        <v>1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nd Allowance for Credit Losses - Allowance for Credit Losses - Roll Forward (Details) - USD ($) $ in Thousands</t>
        </is>
      </c>
      <c r="B1" s="2" t="inlineStr">
        <is>
          <t>12 Months Ended</t>
        </is>
      </c>
    </row>
    <row r="2">
      <c r="B2" s="2" t="inlineStr">
        <is>
          <t>Dec. 31, 2022</t>
        </is>
      </c>
      <c r="C2" s="2" t="inlineStr">
        <is>
          <t>Dec. 31, 2021</t>
        </is>
      </c>
      <c r="D2" s="2" t="inlineStr">
        <is>
          <t>Dec. 31, 2020</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 before ASU 2016-13 adoption</t>
        </is>
      </c>
      <c r="B4" s="5" t="n">
        <v>14256</v>
      </c>
      <c r="C4" s="5" t="n">
        <v>17738</v>
      </c>
      <c r="D4" s="5" t="n">
        <v>9923</v>
      </c>
    </row>
    <row r="5">
      <c r="A5" s="4" t="inlineStr">
        <is>
          <t>Beginning balance</t>
        </is>
      </c>
      <c r="B5" s="6" t="n">
        <v>14256</v>
      </c>
      <c r="C5" s="4" t="inlineStr">
        <is>
          <t xml:space="preserve"> </t>
        </is>
      </c>
      <c r="D5" s="4" t="inlineStr">
        <is>
          <t xml:space="preserve"> </t>
        </is>
      </c>
    </row>
    <row r="6">
      <c r="A6" s="4" t="inlineStr">
        <is>
          <t>Charge-offs, before ASU 2016-13 adoption</t>
        </is>
      </c>
      <c r="B6" s="4" t="inlineStr">
        <is>
          <t xml:space="preserve"> </t>
        </is>
      </c>
      <c r="C6" s="6" t="n">
        <v>-1400</v>
      </c>
      <c r="D6" s="6" t="n">
        <v>-1833</v>
      </c>
    </row>
    <row r="7">
      <c r="A7" s="4" t="inlineStr">
        <is>
          <t>Charge-offs</t>
        </is>
      </c>
      <c r="B7" s="6" t="n">
        <v>-12834</v>
      </c>
      <c r="C7" s="4" t="inlineStr">
        <is>
          <t xml:space="preserve"> </t>
        </is>
      </c>
      <c r="D7" s="4" t="inlineStr">
        <is>
          <t xml:space="preserve"> </t>
        </is>
      </c>
    </row>
    <row r="8">
      <c r="A8" s="4" t="inlineStr">
        <is>
          <t>Recoveries, before ASU 2016-13 adoption</t>
        </is>
      </c>
      <c r="B8" s="4" t="inlineStr">
        <is>
          <t xml:space="preserve"> </t>
        </is>
      </c>
      <c r="C8" s="6" t="n">
        <v>1568</v>
      </c>
      <c r="D8" s="6" t="n">
        <v>1098</v>
      </c>
    </row>
    <row r="9">
      <c r="A9" s="4" t="inlineStr">
        <is>
          <t>Recoveries</t>
        </is>
      </c>
      <c r="B9" s="6" t="n">
        <v>1286</v>
      </c>
      <c r="C9" s="4" t="inlineStr">
        <is>
          <t xml:space="preserve"> </t>
        </is>
      </c>
      <c r="D9" s="4" t="inlineStr">
        <is>
          <t xml:space="preserve"> </t>
        </is>
      </c>
    </row>
    <row r="10">
      <c r="A10" s="4" t="inlineStr">
        <is>
          <t>(Benefit) provision, before ASU 2016-13 adoption</t>
        </is>
      </c>
      <c r="B10" s="4" t="inlineStr">
        <is>
          <t xml:space="preserve"> </t>
        </is>
      </c>
      <c r="C10" s="6" t="n">
        <v>-3650</v>
      </c>
      <c r="D10" s="6" t="n">
        <v>8550</v>
      </c>
    </row>
    <row r="11">
      <c r="A11" s="4" t="inlineStr">
        <is>
          <t>Provision for credit losses</t>
        </is>
      </c>
      <c r="B11" s="6" t="n">
        <v>10898</v>
      </c>
      <c r="C11" s="4" t="inlineStr">
        <is>
          <t xml:space="preserve"> </t>
        </is>
      </c>
      <c r="D11" s="4" t="inlineStr">
        <is>
          <t xml:space="preserve"> </t>
        </is>
      </c>
    </row>
    <row r="12">
      <c r="A12" s="4" t="inlineStr">
        <is>
          <t>Ending balance, before ASU 2016-13 adoption</t>
        </is>
      </c>
      <c r="B12" s="4" t="inlineStr">
        <is>
          <t xml:space="preserve"> </t>
        </is>
      </c>
      <c r="C12" s="6" t="n">
        <v>14256</v>
      </c>
      <c r="D12" s="6" t="n">
        <v>17738</v>
      </c>
    </row>
    <row r="13">
      <c r="A13" s="4" t="inlineStr">
        <is>
          <t>Ending balance</t>
        </is>
      </c>
      <c r="B13" s="6" t="n">
        <v>23060</v>
      </c>
      <c r="C13" s="6" t="n">
        <v>14256</v>
      </c>
      <c r="D13" s="4" t="inlineStr">
        <is>
          <t xml:space="preserve"> </t>
        </is>
      </c>
    </row>
    <row r="14">
      <c r="A14" s="4" t="inlineStr">
        <is>
          <t>Cumulative Effect, Period of Adoption, Adjustment [Member]</t>
        </is>
      </c>
      <c r="B14" s="4" t="inlineStr">
        <is>
          <t xml:space="preserve"> </t>
        </is>
      </c>
      <c r="C14" s="4" t="inlineStr">
        <is>
          <t xml:space="preserve"> </t>
        </is>
      </c>
      <c r="D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row>
    <row r="16">
      <c r="A16" s="4" t="inlineStr">
        <is>
          <t>Impact of adopting ASC 326</t>
        </is>
      </c>
      <c r="B16" s="6" t="n">
        <v>9454</v>
      </c>
      <c r="C16" s="4" t="inlineStr">
        <is>
          <t xml:space="preserve"> </t>
        </is>
      </c>
      <c r="D16" s="4" t="inlineStr">
        <is>
          <t xml:space="preserve"> </t>
        </is>
      </c>
    </row>
    <row r="17">
      <c r="A17" s="4" t="inlineStr">
        <is>
          <t>Commercial, Residential, and Farm Land Real Estate Portfolio Segment [Member]</t>
        </is>
      </c>
      <c r="B17" s="4" t="inlineStr">
        <is>
          <t xml:space="preserve"> </t>
        </is>
      </c>
      <c r="C17" s="4" t="inlineStr">
        <is>
          <t xml:space="preserve"> </t>
        </is>
      </c>
      <c r="D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row>
    <row r="19">
      <c r="A19" s="4" t="inlineStr">
        <is>
          <t>Charge-offs</t>
        </is>
      </c>
      <c r="B19" s="6" t="n">
        <v>1900</v>
      </c>
      <c r="C19" s="4" t="inlineStr">
        <is>
          <t xml:space="preserve"> </t>
        </is>
      </c>
      <c r="D19" s="4" t="inlineStr">
        <is>
          <t xml:space="preserve"> </t>
        </is>
      </c>
    </row>
    <row r="20">
      <c r="A20" s="4" t="inlineStr">
        <is>
          <t>Commercial, Residential, and Farm Land Real Estate Portfolio Segment [Member] | Real Estate Sector [Member]</t>
        </is>
      </c>
      <c r="B20" s="4" t="inlineStr">
        <is>
          <t xml:space="preserve"> </t>
        </is>
      </c>
      <c r="C20" s="4" t="inlineStr">
        <is>
          <t xml:space="preserve"> </t>
        </is>
      </c>
      <c r="D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row>
    <row r="22">
      <c r="A22" s="4" t="inlineStr">
        <is>
          <t>Beginning balance, before ASU 2016-13 adoption</t>
        </is>
      </c>
      <c r="B22" s="6" t="n">
        <v>11586</v>
      </c>
      <c r="C22" s="6" t="n">
        <v>11766</v>
      </c>
      <c r="D22" s="6" t="n">
        <v>5635</v>
      </c>
    </row>
    <row r="23">
      <c r="A23" s="4" t="inlineStr">
        <is>
          <t>Charge-offs, before ASU 2016-13 adoption</t>
        </is>
      </c>
      <c r="B23" s="4" t="inlineStr">
        <is>
          <t xml:space="preserve"> </t>
        </is>
      </c>
      <c r="C23" s="6" t="n">
        <v>-245</v>
      </c>
      <c r="D23" s="4" t="inlineStr">
        <is>
          <t xml:space="preserve"> </t>
        </is>
      </c>
    </row>
    <row r="24">
      <c r="A24" s="4" t="inlineStr">
        <is>
          <t>Charge-offs</t>
        </is>
      </c>
      <c r="B24" s="6" t="n">
        <v>9200</v>
      </c>
      <c r="C24" s="4" t="inlineStr">
        <is>
          <t xml:space="preserve"> </t>
        </is>
      </c>
      <c r="D24" s="4" t="inlineStr">
        <is>
          <t xml:space="preserve"> </t>
        </is>
      </c>
    </row>
    <row r="25">
      <c r="A25" s="4" t="inlineStr">
        <is>
          <t>Recoveries, before ASU 2016-13 adoption</t>
        </is>
      </c>
      <c r="B25" s="4" t="inlineStr">
        <is>
          <t xml:space="preserve"> </t>
        </is>
      </c>
      <c r="C25" s="6" t="n">
        <v>601</v>
      </c>
      <c r="D25" s="6" t="n">
        <v>87</v>
      </c>
    </row>
    <row r="26">
      <c r="A26" s="4" t="inlineStr">
        <is>
          <t>(Benefit) provision, before ASU 2016-13 adoption</t>
        </is>
      </c>
      <c r="B26" s="4" t="inlineStr">
        <is>
          <t xml:space="preserve"> </t>
        </is>
      </c>
      <c r="C26" s="6" t="n">
        <v>-536</v>
      </c>
      <c r="D26" s="6" t="n">
        <v>6044</v>
      </c>
    </row>
    <row r="27">
      <c r="A27" s="4" t="inlineStr">
        <is>
          <t>Ending balance, before ASU 2016-13 adoption</t>
        </is>
      </c>
      <c r="B27" s="4" t="inlineStr">
        <is>
          <t xml:space="preserve"> </t>
        </is>
      </c>
      <c r="C27" s="6" t="n">
        <v>11586</v>
      </c>
      <c r="D27" s="6" t="n">
        <v>11766</v>
      </c>
    </row>
    <row r="28">
      <c r="A28" s="4" t="inlineStr">
        <is>
          <t>Commercial, Residential, and Farm Land Real Estate Portfolio Segment [Member] | Real Estate Sector [Member] | 1-4 Family Residential Construction [Member]</t>
        </is>
      </c>
      <c r="B28" s="4" t="inlineStr">
        <is>
          <t xml:space="preserve"> </t>
        </is>
      </c>
      <c r="C28" s="4" t="inlineStr">
        <is>
          <t xml:space="preserve"> </t>
        </is>
      </c>
      <c r="D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row>
    <row r="30">
      <c r="A30" s="4" t="inlineStr">
        <is>
          <t>Beginning balance</t>
        </is>
      </c>
      <c r="B30" s="6" t="n">
        <v>1909</v>
      </c>
      <c r="C30" s="4" t="inlineStr">
        <is>
          <t xml:space="preserve"> </t>
        </is>
      </c>
      <c r="D30" s="4" t="inlineStr">
        <is>
          <t xml:space="preserve"> </t>
        </is>
      </c>
    </row>
    <row r="31">
      <c r="A31" s="4" t="inlineStr">
        <is>
          <t>Recoveries</t>
        </is>
      </c>
      <c r="B31" s="6" t="n">
        <v>99</v>
      </c>
      <c r="C31" s="4" t="inlineStr">
        <is>
          <t xml:space="preserve"> </t>
        </is>
      </c>
      <c r="D31" s="4" t="inlineStr">
        <is>
          <t xml:space="preserve"> </t>
        </is>
      </c>
    </row>
    <row r="32">
      <c r="A32" s="4" t="inlineStr">
        <is>
          <t>Provision for credit losses</t>
        </is>
      </c>
      <c r="B32" s="6" t="n">
        <v>632</v>
      </c>
      <c r="C32" s="4" t="inlineStr">
        <is>
          <t xml:space="preserve"> </t>
        </is>
      </c>
      <c r="D32" s="4" t="inlineStr">
        <is>
          <t xml:space="preserve"> </t>
        </is>
      </c>
    </row>
    <row r="33">
      <c r="A33" s="4" t="inlineStr">
        <is>
          <t>Ending balance</t>
        </is>
      </c>
      <c r="B33" s="6" t="n">
        <v>3251</v>
      </c>
      <c r="C33" s="6" t="n">
        <v>1909</v>
      </c>
      <c r="D33" s="4" t="inlineStr">
        <is>
          <t xml:space="preserve"> </t>
        </is>
      </c>
    </row>
    <row r="34">
      <c r="A34" s="4" t="inlineStr">
        <is>
          <t>Commercial, Residential, and Farm Land Real Estate Portfolio Segment [Member] | Real Estate Sector [Member] | 1-4 Family Residential Construction [Member] | Cumulative Effect, Period of Adoption, Adjustment [Member]</t>
        </is>
      </c>
      <c r="B34" s="4" t="inlineStr">
        <is>
          <t xml:space="preserve"> </t>
        </is>
      </c>
      <c r="C34" s="4" t="inlineStr">
        <is>
          <t xml:space="preserve"> </t>
        </is>
      </c>
      <c r="D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row>
    <row r="36">
      <c r="A36" s="4" t="inlineStr">
        <is>
          <t>Impact of adopting ASC 326</t>
        </is>
      </c>
      <c r="B36" s="6" t="n">
        <v>611</v>
      </c>
      <c r="C36" s="4" t="inlineStr">
        <is>
          <t xml:space="preserve"> </t>
        </is>
      </c>
      <c r="D36" s="4" t="inlineStr">
        <is>
          <t xml:space="preserve"> </t>
        </is>
      </c>
    </row>
    <row r="37">
      <c r="A37" s="4" t="inlineStr">
        <is>
          <t>Commercial, Residential, and Farm Land Real Estate Portfolio Segment [Member] | Real Estate Sector [Member] | Farmland [Member]</t>
        </is>
      </c>
      <c r="B37" s="4" t="inlineStr">
        <is>
          <t xml:space="preserve"> </t>
        </is>
      </c>
      <c r="C37" s="4" t="inlineStr">
        <is>
          <t xml:space="preserve"> </t>
        </is>
      </c>
      <c r="D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row>
    <row r="39">
      <c r="A39" s="4" t="inlineStr">
        <is>
          <t>Beginning balance</t>
        </is>
      </c>
      <c r="B39" s="6" t="n">
        <v>1202</v>
      </c>
      <c r="C39" s="4" t="inlineStr">
        <is>
          <t xml:space="preserve"> </t>
        </is>
      </c>
      <c r="D39" s="4" t="inlineStr">
        <is>
          <t xml:space="preserve"> </t>
        </is>
      </c>
    </row>
    <row r="40">
      <c r="A40" s="4" t="inlineStr">
        <is>
          <t>Charge-offs</t>
        </is>
      </c>
      <c r="B40" s="6" t="n">
        <v>-9205</v>
      </c>
      <c r="C40" s="4" t="inlineStr">
        <is>
          <t xml:space="preserve"> </t>
        </is>
      </c>
      <c r="D40" s="4" t="inlineStr">
        <is>
          <t xml:space="preserve"> </t>
        </is>
      </c>
    </row>
    <row r="41">
      <c r="A41" s="4" t="inlineStr">
        <is>
          <t>Provision for credit losses</t>
        </is>
      </c>
      <c r="B41" s="6" t="n">
        <v>8941</v>
      </c>
      <c r="C41" s="4" t="inlineStr">
        <is>
          <t xml:space="preserve"> </t>
        </is>
      </c>
      <c r="D41" s="4" t="inlineStr">
        <is>
          <t xml:space="preserve"> </t>
        </is>
      </c>
    </row>
    <row r="42">
      <c r="A42" s="4" t="inlineStr">
        <is>
          <t>Ending balance</t>
        </is>
      </c>
      <c r="B42" s="6" t="n">
        <v>458</v>
      </c>
      <c r="C42" s="6" t="n">
        <v>1202</v>
      </c>
      <c r="D42" s="4" t="inlineStr">
        <is>
          <t xml:space="preserve"> </t>
        </is>
      </c>
    </row>
    <row r="43">
      <c r="A43" s="4" t="inlineStr">
        <is>
          <t>Commercial, Residential, and Farm Land Real Estate Portfolio Segment [Member] | Real Estate Sector [Member] | Farmland [Member] | Cumulative Effect, Period of Adoption, Adjustment [Member]</t>
        </is>
      </c>
      <c r="B43" s="4" t="inlineStr">
        <is>
          <t xml:space="preserve"> </t>
        </is>
      </c>
      <c r="C43" s="4" t="inlineStr">
        <is>
          <t xml:space="preserve"> </t>
        </is>
      </c>
      <c r="D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row>
    <row r="45">
      <c r="A45" s="4" t="inlineStr">
        <is>
          <t>Impact of adopting ASC 326</t>
        </is>
      </c>
      <c r="B45" s="6" t="n">
        <v>-480</v>
      </c>
      <c r="C45" s="4" t="inlineStr">
        <is>
          <t xml:space="preserve"> </t>
        </is>
      </c>
      <c r="D45" s="4" t="inlineStr">
        <is>
          <t xml:space="preserve"> </t>
        </is>
      </c>
    </row>
    <row r="46">
      <c r="A46" s="4" t="inlineStr">
        <is>
          <t>Commercial Real Estate Portfolio Segment [Member] | Real Estate Sector [Member]</t>
        </is>
      </c>
      <c r="B46" s="4" t="inlineStr">
        <is>
          <t xml:space="preserve"> </t>
        </is>
      </c>
      <c r="C46" s="4" t="inlineStr">
        <is>
          <t xml:space="preserve"> </t>
        </is>
      </c>
      <c r="D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row>
    <row r="48">
      <c r="A48" s="4" t="inlineStr">
        <is>
          <t>Beginning balance</t>
        </is>
      </c>
      <c r="B48" s="6" t="n">
        <v>9052</v>
      </c>
      <c r="C48" s="4" t="inlineStr">
        <is>
          <t xml:space="preserve"> </t>
        </is>
      </c>
      <c r="D48" s="4" t="inlineStr">
        <is>
          <t xml:space="preserve"> </t>
        </is>
      </c>
    </row>
    <row r="49">
      <c r="A49" s="4" t="inlineStr">
        <is>
          <t>Charge-offs</t>
        </is>
      </c>
      <c r="B49" s="6" t="n">
        <v>-1911</v>
      </c>
      <c r="C49" s="4" t="inlineStr">
        <is>
          <t xml:space="preserve"> </t>
        </is>
      </c>
      <c r="D49" s="4" t="inlineStr">
        <is>
          <t xml:space="preserve"> </t>
        </is>
      </c>
    </row>
    <row r="50">
      <c r="A50" s="4" t="inlineStr">
        <is>
          <t>Recoveries</t>
        </is>
      </c>
      <c r="B50" s="6" t="n">
        <v>260</v>
      </c>
      <c r="C50" s="4" t="inlineStr">
        <is>
          <t xml:space="preserve"> </t>
        </is>
      </c>
      <c r="D50" s="4" t="inlineStr">
        <is>
          <t xml:space="preserve"> </t>
        </is>
      </c>
    </row>
    <row r="51">
      <c r="A51" s="4" t="inlineStr">
        <is>
          <t>Provision for credit losses</t>
        </is>
      </c>
      <c r="B51" s="6" t="n">
        <v>703</v>
      </c>
      <c r="C51" s="4" t="inlineStr">
        <is>
          <t xml:space="preserve"> </t>
        </is>
      </c>
      <c r="D51" s="4" t="inlineStr">
        <is>
          <t xml:space="preserve"> </t>
        </is>
      </c>
    </row>
    <row r="52">
      <c r="A52" s="4" t="inlineStr">
        <is>
          <t>Ending balance</t>
        </is>
      </c>
      <c r="B52" s="6" t="n">
        <v>17732</v>
      </c>
      <c r="C52" s="6" t="n">
        <v>9052</v>
      </c>
      <c r="D52" s="4" t="inlineStr">
        <is>
          <t xml:space="preserve"> </t>
        </is>
      </c>
    </row>
    <row r="53">
      <c r="A53" s="4" t="inlineStr">
        <is>
          <t>Commercial Real Estate Portfolio Segment [Member] | Real Estate Sector [Member] | Cumulative Effect, Period of Adoption, Adjustment [Member]</t>
        </is>
      </c>
      <c r="B53" s="4" t="inlineStr">
        <is>
          <t xml:space="preserve"> </t>
        </is>
      </c>
      <c r="C53" s="4" t="inlineStr">
        <is>
          <t xml:space="preserve"> </t>
        </is>
      </c>
      <c r="D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row>
    <row r="55">
      <c r="A55" s="4" t="inlineStr">
        <is>
          <t>Impact of adopting ASC 326</t>
        </is>
      </c>
      <c r="B55" s="6" t="n">
        <v>9628</v>
      </c>
      <c r="C55" s="4" t="inlineStr">
        <is>
          <t xml:space="preserve"> </t>
        </is>
      </c>
      <c r="D55" s="4" t="inlineStr">
        <is>
          <t xml:space="preserve"> </t>
        </is>
      </c>
    </row>
    <row r="56">
      <c r="A56" s="4" t="inlineStr">
        <is>
          <t>Agricultural Portfolio Segment [Member] | Agricultural Sector [Member]</t>
        </is>
      </c>
      <c r="B56" s="4" t="inlineStr">
        <is>
          <t xml:space="preserve"> </t>
        </is>
      </c>
      <c r="C56" s="4" t="inlineStr">
        <is>
          <t xml:space="preserve"> </t>
        </is>
      </c>
      <c r="D56" s="4" t="inlineStr">
        <is>
          <t xml:space="preserve"> </t>
        </is>
      </c>
    </row>
    <row r="57">
      <c r="A57" s="3" t="inlineStr">
        <is>
          <t>Financing Receivable, Excluding Accrued Interest, Allowance for Credit Loss [Roll Forward]</t>
        </is>
      </c>
      <c r="B57" s="4" t="inlineStr">
        <is>
          <t xml:space="preserve"> </t>
        </is>
      </c>
      <c r="C57" s="4" t="inlineStr">
        <is>
          <t xml:space="preserve"> </t>
        </is>
      </c>
      <c r="D57" s="4" t="inlineStr">
        <is>
          <t xml:space="preserve"> </t>
        </is>
      </c>
    </row>
    <row r="58">
      <c r="A58" s="4" t="inlineStr">
        <is>
          <t>Beginning balance, before ASU 2016-13 adoption</t>
        </is>
      </c>
      <c r="B58" s="6" t="n">
        <v>464</v>
      </c>
      <c r="C58" s="6" t="n">
        <v>482</v>
      </c>
      <c r="D58" s="6" t="n">
        <v>193</v>
      </c>
    </row>
    <row r="59">
      <c r="A59" s="4" t="inlineStr">
        <is>
          <t>Charge-offs, before ASU 2016-13 adoption</t>
        </is>
      </c>
      <c r="B59" s="4" t="inlineStr">
        <is>
          <t xml:space="preserve"> </t>
        </is>
      </c>
      <c r="C59" s="6" t="n">
        <v>-50</v>
      </c>
      <c r="D59" s="4" t="inlineStr">
        <is>
          <t xml:space="preserve"> </t>
        </is>
      </c>
    </row>
    <row r="60">
      <c r="A60" s="4" t="inlineStr">
        <is>
          <t>(Benefit) provision, before ASU 2016-13 adoption</t>
        </is>
      </c>
      <c r="B60" s="4" t="inlineStr">
        <is>
          <t xml:space="preserve"> </t>
        </is>
      </c>
      <c r="C60" s="6" t="n">
        <v>32</v>
      </c>
      <c r="D60" s="6" t="n">
        <v>289</v>
      </c>
    </row>
    <row r="61">
      <c r="A61" s="4" t="inlineStr">
        <is>
          <t>Ending balance, before ASU 2016-13 adoption</t>
        </is>
      </c>
      <c r="B61" s="4" t="inlineStr">
        <is>
          <t xml:space="preserve"> </t>
        </is>
      </c>
      <c r="C61" s="6" t="n">
        <v>464</v>
      </c>
      <c r="D61" s="6" t="n">
        <v>482</v>
      </c>
    </row>
    <row r="62">
      <c r="A62" s="4" t="inlineStr">
        <is>
          <t>Commercial Portfolio Segment [Member] | Commercial and Industrial Sector [Member]</t>
        </is>
      </c>
      <c r="B62" s="4" t="inlineStr">
        <is>
          <t xml:space="preserve"> </t>
        </is>
      </c>
      <c r="C62" s="4" t="inlineStr">
        <is>
          <t xml:space="preserve"> </t>
        </is>
      </c>
      <c r="D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row>
    <row r="64">
      <c r="A64" s="4" t="inlineStr">
        <is>
          <t>Beginning balance, before ASU 2016-13 adoption</t>
        </is>
      </c>
      <c r="B64" s="6" t="n">
        <v>1559</v>
      </c>
      <c r="C64" s="6" t="n">
        <v>4721</v>
      </c>
      <c r="D64" s="6" t="n">
        <v>2685</v>
      </c>
    </row>
    <row r="65">
      <c r="A65" s="4" t="inlineStr">
        <is>
          <t>Charge-offs, before ASU 2016-13 adoption</t>
        </is>
      </c>
      <c r="B65" s="4" t="inlineStr">
        <is>
          <t xml:space="preserve"> </t>
        </is>
      </c>
      <c r="C65" s="6" t="n">
        <v>-159</v>
      </c>
      <c r="D65" s="6" t="n">
        <v>-436</v>
      </c>
    </row>
    <row r="66">
      <c r="A66" s="4" t="inlineStr">
        <is>
          <t>Recoveries, before ASU 2016-13 adoption</t>
        </is>
      </c>
      <c r="B66" s="4" t="inlineStr">
        <is>
          <t xml:space="preserve"> </t>
        </is>
      </c>
      <c r="C66" s="6" t="n">
        <v>223</v>
      </c>
      <c r="D66" s="6" t="n">
        <v>129</v>
      </c>
    </row>
    <row r="67">
      <c r="A67" s="4" t="inlineStr">
        <is>
          <t>(Benefit) provision, before ASU 2016-13 adoption</t>
        </is>
      </c>
      <c r="B67" s="4" t="inlineStr">
        <is>
          <t xml:space="preserve"> </t>
        </is>
      </c>
      <c r="C67" s="6" t="n">
        <v>-3226</v>
      </c>
      <c r="D67" s="6" t="n">
        <v>2343</v>
      </c>
    </row>
    <row r="68">
      <c r="A68" s="4" t="inlineStr">
        <is>
          <t>Ending balance, before ASU 2016-13 adoption</t>
        </is>
      </c>
      <c r="B68" s="4" t="inlineStr">
        <is>
          <t xml:space="preserve"> </t>
        </is>
      </c>
      <c r="C68" s="6" t="n">
        <v>1559</v>
      </c>
      <c r="D68" s="6" t="n">
        <v>4721</v>
      </c>
    </row>
    <row r="69">
      <c r="A69" s="4" t="inlineStr">
        <is>
          <t>Commercial Portfolio Segment [Member] | Commercial and Industrial Sector [Member] | Commercial and Industrial Loans and Leases [Member]</t>
        </is>
      </c>
      <c r="B69" s="4" t="inlineStr">
        <is>
          <t xml:space="preserve"> </t>
        </is>
      </c>
      <c r="C69" s="4" t="inlineStr">
        <is>
          <t xml:space="preserve"> </t>
        </is>
      </c>
      <c r="D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row>
    <row r="71">
      <c r="A71" s="4" t="inlineStr">
        <is>
          <t>Beginning balance</t>
        </is>
      </c>
      <c r="B71" s="6" t="n">
        <v>1060</v>
      </c>
      <c r="C71" s="4" t="inlineStr">
        <is>
          <t xml:space="preserve"> </t>
        </is>
      </c>
      <c r="D71" s="4" t="inlineStr">
        <is>
          <t xml:space="preserve"> </t>
        </is>
      </c>
    </row>
    <row r="72">
      <c r="A72" s="4" t="inlineStr">
        <is>
          <t>Charge-offs</t>
        </is>
      </c>
      <c r="B72" s="6" t="n">
        <v>-322</v>
      </c>
      <c r="C72" s="4" t="inlineStr">
        <is>
          <t xml:space="preserve"> </t>
        </is>
      </c>
      <c r="D72" s="4" t="inlineStr">
        <is>
          <t xml:space="preserve"> </t>
        </is>
      </c>
    </row>
    <row r="73">
      <c r="A73" s="4" t="inlineStr">
        <is>
          <t>Recoveries</t>
        </is>
      </c>
      <c r="B73" s="6" t="n">
        <v>163</v>
      </c>
      <c r="C73" s="4" t="inlineStr">
        <is>
          <t xml:space="preserve"> </t>
        </is>
      </c>
      <c r="D73" s="4" t="inlineStr">
        <is>
          <t xml:space="preserve"> </t>
        </is>
      </c>
    </row>
    <row r="74">
      <c r="A74" s="4" t="inlineStr">
        <is>
          <t>Provision for credit losses</t>
        </is>
      </c>
      <c r="B74" s="6" t="n">
        <v>-26</v>
      </c>
      <c r="C74" s="4" t="inlineStr">
        <is>
          <t xml:space="preserve"> </t>
        </is>
      </c>
      <c r="D74" s="4" t="inlineStr">
        <is>
          <t xml:space="preserve"> </t>
        </is>
      </c>
    </row>
    <row r="75">
      <c r="A75" s="4" t="inlineStr">
        <is>
          <t>Ending balance</t>
        </is>
      </c>
      <c r="B75" s="6" t="n">
        <v>1233</v>
      </c>
      <c r="C75" s="6" t="n">
        <v>1060</v>
      </c>
      <c r="D75" s="4" t="inlineStr">
        <is>
          <t xml:space="preserve"> </t>
        </is>
      </c>
    </row>
    <row r="76">
      <c r="A76" s="4" t="inlineStr">
        <is>
          <t>Commercial Portfolio Segment [Member] | Commercial and Industrial Sector [Member] | Commercial and Industrial Loans and Leases [Member] | Cumulative Effect, Period of Adoption, Adjustment [Member]</t>
        </is>
      </c>
      <c r="B76" s="4" t="inlineStr">
        <is>
          <t xml:space="preserve"> </t>
        </is>
      </c>
      <c r="C76" s="4" t="inlineStr">
        <is>
          <t xml:space="preserve"> </t>
        </is>
      </c>
      <c r="D76" s="4" t="inlineStr">
        <is>
          <t xml:space="preserve"> </t>
        </is>
      </c>
    </row>
    <row r="77">
      <c r="A77" s="3" t="inlineStr">
        <is>
          <t>Financing Receivable, Excluding Accrued Interest, Allowance for Credit Loss [Roll Forward]</t>
        </is>
      </c>
      <c r="B77" s="4" t="inlineStr">
        <is>
          <t xml:space="preserve"> </t>
        </is>
      </c>
      <c r="C77" s="4" t="inlineStr">
        <is>
          <t xml:space="preserve"> </t>
        </is>
      </c>
      <c r="D77" s="4" t="inlineStr">
        <is>
          <t xml:space="preserve"> </t>
        </is>
      </c>
    </row>
    <row r="78">
      <c r="A78" s="4" t="inlineStr">
        <is>
          <t>Impact of adopting ASC 326</t>
        </is>
      </c>
      <c r="B78" s="6" t="n">
        <v>358</v>
      </c>
      <c r="C78" s="4" t="inlineStr">
        <is>
          <t xml:space="preserve"> </t>
        </is>
      </c>
      <c r="D78" s="4" t="inlineStr">
        <is>
          <t xml:space="preserve"> </t>
        </is>
      </c>
    </row>
    <row r="79">
      <c r="A79" s="4" t="inlineStr">
        <is>
          <t>Commercial Portfolio Segment [Member] | Commercial and Industrial Sector [Member] | Mortgage Warehouse Lines [Member]</t>
        </is>
      </c>
      <c r="B79" s="4" t="inlineStr">
        <is>
          <t xml:space="preserve"> </t>
        </is>
      </c>
      <c r="C79" s="4" t="inlineStr">
        <is>
          <t xml:space="preserve"> </t>
        </is>
      </c>
      <c r="D79" s="4" t="inlineStr">
        <is>
          <t xml:space="preserve"> </t>
        </is>
      </c>
    </row>
    <row r="80">
      <c r="A80" s="3" t="inlineStr">
        <is>
          <t>Financing Receivable, Excluding Accrued Interest, Allowance for Credit Loss [Roll Forward]</t>
        </is>
      </c>
      <c r="B80" s="4" t="inlineStr">
        <is>
          <t xml:space="preserve"> </t>
        </is>
      </c>
      <c r="C80" s="4" t="inlineStr">
        <is>
          <t xml:space="preserve"> </t>
        </is>
      </c>
      <c r="D80" s="4" t="inlineStr">
        <is>
          <t xml:space="preserve"> </t>
        </is>
      </c>
    </row>
    <row r="81">
      <c r="A81" s="4" t="inlineStr">
        <is>
          <t>Beginning balance</t>
        </is>
      </c>
      <c r="B81" s="6" t="n">
        <v>512</v>
      </c>
      <c r="C81" s="4" t="inlineStr">
        <is>
          <t xml:space="preserve"> </t>
        </is>
      </c>
      <c r="D81" s="4" t="inlineStr">
        <is>
          <t xml:space="preserve"> </t>
        </is>
      </c>
    </row>
    <row r="82">
      <c r="A82" s="4" t="inlineStr">
        <is>
          <t>Provision for credit losses</t>
        </is>
      </c>
      <c r="B82" s="6" t="n">
        <v>-19</v>
      </c>
      <c r="C82" s="4" t="inlineStr">
        <is>
          <t xml:space="preserve"> </t>
        </is>
      </c>
      <c r="D82" s="4" t="inlineStr">
        <is>
          <t xml:space="preserve"> </t>
        </is>
      </c>
    </row>
    <row r="83">
      <c r="A83" s="4" t="inlineStr">
        <is>
          <t>Ending balance</t>
        </is>
      </c>
      <c r="B83" s="6" t="n">
        <v>72</v>
      </c>
      <c r="C83" s="6" t="n">
        <v>512</v>
      </c>
      <c r="D83" s="4" t="inlineStr">
        <is>
          <t xml:space="preserve"> </t>
        </is>
      </c>
    </row>
    <row r="84">
      <c r="A84" s="4" t="inlineStr">
        <is>
          <t>Commercial Portfolio Segment [Member] | Commercial and Industrial Sector [Member] | Mortgage Warehouse Lines [Member] | Cumulative Effect, Period of Adoption, Adjustment [Member]</t>
        </is>
      </c>
      <c r="B84" s="4" t="inlineStr">
        <is>
          <t xml:space="preserve"> </t>
        </is>
      </c>
      <c r="C84" s="4" t="inlineStr">
        <is>
          <t xml:space="preserve"> </t>
        </is>
      </c>
      <c r="D84" s="4" t="inlineStr">
        <is>
          <t xml:space="preserve"> </t>
        </is>
      </c>
    </row>
    <row r="85">
      <c r="A85" s="3" t="inlineStr">
        <is>
          <t>Financing Receivable, Excluding Accrued Interest, Allowance for Credit Loss [Roll Forward]</t>
        </is>
      </c>
      <c r="B85" s="4" t="inlineStr">
        <is>
          <t xml:space="preserve"> </t>
        </is>
      </c>
      <c r="C85" s="4" t="inlineStr">
        <is>
          <t xml:space="preserve"> </t>
        </is>
      </c>
      <c r="D85" s="4" t="inlineStr">
        <is>
          <t xml:space="preserve"> </t>
        </is>
      </c>
    </row>
    <row r="86">
      <c r="A86" s="4" t="inlineStr">
        <is>
          <t>Impact of adopting ASC 326</t>
        </is>
      </c>
      <c r="B86" s="6" t="n">
        <v>-421</v>
      </c>
      <c r="C86" s="4" t="inlineStr">
        <is>
          <t xml:space="preserve"> </t>
        </is>
      </c>
      <c r="D86" s="4" t="inlineStr">
        <is>
          <t xml:space="preserve"> </t>
        </is>
      </c>
    </row>
    <row r="87">
      <c r="A87" s="4" t="inlineStr">
        <is>
          <t>Consumer Portfolio Segment [Member]</t>
        </is>
      </c>
      <c r="B87" s="4" t="inlineStr">
        <is>
          <t xml:space="preserve"> </t>
        </is>
      </c>
      <c r="C87" s="4" t="inlineStr">
        <is>
          <t xml:space="preserve"> </t>
        </is>
      </c>
      <c r="D87" s="4" t="inlineStr">
        <is>
          <t xml:space="preserve"> </t>
        </is>
      </c>
    </row>
    <row r="88">
      <c r="A88" s="3" t="inlineStr">
        <is>
          <t>Financing Receivable, Excluding Accrued Interest, Allowance for Credit Loss [Roll Forward]</t>
        </is>
      </c>
      <c r="B88" s="4" t="inlineStr">
        <is>
          <t xml:space="preserve"> </t>
        </is>
      </c>
      <c r="C88" s="4" t="inlineStr">
        <is>
          <t xml:space="preserve"> </t>
        </is>
      </c>
      <c r="D88" s="4" t="inlineStr">
        <is>
          <t xml:space="preserve"> </t>
        </is>
      </c>
    </row>
    <row r="89">
      <c r="A89" s="4" t="inlineStr">
        <is>
          <t>Beginning balance, before ASU 2016-13 adoption</t>
        </is>
      </c>
      <c r="B89" s="6" t="n">
        <v>510</v>
      </c>
      <c r="C89" s="6" t="n">
        <v>720</v>
      </c>
      <c r="D89" s="6" t="n">
        <v>1278</v>
      </c>
    </row>
    <row r="90">
      <c r="A90" s="4" t="inlineStr">
        <is>
          <t>Beginning balance</t>
        </is>
      </c>
      <c r="B90" s="6" t="n">
        <v>521</v>
      </c>
      <c r="C90" s="4" t="inlineStr">
        <is>
          <t xml:space="preserve"> </t>
        </is>
      </c>
      <c r="D90" s="4" t="inlineStr">
        <is>
          <t xml:space="preserve"> </t>
        </is>
      </c>
    </row>
    <row r="91">
      <c r="A91" s="4" t="inlineStr">
        <is>
          <t>Charge-offs, before ASU 2016-13 adoption</t>
        </is>
      </c>
      <c r="B91" s="4" t="inlineStr">
        <is>
          <t xml:space="preserve"> </t>
        </is>
      </c>
      <c r="C91" s="6" t="n">
        <v>-946</v>
      </c>
      <c r="D91" s="6" t="n">
        <v>-1397</v>
      </c>
    </row>
    <row r="92">
      <c r="A92" s="4" t="inlineStr">
        <is>
          <t>Charge-offs</t>
        </is>
      </c>
      <c r="B92" s="6" t="n">
        <v>-1396</v>
      </c>
      <c r="C92" s="4" t="inlineStr">
        <is>
          <t xml:space="preserve"> </t>
        </is>
      </c>
      <c r="D92" s="4" t="inlineStr">
        <is>
          <t xml:space="preserve"> </t>
        </is>
      </c>
    </row>
    <row r="93">
      <c r="A93" s="4" t="inlineStr">
        <is>
          <t>Recoveries, before ASU 2016-13 adoption</t>
        </is>
      </c>
      <c r="B93" s="4" t="inlineStr">
        <is>
          <t xml:space="preserve"> </t>
        </is>
      </c>
      <c r="C93" s="6" t="n">
        <v>744</v>
      </c>
      <c r="D93" s="6" t="n">
        <v>882</v>
      </c>
    </row>
    <row r="94">
      <c r="A94" s="4" t="inlineStr">
        <is>
          <t>Recoveries</t>
        </is>
      </c>
      <c r="B94" s="6" t="n">
        <v>764</v>
      </c>
      <c r="C94" s="4" t="inlineStr">
        <is>
          <t xml:space="preserve"> </t>
        </is>
      </c>
      <c r="D94" s="4" t="inlineStr">
        <is>
          <t xml:space="preserve"> </t>
        </is>
      </c>
    </row>
    <row r="95">
      <c r="A95" s="4" t="inlineStr">
        <is>
          <t>(Benefit) provision, before ASU 2016-13 adoption</t>
        </is>
      </c>
      <c r="B95" s="4" t="inlineStr">
        <is>
          <t xml:space="preserve"> </t>
        </is>
      </c>
      <c r="C95" s="6" t="n">
        <v>-8</v>
      </c>
      <c r="D95" s="6" t="n">
        <v>-43</v>
      </c>
    </row>
    <row r="96">
      <c r="A96" s="4" t="inlineStr">
        <is>
          <t>Provision for credit losses</t>
        </is>
      </c>
      <c r="B96" s="6" t="n">
        <v>667</v>
      </c>
      <c r="C96" s="4" t="inlineStr">
        <is>
          <t xml:space="preserve"> </t>
        </is>
      </c>
      <c r="D96" s="4" t="inlineStr">
        <is>
          <t xml:space="preserve"> </t>
        </is>
      </c>
    </row>
    <row r="97">
      <c r="A97" s="4" t="inlineStr">
        <is>
          <t>Ending balance, before ASU 2016-13 adoption</t>
        </is>
      </c>
      <c r="B97" s="4" t="inlineStr">
        <is>
          <t xml:space="preserve"> </t>
        </is>
      </c>
      <c r="C97" s="6" t="n">
        <v>510</v>
      </c>
      <c r="D97" s="6" t="n">
        <v>720</v>
      </c>
    </row>
    <row r="98">
      <c r="A98" s="4" t="inlineStr">
        <is>
          <t>Ending balance</t>
        </is>
      </c>
      <c r="B98" s="6" t="n">
        <v>314</v>
      </c>
      <c r="C98" s="6" t="n">
        <v>521</v>
      </c>
      <c r="D98" s="4" t="inlineStr">
        <is>
          <t xml:space="preserve"> </t>
        </is>
      </c>
    </row>
    <row r="99">
      <c r="A99" s="4" t="inlineStr">
        <is>
          <t>Consumer Portfolio Segment [Member] | Cumulative Effect, Period of Adoption, Adjustment [Member]</t>
        </is>
      </c>
      <c r="B99" s="4" t="inlineStr">
        <is>
          <t xml:space="preserve"> </t>
        </is>
      </c>
      <c r="C99" s="4" t="inlineStr">
        <is>
          <t xml:space="preserve"> </t>
        </is>
      </c>
      <c r="D99" s="4" t="inlineStr">
        <is>
          <t xml:space="preserve"> </t>
        </is>
      </c>
    </row>
    <row r="100">
      <c r="A100" s="3" t="inlineStr">
        <is>
          <t>Financing Receivable, Excluding Accrued Interest, Allowance for Credit Loss [Roll Forward]</t>
        </is>
      </c>
      <c r="B100" s="4" t="inlineStr">
        <is>
          <t xml:space="preserve"> </t>
        </is>
      </c>
      <c r="C100" s="4" t="inlineStr">
        <is>
          <t xml:space="preserve"> </t>
        </is>
      </c>
      <c r="D100" s="4" t="inlineStr">
        <is>
          <t xml:space="preserve"> </t>
        </is>
      </c>
    </row>
    <row r="101">
      <c r="A101" s="4" t="inlineStr">
        <is>
          <t>Impact of adopting ASC 326</t>
        </is>
      </c>
      <c r="B101" s="6" t="n">
        <v>-242</v>
      </c>
      <c r="C101" s="4" t="inlineStr">
        <is>
          <t xml:space="preserve"> </t>
        </is>
      </c>
      <c r="D101" s="4" t="inlineStr">
        <is>
          <t xml:space="preserve"> </t>
        </is>
      </c>
    </row>
    <row r="102">
      <c r="A102" s="4" t="inlineStr">
        <is>
          <t>Unallocated [Member]</t>
        </is>
      </c>
      <c r="B102" s="4" t="inlineStr">
        <is>
          <t xml:space="preserve"> </t>
        </is>
      </c>
      <c r="C102" s="4" t="inlineStr">
        <is>
          <t xml:space="preserve"> </t>
        </is>
      </c>
      <c r="D102" s="4" t="inlineStr">
        <is>
          <t xml:space="preserve"> </t>
        </is>
      </c>
    </row>
    <row r="103">
      <c r="A103" s="3" t="inlineStr">
        <is>
          <t>Financing Receivable, Excluding Accrued Interest, Allowance for Credit Loss [Roll Forward]</t>
        </is>
      </c>
      <c r="B103" s="4" t="inlineStr">
        <is>
          <t xml:space="preserve"> </t>
        </is>
      </c>
      <c r="C103" s="4" t="inlineStr">
        <is>
          <t xml:space="preserve"> </t>
        </is>
      </c>
      <c r="D103" s="4" t="inlineStr">
        <is>
          <t xml:space="preserve"> </t>
        </is>
      </c>
    </row>
    <row r="104">
      <c r="A104" s="4" t="inlineStr">
        <is>
          <t>Beginning balance, before ASU 2016-13 adoption</t>
        </is>
      </c>
      <c r="B104" s="5" t="n">
        <v>137</v>
      </c>
      <c r="C104" s="6" t="n">
        <v>49</v>
      </c>
      <c r="D104" s="6" t="n">
        <v>132</v>
      </c>
    </row>
    <row r="105">
      <c r="A105" s="4" t="inlineStr">
        <is>
          <t>(Benefit) provision, before ASU 2016-13 adoption</t>
        </is>
      </c>
      <c r="B105" s="4" t="inlineStr">
        <is>
          <t xml:space="preserve"> </t>
        </is>
      </c>
      <c r="C105" s="6" t="n">
        <v>88</v>
      </c>
      <c r="D105" s="6" t="n">
        <v>-83</v>
      </c>
    </row>
    <row r="106">
      <c r="A106" s="4" t="inlineStr">
        <is>
          <t>Ending balance, before ASU 2016-13 adoption</t>
        </is>
      </c>
      <c r="B106" s="4" t="inlineStr">
        <is>
          <t xml:space="preserve"> </t>
        </is>
      </c>
      <c r="C106" s="5" t="n">
        <v>137</v>
      </c>
      <c r="D106" s="5" t="n">
        <v>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1:03:22Z</dcterms:created>
  <dcterms:modified xmlns:dcterms="http://purl.org/dc/terms/" xmlns:xsi="http://www.w3.org/2001/XMLSchema-instance" xsi:type="dcterms:W3CDTF">2023-03-09T11:03:22Z</dcterms:modified>
</cp:coreProperties>
</file>